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ash Flow Statemen" sheetId="8" state="visible" r:id="rId8"/>
    <sheet xmlns:r="http://schemas.openxmlformats.org/officeDocument/2006/relationships" name="Introduction and Basis of Prese" sheetId="9" state="visible" r:id="rId9"/>
    <sheet xmlns:r="http://schemas.openxmlformats.org/officeDocument/2006/relationships" name="Significant Accounting Policies" sheetId="10" state="visible" r:id="rId10"/>
    <sheet xmlns:r="http://schemas.openxmlformats.org/officeDocument/2006/relationships" name="Fair Value Disclosures" sheetId="11" state="visible" r:id="rId11"/>
    <sheet xmlns:r="http://schemas.openxmlformats.org/officeDocument/2006/relationships" name="Derivative Instruments and Hedg" sheetId="12" state="visible" r:id="rId12"/>
    <sheet xmlns:r="http://schemas.openxmlformats.org/officeDocument/2006/relationships" name="Investment Securities" sheetId="13" state="visible" r:id="rId13"/>
    <sheet xmlns:r="http://schemas.openxmlformats.org/officeDocument/2006/relationships" name="Collateralized Transactions" sheetId="14" state="visible" r:id="rId14"/>
    <sheet xmlns:r="http://schemas.openxmlformats.org/officeDocument/2006/relationships" name="Loans, Lending Commitments and " sheetId="15" state="visible" r:id="rId15"/>
    <sheet xmlns:r="http://schemas.openxmlformats.org/officeDocument/2006/relationships" name="Equity Method Investment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ings and Other Secured Fi" sheetId="19" state="visible" r:id="rId19"/>
    <sheet xmlns:r="http://schemas.openxmlformats.org/officeDocument/2006/relationships" name="Commitments, Guarantees and Con" sheetId="20" state="visible" r:id="rId20"/>
    <sheet xmlns:r="http://schemas.openxmlformats.org/officeDocument/2006/relationships" name="Variable Interest Entities and " sheetId="21" state="visible" r:id="rId21"/>
    <sheet xmlns:r="http://schemas.openxmlformats.org/officeDocument/2006/relationships" name="Regulatory Requirements" sheetId="22" state="visible" r:id="rId22"/>
    <sheet xmlns:r="http://schemas.openxmlformats.org/officeDocument/2006/relationships" name="Total Equity" sheetId="23" state="visible" r:id="rId23"/>
    <sheet xmlns:r="http://schemas.openxmlformats.org/officeDocument/2006/relationships" name="Earnings per Common Share" sheetId="24" state="visible" r:id="rId24"/>
    <sheet xmlns:r="http://schemas.openxmlformats.org/officeDocument/2006/relationships" name="Interest Income and Interest Ex" sheetId="25" state="visible" r:id="rId25"/>
    <sheet xmlns:r="http://schemas.openxmlformats.org/officeDocument/2006/relationships" name="Deferred Compensation Plans" sheetId="26" state="visible" r:id="rId26"/>
    <sheet xmlns:r="http://schemas.openxmlformats.org/officeDocument/2006/relationships" name="Employee Benefit Plans" sheetId="27" state="visible" r:id="rId27"/>
    <sheet xmlns:r="http://schemas.openxmlformats.org/officeDocument/2006/relationships" name="Income Taxes" sheetId="28" state="visible" r:id="rId28"/>
    <sheet xmlns:r="http://schemas.openxmlformats.org/officeDocument/2006/relationships" name="Segment, Geographic and Revenue" sheetId="29" state="visible" r:id="rId29"/>
    <sheet xmlns:r="http://schemas.openxmlformats.org/officeDocument/2006/relationships" name="Parent Company" sheetId="30" state="visible" r:id="rId30"/>
    <sheet xmlns:r="http://schemas.openxmlformats.org/officeDocument/2006/relationships" name="Quarterly Result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Fair Value Disclosures (Tables)" sheetId="35" state="visible" r:id="rId35"/>
    <sheet xmlns:r="http://schemas.openxmlformats.org/officeDocument/2006/relationships" name="Derivative Instruments and He_2" sheetId="36" state="visible" r:id="rId36"/>
    <sheet xmlns:r="http://schemas.openxmlformats.org/officeDocument/2006/relationships" name="Investment Securities (Tables)" sheetId="37" state="visible" r:id="rId37"/>
    <sheet xmlns:r="http://schemas.openxmlformats.org/officeDocument/2006/relationships" name="Collateralized Transactions (Ta" sheetId="38" state="visible" r:id="rId38"/>
    <sheet xmlns:r="http://schemas.openxmlformats.org/officeDocument/2006/relationships" name="Loans, Lending Commitments an_2" sheetId="39" state="visible" r:id="rId39"/>
    <sheet xmlns:r="http://schemas.openxmlformats.org/officeDocument/2006/relationships" name="Equity Method Investments (Tabl" sheetId="40" state="visible" r:id="rId40"/>
    <sheet xmlns:r="http://schemas.openxmlformats.org/officeDocument/2006/relationships" name="Goodwill and Intangible Assets " sheetId="41" state="visible" r:id="rId41"/>
    <sheet xmlns:r="http://schemas.openxmlformats.org/officeDocument/2006/relationships" name="Deposits (Tables)" sheetId="42" state="visible" r:id="rId42"/>
    <sheet xmlns:r="http://schemas.openxmlformats.org/officeDocument/2006/relationships" name="Borrowings and Other Secured _2" sheetId="43" state="visible" r:id="rId43"/>
    <sheet xmlns:r="http://schemas.openxmlformats.org/officeDocument/2006/relationships" name="Commitments, Guarantees and C_2" sheetId="44" state="visible" r:id="rId44"/>
    <sheet xmlns:r="http://schemas.openxmlformats.org/officeDocument/2006/relationships" name="Variable Interest Entities an_2" sheetId="45" state="visible" r:id="rId45"/>
    <sheet xmlns:r="http://schemas.openxmlformats.org/officeDocument/2006/relationships" name="Regulatory Requirements (Tables" sheetId="46" state="visible" r:id="rId46"/>
    <sheet xmlns:r="http://schemas.openxmlformats.org/officeDocument/2006/relationships" name="Total Equity (Tables)" sheetId="47" state="visible" r:id="rId47"/>
    <sheet xmlns:r="http://schemas.openxmlformats.org/officeDocument/2006/relationships" name="Earnings per Common Share (Tabl" sheetId="48" state="visible" r:id="rId48"/>
    <sheet xmlns:r="http://schemas.openxmlformats.org/officeDocument/2006/relationships" name="Interest Income and Interest _2" sheetId="49" state="visible" r:id="rId49"/>
    <sheet xmlns:r="http://schemas.openxmlformats.org/officeDocument/2006/relationships" name="Deferred Compensation Plans (Ta" sheetId="50" state="visible" r:id="rId50"/>
    <sheet xmlns:r="http://schemas.openxmlformats.org/officeDocument/2006/relationships" name="Employee Benefit Plans (Tables)" sheetId="51" state="visible" r:id="rId51"/>
    <sheet xmlns:r="http://schemas.openxmlformats.org/officeDocument/2006/relationships" name="Income Taxes (Tables)" sheetId="52" state="visible" r:id="rId52"/>
    <sheet xmlns:r="http://schemas.openxmlformats.org/officeDocument/2006/relationships" name="Segment, Geographic and Reven_2" sheetId="53" state="visible" r:id="rId53"/>
    <sheet xmlns:r="http://schemas.openxmlformats.org/officeDocument/2006/relationships" name="Parent Company (Tables)" sheetId="54" state="visible" r:id="rId54"/>
    <sheet xmlns:r="http://schemas.openxmlformats.org/officeDocument/2006/relationships" name="Quarterly Results (Tables)" sheetId="55" state="visible" r:id="rId55"/>
    <sheet xmlns:r="http://schemas.openxmlformats.org/officeDocument/2006/relationships" name="Significant Accounting Polici_4" sheetId="56" state="visible" r:id="rId56"/>
    <sheet xmlns:r="http://schemas.openxmlformats.org/officeDocument/2006/relationships" name="Fair Value Disclosures (Assets " sheetId="57" state="visible" r:id="rId57"/>
    <sheet xmlns:r="http://schemas.openxmlformats.org/officeDocument/2006/relationships" name="Fair Value Disclosures (Rollfor" sheetId="58" state="visible" r:id="rId58"/>
    <sheet xmlns:r="http://schemas.openxmlformats.org/officeDocument/2006/relationships" name="Fair Value Disclosures (Valuati" sheetId="59" state="visible" r:id="rId59"/>
    <sheet xmlns:r="http://schemas.openxmlformats.org/officeDocument/2006/relationships" name="Fair Value Disclosures (Fund In" sheetId="60" state="visible" r:id="rId60"/>
    <sheet xmlns:r="http://schemas.openxmlformats.org/officeDocument/2006/relationships" name="Fair Value Disclosures (Borrowi" sheetId="61" state="visible" r:id="rId61"/>
    <sheet xmlns:r="http://schemas.openxmlformats.org/officeDocument/2006/relationships" name="Fair Value Disclosures (Earning" sheetId="62" state="visible" r:id="rId62"/>
    <sheet xmlns:r="http://schemas.openxmlformats.org/officeDocument/2006/relationships" name="Fair Value Disclosures (Gains (" sheetId="63" state="visible" r:id="rId63"/>
    <sheet xmlns:r="http://schemas.openxmlformats.org/officeDocument/2006/relationships" name="Fair Value Disclosures (Excess " sheetId="64" state="visible" r:id="rId64"/>
    <sheet xmlns:r="http://schemas.openxmlformats.org/officeDocument/2006/relationships" name="Fair Value Disclosures (Fair Va" sheetId="65" state="visible" r:id="rId65"/>
    <sheet xmlns:r="http://schemas.openxmlformats.org/officeDocument/2006/relationships" name="Fair Value Disclosures (Asset_2" sheetId="66" state="visible" r:id="rId66"/>
    <sheet xmlns:r="http://schemas.openxmlformats.org/officeDocument/2006/relationships" name="Fair Value Disclosures (Financi"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Derivative Instruments and He_9" sheetId="74" state="visible" r:id="rId74"/>
    <sheet xmlns:r="http://schemas.openxmlformats.org/officeDocument/2006/relationships" name="Investment Securities (AFS and " sheetId="75" state="visible" r:id="rId75"/>
    <sheet xmlns:r="http://schemas.openxmlformats.org/officeDocument/2006/relationships" name="Investment Securities (Investme" sheetId="76" state="visible" r:id="rId76"/>
    <sheet xmlns:r="http://schemas.openxmlformats.org/officeDocument/2006/relationships" name="Investment Securities (Invest_2" sheetId="77" state="visible" r:id="rId77"/>
    <sheet xmlns:r="http://schemas.openxmlformats.org/officeDocument/2006/relationships" name="Investment Securities (Gross Re" sheetId="78" state="visible" r:id="rId78"/>
    <sheet xmlns:r="http://schemas.openxmlformats.org/officeDocument/2006/relationships" name="Collateralized Transactions (Of" sheetId="79" state="visible" r:id="rId79"/>
    <sheet xmlns:r="http://schemas.openxmlformats.org/officeDocument/2006/relationships" name="Collateralized Transactions (Gr" sheetId="80" state="visible" r:id="rId80"/>
    <sheet xmlns:r="http://schemas.openxmlformats.org/officeDocument/2006/relationships" name="Collateralized Transactions (As" sheetId="81" state="visible" r:id="rId81"/>
    <sheet xmlns:r="http://schemas.openxmlformats.org/officeDocument/2006/relationships" name="Collateralized Transactions (Co" sheetId="82" state="visible" r:id="rId82"/>
    <sheet xmlns:r="http://schemas.openxmlformats.org/officeDocument/2006/relationships" name="Collateralized Transactions (Re" sheetId="83" state="visible" r:id="rId83"/>
    <sheet xmlns:r="http://schemas.openxmlformats.org/officeDocument/2006/relationships" name="Collateralized Transactions (_2" sheetId="84" state="visible" r:id="rId84"/>
    <sheet xmlns:r="http://schemas.openxmlformats.org/officeDocument/2006/relationships" name="Collateralized Transactions (Cu" sheetId="85" state="visible" r:id="rId85"/>
    <sheet xmlns:r="http://schemas.openxmlformats.org/officeDocument/2006/relationships" name="Loans, Lending Commitments an_3" sheetId="86" state="visible" r:id="rId86"/>
    <sheet xmlns:r="http://schemas.openxmlformats.org/officeDocument/2006/relationships" name="Loans, Lending Commitments an_4" sheetId="87" state="visible" r:id="rId87"/>
    <sheet xmlns:r="http://schemas.openxmlformats.org/officeDocument/2006/relationships" name="Loans, Lending Commitments an_5" sheetId="88" state="visible" r:id="rId88"/>
    <sheet xmlns:r="http://schemas.openxmlformats.org/officeDocument/2006/relationships" name="Loans, Lending Commitments an_6" sheetId="89" state="visible" r:id="rId89"/>
    <sheet xmlns:r="http://schemas.openxmlformats.org/officeDocument/2006/relationships" name="Loans, Lending Commitments an_7" sheetId="90" state="visible" r:id="rId90"/>
    <sheet xmlns:r="http://schemas.openxmlformats.org/officeDocument/2006/relationships" name="Equity Method Investments (Equi" sheetId="91" state="visible" r:id="rId91"/>
    <sheet xmlns:r="http://schemas.openxmlformats.org/officeDocument/2006/relationships" name="Equity Method Investments (Inve"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Goodwill and Intangible Asset_5" sheetId="96" state="visible" r:id="rId96"/>
    <sheet xmlns:r="http://schemas.openxmlformats.org/officeDocument/2006/relationships" name="Deposits (Details)" sheetId="97" state="visible" r:id="rId97"/>
    <sheet xmlns:r="http://schemas.openxmlformats.org/officeDocument/2006/relationships" name="Borrowings and Other Secured _3" sheetId="98" state="visible" r:id="rId98"/>
    <sheet xmlns:r="http://schemas.openxmlformats.org/officeDocument/2006/relationships" name="Borrowings and Other Secured _4" sheetId="99" state="visible" r:id="rId99"/>
    <sheet xmlns:r="http://schemas.openxmlformats.org/officeDocument/2006/relationships" name="Borrowings and Other Secured _5" sheetId="100" state="visible" r:id="rId100"/>
    <sheet xmlns:r="http://schemas.openxmlformats.org/officeDocument/2006/relationships" name="Borrowings and Other Secured _6" sheetId="101" state="visible" r:id="rId101"/>
    <sheet xmlns:r="http://schemas.openxmlformats.org/officeDocument/2006/relationships" name="Borrowings and Other Secured _7" sheetId="102" state="visible" r:id="rId102"/>
    <sheet xmlns:r="http://schemas.openxmlformats.org/officeDocument/2006/relationships" name="Borrowings and Other Secured _8" sheetId="103" state="visible" r:id="rId103"/>
    <sheet xmlns:r="http://schemas.openxmlformats.org/officeDocument/2006/relationships" name="Commitments, Guarantees and C_3" sheetId="104" state="visible" r:id="rId104"/>
    <sheet xmlns:r="http://schemas.openxmlformats.org/officeDocument/2006/relationships" name="Commitments, Guarantees and C_4" sheetId="105" state="visible" r:id="rId105"/>
    <sheet xmlns:r="http://schemas.openxmlformats.org/officeDocument/2006/relationships" name="Commitments, Guarantees and C_5" sheetId="106" state="visible" r:id="rId106"/>
    <sheet xmlns:r="http://schemas.openxmlformats.org/officeDocument/2006/relationships" name="Commitments, Guarantees and C_6" sheetId="107" state="visible" r:id="rId107"/>
    <sheet xmlns:r="http://schemas.openxmlformats.org/officeDocument/2006/relationships" name="Variable Interest Entities an_3" sheetId="108" state="visible" r:id="rId108"/>
    <sheet xmlns:r="http://schemas.openxmlformats.org/officeDocument/2006/relationships" name="Variable Interest Entities an_4" sheetId="109" state="visible" r:id="rId109"/>
    <sheet xmlns:r="http://schemas.openxmlformats.org/officeDocument/2006/relationships" name="Variable Interest Entities an_5" sheetId="110" state="visible" r:id="rId110"/>
    <sheet xmlns:r="http://schemas.openxmlformats.org/officeDocument/2006/relationships" name="Variable Interest Entities an_6" sheetId="111" state="visible" r:id="rId111"/>
    <sheet xmlns:r="http://schemas.openxmlformats.org/officeDocument/2006/relationships" name="Variable Interest Entities an_7" sheetId="112" state="visible" r:id="rId112"/>
    <sheet xmlns:r="http://schemas.openxmlformats.org/officeDocument/2006/relationships" name="Variable Interest Entities an_8" sheetId="113" state="visible" r:id="rId113"/>
    <sheet xmlns:r="http://schemas.openxmlformats.org/officeDocument/2006/relationships" name="Variable Interest Entities an_9" sheetId="114" state="visible" r:id="rId114"/>
    <sheet xmlns:r="http://schemas.openxmlformats.org/officeDocument/2006/relationships" name="Regulatory Requirements (Narrat" sheetId="115" state="visible" r:id="rId115"/>
    <sheet xmlns:r="http://schemas.openxmlformats.org/officeDocument/2006/relationships" name="Regulatory Requirements (Capita" sheetId="116" state="visible" r:id="rId116"/>
    <sheet xmlns:r="http://schemas.openxmlformats.org/officeDocument/2006/relationships" name="Regulatory Requirements (U.S. B" sheetId="117" state="visible" r:id="rId117"/>
    <sheet xmlns:r="http://schemas.openxmlformats.org/officeDocument/2006/relationships" name="Regulatory Requirements (U.S._2" sheetId="118" state="visible" r:id="rId118"/>
    <sheet xmlns:r="http://schemas.openxmlformats.org/officeDocument/2006/relationships" name="Regulatory Requirements (Restri" sheetId="119" state="visible" r:id="rId119"/>
    <sheet xmlns:r="http://schemas.openxmlformats.org/officeDocument/2006/relationships" name="Total Equity (Rollforward of Co" sheetId="120" state="visible" r:id="rId120"/>
    <sheet xmlns:r="http://schemas.openxmlformats.org/officeDocument/2006/relationships" name="Total Equity (Dividends and Sha" sheetId="121" state="visible" r:id="rId121"/>
    <sheet xmlns:r="http://schemas.openxmlformats.org/officeDocument/2006/relationships" name="Total Equity (Preferred Stock O" sheetId="122" state="visible" r:id="rId122"/>
    <sheet xmlns:r="http://schemas.openxmlformats.org/officeDocument/2006/relationships" name="Total Equity (Preferred Stock I" sheetId="123" state="visible" r:id="rId123"/>
    <sheet xmlns:r="http://schemas.openxmlformats.org/officeDocument/2006/relationships" name="Total Equity (Preferred Stock D" sheetId="124" state="visible" r:id="rId124"/>
    <sheet xmlns:r="http://schemas.openxmlformats.org/officeDocument/2006/relationships" name="Total Equity (AOCI) (Details)" sheetId="125" state="visible" r:id="rId125"/>
    <sheet xmlns:r="http://schemas.openxmlformats.org/officeDocument/2006/relationships" name="Total Equity (Components of Per" sheetId="126" state="visible" r:id="rId126"/>
    <sheet xmlns:r="http://schemas.openxmlformats.org/officeDocument/2006/relationships" name="Total Equity (Cumulative Adjust" sheetId="127" state="visible" r:id="rId127"/>
    <sheet xmlns:r="http://schemas.openxmlformats.org/officeDocument/2006/relationships" name="Total Equity (Cumulative Foreig" sheetId="128" state="visible" r:id="rId128"/>
    <sheet xmlns:r="http://schemas.openxmlformats.org/officeDocument/2006/relationships" name="Earnings per Common Share (Calc" sheetId="129" state="visible" r:id="rId129"/>
    <sheet xmlns:r="http://schemas.openxmlformats.org/officeDocument/2006/relationships" name="Interest Income and Interest _3" sheetId="130" state="visible" r:id="rId130"/>
    <sheet xmlns:r="http://schemas.openxmlformats.org/officeDocument/2006/relationships" name="Deferred Compensation Plans (St" sheetId="131" state="visible" r:id="rId131"/>
    <sheet xmlns:r="http://schemas.openxmlformats.org/officeDocument/2006/relationships" name="Deferred Compensation Plans (Ve" sheetId="132" state="visible" r:id="rId132"/>
    <sheet xmlns:r="http://schemas.openxmlformats.org/officeDocument/2006/relationships" name="Deferred Compensation Plans (Un" sheetId="133" state="visible" r:id="rId133"/>
    <sheet xmlns:r="http://schemas.openxmlformats.org/officeDocument/2006/relationships" name="Deferred Compensation Plans (Pe" sheetId="134" state="visible" r:id="rId134"/>
    <sheet xmlns:r="http://schemas.openxmlformats.org/officeDocument/2006/relationships" name="Deferred Compensation Plans (Mo" sheetId="135" state="visible" r:id="rId135"/>
    <sheet xmlns:r="http://schemas.openxmlformats.org/officeDocument/2006/relationships" name="Deferred Compensation Plans (De" sheetId="136" state="visible" r:id="rId136"/>
    <sheet xmlns:r="http://schemas.openxmlformats.org/officeDocument/2006/relationships" name="Deferred Compensation Plans (An" sheetId="137" state="visible" r:id="rId137"/>
    <sheet xmlns:r="http://schemas.openxmlformats.org/officeDocument/2006/relationships" name="Employee Benefit Plans (Net Per" sheetId="138" state="visible" r:id="rId138"/>
    <sheet xmlns:r="http://schemas.openxmlformats.org/officeDocument/2006/relationships" name="Employee Benefit Plans (Rollfor" sheetId="139" state="visible" r:id="rId139"/>
    <sheet xmlns:r="http://schemas.openxmlformats.org/officeDocument/2006/relationships" name="Employee Benefit Plans (Accumul" sheetId="140" state="visible" r:id="rId140"/>
    <sheet xmlns:r="http://schemas.openxmlformats.org/officeDocument/2006/relationships" name="Employee Benefit Plans (Assumpt" sheetId="141" state="visible" r:id="rId141"/>
    <sheet xmlns:r="http://schemas.openxmlformats.org/officeDocument/2006/relationships" name="Employee Benefit Plans (Fair Va" sheetId="142" state="visible" r:id="rId142"/>
    <sheet xmlns:r="http://schemas.openxmlformats.org/officeDocument/2006/relationships" name="Employee Benefit Plans (Rollf_2" sheetId="143" state="visible" r:id="rId143"/>
    <sheet xmlns:r="http://schemas.openxmlformats.org/officeDocument/2006/relationships" name="Employee Benefit Plans (Expecte" sheetId="144" state="visible" r:id="rId144"/>
    <sheet xmlns:r="http://schemas.openxmlformats.org/officeDocument/2006/relationships" name="Employee Benefit Plans (401(k) " sheetId="145" state="visible" r:id="rId145"/>
    <sheet xmlns:r="http://schemas.openxmlformats.org/officeDocument/2006/relationships" name="Income Taxes (Provision for (Be" sheetId="146" state="visible" r:id="rId146"/>
    <sheet xmlns:r="http://schemas.openxmlformats.org/officeDocument/2006/relationships" name="Income Taxes (Effective Income " sheetId="147" state="visible" r:id="rId147"/>
    <sheet xmlns:r="http://schemas.openxmlformats.org/officeDocument/2006/relationships" name="Income Taxes (Deferred Tax Asse" sheetId="148" state="visible" r:id="rId148"/>
    <sheet xmlns:r="http://schemas.openxmlformats.org/officeDocument/2006/relationships" name="Income Taxes (Unrecognized Tax " sheetId="149" state="visible" r:id="rId149"/>
    <sheet xmlns:r="http://schemas.openxmlformats.org/officeDocument/2006/relationships" name="Income Taxes (Earliest Tax Year" sheetId="150" state="visible" r:id="rId150"/>
    <sheet xmlns:r="http://schemas.openxmlformats.org/officeDocument/2006/relationships" name="Segment, Geographic and Reven_3" sheetId="151" state="visible" r:id="rId151"/>
    <sheet xmlns:r="http://schemas.openxmlformats.org/officeDocument/2006/relationships" name="Segment, Geographic and Reven_4" sheetId="152" state="visible" r:id="rId152"/>
    <sheet xmlns:r="http://schemas.openxmlformats.org/officeDocument/2006/relationships" name="Segment, Geographic and Reven_5" sheetId="153" state="visible" r:id="rId153"/>
    <sheet xmlns:r="http://schemas.openxmlformats.org/officeDocument/2006/relationships" name="Segment, Geographic and Reven_6" sheetId="154" state="visible" r:id="rId154"/>
    <sheet xmlns:r="http://schemas.openxmlformats.org/officeDocument/2006/relationships" name="Segment, Geographic and Reven_7" sheetId="155" state="visible" r:id="rId155"/>
    <sheet xmlns:r="http://schemas.openxmlformats.org/officeDocument/2006/relationships" name="Segment, Geographic and Reven_8" sheetId="156" state="visible" r:id="rId156"/>
    <sheet xmlns:r="http://schemas.openxmlformats.org/officeDocument/2006/relationships" name="Segment, Geographic and Reven_9" sheetId="157" state="visible" r:id="rId157"/>
    <sheet xmlns:r="http://schemas.openxmlformats.org/officeDocument/2006/relationships" name="Segment, Geographic and Reve_10" sheetId="158" state="visible" r:id="rId158"/>
    <sheet xmlns:r="http://schemas.openxmlformats.org/officeDocument/2006/relationships" name="Segment, Geographic and Reve_11" sheetId="159" state="visible" r:id="rId159"/>
    <sheet xmlns:r="http://schemas.openxmlformats.org/officeDocument/2006/relationships" name="Segment, Geographic and Reve_12" sheetId="160" state="visible" r:id="rId160"/>
    <sheet xmlns:r="http://schemas.openxmlformats.org/officeDocument/2006/relationships" name="Parent Company (Condensed Incom" sheetId="161" state="visible" r:id="rId161"/>
    <sheet xmlns:r="http://schemas.openxmlformats.org/officeDocument/2006/relationships" name="Parent Company (Condensed Balan" sheetId="162" state="visible" r:id="rId162"/>
    <sheet xmlns:r="http://schemas.openxmlformats.org/officeDocument/2006/relationships" name="Parent Company (Condensed Cash " sheetId="163" state="visible" r:id="rId163"/>
    <sheet xmlns:r="http://schemas.openxmlformats.org/officeDocument/2006/relationships" name="Parent Company (Long-Term Borro" sheetId="164" state="visible" r:id="rId164"/>
    <sheet xmlns:r="http://schemas.openxmlformats.org/officeDocument/2006/relationships" name="Parent Company (Guarantees) (De" sheetId="165" state="visible" r:id="rId165"/>
    <sheet xmlns:r="http://schemas.openxmlformats.org/officeDocument/2006/relationships" name="Quarterly Results (Unaudited) (" sheetId="166" state="visible" r:id="rId166"/>
    <sheet xmlns:r="http://schemas.openxmlformats.org/officeDocument/2006/relationships" name="Quarterly Results (Unaudited)_2" sheetId="167" state="visible" r:id="rId167"/>
    <sheet xmlns:r="http://schemas.openxmlformats.org/officeDocument/2006/relationships" name="Quarterly Results (Change in Re" sheetId="168" state="visible" r:id="rId168"/>
  </sheets>
  <definedNames/>
  <calcPr calcId="124519" fullCalcOnLoad="1"/>
</workbook>
</file>

<file path=xl/sharedStrings.xml><?xml version="1.0" encoding="utf-8"?>
<sst xmlns="http://schemas.openxmlformats.org/spreadsheetml/2006/main" uniqueCount="2175">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 USD ($) shares in Millions, $ in Millions</t>
  </si>
  <si>
    <t>Dec. 31, 2017</t>
  </si>
  <si>
    <t>Dec. 31, 2016</t>
  </si>
  <si>
    <t>Revenues</t>
  </si>
  <si>
    <t>Investment banking</t>
  </si>
  <si>
    <t>Trading</t>
  </si>
  <si>
    <t>Investments</t>
  </si>
  <si>
    <t>Commissions and fees</t>
  </si>
  <si>
    <t>Asset management</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loss) from discontinued operations</t>
  </si>
  <si>
    <t>Earnings per diluted common share</t>
  </si>
  <si>
    <t>Average common shares outstanding</t>
  </si>
  <si>
    <t>Basic</t>
  </si>
  <si>
    <t>Diluted</t>
  </si>
  <si>
    <t>Consolidated Comprehensive Income Statements - USD ($) $ in Millions</t>
  </si>
  <si>
    <t>Consolidated Comprehensive Income Statements</t>
  </si>
  <si>
    <t>Other comprehensive income (loss), net of tax:</t>
  </si>
  <si>
    <t>Foreign currency translation adjustments</t>
  </si>
  <si>
    <t>Change in net unrealized gains (losse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 USD ($) $ in Millions</t>
  </si>
  <si>
    <t>Assets</t>
  </si>
  <si>
    <t>Cash and due from banks</t>
  </si>
  <si>
    <t>Interest bearing deposits with banks</t>
  </si>
  <si>
    <t>Restricted cash</t>
  </si>
  <si>
    <t>Trading assets at fair value ($120,437 and $169,735 were pledged to various parties)</t>
  </si>
  <si>
    <t>Investment securities (includes $61,061 and $55,203 at fair value)</t>
  </si>
  <si>
    <t>Securities purchased under agreements to resell</t>
  </si>
  <si>
    <t>Securities borrowed</t>
  </si>
  <si>
    <t>Customer and other receivables</t>
  </si>
  <si>
    <t>Held for investment (net of allowance of $238 and $224)</t>
  </si>
  <si>
    <t>Held for sale</t>
  </si>
  <si>
    <t>Goodwill</t>
  </si>
  <si>
    <t>Intangible assets (net of accumulated amortization of $2,877 and $2,730)</t>
  </si>
  <si>
    <t>Other assets</t>
  </si>
  <si>
    <t>Total assets</t>
  </si>
  <si>
    <t>Liabilities</t>
  </si>
  <si>
    <t>Deposits (includes $442 and $204 at fair value)</t>
  </si>
  <si>
    <t>Trading liabilities at fair value</t>
  </si>
  <si>
    <t>Securities sold under agreements to repurchase (includes $812 and $800 at fair value)</t>
  </si>
  <si>
    <t>Securities loaned</t>
  </si>
  <si>
    <t>Other secured financings (includes $5,245 and $3,863 at fair value)</t>
  </si>
  <si>
    <t>Customer and other payables</t>
  </si>
  <si>
    <t>Other liabilities and accrued expenses</t>
  </si>
  <si>
    <t>Borrowings (includes $51,184 and $46,912 at fair value)</t>
  </si>
  <si>
    <t>Total liabilities</t>
  </si>
  <si>
    <t>Commitments and contingent liabilities</t>
  </si>
  <si>
    <t xml:space="preserve"> </t>
  </si>
  <si>
    <t>Equity</t>
  </si>
  <si>
    <t>Preferred stock</t>
  </si>
  <si>
    <t>Common stock, $0.01 par value: Shares authorized: 3,500,000,000; Shares issued: 2,038,893,979; Shares outstanding: 1,699,828,943 and 1,788,086,805</t>
  </si>
  <si>
    <t>Additional paid-in capital</t>
  </si>
  <si>
    <t>Retained earnings</t>
  </si>
  <si>
    <t>Employee stock trusts</t>
  </si>
  <si>
    <t>Accumulated other comprehensive income (loss)</t>
  </si>
  <si>
    <t>Common stock held in treasury at cost, $0.01 par value (339,065,036 and 250,807,174 shares)</t>
  </si>
  <si>
    <t>Common stock issued to employee stock trusts</t>
  </si>
  <si>
    <t>Total Morgan Stanley shareholders' equity</t>
  </si>
  <si>
    <t>Noncontrolling interests</t>
  </si>
  <si>
    <t>Total equity</t>
  </si>
  <si>
    <t>Total liabilities and equity</t>
  </si>
  <si>
    <t>Consolidated Balance Sheets (Parenthetical) - USD ($) $ in Millions</t>
  </si>
  <si>
    <t>Consolidated Balance Sheets</t>
  </si>
  <si>
    <t>Trading assets pledged to various parties</t>
  </si>
  <si>
    <t>Investment securities at fair value</t>
  </si>
  <si>
    <t>Loans held for investment, allowance</t>
  </si>
  <si>
    <t>Intangible assets, accumulated amortization</t>
  </si>
  <si>
    <t>Deposits at fair value</t>
  </si>
  <si>
    <t>Securities sold under agreement to repurchase at fair value</t>
  </si>
  <si>
    <t>Other secured financings at fair value</t>
  </si>
  <si>
    <t>Borrowings at fair value</t>
  </si>
  <si>
    <t>Common stock par value (per share)</t>
  </si>
  <si>
    <t>Common stock, shares authorized</t>
  </si>
  <si>
    <t>Common stock, shares issued</t>
  </si>
  <si>
    <t>Common stock, shares outstanding</t>
  </si>
  <si>
    <t>Common stock held in treasury, shar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Dec. 31, 2015</t>
  </si>
  <si>
    <t>Cumulative adjustment for accounting change related to DVA</t>
  </si>
  <si>
    <t>[1]</t>
  </si>
  <si>
    <t>Net adjustment for accounting change related to consolidation</t>
  </si>
  <si>
    <t>[2]</t>
  </si>
  <si>
    <t>Preferred stock dividends</t>
  </si>
  <si>
    <t>[3]</t>
  </si>
  <si>
    <t>Common stock dividends</t>
  </si>
  <si>
    <t>Shares issued under employee plans and related tax effects</t>
  </si>
  <si>
    <t>Repurchases of common stock and employee tax withholdings</t>
  </si>
  <si>
    <t>Net change in Accumulated other comprehensive income (loss)</t>
  </si>
  <si>
    <t>Other net increases (decreases)</t>
  </si>
  <si>
    <t>Balance at Dec. 31, 2016</t>
  </si>
  <si>
    <t>Cumulative adjustment for accounting changes</t>
  </si>
  <si>
    <t>[4]</t>
  </si>
  <si>
    <t>Shares issued under employee plans</t>
  </si>
  <si>
    <t>Issuance of preferred stock</t>
  </si>
  <si>
    <t>Balance at Dec. 31, 2017</t>
  </si>
  <si>
    <t>Balance at Dec. 31, 2018</t>
  </si>
  <si>
    <t>In accordance with the early adoption of a provision of the accounting update Recognition and Measurement of Financial Assets and Financial Liabilities , a cumulative catch-up adjustment was recorded as of January 1, 2016 to move the cumulative unrealized DVA amount, net of noncontrolling interests and tax, related to outstanding liabilities under the fair value option election from Retained earnings into AOCI. See Note 15 for further information.</t>
  </si>
  <si>
    <t>In accordance with the accounting update Amendments t o the Consolidation Analysis , a net adjustment was recorded as of January 1, 2016 to both consolidate and deconsolidate certain entities under the new guidance .</t>
  </si>
  <si>
    <t>See Note 15 for information regarding dividend s per share for each class of preferred stock.</t>
  </si>
  <si>
    <t>Cumulative adjustment s for accounting changes relate to the adoption of certain accounting updates during 2018 and 2017. See Notes 2 and 15 for further information.</t>
  </si>
  <si>
    <t>Consolidated Statements of Changes in Total Equity (Parenthetical) - $ / shares</t>
  </si>
  <si>
    <t>3 Months Ended</t>
  </si>
  <si>
    <t>Sep. 30, 2018</t>
  </si>
  <si>
    <t>Mar. 31, 2018</t>
  </si>
  <si>
    <t>Sep. 30, 2017</t>
  </si>
  <si>
    <t>Jun. 30, 2017</t>
  </si>
  <si>
    <t>Mar. 31, 2017</t>
  </si>
  <si>
    <t>Consolidated Statements of Changes in Total Equity</t>
  </si>
  <si>
    <t>Dividends declared per common share</t>
  </si>
  <si>
    <t>Consolidated Cash Flow Statements $ in Millions</t>
  </si>
  <si>
    <t>Dec. 31, 2018USD ($)</t>
  </si>
  <si>
    <t>Dec. 31, 2017USD ($)</t>
  </si>
  <si>
    <t>Dec. 31, 2016USD ($)</t>
  </si>
  <si>
    <t>Cash flows from operating activities</t>
  </si>
  <si>
    <t>Adjustments to reconcile net income to net cash provided by (used for) operating activities:</t>
  </si>
  <si>
    <t>Deferred income taxes</t>
  </si>
  <si>
    <t>Stock-based compensation expense</t>
  </si>
  <si>
    <t>Depreciation and amortization</t>
  </si>
  <si>
    <t>(Release of) 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sold under agreements to repurchase</t>
  </si>
  <si>
    <t>Net cash provided by (used for) operating activities</t>
  </si>
  <si>
    <t>Cash flows from investing activities</t>
  </si>
  <si>
    <t>Other assets-Premises, equipment and software, net</t>
  </si>
  <si>
    <t>Changes in loans, net</t>
  </si>
  <si>
    <t>Investment securities:</t>
  </si>
  <si>
    <t>Purchases</t>
  </si>
  <si>
    <t>Proceeds from sales</t>
  </si>
  <si>
    <t>Proceeds from paydowns and maturities</t>
  </si>
  <si>
    <t>Other investing activities</t>
  </si>
  <si>
    <t>Net cash provided by (used for) investing activities</t>
  </si>
  <si>
    <t>Cash flows from financing activities</t>
  </si>
  <si>
    <t>Other secured financings</t>
  </si>
  <si>
    <t>Deposits</t>
  </si>
  <si>
    <t>Proceeds from:</t>
  </si>
  <si>
    <t>Issuance of preferred stock, net of issuance costs</t>
  </si>
  <si>
    <t>Issuance of Borrowings</t>
  </si>
  <si>
    <t>Payments for:</t>
  </si>
  <si>
    <t>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t>
  </si>
  <si>
    <t>Supplemental Disclosure of Cash Flow Information</t>
  </si>
  <si>
    <t>Cash payments for interest</t>
  </si>
  <si>
    <t>Cash payments for income taxes, net of refunds</t>
  </si>
  <si>
    <t>Introduction and Basis of Presentation</t>
  </si>
  <si>
    <t>1 . 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 See the “Glossary of Common Acronyms” for the definition of certain acronyms used throughout the 2018 Form 10-K. A description of the clients and principal products and services of each of the Firm’s business segments is as follows: Institutional Securities provides investment banking, sales and trading, lending and other services to corporations, governments, finan cial institutions, and high to ultra-high net worth clients. Investment banking services consist of capital raising and financial advisory services, including services relating to the underwriting of debt, equity and other securities, as well as advice on mergers and acquisitions, restructurings, real estate and project finance. Sales and trading services include sales, financing , prime brokerage and market-making activities in equity and fixed income products, including f oreign exchange and commodities . Le nding activitie s include originating corporate loans, commercial mortgag e lending, asset-backed lending and financing extended to sales and trading customers . Other activities include investments and research. Wealth Management provides a comprehensive array of financial services and solutions to individual investors and small to medium-sized businesses and institutions covering brokerage and investment advisory services ; financial and wealth planning services ; annuity and insur ance products ; securities-based lending, residential real estate loans and other lending products ; banking and retirement plan services. Investment Management provides a broad range of investment strategies and products that span geographies, asset classe s, and public and private markets to a diverse group of clients across institutional and intermediary channels. Strategies and products include equity, fixed income, liquidity and alternative/other products. Institutional clients include defined benefit/de fined contribution plans, foundations, endowments, government entities, sovereign wealth funds, insurance companies, third-party fund sponsors and corporations. Individual clients are served through intermediaries, including affiliated and non-affiliated d istributors. Basis of Financial Information The consolidated financial statements (“financial statements”) are prepared in accordance with U.S. GAAP , which require the Firm to make estimates and assumptions regarding the valuations of certain financial instruments, the valuation of goodwill and intangible assets, compensation, deferred tax assets, the outcome of legal and tax matters, allowance for credit losses and other matters that affect its financial statements and related disclosures. The Firm believes that the estimates utilized in the preparation of its financial statements are prudent and reasonable. Actual results could differ materially from these estimates. Intercompany balances and transactions have been eliminated. Certain reclassi fications have been made to prior periods to conform to the current presentation. Consolidation The financial statements include the accounts of the Firm, its wholly owned subsidiaries and other entities in which the Firm has a controlling financial interest, including certain VIEs (see Note 13 ). For consolidated subsidiaries that are less than wholly owned, the third-party holdings of equity interests are referred to as noncontrolling interests. The net income attributable to noncontrolling intere sts for such subsidiaries is presented as Net income applicable to noncontrolling interests in the consolidated income statements (“income statements”) . The portion of shareholders’ equity that is attributable to noncontrolling interests for such subsidiar ies is presented as noncontrolling interests, a component of total equity, in the consolidated balance sheets ( “balance sheets”) . For entities where the total equity investment at risk is sufficient to enable the entity to finance its activities without additional subordinated financial support and the equity holders bear the economic residual risks and returns of the entity and have the power to direct the activities of the entity that most significantly affect its economic performance, the Firm consolid ates those entities it controls either through a majority voting interest or otherwise. For VIEs ( i.e. , entities that do not meet the aforementioned criteria), the Firm consolidates those entities where it has the power to make the decisions that most sig nificantly affect the economic performance of the VIE and has the obligation to absorb losses or the right to receive benefits that could potentially be significant to the VIE . For investments in entities in which the Firm does not have a controlling fin ancial interest but has significant influence over operating and financial decisions, it applies the equity method of accounting with net gains and losses recorded within Other revenues (see Note 8 ) unless the Firm has elected to measure the investment at fair value , in which case net gains and losses are recorded within Investments revenues (see Note 3 ). Equity and partnership interests held by entities qualifying for accounting purposes as investment companies are carried at fair value. The Firm’s significant regulated U.S. and international subsidiaries include Morgan Stanley &amp; Co. LLC (“ MS&amp;Co. ”) , Morgan Stanley Smith Barney LLC (“ MSSB LLC ”) , Morgan Stanley &amp; Co. International plc (“ MSIP ”) , Morgan Stanley M UFG Securities Co., Ltd. (“ MSMS ”) , Morgan Stanley Bank, N.A. (“ MSBNA ”) and Morgan Stanley Private Bank, National Association (“ MSPBNA ”). Consolidated Cash Flow Statements Presentation For purposes of the consolidated cash flow statements ( “ cash flow statements ”) , cash and cash equivalents consist of Cash and due from banks, Interest bearing deposits with banks and Restricted cash. Cash and cash equivalents includes highly liquid investments with original maturities of three months or less that are hel d for investment purposes and are readily convertible to known amounts of cash. Restricted cash includes cash in banks subject to withdrawal restrictions, restricted deposits held as compensating balances and cash segregated in compliance with federal or other regulations.</t>
  </si>
  <si>
    <t>Significant Accounting Policies</t>
  </si>
  <si>
    <t>2 . Significant Accounting Policies 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These policies reflec t the adoption of Revenue from Contracts with Customers on January 1, 2018. Please see “Accounting Updates Adopted” herein for the more significant differences in policies applied in prior periods. Investment Banking Revenue s from investment banking acti vities consist of revenues earned from underwriting primarily equity and fixed income securities and advisory fees for mergers, acquisitions, restructuring s and advisory assignments. Underwriting revenues are generally recognized on trade date if there i s no uncertainty or contingency related to the amount to be paid. Underwriting costs are deferred and recognized in the relevant non- interest expense s line items when the related underwriting revenues are recorded. Advisory fees are recognized as advice is provided to the client, based on the estimat ed progress of work and when revenue s are not probable of a significant reversal. Advisory costs are recognized as incurred in the relevant non- interest expense s line items, including when reimbursed. Commissions and Fees Commission and fee revenues result from transaction-based arrangements in which the client is charged a fee for the execution of transactions. Such revenues primarily arise from transactions in equity securities; services related to s ales and trading activities; and sales of mutual funds, alternative funds, futures, insurance products and options. Commission and fee revenues are recognized on trade date when the perfo rmance obligation is satisfied. Asset Management Revenues Asset man agement, distribution and administration fees are generally based on related asset levels being managed, such as the AUM of a customer’s account or the net asset value of a fund. These fees are generally recognized when services are performed and the fees become known. Management fees are reduced by estimated fee waivers and expense caps, if any, provided to the customer. Performance-based fees not in the form of carried interest are recorded when the annual performance target is met and the revenue s are not probable of a significant reversal. Sales commissions paid by the Firm in connection with the sale of certain classes of shares of its open-end mutual fund products are accounted for as deferred commission assets and amortized to expense over the expe cted life of the contract. The Firm periodically tests deferred commission assets for recoverability based on cash flows expected to be received in future periods. Other asset management and distribution costs are recognized as incurred in the relevant non -interest expenses line items. Carried Interest The Firm is entitled to receive performance-based fees in the form of carried interest when the return on assets under management exceeds certain benchmark returns or other performance targets. W hen the Firm earns carried interest from funds as specified performance thresholds are met, that carried interest an d any related general or limited partner interest is accounted for under the equity method of accounting and measured based on the Firm’s claim on the NAV of the fund at the reporting date , taking into account the distribution terms applicable to the inter est held. See Note 21 for information regarding the net cumulative unrealized amount of performance-based fee revenues at risk of reversal . See Note 12 for information regarding general partner guarantees, which include potential obligations to return performance fee distributions previously received. Other Items Revenue s from certain commodities-related contracts are recognized as the promised goods or se rvices are delivered to the customer. Receivables from contracts with customers are recognized in Customer and other receivables in the balance sheets when the underlying performance obligations have been satisfied and the Firm has the right per the contr act to bill the customer. Contract assets are recognized in Other assets when the Firm has satisfied its performance obligations but customer payment is conditional. Contract liabilities are recognized in Other liabilities when the Firm has collected payme nt from a customer based on the terms of the contract but the underlying performance obligations are not yet satisfied. For contracts with a term less than one year, incremental costs to obtain the contract are expensed as incurred. Revenues are not dis counted when payment is expected within one year. The Firm presents, net within revenues, all taxes assessed by a governmental authority that are both imposed on and concurrent with a specific revenue-producing transaction and collected by the Firm from a customer . Fair Value of Financial Instruments Instruments within Trading assets and Trading liabilities are measured at fair value, either as required by accounting guidance or through the fair value option election (discussed below). These financial instruments primarily represent the Firm’s trading and investment positions and include both cash and derivative products. In addition, debt and equity securities classified as AFS securities are measured at fair value. Gains and losses on instruments c arried at fair value are reflected in Trading revenues, Investments revenues or Investment banking reven ues in the income statements, except for AFS securities (see “ Investment Securities —A FS and HTM securities ” section herein and Note 5 ) and derivativ es accounted for as hedges (see “Hedge Accounting” section herein and Note 4 ). Interest income and interest expense are r ecorded within the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Dividend income is recorded in Trading revenues or Investme nts revenues depending on the business activity. The fair value of OTC financial instruments, including derivative contracts related to financial instruments and commodities, is presented i n the accompanying balance sheets on a net-by-counterparty basis, when appropriate. Additionally, the Firm nets the fair value of cash collateral paid or received against the fair value amounts recognized for net derivative positions executed with the same counterparty under the same master netting agreement. Fair Va lue Option The Firm has elected to measure certain eligible instruments at fair value , including certain Securities purchased under agreements to resell, loans and lending commitments, equity method investments, Deposits ( i.e ., structured certificate s of deposit) , Securities sold under agreements to repurchase, Oth er secured financings and B orrowings (primarily structured notes). Fair Value Measurement—Definition and Hierarchy Fair value is defined as the price that would be received to sell an a sset or paid to transfer a liability ( i.e. , the “exit price”) in an orderly transaction between market participants at the measurement date. Fair value is a market-based measure considered from the perspective of a market participant rather than an entity-specific measure. Therefore, even when market assumptions are not readily available, assumptions are set to reflect those that the Firm believes market participants would use in pricing the asset or liability at the measurement date. Where the Firm manages a group of financial assets , financial liabilities , and nonfinancial items accounted for as derivatives on the basis of its net exposure to either market risks or credit risk, the Firm measures the fair value of that group of financial instruments consistently with how market participants would price the net risk exposure at the measurement date. In determining fair value, the Firm uses various valuation approaches and establishes a hierarchy for inputs us ed in measuring fair value that requires th e most observable inputs be used when available. Observable inputs are inputs that market participants would use in pricing the asset or liability that were developed based on market data obtained from sources independent of the Firm. Unobservable inputs are inputs that reflect assumptions the Firm believes other market participants would use in pricing the asset or liability that are developed based on the best information available in the circumstances. The fair value hierarchy is broken down into three levels based on the observability of inputs as follows , with Level 1 being the highest and Level 3 being the lowest level : Level 1. Valuations based on quoted prices in active markets that the Firm has the ability to access for identical assets or li abilities. Valuation adjustments and block discounts are not applied to Level 1 instrument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 e and significant to the overall fair value measurement. The availability of observable inputs can vary from product to product and is affected by a wide variety of factors, for example, the type of product, whether the product is new and not yet established in the marketplace, the liquidity of markets and other characteristics particular to the product. To the extent that valuation is based on models or inputs that are less observable or unobservable in the market, the determination of fair v alue requires more judgment. Accordingly, the degree of judgment exercised by the Firm in determining fair value is greatest for instruments categorized in Level 3 of the fair value hierarchy. The Firm considers prices and inputs that are current as of t he measurement date, including during periods of market dislocation. In periods of market dislocation, the observability of prices and inputs may be reduced for many instruments. This condition could cause an instrument to be reclassified from Level 1 to L evel 2 or from Level 2 to Leve l 3 of the fair value hierarchy. In certain cases, the inputs used to measure fair value may fall into different levels of the fair value hierarchy. In such cases, the total fair value amount is disclosed in the level appropr iate for the lowest level input that is significant to the total fair value of the asset or liability.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 he point within the bid-ask range that meet s its best estimate of fair value. For offsetting positions in the same financial instrument, the same price within the bid-ask spread is used to measure both the long and short positions. Fair value for many c 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Firm, option volatility and currency rates. Where appropriate, valuation adjustments are made to account for various factors such as liquidity risk (bid-ask adjustments), credit quality, model uncertainty and concentration risk. Adjustments for liquidity risk adjust model-derived mid-market levels of Level 2 and Level 3 financial instruments for t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Firm applies credit-related valuation adjustments t o its B orrowings (primarily structured notes) for which the fair value option was elected and to OTC derivatives. The Firm considers the impact of changes in its own cred it spreads based upon observations of the secondary bond market spreads when measuring the fair valu e for B orrowings. For OTC derivatives, the impact of changes in both the Firm’s and the counterparty’s credit rating is considered when measuring fair val ue. In determining the expected exposure, the Firm simulates the distribution of the future exposure to a counterparty, then applies market-based default probabilities to the future exposure, leveraging external third-party CDS spread data. Where CDS sprea d data are unavailable for a specific counterparty, bond market spreads, CDS spread data based on the counterparty’s credit rating or CDS spread data that reference a comparable counterparty may be utilized. The Firm also considers collateral held and lega lly enforceable master netting agreements that mitigate its exposure to each counterparty. Adjustments for model uncertainty are taken for positions whose underlying models are reliant on significant inputs that are neither directly nor indirectly observ able, hence requiring reliance on established theoretical concepts in their derivation. These adjustments are derived by making assessments of the possible degree of variability using statistical approaches and market-based information where possible. Th e Firm may apply concentration adjustment s to certain of its OTC derivative portfolios to reflect the additional cost of closing out a particularly large risk exposure. Where possible, these adjustments are based on observable market information, but in ma ny instances, significant judgment is required to estimate the costs of closing out concentrated risk exposures due to the lack of liquidity in the marketplace. The Firm applies an FVA in the fair value measurements of OTC uncollateralized or partially collateralized derivatives and in collateralized derivatives where the terms of the agreement do not permit the reuse of the collateral received. In general, FVA reflects a market funding risk premium inherent in the noted derivative instruments. The meth odology for measuring FVA leverages the Firm’s existing credit-related valuation adjustment calculation methodologies, which apply to both assets and liabilities. See Note 3 for a description of valuation techniques applie d to the major categories of financial instruments measured at fair value. Assets and Liabilities M easured at Fair Value on a Non-r ecurring Basis Certain of the Firm’s assets and liabilities are measured at fair value on a non-recurring basis. The F irm incurs losses or gains for any adjustments of these assets or liabilities to fair value. For assets and liabilities measured at fair value on a non-recurring basis, fair value is determined by using various valuation approaches. The same hierarchy f or inputs as described above, which requires that observable inputs be used when available, is used in measuring fair value for these items. For further information on financial assets and liabilities that are measured at fair value on a recurring and n on-recurring basis, see Note 3 . 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ts and obligations under the agreement and to liquidate and set off collateral against any net amount owed by the counterparty. However, in certain circumsta nces, the Firm may not have such an agreement in place; the relevant insolvency regime may not support the enforceability of the master netting agreement or collateral agreement; or the Firm may not have sought legal advice to support the enforceability of the agreement. In cases where the Firm has not determined an agreement to be enforceable, the related amounts are not offset (see Note 4). The Firm’s policy is generally to receive securities and cash posted as collateral (with rights of rehypothecation ), irrespective of the enforceability determination regarding the master netting and collateral agreement. In certain cases, the Firm may agree for such collateral to be posted to a third-party custodian under a control agreement that enables it to take co ntrol of such collateral in the event of a counterparty default. The enforceability of the master netting agreement is taken into account in the Firm’s risk management practices and application of counterparty credit limits. For information related to of fsetting of derivatives and certain collateralized transactions, see Notes 4 and 6 , respectively. Hedge Accounting The Firm applies hedge accounting using various derivative financial instruments for the following types of hedges: hedges of changes in the fair value of assets and liabilities due to the risk being hedged (fair value hedges); and hedges of net investments in foreign operations whose functional currency is different from the reporting currency of the Parent Company (net investment hedges) . These financial instruments are included within Trading assets—Derivative and other contracts or Trading liabilities—Derivative and other contracts in the balance sheets. For hedges where hedge accou nting is being applied, the Firm performs effectiveness testing and other procedures. Fair Value Hedges—Interest Rate Risk The Firm’s designated fair value hedges consist primarily of interest rate swaps designated as fair value hedges of changes in the benchmark interest rate of certain fixed rate senior b orrowings. In the third quarter of 2018, the Firm also began designating interest rate swaps as fair value hedges of changes in the benchmark interest rate of certain AFS securities. The Firm is permit ted to hedge the full, or part of the, contractual term of the hedged instrument. The Firm uses regression analysis to perform an ongoing prospective and retrospective assessment of the effectiveness of these hedging relationships. A hedging relationship i s deemed effective if the change in fair value of the hedging instrument (derivative) and the change in fair value of the hedged item (debt liability or AFS security ) due to changes in the benchmark interest rate offset within a range of 80% to 125%. The F irm considers the impact of valuation adjustments related to its own credit spreads and counterparty credit spreads to determine whether they would cause the hedging relationship to be ineffective. For qualifying fair value hedges of benchmark interest r ates, the change in the fair value of the derivative is recognized in earnings each period, offset by the change in the fair value attributable to the change in the benchmark interest rate risk of the hedged asset ( liability ), and is recorded in Interest income ( expense ) . For AFS securities, the change in fair value of the hedged item due to changes other than the risk being hedged will continue to be reported in OCI. When a derivative is de-designated as a hedge, any basis adjustment remaining on the hed ged asset ( liability ) is amortized to Interest income ( expense ) over the remaining life of the asset ( liability ) using the effective interest method. Net Investment Hedges The Firm uses forward foreign exchange contracts to manage a portion of the curre ncy exposure relating to its net investments in foreign operations. To the extent that the notional amounts of the hedging instruments equal the portion of the investments being hedged and the underlying exchange rate of the derivative hedging instrument i s the same as the exchange rate between the functional currency of the investee and the intermediate parent entity’s functional currency , it is considered to be perfectly effective , with no income statement recognition . If these exchange rates are not the same, the Firm uses regression analysis to assess the prospective and retrospective effectiveness of the hedge relationships. The gain or loss from revaluing hedges of net investments in foreign operations at the spot rate is reported within AOCI. The forw ard points on the hedging instruments are excluded from hedge effectiveness testing and changes in the fair value of this excluded component are recorded currently in Interest income. For further information on derivative instruments and hedging activities, see Note 4 . Investment Securities —Available-for-Sale and Held-to-Maturity AFS securities are reported at fair value in the balance sheets with unrealized gains and losses r eported in AOCI, net of tax. Interest and dividend income, including amortization of premiums and accretion of discounts, is included in Interest income in the income statements. Realized gains and losses on sales of AFS securities are classified within Ot her revenues in the income statements (see Note 5 ). The Firm utilizes the “first-in, first-out” method as the basis for determining the cost of AFS securities. HTM securities are reported at amortized cost in the balance sheets. Interest income, including amortization of premiums and accretion of discounts on HTM securities, is included in Interest income in the income statements. Other-than-Temporary Impairment AFS debt securities and HTM securities with a current fair value less than their am ortized cost are analyzed as part of the Firm’s periodic assessment of temporary versus OTTI at the individual security level. A temporary impairment is recognized in AOCI for AFS debt securities. OTTI is recognized in the income statements with the except ion of the non-credit portion related to a debt security that the Firm does not intend to sell and is not likely to be required to sell, which is recognized in AOCI. For AFS debt securities that the Firm either has the intent to sell or that the Firm i s likely to be required to sell before recovery of its amortized cost basis, the impairment is considered OTTI. For those AFS debt securities that the Firm does not have the intent to sell or is not likely to be required to sell, and for all HTM securi ties, the Firm evaluates whether it expects to recover the entire amortized cost basis of the debt security. If the Firm does not expect to recover the entire amortized cost of those AFS debt securities or HTM securities, the impairment is considered OTTI, and the Firm determines what portion of the impairment relates to a credit loss and what portion relates to non-credit factors. A credit loss exists if the present value of cash flows expected to be collected (discounted at the implicit interest rate at acquisition of the security or discounted at the effective yield for securities that incorporate changes in prepayment assumptions) is less than the amortized cost basis of the security. Changes in prepayment assumptions alone are not considered to result in a credit loss. When determining if a credit loss exists, the Firm considers relevant information, including: the length of time and the extent to which the fair value has been less than the amortized cost basis; adverse conditions specifically related to the security, its industry or geographic area; changes in the financial condition of the issuer of the security , the presence of explicit or implicit guarantees of repayment by the U.S. Government for U.S. Gover nment and Agency securities or, in the case of an asset-backed debt security, changes in the financial condition of the underlying loan obligors; the historical and implied volatility of the fair value of the security; the payment structure of the debt security and the likelihood of the issuer being able to make payments that increase in the future; failure of the issuer of the security to make scheduled interest or principal payments; the current rating and any changes to the rating of the security by a rating agency; recoveries or additional declines in fair value after the balance sheet date. When estimating the present value of expected cash flows, information includes the remaining payment terms of the security, prepayment speeds, financial c ondition of the issuer(s), expected defaults and the value of any underlying collateral. For AFS equity securities, the Firm considers various factors, including the intent and ability to hold the equity security for a period of time sufficient to allow for any anticipated recovery in market value, in evaluating whether an OTTI exists. If the equity security is considered other-than-temporarily impaired, the entire OTTI ( i.e. , the difference between the fair value recorded in the balance sheet and the co st basis) will be recognized in the income statements. Loans The Firm accounts for loans based on the following categories: loans held for investment; loans held for sale; and loans at fair value. Loans Held for Investment Loans held for investment are reported at outstanding principal adjusted for any charge-offs, the allowance for loan losses, any unamortized deferred fees or costs for originated loans, and any unamortized premiums or discounts for purchased loans. Inte rest Income. Interest income on performing loans held for investment is accrued and recognized as interest income at the contractual rate of interest. Purchase price discounts or premiums, as well as net deferred loan fees or costs, are amortized into i nterest income over the life of the loan to produce a level rate of return. Allowance for Loan Losses. The allowance for loan losses represents an estimate of probable losses related to loans specifically identified for impairment in addition to the proba ble losses inherent in the held-for- investment loan portfolio. The Firm utilizes the U.S. banking agencies’ definition of criticized e xposures, which consist of the S pecial M ention , Substandard, D oubtful and L oss categories as credit quality indica tors. For further information on the credit quality indicators, see Note 7 . Substandard loans are regularly reviewed for impairment. Factors considered by management when determining impairment include payment status, fair value of collateral, and pr obability of collecting scheduled principal and interest payments when due. The impairment analysis required depends on the nature and type of loans. Loans classified as Doubtful or Loss are considered impaired. There are two components of the allowance for loan losses: the specific allowance component and the inherent allowance component. The specific allowance component of the allowance for loan losses is used to estimate probable losses for exposures that have been specifically identified for impair ment analysis by the Firm and determined to be impaired. When a loan is specifically identified for impairment, the impairment is measured based on the present value of expected future cash flows discounted at the loan’s effective interest rate or the obse rvable market price of the loan or the fair value of the collateral if the loan is collateral dependent. A loan is collateral dependent if the repayment of the loan is expected to be provided solely by the sale or operation of the underlying collateral. If the present value of the expected future cash flows (or alternatively, the observable market price of the loan or the fair value of the collateral) is less than the recorded investment in the loan, then the Firm recognizes an allowance and a charge to the provision for loan losses within Other revenues. The inherent allowance component of the allowance for loan losses represents an estimate of the probable losses inherent in the loan portfolio and includes loans that have not been identified as impaired. The Firm maintains methodologies by loan product for calculating an allowance for loan losses that estimates the inherent losses in the loan p ortfolio. Generally, inherent losses in the portfolio for non-impaired loans are estimated using statistical analysis and judgment regarding the exposure at default, the probability of default and the loss given default. Qualitative and environmental fact ors such as economic and business conditions, nature and volume of the portfolio, and lending terms and volume and severity of past due loans may also be considered in the calculations. The allowance for loan losses is maintained at a level to ensure that it is reasonably likely to adequately absorb the estimated probable los ses inherent in the portfolio. When the Firm recognizes an allowance , there is also a charge to the provision for loan losses within Other revenues. Troubled Debt Restructurings . The Firm may modify the terms of certain loans for economic or legal reasons related to a borrower’s financial difficulties by granting one or more concessions that the Firm would not otherwise consider. Such modifications are accounted for and reported as a TDR. A loan that has been modified in a TDR is generally considered to be impaired and is evaluated for the extent of impairment using the Firm’s specific allowance methodology. TDRs are also generally classi fied as nonaccrual and may be returned to accru al status only after considering the borrower’s sustained repayment performance for a reasonable period. Nonaccrual Loans. The Firm places loans on nonaccrual status if principal or interest is past due for a period of 90 days or more or payment of pr incipal or interest is in doubt unless the obligation is well-secured and in the process of collection. A loan is considered past due when a payment due according to the contractual terms of the loan agreement has not been remitted by the borrower. Substan dard loans, if identified as impaired, are categorized as nonaccrual, as are l oans classified as Doubtful or Loss . Payments received on nonaccrual loans held for investment are applied to principal if there is doubt regarding the ultimate collecti bility of principal. If collection of the principal of nonaccrual loans held for investment is not in doubt, interest income is re alized on a cash basis. If neither principal nor interest collection is in doubt, loans are placed on accrual status and interest inc ome is recognized using the effective interest method. Loans that are on nonaccrual status may not be restored to accrual status until all delinquent principal and/or interest has been brought current after a reasonable period of performance, typically a m inimum of six months. Charge-offs. The Firm charges off a loan in the period that it is deemed uncollectible and records a reduction in the allowance for loan losses and the balance of the loan. In general, any portion of the recorded investment in a collateral dependent loan (including any capitalized accrued interest, net deferred loan fees or costs, and unamortized premium or discount) in excess of the fair value of the collateral that can be identified as uncollectible, and is therefore deemed a c onfirmed loss, is charged off against the allowance for loan losses. In addition, for loan transfers from loans held for investment to loans held fo r sale, at the time of transfer any reduction in the loan value is reflected as a charge-off of the recorded investment, resulting in a new cost basis. Lending Commitments. The Firm records the liability and related expense for the credit exposure related to commitments to fund loans that will be held for investment in a manner similar to outstanding loans dis cussed above. The analysis also incorporates a credit conversion factor, which is the expected utilization of the undrawn commitment. The liability is recorded in Other liabilities and accru ed expenses in the balance sheets, and the expense is recorded in Other non-intere st expenses in the income statements. For more information regarding loan commitments, standby letters of credit and financial guarantees, see Note 12 . Loans Held for Sale Loans held for sale are measured at the lower of cost o r fair value, with valuation changes recorded in Other revenues . The Firm determines the valuation allowance on an individual loan basis, except for residential mortgage l</t>
  </si>
  <si>
    <t>Fair Value Disclosures</t>
  </si>
  <si>
    <t>3 . Fair Value s Fair Value Measurements Valuation Techniques for Assets and Liabilities Measured at Fair Value on a Recurring Basis Asset and Liability / Valuation Technique Valuation Hierarchy Classification U.S. Treasury and Agency Securities U.S. Treasury Securities • Level 1 • Fair value is determined using quoted market prices. U.S. Agency Securities • Level 1 - non-callable agency-issued debt securities • Non-callable agency-issued debt securities are generally valued using quoted market prices, and callable agency-issued debt securities are valued by benchmarking model-derived prices to quoted market prices and trade data for comparable instruments. • Generally Level 2 - callable agency-issued debt securities, agency mortgage pass-through pool securities and CMOs • The fair value of agency mortgage pass-through pool securities is model-driven based on spreads of comparable to-be-announced securities. • Level 3 - in instances where the inputs are unobservable • CMOs are generally valued using quoted market prices and trade data adjusted by subsequent changes in related indices for comparable instruments. Other Sovereign Government Obligations • Generally Level 1 • Fair value is determined using quoted prices in active markets when available. • Level 2 - if the market is less active or prices are dispersed • Level 3 - in instances where the prices are unobservable State and Municipal Securities • Fair value is determined using recently executed transactions, market price quotations or pricing models that factor in, where applicable, interest rates, bond or CDS spreads and volatility and/or volatility skew, adjusted for any basis difference between cash and derivative instruments. • Generally Level 2 – if value based on observable market data for comparable instruments • Level 3 in instances where market data is not observable RMBS, CMBS, ABS (collectively known as Mortgage- and Asset-backed securities (“MABS”)) • Mortgage- and asset-backed securities may be valued based on price or spread data obtained from observed transactions or independent external parties such as vendors or brokers. • Generally Level 2 - if value based on observable market data for comparable instruments • When position-specific external price data are not observable, the fair value determination may require benchmarking to comparable instruments, and/or analyzing expected credit losses, default and recovery rates, and/or applying discounted cash flow techniques. When evaluating the comparable instruments for use in the valuation of each security, security collateral-specific attributes, including payment priority, credit enhancement levels, type of collateral, delinquency rates and loss severity, are considered. In addition, for RMBS borrowers, FICO scores and the level of documentation for the loan are considered. • Level 3 - if external prices or significant spread inputs are unobservable, or if the comparability assessment involves significant subjectivity related to property type differences, cash flows, performance or other inputs • Market standard models, such as Intex, Trepp or others, may be deployed to model the specific collateral composition and cash flow structure of each transaction. Key inputs to these models are market spreads, forecasted credit losses, and default and prepayment rates for each asset category. • Valuation levels of RMBS and CMBS indices are used as an additional data point for benchmarking purposes or to price outright index positions. Corporate and other debt Corporate Bonds • Fair value is determined using recently executed transactions, market price quotations, bond spreads, CDS spreads, or at the money volatility and/or volatility skew obtained from independent external parties, such as vendors and brokers, adjusted for any basis difference between cash and derivative instruments. • Generally Level 2 - if value based on observable market data for comparable instruments • The spread data used are for the same maturity as the bond. If the spread data do not reference the issuer, then data that reference a comparable issuer are used. When position-specific external price data are not observable, fair value is determined based on either benchmarking to comparable instruments or cash flow models with yield curves, bond or single-name CDS spreads and recovery rates as significant inputs. • Level 3 – in instances where prices or significant spread inputs are unobservable CDO • The Firm holds cash CDOs that typically reference a tranche of an underlying synthetic portfolio of single-name CDS spreads collateralized by corporate bonds (CLN) or cash portfolio of ABS/loans (“asset-backed CDOs”). • Level 2 - when either comparable market transactions are observable, or credit correlation input is insignificant • Credit correlation, a primary input used to determine the fair value of CLNs, is usually unobservable and derived using a benchmarking technique. Other model inputs such as credit spreads, including collateral spreads, and interest rates are typically observable. • Level 3 - when either comparable market transactions are unobservable, or the credit correlation input is significant • Asset-backed CDOs are valued based on an evaluation of the market and model input parameters sourced from comparable instruments as indicated by market activity. Each asset-backed CDO position is evaluated independently taking into consideration available comparable market levels, underlying collateral performance and pricing, deal structures and liquidity. Loans and Lending Commitments • Fair value of corporate loans is determined using recently executed transactions, market price quotations (where observable), implied yields from comparable debt, market observable CDS spread levels obtained from independent external parties adjusted for any basis difference between cash and derivative instruments, along with proprietary valuation models and default recovery analysis where such transactions and quotations are unobservable. • Level 2 - if value based on observable market data for comparable instruments •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 Level 3 - in instances where prices or significant spread inputs are unobservable • Fair value of mortgage loans is determined using observable prices based on transactional data or third-party pricing for comparable instruments, when available. • Where position-specific external prices are not observable, fair value is estimated based on benchmarking to prices and rates observed in the primary market for similar loan or borrower types or based on the present value of expected future cash flows using the Firm’s best available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 Fair value of equity margin loans is determined by discounting future interest cash flows, net of estimated credit losses. The estimated credit losses are derived by benchmarking to market observable CDS spreads, implied debt yields or volatility metrics of the loan collateral. Corporate Equities • Exchange-traded equity securities are generally valued based on quoted prices from the exchange. To the extent these securities are actively traded, valuation adjustments are not applied. • Level 1 - exchange-traded securities and fund units if actively traded • Unlisted equity securities are generally valued based on an assessment of each security, considering rounds of financing and third-party transactions, discounted cash flow analyses and market-based information, including comparable transactions, trading multiples and changes in market outlook, among other factors. • Level 2 - exchange-traded securities if not actively traded, or if undergoing a recent M&amp;A event or corporate action • Listed fund units are generally marked to the exchange-traded price if actively traded, or NAV if not. Unlisted fund units are generally marked to NAV. • Level 3 - exchange-traded securities if not actively traded, or if undergoing an aged M&amp;A event or corporate action Derivative and Other Contracts Listed Derivative Contracts • Listed derivatives that are actively traded are valued based on quoted prices from the exchange. • Level 1 - listed derivatives that are actively traded • Listed derivatives that are not actively traded are valued using the same techniques as those applied to OTC derivatives. • Level 2 - listed derivatives that are not actively traded OTC Derivative Contracts • OTC derivative contracts include forward, swap and option contracts related to interest rates, foreign currencies, credit standing of reference entities, equity prices or commodity prices. • Generally Level 2 - OTC derivative products valued using observable inputs, or where the unobservable input is not deemed significant • Depending on the product and the terms of the transaction, the fair value of OTC derivative products can be modeled using a series of techniques, including closed-form analytic formulas, such as the Black-Scholes option-pricing model, simulation models or a combination thereof. Many pricing models do not entail material subjectivity as the methodologies employed do not necessitate significant judgment since model inputs may be observed from actively quoted markets, as is the case for generic interest rate swaps, many equity, commodity and foreign currency option contracts, and certain CDS. In the case of more established derivative products, the pricing models used by the Firm are widely accepted by the financial services industry. • Level 3 – OTC derivative products for which the unobservable input is deemed significant • More complex OTC derivative products are typically less liquid and require more judgment in the implementation of the valuation technique since direct trading activity or quotes are unobservable. This includes certain types of interest rate derivatives with both volatility and correlation exposure, equity, commodity or foreign currency derivatives that are either longer-dated or include exposure to multiple underlyings, and credit derivatives, including CDS on certain mortgage- or asset-backed securities and basket CDS. Where required inputs are unobservable, relationships to observable data points, based on historical and/or implied observations, may be employed as a technique to estimate the model input values. For further information on the valuation techniques for OTC derivative products, see Note 2. Investments • Investments include direct investments in equity securities, as well as various investment management funds, which include investments made in connection with certain employee deferred compensation plans. • Level 1 - exchange-traded direct equity investments in an active market • For direct investments, initially, the transaction price is generally considered by the Firm as the exit price and is its best estimate of fair value. • Level 2 - non-exchange-traded direct equity investments and investments in various investment management funds if valued based on rounds of financing or third-party transactions; exchange-traded direct equity investments if not actively traded • After initial recognition, in determining the fair value of non-exchange-traded internally and externally managed funds, the Firm generally considers the NAV of the fund provided by the fund manager to be the best estimate of fair value. • Level 3 - non-exchange-traded direct equity investments and investments in various investment management funds where rounds of financing or third-party transactions are not available • For non-exchange-traded investments either held directly or held within internally managed funds, fair value after initial recognition is based on an assessment of each underlying investment, considering rounds of financing and third-party transactions, discounted cash flow analyses and market-based information, including comparable Firm transactions, trading multiples and changes in market outlook, among other factors. • Exchange-traded direct equity investments are generally valued based on quoted prices from the exchange. Physical Commodities • Level 2 • The Firm trades various physical commodities, including natural gas and precious metals. • Fair value is determined using observable inputs, including broker quotations and published indices. Investment Securities—AFS Securities For further information on the determination of valuation hierarchy classification, see the corresponding Valuation Hierarchy Classification described herein. • AFS securities are composed of U.S. government and agency securities (e.g., U.S. Treasury securities, agency-issued debt, agency mortgage pass-through securities and CMOs), CMBS, FFELP student loan ABS, state and municipal securities, corporate bonds, and CLOs. For further information on the determination of fair value, refer to the corresponding asset/liability Valuation Technique described herein for the same instruments Deposits Certificates of Deposit • Generally Level 2 • The Firm issues FDIC-insured certificates of deposit that pay either fixed coupons or that have repayment terms linked to the performance of debt or equity securities, indices or currencies. The fair value of these certificates of deposit is determined using valuation models that incorporate observable inputs referencing identical or comparable securities, including prices to which the deposits are linked, interest rate yield curves, option volatility and currency rates, equity prices, and the impact of the Firm’s own credit spreads, adjusted for the impact of the FDIC insurance, which is based on vanilla deposit issuance rates. • Level 3 - in instances where the unobservable input is deemed significant Securities Purchased under Agreements to Resell and Securities Sold under Agreements to Repurchase • Fair value is computed using a standard cash flow discounting methodology. • Generally Level 2 • The inputs to the valuation include contractual cash flows and collateral funding spreads, which are the incremental spread over the OIS rate for a specific collateral rate (which refers to the rate applicable to a specific type of security pledged as collateral). • Level 3 - in instances where the unobservable inputs are deemed significant Other Secured Financings • Other secured financings are composed of short-dated notes secured by Corporate equities, agreements to repurchase Physical commodities, the liability portion of failed sales of Loans and lending commitments and contracts which are not classified as OTC derivatives because they fail net investment criteria. For further information on the determination of valuation hierarchy classification, see the corresponding Valuation Hierarchy Classification described herein. For further information on the determination of fair value, refer to the corresponding asset/liability Valuation Technique described herein. Borrowings Structured Notes • Generally Level 2 • The Firm issues structured notes which are primarily composed of: instruments whose payments and redemption values are linked to the performance of a specific index, a basket of stocks, a specific equity security, a commodity, a credit exposure or basket of credit exposures; and instruments with various interest-rate-related features including step-ups, step-downs, and zero coupons. • Level 3 - in instances where the unobservable inputs are deemed significant • Fair value of structured notes is determined using valuation models for the derivative and debt portions of the notes. These models incorporate observable inputs referencing identical or comparable securities, including prices to which the notes are linked, interest rate yield curves, option volatility and currency rates, and commodity or equity prices. • Independent, external and traded prices for the notes are considered as well as the impact of the Firm’s own credit spreads which are based on observed secondary bond market spreads. Assets and Liabilities Measured at Fair Value on a Recurring Basis At December 31, 2018 $ in millions Level 1 Level 2 Level 3 Netting 1 Total Assets at fair value Trading assets: U.S. Treasury and agency securities $ 38,767 $ 29,594 $ 54 $ — $ 68,415 Other sovereign government obligations 28,395 5,529 17 — 33,941 State and municipal securities — 3,161 148 — 3,309 MABS — 2,154 354 — 2,508 Loans and lending commitments 2 — 4,055 6,870 — 10,925 Corporate and other debt — 18,129 1,076 — 19,205 Corporate equities 3 93,626 522 95 — 94,243 Derivative and other contracts: Interest rate 2,793 155,027 1,045 — 158,865 Credit — 5,707 421 — 6,128 Foreign exchange 62 63,023 161 — 63,246 Equity 1,256 45,596 1,022 — 47,874 Commodity and other 963 8,517 2,992 — 12,472 Netting 1 (4,151) (210,190) (896) (44,175) (259,412) Total derivative and other contracts 923 67,680 4,745 (44,175) 29,173 Investments 4 412 293 757 — 1,462 Physical commodities — 536 — — 536 Total trading assets 4 162,123 131,653 14,116 (44,175) 263,717 Investment securities— AFS 36,399 24,662 — — 61,061 Intangible assets — 5 — — 5 Total assets at fair value $ 198,522 $ 156,320 $ 14,116 $ (44,175) $ 324,783 At December 31, 2018 $ in millions Level 1 Level 2 Level 3 Netting 1 Total Liabilities at fair value Deposits $ — $ 415 $ 27 $ — $ 442 Trading liabilities: U.S. Treasury and agency securities 11,272 543 — — 11,815 Other sovereign government obligations 21,391 1,454 — — 22,845 Corporate and other debt — 8,550 1 — 8,551 Corporate equities 3 56,064 199 15 — 56,278 Derivative and other contracts: Interest rate 2,927 142,746 427 — 146,100 Credit — 5,772 381 — 6,153 Foreign exchange 41 63,379 86 — 63,506 Equity 1,042 47,091 2,507 — 50,640 Commodity and other 1,228 6,872 940 — 9,040 Netting 1 (4,151) (210,190) (896) (32,944) (248,181) Total derivative and other contracts 1,087 55,670 3,445 (32,944) 27,258 Total trading liabilities 89,814 66,416 3,461 (32,944) 126,747 Securities sold under agreements to repurchase — 812 — — 812 Other secured financings — 5,037 208 — 5,245 Borrowings — 47,378 3,806 — 51,184 Total liabilities at fair value $ 89,814 $ 120,058 $ 7,502 $ (32,944) $ 184,430 At December 31, 2017 $ in millions Level 1 Level 2 Level 3 Netting 1 Total Assets at fair value Trading assets: U.S. Treasury and agency securities $ 22,077 $ 26,888 $ — $ — $ 48,965 Other sovereign government obligations 20,234 7,825 1 — 28,060 State and municipal securities — 3,592 8 — 3,600 MABS — 2,364 423 — 2,787 Loans and lending commitments 2 — 4,791 5,945 — 10,736 Corporate and other debt — 16,837 701 — 17,538 Corporate equities 3 149,697 492 166 — 150,355 Derivative and other contracts: Interest rate 472 178,704 1,763 — 180,939 Credit — 7,602 420 — 8,022 Foreign exchange 58 53,724 15 — 53,797 Equity 1,101 40,359 3,530 — 44,990 Commodity and other 1,126 5,390 4,147 — 10,663 Netting 1 (2,088) (216,764) (1,575) (47,171) (267,598) Total derivative and other contracts 669 69,015 8,300 (47,171) 30,813 Investments 4 297 523 1,020 — 1,840 Physical commodities — 1,024 — — 1,024 Total trading assets 4 192,974 133,351 16,564 (47,171) 295,718 Investment securities— AFS 27,522 27,681 — — 55,203 Intangible assets — 3 — — 3 Total assets at fair value $ 220,496 $ 161,035 $ 16,564 $ (47,171) $ 350,924 At December 31, 2017 $ in millions Level 1 Level 2 Level 3 Netting 1 Total Liabilities at fair value Deposits $ — $ 157 $ 47 $ — $ 204 Trading liabilities: U.S. Treasury and agency securities 17,802 24 — — 17,826 Other sovereign government obligations 24,857 2,016 — — 26,873 Corporate and other debt — 7,141 3 — 7,144 Corporate equities 3 52,653 82 22 — 52,757 Derivative and other contracts: Interest rate 364 162,239 545 — 163,148 Credit — 8,166 379 — 8,545 Foreign exchange 23 55,118 127 — 55,268 Equity 1,001 44,666 2,322 — 47,989 Commodity and other 1,032 5,156 2,701 — 8,889 Netting 1 (2,088) (216,764) (1,575) (36,717) (257,144) Total derivative and other contracts 332 58,581 4,499 (36,717) 26,695 Total trading liabilities 95,644 67,844 4,524 (36,717) 131,295 Securities sold under agreements to repurchase — 650 150 — 800 Other secured financings — 3,624 239 — 3,863 Borrowings — 43,928 2,984 — 46,912 Total liabilities at fair value $ 95,644 $ 116,203 $ 7,944 $ (36,717) $ 183,074 MABS—Mortgage- and a sset-backed securities 1. For positions with the same counterparty that cross over the levels of the fair value hierarchy, both counterparty netting and cash collateral netting are included in the column titled “Netting.” P ositions classified within the same level that are with the same counterparty are netted within that level. For further information on derivative instruments and hedging activities, see Note 4 . 2. For a further breakdown by type, see the following Loans and Lending Commitments at Fair Value table. 3. For trading purposes, the Firm holds or sells short equity securities issued by entities in diverse industries and of varying sizes. 4. Amounts exclude certain investments that are measured based on NA V per share, which are not classified in the fair value hierarchy. For additional disclos ure about such investments, see “Fund Interests Measured Based on Net Asset Value” herein. Breakdown of Loans and Lending Commitments at Fair Value At At December 31, December 31, $ in millions 2018 2017 Corporate $ 9,171 $ 8,358 Residential real estate 1,153 799 Wholesale real estate 601 1,579 Total $ 10,925 $ 10,736 Unsettled Fair Value of Futures Contracts 1 At At December 31, December 31, $ in millions 2018 2017 Customer and other receivables, net $ 615 $ 831 1. These contracts are primarily Level 1, actively traded , valued based on quoted prices from the exchange and are excluded from the previous recurring fair value tables. Changes i n Level 3 Assets and Liabilities Measured at Fair Value on a Recurring Basi s Rollforward of Level 3 Assets and Liabilities Measured at Fair Value on a Recurring Basis $ in millions 2018 2017 2016 U.S. Treasury and agency securities Beginning balance $ — $ 74 $ — Realized and unrealized gains (losses) 1 (1) (4) Purchases 53 — 72 Sales — (240) — Settlements — — — Net transfers — 167 6 Ending balance $ 54 $ — $ 74 Unrealized gains (losses) $ 1 $ — $ (4) Other sovereign government obligations Beginning balance $ 1 $ 6 $ 4 Realized and unrealized gains (losses) — — 1 Purchases 41 — 4 Sales (26) (5) (7) Settlements — — — Net transfers 1 — 4 Ending balance $ 17 $ 1 $ 6 Unrealized gains (losses) $ — $ — $ — State and municipal securities Beginning balance $ 8 $ 250 $ 19 Realized and unrealized gains (losses) — 3 — Purchases 147 6 249 Sales (9) (83) (18) Settlements — — — Net transfers 2 (168) — Ending balance $ 148 $ 8 $ 250 Unrealized gains (losses) $ — $ — $ — $ in millions 2018 2017 2016 MABS Beginning balance $ 423 $ 217 $ 438 Realized and unrealized gains (losses) 82 47 (69) Purchases 177 289 82 Sales (338) (158) (323) Settlements (17) (37) — Net transfers 27 65 89 Ending balance $ 354 $ 423 $ 217 Unrealized gains (losses) $ (9) $ (7) $ (77) Loans and lending commitments Beginning balance $ 5,945 $ 5,122 $ 5,936 Realized and unrealized gains (losses) (100) 182 (79) Purchases 1 5,746 3,616 2,261 Sales (2,529) (1,561) (954) Settlements (2,281) (1,463) (1,863) Net transfers 89 49 (179) Ending balance $ 6,870 $ 5,945 $ 5,122 Unrealized gains (losses) $ (137) $ 131 $ (80) Corporate and other debt Beginning balance $ 701 $ 475 $ 1,145 Realized and unrealized gains (losses) 106 82 40 Purchases 734 487 350 Sales (251) (420) (708) Settlements (11) (9) — Net transfers (203) 86 (352) Ending balance $ 1,076 $ 701 $ 475 Unrealized gains (losses) $ 70 $ 23 $ (38) Corporate equities Beginning balance $ 166 $ 446 $ 434 Realized and unrealized gains (losses) 29 (54) (2) Purchases 13 173 242 Sales (161) (632) (154) Settlements — — — Net transfers 48 233 (74) Ending balance $ 95 $ 166 $ 446 Unrealized gains (losses) $ 17 $ (6) $ — Net derivatives: Interest rate 2 Beginning balance $ 1,218 $ 420 $ 260 Realized and unrealized gains (losses) 111 322 529 Purchases 63 29 1 Issuances (19) (18) — Settlements (172) 608 (83) Net transfers (583) (143) (287) Ending balance $ 618 $ 1,218 $ 420 Unrealized gains (losses) $ 140 $ 341 $ 463 Net derivatives: Credit 2 Beginning balance $ 41 $ (373) $ (844) Realized and unrealized gains (losses) 33 (43) (176) Purchases 13 — — Issuances (95) (1) (4) Settlements 56 455 623 Net transfers (8) 3 28 Ending balance $ 40 $ 41 $ (373) Unrealized gains (losses) $ 23 $ (18) $ (167) $ in millions 2018 2017 2016 Net derivatives: Foreign exchange 2 Beginning balance $ (112) $ (43) $ 141 Realized and unrealized gains (losses) 179 (108) (27) Purchases 3 — — Issuances (1) (1) — Settlements 2 31 (220) Net transfers 4 9 63 Ending balance $ 75 $ (112) $ (43) Unrealized gains (losses) $ 118 $ (89) $ (23) Net derivatives: Equity 2 Beginning balance $ 1,208 $ 184 $ (2,031) Realized and unrealized gains (losses) 305 136 539 Purchases 122 988 809 Issuances (1,179) (524) (337) Settlements 314 396 1,073 Net transfers 3 (2,255) 28 131 Ending balance $ (1,485) $ 1,208 $ 184 Unrealized gains (losses) $ 211 $ 159 $ 376 Net derivatives: Commodity and other 2 Beginning balance $ 1,446 $ 1,600 $ 1,050 Realized and unrealized gains (losses) 500 515 544 Purchases 34 24 24 Issuances (18) (57) (114) Settlements (81) (343) (44) Net transfers 171 (293) 140 Ending balance $ 2,052 $ 1,446 $ 1,600 Unrealized gains (losses) $ 272 $ 20 $ 304 Investments Beginning balance $ 1,020 $ 958 $ 707 Realized and unrealized gains (losses) (25) 96 (32) Purchases 149 102 398 Sales (212) (57) (75) Settlements — (78) (59) Net transfers (175) (1) 19 Ending balance $ 757 $ 1,020 $ 958 Unrealized gains (losses) $ (27) $ 88 $ (50) Deposits Beginning balance $ 47 $ 42 $ 19 Realized and unrealized losses (gains) (1) 3 — Purchases — — — Issuances 9 12 23 Settlements (2) (3) — Net transfers (26) (7) — Ending balance $ 27 $ 47 $ 42 Unrealized losses (gains) $ (1) $ 3 $ — Trading liabilities 4 Beginning balance $ 25 $ 71 $ 22 Realized and unrealized losses (gains) (6) (1) (13) Purchases (18) (139) (109) Sales 9 20 234 Settlements — — — Net transfers 6 74 (63) Ending balance $ 16 $ 25 $ 71 Unrealized losses (gains) $ (7) $ — $ — $ in millions 2018 2017 2016 Securities sold under agreements to repurchase Beginning balance $ 150 $ 149 $ 151 Realized and unrealized losses (gains) — — (2) Purchases — — — Issuances — 1 — Settlements — — — Net transfers (150) — — Ending balance $ — $ 150 $ 149 Unrealized losses (gains) $ — $ — $ (2) Other secured financings Beginning balance $ 239 $ 434 $ 461 Realized and unrealized losses (gains) (39) 35 5 Purchases — — — Issuances 8 64 79 Settlements (17) (251) (45) Net transfers 17 (43) (66) Ending balance $ 208 $ 239 $ 434 Unrealized losses (gains) $ (39) $ 28 $ 5 Borrowings Beginning balance $ 2,984 $ 2,014 $ 1,988 Realized and unrealized losses (gains) (385) 196 19 Purchases — — — Issuances 1,554 1,968 648 Settlements (274) (424) (305) Net transfers (73) (770) (336) Ending balance $ 3,806 $ 2,984 $ 2,014 Unrealized losses (gains) $ (379) $ 173 $ 30 Loan originations are included within Purchases . Net derivatives represent Trading assets—Derivative and other contracts, net of Trading liabilities—Derivative and other contracts. Amounts shown are presented before counterparty netting. During 2018, the Firm trans ferred from Level 3 to Level 2 $ 2.4 billion of Equity Derivatives due to a reduction in the significance of the unobservable inputs relating to volatility. Includes corporate and other debt and corporate equities. Excludes derivatives which are reflected within net derivative s . Level 3 instruments may be hedged with instruments cla ssified in Level 1 and Level 2. The realized and unrealized gains (losses) fo r assets and liabilities within the Level 3 category presented in the previous tables do not reflect the related realized and unrealized gains (losses) on hedging instruments that have been classified by the Firm within the Level 1 and/or Level 2 categories. The unrealized gains (losses) during the period for assets and liabilities within the Level 3 category may include ch anges in fair value during the period that were attributable to both observable and unobservable inputs . Total realized and unrealized gains (losses) are primarily included in Trading revenues in the income statements. Additionally, in the previous tables , consolidations of VIEs are included in Purchases and deconsolidations of VIEs are included in Settlements. Significant Unobservable Inputs Used in Recurring and Nonrecurring Level 3 Fair Value Measurements The following disclosures provide information on the valuation techniques, significant unobservable inputs, and their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There are no predictable relationships between multiple signifi cant unobservable inputs attributable to a given valuation technique. A single amount is disclosed when there is no significant difference between the minimum, maximum and average . Valuation Techniques and Sensitivity of Unobservable Inputs Used in Level 3 Fair Value Measurements Recurring Fair Value Measurement Balance / Range (Average 1 ) $ in millions, except inputs At December 31, 2018 At December 31, 2017 Assets at Fair Value U.S. Treasury and agency securities $ 54 $ — Comparable pricing: Bond price 100 to 104 points (100 points) N/A State and municipal securities $ 148 $ 8 Comparable pricing: Bond price 94 to 100 points (96 points) N/M MABS $ 354 $ 423 Comparable pricing: Bond price 0 to 97 points (38 points) 0 to 95 points (26 points) Loans and lending commitments $ 6,870 $ 5,945 Margin loan model: Discount rate 1% to 7% (2%) 0% to 3% (1%) Volatility skew 19% to 56% (28%) 7% to 41% (22%) Credit Spread 14 to 90 bps (36 bps) N/M Comparable pricing: Loan price 60 to 101 points (95 points) 55 to 102 points (95 points) Corporate and other debt $ 1,076 $ 701 Comparable pricing: Bond price 12 to 100 points (72 points) 3 to 134 points (59 points) Discounted cash flow: Recovery rate 20% 6% to 36% (27%) Discount rate 15% to 21% (16%) 7% to 20% (14%) Option model: At the money volatility 24% to 78% (50%) 17% to 52% (52%) Corporate equities $ 95 $ 166 Comparable pricing: Equity price 100% 100% Balance / Range (Average 1 ) $ in millions, except inputs At December 31, 2018 At December 31, 2017 Net derivative and other contracts : Interest rate $ 618 $ 1,218 Option model: IR volatility skew 22% to 95% (48% / 51%) 31% to 97% (41% / 47%) Inflation volatility 23% to 65% (44% / 40%) 23% to 63% (44% / 41%) IR curve 1% 2% Credit $ 40 $ 41 Comparable pricing: Cash-synthetic basis 8 to 9 points (9 points) 12 to 13 points (12 points) Bond price 0 to 75 points (26 points) 0 to 75 points (25 points) Credit spread 246 to 499 bps (380 bps) N/M Funding spread 47 to 98 bps (93 bps) N/M Correlation model: Credit correlation 36% to 69% (44%) 38% to 100% (48%) Foreign exchange 2 $ 75 $ (112) Option model: IR FX correlation 53% to 56% (55% / 55%) 54% to 57% (56% / 56%) IR volatility skew 22% to 95% (48% / 51%) 31% to 97% (41% / 47%) Contingency probability 90% to 95% (93% / 95%) 95% to 100% (96% / 95%) Equity 2 $ (1,485) $ 1,208 Option model: At the money volatility 17% to 63% (38%) 7% to 54% (32%) Volatility skew -2% to 0% (-1%) -5% to 0% (-1%) Equity correlation 5% to 96% (71%) 5% to 99% (76%) FX correlation -60% to 55% (-26%) -55% to 40% (36%) IR correlation -7% to 45% (15% / 12%) -7% to 49% (18% / 20%) Commodity and other $ 2,052 $ 1,446 Option model: Forward power price $3 to $185 ($31) per MWh $4 to $102 ($31) per MWh Commodity volatility 7% to 187% (17%) 7% to 205% (17%) Cross-commodity correlation 5% to 99% (93%) 5% to 99% (92%) Investments $ 757 $ 1,020 Discounted cash flow: WACC 9% to 15% (10%) 8% to 15% (9%) Exit multiple 7 to 10 times (10 times) 8 to 11 times (10 times) Market approach: EBITDA mul</t>
  </si>
  <si>
    <t>Derivative Instruments and Hedging Activities</t>
  </si>
  <si>
    <t>Derivative Instruments and Hedging Activities Disclosure [Abstract]</t>
  </si>
  <si>
    <t xml:space="preserve">4 . Derivative Instruments and Hedging Activities The Firm trades and makes markets globally in listed futures, OTC swaps, forwards, options and other derivatives referencing, among other things, interest rates, equities, currencies, investment grade and non-investment grade corporate credits, loans, bonds, U.S. and other sovereign securities, emerging market bonds and loans, credit indices, ABS indices, property indices, mortgage-related and other ABS, and real estate loan products. The Firm uses these instruments for market-making, foreign currency exposure mana gement, and asset and liability management. The Firm manages its market-making positions by employing a variety of risk mitigation strategies. These strategies include diversification of risk exposures and hedging. Hedging activities consist of the purcha se or sale of positions in related securities and financial instruments, including a variety of derivative products ( e.g. , futures, forwards, swaps and options). The Firm manages the market risk associated with its market-making activities on a Firm-wide b asis, on a worldwide trading division level and on an individual product basis. Derivative Fair Values At December 31, 2018 Assets $ in millions Bilateral OTC Cleared OTC Exchange-Traded Total Designated as accounting hedges Interest rate contracts $ 512 $ 1 $ — $ 513 Foreign exchange contracts 27 8 — 35 Total 539 9 — 548 Not designated as accounting hedges Interest rate contracts 153,768 3,887 697 158,352 Credit contracts 4,630 1,498 — 6,128 Foreign exchange contracts 61,846 1,310 55 63,211 Equity contracts 24,590 — 23,284 47,874 Commodity and other contracts 10,538 — 1,934 12,472 Total 255,372 6,695 25,970 288,037 Total gross derivatives $ 255,911 $ 6,704 $ 25,970 $ 288,585 Amounts offset Counterparty netting (190,220) (5,260) (24,548) (220,028) Cash collateral netting (38,204) (1,180) — (39,384) Total in Trading assets $ 27,487 $ 264 $ 1,422 $ 29,173 Amounts not offset 1 Financial instruments collateral (12,467) — — (12,467) Other cash collateral (31) — — (31) Net amounts $ 14,989 $ 264 $ 1,422 $ 16,675 Net amounts for which master netting or collateral agreements are not in place or may not be legally enforceable $ 2,206 Liabilities $ in millions Bilateral OTC Cleared OTC Exchange-Traded Total Designated as accounting hedges Interest rate contracts $ 176 $ — $ — $ 176 Foreign exchange contracts 62 24 — 86 Total 238 24 — 262 Not designated as accounting hedges Interest rate contracts 142,592 2,669 663 145,924 Credit contracts 4,545 1,608 — 6,153 Foreign exchange contracts 62,099 1,302 19 63,420 Equity contracts 27,119 — 23,521 50,640 Commodity and other contracts 6,983 — 2,057 9,040 Total 243,338 5,579 26,260 275,177 Total gross derivatives $ 243,576 $ 5,603 $ 26,260 $ 275,439 Amounts offset Counterparty netting (190,220) (5,260) (24,548) (220,028) Cash collateral netting (27,860) (293) — (28,153) Total in Trading liabilities $ 25,496 $ 50 $ 1,712 $ 27,258 Amounts not offset 1 Financial instruments collateral (4,709) — (766) (5,475) Other cash collateral (53) (1) — (54) Net amounts $ 20,734 $ 49 $ 946 $ 21,729 Net amounts for which master netting or collateral agreements are not in place or may not be legally enforceable $ 4,773 At December 31, 2017 Assets $ in millions Bilateral OTC Cleared OTC Exchange-Traded Total Designated as accounting hedges Interest rate contracts $ 1,057 $ — $ — $ 1,057 Foreign exchange contracts 57 6 — 63 Total 1,114 6 — 1,120 Not designated as accounting hedges Interest rate contracts 177,948 1,700 234 179,882 Credit contracts 5,740 2,282 — 8,022 Foreign exchange contracts 52,878 798 58 53,734 Equity contracts 24,452 — 20,538 44,990 Commodity and other contracts 8,861 — 1,802 10,663 Total 269,879 4,780 22,632 297,291 Total gross derivatives $ 270,993 $ 4,786 $ 22,632 $ 298,411 Amounts offset Counterparty netting (201,051) (3,856) (19,861) (224,768) Cash collateral netting (42,141) (689) — (42,830) Total in Trading assets $ 27,801 $ 241 $ 2,771 $ 30,813 Amounts not offset 1 Financial instruments collateral (12,363) — — (12,363) Other cash collateral (4) — — (4) Net amounts $ 15,434 $ 241 $ 2,771 $ 18,446 Net amounts for which master netting or collateral agreements are not in place or may not be legally enforceable $ 3,154 Liabilities $ in millions Bilateral OTC Cleared OTC Exchange-Traded Total Designated as accounting hedges Interest rate contracts $ 67 $ 1 $ — $ 68 Foreign exchange contracts 72 57 — 129 Total 139 58 — 197 Not designated as accounting hedges Interest rate contracts 161,758 1,178 144 163,080 Credit contracts 6,273 2,272 — 8,545 Foreign exchange contracts 54,191 925 23 55,139 Equity contracts 27,993 — 19,996 47,989 Commodity and other contracts 7,117 — 1,772 8,889 Total 257,332 4,375 21,935 283,642 Total gross derivatives $ 257,471 $ 4,433 $ 21,935 $ 283,839 Amounts offset Counterparty netting (201,051) (3,856) (19,861) (224,768) Cash collateral netting (31,892) (484) — (32,376) Total in Trading liabilities $ 24,528 $ 93 $ 2,074 $ 26,695 Amounts not offset 1 Financial instruments collateral (5,523) — (412) (5,935) Other cash collateral (18) (14) — (32) Net amounts $ 18,987 $ 79 $ 1,662 $ 20,728 Net amounts for which master netting or collateral agreements are not in place or may not be legally enforceable $ 3,751 1. Amounts relate to master netting agreements and collateral agreements that have been determined by the Firm to be legally enforceable in the event of default but where certain other criteria are not met in accordance with applicable offsetting accounting guidance . See Note 3 for information related to the unsettled fair value of futures contracts not designated as accounting hedges, which are excluded from the previous tables Derivative Notionals At December 31, 2018 Assets $ in billions Bilateral OTC Cleared OTC Exchange-Traded Total Designated as accounting hedges Interest rate contracts $ 15 $ 52 $ — $ 67 Foreign exchange contracts 5 1 — 6 Total 20 53 — 73 Not designated as accounting hedges Interest rate contracts 4,807 6,708 1,157 12,672 Credit contracts 162 74 — 236 Foreign exchange contracts 2,436 118 14 2,568 Equity contracts 373 — 371 744 Commodity and other contracts 97 — 67 164 Total 7,875 6,900 1,609 16,384 Total gross derivatives $ 7,895 $ 6,953 $ 1,609 $ 16,457 Liabilities $ in billions Bilateral OTC Cleared OTC Exchange-Traded Total Designated as accounting hedges Interest rate contracts $ 2 $ 107 $ — $ 109 Foreign exchange contracts 5 1 — 6 Total 7 108 — 115 Not designated as accounting hedges Interest rate contracts 4,946 5,735 781 11,462 Credit contracts 162 73 — 235 Foreign exchange contracts 2,451 114 17 2,582 Equity contracts 389 — 602 991 Commodity and other contracts 72 — 65 137 Total 8,020 5,922 1,465 15,407 Total gross derivatives $ 8,027 $ 6,030 $ 1,465 $ 15,522 At December 31, 2017 Assets $ in billions Bilateral OTC Cleared OTC Exchange-Traded Total Designated as accounting hedges Interest rate contracts $ 20 $ 46 $ — $ 66 Foreign exchange contracts 4 — — 4 Total 24 46 — 70 Not designated as accounting hedges Interest rate contracts 3,999 6,458 2,714 13,171 Credit contracts 194 100 — 294 Foreign exchange contracts 1,960 67 9 2,036 Equity contracts 397 — 334 731 Commodity and other contracts 86 — 72 158 Total 6,636 6,625 3,129 16,390 Total gross derivatives $ 6,660 $ 6,671 $ 3,129 $ 16,460 Liabilities $ in billions Bilateral OTC Cleared OTC Exchange-Traded Total Designated as accounting hedges Interest rate contracts $ 2 $ 102 $ — $ 104 Foreign exchange contracts 4 2 — 6 Total 6 104 — 110 Not designated as accounting hedges Interest rate contracts 4,199 6,325 1,089 11,613 Credit contracts 226 80 — 306 Foreign exchange contracts 2,014 78 51 2,143 Equity contracts 394 — 405 799 Commodity and other contracts 68 — 61 129 Total 6,901 6,483 1,606 14,990 Total gross derivatives $ 6,907 $ 6,587 $ 1,606 $ 15,100 The Firm believes that the notional amounts of derivative contracts generally overstate its exposure. In most circumstances notional amounts are only used as a reference point from which to calculate amounts owed between the parties to the contract. Furthermore, notional amounts do not reflect the benefit of legally enforceable netting arrangements or risk mitigating transactions. Gains (Losses) on Accounting Hedges $ in millions 2018 2017 2016 Fair Value Hedges—Recognized in Interest Expense Interest rate contracts $ (1,529) $ (1,591) $ (1,738) Borrowings 1,511 1,393 1,541 Net Investment Hedges—Foreign exchange contracts Recognized in OCI $ 295 $ (365) $ (1) Forward points excluded from hedge effectiveness testing—Recognized in Interest income 68 (20) (74) Fair Value Hedges—Hedged Items $ in millions At December 31, 2018 Investment Securities—AFS 1 Carrying amount 2 currently or previously hedged $ 201 Borrowings Carrying amount 2 currently or previously hedged $ 102,899 Basis adjustments included in carrying amount 3 $ (1,689) 1. In the third quarter of 2018 , the Firm began designating interest rate swaps as fair value hedges of certain AFS securities. Amounts recognized in interest income and basis adjustments related to AFS securities were not material. 2. Carrying amount represents amortized cost basis. 3. Hedge accounting basis adjustments for Borrowings are primarily related to outstanding hedges. Credit Risk-Related Contingencies Net Derivative Liabilities and Collateral Posted At At December 31, December 31, $ in millions 2018 2017 Net derivative liabilities with credit risk-related contingent features $ 16,403 $ 20,675 Collateral posted 11,981 16,642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At December 31, $ in millions 2018 One-notch downgrade $ 460 Two-notch downgrade 321 Bilateral downgrade agreements included in the amounts above 1 $ 707 1. Amount represents arrangements between the Firm and other parties where upon the downgrade of one party, the downgraded party must deliver collateral to the other party. These bilateral downg 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 Moody’s”) and S&amp;P Global Ratings . The previous table shows the future potential collateral amounts and termination payments that could be called or required by counterparties or exchange and clearing organizations in the event of one-notch or two-notch downgrade scenarios based on the rele vant contractual downgrade triggers. Credit Derivatives and Other Credit Contracts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Maximum Potential Payout/Notional of Credit Protection Sold 1 Years to Maturity at December 31, 2018 $ in millions &lt; 1 1-3 3-5 Over 5 Total Single-name CDS Investment grade $ 22,297 $ 23,876 $ 19,469 $ 7,844 $ 73,486 Non-investment grade 10,135 11,061 9,020 861 31,077 Total $ 32,432 $ 34,937 $ 28,489 $ 8,705 $ 104,563 Index and basket CDS Investment grade $ 5,341 $ 9,901 $ 60,887 $ 6,816 $ 82,945 Non-investment grade 4,574 5,820 12,855 13,272 36,521 Total $ 9,915 $ 15,721 $ 73,742 $ 20,088 $ 119,466 Total CDS sold $ 42,347 $ 50,658 $ 102,231 $ 28,793 $ 224,029 Other credit contracts — — — 116 116 Total credit protection sold $ 42,347 $ 50,658 $ 102,231 $ 28,909 $ 224,145 CDS protection sold with identical protection purchased $ 209,972 Years to Maturity at December 31, 2017 $ in millions &lt; 1 1-3 3-5 Over 5 Total Single-name CDS Investment grade $ 39,721 $ 42,591 $ 18,157 $ 8,872 $ 109,341 Non-investment grade 14,213 16,293 6,193 908 37,607 Total $ 53,934 $ 58,884 $ 24,350 $ 9,780 $ 146,948 Index and basket CDS Investment grade $ 29,046 $ 15,418 $ 37,343 $ 6,807 $ 88,614 Non-investment grade 5,246 7,371 32,417 9,289 54,323 Total $ 34,292 $ 22,789 $ 69,760 $ 16,096 $ 142,937 Total CDS sold $ 88,226 $ 81,673 $ 94,110 $ 25,876 $ 289,885 Other credit contracts 2 — — 134 136 Total credit protection sold $ 88,228 $ 81,673 $ 94,110 $ 26,010 $ 290,021 CDS protection sold with identical protection purchased $ 274,473 Fair Value (Asset)/Liability of Credit Protection Sold 1 At At $ in millions December 31, 2018 December 31, 2017 Single-name CDS Investment grade $ (118) $ (1,167) Non-investment grade 403 (110) Total $ 285 $ (1,277) Index and basket CDS Investment grade $ (314) $ (1,091) Non-investment grade 1,413 408 Total $ 1,099 $ (683) Total CDS sold $ 1,384 $ (1,960) Other credit contracts 14 16 Total credit protection sold $ 1,398 $ (1,944) 1. Investment grade/non-investment grade determination is based on the internal credit rating of the reference obligation. The f air value amounts as shown in the previous table are prior to cash collateral or counterparty netting.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 Protection Purchased with CDS At December 31, 2018 $ in millions Fair Value (Asset)/Liability Notional Single name $ (277) $ 116,333 Index and basket (1,333) 117,022 Tranched index and basket 251 13,524 Total $ (1,359) $ 246,879 At December 31, 2017 $ in millions Fair Value (Asset)/Liability Notional Single name $ 1,658 $ 164,773 Index and basket 209 120,348 Tranched index and basket 616 24,498 Total $ 2,483 $ 309,619 The purchase of credit protection does not represent the sole manner in which the Firm risk manages its exposure to credit derivatives. The Firm manages its exposure to these derivative contracts through a variety of risk mitigation strategies, which include managing the credit and correlation risk across single-name, non-tranched indices and baskets, tranched indices and baskets, and cash positions. Aggregate market risk limits have been established for credit derivatives, and market risk measures are routinely monitored against these limits. The Firm may also recover amounts on the underlying reference obligation delivered to the Firm under CDS where credit protection was sold. Single-Name CDS . A CDS protects the buyer against the loss of principal on a bond or loan in case of a default by the issuer. The protection buyer pays a periodic premium (generally quarterly) over the life of the contract and is protected for the period. The Firm, in turn, performs under a CDS if a credit event as defined under the contract occurs. Typical credit events include bankruptcy, dissolution or insolvency of the referenced entity, failure to pay and restr ucturing of the obligations of the referenced entity. Index and Basket CDS . Index and basket CDS are products where credit protection is provided on a portfolio of single name CDS . Generally, in the event of a default on one of the underlying names, t he Firm pays a pro rata portion of the total notional amount of the CDS . The Firm also enters into tranched index and basket CDS where credit protection is provided on a particular portion of the portfolio loss distribution. The most junior tranches cov er initial defaults, and once losses exceed the notional of the tranche, they are passed on to the next most senior tranche in the capital structure. Other Credit Contracts . The Firm has invested in CLN s and CDO s , which are hybrid instruments containing embedded derivatives, in which credit protection has been sold to the issuer of the note. If there is a credit event of a reference entity underlying the instrument, the principal balance of the note may not be repaid in full to the Firm. </t>
  </si>
  <si>
    <t>Investment Securities</t>
  </si>
  <si>
    <t>Investment securities</t>
  </si>
  <si>
    <t>5 . Investment Securities AFS and HTM Securities At December 31, 2018 $ in millions Amortized Cost Gross Unrealized Gains Gross Unrealized Losses Fair Value AFS securities U.S. government and agency securities: U.S. Treasury securities $ 36,268 $ 40 $ 656 $ 35,652 U.S. agency securities 1 20,740 10 497 20,253 Total U.S. government and agency securities 57,008 50 1,153 55,905 Corporate and other debt: Agency CMBS 1,054 — 62 992 Non-agency CMBS 461 — 14 447 Corporate bonds 1,585 — 32 1,553 State and municipal securities 200 2 — 202 FFELP student loan ABS 2 1,967 10 15 1,962 Total corporate and other debt 5,267 12 123 5,156 Total AFS securities 62,275 62 1,276 61,061 HTM securities U.S. government and agency securities: U.S. Treasury securities 17,832 44 403 17,473 U.S. agency securities 1 12,456 8 446 12,018 Total U.S. government and agency securities 30,288 52 849 29,491 Corporate and other debt: Non-agency CMBS 483 — 9 474 Total HTM securities 30,771 52 858 29,965 Total investment securities $ 93,046 $ 114 $ 2,134 $ 91,026 At December 31, 2017 $ in millions Amortized Cost Gross Unrealized Gains Gross Unrealized Losses Fair Value AFS debt securities U.S. government and agency securities: U.S. Treasury securities $ 26,842 $ — $ 589 $ 26,253 U.S. agency securities 1 22,803 28 247 22,584 Total U.S. government and agency securities 49,645 28 836 48,837 Corporate and other debt: Agency CMBS 1,370 2 49 1,323 Non-agency CMBS 1,102 — 8 1,094 Corporate bonds 1,379 5 12 1,372 CLO 398 1 — 399 FFELP student loan ABS 2 2,165 15 7 2,173 Total corporate and other debt 6,414 23 76 6,361 Total AFS debt securities 56,059 51 912 55,198 AFS equity securities 15 — 10 5 Total AFS securities 56,074 51 922 55,203 HTM securities U.S. government and agency securities: U.S. Treasury securities 11,424 — 305 11,119 U.S. agency securities 1 11,886 7 220 11,673 Total U.S. government and agency securities 23,310 7 525 22,792 Corporate and other debt: Non-agency CMBS 289 1 1 289 Total HTM securities 23,599 8 526 23,081 Total investment securities $ 79,673 $ 59 $ 1,448 $ 78,284 1. U.S. agency securities consist mainly of agency-issued debt, agency mortgage pass-through pool securities and CMO s. 2. Underlying loans are backed by a guarantee , ultimately from the U.S. Department of Education , of at leas t 95 % of the principal balance and interest outstanding. Investment Securities in an Unrealized Loss Position At December 31, 2018 Less than 12 Months 12 Months or Longer Total $ in millions Fair Value Gross Unrealized Losses Fair Value Gross Unrealized Losses Fair Value Gross Unrealized Losses AFS securities U.S. government and agency securities: U.S. Treasury securities $ 19,937 $ 541 $ 5,994 $ 115 $ 25,931 $ 656 U.S. agency securities 12,904 383 4,142 114 17,046 497 Total U.S. government and agency securities 32,841 924 10,136 229 42,977 1,153 Corporate and other debt: Agency CMBS 808 62 — — 808 62 Non-agency CMBS — — 446 14 446 14 Corporate bonds 470 7 1,010 25 1,480 32 FFELP student loan ABS 1,366 15 — — 1,366 15 Total corporate and other debt 2,644 84 1,456 39 4,100 123 Total AFS securities 35,485 1,008 11,592 268 47,077 1,276 HTM securities U.S. government and agency securities: U.S. Treasury securities — — 11,161 403 11,161 403 U.S. agency securities 410 1 10,004 445 10,414 446 Total U.S. government and agency securities 410 1 21,165 848 21,575 849 Corporate and other debt: Non-agency CMBS 206 1 216 8 422 9 Total HTM securities 616 2 21,381 856 21,997 858 Total investment securities $ 36,101 $ 1,010 $ 32,973 $ 1,124 $ 69,074 $ 2,134 At December 31, 2017 Less than 12 Months 12 Months or Longer Total $ in millions Fair Value Gross Unrealized Losses Fair Value Gross Unrealized Losses Fair Value Gross Unrealized Losses AFS debt securities U.S. government and agency securities: U.S. Treasury securities $ 21,941 $ 495 $ 4,287 $ 94 $ 26,228 $ 589 U.S. agency securities 12,673 192 2,513 55 15,186 247 Total U.S. government and agency securities 34,614 687 6,800 149 41,414 836 Corporate and other debt: Agency CMBS 930 49 — — 930 49 Non-agency CMBS 257 1 559 7 816 8 Corporate bonds 316 3 389 9 705 12 FFELP student loan ABS 984 7 — — 984 7 Total corporate and other debt 2,487 60 948 16 3,435 76 Total AFS debt securities 37,101 747 7,748 165 44,849 912 AFS equity securities — — 5 10 5 10 Total AFS securities 37,101 747 7,753 175 44,854 922 HTM securities U.S. government and agency securities: U.S. Treasury securities 6,608 86 4,512 219 11,120 305 U.S. agency securities 2,879 24 7,298 196 10,177 220 Total U.S. government and agency securities 9,487 110 11,810 415 21,297 525 Corporate and other debt: Non-agency CMBS 124 1 — — 124 1 Total HTM securities 9,611 111 11,810 415 21,421 526 Total investment securities $ 46,712 $ 858 $ 19,563 $ 590 $ 66,275 $ 1,448 T he Firm believes there are no securities in an unrealized loss position that are other-than-temporarily impaired after performing the analysis described in Note 2. For AFS debt securities, the Firm does not intend to sell the securities and is not likely to be required to sell the securities prior to recovery of the amortized cost basis. Furthermore, for AFS and HTM debt securities, the securities have not experienced credit losses as the net unrealized losses reported in the previous table are primarily due to higher interest rates since those securities were purchased. See Note 1 3 for additional information on securities issued by VIEs, including U.S. agency mortgage-backed securities, non-agency CMBS, CLO and FFELP student loan ABS. Investment Securities by Contractual Maturity At December 31, 2018 $ in millions Amortized Cost Fair Value Annualized Average Yield AFS securities U.S. government and agency securities: U.S. Treasury securities: Due within 1 year $ 4,419 $ 4,387 1.6% After 1 year through 5 years 28,607 28,179 2.0% After 5 years through 10 years 3,242 3,086 1.9% Total 36,268 35,652 U.S. agency securities: Due within 1 year 434 431 1.0% After 1 year through 5 years 796 784 1.2% After 5 years through 10 years 1,635 1,583 1.8% After 10 years 17,875 17,455 2.2% Total 20,740 20,253 Total U.S. government and agency securities 57,008 55,905 2.0% Corporate and other debt: Agency CMBS: After 1 year through 5 years 283 281 1.4% After 5 years through 10 years 21 20 1.2% After 10 years 750 691 1.6% Total 1,054 992 Non-agency CMBS: After 1 year through 5 years 36 34 2.5% After 10 years 425 413 2.4% Total 461 447 Corporate bonds: Due within 1 year 70 70 1.7% After 1 year through 5 years 1,365 1,335 2.5% After 5 years through 10 years 150 148 3.3% Total 1,585 1,553 State and municipal securities: After 5 years through 10 years 200 202 3.7% Total 200 202 FFELP student loan ABS: After 1 year through 5 years 81 80 0.8% After 5 years through 10 years 307 303 0.8% After 10 years 1,579 1,579 1.2% Total 1,967 1,962 Total corporate and other debt 5,267 5,156 1.8% Total AFS securities 62,275 61,061 2.0% At December 31, 2018 $ in millions Amortized Cost Fair Value Annualized Average Yield HTM securities U.S. government securities: U.S. Treasury securities: Due within 1 year $ 1,875 $ 1,870 1.2% After 1 year through 5 years 7,478 7,435 2.3% After 5 years through 10 years 7,753 7,536 2.2% After 10 years 726 632 2.3% Total 17,832 17,473 U.S. agency securities: After 5 years through 10 years 30 29 1.9% After 10 years 12,426 11,989 2.7% Total 12,456 12,018 Total U.S. government and agency securities 30,288 29,491 2.4% Corporate and other debt: Non-agency CMBS: Due within 1 year 65 65 3.5% After 1 year through 5 years 70 69 4.4% After 5 years through 10 years 302 294 4.0% After 10 years 46 46 4.4% Total corporate and other debt 483 474 4.1% Total HTM securities 30,771 29,965 2.4% Total investment securities $ 93,046 $ 91,026 2.1% Gross Realized Gains (Losses) on Sales of AFS Securities $ in millions 2018 2017 2016 Gross realized gains $ 12 $ 46 $ 133 Gross realized (losses) (4) (11) (21) Total 1 $ 8 $ 35 $ 112 1. R ealized gains and losses are recognized in Other revenues in the income statements.</t>
  </si>
  <si>
    <t>Collateralized Transactions</t>
  </si>
  <si>
    <t xml:space="preserve">6 . 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 omers’ needs and to finance its inventory positions. The Firm manages credit exposure arising from such transactions by, in appropriate circumstances, entering into master netting agreements and collateral agreements with counterparties that provide the Firm, in the event of a counterparty default (such as bankruptcy or a counterparty’s failure to pay or perform), with the right to net a counterparty’s rights and obligations under such agreement and liquida te and set off collateral held by the Firm against the net amount owed by the counterparty. The Firm’s policy is generally to take possession of securities purchased or borrowed in connection with securities purchased under agreements to resell and secu rities borrowed transactions, respectively, and to receive cash and securities delivered under securities sold under agreements to repurchase or securities loaned transactions (with rights of rehypothecation). In certain cases, the Firm may be permitted to post collateral to a third-party custodian under a tri-party arrangement that enables the Firm to take control of such collateral in the event of a counterparty default. The Firm also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or the return of excess collateral. T he risk related to a decline in the market value of collateral pledged or received is managed by setting appropriate market-based haircuts. Increases in collateral margin calls on secured financing due to market value declines may be mitigated by increases in collateral margin calls on securities purchased under agreements to resell and securities borrowed transactions with similar quality collateral. Additionally, the Firm may request lower quality collateral pledged be replaced with higher quality collate ral through collateral substitution rights in the underlying agreements. The Firm actively manages its secured financings in a manner that reduces the potential refinancing risk of secured financings of less liquid assets. The Firm considers the quality of collateral when negotiating collateral eligibility with counterparties, as defined by its fundability criteria. The Firm utilizes shorter term secured financing for highly liquid assets and has established longer tenor limits for less liquid assets, fo r which funding may be at risk in the event of a market disruption. Offsetting of Certain Collateralized Transactions At December 31, 2018 $ in millions Gross Amounts Amounts Offset Net Amounts Presented Amounts Not Offset 1 Net Amounts Assets Securities purchased under agreements to resell $ 262,976 $ (164,454) $ 98,522 $ (95,610) $ 2,912 Securities borrowed 134,711 (18,398) 116,313 (112,551) 3,762 Liabilities Securities sold under agreements to repurchase $ 214,213 $ (164,454) $ 49,759 $ (41,095) $ 8,664 Securities loaned 30,306 (18,398) 11,908 (11,677) 231 Net amounts for which master netting agreements are not in place or may not be legally enforceable Securities purchased under agreements to resell $ 2,579 Securities borrowed 724 Securities sold under agreements to repurchase 6,762 Securities loaned 191 At December 31, 2017 $ in millions Gross Amounts Amounts Offset Net Amounts Presented Amounts Not Offset 1 Net Amounts Assets Securities purchased under agreements to resell $ 199,044 $ (114,786) $ 84,258 $ (78,009) $ 6,249 Securities borrowed 133,431 (9,421) 124,010 (119,358) 4,652 Liabilities Securities sold under agreements to repurchase $ 171,210 $ (114,786) $ 56,424 $ (48,067) $ 8,357 Securities loaned 23,014 (9,422) 13,592 (13,271) 321 Net amounts for which master netting agreements are not in place or may not be legally enforceable Securities purchased under agreements to resell $ 5,687 Securities borrowed 572 Securities sold under agreements to repurchase 6,945 Securities loaned 307 1. Amounts relate to master netting agreements that have been determined by the Firm to be legally enforceable in the event of default but where certain other criteria are not met in accordance with applicable offsetting accounting guidance. For information related to offsetting of derivatives, see Note 4 . Gross Secured Financing Balances by Remaining Contractual Maturity At December 31, 2018 $ in millions Overnight and Open Less than 30 Days 30-90 Days Over 90 Days Total Securities sold under agreements to repurchase $ 56,503 $ 93,427 $ 35,692 $ 28,591 $ 214,213 Securities loaned 18,397 3,609 1,985 6,315 30,306 Total included in the offsetting disclosure $ 74,900 $ 97,036 $ 37,677 $ 34,906 $ 244,519 Trading liabilities ― Obligation to return securities received as collateral 17,594 — — — 17,594 Total $ 92,494 $ 97,036 $ 37,677 $ 34,906 $ 262,113 At December 31, 2017 $ in millions Overnight and Open Less than 30 Days 30-90 Days Over 90 Days Total Securities sold under agreements to repurchase $ 41,332 $ 66,593 $ 28,682 $ 34,603 $ 171,210 Securities loaned 12,130 873 1,577 8,434 23,014 Total included in the offsetting disclosure $ 53,462 $ 67,466 $ 30,259 $ 43,037 $ 194,224 Trading liabilities ― Obligation to return securities received as collateral 22,555 — — — 22,555 Total $ 76,017 $ 67,466 $ 30,259 $ 43,037 $ 216,779 Gross Secured Financing Balances by Class of Collateral Pledged $ in millions At December 31, 2018 At December 31, 2017 Securities sold under agreements to repurchase U.S. Treasury and agency securities $ 68,487 $ 43,346 State and municipal securities 925 2,451 Other sovereign government obligations 120,432 87,141 ABS 3,017 1,130 Corporate and other debt 8,719 7,737 Corporate equities 12,079 28,497 Other 554 908 Total $ 214,213 $ 171,210 Securities loaned Other sovereign government obligations $ 19,021 $ 9,489 Corporate equities 10,800 13,174 Other 485 351 Total $ 30,306 $ 23,014 Total included in the offsetting disclosure $ 244,519 $ 194,224 Trading liabilities ― Obligation to return securities received as collateral Corporate equities $ 17,594 $ 22,555 Total $ 262,113 $ 216,779 Carrying Value of Assets Loaned or Pledged without Counterparty Right to Sell or Repledge At At December 31, December 31, $ in millions 2018 2017 Trading assets $ 39,430 $ 31,324 Loans (gross of allowance for loan losses) — 228 Total $ 39,430 $ 31,552 The Firm pledges its trading assets and loan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 s parties) in the balance sheets . Fair Value of Collateral Received with Right to Sell or Repledge At At December 31, December 31, $ in millions 2018 2017 Collateral received with right to sell or repledge $ 639,610 $ 599,244 Collateral that was sold or repledged 1 487,983 475,113 1. Does not include securities used to meet federal regulations for the Firm’s broker-dealers. Restricted Cash and Segregated Securities At At December 31, December 31, $ in millions 2018 2017 Restricted cash $ 35,356 $ 34,231 Segregated securities 1 26,877 20,549 Total $ 62,233 $ 54,780 1. Securities segregated under federal regulations for the Firm’s U.S. broker-dealers are sourced from Securities purchased under agreements to resell and Trading assets in the balance sheet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ese securities held as collateral and use the securities to secure securities sold under agreements to repurchase , to en ter into securities lending and derivative transactions or for delivery to counterparties to cover short positions Concentration Based on the Firm's Total Assets At December 31, 2018 At December 31, 2017 U.S. government and agency securities and other sovereign government obligations: Trading assets 1 12% 9% Off balance sheet—Collateral received 2 17% 14% Other sovereign government obligations included in Trading assets p ri mari ly consist of the U.K., Japan and Brazil. Collateral received is primarily related to Securities purchased under agreements to resell and Securities borrowed. The Firm is subject to concentration risk by holding large positions in certain types of securities, loans or commitments to purchase securities of a single issuer, including sovereign governments and other entities, issuers located in a particular country or geographic area, public and private issuers involving developing countries or issuers engaged in a particular industry. Positions taken and underwriting and financing commitments, including those made in connection with the Firm’s private equity, principal investment and lending activities, often involve substantial amounts and significant exposure to individual issuers and businesses, including investment grade and non-investment grade issuers. Customer Margin Lending At At December 31, December 31, $ in millions 2018 2017 Customer receivables representing margin loans $ 26,225 $ 32,112 The Firm provides m argin lending arrangements which allow customers to borrow against the value of qualifying securities. R eceivables under margin lending arrangements a re included within Customer and other receivables in the balance sheets. Under these agreements and transactions, the Firm receives collateral, including U.S. government and agency securities, other sovereign government obligations, corporate and other debt, and corporate equities. Customer receivables generated from margin lending activit ies are collateralized by customer-owned securities held by the Firm. The Firm monitors required margin levels and established credit terms daily and, pursuant to such guidelines, requires customers to deposit additional collateral, or reduce positions, wh en necessary. Margin loans are extended on a demand basis and generally are not committed facilities. Factors considered in the review of margin loans are the amount of the loan, the intended purpose, the degree of leverage being employed in the account, and an overall evaluation of the portfolio to ensure proper diversification or, in the case of concentrated positions, appropriate liquidity of the underlying collateral or potential hedging strategies to reduce risk. Underlying collateral for margin loans is reviewed with respect to the liquidity of the proposed collateral positions, valuation of securities, historic trading range, volatility analysis and an evaluation of industry concentrations. For these transactions, adherence to the Firm’s collateral p olicies significantly limits its credit exposure in the event of a customer default. The Firm may request additional margin collateral from customers, if appropriate, and, if necessary, may sell securities that have not been paid for or purchase securities sold but not delivered from customers. Other Secured Financings Other secured financings include the liabilities related to transfers of financial assets that are accounted for as financings rather than sales, consolidated VIEs where the Firm is deemed to be the primary beneficiary, and certain ELNs and other secured b orrowings. These liabilities are generally payable from the cash flows of the related assets , which are accounted for as Trading assets (see Notes 11 and 13 ). </t>
  </si>
  <si>
    <t>Loans, Lending Commitments and Allowance for Credit Losses</t>
  </si>
  <si>
    <t>Accounts, Notes, Loans and Financing Receivable, Gross, Allowance, and Net [Abstract]</t>
  </si>
  <si>
    <t>Loans and Allowance for Credit Losses</t>
  </si>
  <si>
    <t xml:space="preserve">7 . Loans , Lending Commitments and Allowance for Credit Losses Loans The Firm’s loan portfolio consists of the following types of loans : • Corporate . Corporate loans primarily include commercial and industrial lending used for general corporate purposes, working capital and liquidity, event-driven loans and asset-backed lending products. Event-driven loans support client merger, acquisition, recapitalization or project finance activities. Corporate loans are structured as revolving lines of credit, letter of credit facilities, term loans and bridge loans. R isk factors considered in determining the allowance for corporate loans include the borrower’s financial strength, industry, facility structure, collateral, and covenants along with other qualitative factors. • Consumer . Consumer loans include unsecu red loans and securities-based lending , which allows clients to borrow money against the value of qualifying securities for any suitable purpose other than purchasing, trading, or carrying securities or refinancing margin debt. The majority of consumer loa ns are structured as revolving lines of credit and letter of credit facilities and are primarily offered through the Firm’s L iquidity Access Line program . The allowance methodology for unsecured loans considers the specific attributes of the loan , as well as the borrower’s source of repayment. The allowance methodology for securities-based lending considers the collateral type underlying the loan ( e.g. , diversified securities, concentrated securities or restricted stock). • Residential Real Estate . Re sidential real estate loans mainly include non-conforming loans and HELOC . The allowance methodology for non-conforming residential mortgage loans considers several factors, including, but not limited to, loan-to-value ratio, FICO score, home price index a nd delinquency status. The methodology for HELOC considers credit limits and utilization rates in addition to the factors considered for non-conforming residential mortgages. • Wholesale Real Estate . Wholesale real estate loans include owner-occupied loans and income-producing loans. The principal risk factors for determining the allowance for wholesale real estate loans are the underlying collateral type, loan-to-value ratio and debt service ratio. Loans by Type At December 31, 2018 Loans Held Loans Held $ in millions for Investment for Sale Total Loans Corporate $ 36,909 $ 13,886 $ 50,795 Consumer 27,868 — 27,868 Residential real estate 27,466 22 27,488 Wholesale real estate 7,810 1,856 9,666 Total loans, gross 100,053 15,764 115,817 Allowance for loan losses (238) — (238) Total loans, net $ 99,815 $ 15,764 $ 115,579 Fixed rate loans, net $ 15,632 Floating or adjustable rate loans, net 99,947 Loans to non-U.S. borrowers, net 17,568 At December 31, 2017 Loans Held Loans Held $ in millions for Investment for Sale Total Loans Corporate $ 29,754 $ 9,456 $ 39,210 Consumer 26,808 — 26,808 Residential real estate 26,635 35 26,670 Wholesale real estate 9,980 1,682 11,662 Total loans, gross 93,177 11,173 104,350 Allowance for loan losses (224) — (224) Total loans, net $ 92,953 $ 11,173 $ 104,126 Fixed rate loans, net $ 13,339 Floating or adjustable rate loans, net 90,787 Loans to non-U.S. borrowers, net 9,977 See Note 3 for further information regarding Loans and lending commitments held at fair value. See Note 12 for details of current commitments to lend in the future. Credit Quality C RM evaluates new obligors before credit transactions are initially approved and at least annually thereafter for corporate and wholesale real estate loans. For corporate loans, credit evaluations typically involve the evaluation of financial statements , assessment of leverage, liquidity, capital strength, asset compositio n and quality , market capitalization and access to capital markets , cash flow projections and debt service requirements , and the adequacy of collateral, if applicable. CRM also evaluates strategy, market position, industry dynamics, obligor’s management and other factors that could affect an obligor’s risk profile. For wholesale real estate loans, the credit evaluation is focused on property and transaction metrics, including property type, loan-to-value ratio, occupancy levels, debt service ratio, prevai ling capitalization rates and market dynamics. For residential real estate and consumer loans, the initial credit evaluation typically includes, but is not limited to, review of the obligor’s income, net worth, liquidity, collateral, loan-to-value ratio an d credit bureau information. Subsequent credit monitoring for residential real estate loans is performed at the portfolio level. Consumer loan collateral values are monitored on an ongoing basis. The Firm utilizes the following credit quality indicators , which are consistent with U.S. banking agencies’ definitions of criticized exposures , as applicable , in its credit monitoring process for loans held for investment: • Pass . A credit exposure rated pass has a continued expectation of timely repaymen t, all obligations of the borrower are current, and the obligor complies with material terms and conditions of the lending agreement. • Special Mention . Extensions of credit that have potential weakness that deserve management’s close attention and, if left uncorrected, may, at some future date, result in the deterioration of the repayment prospects or collateral position. • Substandard . Obligor has a well-defined weakness that jeopardizes the repayment of the debt and has a high probability of payment default with the distinct possibility that the Firm will sustain some loss if noted deficiencies are not corrected. • Doubtful . Inherent weakness in the exposure makes the collection or repayment in full, based on existing facts, conditions a nd circumstances, highly improbable, and the amount of loss is uncertain. • Loss . Extensions of credit classified as loss are considered uncollectible and are charged off. Loans considered as D oubtful or L oss are considered impaired. Substandard loans are regularly reviewed for impairment. For further information, see Note 2 . Loans Held for Investment before Allowance by Credit Quality At December 31, 2018 $ in millions Corporate Consumer Residential Real Estate Wholesale Real Estate Total Pass $ 36,217 $ 27,863 $ 27,387 $ 7,378 $ 98,845 Special mention 492 5 — 312 809 Substandard 200 — 79 120 399 Doubtful — — — — — Loss — — — — — Total $ 36,909 $ 27,868 $ 27,466 $ 7,810 $ 100,053 At December 31, 2017 $ in millions Corporate Consumer Residential Real Estate Wholesale Real Estate Total Pass $ 29,166 $ 26,802 $ 26,562 $ 9,480 $ 92,010 Special mention 188 6 — 200 394 Substandard 393 — 73 300 766 Doubtful 7 — — — 7 Loss — — — — — Total $ 29,754 $ 26,808 $ 26,635 $ 9,980 $ 93,177 Impaired Loans and Lending Commitments before Allowance At December 31, 2018 Residential $ in millions Corporate Real Estate Total Loans With allowance $ 24 $ — $ 24 Without allowance 1 32 69 101 Total impaired loans $ 56 $ 69 $ 125 UPB 63 70 133 Lending commitments With allowance $ 19 $ — $ 19 Without allowance 1 34 — 34 Total impaired lending commitments 53 — 53 At December 31, 2017 Residential $ in millions Corporate Real Estate Total Loans With allowance $ 16 $ — $ 16 Without allowance 1 118 45 163 Total impaired loans $ 134 $ 45 $ 179 UPB 146 46 192 Lending commitments Without allowance 1 $ 199 $ — $ 199 1. At December 31, 2018 and December 31, 2017 , no allowance was recorded for these loans and lending commitments as the present value of the expected future cash flows or value of the collateral held equaled or exceeded the carrying value . L oans and lending commitments in the previous table have been evaluated for a specific allowance. All remaining loans and lending commitments are assessed under the inherent allowance methodology. Impaired Loans and Total Allowance by Region At December 31, 2018 $ in millions Americas EMEA Asia Total Impaired loans $ 125 $ — $ — $ 125 Total Allowance for loan losses 193 42 3 238 At December 31, 2017 $ in millions Americas EMEA Asia Total Impaired loans $ 160 $ 9 $ 10 $ 179 Total Allowance for loan losses 194 27 3 224 Troubled Debt Restructurings At At December 31, December 31, $ in millions 2018 2017 Loans $ 38 $ 51 Lending commitments 45 28 Allowance for loan losses and lending commitments 4 10 Impaired loans and lending commitments classified as held for investment within corporate loans include TDRs as shown in the previous table. These restructurings typically include modifications of interest rates, collateral requirements, other loan covenants and payment extensions. Allowance for Loan Losses Rollforward Residential Wholesale $ in millions Corporate Consumer Real Estate Real Estate Total December 31, 2017 $ 126 $ 4 $ 24 $ 70 $ 224 Gross charge-offs (5) — (1) — (6) Recoveries 1 54 — — — 54 Net recoveries (charge-offs) 49 — (1) — 48 Provision (release) 1 (29) 3 (3) 5 (24) Other (2) — — (8) (10) December 31, 2018 $ 144 $ 7 $ 20 $ 67 $ 238 Inherent $ 139 $ 7 $ 20 $ 67 $ 233 Specific 5 — — — 5 Residential Wholesale $ in millions Corporate Consumer Real Estate Real Estate Total December 31, 2016 $ 195 $ 4 $ 20 $ 55 $ 274 Gross charge-offs (75) — — — (75) Recoveries 1 — — — 1 Net recoveries (charge-offs) (74) — — — (74) Provision (release) 5 — 4 13 22 Other — — — 2 2 December 31, 2017 $ 126 $ 4 $ 24 $ 70 $ 224 Inherent $ 119 $ 4 $ 24 $ 70 $ 217 Specific 7 — — — 7 $ in millions Corporate Consumer Residential Real Estate Wholesale Real Estate Total December 31, 2015 $ 166 $ 5 $ 17 $ 37 $ 225 Gross charge-offs (16) — (1) — (17) Gross recoveries 3 — — — 3 Net recoveries (charge-offs) (13) — (1) — (14) Provision (release) 110 (1) 4 18 131 Other 2 (68) — — — (68) December 31, 2016 $ 195 $ 4 $ 20 $ 55 $ 274 Inherent $ 133 $ 4 $ 20 $ 55 $ 212 Specific 62 — — — 62 During 2018 the release was primarily due to the recovery of an energy industry related loan charged off in 2017 . The reduction is primarily related to loans of $492 million that were transferred to loans held for sale during 2016. Allowance for Lending Commitments Rollforward Residential Wholesale $ in millions Corporate Consumer Real Estate Real Estate Total December 31, 2017 $ 194 $ 1 $ — $ 3 $ 198 Provision (release) 7 1 — 1 9 Other (3) — — (1) (4) December 31, 2018 $ 198 $ 2 $ — $ 3 $ 203 Inherent $ 193 $ 2 $ — $ 3 $ 198 Specific 5 — — — 5 Residential Wholesale $ in millions Corporate Consumer Real Estate Real Estate Total December 31, 2016 $ 185 $ 1 $ — $ 4 $ 190 Provision (release) 8 — — (1) 7 Other 1 — — — 1 December 31, 2017 $ 194 $ 1 $ — $ 3 $ 198 Inherent $ 192 $ 1 $ — $ 3 $ 196 Specific 2 — — — 2 $ in millions Corporate Consumer Residential Real Estate Wholesale Real Estate Total December 31, 2015 $ 180 $ 1 $ — $ 4 $ 185 Provision (release) 13 — — — 13 Other (8) — — — (8) December 31, 2016 $ 185 $ 1 $ — $ 4 $ 190 Inherent $ 185 $ 1 $ — $ 4 $ 190 Specific — — — — — Employee Loans At At December 31, December 31, $ in millions 2018 2017 Balance $ 3,415 $ 4,185 Allowance for loan losses (63) (77) Balance, net $ 3,352 $ 4,108 Repayment term range, in years 1 to 20 1 to 20 Employee loans are granted in conjunction with a program established to retain and recruit certain Wealth Management representatives , are full recourse and generally require periodic repayments. These loans are recorded in Customer and other receivables in the balance sheets. The Firm establishes an allowance for loan amounts it does not consider recoverable, and the related provision is recorded in Compensation and benefits expense. </t>
  </si>
  <si>
    <t>Equity Method Investments</t>
  </si>
  <si>
    <t>Equity Method Investments and Joint Ventures</t>
  </si>
  <si>
    <t>8 . Equity Method Investments Overview Equity method investments, other than certain investments in funds, are summarized below and are included in Other assets in the balance sheets with related income or loss included in Other revenues in the income statements. See the Fund Interests Measured Based on Net Asset Value table in Note 3 for the carrying value of the Firm’s fund interests, which are comprised of general and limited partnership interests, as well as any related performance-based fees in the form of carried interest. Equity Method Investment Balances At At December 31, December 31, $ in millions 2018 2017 Investments $ 2,432 $ 2,623 $ in millions 2018 2017 2016 Income (loss) 1 $ 20 $ (34) $ (79) Include s impai rments of the Investment Management business segment’s interest in a third-party asset manager of $ 46 million in 2018 and $ 53 million in 2017 . Ja panese Securities Joint Venture $ in millions 2018 2017 2016 Income from investment in MUMSS $ 105 $ 123 $ 93 Included in equity method investments is t he Firm’s 40 % voting interest in Mitsubishi UFJ Morgan Stanley Securities Co., Ltd. (“ MUMSS”). Mitsubishi UFJ Financial Group, Inc. (“ MUFG”) holds the other 60 % voting interest in MUMSS . The Firm accounts for its equity method investment in MUMSS within the Institutional Securities business segment.</t>
  </si>
  <si>
    <t>Goodwill and Intangible Assets</t>
  </si>
  <si>
    <t>9 . Goodwill and Intangible Assets Goodwill The Firm completed its annual goodwill impairment testing as of July 1, 2018 and July 1, 2017 . The Firm’s impairment testing for each period did not indicate any goodwill impairment, as each of the Firm’s reporting units with goodwill had a fair value that was substantially in excess of its carrying value. Goodwill Rollforward $ in millions IS WM IM Total At December 31, 2016 1 $ 275 $ 5,533 $ 769 $ 6,577 Foreign currency and other 20 — — 20 At December 31, 2017 1 $ 295 $ 5,533 $ 769 $ 6,597 Foreign currency and other (21) — — (21) Acquired — — 112 112 At December 31, 2018 1 $ 274 $ 5,533 $ 881 $ 6,688 Accumulated impairments 2 673 — 27 700 IS—Institutional Securities WM—Wealth Management IM—Investment Management Balances represent cumulative the amount of the Firm’s goodwill after accumulated impairments . Balances represent cumulative amounts at December 31, 2018, 2017 and 2016 of impairments recognized prior to 2016. Intangible Assets by Business Segment $ in millions IS WM IM Total Amortizable intangibles $ 349 $ 2,092 $ 4 $ 2,445 Mortgage servicing rights — 3 — 3 At December 31, 2017 $ 349 $ 2,095 $ 4 $ 2,448 Amortizable intangibles $ 270 $ 1,828 $ 60 $ 2,158 Mortgage servicing rights 2 3 — 5 At December 31, 2018 $ 272 $ 1,831 $ 60 $ 2,163 Gross Amortizable Intangible Assets by Type At December 31, 2018 At December 31, 2017 $ in millions Gross Carrying Amount Accumulated Amortization Gross Carrying Amount Accumulated Amortization Trademarks $ 3 $ 1 $ 1 $ — Tradename 283 59 283 50 Customer relationships 4,067 2,446 4,059 2,193 Management contracts 507 311 503 299 Other 175 60 329 188 Total $ 5,035 $ 2,877 $ 5,175 $ 2,730 Estimated annual amortization expense for the next five years $ 296 Net Amortizable Intangible Assets Rollforward $ in millions IS WM IM Total At December 31, 2016 $ 346 $ 2,361 $ 11 $ 2,718 Acquired 51 — — 51 Disposals (15) — — (15) Amortization expense (33) (269) (7) (309) At December 31, 2017 $ 349 $ 2,092 $ 4 $ 2,445 Acquired — — 66 66 Disposals (6) — — (6) Amortization expense (70) (264) (10) (344) Other (3) — — (3) At December 31, 2018 $ 270 $ 1,828 $ 60 $ 2,158</t>
  </si>
  <si>
    <t>Deposits [Abstract]</t>
  </si>
  <si>
    <t>10 . Deposi ts Deposits At At December 31, December 31, $ in millions 2018 2017 Savings and demand deposits $ 154,897 $ 144,487 Time deposits 32,923 14,949 Total $ 187,820 $ 159,436 Deposits subject to FDIC insurance $ 144,515 $ 127,017 Time deposits that equal or exceed the FDIC insurance limit $ 11 $ 38 Time Deposit Maturities At December 31, $ in millions 2018 2019 $ 17,111 2020 10,580 2021 2,249 2022 997 2023 1,795 Thereafter 191</t>
  </si>
  <si>
    <t>Borrowings and Other Secured Financings</t>
  </si>
  <si>
    <t>Long-Term Borrowings and Other Secured Financings</t>
  </si>
  <si>
    <t xml:space="preserve">11 . Borrowings and Other Secured Financings Maturities and Terms of Borrowings Parent Company Subsidiaries At At Fixed Variable Fixed Variable December December $ in millions Rate Rate 1 Rate Rate 1 31, 2018 31, 2017 Original maturities of one year or less: Next 12 months $ — $ — $ — $ 1,545 $ 1,545 $ 1,519 Original maturities greater than one year: 2018 $ — $ — $ — $ — $ — $ 23,870 2019 12,749 7,100 26 4,819 24,694 24,549 2020 10,957 7,618 13 2,692 21,280 21,414 2021 13,434 7,774 18 3,416 24,642 19,063 2022 6,450 8,519 16 1,800 16,785 17,586 2023 8,419 3,134 13 2,372 13,938 9,868 Thereafter 55,966 14,127 131 16,554 86,778 74,713 Total $ 107,975 $ 48,272 $ 217 $ 31,653 $ 188,117 $ 191,063 Total borrowings $ 107,975 $ 48,272 $ 217 $ 33,198 $ 189,662 $ 192,582 Weighted average coupon at period end 2 3.8% 2.6% 6.4% N/M 3.5% 3.3% 1. Variable rate borrowings bear interest based on a variety of indices, including LIBOR and federal funds rates. Amounts include notes carried at fair value with various payment provisions, including notes linked to the performance of a specific index, a basket of stocks, a specific equity security, a commodity, a credit exposure or basket of credit exposures, and instruments with various interest-rate-related features including step-ups, step-downs, and zero coupons. 2 . Includes only borrowings with original maturities greater than one year. Weighted average coupon i s calculated utilizing U.S. and non-U.S. dollar interest rates and excludes financial instruments for which the fair value option was elected. V irtually all of the variable rate notes issued by subsidiaries are carried at fair value so a weighted average coupon is not meaningful. Borrowings with Original Maturities Greater than One Year At At December 31, December 31, $ in millions 2018 2017 Senior $ 178,027 $ 180,835 Subordinated 10,090 10,228 Total $ 188,117 $ 191,063 Weighted average stated maturity, in years 6.5 6.6 Certain senior debt securities are denominated in various non-U.S. dollar currencies and may be structured to provide a return that is linked to equity, credit, commodity or other indices ( e.g. , the consumer price index). Senior debt also may be structured to be callable by the Firm or extendible at the option of holders of the senior debt securities. Senior Debt—Structured Borrowings . The Firm’s Borrowings include notes carried and managed on a fair value basis. These include instruments whose payments and redemption values are linked to the performance of a specific index, a basket of stocks, a specific equity security, a commodity, a credit exposure or basket of credit exposures, and instruments with various interest-rate-related features including step-ups, step-downs, and zero coupons . To minimize the exposure from such instruments, the Firm h as entered into various swap contracts and purchased options that effectively convert the borrowing costs into floating rates. The Firm generally carries the entire structured borrowing at fair value. The swaps and purchased options used to economically he dge the embedded features are derivatives and also are carried at fair value. Changes in fair value related to the notes and economic hedges are reported in Trading revenues. See Notes 2 and 3 for further information on structured borrowings. Senior Debt Subject to Put Options or Liquidity Obligations At At December 31, December 31, $ in millions 2018 2017 Put options embedded in debt agreements $ 520 $ 3,023 Liquidity obligations 1 $ 1,284 $ 1,414 1. Includes obligations to support secondary market trading . Subordinated Debt 2018 2017 Contractual weighted average coupon 4.5% 4.5% Subordinated debt generally is issued to meet the capital requirements of the Firm or its regulated subsidiaries and primarily is U.S. dollar denominated. Maturities of subordinated notes range from 2022 to 2027. Asset and Liability Management In general, other than securities inventories financed by secured funding sources, the majority of the Firm’s assets are financed with a combination of deposits, short-term funding, floating rate long-term debt or fixed rate long-term debt swapped to a floati ng rate. The Firm uses interest rate swaps to more closely match these borrowings to the duration, holding period and interest rate characteristics of the assets being funded and to manage interest rate risk. These swaps effectively convert certain of the Firm’s fixed rate borrowings into floating rate obligations. In addition, for non-U.S. dollar currency borrowings that are not used to fund assets in the same currency, the Firm has entered into currency swaps that effectively convert the borrowings into U .S. dollar obligations. The Firm’s use of swaps for asset and liability management affect s its effective average borrowing rate. Rates for Borrowings with Original Maturities Greater than One Year At December 31, 2018 2017 2016 Contractual weighted average coupon 1 3.5% 3.3% 3.7% Effective weighted average coupon after swaps 3.6% 2.5% 2.5% 1. Weighted average coupon was calculated utilizing U.S. and non-U.S. dollar interest rates and excludes financial instruments for which the fair value option was elected. Other Secured Financings by Original Maturity and Type At At December 31, December 31, $ in millions 2018 2017 Original maturities: Greater than one year $ 6,772 $ 8,685 One year or less 2,036 2,034 Failed sales 658 552 Total $ 9,466 $ 11,271 Maturities and Terms of Secured Financings At December 31, 2018 At Fixed Variable December 31, $ in millions Rate Rate 1 Total 2017 Original maturities of one year or less: Next 12 months $ 2,036 $ — $ 2,036 $ 2,034 Original maturities greater than one year: 2018 $ — $ — $ — $ 4,992 2019 159 5,741 5,900 2,637 2020 197 402 599 505 2021 1 — 1 2 2022 1 85 86 151 2023 — 26 26 398 Thereafter 74 86 160 — Total $ 432 $ 6,340 $ 6,772 $ 8,685 Weighted average coupon at period-end 2 3.9% 2.4% 2.5% 1.7% 1. Variable rate borrowings bear interest based on a variety of indices, including LIBOR and federal funds rates. Amounts include notes carried at fair value with various payment provisions, including notes linked to equity, credit, commodity or other indices. 2. Includes only other secured financings with original maturities greater than one year. Weighted average coupon is calculated utilizing U.S. and non-U.S. dollar interest rates and excludes secured financings that are linked to non-interest indices and for which the fair value option was elected.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r as Trading assets. See Note 13 for further information on other secured financings related to VIEs and securitization activities. Failed Sales by Maturity At At December 31, December 31, $ in millions 2018 2017 2018 $ — $ 22 2019 40 4 2020 62 109 2021 29 69 2022 33 59 2023 — — Thereafter 494 289 Total $ 658 $ 552 For transfers that fail to meet the accounting criteria for a sale, the Firm continues to recognize the assets in Trading assets at fair value, and the Firm recognizes the associated liabilities in Other secured financings at fair value in the balance sheets. The assets transferred to certain unconsolidated VI Es in transactions accounted for as failed sales cannot be removed unilaterally by the Firm and are not generally available to the Firm. The related liabilities are also non-recourse to the Firm. In certain other failed sale transactions, the Firm has the right to remove assets or provides additional recourse through derivatives such as total return swaps, guarantees or other forms of involvement. </t>
  </si>
  <si>
    <t>Commitments, Guarantees and Contingencies</t>
  </si>
  <si>
    <t>Commitments, Guarantees and Contingencies [Abstract]</t>
  </si>
  <si>
    <t>12 . Commitments, Guarantees and Contingencies Commitments Years to Maturity at December 31, 2018 Less $ in millions than 1 1-3 3-5 Over 5 Total Lending: Corporate $ 12,132 $ 30,294 $ 47,955 $ 6,910 $ 97,291 Consumer 7,145 1 11 — 7,157 Residential and wholesale real estate 75 544 408 253 1,280 Forward-starting secured financing receivables 85,541 — — 3,700 89,241 Underwriting 687 — — — 687 Investment activities 509 82 16 267 874 Letters of credit and other financial guarantees 180 1 — 39 220 Total $ 106,269 $ 30,922 $ 48,390 $ 11,169 $ 196,750 Corporate lending commitments participated to third parties $ 8,078 Forward-starting secured financing receivables settled within three business days $ 80,559 Since commitments associated with these instruments may expire unused, the amounts shown do not necessarily reflect the actual future cash funding requirements. Types of Commitments Lending Commitments . Lending commitments primarily represent the notional amount of legally binding obligations to provide funding to clients for different types of loan transactions. This category also includes commitments in loan form provided to clearinghouses or associated depositories of which the Firm is a member and are contingent upon the default of a clearinghouse member or other stress event. For syndications that are led by the Firm, the lending commitments accepted by the borrower but not yet closed are net of the amounts agreed to by counterparties that will participate in the syndication . For syndications that the Firm participates in and does not lead, lending commitments accepted by the borrower but not yet closed incl ude only the amount that the Firm expects it will be allocated from the lead syndicate bank. Due to the nature of the Firm’s obligations under the commitments, these amounts include certain commitments participated to third parties. Forward-Starting Secu red Financing Receivables . This amount includes securities purchased under agreements to resell and securities borrowed that the Firm has entered into prior to the balance sheet date that will settle after the balance sheet date. Also included are commitm ents to enter into securities purchased under agreements to resell that are provided to certain clearinghouses or associated depositories of which the Firm is a member and are contingent upon the default of a clearinghouse member or other stress event. Thes e transactions are primarily secured by collateral from U.S. government agency securities and other sovereign government obligations when they are funded. Underwriting Commitments . The Firm provides underwriting commitments in connection with its capit al raising sources to a diverse group of corporate and other institutional clients. Investment Activities . The Firm sponsors several non-consolidated investment management funds for third-party investors where it typically acts as general partner of, and investment advisor to, these funds and typically commits to invest a minority of the capital of such funds, with subscribing third-party investors contributing the majority. The Firm has contractual capital com mitments, guarantees and counterparty arrangements with respect to these investment management funds. Letters of Credit and Other Financial Guarantees . The Firm has outstanding letters of credit and other financial guarantees issued by third-party bank s to certain of the Firm’s counterparties. The Firm is contingently liable for these letters of credit and other financial guarantees, which are primarily used to provide collateral for securities and commodities traded and to satisfy various margin requir ements in lieu of depositing cash or securities with these counterparties. Premises and Equipment . The Firm has non-cancelable operating leases covering premises and equipment. F uture minimum rental commitments under such leases (net of sublease commit ments, principally on office rentals) were as follows: Operating Premises Leases At December 31, $ in millions 2018 2019 $ 677 2020 657 2021 602 2022 555 2023 507 Thereafter 2,639 Total $ 5,637 Total minimum rental income to be received in the future under non-cancelable operating subleases $ 7 $ in millions 2018 2017 2016 Rent expense $ 753 $ 704 $ 689 Occupancy lease agreements, in addition to base rentals, generally provide for rent and operating expense escalations resulting from increased assessments for real estate taxes and other charges. Guarantees Obligations under Guarantee Arrangements at December 31, 2018 Maximum Potential Payout/Notional Years to Maturity $ in millions Less than 1 1-3 3-5 Over 5 Total Credit derivatives $ 42,347 $ 50,658 $ 102,231 $ 28,793 $ 224,029 Other credit contracts — — — 116 116 Non-credit derivatives 1,826,642 1,398,077 454,910 600,312 4,279,941 Standby letters of credit and other financial guarantees issued 1 1,017 978 1,326 4,914 8,235 Market value guarantees 83 126 26 — 235 Liquidity facilities 4,449 — — — 4,449 Whole loan sales guarantees — 1 — 23,210 23,211 Securitization representations and warranties — — — 63,552 63,552 General partner guarantees 9 112 160 44 325 Carrying Amount (Asset)/ Collateral/ $ in millions Liability Recourse Credit derivatives 2 $ 1,384 $ — Other credit contracts 14 — Non-credit derivatives 2 53,434 — Standby letters of credit and other financial guarantees issued 1 (226) 6,901 Market value guarantees — 124 Liquidity facilities (5) 7,353 Whole loan sales guarantees 9 — Securitization representations and warranties 3 42 — General partner guarantees 71 — 1. These amounts include certain issued standby letters of credit particip ated to third parties, totaling $ 0.6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 3. Primarily related to residential mortgage securit izations. Types of Guarantees Derivative Contracts . Certain derivative contracts meet the accounting definition of a guarantee, including certain written options, contingent forward contracts and CDS (see Note 4 regarding credit derivatives in which the Firm has sold credit protection to the counterparty). A ll derivative contracts that could meet this accounting definition of a guarantee are included in the previous table, with the notional amou nt used as the maximum potential payout for certain derivative contracts, such as written interest rate caps and written foreign currency options. In certain situations, collateral may be held by the Firm for those contracts that meet the definition of a guarantee. Generally, the Firm sets collateral requirements by counterparty so that the collateral covers various transactions and products and is not allocated specifically to individual contracts. Also, the Firm may recover amounts related to the underl ying asset delivered to the Firm under the derivative contract. Standby Letters of Credit and Other Financial Guarantees Issued . In connection with its corporate lending business and other corporate activities, the Firm provides standby letters of cred it and other financial guarantees to counterparties. Such arrangements represent obligations to make payments to third parties if the counterparty fails to fulfill its obligation under a borrowing arrangement or other contractual obligation. A majority of the Firm’s standby letters of credit are provided on behalf of counterparties that are investment grade. Market Value Guarantees . Market value guarantees are issued to guarantee timely payment of a specified return to investors in certain affordable h ousing tax credit funds. These guarantees are designed to return an investor’s contribution to a fund and the investor’s share of tax losses and tax credits expe cted to be generated by a fund. Liquidity Facilities . The Firm has entered into liquidity fa cilities with SPE s and other counterparties, whereby the Firm is required to make certain payments if losses or defaults occur. Primarily, the Firm acts as liquidity provider to municipal bond securitization SPEs and for standalone municipal bonds in which the holders of beneficial interests issued by these SPEs or the holders of the individual bonds, respectively, have the right to tender their interests for purchase by the Firm on specified dates at a specified price. The Firm often may have recourse to t he underlying assets held by the SPEs in the event payments are required under such liquidity facilities, as well as make-whole or recourse provisions with the trust sponsors. Primarily all of the underlying assets in the SPEs are investment grade. Liquidi ty facilities provided to municipal tender option bond trusts are classified as derivatives. Whole Loan Sales Guarantees . The Firm has provided, or otherwise agreed to be responsible for, representations and warranties regarding certain whole loan sal es. Under certain circumstances, the Firm may be required to repurchase such assets or make other payments related to such assets if such representations and warranties are breached. The Firm ’s maximum potential payout related to such representations and w arranties is equal t o the current UPB of such loans . Since t he Firm no longer services these loans, it has no information on the current UPB of those loans, and accordingly, the amount included in the previous table represents the UPB at the time of the wh ole loan sale or at the time when the Firm last serviced any of those loans. The current UPB balances could be substantially lower than the maximum potential payout amount included in the previous table. The related liability primarily relates to sales of loans to the federal mortgage agencies. Securitization Representations and Warranties. As part of the Firm’s Institutional Securities business segment’s securitizations and related activities, the Firm has provided, or otherwise agreed to be responsible for, representations and warranties regarding certain assets transferred in securitization transactions sponsored by the Firm. The extent and nature of the representations and warranties, if any, vary among different securitizations. Under cert ain circumstances, the Firm may be required to repurchase certain assets or make other payments related to such assets if such representations and warranties are breached. The maximum potential amount of future payments the Firm could be required to make w ould be equal to the current outstanding balances of, or losses associated with, the assets subject to breaches of such representations and warranties. The amount included in the previous table for the maximum potential payout includes the current UPB or h istorical losses where known, and the UPB at the time of sale when the current UPB is not known. General Partner Guarantees . As a general partner in certain investment manageme nt funds, the Firm receives certain distributions from the partnerships related to achieving certain return hurdles according to the provisions of the partnership agreements. The Firm may be required to return all or a portion of such distributions to the limited partners in the event the limited partners do not achieve a certain return as specified in the various partnership agreements, subject to certain limitations. Other Guarantees and Indemnities In the normal course of business, the Firm provides guarantees and indemnifications in a variety of transactions. These provisions generally are standard contractual terms. Certain of these guarantees and indemnifications are described below: • Indemnities. The Firm provides standard indemnities to co unterparties for certain contingent exposures and taxes, including U.S. and foreign withholding taxes, on interest and other payments made on derivatives, securities and stock lending transactions, certain annuity products and other financial arrangements. These indemnity payments could be required based on a change in the tax laws, a change in interpretation of applicable tax rulings or a change in factual circumstances. Certain contracts contain provisions that enable the Firm to terminate the agreement u pon the occurrence of such events. The maximum potential amount of future payments that the Firm could be required to make under these indemnifications cannot be estimated. • Exchange/Clearinghouse Member Guarantees. The Firm is a member of various U. S. and non-U.S. exchanges and clearinghouses that trade and clear securities and/or derivative contracts. Associated with its membership, the Firm may be required to pay a certain amount as determined by the exchange or the clearinghouse in case of a defau lt of any of its members or pay a proportionate share of the financial obligations of another member that may default on its obligations to the exchange or the clearinghouse. While the rules governing different exchange or clearinghouse memberships and the forms of these guarantees may vary, in general the Firm’s obligations under these rules would arise only if the exchange or clearinghouse had previously exhausted its resources. In addition, some clearinghouse rules require members to assume a proportionate share of losses resulting from the clearinghouse’s investment of guarantee fund contributions and initial margin, and of other losses unrelated to the default of a clearing member, if such losses exceed the specified resources allocated for s uch purpose by the clearinghouse. The maximum potential payout under these rules cannot be estimated. The Firm has not recorded any contingent liability in its financial statements for these agreements and believes that any potential requirement to make payments under these agreements is remote. • Merger and Acquisition Guarantees. The Firm may, from time to time, in its role as investment banking advisor be required to provide guarantees in connection with certain European merger and acquisition tra nsactions. If required by the regulating authorities, the Firm provides a guarantee that the acquirer in the merger and acquisition transaction has or will have sufficient funds to complete the transaction and would then be required to make the acquisition payments in the event the acquirer’s funds are insufficient at the completion date of the transaction. These arrangements generally cover the time frame from the transaction offer date to its closing date and, therefore, are generally short term in nature . The Firm believes the likelihood of any payment by the Firm under these arrangements is remote given the level of its due diligence in its role as investment banking advisor. In addition, in the ordinary course of business, the Firm guarantees the deb t and/or certain trading obligations (including obligations associated with derivatives, foreign exchange contracts and the settlement of physical commodities) of certain subsidiaries. These guarantees generally are entity or product specific and are requi red by investors or trading counterparties. The activities of the Firm’s subsidiaries covered by these guarantees (including any related debt or trading obligations) are included in the financial statements. Contingencies Legal. In addition to the matters described below, in the normal course of business, the Firm has been named, from time to time, as a defendant in various legal actions, including arbitrations, class actions and other litigation, arising in connection with its activities as a globa l diversified financial services institution. Certain of the actual or threatened legal actions include claims for substantial compensatory and/or punitive damages or claims for indeterminate amounts of damages. In some cases, the entities that would other wise be the primary defendants in such cases are bankrupt or are in financial distress. These actions have included, but are not limited to, residential mortgage and credit crisis-related matters. While the Firm has identified below a ny individual proceedings where the Firm believes a material loss to be reasonably possible and reasonably estimable, there can be no assurance that material losses will not be incurred from claims that have not yet been asserted or are not yet determined to be probable or possible and reasonably estimable losses. The Firm contests liability and/or the amount of damages as appropriate in each pending matter. Where available information indicates that it is probable a liability had been incurred at the dat e of the financial statements and the Firm can reasonably estimate the amount of that loss, the Firm accrues the estimated loss by a charge to income. $ in millions 2018 2017 2016 Legal expenses $ 206 $ 342 $ 263 The Firm’s future legal expenses may fluctuate from period to period, given the current environment regarding government investigations and private litigation affecting global financial services firms, including the Firm. In many proceedings and investigations, however, it is inherently difficult to determine whether any loss is probable or even possible or to estimate the amount of any loss. In addition, even where a loss is possible or an exposure to loss exists in excess of the liability alread y accrued with respect to a previously recognized loss contingency, it is not always possible to reasonably estimate the size of the possible loss or range of loss. For certain legal proceedings and investigations, the Firm cannot reasonably estimate suc h losses, particularly for proceedings and investigations where the factual record is being developed or contested or where plaintiffs or government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 ttled legal questions relevant to the proceedings or investigations in question, before a loss or additional loss or range of loss or additional range of loss can be reasonably estimated for a proceeding or investigation. For certain other legal proceedi ngs and investigations, the Firm can estimate reasonably possible losses, additional losses, ranges of loss or ranges of additional lo ss in excess of amounts accrued but does not believe, based on current knowledge and after consultation with counsel, that such losses will have a material adverse effect on the Firm’s financial statements as a whole, other than the matters referred to in the following paragraphs. On July 15, 2010, China Development Industrial Bank (“CDIB”) filed a complaint against the F irm, styled China Development Industrial Bank v. Morgan Stanley &amp; Co. Incorporated et al. , which is pending in the Supreme Court of the State of New York, New York County (“Supreme Court of NY”). 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 t the assets backing the CDO were of poor quality when it entered into the CDS with CDIB. The complaint seeks compensatory damages related to the approximately $228 million that CDIB alleges it has already lost under the CDS, rescission of CDIB’s obligatio n to pay an additional $12 million, punitive damages, equitable relief, fees and costs. On February 28, 2011, the court denied the Firm’s motion to dismiss the complaint. On December 21, 2018, the court denied the Firm’s motion for summary judgment and gra nted in part the Firm’s motion for sanctions relating to spoliation of evidence. Based on currently available information, the Firm believes it could incur a loss in this action of up to approximately $240 million plus pre- and post-judgment interest, fees and costs. On January 18, 2019, CDIB filed a motion to clarify and resettle the portion of the court’s December 21, 2018 order granting spoliation sanctions. On January 24, 2019, CDIB filed a notice of appeal from the court’s December 21, 2018 order, and on January 25, 2019, the Firm filed a notice of appeal from the same order. On July 8, 2013, U.S. Bank National Association, in its capacity as trustee, filed a complaint against the Firm styled U.S. Bank National Association, solely in its capacity as T rustee of the Morgan Stanley Mortgage Loan Trust 2007-2AX (MSM 2007-2AX) v. Morgan Stanley Mortgage Capital Holdings LLC, Successor-by-Merger to Morgan Stanley Mortgage Capital Inc. and GreenPoint Mortgage Funding, Inc. , pending in the Supreme Court of NY. The complaint asserts claims for breach of contract and alleges, among other things, that the loans in the trust, which had an original principal balance of approximately $650 million, breached various representations and warranties. The complaint seeks, among other relief, specific performance of the loan breach remedy procedures in the transaction documents, unspecified damages and interest. On August 22, 2013, the Firm filed a motion to dismiss the complaint, which was granted in part and denied in part on November 24, 2014. On August 13, 2018, the Firm filed a motion to renew its motion to dismiss. Based on currently available information, the Firm believes that it could incur a loss in this action of up to approximately $240 million,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September 19, 2014, Financial Guaranty Insurance Company (“FGIC”) filed a complaint against the Firm in the Supreme Court of NY, styled Financial Guaranty Insurance Company v. Morgan Stanley ABS Capital I Inc. et al. relating t o a securitization issued by Basket of Aggregated Residential NIMS 2007-1 Ltd. The complaint asserts claims for breach of contract and alleges, among other things, that the net interest margin securities (“NIMS”) in the trust breached various representatio ns and warranties. FGIC issued a financial guaranty policy with respect to certain notes that had an original balance of approximately $475 million. The complaint seeks, among other relief, specific performance of the NIMS breach remedy procedures in the t ransaction documents, unspecified damages, reimbursement of certain payments made pursuant to the transaction documents, attorneys’ fees and interest. On November 24, 2014, the Firm filed a motion to dismiss the complaint, which the court denied on January 19, 2017. On September 13, 2018, the Appellate Division, First Department, affirmed the lower court’s order denying the Firm’s motion to dismiss. Based on currently available information, the Firm believes that it could incur a loss in this action of up t o approximately $126 million, the unpaid balance of these notes, plus pre- and post-judgment interest, fees and costs, as well as claim payments that FGIC has made and will make in the future. On September 23, 2014, FGIC filed a complaint against the Fir m in the Supreme Court of NY styled Financial Guaranty Insurance Company v. Morgan Stanley ABS Capital I Inc. et al. relating to the Morgan Stanley ABS Capital I Inc. Trust 2007-NC4. The complaint asserts claims for breach of contract and fraudulent induce ment and alleges, among other things, that the loans in the trust breached various representations and warranties and defendants made untrue statements and material omissions to induce FGIC to issue a financial guaranty policy on certain classes of certifi cates that had an original balance of approximately $876 million. The complaint seeks, among other relief, specific performance of the loan breach remedy procedures in the transaction documents, compensatory, consequential and punitive damages, attorneys’ fees and interest. On January 23, 2017, the court denied the Firm’s motion to dismiss the complaint. On September 13, 2018, the Appellate Division, First Department, affirmed in part and reversed in part the lower court’s order denying the Firm’s motion to dismiss. On December 20, 2018, the Appellate Division denied plaintiff’s motion for leave to appeal the decision of the Appellate Division, First Department, to the New York Court of Appeals or, in the alternative, for reargument. Based on currently avail able information, the Firm believes that it could incur a loss in this action of up to approximately $277 million, the total original unpaid balance of the mortgage loans for which the Firm received repurchase demands from a certificate holder and FGIC tha t the Firm did not repurchase, plus pre- and post-judgment interest, fees and costs, as well as claim payments that FGIC has made and will make in the future. In addition, plaintiff is seeking to expand the number of loans at issue and the possible range o f loss could increase. On January 23, 2015, Deutsche Bank National Trust Company, in its capacity as trustee, filed a complaint against the Firm styled Deutsche Bank National Trust Company solely in its capacity as Trustee of the Morgan Stanley ABS Capit al I Inc. Trust 2007-NC4 v. Morgan Stanley Mortgage Capital Holdings LLC as Successor-by-Merger to Morgan Stanley Mortgage Capital Inc., and Morgan Stanley ABS Capital I Inc. , pending in the Supreme Court of NY. The complaint asserts claims for breach of c ontract and alleges, among other things, that the loans in the trust, which had an original principal balance of approximately $1.05 billion, breached various representations and warranties. The complaint seeks, among other relief, specific performance of the loan breach remedy procedures in the transaction documents, compensatory, consequential, rescissory, equitable and punitive damages, attorneys’ fees, costs and other related expenses, and interest. On December 11, 2015, the court granted in part and de nied in part the Firm’s motion to dismiss the complaint. On October 19, 2018, the court granted the Firm’s motion for leave to amend its answer and to stay the case pending resolution of Deutsche Bank National Trust Company’s appeal to the New York Court o f Appeals in another case. On January 17, 2019, the First Department reversed the trial court’s order to the extent that it had granted in part the Firm’s motion to dismiss the complaint. Based on currently available information, the Firm believes that it could incur a loss in this action of up to approximately $277 million, the total original unpaid balance of the mortgage loans for which the Firm received repurchase demands from a certificate holder and a monoline insurer that the Firm did not repurchase, plus pre- and post-judgment interest, fees and costs, but plaintiff is seeking to expand the number of loans at issue and the possible range of loss could increase. In matters styled Case number 15/3637 and Case number 15/4353 , the Dutch Tax Authority ( “Dutch Authority”) has challenged, in the District Court in Amsterdam, the prior set-off by the Firm of approximately €124 million (approximately $14 2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 A hearing took place in thi s matter on September 19, 2017. On April 26, 2018, the District Court in Amsterdam issued a decision dismissing the Dutch Authority’s claims. On June 4, 2018, the Dutch Authority filed an appeal before the Court of Appeal in Amsterdam in matters re-styled Case number 18/00318 and Case number 18/ 00319. A hearing of the Dutch Authority’s appeal has be en scheduled for June 26, 2019. Based on currently available information, the Firm believ es that it could incur a loss in this action of up to approximately €124 million ( approximately $14 2 million ) plus accrued interest.</t>
  </si>
  <si>
    <t>Variable Interest Entities and Securitization Activities</t>
  </si>
  <si>
    <t>Variable Interest Entities and Securitization Activities [Abstract]</t>
  </si>
  <si>
    <t>Variable Interest Entity Disclosures</t>
  </si>
  <si>
    <t xml:space="preserve">13 . Variable Interest Entities and Securitization Activities Overview The Firm is involved with various SPEs in the normal course of business. In most cases, these entities are deemed to be VIEs. The Firm’s variable interests in VIEs include debt and equity interests, commitments, guarantees, derivative instruments and certain fees. The Firm’s involvement with VIEs arises primarily from: • Interests purchased in connection with market-making activities, securities held in its Investment securities portfolio and retained interests held as a result of se curitization activities, including re-securitization transactions. • Guarantees issued and residual interests retained in connection with municipal bond securitizations. • Loans made to and investments in VIEs that hold debt, equity, real estate or o ther assets. • Derivatives entered into with VIEs. • Structuring of CLNs or other asset-repackaged notes designed to meet the investment objectives of clients. • Other structured transactions designed to provide tax-efficient yields to the Firm or its clients. The Firm determines whether it is the primary beneficiary of a VIE upon its initial involvement with the VIE and reassesses whether it is the primary beneficiary on an ongoing basis as long as it has any continuing involvement with the VIE. This determination is based upon an analysis of the design of the VIE, including the VIE’s structure and activities, the power to make significant economic decisions held by the Firm and by other parties, and the variable interests owned by the Firm and o ther parties. The power to make the most significant economic decisions may take a number of different forms in different types of VIEs. The Firm considers servicing or collateral management decisions as representing the power to make the most significa nt economic decisions in transactions such as securitizations or CDOs. As a result, the Firm does not consolidate securitizations or CDOs for which it does not act as the servicer or collateral manager unless it holds certain other rights to replace the se rvicer or collateral manager or to require the liquidation of the entity. If the Firm serves as servicer or collateral manager, or has certain other rights described in the previous sentence, the Firm analyzes the interests in the VIE that it holds and con solidates only those VIEs for which it holds a potentially significant interest in the VIE. For many transactions, such as re-securitization transactions, CLNs and other asset-repackaged notes, there are no significant economic decisions made on an ong oing basis. In these cases, the Firm focuses its analysis on decisions made prior to the initial closing of the transaction and at the termination of the transaction. The Firm concluded in most of these transactions that decisions made prior to the initial closing were shared between the Firm and the initial investors based upon the nature of the assets, including whether the assets were issued in a transaction sponsored by the Firm and the extent of the information available to the Firm and to investors, t he number, nature and involvement of investors, other rights held by the Firm and investors, the standardization of the legal documentation and the level of continuing involvement by the Firm, including the amount and type of interests owned by the Firm an d by other investors. The Firm focused its control decision on any right held by the Firm or investors related to the termination of the VIE. Most re-securitization transactions, CLNs and other asset-repackaged notes have no such termination rights. Cons olidated VIEs Assets and Liabilities by Type of Activity At December 31, 2018 At December 31, 2017 $ in millions VIE Assets VIE Liabilities VIE Assets VIE Liabilities OSF $ 267 $ — $ 378 $ 3 MABS 1 59 38 249 210 Other 2 809 48 1,174 250 Total $ 1,135 $ 86 $ 1,801 $ 463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investment fu nds, certain operating entities and structured transactions . During 2018, Other included a fund managed by Mesa West Capital, LLC (which was acquired by the Firm in the first quarter of 2018), until the fund was deconsolidated in the fourth quarter of 2018 due to the termination of a credit facility provided by the Firm t o this fund . Assets and Liabilities by Balance Sheet Caption At At December 31, December 31, $ in millions 2018 2017 Assets Cash and cash equivalents: Cash and due from banks $ 77 $ 69 Restricted cash 171 222 Trading assets at fair value 314 833 Customer and other receivables 25 19 Goodwill 18 18 Intangible assets 128 155 Other assets 402 485 Total $ 1,135 $ 1,801 Liabilities Other secured financings $ 64 $ 438 Other liabilities and accrued expenses 22 25 Total $ 86 $ 463 Noncontrolling interests $ 106 $ 189 Consolidated VIE assets and liabilities are presented in the previous tables after intercompany eliminations. Most assets owned by consolidated VIEs cannot be removed unilaterally by the Firm and are not generally available to the Firm. Most related liabilities issued by consolidated VIEs are non-recourse to the Firm. In certain other consolidated VIEs, the Firm either has the unilateral right to remove assets or provides additional recourse through derivatives such as total return swaps, guarantees o r other forms of involvement. In general, the Firm’s exposure to loss in consolidated VIEs is limited to losses that would be absorbed on the VIE net assets recognized in its financial statements, net of amounts absorbed by third-party variable interest h olders. Non-consolidated VIEs At December 31, 2018 $ in millions MABS CDO MTOB OSF Other VIE assets (UPB) $ 71,287 $ 10,848 $ 7,014 $ 3,314 $ 19,682 Maximum exposure to loss 1 Debt and equity interests $ 8,234 $ 1,169 $ — $ 1,622 $ 4,645 Derivative and other contracts — — 4,449 — 1,768 Commitments, guarantees and other 397 3 — 235 327 Total $ 8,631 $ 1,172 $ 4,449 $ 1,857 $ 6,740 Carrying value of exposure to loss—Assets Debt and equity interests $ 8,234 $ 1,169 $ — $ 1,205 $ 4,645 Derivative and other contracts — — 6 — 87 Total $ 8,234 $ 1,169 $ 6 $ 1,205 $ 4,732 Additional VIE assets owned 2 $ 11,969 Carrying value of exposure to loss—Liabilities Derivative and other contracts $ — $ — $ — $ — $ 185 Total $ — $ — $ — $ — $ 185 At December 31, 2017 $ in millions MABS CDO MTOB OSF Other VIE assets (UPB) $ 89,288 $ 9,807 $ 5,306 $ 3,322 $ 31,934 Maximum exposure to loss 1 Debt and equity interests $ 10,657 $ 1,384 $ 80 $ 1,628 $ 4,730 Derivative and other contracts — — 3,333 — 1,686 Commitments, guarantees and other 1,214 668 — 164 433 Total $ 11,871 $ 2,052 $ 3,413 $ 1,792 $ 6,849 Carrying value of exposure to loss—Assets Debt and equity interests $ 10,657 $ 1,384 $ 43 $ 1,202 $ 4,730 Derivative and other contracts — — 5 — 184 Total $ 10,657 $ 1,384 $ 48 $ 1,202 $ 4,914 Additional VIE assets owned 2 $ 11,318 MTOB— Municipal tender option bonds 1 . Where notional amounts are utilized in quantifying the maximum exposure related to derivatives, such amounts do not reflect changes in fair value recorded by the Firm . 2 . Additional VIE a ssets owned represents the carrying value of total exposure to non-consolidated VIEs for which the maximum exposure to loss is less than specific thresholds, primarily interests issued by securitization SPEs . The Firm ’ s primary risk exposur e is to the most subordinate class of beneficial interest and maximum exposure to loss generally equals the fair value of the assets owned. These assets are primarily included in Trading assets and Investment securities and are measured at fair value (see Note 3). The Firm does not provide additional support in these transactions through contractual facilities, guarantees or similar derivatives. The majority of the VIEs included in the previous tables are sponsored by unrelated parties; the Firm’s involvement generally is the result of its secondary market-making activities, securities held in its Investment securities portfolio (see Note 5 ) and certain investments in funds. The Firm’s maxi mum exposure to loss is dependent on the nature of the Firm’s variable interest in the VIE and is limited to: ● notional amounts of certain liquidity facilities; ● other credit support; ● total return swaps; ● written put options; and ● fair value of c 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Mortgage- and Asset-Backed Securitization Assets At December 31, 2018 At December 31, 2017 UPB Debt and Equity Interests UPB Debt and Equity Interests $ in millions Residential mortgages $ 6,954 $ 745 $ 15,636 $ 1,272 Commercial mortgages 42,974 1,237 46,464 2,331 U.S. agency collateralized mortgage obligations 14,969 3,443 16,223 3,439 Other consumer or commercial loans 6,390 2,809 10,965 3,615 Total $ 71,287 $ 8,234 $ 89,288 $ 10,657 Securitization Activities In a securitization transaction, the Firm transfers assets (generally commercial or residential mortgage loans or U.S. agency securities) to an SPE, sells to investors most of the beneficial interests, such as notes or certificates, issued by the SPE, and, in many cases, retains other beneficial interests. The purchase of the transferred assets by the SPE is financed through the sale of these interests. In many securitization transactions involving commercial mortgage l oans, the Firm transfers a portion of the assets to the SPE with unrelated parties transferring the remaining assets. In some of these transactions, primarily involving residential mortgage loans in the U.S., the Firm serves as servicer for some or all of the transferred loans. In many securitizations, particularly involving residential mortgage loans, the Firm also enters into derivative transactions, primarily interest rate swaps or interest rate caps, with the SPE. Although not obligated, the Firm generally makes a market in the securities issued by SPEs in securitization transactions. As a market maker, the Firm offers to buy these securities from, and sell these securities to, investors. Securities purchased through these market-making activities are not considered to be retained interests; these beneficial interests generally are included in Trading assets—Corporate and other debt and are measured at fair value. The Firm enters into derivatives, generally interest rate swaps and interest rate c aps, with a senior payment priority in many securitization transactions. The risks associated with these and similar derivatives with SPEs are essentially the same as similar derivatives with non-SPE counterparties and are managed as part of the Firm’s ove rall exposure. See Note 4 for further information on derivative instruments and hedging activities. Available- for-Sale Securities The Firm holds AFS issued by VIEs not sponsored by the Firm within the Investment securities portfolio. These securit ies a re composed of those related to transactions sponsored by the federal mortgage agencies and the most senior securities issued by VIEs backed by student loans, automobile loans, commercial mortgage loans or CLOs. Transactions sponsored by the federal mortgage agencies include an explicit or implicit guarantee provided by the U.S. government. S ee Note 5 for further information on the Investment Securities Portfolio. Municipal Tender Option Bond Trusts In a municipal tender option bond trust transaction, the client transfers a municipal bond to a trust. The trust issues short-term securities that the Firm, as the remarketing agent, sells to investors. The client generally retains a residual interest. The short-term securities are supported by a liquidity facility pursuant to which the investors may put their short-term interests. In some programs, the Firm provides this liquidity facility; in most programs, a third-party provider will provide such liquidity facility. The Firm may , in lieu of purchasing short term securities for remarketing, decide to extend a temporary loan to the trust . The client can generally terminate the transaction at any time. The liquidity provider can generally terminate the transaction upon the occurrence of certain events. When the transaction is terminated, the municipal bond is generally sold or returned to the client. Any losses suffered by the liquidity provider upon the sale of the bond are the responsibility of the client. This obligation is generally collatera lized. Liquidity facilities provided to municipal tender option bond trusts are classified as derivatives. The Firm consolidates any municipal tender option bond trusts in which it holds the residual interest. Credit Protection Purchased through Credit- Linked Notes CLN transaction s are designed to provide investors with exposure to certain credit risk on referenced asset. In these transactions, the Firm transfers assets (generally high-quality securities or money market investments) to an SPE, enters in to a derivative transaction in which the SPE sells protection on an unrelated reference d asset or group of assets, through a credit derivative, and sells the securities issued by the SPE to investors . In some transactions, the Firm may also enter into inter est rate or currency swaps with the SPE. Upon the occurrence of a credit event related to the reference d asset, the SPE will deliver securities collateral as payment to the Firm , which exposes the Firm to changes in the collateral ’s value. Depending on the structure , the asset s and liabilities of the SPE may be recognized in the Firm’s balance sheets or accounted for as a sale of assets and the SPE is not consolidated. Derivative payments by the SPE are collateralized. The risks associated with these and similar derivatives with SPEs are essentially the same as those with non-SPE counterparties , and are managed as part of the Firm’s overall exposure. Other Structured Financings The Firm invests in interests issued by entities that develop and own low-income communities (including low-income housing projects) and entities that construct and own facilities that will generate energy from renewable resources. The interest s entitle the Firm to a share of tax credits and tax losses generated by these projects. In addition, the Firm has issued guarantees to investors in certain low-income housing funds. The guarantees are designed to return an investor’s contribution to a fun d and the investor’s share of tax losses and tax credits expected to be generated by the fund. The Firm is also involved with entities designed to provide tax-efficient yields to the Firm or its clients. Collateralized Loan and Debt Obligations CLO s an d CDO s are SPE s that purchase a pool of assets consisting of corporate loans, corporate bonds, ABS or synthetic exposures on similar assets through derivatives, and issues multiple tranches of debt and equity securities to investors. The Firm underwrites t he securities issued in CLO transactions on behalf of unaffiliated sponsors and provides advisory services to these unaffiliated sponsors. The Firm sells corporate loans to many of these SPEs, in some cases representing a significant portion of the total a ssets purchased. Although not obligated, the Firm generally makes a market in the securities issued by SPEs in these transactions and may retain unsold securities . These beneficial interests are included in Trading assets and are measured at fair value. Equity-Linked Notes ELN transaction s are designed to provide investors with exposure to certain risks related to the specific equity security, equity index or other index. In an ELN transaction , the Firm typicall y transfers to an SPE either a note issued by the Firm, the payments on which are linked to the performance of a specific equity security, equity index, or other index , or debt securities issued by other companies and a derivative contract, the terms of which will relate to the performance of a sp ecific equity security, equity index or other index. These ELN transactions with SPEs were not consolidated at December 31, 2018 and December 31, 2017 . Transfers of Assets with Continuing Involvement At December 31, 2018 RML CML U.S. Agency CMO CLN and Other 1 $ in millions SPE assets (UPB) 2 $ 14,376 $ 68,593 $ 16,594 $ 14,608 Retained interests Investment grade $ 17 $ 483 $ 1,573 $ 3 Non-investment grade (fair value) 4 212 — 210 Total $ 21 $ 695 $ 1,573 $ 213 Interests purchased in the secondary market (fair value) Investment grade $ 7 $ 91 $ 102 $ — Non-investment grade 28 71 — — Total $ 35 $ 162 $ 102 $ — Derivative assets (fair value) $ — $ — $ — $ 216 Derivative liabilities (fair value) — — — 178 At December 31, 2017 RML CML U.S. Agency CMO CLN and Other 1 $ in millions SPE assets (UPB) 2 $ 15,555 $ 62,744 $ 11,612 $ 17,060 Retained interests Investment grade $ — $ 293 $ 407 $ 4 Non-investment grade (fair value) 1 98 — 478 Total $ 1 $ 391 $ 407 $ 482 Interests purchased in the secondary market (fair value) Investment grade $ — $ 94 $ 439 $ — Non-investment grade 16 66 — 4 Total $ 16 $ 160 $ 439 $ 4 Derivative assets (fair value) $ 1 $ — $ — $ 226 Derivative liabilities (fair value) — — — 85 RML—Residential mortgage loans CML—Commercial mortgage loans 1. Amounts include CLO transactions managed by unrelated third parties. 2. Amounts include assets transferred by unrelated transferors . Fair Value at December 31, 2018 $ in millions Level 2 Level 3 Total Retained interests Investment grade $ 1,580 $ 13 $ 1,593 Non-investment grade 174 252 426 Total $ 1,754 $ 265 $ 2,019 Interests purchased in the secondary market Investment grade $ 193 $ 7 $ 200 Non-investment grade 83 16 99 Total $ 276 $ 23 $ 299 Derivative assets $ 121 $ 95 $ 216 Derivative liabilities 175 3 178 Fair Value at December 31, 2017 $ in millions Level 2 Level 3 Total Retained interests Investment grade $ 407 $ 4 $ 411 Non-investment grade 22 555 577 Total $ 429 $ 559 $ 988 Interests purchased in the secondary market Investment grade $ 531 $ 2 $ 533 Non-investment grade 57 29 86 Total $ 588 $ 31 $ 619 Derivative assets $ 78 $ 149 $ 227 Derivative liabilities 81 4 85 The previous tables include transactions with SPEs in which the Firm, acting as principal, transferred financial assets with continuing involvement and received sales treatment. Transferred assets are carried at fair value prior to securitization, and any changes in fair value are recognized in the income statements. The Firm may act as underwriter of the beneficial interests issued by these securitization vehicles, for which Investment banking revenues are recognized. The Firm may reta in interests in the securitized financial assets as one or more tranches of the secu ritization. These retained interests are generally carried at fair value in the balance sheets with changes in fair value recognized in the income statements. Proceeds from New Securitization Transactions and Sales of Loans $ in millions 2018 2017 2016 New transactions 1 $ 23,821 $ 23,939 $ 18,975 Retained interests 2,904 2,337 2,701 Sales of corporate loans to CLO SPEs 1, 2 317 191 475 1. Net gains on new transactions and sales of corporate loans to CLO entities at the time of the sale were not material for all periods presented. 2. Sponsored by non-affiliates . The Firm has provided, or otherwise agreed to be responsible for, representations and warranties regarding certain assets transferred in securitization transactions sponsored by the Firm (see Note 12 ). Assets Sold with Retained Exposure At At December 31, December 31, $ in millions 2018 2017 Gross cash proceeds from sale of assets 1 $ 27,121 $ 19,115 Fair value Assets sold $ 26,524 $ 19,138 Derivative assets recognized in the balance sheets 164 176 Derivative liabilities recognized in the balance sheets 763 153 1 . The c arrying value of assets derecognized at the time of sale approximates gross cash proceeds . The Firm enters into transactions in which it sells securities, primarily equities and contemporaneously enters into bilateral OTC derivatives with the purchasers of the securities, through which it retains exposure to the sold securities . </t>
  </si>
  <si>
    <t>Regulatory Requirements</t>
  </si>
  <si>
    <t>14 . Regulatory Requirements Regulatory Capital Framework The Firm is an FHC under the Bank Holding Company Act of 1956, as amended, and is subject to the regulation and oversight of the Board of Governors of the Federal Reserve System (“F ederal Reserve”). The Federal Reserve establishes capital requirements for the Firm, including well-capitalized standards, and evaluates the Firm’s compliance with such capital requirements. The OCC establishes similar capital requirements and standards for MSB NA and MSPBNA (collectively, the “U.S. Bank Subsidiaries”) . The regulatory capital requirements are largely based on the Basel III capital standards established by the Basel Committee on Banking Supervision and also implement certain provisions of the Dodd-Frank Wall Street Reform and Con sumer Protection Act. Regulatory Capital Requirements The Firm is required to maintain minimum risk-based and leverage -based capital ratios under regulatory capital requirements. A summary of the calculations of regulatory capital, RWA and transition provisions follows. Minimum risk-based capital ratio requirements apply to Common Equity Tier 1 capital, Tier 1 capital and Total capital ( which includes Tier 2 capital ) . Certain adjustments to and deductions from capital are required for purposes of determining these ratios, such as goodwill, intangible as sets, certain deferred tax assets, other amounts in AOCI and investments in the capital instruments of unconsolidated financial institutions. In addition to the minimum risk-based capital ratio requirements, the Firm is subject to the following buffers i n 2019 : ● A greater than 2.5% Common Equity Tier 1 capital conservation buffer; ● The Common Equity Tier 1 G-SIB capital surcharge, currently at 3%; and ● Up to a 2.5% Common Equity Tier 1 CCyB , currently set by U.S. banking agencies at zero . I n 2018 and 2017, each of the buffers was 75% and 50%, respectively, of the fully phased-in 2019 requirement noted above. Fail ure to maintain the buffers would result in restrictions on the Firm’s ability to make capital distributions, including the payment of dividends and the repurchase of stock, and to pay discretionary bonuses to executive officers . Risk-Weighted Assets RWA reflect s both the Firm’s on- and off-balance sheet risk, as well as capital charges attributable to the risk of loss arising from the following: Credit risk: The failure of a borrower, counterparty or issuer to meet its financial obligations to the Firm; Market risk: Adverse changes in the level of one or more market prices, rates, indices, volatilities, correlations or other market factors, such as market liquidity; and Operational risk: Inadequate or failed processes or systems, from human factors or from external events ( e.g. , fraud, theft, legal and compliance risks, cyber attacks or damage to physical assets). The Firm’s risk-based capital ratios for purposes of determining regulatory compliance are the lower of the capital ratios computed under (i) the standardized approaches for calculating credit risk and market risk RWA (“ Standardized Approach”) and (ii) the applicable advanced approach es for calculating credit risk, marke t risk and operational risk RWA (“ Advanced Approach”). At December 31, 2018, the Firm’s risk-based capital ratios are based on the Standardized Approach rules, while at December 31, 2017, the ratios were based on the Sta ndardized Approach transitional rules. The Firm’s Regulatory Capital and Capital Ratios At December 31, 2018 $ in millions Required Ratio 1 Amount Ratio Risk-based capital Common Equity Tier 1 capital 8.6% $ 62,086 16.9% Tier 1 capital 10.1% 70,619 19.2% Total capital 12.1% 80,052 21.8% Total RWA 367,309 Leverage-based capital Tier 1 leverage 4.0% $ 70,619 8.4% Adjusted average assets 2 843,074 SLR 3 5.0% 70,619 6.5% Supplementary leverage exposure 4 1,092,672 At December 31, 2017 $ in millions Required Ratio 1 Amount Ratio 5 Risk-based capital Common Equity Tier 1 capital 7.3% $ 61,134 16.5% Tier 1 capital 8.8% 69,938 18.9% Total capital 10.8% 80,275 21.7% Total RWA 369,578 Leverage-based capital Tier 1 leverage 4.0% $ 69,938 8.3% Adjusted average assets 2 842,270 1. Percenta ges represent minimum required regulatory capital ratios —for risk-based capital, the ratios are under the transitional rules. 2. Adjusted average assets represent s the denominator of t he Tier 1 leverage ratio and is composed of the average daily balance of consolidated on-balance sheet assets under U.S. GAAP during the quarte rs ended December 31, 2018 and December 31, 2017 , adjusted for disallowed goodwill, intangible assets, certain deferred tax assets, certai n investments in the capital instruments of unconsolidated financial institutions and other adjustments. 3 . The SLR became effective as a capital standard on January 1, 2018. 4. Supplementary l everage exposure is the sum of Adjusted average assets used in the Tier 1 leverage ratio and other adjustments, primarily (i) potential future exposure for derivative exposures, gross-up for cash collateral netting where qualifying criteria are not met, and the effective notional princ ipal amount of sold credit protection offset by qualifying purchased credit protection; (ii) the counterparty credit risk for repo-style transactions; and (iii) the credit equivalent amount for off-balance sheet exposures. 5. For risk- and leverage-based c apital, r egulatory compliance at December 31, 2017 was determined based on cap ital ratios calculated under transitional rules . U.S. Bank Subsidiaries’ Regulatory Capital and Capital Ratios The OCC establis hes capital requirements for the Firm’s U.S. Bank Subsidiaries and evaluates their compliance with such capital requirements. Regulat ory capital requirements for the U.S. Bank Subsidiaries are calculated in a similar manner to the Firm’s regulatory capital requirements, although G-SIB capital surcharge requirements do not apply to the U.S. Bank Subsidiaries. The OCC’s regulatory capital fram ework includes Prompt Corr ective Action (“P CA”) standards, including “well- capitalized” PCA standards that are based on specified regulator y capital ratio minimums. For the Firm to remain an FHC, the U.S. Ban k Subsidiaries must remain well- capitalized in accordance with the OCC’s P CA standa rds. In addition, failure by the U.S. Bank Subsidiaries to meet minimum capital requirements may result in certain mandatory and discretionary actions by regulators that, if undertaken, could have a direct material effect on the U.S. Bank Subsidia ries’ and the Firm’s financial statements. At December 31, 2018 , the U.S. Bank Subsidiaries’ risk-based capital ratios are based on the Standardized Approach rules , while at December 31, 2017 , the ratios were based on the Standardized Approach transi tional rules. In each period, the ratios exceeded well - capitalized requirements . MSBNA’s Regulatory Capital At December 31, 2018 $ in millions Required Ratio 1 Amount Ratio Risk-based capital Common Equity Tier 1 capital 6.5% $ 15,221 19.5% Tier 1 capital 8.0% 15,221 19.5% Total capital 10.0% 15,484 19.8% Leverage-based capital Tier 1 leverage 5.0% $ 15,221 10.5% SLR 2 6.0% 15,221 8.2% At December 31, 2017 $ in millions Required Ratio 1 Amount Ratio 3 Risk-based capital Common Equity Tier 1 capital 6.5% $ 15,196 20.5% Tier 1 capital 8.0% 15,196 20.5% Total capital 10.0% 15,454 20.8% Leverage-based capital Tier 1 leverage 5.0% $ 15,196 11.8% MSPBNA’s Regulatory Capital At December 31, 2018 $ in millions Required Ratio 1 Amount Ratio Risk-based capital Common Equity Tier 1 capital 6.5% $ 7,183 25.2% Tier 1 capital 8.0% 7,183 25.2% Total capital 10.0% 7,229 25.4% Leverage-based capital Tier 1 leverage 5.0% $ 7,183 10.0% SLR 2 6.0% 7,183 9.6% At December 31, 2017 $ in millions Required Ratio 1 Amount Ratio 3 Risk-based capital Common Equity Tier 1 capital 6.5% $ 6,215 24.4% Tier 1 capital 8.0% 6,215 24.4% Total capital 10.0% 6,258 24.6% Leverage-based capital Tier 1 leverage 5.0% $ 6,215 9.7% 1. Ratios that are required in order to be considered well-capitalized for U.S. regulatory purposes. 2. The SLR became effective as a capital standard on January 1, 2018. 3 . For risk- and leverage-based capital, regulatory compliance at December 31, 2017 was determined based on capital ratios calculated under transitional rules . U.S. Broker-Dealer Regulatory Capital Requirements MS&amp;Co. Regulatory Capital $ in millions At December 31, 2018 At December 31, 2017 Net capital $ 13,797 $ 10,142 Excess net capital 11,333 8,018 MS&amp;Co. is a registered U.S. broker-dealer and registered futures commission merchant and, accordingly, is subject to the minimum net capital requirements of the SEC and the CFTC. MS&amp;Co . has consistently operated with capital in excess of its regulatory capital requirements. As an Alternative Net Capital broker- dealer, and in accordance with the market and credit risk standards of Appendix E of SEC Rule 15c3-1, MS&amp;Co. is subject to minimum net capital and tentative net capital requirements . In addition, MS&amp;Co. must notify the SEC if its tentative net capit al falls below certain levels. At December 31, 2018 and December 31, 2017 , MS&amp;Co . has exceeded its net capital requirement and has tentative net capital in excess of the minimum and notification r equirements . MSSB LLC Regulatory Capital $ in millions At December 31, 2018 At December 31, 2017 Net capital $ 3,455 $ 2,567 Excess net capital 3,313 2,400 MSSB LLC is a registered U.S. broker- dealer and introducing broker for the futures business and, accordingly, is subject to the minimum net capital requirements of the SEC. MSSB LLC has consistently operated with capital in excess of its regulatory capital requirements. Other Regulated Subsidiaries MSIP, a London-based broker-dealer subsidiary, is subject to the capital requirements of the PRA, and MSMS, a Tokyo-based broker-dealer subsidiary, is subject to the capital requirements of the Financial Services Agency. MSIP and MSMS have consistently operated with capital in excess of their respective regulatory capital requirements. Certain other U.S. and non-U.S. subsidiaries of the Firm are subject to various securities, commodities and banking regulations, and cap ital adequacy requirements promulgated by the regulatory and exchange authorities of the countries in which they operate. These subsidiaries have consistently operated with capital in excess of their local capital adequacy requirements. Restrictions on Payments The regulatory capital requirements referred to above, and certain covenants contained in various agreements governing indebtedness of the Firm, may restrict the Firm’s ability to withdraw capital from its subsidiaries. The following table represents net assets of consolidated subsidiaries that may be restricted as to the payment of cash dividends and advances to the Parent Company. $ in millions At December 31, 2018 At December 31, 2017 Restricted net assets $ 29,222 $ 29,894</t>
  </si>
  <si>
    <t>Total Equity</t>
  </si>
  <si>
    <t>15 . Total Equi ty Morg an Stanley Shareholders’ Equity Common Stock Rollforward of Common Stock Outstanding in millions 2018 2017 Shares outstanding at beginning of period 1,788 1,852 Treasury stock purchases 1 (110) (92) Other 2 22 28 Shares outstanding at end of period 1,700 1,788 1. The Firm’s Board has authorized the repurchase of the Firm’s outstanding stock under a share repurchase program (“Share Repurchase Program”). In addition to the Firm’s Share Repurchase Program, Treasury stock purchases include repurchases of common stock for employee tax withholding. 2. Other includes net shares issued to and forfeited from Employee stock trusts and issued for RSU conversions. Share Repurchases $ in millions 2018 2017 Repurchases of common stock under the Firm's Share Repurchase Program $ 4,860 $ 3,750 The Firm’s 2018 Capital Plan (“Capital Plan”) includes the share repurchase of up to $ 4.7 billion of outstanding common stock for the period beginning July 1, 2018 through June 30, 2019 . Additionally, the Capital Plan includes quarterly common stock dividends of up to $ 0.30 per share. On April 18, 2018, the Firm entered into a sales plan with MUFG, whereby MUFG sells shares of the Firm’s common stock to the Firm, as part of the Firm’s Share Repurchase P rogram. The sales plan is only intended to mainta in MUFG’s ownership percentage below 24.9% in or der to comply with MUFG’s passivity commitments to the Board of Governors of the Federal Reserve System and will have no impact on the strategic alliance between MUFG and the Firm, including the joint venture s in Japan. Pursuant to the Share Repurchase Program, the Firm considers, among other things, business segment capital needs, as well as stock-based compensation and benefit plan requirements. Share repurchases under the program will be exercised from time to time at prices the Firm deems appropriate subject to various factors, including the Firm’s capital position and market co nditions. The share repurchases may be effected through open market purchases or privately negotiated transactions, including through Rule 10b5-1 plans, and may be suspended at any time. Share repurchases by the Firm are subject to regulatory approval. Employee Stock Trusts The Firm has established Employee stock trusts to provide common stock voting rights to certain employees who hold outstanding RSUs. The assets of the Employee stock trusts are consolidated with those of the Firm, and the value of the stock held in the Employee stock trusts is classified in Morgan Stanley shareholders’ equity and generally accounted for in a manner similar to treasury stock. Preferred Stock Outstanding Shares Outstanding Carrying Value At Liquidation At At $ in millions, except per share data December 31, Preference December 31, December 31, 2018 per Share 2018 2017 Series A 44,000 $ 25,000 $ 1,100 $ 1,100 C 1 519,882 1,000 408 408 E 34,500 25,000 862 862 F 34,000 25,000 850 850 G 20,000 25,000 500 500 H 52,000 25,000 1,300 1,300 I 40,000 25,000 1,000 1,000 J 60,000 25,000 1,500 1,500 K 40,000 25,000 1,000 1,000 Total $ 8,520 $ 8,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The Firm is authorized to issue 30 million shares of preferred stock. The preferred stock has a preference over the common stock upon liquidation. The Firm’s preferred stock qualifies as Tier 1 capital in accordance with regulatory capital requirements (see Note 14 ). Preferred Stock Issuance Description Depositary Redemption Series 1, 2 Shares Issued Shares per Share Price per Share 3 Date 4 A 44,000 1,000 $ 25,000 July 15, 2011 C 5 1,160,791 N/A 1,100 October 15, 2011 E 34,500 1,000 25,000 October 15, 2023 F 34,000 1,000 25,000 January 15, 2024 G 20,000 1,000 25,000 July 15, 2019 H 52,000 25 25,000 July 15, 2019 I 40,000 1,000 25,000 October 15, 2024 J 60,000 25 25,000 July 15, 2020 K 40,000 1,000 25,000 April 15, 2027 1. All shares issued are non-cumulative. Each share has a par value of $0.01, except Series C. 2 . Dividends on Series A are based on Floating rate , and dividends on Series C and G are based on Fixed rate. Dividends on all other Series are based on Fixed-to-Floating rate. 3 . Series A and C are redeemable at the redemption price plus accrued and unpaid dividends, regardless of whether dividends are actually declared, up to but excluding the date of redemption. All other Series are redeemable at the redemption price plus any declared and unpaid dividends to but excluding the date fixed for redemption. 4 . Series A and C are redeemable at the Firm ’ s option, in whole or in part, on or after the redemption date. All other Series are redeemable at the Firm’s option (i) in whole or in part, from time to time, on any dividend payment d ate on or after the redemption date or (ii) in whole but not in part at any time within 90 days following a regulatory capital treatment event (as described in the terms of that series). 5 . Series C is n on-voting perpetual preferred stock. Dividends on the Series C preferred stock are payable, on a non-cumulative basis, as and if declared by the Board, in cash, at the rate of 10% per annum of the liquidation preference of $1,000 per share. Preferred Stock Dividends $ in millions, except per share data 2018 2017 2016 Per Per Per Share 1 Total Share 1 Total Share 1 Total Series A $ 1,011 $ 45 $ 1,014 $ 45 $ 1,017 $ 45 C 100 52 100 52 100 52 E 1,781 61 1,781 61 1,781 62 F 1,719 58 1,719 58 1,719 58 G 1,656 33 1,656 33 1,656 33 H 1,363 71 1,363 71 1,363 71 I 1,594 64 1,594 64 1,594 64 J 1,388 83 1,388 83 1,388 83 K 1,463 59 1,402 56 N/A N/A Total $ 526 $ 523 $ 468 1. Dividends on all series are payable quarterly , except for Series H and J , which are payable semiannually until July 15, 2019 and July 15, 2020 , respectively , and then quarterly thereafter. Comprehensive Income (Loss) Accumulated Comprehensive Income (Loss) 1 $ in millions Foreign Currency Translation Adjustments AFS Securities Pensions, Postretirement and Other DVA Total December 31, 2015 $ (963) $ (319) $ (374) $ — $ (1,656) Cumulative adjustment for accounting change 2 — — — (312) (312) OCI during the period (23) (269) (100) (283) (675) December 31, 2016 (986) (588) (474) (595) (2,643) OCI during the period 219 41 (117) (560) (417) December 31, 2017 (767) (547) (591) (1,155) (3,060) Cumulative adjustment for accounting changes 3 (8) (111) (124) (194) (437) OCI during the period (114) (272) 137 1,454 1,205 December 31, 2018 $ (889) $ (930) $ (578) $ 105 $ (2,292) 1. Amounts are net of tax and noncontrolling interests. 2 . In accordance with the early adoption of a provision of the accounting update Recognition and Measurement of Financial Assets and Financial Liabilities , a cumulative catch-up adjustment was recorded as of January 1, 2016, to move the cu mulative unrealized DVA amount related to outstanding liabilities under the fair value option election from Retained earnings into AOCI. 3 . The cumulative adjustment for accounting change s is primarily the effec t of the adoption of the accounting update Reclassification of Certain Tax Effects from Accumulated Other Comprehensive Income . This adjustment was recorded as of January 1, 2018 to reclassify certain income tax effects related to enactment of the Tax Act from AOCI to Retained earnings, primarily related to the remeasurement of deferred tax assets and liabilities resulting from the reduction in the corporate income tax rate to 21%. See Note 2 for further information. Components of Period Changes in OCI 2018 1 $ in millions Pre-tax Gain (Loss) Income Tax Benefit (Provision) After-tax Gain (Loss) Non-controlling Interests Net Foreign currency translation adjustments OCI activity $ (11) $ (79) $ (90) $ 24 $ (114) Reclassified to earnings — — — — — Net OCI $ (11) $ (79) $ (90) $ 24 $ (114) Change in net unrealized gains (losses) on AFS securities OCI activity $ (346) $ 80 $ (266) $ — $ (266) Reclassified to earnings (8) 2 (6) — (6) Net OCI $ (354) $ 82 $ (272) $ — $ (272) Pension, postretirement and other OCI activity $ 156 $ (37) $ 119 $ — $ 119 Reclassified to earnings 26 (8) 18 — 18 Net OCI $ 182 $ (45) $ 137 $ — $ 137 Change in net DVA OCI activity $ 1,947 $ (472) $ 1,475 $ 63 $ 1,412 Reclassified to earnings 56 (14) 42 — 42 Net OCI $ 2,003 $ (486) $ 1,517 $ 63 $ 1,454 2017 $ in millions Pre-tax Gain (Loss) Income Tax Benefit (Provision) After-tax Gain (Loss) Non-controlling Interests Net Foreign currency translation adjustments OCI activity $ 64 $ 187 $ 251 $ 32 $ 219 Reclassified to earnings — — — — — Net OCI $ 64 $ 187 $ 251 $ 32 $ 219 Change in net unrealized gains (losses) on AFS securities OCI activity $ 100 $ (36) $ 64 $ — $ 64 Reclassified to earnings (35) 12 (23) — (23) Net OCI $ 65 $ (24) $ 41 $ — $ 41 Pension, postretirement and other OCI activity $ (193) $ 75 $ (118) $ — $ (118) Reclassified to earnings 2 (1) 1 — 1 Net OCI $ (191) $ 74 $ (117) $ — $ (117) Change in net DVA OCI activity $ (922) $ 325 $ (597) $ (28) $ (569) Reclassified to earnings 12 (3) 9 — 9 Net OCI $ (910) $ 322 $ (588) $ (28) $ (560) 2016 2 $ in millions Pre-tax Gain (Loss) Income Tax Benefit (Provision) After-tax Gain (Loss) Non-controlling Interests Net Foreign currency translation adjustments OCI activity $ (24) $ 9 $ (15) $ 12 $ (27) Reclassified to earnings 4 — 4 — 4 Net OCI $ (20) $ 9 $ (11) $ 12 $ (23) Change in net unrealized gains (losses) on AFS securities OCI activity $ (313) $ 116 $ (197) $ — $ (197) Reclassified to earnings (113) 41 (72) — (72) Net OCI $ (426) $ 157 $ (269) $ — $ (269) Pension, postretirement and other OCI activity $ (162) $ 64 $ (98) $ — $ (98) Reclassified to earnings (3) 1 (2) — (2) Net OCI $ (165) $ 65 $ (100) $ — $ (100) Change in net DVA OCI activity $ (429) $ 153 $ (276) $ (13) $ (263) Reclassified to earnings (31) 11 (20) — (20) Net OCI $ (460) $ 164 $ (296) $ (13) $ (283) 1. Exclusive of cumulative adjustments related to the adoption of certain accounting updates in 2018 . Refer to the table below and Note 2 for further information. 2 . Exclusive of 2016 cumulative adjustment for accounting change related to DVA. Cumulative Adjustments to Retained Earnings Related to Adoption of Accounting Updates $ in millions 2018 Revenues from contracts with customers $ (32) Derivatives and hedging—targeted improvements to accounting for hedging activities (99) Reclassification of certain tax effects from AOCI 443 Other 1 (6) Total $ 306 $ in millions 2017 Improvements to employee share-based payment accounting 2 $ (30) Intra-entity transfers of assets other than inventory (5) Total $ (35) 1. Other includes the adoption of accounting updates related to Recognition and Measurement of Financial Assets and Financial Liabilities (other than the provision around presentin g unrealized DVA in OCI, which the Firm early adopted in 2016) and Derecognition of Nonfinancial Assets . The impact of these adoptions on Retained earnings was not significant. 2. In 2017, in accordance with the adoption of a provision of the accounting update Improvements to Employee Share-Based Payment Accounting , the F irm has elected to account for forfeitures on an actual basis as they occur. Upon adoption, the Firm recorded a cumulative catch-up adjustment . Cumulative Foreign Currency Translation Adjustments Cumulative foreign currency translation adjustments include gains or losses resulting from translating foreign currency financial statements from their respective functional currencies to U.S. dollars, net of hedge gains or losses and related tax effects. The Firm uses foreign currency contracts to manage the currency exposure relating to its net investments in non-U.S. dollar functional currency subsidiaries and determines the amount of exposur e to hedge on a pre-tax basis . The Firm may also elect not to hedge its net investments in certain foreign operations due to market conditions or other reasons, including the availability of various currency contracts at acceptable costs. Information relating t o the effects on cumulative foreign currency translation adjustments that resulted from the translation of foreign currency financial statements and from gains and losses from hedges of the Firm’s net investments in non-U.S. dollar functional currency subs idiaries is summarized in the following table. Cumulative Foreign Currency Translation Adjustments At At December 31, December 31, $ in millions 2018 2017 Associated with net investments in subsidiaries with a non-U.S. dollar functional currency $ (1,851) $ (1,434) Hedges, net of tax 962 667 Total $ (889) $ (767) Carrying value of net investments in non-U.S. dollar functional currency subsidiaries subject to hedges $ 11,608 $ 10,139</t>
  </si>
  <si>
    <t>Earnings per Common Share</t>
  </si>
  <si>
    <t>Earnings Per Share [Abstract]</t>
  </si>
  <si>
    <t>Earnings Per Common Share</t>
  </si>
  <si>
    <t>16 . Earnings per Common Shar e Calculation of Basic and Diluted EPS in millions, except for per share data 2018 2017 2016 Income from continuing operations $ 8,887 $ 6,235 $ 6,122 Income (loss) from discontinued operations (4) (19) 1 Net income 8,883 6,216 6,123 Net income applicable to noncontrolling interests 135 105 144 Net income applicable to Morgan Stanley 8,748 6,111 5,979 Preferred stock dividends and other 526 523 471 Earnings applicable to Morgan Stanley common shareholders $ 8,222 $ 5,588 $ 5,508 Basic EPS Weighted average common shares outstanding 1,708 1,780 1,849 Earnings per basic common share Income from continuing operations $ 4.81 $ 3.15 $ 2.98 Income (loss) from discontinued operations — (0.01) — Earnings per basic common share $ 4.81 $ 3.14 $ 2.98 Diluted EPS Weighted average common shares outstanding 1,708 1,780 1,849 Effect of dilutive securities: Stock options and RSUs 30 41 38 Weighted average common shares outstanding and common stock equivalents 1,738 1,821 1,887 Earnings per diluted common share Income from continuing operations $ 4.73 $ 3.08 $ 2.92 Income (loss) from discontinued operations — (0.01) — Earnings per diluted common share $ 4.73 $ 3.07 $ 2.92 Weighted average antidilutive RSUs and stock options (excluded from the computation of diluted EPS) 1 — 13</t>
  </si>
  <si>
    <t>Interest Income and Interest Expense</t>
  </si>
  <si>
    <t>17 . Inter est Income and Interest Expense $ in millions 2018 2017 2016 Interest income Investment securities $ 1,744 $ 1,334 $ 1,142 Loans 4,249 3,298 2,724 Securities purchased under agreements to resell and Securities borrowed 1 1,976 169 (374) Trading assets, net of Trading liabilities 2,392 2,029 2,131 Customer receivables and Other 2 3,531 2,167 1,393 Total interest income $ 13,892 $ 8,997 $ 7,016 Interest expense Deposits $ 1,255 $ 187 $ 83 Borrowings 5,031 4,285 3,606 Securities sold under agreements to repurchase and Securities loaned 3 1,898 1,237 977 Customer payables and Other 4 1,902 (12) (1,348) Total interest expense $ 10,086 $ 5,697 $ 3,318 Net interest $ 3,806 $ 3,300 $ 3,698 1. Includes fees paid on Securities borrowed . 2 . Inclu des interest from Customer receivables and Cash and cash equivalents . 3 . Includes fees received on Securities loaned. 4 . Includes fees received from prime brokerage customers for stock loan transactions incurred to cover customers’ short positions.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t>
  </si>
  <si>
    <t>Deferred Compensation Plans</t>
  </si>
  <si>
    <t>Deferred Compensation Arrangements [Abstract]</t>
  </si>
  <si>
    <t>18 . Deferred Compensation Plans Stock-Based Compensation Plans Stock-Based Compensation Expense $ in millions 2018 2017 2016 RSUs $ 892 $ 951 $ 1,054 Stock options — — 2 PSUs 28 75 81 Total 1 $ 920 $ 1,026 $ 1,137 Includes: Retirement-eligible awards 2 $ 110 $ 85 $ 73 Net of cancellations. Relates to stock-based compensation anticipated to be awarded in January of the following year that do es not contain a future service requirement. Tax Benefit Related to Stock-Based Compensation Expense $ in millions 2018 2017 2016 Tax benefit 1 $ 193 $ 225 $ 381 1. Excludes income tax consequences related to employee share-based award conversions . Unrecognized Compensation Cost Related to Unvested Stock-Based Awards At December 31, $ in millions 2018 1 To be recognized in: 2019 $ 364 2020 167 Thereafter 30 Total $ 561 1. Amounts do not include forfeitures , cancellations , accelerations or 2018 performance year compensation awarded in January 2019 , which wi ll begin to be amortized in 2019 (see the Annual Compensation Cost for 2018 Performance Year Awards table herein). In connection with awards under its stock-based compensation plans, the Firm is authorized to issue shares of common stock held in treasury or newly issued shares . The Firm generally uses treasury shares, if available, to deliver shares to employees or employee stock trusts, and has an ongoing repurchase authorization that includes repurchases in connection with awards under its stock-based compensation plans. Share repurchases by the Firm are subject to regulatory approval. Common Shares Available for Future Awards under Stock-Based Compensation Plans At December 31, in millions 2018 Shares 138 See Note 15 for additi onal information on the Firm’s S hare R epurchase P rogram. R estricted Stock Unit s RSUs are subject to vesting over time, generally one to four years from the date of award , contingent upon continued employment and subject to restrictions on sale, transfer or assignment until conversion to common stock. All or a portion of an award may be canceled if employment is terminated before the end of the relevant vesting period and a fter the relevant vesting period in certain situations. Recipients of RSUs may have voting rights, at the Firm’s discretion, and generally receive dividend equivalents if the awards vest . Vested and Unvested RSU Activity 2018 shares in millions Number of Shares Weighted Average Award Date Fair Value RSUs at beginning of period 88 $ 32.46 Awarded 20 55.40 Conversions to common stock (32) 34.36 Canceled (2) 37.78 RSUs at end of period 1 74 $ 37.59 Aggregate intrinsic value of RSUs at end of period (dollars in millions) $ 2,899 Weighted average award date fair value RSUs awarded in 2017 $ 42.98 RSUs awarded in 2016 25.48 1. At December 31, 2018 , the weighted average remaining term until delivery for the outstanding RSUs was approximately 1.0 year . Unvested RSU Activity 2018 shares in millions Number of Shares Weighted Average Award Date Fair Value Unvested RSUs at beginning of period 50 $ 33.64 Awarded 20 55.40 Vested (27) 38.43 Canceled (2) 37.78 Unvested RSUs at end of period 1 41 $ 40.65 1. Unvested RSUs represent awards where recipients have yet to satisfy either the explicit vesting terms or retirement-eligible requirements. Fair Value of RSU Activity $ in millions 2018 2017 2016 Conversions to common stock $ 1,790 $ 1,333 $ 1,068 Vested 1,504 1,470 1,088 P erformance-Based Stock Unit s PSUs will vest and convert to shares of common stock only if the Firm satisfies predetermined performance and market-based conditions over a three-year performance period. The number of PSUs that will actually vest ranges from 0 % to 150 % of the target award , based on the extent to which the Firm achieves the specified performance goals. One-half of the award will be earned based on the Firm’s average return on equity, exclud ing certain adjustments specified in the plan terms (“MS Adjusted ROE”). The other half of the award will be earned based on the Firm’s total shareholder return, relative to the total shareholder return of the S&amp;P 500 Financials Sector Index (“Relative MS TSR”). PSUs have vesting, restriction and cancellation provisions that are generally similar to those of RSUs. At December 31, 2018, approximately three million PSUs were outstanding. PSU Fair Value on Award Date 2018 2017 2016 MS Adjusted ROE $ 56.84 $ 42.64 $ 25.19 Relative MS TSR 65.81 48.02 24.51 The Relative MS TSR fair values on the award date were estimated using a Monte Carlo simulation and the following assumptions. Monte Carlo Simulation Assumptions Award Year Risk-Free Interest Rate Expected Stock Price Volatility Correlation Coefficient 2018 2.2% 26.8% 0.89 2017 1.5% 27.0% 0.89 2016 1.1% 25.4% 0.84 The risk-free interest rate was determined based on the yields available on U.S. Treasury zero-coupon issues. The expected stock price volatility was determined using historical volatility. The correlation coefficient was developed based on historic al price data of the Firm and the S&amp;P 500 Financial s Sector Index. The model also uses an expected dividend yield which is calibrated to be equivalent to reinvesting dividends. Deferred Cash-Based Compensation Plans Deferred cash-based compensation plans generally provide a return to the plan participants based upon the performance of each participant’s referenced investments. Deferred Cash-Based Compensation Expense $ in millions 2018 2017 2016 Deferred cash-based awards $ 1,174 $ 1,039 $ 950 Return on referenced investments 108 696 228 Total 1 $ 1,282 $ 1,735 $ 1,178 Includes: Retirement-eligible awards 2 $ 193 $ 176 $ 151 1. Net of cancellations. 2. Relates to deferred cash-based compensation anticipated to be awarded in January of the following year that does not contain a future service requirement. Unrecognized Compensation Cost Related to Unvested Deferred Cash-Based Awards At December 31, $ in millions 2018 1 To be recognized in : 2019 $ 423 2020 151 Thereafter 227 Total $ 801 Amounts do not include forfeitures, cancellations, accelerations , future return on referenced investments or 2018 performance year compensation awarded in January 2019 , which will begin to be amortized in 2019 (see below). Annual Compensation Cost for 2018 Performance Year Awards 1 $ in millions 2019 2020 Thereafter Total Stock-based awards $ 558 $ 197 $ 151 $ 906 Deferred cash-based awards 630 284 122 1,036 Total $ 1,188 $ 481 $ 273 $ 1,942 1. Awarded in January 2019 and contain a future service requirement. Amounts do not include forfeitures, canc el lations, accelerations, or future return on referenced investments.</t>
  </si>
  <si>
    <t>Employee Benefit Plans</t>
  </si>
  <si>
    <t xml:space="preserve">19 . Employee Benefit Plans Pension and Other Postretirement Plans Components of Net Periodic Benefit Expense (Income) Pension Plans $ in millions 2018 2017 2016 Service cost, benefits earned during the period $ 16 $ 16 $ 17 Interest cost on projected benefit obligation 134 146 150 Expected return on plan assets (112) (117) (122) Net amortization of prior service credit (1) — — Net amortization of actuarial loss 26 17 12 Net periodic benefit expense (income) $ 63 $ 62 $ 57 Other Postretirement Plan $ in millions 2018 2017 2016 Service cost, benefits earned during the period $ 1 $ 1 $ 1 Interest cost on projected benefit obligation 3 3 4 Net amortization of prior service credit (1) (16) (17) Net periodic benefit expense (income) $ 3 $ (12) $ (12) Certain U.S. employees of the Firm and its U.S. affiliates who were hired before July 1, 2007 are covered by the U.S. pension plan, a non-contributory defined benefit pension plan that is qualified under Section 401(a) of the Internal Revenue Code (“U.S. Qualified Plan”). The U.S. Qualified Plan has ceased future benefit accruals. Unfunded supplementary plans (“Supplemental Plans”) cover certain executives. Liabilities for benefits payabl e under the Supplemental Plans are accrued by the Firm and are funded when paid. The Morgan Stanley Supplemental Executive Retirement and Excess Plan (“SEREP”), a non-contributory defined benefit plan that is not qualified under Section 401(a) of the Inter nal Revenue Code, has ceased future benefit accruals. Certain of the Firm’s non-U.S. subsidiaries also have defined benefit pension plans covering their eligible employees. The Firm’s pension plans generally provide pension benefits that are based on e ach employee’s years of credited service and on compensation levels specified in the plans. The Firm has an unfunded postretirement benefit plan that provides medical and life insurance for eligible U.S. retirees and medical insurance for their dependent s. Rollforward of Pre-tax AOCI Pension Plans $ in millions 2018 2017 2016 Beginning balance $ (947) $ (761) $ (625) Net gain (loss) 158 (205) (149) Prior service credit (cost) (15) 2 1 Amortization of prior service credit (1) — — Amortization of net loss 26 17 12 Changes recognized in OCI 168 (186) (136) Ending balance $ (779) $ (947) $ (761) Other Postretirement Plan $ in millions 2018 2017 2016 Beginning balance $ 1 $ 17 $ 36 Net gain (loss) 13 — (2) Amortization of prior service credit (1) (16) (17) Changes recognized in OCI 12 (16) (19) Ending balance $ 13 $ 1 $ 17 The Firm generally amortizes into net periodic benefit expense (income) the unrecognized net gains and losses exceeding 10% of the greater of the projected benefit obligation or the market-related value of plan assets. The U.S. pension p lans amortize the unrecognized net gains and losses over the average life expectancy of participants. The remaining plans generally amortiz e the unrecognized net gains and losses and prior service credit over the average remaining service period of active participants. Weighted Average Assumptions Used to Determine Net Periodic Benefit Expense (Income) Pension Plans 2018 2017 2016 Discount rate 3.46% 4.01% 4.27% Expected long-term rate of return on plan assets 3.50% 3.52% 3.61% Rate of future compensation increases 3.38% 3.10% 3.19% Other Postretirement Plan 2018 2017 2016 Discount rate 3.44% 4.01% 4.13% The accounting for pension and other postretirement plans involves certain assumptions and estimates. The expected long-term rate of return for the U.S. Qualified Plan was estimated by computing a weighted average of the underlying long-term expected returns based on the investment managers’ target allocations Benefit Obligation and Funded Status Rollforward of the Benefit Obligation and Fair Value of Plan Assets Pension Plans Other Postretirement Plan $ in millions 2018 2017 2018 2017 Rollforward of benefit obligation Benefit obligation at beginning of year $ 3,966 $ 3,711 $ 86 $ 88 Service cost 16 16 1 1 Interest cost 134 146 3 3 Actuarial loss (gain) 1 (340) 304 (13) — Plan amendments 15 (2) — — Plan settlements (11) (9) — — Benefits paid (195) (242) (6) (6) Other 2 (22) 42 — — Benefit obligation at end of year $ 3,563 $ 3,966 $ 71 $ 86 Rollforward of fair value of plan assets Fair value of plan assets at beginning of year $ 3,468 $ 3,431 $ — $ — Actual return on plan assets (69) 217 — — Employer contributions 34 32 6 6 Benefits paid (195) (242) (6) (6) Plan settlements (11) (9) — — Other 2 (24) 39 — — Fair value of plan assets at end of year $ 3,203 $ 3,468 $ — $ — Funded (unfunded) status $ (360) $ (498) $ (71) $ (86) Amounts recognized in the balance sheets Assets $ 151 $ 87 $ — $ — Liabilities (511) (585) (71) (86) Net amount recognized $ (360) $ (498) $ (71) $ (86) 1. Pension a mounts primarily reflect the impact of year-over-year discount rate fluctuations. 2. Includes foreign currency exchange rate changes. Accumulated Benefit Obligation At At December 31, December 31, $ in millions 2018 2017 Pension plans $ 3,546 $ 3,953 Pension Plans with Benefit Obligations in Excess of the Fair Value of Plan Assets At At December 31, December 31, $ in millions 2018 2017 Projected benefit obligation $ 575 $ 3,676 Accumulated benefit obligation 559 3,663 Fair value of plan assets 64 3,091 Weighted Average Assumptions Used to Determine Benefit Obligation Pension Plans Other Postretirement Plan At At At At December 31, December 31, December 31, December 31, 2018 2017 2018 2017 Discount rate 4.01% 3.46% 4.07% 3.44% Rate of future compensation increase 3.34% 3.38% N/A N/A The discount rates used to determine the benefit obligation for the U. S. pension and postretirement plans were selected by the Firm, in consultation with its independent actuaries, using a pension discount yield curve based on the characteristics of the plans, each determined independently. The pension discount yield curve represents spot discount yields base d on duration implicit in a representative broad-based Aa- rated corporate bond universe of high-quality fixed income investments. For all non-U.S. pension plans, the Firm set the assumed discount rates based on the nature of liabilities, local economic env ironments and available bond indices. Assumed Health Care Cost Trend Rates Used to Determine the U.S. Postretirement Benefit Obligation At At December 31, 2018 December 31, 2017 Health care cost trend rate assumed for next year Medical 5.66% 5.81% Prescription 7.66% 8.49% Rate to which the cost trend rate is assumed to decline (ultimate trend rate) 4.50% 4.50% Year that the rate reaches the ultimate trend rate 2038 2038 Plan Assets Fair Value of Plan Assets At December 31, 2018 $ in millions Level 1 Level 2 Level 3 Total Assets Cash and cash equivalents 1 $ 3 $ — $ — $ 3 U.S. government and agency securities: U.S. Treasury securities 2,197 — — 2,197 U.S. agency securities — 317 — 317 Total U.S. government and agency securities 2,197 317 — 2,514 Corporate and other debt — CDO — 11 — 11 Derivative contracts — 22 — 22 Other investments — — 48 48 Total $ 2,200 $ 350 $ 48 $ 2,598 Assets Measured at NAV Commingled trust funds: Money market 252 Foreign funds: Fixed income 134 Liquidity 12 Targeted cash flow 207 Total $ 605 Fair value of plan assets $ 3,203 At December 31, 2017 $ in millions Level 1 Level 2 Level 3 Total Assets Cash and cash equivalents 1 $ 6 $ — $ — $ 6 U.S. government and agency securities: U.S. Treasury securities 2,398 — — 2,398 U.S. agency securities — 318 — 318 Total U.S. government and agency securities 2,398 318 — 2,716 Corporate and other debt — CDO — 14 — 14 Derivative contracts — 1 — 1 Other investments — — 47 47 Other receivables 1 26 — — 26 Other liabilities 1 (11) (2) — (13) Total $ 2,419 $ 331 $ 47 $ 2,797 Assets Measured at NAV Commingled trust funds: Money market 285 Foreign funds: Fixed income 126 Liquidity 41 Targeted cash flow 219 Total $ 671 Fair value of plan assets $ 3,468 1. Cash and cash equivalents , other receivables and other liabilities are valued at their carrying value, which approximates fair value. Rollforward of Level 3 Plan Assets $ in millions 2018 2017 Balance at beginning of period $ 47 $ 38 Actual return on plan assets related to assets held at end of period — 1 Purchases, sales, other settlements and issuances, net 1 8 Balance at end of period $ 48 $ 47 There were no transfers between levels during 2018 and 2017 . The U.S. Qualified Plan’s assets represent 87 % of the Firm’s total pension plan assets. The U.S. Qualified Plan uses a combination of active and risk-controlled fixed income investment strategies. The fixed income asset allocation consists primarily of fixed income securities and related derivative instruments designed to approximate the expected cash flows of the plan’s liabilities in order to help reduce plan exposure to interest rate variation and to better align assets with the obligation. The longer-duration fixed income allocation is expected to help protect the plan’s funded status and maintain the stability of plan contributions over the long run. The investment portfolio performance is assessed by comparing actual investment performance with changes in the estimated present value of the U.S. Qualified Plan’s benefit obligation. Derivative instruments are permitted in the U.S. Qualified Plan’s investment portfolio only to the extent that they comply with all of the plan’s in vestment policy guidelines and are consistent with the plan’s risk and return objectives. As a fundamental operating principle, any restrictions on the underlying assets apply to a respective derivative product. This includes percentage allocations and credit quality. Derivatives are used solely for the purpose of enhancing investment in the underlying assets and not to circumvent portfolio restrictions. Plan assets are measured at fair value using valuation techniques that are consistent with the val uation techniques applied to the Firm’s major categories of assets and liabilities as described in Notes 2 and 3 . OTC derivative contracts consist of investments in interest rate swaps. Other investments consist of pledged insurance annuity contr acts held by non-U.S.-based plans. The pledged insurance annuity contracts are valued based on the premium reserve of the insurer for a guarantee that the insurer has given to the employee benefit plan that approximates fair value. The pledged insurance an nuity contracts are categorized in Level 3 of the fair value hierarchy. Commingled trust funds are privately offered funds that are regulated, supervised and subject to periodic examination by a U.S. federal or state agency and available to institutional clients. The trust must be maintained for the collective investment or reinvestment of assets contributed to it from U.S. tax-qualified employee benefit plans maintained by more than one employer or controlled group of corporations. The sponsor of the com mingled trust funds values the funds based on the fair value of the underlying securities. Commingled trust funds are redeemable at NAV at the measurement date or in the near future. Some non-U.S.-based plans hold foreign funds that consist of investmen ts in fixed income funds, target cash flow funds and liquidity funds. Fixed income funds invest in individual securities quoted on a recognized stock exchange or traded in a regulated market. Certain fixed income funds aim to produce returns consistent wit h certain Financial Times Stock Exchange indexes. Target cash flow funds are designed to provide a series of fixed annual cash flows achieved by investing in government bonds and derivatives. Liquidity funds place a high priority on capital preservation, s table value and a high liquidity of assets. Foreign funds are readily redeemable at NAV. The Firm generally considers the NAV of commingled trust funds and foreign funds provided by the fund manager to be the best estimate of fair value. Expected Contributions The Firm’s policy is to fund at least the amount sufficient to meet minimum funding requirements under applicable employee benefit and tax laws. At December 31, 2018 , the Firm expected to contribute approximately $50 million to its pension and postretirement benefit plans in 2019 based upon the plans’ current funded status and expected asset return assumptions for 2019. Expected Future Benefit Payments At December 31, 2018 $ in millions Pension Plans Other Postretirement Plan 2019 $ 139 $ 6 2020 144 6 2021 151 6 2022 160 6 2023 163 7 2024-2028 904 27 Morgan Stanley 401(k) Plan $ in millions 2018 2017 2016 Expense $ 272 $ 258 $ 250 U.S. employees meeting certain eligibility requirements may participate in the Morgan Stanley 401(k) Plan. Eligible employees receive discretionary 401(k) matching cash contributions as determined annually by the Firm. For 2018 , 2017 and 2016 , the Firm match ed employee contributions up to 4 % of eligible pay , up to the IRS limit . Matching contributions were invested among available funds according to each participant’s investment direction on file. Eligible employees with eligible pay less than or equal to $100,000 also received a fixed contribution under the 401(k) Plan equal to 2 % of eligible pay. Transition contributions relating to acquired entities or frozen plans are allocated to certain eligible employees. The Firm match, fixed contribution and transition contribution are included i n the Firm’s 401(k) expense. Non-U.S. Defined Contribution Pension Plans $ in millions 2018 2017 2016 Expense $ 116 $ 106 $ 101 The Firm maintains separate defined contribution pension plans that cover eligible employees of certain non-U.S. subsidiaries. Under such plans, benefits are generally determined based on a fixed rate of base salary with certain vesting requirements. </t>
  </si>
  <si>
    <t>Income Taxes</t>
  </si>
  <si>
    <t>20 . Income Taxes Provision for (Benefit from) Income Taxes Components of Provision for (Benefit from) Income Taxes $ in millions 2018 2017 2016 Current U.S.: Federal $ 686 $ 476 $ 330 State and local 207 125 221 Non-U.S.: U.K. 328 401 196 Japan 268 56 28 Hong Kong 94 48 14 Other 318 308 359 Total $ 1,901 $ 1,414 $ 1,148 Deferred U.S.: Federal $ 330 $ 2,656 $ 1,336 State and local 56 84 74 Non-U.S.: U.K. 54 18 56 Japan (10) (17) 127 Hong Kong (3) (2) 31 Other 22 15 (46) Total $ 449 $ 2,754 $ 1,578 Provision for income taxes from continuing operations $ 2,350 $ 4,168 $ 2,726 Provision for (benefit from) income taxes from discontinued operations $ (1) $ (7) $ 1 Selected Other Non-U.S. Tax Provisions $ in millions Tax Provisions 2018: Brazil $ 71 Spain 67 India 39 2017: Brazil 82 India 49 Canada 36 2016: Brazil 125 India 46 France 38 Effective Income Tax Rate Reconciliation of the U.S. Federal Statutory Income Tax Rate to the Effective Income Tax Rate 2018 2017 2016 U.S. federal statutory income tax rate 21.0 % 35.0 % 35.0 % U.S. state and local income taxes, net of U.S. federal income tax benefits 2.0 1.4 2.2 Domestic tax credits (0.9) (1.6) (2.5) Tax exempt income (0.4) (0.1) (0.1) Non-U.S. earnings Foreign tax rate differential 1.2 (5.0) (3.1) Change in foreign tax rates 0.1 — 0.1 Tax Act enactment — 11.5 — Employee share-based awards 1 (1.5) (1.5) — Other (0.6) 0.4 (0.8) Effective income tax rate 20.9 % 40.1 % 30.8 % Beginning in 2017, the income tax consequences related to employee share-based awards are required to be recognized in Provision for income taxes in the income statements upon the conversion of employee share-based awards instead of additional paid-in capital. See Note 2 to the financial statements for information on the adoption of the accounting update Improvements to Employee Share-Based Payment Accounting. See Note 21 for more information on the net discr ete tax provisions (benefits). The Firm’s effective tax rate fro m continuing operations for 2018 included an intermittent net discrete tax benefit of $ 203 million primarily associated with the remeasurement of reserves and related interest due to the resolution of multi-jurisdiction tax examinations. T he Firm’s effective tax rate from continuing operations for 2017 included an intermittent net discrete tax provision of $ 968 million, which included approximately $1.2 billion primarily related to the remeasurement of certain net deferred tax assets as a result of the Tax Act, partially offset by $ 233 million of net discrete tax benefits primarily associated with the remeasurement of reserves and related interest due to new information regarding the status of multi- year IRS tax examinations . The Tax Act, enacted on December 22, 2017, significantly revised U.S. corporate income tax law by reducing the corporate income tax rate to 21%, partially or wholly eliminating tax deductions for certain expenses and implementin g a modified territorial tax system. The modified territorial tax system includes a one-time transition tax on deemed repatriated earnings of non-U.S. subsidiaries and also imposes a minimum tax on GILTI and an alternative BEAT on U.S. corporations with op erations outside of the U.S. The Firm’s effective tax rate from continuing operations for 2016 included intermittent net discrete tax benefits of $ 68 million. These net discrete tax benefits were primarily related to the remeasurement of reserves and related interest due to new information regarding the status of multi-year IRS tax examinations, partially offset by adjustments for other tax matters. Deferred Tax Assets and Liabilities At At December 31, December 31, $ in millions 2018 2017 Gross deferred tax assets Net operating loss and tax credit carryforwards $ 264 $ 391 Employee compensation and benefit plans 2,053 2,146 Valuation and liability allowances 318 377 Valuation of inventory, investments and receivables 242 645 Total deferred tax assets 2,877 3,559 Deferred tax assets valuation allowance 143 144 Deferred tax assets after valuation allowance $ 2,734 $ 3,415 Gross deferred tax liabilities Non-U.S. operations $ 12 $ 20 Fixed assets 825 627 Other 224 194 Total deferred tax liabilities $ 1,061 $ 841 Net deferred tax assets $ 1,673 $ 2,574 Deferred income taxes reflect the net tax effects of temporary differences between the financial reporting and tax bases of assets and liabilities and are measured using the enacted tax rates and laws that will be in effect when such differences are expected to reverse. The Firm believes the recognized net deferred tax assets (after valuation allowance) at December 31, 2018 are more likely than not to be realized based on expectations as to future taxable income in the jurisdictions in which it operates. The earnings of certain foreign subsidiaries are indefinitely reinvested due to regulatory and other capital requirements in foreign jurisdictions. As a result of the Tax Act’s one-time transition tax on the e arnings of foreign subsidiaries and an annual minimum tax on GILTI, as of December 31, 2018 the unrecognized deferred tax liability attributable to indef initely reinvested earnings is immaterial. Unrecognized Tax Benefits Rollforward of Unrecognized Tax Benefits $ in millions 2018 2017 2016 Balance at beginning of period $ 1,594 $ 1,851 $ 1,804 Increase based on tax positions related to the current period 83 63 172 Increase based on tax positions related to prior periods 34 170 14 Decrease based on tax positions related to prior periods (404) (312) (134) Decreases related to settlements with taxing authorities (139) (155) — Decreases related to lapse of statute of limitations (88) (23) (5) Balance at end of period $ 1,080 $ 1,594 $ 1,851 Net unrecognized tax benefits 1 $ 746 $ 873 $ 1,110 Represent ending unrecognized tax benefits adjusted for the impact of the federal benefit of state issues, competent authority arrangements and foreign tax credit offsets. If recognized, these net benefits would favorably impact the effective tax rate in future pe riods. Interest Expense (Benefit), Net of Federal and State Income Tax Benefits $ in millions 2018 2017 2016 Recognized in income statements $ (40) $ (3) $ 28 Accrued at end of period 91 147 150 Interest and penalties related to unrecognized tax benefits are classified as provision for income taxes. Penalties related to unrecognized tax benefits f or the years mentioned above were immaterial. Tax Authority Examinations The Firm is under continuous examination by the IRS and other tax authorities in certain countries, such as Japan and the U.K., and in states and localities in which it has significant business operations, such as New York. The Firm has established a liability for unrecognized tax benefits, and associated interest, if applicable (“tax liabilities”), that it believes is adequate in relation to the potential fo r additional assessments. Once established, the Firm adjusts such tax liabilities only when new information is available or when an event occurs necessitating a change. The Firm believes that the resolution of the above tax examinations will not have a ma terial effect on the annual financial statements, although a resolutio n could have a material impact i n the income statements and on the effective tax rate for any period in which such resolution occurs. See Note 12 regarding the Dutch Tax Authority’s challe nge, in the District Court in Amsterdam (matters styled Case number 15/3637 and Case number 15/4353 ), of the Firm’s entitlement to certain withholding tax credits which may impact the balance of unrecognized tax benefits . It is reasonably possible that si gnificant changes in the balance of unrecognized tax benefits occur within the next 12 months. At this time, however, it is not possible to reasonably estimate the expected change to the total amount of unrecognized tax benefits and the impact on the Firm’ s effective tax rate over the next 12 months. Earliest Tax Year Subject to Examination in Major Tax Jurisdictions Jurisdiction Tax Year U.S. 2013 New York State and New York City 2007 Hong Kong 2012 U.K. 2011 Japan 2015</t>
  </si>
  <si>
    <t>Segment, Geographic and Revenue Information</t>
  </si>
  <si>
    <t>Segment Reporting [Abstract]</t>
  </si>
  <si>
    <t>Segment and Geographic Information</t>
  </si>
  <si>
    <t>21 . Segment , Geographic and Revenue Information Segment Information The Firm structures its segments primarily based upon the nature of the financial products and services provided to customers and its management organization. The Firm provides a wide range of financial products and services to its customers in each of the business segments: Institutional Securities, Wealth Management and Investment Management. For a further discussion of the business segments, see Note 1 . Reve nues and expenses directly associated with each respective business segment are included in determining its operating results. Other revenues and expenses that are not directly attributable to a particular business segment are generally allocated based on each business segment’s respective net revenues, non-interest expenses or other relevant measures. As a result of revenues and expenses from transactions with other operating segments being treated as tran sactions with external parties for purposes of segment disclosures , the Firm includes an Intersegment Eliminations category to reconcile the business segment results to the consolidated results . Selected Financial Information by Business Segment 2018 $ in millions IS WM IM I/E Total Investment banking 1, 2 $ 6,088 $ 475 $ — $ (81) $ 6,482 Trading 11,191 279 25 56 11,551 Investments 182 1 254 — 437 Commissions and fees 1 2,671 1,804 — (285) 4,190 Asset management 1 421 10,158 2,468 (149) 12,898 Other 535 248 (30) (10) 743 Total non-interest revenues 3, 4 21,088 12,965 2,717 (469) 36,301 Interest income 9,271 5,498 57 (934) 13,892 Interest expense 9,777 1,221 28 (940) 10,086 Net interest (506) 4,277 29 6 3,806 Net revenues $ 20,582 $ 17,242 $ 2,746 $ (463) $ 40,107 Income from continuing operations before income taxes $ 6,260 $ 4,521 $ 464 $ (8) $ 11,237 Provision for income taxes 1,230 1,049 73 (2) 2,350 Income from continuing operations 5,030 3,472 391 (6) 8,887 Income (loss) from discontinued operations, net of income taxes (6) — 2 — (4) Net income 5,024 3,472 393 (6) 8,883 Net income applicable to noncontrolling interests 118 — 17 — 135 Net income applicable to Morgan Stanley $ 4,906 $ 3,472 $ 376 $ (6) $ 8,748 2017 $ in millions IS WM IM I/E Total Investment banking $ 5,537 $ 533 $ — $ (67) $ 6,003 Trading 10,295 848 (22) (5) 11,116 Investments 368 3 449 — 820 Commissions and fees 2,433 1,737 — (109) 4,061 Asset management 359 9,342 2,196 (100) 11,797 Other 630 268 (37) (13) 848 Total non-interest revenues 19,622 12,731 2,586 (294) 34,645 Interest income 5,377 4,591 4 (975) 8,997 Interest expense 6,186 486 4 (979) 5,697 Net interest (809) 4,105 — 4 3,300 Net revenues $ 18,813 $ 16,836 $ 2,586 $ (290) $ 37,945 Income from continuing operations before income taxes $ 5,644 $ 4,299 $ 456 $ 4 $ 10,403 Provision for income taxes 1,993 1,974 201 — 4,168 Income from continuing operations 3,651 2,325 255 4 6,235 Income (loss) from discontinued operations, net of income taxes (19) — — — (19) Net income 3,632 2,325 255 4 6,216 Net income applicable to noncontrolling interests 96 — 9 — 105 Net income applicable to Morgan Stanley $ 3,536 $ 2,325 $ 246 $ 4 $ 6,111 2016 $ in millions IS WM IM I/E Total Investment banking $ 4,476 $ 484 $ — $ (27) $ 4,933 Trading 9,387 861 (2) (37) 10,209 Investments 147 — 13 — 160 Commissions and fees 2,456 1,745 3 (95) 4,109 Asset management 293 8,454 2,063 (113) 10,697 Other 535 277 31 (18) 825 Total non-interest revenues 17,294 11,821 2,108 (290) 30,933 Interest income 4,005 3,888 5 (882) 7,016 Interest expense 3,840 359 1 (882) 3,318 Net interest 165 3,529 4 — 3,698 Net revenues $ 17,459 $ 15,350 $ 2,112 $ (290) $ 34,631 Income from continuing operations before income taxes $ 5,123 $ 3,437 $ 287 $ 1 $ 8,848 Provision for income taxes 1,318 1,333 75 — 2,726 Income from continuing operations 3,805 2,104 212 1 6,122 Income (loss) from discontinued operations, net of income taxes (1) — 2 — 1 Net income 3,804 2,104 214 1 6,123 Net income applicable to noncontrolling interests 155 — (11) — 144 Net income applicable to Morgan Stanley $ 3,649 $ 2,104 $ 225 $ 1 $ 5,979 I/E–Intersegment Eliminations 86 % Approximately 86 % of Investment banking revenues and substantially all of Commissions and fees and Asset management revenues in 2018 were determined under the Revenues from Contracts with Customers accounting update. Institutional Securities Investment banking revenues in 2018 are composed of $ 2,436 million of Advisory and $ 3,652 million of Underwriting revenues. Institutional Securities Investment bankin g revenues in 2017 are composed of $ 2,077 million of Advisory and $ 3,460 million of Underwriting revenues. Institutional Securities Investment banking revenues in 2016 are composed of $ 2,220 million of Ad visory and $ 2,256 million of Underwriting revenues. The Firm enters into certain contracts that contain a current obligation to perform services in the future . Excluding contracts where billing is commensurate with the value of the services performed at each stage of the contract, contracts with variable consideration that is subject to reversal, and contracts with less than one year duration, we expect to record the following appr oximate revenues in the future: $ 100 million per year in 201 9 and 20 20; between $ 40 million and $ 60 million per year in 202 1 through 2025; and $ 10 mill ion per year in 2026 through 2035. These revenues are primarily related to certain commodities contracts with customers. Includes $ 2,821 million in r evenue s recognized in 2018 where some or all services were performed in prior periods . This amount is primarily composed of investment banking advisory fees and distribution fees. Net Discrete Tax Provision (Benefit) by Segment $ in millions IS WM IM Total 2018 Intermittent net discrete tax provision (benefit) $ (182) $ — $ (21) $ (203) Recurring: Employee share-based awards 1 (104) (50) (11) (165) Total $ (286) $ (50) $ (32) $ (368) 2017 Intermittent: Tax Act enactment 2 $ 705 $ 402 $ 94 $ 1,201 Remeasurement of reserves and related interest (168) — — (168) Other (66) 9 (8) (65) Total intermittent net discrete tax provision (benefit) $ 471 $ 411 $ 86 $ 968 Recurring: Employee share-based awards 1 (93) (54) (8) (155) Total $ 378 $ 357 $ 78 $ 813 2016 3 $ (68) Beginning in 2017, with the adoption of the accounting update, Improvements to Employee Share-Based Payment Accounting , the income tax consequences associated with employee share-based awards are recognized in Provision for income taxes in the income statements. The Firm consider s these employee share-based award related provisions (benefits) to be recurring-type (“Recurring”) discrete tax items, as we anticipate some level of conversion activity each year. For further discussion on the Tax Act, see Note 20 . The intermittent net discrete tax benefit for 2016 was principally within the Institutional Securitie s business segment. Total Assets by Business Segment At At December 31, December 31, $ in millions 2018 2017 Institutional Securities $ 646,427 $ 664,974 Wealth Management 202,392 182,009 Investment Management 4,712 4,750 Total 1 $ 853,531 $ 851,733 1. Parent assets have been fully a llocated to the business segments. Additional Segment Information — Investment Management Net Unrealized Performance-Based Fees At At December 31, December 31, $ in millions 2018 2017 Net cumulative unrealized performance- based fees at risk of reversing $ 434 $ 442 The Firm’s portion of net cumulative unrealized performance-based fees (for which the Firm is not obligated to pay compensation) are at risk of reversing if the fund performance falls below the stated investment management agreement benchmarks. See Note 12 for information regarding general partner guarantees, which inclu de potential obligations to return performance fee distributions previously received . Reduction of Fees due to Fee Waivers $ in millions 2018 2017 2016 Fee waivers $ 56 $ 86 $ 91 The Firm waives a portion of its fees in the Investment Management business segment from certain registered money market funds that comply with the requirements of Rule 2a-7 of the Investment Company Act of 1940. Geographic Information The Firm operates in both U.S. and non-U.S. markets. The Firm’s non-U.S. business activities are principally conducted and managed through EMEA and Asia locations. The net revenues disclosed in the following table reflect the regional view of the Firm’s consolidated net revenues on a managed basis, based on the following methodology: Institutional Securities: client location for advisory and equity underwriting, revenue recording location for debt underwriting, trading desk location f or sales and trading . Wealth Management: representatives operate in the Americas. Investment Management: client location, except certain closed-end funds, which are based on asset location . Net Revenues by Region $ in millions 2018 2017 2016 Americas $ 29,301 $ 27,817 $ 25,487 EMEA 6,092 5,714 4,994 Asia 4,714 4,414 4,150 Total $ 40,107 $ 37,945 $ 34,631 Income from Continuing Operations before Income Tax Expense (Benefit) $ in millions 2018 2017 2016 U.S. $ 7,804 $ 5,686 $ 5,694 Non-U.S. 1 3,433 4,717 3,154 Total $ 11,237 $ 10,403 $ 8,848 1. Non-U.S. income is defined as income generated from operations located outside the U.S. Total Assets by Region At At December 31, December 31, $ in millions 2018 2017 Americas $ 576,532 $ 570,489 EMEA 200,194 191,398 Asia 76,805 89,846 Total $ 853,531 $ 851,733 Revenue Information Trading Revenues by Product Type $ in millions 2018 2017 2016 Interest rate $ 2,696 $ 2,091 $ 1,522 Foreign exchange 914 647 1,156 Equity security and index 1 6,157 6,291 5,690 Commodity and other 1,174 740 56 Credit 610 1,347 1,785 Total $ 11,551 $ 11,116 $ 10,209 1. Dividend income is inclu ded within equity security and index contracts. The previous table summarizes gains and losses included in Trading revenues in the income statements. These activities include revenues related to derivative and non-derivative financial instruments. The Firm generally utilizes financial instruments ac 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Change in Revenues and Expenses as a Result of Application of the New Revenue Recognition Standard $ in millions 2018 Gross presentation impact—Revenues Investment banking—Advisory $ 75 Investment banking—Underwriting 193 Asset management 1 30 Other 52 Subtotal 350 Gross presentation impact—Expenses Brokerage, clearing and exchange fees 1 $ 30 Marketing and business development 31 Professional services 102 Other 2 187 Subtotal 350 Timing impact—Revenues Investment banking—Advisory $ 15 Asset management (4) Other 19 Subtotal 30 Net change in revenues and expenses $ 30 Intersegment transactions of $ 48 million have been eliminated. Primarily composed of Investment banking transaction-related costs. As a result of adopting the accounting update Revenue from Contracts with Customers , the accounting for certain transactions has changed (see Note 2 for further details). As summarized in the previous table, the change is composed of transactions that are now presented on a gross basis within both Non-interest revenues and Non-interest expenses , as well as transactions where revenues are recognized with different timing compared with the previous GAAP. For example, timing impacts shown as negative amounts in the previous table represent revenues for which recognition has been deferred to fut ure periods under the new standard . Receivables from Contracts with Customers At At December 31, January 1, $ in millions 2018 2018 Customer and other receivables $ 2,308 $ 2,805 Receivables from contracts with customers, which are included within Customer and other receivables i n the balance sheets, arise when the Firm has both recorded revenues and has the right per the contract to bill the customer .</t>
  </si>
  <si>
    <t>Parent Company</t>
  </si>
  <si>
    <t>22 . Parent Company Parent Company Only —Condensed Income Statements and Comprehensive Income Statements $ in millions 2018 2017 2016 Revenues Dividends from subsidiaries 1 $ 4,973 $ 2,567 $ 2,448 Trading 54 (260) 96 Other (5) 64 38 Total non-interest revenues 5,022 2,371 2,582 Interest income 5,172 3,783 3,008 Interest expense 4,816 4,079 4,036 Net interest 356 (296) (1,028) Net revenues 5,378 2,075 1,554 Non-interest expenses 225 240 126 Income before income taxes 5,153 1,835 1,428 Provision for (benefit from) income taxes 22 (206) (383) Net income before undistributed gain of subsidiaries 5,131 2,041 1,811 Undistributed gain of subsidiaries 3,617 4,070 4,168 Net income 8,748 6,111 5,979 OCI, net of tax: Foreign currency translation adjustments (114) 219 (23) Change in net unrealized gains (losses) on AFS securities (272) 41 (269) Pensions, postretirement and other 137 (117) (100) Change in net DVA 1,454 (560) (283) Comprehensive income $ 9,953 $ 5,694 $ 5,304 Net income $ 8,748 $ 6,111 $ 5,979 Preferred stock dividends and other 526 523 471 Earnings applicable to Morgan Stanley common shareholders $ 8,222 $ 5,588 $ 5,508 In 2018, we recorded approximately $ 3 billion of dividends from bank subsidiaries. Parent Company Only—Condensed Balance Sheets At December 31, At December 31, $ in millions, except share data 2018 2017 Assets Cash and cash equivalents: Cash and due from banks $ 6 $ 11 Deposits with bank subsidiaries 7,476 8,120 Restricted cash — 1 Trading assets at fair value 10,039 5,752 Investment Securities (includes $15,500 and $13,219 at fair value) 22,588 19,268 Securities purchased under agreement to resell with affiliates 25,535 38,592 Advances to subsidiaries: Bank and BHC 30,954 30,145 Non-bank 97,405 112,557 Equity investments in subsidiaries: Bank and BHC 42,848 35,971 Non-bank 32,418 31,856 Other assets 1,244 2,704 Total assets $ 270,513 $ 284,977 Liabilities Trading liabilities at fair value $ 276 $ 148 Securities sold under agreements to repurchase with affiliates — 8,753 Payables to and advances from subsidiaries 30,861 28,781 Other liabilities and accrued expenses 2,548 2,421 Borrowings (includes $18,599 and $22,603 at fair value) 156,582 167,483 Total liabilities 190,267 207,586 Commitments and contingent liabilities (see Note 12) - Equity Preferred stock 8,520 8,520 Common stock, $0.01 par value: Shares authorized: 3,500,000,000; Shares issued: 2,038,893,979; Shares outstanding: 1,699,828,943 and 1,788,086,805 shares 20 20 Additional paid-in capital 23,794 23,545 Retained earnings 64,175 57,577 Employee stock trusts 2,836 2,907 AOCI (2,292) (3,060) Common stock held in treasury at cost, $0.01 par value (339,065,036 and 250,807,174 shares) (13,971) (9,211) Common stock issued to employee stock trusts (2,836) (2,907) Total shareholders' equity 80,246 77,391 Total liabilities and equity $ 270,513 $ 284,977 Parent Company Only—Condensed Cash Flow Statements $ in millions 2018 2017 2016 Cash flows from operating activities Net income $ 8,748 $ 6,111 $ 5,979 Adjustments to reconcile net income to net cash provided by (used for) operating activities: Undistributed gain of subsidiaries (3,617) (4,070) (4,168) Other operating activities 964 1,087 1,367 Changes in assets and liabilities (7,231) 619 (151) Net cash provided by (used for) operating activities (1,136) 3,747 3,027 Cash flows from investing activities Proceeds from (payments for): Investment securities: Purchases (8,155) (5,263) — Proceeds from sales 1,252 3,620 — Proceeds from paydowns and maturities 3,729 1,038 — Securities purchased under agreements to resell with affiliates 13,057 19,314 (10,846) Securities sold under agreements to repurchase with affiliates (8,753) 8,753 — Advances to and investments in subsidiaries 1 11,841 (35,686) (141) Net cash provided by (used for) investing activities 12,971 (8,224) (10,987) Cash flows from financing activities Proceeds from: Issuance of preferred stock, net of issuance costs — 994 — Issuance of Borrowings 14,918 36,833 32,795 Payments for: Borrowings (21,418) (24,668) (24,793) Repurchases of common stock and employee tax withholdings (5,566) (4,292) (3,933) Cash dividends (2,375) (2,085) (1,746) Net change in advances from subsidiaries 1 2,122 1,861 (2,361) Other financing activities — 26 66 Net cash provided by (used for) financing activities (12,319) 8,669 28 Effect of exchange rate changes on cash and cash equivalents (166) 221 (250) Net increase (decrease) in cash and cash equivalents (650) 4,413 (8,182) Cash and cash equivalents, at beginning of period 8,132 3,719 11,901 Cash and cash equivalents, at end of period $ 7,482 $ 8,132 $ 3,719 Cash and cash equivalents: Cash and due from banks $ 6 $ 11 $ 116 Deposits with bank subsidiaries 7,476 8,120 3,600 Restricted cash — 1 3 Cash and cash equivalents, at end of period $ 7,482 $ 8,132 $ 3,719 Supplemental Disclosure of Cash Flow Information Cash payments for: Interest $ 4,798 $ 3,570 $ 3,650 Income taxes, net of refunds 437 201 201 Reclassifications have been made to prior periods to conform to the current presentation. Parent Company’s Borrowings with Original Maturities Greater than One Year At At December 31, December 31, $ in millions 2018 2017 Senior $ 146,492 $ 157,255 Subordinated 10,090 10,228 Total $ 156,582 $ 167,483 Transactions with Subsidiaries The Parent Company has transactions with its consolidated subsidiaries determined on an agreed-upon basis and has guaranteed certain unsecured lines of credit and contractual obligations on certain of its consolidated subsidiaries. Guarantees In the normal course of its business, the Parent Company guarantees certain of its subsidiaries’ obligations under derivative and other financial arrangements. The Parent Company records Trading assets and Trading liabilities, which include derivative contracts, at fair value in its condensed balance sheets. The Parent Company also, in the normal course of its business, provides standard indemnities to counterparties on behalf of its subsidiaries for taxes, including U.S. and foreign withholding taxes, on inter est and other payments made on derivatives, securities and stock lending transactions, and certain annuity products. These indemnity payments could be required based on a change in the tax laws or change in interpretation of applicable tax rulings. Certain contracts contain provisions that enable the Parent Company to terminate the agreement upon the occurrence of such events. The maximum potential amount of future payments that the Parent Company could be required to make under these indemnifications canno t be estimated. The Parent Company has not recorded any contingent liability in its condensed financial statements for these indemnifications and believes that the occurrence of any events that would trigger payments under these contracts is remote. The Parent Company has issued guarantees on behalf of its subsidiaries to various U.S. and non-U.S. exchanges and clearinghouses that trade and clear securities and/or futures contracts. Under these guarantee arrangements, the Parent Company may be required t o pay the financial obligations of its subsidiaries related to business transacted on or with the exchanges and clearinghouses in the event of a subsidiary’s default on its obligations to the exchange or the clearinghouse. The Parent Company has not record ed any contingent liability in its condensed financial statements for these arrangements and believes that any potential requirements to make payments u nder these arrangements are remote. Guarantees of Debt Instruments and Warrants Issued by Subsidiaries At At December 31, December 31, $ in millions 2018 2017 Aggregate balance $ 24,286 $ 19,392 Guarantees under Subsidiary Lease Obligations At At December 31, December 31, $ in millions 2018 2017 Aggregate balance 1 $ 1,003 $ 1,082 1. Amounts primarily relate to the U.K. Finance Subsidiary The Parent Company fully and unconditionally guarantees the securities issued by Morgan Stanley Finance LLC, a 100%-owned finance subsidiary. Resolution and Recovery Planning As indicated in the Firm’s 2017 resolution plan submitted to the Federal Reserve and the FDIC, the Parent Company has amended and restated its support agreement with its material entities, as defined in the Firm’s 2017 resolution plan. Under the secured amended and restated support agreement, upon the occurrence of a resolution scenario, the Parent Company would be obligated to contribute or loan on a subordinated basis all of its contributable material assets, other than shares in subsidiaries of the Parent Company and certain intercompany receivables, to provid e capital and liquidity, as applicable, to its material entities.</t>
  </si>
  <si>
    <t>Quarterly Results</t>
  </si>
  <si>
    <t>Quarterly Results (Unaudited)</t>
  </si>
  <si>
    <t>23 . Quarterly Results (Unaudited) 2018 Quarter $ in millions, except per share data First Second Third Fourth 2,3 Total non-interest revenues 1 $ 10,102 $ 9,704 $ 8,936 $ 7,559 Net interest 975 906 936 989 Net revenues 11,077 10,610 9,872 8,548 Total non-interest expenses 1 7,657 7,501 7,021 6,691 Income from continuing operations before income taxes 3,420 3,109 2,851 1,857 Provision for income taxes 714 640 696 300 Income from continuing operations 2,706 2,469 2,155 1,557 Income (loss) from discontinued operations (2) (2) (1) 1 Net income 2,704 2,467 2,154 1,558 Net income applicable to noncontrolling interests 36 30 42 27 Net income applicable to Morgan Stanley $ 2,668 $ 2,437 $ 2,112 $ 1,531 Preferred stock dividends and other 93 170 93 170 Earnings applicable to Morgan Stanley common shareholders $ 2,575 $ 2,267 $ 2,019 $ 1,361 Earnings (loss) per basic common share 4 : Income from continuing operations $ 1.48 $ 1.32 $ 1.19 $ 0.81 Income (loss) from discontinued operations — — — — Earnings per basic common share $ 1.48 $ 1.32 $ 1.19 $ 0.81 Earnings (loss) per diluted common share 4 : Income from continuing operations $ 1.46 $ 1.30 $ 1.17 $ 0.80 Income (loss) from discontinued operations (0.01) — — — Earnings per diluted common share $ 1.45 $ 1.30 $ 1.17 $ 0.80 Dividends declared per common share $ 0.25 $ 0.25 $ 0.30 $ 0.30 Book value per common share $ 39.19 $ 40.34 $ 40.67 $ 42.20 2017 Quarter $ in millions, except per share data First Second Third Fourth 2, 3 Total non-interest revenues $ 8,974 $ 8,752 $ 8,414 $ 8,505 Net interest 771 751 783 995 Net revenues 9,745 9,503 9,197 9,500 Total non-interest expenses 6,937 6,861 6,715 7,029 Income from continuing operations before income taxes 2,808 2,642 2,482 2,471 Provision for income taxes 815 846 697 1,810 Income from continuing operations 1,993 1,796 1,785 661 Income (loss) from discontinued operations (22) (5) 6 2 Net income 1,971 1,791 1,791 663 Net income applicable to noncontrolling interests 41 34 10 20 Net income applicable to Morgan Stanley $ 1,930 $ 1,757 $ 1,781 $ 643 Preferred stock dividends and other 90 170 93 170 Earnings applicable to Morgan Stanley common shareholders $ 1,840 $ 1,587 $ 1,688 $ 473 Earnings (loss) per basic common share 4 : Income from continuing operations $ 1.03 $ 0.89 $ 0.95 $ 0.27 Income (loss) from discontinued operations (0.01) — — — Earnings per basic common share $ 1.02 $ 0.89 $ 0.95 $ 0.27 Earnings (loss) per diluted common share 4 : Income from continuing operations $ 1.01 $ 0.87 $ 0.93 $ 0.26 Income (loss) from discontinued operations (0.01) — — — Earnings per diluted common share $ 1.00 $ 0.87 $ 0.93 $ 0.26 Dividends declared per common share $ 0.20 $ 0.20 $ 0.25 $ 0.25 Book value per common share $ 37.48 $ 38.22 $ 38.87 $ 38.52 Effective January 1, 2018, the Firm adopted new accounting guidance related to Revenue from Contracts with Customers, which among other things, requires a gross presentation of certain costs that were previously netted against net revenues. Prior periods have not been restated pursuant to this guidance. For further information on the full impact of adoption of this new accounting guidance, see the following table and Note 21. The fourth quarter of 2018 included net intermittent discrete tax benefit s of $ 1 11 million , primarily associated with the remeasurement of reserves and related interest due to the resolution of multi-jurisdiction tax examinations. The fourth quarter of 2017 included net intermittent discrete tax benefits of $ 168 million, primarily rel ated to the remeasurement of reserves and related interest due to new information regarding the status of multi-year IRS tax examinations. The fourth quarter of 2017 also included an intermittent net discrete tax provision of approximately $1.2 billion, pr imarily related to the remeasurement of certain net deferred tax assets using the lower corporate tax rate as a result of the enactment of the Tax Act. Income tax consequences arising from conversion of employee share-based awards are excluded from intermi ttent net discrete tax provisions (benefits), as we anticipate conversion activity each year (see Notes 2 and 20 ). Total non-interest revenues includes impairments of the Investment Management business segment’s interest in a third-party asset man ager of $ 46 million in 2018 and $ 53 million in 2017. The sum of the quarter s’ earnings per common share may not equal the annual amounts due to the averaging effect of the number of shares and share equivalents throughout the year. Quarterly Change in Revenue and Expense as a Result of Application of the New Revenue Recognition Standard 2018 Quarter $ in millions First Second Third Fourth Non-interest revenues Gross presentation impact 1 $ 79 $ 108 $ 93 $ 70 Timing impact 4 — (12) 38 Non-interest expenses Gross presentation impact 1 79 108 93 70 Net change in revenue and expense $ 4 $ — $ (12) $ 38 Intersegment transactions have been eliminated.</t>
  </si>
  <si>
    <t>Subsequent Events</t>
  </si>
  <si>
    <t>24 . Subsequent Events The Firm has evaluated subsequent events for adjustment to or disclosure in the financial statements through the date of this report and has not identified any r ecordable or disclosable events not otherwise reported in these financial statements or the notes thereto .</t>
  </si>
  <si>
    <t>Significant Accounting Policies (Policy)</t>
  </si>
  <si>
    <t>Revenue Recognition</t>
  </si>
  <si>
    <t>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These policies reflec t the adoption of Revenue from Contracts with Customers on January 1, 2018. Please see “Accounting Updates Adopted” herein for the more significant differences in policies applied in prior periods. Investment Banking Revenue s from investment banking acti vities consist of revenues earned from underwriting primarily equity and fixed income securities and advisory fees for mergers, acquisitions, restructuring s and advisory assignments. Underwriting revenues are generally recognized on trade date if there i s no uncertainty or contingency related to the amount to be paid. Underwriting costs are deferred and recognized in the relevant non- interest expense s line items when the related underwriting revenues are recorded. Advisory fees are recognized as advice is provided to the client, based on the estimat ed progress of work and when revenue s are not probable of a significant reversal. Advisory costs are recognized as incurred in the relevant non- interest expense s line items, including when reimbursed. Commissions and Fees Commission and fee revenues result from transaction-based arrangements in which the client is charged a fee for the execution of transactions. Such revenues primarily arise from transactions in equity securities; services related to s ales and trading activities; and sales of mutual funds, alternative funds, futures, insurance products and options. Commission and fee revenues are recognized on trade date when the perfo rmance obligation is satisfied. Asset Management Revenues Asset man agement, distribution and administration fees are generally based on related asset levels being managed, such as the AUM of a customer’s account or the net asset value of a fund. These fees are generally recognized when services are performed and the fees become known. Management fees are reduced by estimated fee waivers and expense caps, if any, provided to the customer. Performance-based fees not in the form of carried interest are recorded when the annual performance target is met and the revenue s are not probable of a significant reversal. Sales commissions paid by the Firm in connection with the sale of certain classes of shares of its open-end mutual fund products are accounted for as deferred commission assets and amortized to expense over the expe cted life of the contract. The Firm periodically tests deferred commission assets for recoverability based on cash flows expected to be received in future periods. Other asset management and distribution costs are recognized as incurred in the relevant non -interest expenses line items. Carried Interest The Firm is entitled to receive performance-based fees in the form of carried interest when the return on assets under management exceeds certain benchmark returns or other performance targets. W hen the Firm earns carried interest from funds as specified performance thresholds are met, that carried interest an d any related general or limited partner interest is accounted for under the equity method of accounting and measured based on the Firm’s claim on the NAV of the fund at the reporting date , taking into account the distribution terms applicable to the inter est held. See Note 21 for information regarding the net cumulative unrealized amount of performance-based fee revenues at risk of reversal . See Note 12 for information regarding general partner guarantees, which include potential obligations to return performance fee distributions previously received. Other Items Revenue s from certain commodities-related contracts are recognized as the promised goods or se rvices are delivered to the customer. Receivables from contracts with customers are recognized in Customer and other receivables in the balance sheets when the underlying performance obligations have been satisfied and the Firm has the right per the contr act to bill the customer. Contract assets are recognized in Other assets when the Firm has satisfied its performance obligations but customer payment is conditional. Contract liabilities are recognized in Other liabilities when the Firm has collected payme nt from a customer based on the terms of the contract but the underlying performance obligations are not yet satisfied. For contracts with a term less than one year, incremental costs to obtain the contract are expensed as incurred. Revenues are not dis counted when payment is expected within one year. The Firm presents, net within revenues, all taxes assessed by a governmental authority that are both imposed on and concurrent with a specific revenue-producing transaction and collected by the Firm from a customer .</t>
  </si>
  <si>
    <t>Fair Value of Financial Instruments</t>
  </si>
  <si>
    <t>Fair Value of Financial Instruments Instruments within Trading assets and Trading liabilities are measured at fair value, either as required by accounting guidance or through the fair value option election (discussed below). These financial instruments primarily represent the Firm’s trading and investment positions and include both cash and derivative products. In addition, debt and equity securities classified as AFS securities are measured at fair value. Gains and losses on instruments c arried at fair value are reflected in Trading revenues, Investments revenues or Investment banking reven ues in the income statements, except for AFS securities (see “ Investment Securities —A FS and HTM securities ” section herein and Note 5 ) and derivativ es accounted for as hedges (see “Hedge Accounting” section herein and Note 4 ). Interest income and interest expense are r ecorded within the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Dividend income is recorded in Trading revenues or Investme nts revenues depending on the business activity. The fair value of OTC financial instruments, including derivative contracts related to financial instruments and commodities, is presented i n the accompanying balance sheets on a net-by-counterparty basis, when appropriate. Additionally, the Firm nets the fair value of cash collateral paid or received against the fair value amounts recognized for net derivative positions executed with the same counterparty under the same master netting agreement. Fair Va lue Option The Firm has elected to measure certain eligible instruments at fair value , including certain Securities purchased under agreements to resell, loans and lending commitments, equity method investments, Deposits ( i.e ., structured certificate s of deposit) , Securities sold under agreements to repurchase, Oth er secured financings and B orrowings (primarily structured notes). Fair Value Measurement—Definition and Hierarchy Fair value is defined as the price that would be received to sell an a sset or paid to transfer a liability ( i.e. , the “exit price”) in an orderly transaction between market participants at the measurement date. Fair value is a market-based measure considered from the perspective of a market participant rather than an entity-specific measure. Therefore, even when market assumptions are not readily available, assumptions are set to reflect those that the Firm believes market participants would use in pricing the asset or liability at the measurement date. Where the Firm manages a group of financial assets , financial liabilities , and nonfinancial items accounted for as derivatives on the basis of its net exposure to either market risks or credit risk, the Firm measures the fair value of that group of financial instruments consistently with how market participants would price the net risk exposure at the measurement date. In determining fair value, the Firm uses various valuation approaches and establishes a hierarchy for inputs us ed in measuring fair value that requires th e most observable inputs be used when available. Observable inputs are inputs that market participants would use in pricing the asset or liability that were developed based on market data obtained from sources independent of the Firm. Unobservable inputs are inputs that reflect assumptions the Firm believes other market participants would use in pricing the asset or liability that are developed based on the best information available in the circumstances. The fair value hierarchy is broken down into three levels based on the observability of inputs as follows , with Level 1 being the highest and Level 3 being the lowest level : Level 1. Valuations based on quoted prices in active markets that the Firm has the ability to access for identical assets or li abilities. Valuation adjustments and block discounts are not applied to Level 1 instrument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 e and significant to the overall fair value measurement. The availability of observable inputs can vary from product to product and is affected by a wide variety of factors, for example, the type of product, whether the product is new and not yet established in the marketplace, the liquidity of markets and other characteristics particular to the product. To the extent that valuation is based on models or inputs that are less observable or unobservable in the market, the determination of fair v alue requires more judgment. Accordingly, the degree of judgment exercised by the Firm in determining fair value is greatest for instruments categorized in Level 3 of the fair value hierarchy. The Firm considers prices and inputs that are current as of t he measurement date, including during periods of market dislocation. In periods of market dislocation, the observability of prices and inputs may be reduced for many instruments. This condition could cause an instrument to be reclassified from Level 1 to L evel 2 or from Level 2 to Leve l 3 of the fair value hierarchy. In certain cases, the inputs used to measure fair value may fall into different levels of the fair value hierarchy. In such cases, the total fair value amount is disclosed in the level appropr iate for the lowest level input that is significant to the total fair value of the asset or liability.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 he point within the bid-ask range that meet s its best estimate of fair value. For offsetting positions in the same financial instrument, the same price within the bid-ask spread is used to measure both the long and short positions. Fair value for many c 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Firm, option volatility and currency rates. Where appropriate, valuation adjustments are made to account for various factors such as liquidity risk (bid-ask adjustments), credit quality, model uncertainty and concentration risk. Adjustments for liquidity risk adjust model-derived mid-market levels of Level 2 and Level 3 financial instruments for t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Firm applies credit-related valuation adjustments t o its B orrowings (primarily structured notes) for which the fair value option was elected and to OTC derivatives. The Firm considers the impact of changes in its own cred it spreads based upon observations of the secondary bond market spreads when measuring the fair valu e for B orrowings. For OTC derivatives, the impact of changes in both the Firm’s and the counterparty’s credit rating is considered when measuring fair val ue. In determining the expected exposure, the Firm simulates the distribution of the future exposure to a counterparty, then applies market-based default probabilities to the future exposure, leveraging external third-party CDS spread data. Where CDS sprea d data are unavailable for a specific counterparty, bond market spreads, CDS spread data based on the counterparty’s credit rating or CDS spread data that reference a comparable counterparty may be utilized. The Firm also considers collateral held and lega lly enforceable master netting agreements that mitigate its exposure to each counterparty. Adjustments for model uncertainty are taken for positions whose underlying models are reliant on significant inputs that are neither directly nor indirectly observ able, hence requiring reliance on established theoretical concepts in their derivation. These adjustments are derived by making assessments of the possible degree of variability using statistical approaches and market-based information where possible. Th e Firm may apply concentration adjustment s to certain of its OTC derivative portfolios to reflect the additional cost of closing out a particularly large risk exposure. Where possible, these adjustments are based on observable market information, but in ma ny instances, significant judgment is required to estimate the costs of closing out concentrated risk exposures due to the lack of liquidity in the marketplace. The Firm applies an FVA in the fair value measurements of OTC uncollateralized or partially collateralized derivatives and in collateralized derivatives where the terms of the agreement do not permit the reuse of the collateral received. In general, FVA reflects a market funding risk premium inherent in the noted derivative instruments. The meth odology for measuring FVA leverages the Firm’s existing credit-related valuation adjustment calculation methodologies, which apply to both assets and liabilities. See Note 3 for a description of valuation techniques applie d to the major categories of financial instruments measured at fair value. Assets and Liabilities M easured at Fair Value on a Non-r ecurring Basis Certain of the Firm’s assets and liabilities are measured at fair value on a non-recurring basis. The F irm incurs losses or gains for any adjustments of these assets or liabilities to fair value. For assets and liabilities measured at fair value on a non-recurring basis, fair value is determined by using various valuation approaches. The same hierarchy f or inputs as described above, which requires that observable inputs be used when available, is used in measuring fair value for these items. For further information on financial assets and liabilities that are measured at fair value on a recurring and n on-recurring basis, see Note 3 .</t>
  </si>
  <si>
    <t>Offsetting of Derivative Instruments</t>
  </si>
  <si>
    <t>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ts and obligations under the agreement and to liquidate and set off collateral against any net amount owed by the counterparty. However, in certain circumsta nces, the Firm may not have such an agreement in place; the relevant insolvency regime may not support the enforceability of the master netting agreement or collateral agreement; or the Firm may not have sought legal advice to support the enforceability of the agreement. In cases where the Firm has not determined an agreement to be enforceable, the related amounts are not offset (see Note 4). The Firm’s policy is generally to receive securities and cash posted as collateral (with rights of rehypothecation ), irrespective of the enforceability determination regarding the master netting and collateral agreement. In certain cases, the Firm may agree for such collateral to be posted to a third-party custodian under a control agreement that enables it to take co ntrol of such collateral in the event of a counterparty default. The enforceability of the master netting agreement is taken into account in the Firm’s risk management practices and application of counterparty credit limits. For information related to of fsetting of derivatives and certain collateralized transactions, see Notes 4 and 6 , respectively.</t>
  </si>
  <si>
    <t>Hedge Accounting</t>
  </si>
  <si>
    <t xml:space="preserve">Hedge Accounting The Firm applies hedge accounting using various derivative financial instruments for the following types of hedges: hedges of changes in the fair value of assets and liabilities due to the risk being hedged (fair value hedges); and hedges of net investments in foreign operations whose functional currency is different from the reporting currency of the Parent Company (net investment hedges) . These financial instruments are included within Trading assets—Derivative and other contracts or Trading liabilities—Derivative and other contracts in the balance sheets. For hedges where hedge accou nting is being applied, the Firm performs effectiveness testing and other procedures. Fair Value Hedges—Interest Rate Risk The Firm’s designated fair value hedges consist primarily of interest rate swaps designated as fair value hedges of changes in the benchmark interest rate of certain fixed rate senior b orrowings. In the third quarter of 2018, the Firm also began designating interest rate swaps as fair value hedges of changes in the benchmark interest rate of certain AFS securities. The Firm is permit ted to hedge the full, or part of the, contractual term of the hedged instrument. The Firm uses regression analysis to perform an ongoing prospective and retrospective assessment of the effectiveness of these hedging relationships. A hedging relationship i s deemed effective if the change in fair value of the hedging instrument (derivative) and the change in fair value of the hedged item (debt liability or AFS security ) due to changes in the benchmark interest rate offset within a range of 80% to 125%. The F irm considers the impact of valuation adjustments related to its own credit spreads and counterparty credit spreads to determine whether they would cause the hedging relationship to be ineffective. For qualifying fair value hedges of benchmark interest r ates, the change in the fair value of the derivative is recognized in earnings each period, offset by the change in the fair value attributable to the change in the benchmark interest rate risk of the hedged asset ( liability ), and is recorded in Interest income ( expense ) . For AFS securities, the change in fair value of the hedged item due to changes other than the risk being hedged will continue to be reported in OCI. When a derivative is de-designated as a hedge, any basis adjustment remaining on the hed ged asset ( liability ) is amortized to Interest income ( expense ) over the remaining life of the asset ( liability ) using the effective interest method. Net Investment Hedges The Firm uses forward foreign exchange contracts to manage a portion of the curre ncy exposure relating to its net investments in foreign operations. To the extent that the notional amounts of the hedging instruments equal the portion of the investments being hedged and the underlying exchange rate of the derivative hedging instrument i s the same as the exchange rate between the functional currency of the investee and the intermediate parent entity’s functional currency , it is considered to be perfectly effective , with no income statement recognition . If these exchange rates are not the same, the Firm uses regression analysis to assess the prospective and retrospective effectiveness of the hedge relationships. The gain or loss from revaluing hedges of net investments in foreign operations at the spot rate is reported within AOCI. The forw ard points on the hedging instruments are excluded from hedge effectiveness testing and changes in the fair value of this excluded component are recorded currently in Interest income. For further information on derivative instruments and hedging activities, see Note 4 . </t>
  </si>
  <si>
    <t>Investment Securities - Available-for-Sale and Held-to-Maturity</t>
  </si>
  <si>
    <t>Investment Securities —Available-for-Sale and Held-to-Maturity AFS securities are reported at fair value in the balance sheets with unrealized gains and losses r eported in AOCI, net of tax. Interest and dividend income, including amortization of premiums and accretion of discounts, is included in Interest income in the income statements. Realized gains and losses on sales of AFS securities are classified within Ot her revenues in the income statements (see Note 5 ). The Firm utilizes the “first-in, first-out” method as the basis for determining the cost of AFS securities. HTM securities are reported at amortized cost in the balance sheets. Interest income, including amortization of premiums and accretion of discounts on HTM securities, is included in Interest income in the income statements. Other-than-Temporary Impairment AFS debt securities and HTM securities with a current fair value less than their am ortized cost are analyzed as part of the Firm’s periodic assessment of temporary versus OTTI at the individual security level. A temporary impairment is recognized in AOCI for AFS debt securities. OTTI is recognized in the income statements with the except ion of the non-credit portion related to a debt security that the Firm does not intend to sell and is not likely to be required to sell, which is recognized in AOCI. For AFS debt securities that the Firm either has the intent to sell or that the Firm i s likely to be required to sell before recovery of its amortized cost basis, the impairment is considered OTTI. For those AFS debt securities that the Firm does not have the intent to sell or is not likely to be required to sell, and for all HTM securi ties, the Firm evaluates whether it expects to recover the entire amortized cost basis of the debt security. If the Firm does not expect to recover the entire amortized cost of those AFS debt securities or HTM securities, the impairment is considered OTTI, and the Firm determines what portion of the impairment relates to a credit loss and what portion relates to non-credit factors. A credit loss exists if the present value of cash flows expected to be collected (discounted at the implicit interest rate at acquisition of the security or discounted at the effective yield for securities that incorporate changes in prepayment assumptions) is less than the amortized cost basis of the security. Changes in prepayment assumptions alone are not considered to result in a credit loss. When determining if a credit loss exists, the Firm considers relevant information, including: the length of time and the extent to which the fair value has been less than the amortized cost basis; adverse conditions specifically related to the security, its industry or geographic area; changes in the financial condition of the issuer of the security , the presence of explicit or implicit guarantees of repayment by the U.S. Government for U.S. Gover nment and Agency securities or, in the case of an asset-backed debt security, changes in the financial condition of the underlying loan obligors; the historical and implied volatility of the fair value of the security; the payment structure of the debt security and the likelihood of the issuer being able to make payments that increase in the future; failure of the issuer of the security to make scheduled interest or principal payments; the current rating and any changes to the rating of the security by a rating agency; recoveries or additional declines in fair value after the balance sheet date. When estimating the present value of expected cash flows, information includes the remaining payment terms of the security, prepayment speeds, financial c ondition of the issuer(s), expected defaults and the value of any underlying collateral. For AFS equity securities, the Firm considers various factors, including the intent and ability to hold the equity security for a period of time sufficient to allow for any anticipated recovery in market value, in evaluating whether an OTTI exists. If the equity security is considered other-than-temporarily impaired, the entire OTTI ( i.e. , the difference between the fair value recorded in the balance sheet and the co st basis) will be recognized in the income statements.</t>
  </si>
  <si>
    <t>Loans</t>
  </si>
  <si>
    <t xml:space="preserve">Loans The Firm accounts for loans based on the following categories: loans held for investment; loans held for sale; and loans at fair value. Loans Held for Investment Loans held for investment are reported at outstanding principal adjusted for any charge-offs, the allowance for loan losses, any unamortized deferred fees or costs for originated loans, and any unamortized premiums or discounts for purchased loans. Inte rest Income. Interest income on performing loans held for investment is accrued and recognized as interest income at the contractual rate of interest. Purchase price discounts or premiums, as well as net deferred loan fees or costs, are amortized into i nterest income over the life of the loan to produce a level rate of return. Allowance for Loan Losses. The allowance for loan losses represents an estimate of probable losses related to loans specifically identified for impairment in addition to the proba ble losses inherent in the held-for- investment loan portfolio. The Firm utilizes the U.S. banking agencies’ definition of criticized e xposures, which consist of the S pecial M ention , Substandard, D oubtful and L oss categories as credit quality indica tors. For further information on the credit quality indicators, see Note 7 . Substandard loans are regularly reviewed for impairment. Factors considered by management when determining impairment include payment status, fair value of collateral, and pr obability of collecting scheduled principal and interest payments when due. The impairment analysis required depends on the nature and type of loans. Loans classified as Doubtful or Loss are considered impaired. There are two components of the allowance for loan losses: the specific allowance component and the inherent allowance component. The specific allowance component of the allowance for loan losses is used to estimate probable losses for exposures that have been specifically identified for impair ment analysis by the Firm and determined to be impaired. When a loan is specifically identified for impairment, the impairment is measured based on the present value of expected future cash flows discounted at the loan’s effective interest rate or the obse rvable market price of the loan or the fair value of the collateral if the loan is collateral dependent. A loan is collateral dependent if the repayment of the loan is expected to be provided solely by the sale or operation of the underlying collateral. If the present value of the expected future cash flows (or alternatively, the observable market price of the loan or the fair value of the collateral) is less than the recorded investment in the loan, then the Firm recognizes an allowance and a charge to the provision for loan losses within Other revenues. The inherent allowance component of the allowance for loan losses represents an estimate of the probable losses inherent in the loan portfolio and includes loans that have not been identified as impaired. The Firm maintains methodologies by loan product for calculating an allowance for loan losses that estimates the inherent losses in the loan p ortfolio. Generally, inherent losses in the portfolio for non-impaired loans are estimated using statistical analysis and judgment regarding the exposure at default, the probability of default and the loss given default. Qualitative and environmental fact ors such as economic and business conditions, nature and volume of the portfolio, and lending terms and volume and severity of past due loans may also be considered in the calculations. The allowance for loan losses is maintained at a level to ensure that it is reasonably likely to adequately absorb the estimated probable los ses inherent in the portfolio. When the Firm recognizes an allowance , there is also a charge to the provision for loan losses within Other revenues. Troubled Debt Restructurings . The Firm may modify the terms of certain loans for economic or legal reasons related to a borrower’s financial difficulties by granting one or more concessions that the Firm would not otherwise consider. Such modifications are accounted for and reported as a TDR. A loan that has been modified in a TDR is generally considered to be impaired and is evaluated for the extent of impairment using the Firm’s specific allowance methodology. TDRs are also generally classi fied as nonaccrual and may be returned to accru al status only after considering the borrower’s sustained repayment performance for a reasonable period. Nonaccrual Loans. The Firm places loans on nonaccrual status if principal or interest is past due for a period of 90 days or more or payment of pr incipal or interest is in doubt unless the obligation is well-secured and in the process of collection. A loan is considered past due when a payment due according to the contractual terms of the loan agreement has not been remitted by the borrower. Substan dard loans, if identified as impaired, are categorized as nonaccrual, as are l oans classified as Doubtful or Loss . Payments received on nonaccrual loans held for investment are applied to principal if there is doubt regarding the ultimate collecti bility of principal. If collection of the principal of nonaccrual loans held for investment is not in doubt, interest income is re alized on a cash basis. If neither principal nor interest collection is in doubt, loans are placed on accrual status and interest inc ome is recognized using the effective interest method. Loans that are on nonaccrual status may not be restored to accrual status until all delinquent principal and/or interest has been brought current after a reasonable period of performance, typically a m inimum of six months. Charge-offs. The Firm charges off a loan in the period that it is deemed uncollectible and records a reduction in the allowance for loan losses and the balance of the loan. In general, any portion of the recorded investment in a collateral dependent loan (including any capitalized accrued interest, net deferred loan fees or costs, and unamortized premium or discount) in excess of the fair value of the collateral that can be identified as uncollectible, and is therefore deemed a c onfirmed loss, is charged off against the allowance for loan losses. In addition, for loan transfers from loans held for investment to loans held fo r sale, at the time of transfer any reduction in the loan value is reflected as a charge-off of the recorded investment, resulting in a new cost basis. Lending Commitments. The Firm records the liability and related expense for the credit exposure related to commitments to fund loans that will be held for investment in a manner similar to outstanding loans dis cussed above. The analysis also incorporates a credit conversion factor, which is the expected utilization of the undrawn commitment. The liability is recorded in Other liabilities and accru ed expenses in the balance sheets, and the expense is recorded in Other non-intere st expenses in the income statements. For more information regarding loan commitments, standby letters of credit and financial guarantees, see Note 12 . Loans Held for Sale Loans held for sale are measured at the lower of cost o r fair value, with valuation changes recorded in Other revenues . The Firm determines the valuation allowance on an individual loan basis, except for residential mortgage loans for which the valuation allowance is determined at the loan product level. Any d ecreases in fair value below the initial carrying amount and any recoveries in fair value up to the initial carrying amount are recorded in Other revenues. I ncreases in fair value above initial carrying value are not recognized. Interest income on loans held for sale is accrued and recognized based on the contractual rate of interest. Loan origination fees or costs and purchase price discounts or premiums are deferred as an adjustment to the loan’s cost basis until the related loan is sold , and as such , are included in the periodic determination of the lower of cost or fair value adjustments and the gain or loss recognized at the time of sale. Lending Commitments . Commitments to fund mortgage loans held for sale are derivatives and are reported in Trad ing assets or Trading liabilities in the balance sheets with an offset to Tradi ng revenues in the income statements. For c ommitments to fund non-mortgage loans t he Firm records the liability and related expense for the fair value exposure below cost of s uch commitments in Other liabilities and accru ed expenses in the balance sheets with an offset to Ot her revenues in the income statements. Loans and lending commitments held for sale are subject to the nonaccrual policies described above in the Loans Held for Investment—Nonaccrual loans section . Because loans and lending commitments held for sale are recognized at the lower of cost or fair value, the allowance for loan losses and charge-off policies does not apply to these loans. Loans at Fair Value Loans for which the fair value option is elected are carried at fair value, with changes in fair value recognized in earnings. Loans carried at fair value are not evaluated for purposes of recording an allowance for loan losses. For furth er information on loans carried at fair value and classified as Trading assets and Trading liabilities , see Note 3 . Lending Commitments. The Firm records the liability and related expense for the fair value exposure related to commitments to fund loan s that will be measured at fair value. The liability is recorded in Trading liabilities in the balance sheets, and the expense is recorded in Tradi ng revenues in the income statements. Loans and lending commitments at fair value are subject to the nonac crual policies described above in the Loans Held for Investment—Nonaccrual loans section . Because such loans and lending commitments are re ported at fair value, the allowance for loan los ses and charge-off policies do not apply to these loans. For furthe r information on loans, see Note 7 . </t>
  </si>
  <si>
    <t>Transfer of Financial Assets</t>
  </si>
  <si>
    <t xml:space="preserve">Transfers of Financial Assets Transfers of financial assets are accounted for as sales when the Firm has relinquished control over the transferred assets. Any related gain or loss on sale is recorded in Net revenues. Transfers that are not accounted for as sales are treated as a collateralized financing, in certain cases referred to as “failed sales.” Securities borrowed or purchased under agreements to resell and securities loaned or sold under agreements to repurchase are treated as collateralized financings (see Note 6 ). Securities purchased under agreements to resell (“reverse repurchase agreements”) and Securities sold under agreements to repurchase (“repurchase agreements” ) are carried in t he balance sheets at the amount of cash paid or received, plus accrued interest, except for certain repurchase agreements for which the Firm has elected the fair value option (see Note 3 ). Where appropriate, repurchase agreements and r everse repurchase agreements with the same counterparty are reported on a net basis. Securities borrowed and securities loaned are recorded at the amount of cash collateral advanced or received . In instances where the Firm is the lender in securities-for-securities transactions and is permitted to sell or repledge these securities, the fair value of the collateral received is reported in Trading assets and the related obligation to return the collateral is reported in Trading liabilities in the balance sheets. Securities-for-securities transactions where the Firm is the borrower are not included in the balance sheets . </t>
  </si>
  <si>
    <t>Premises, Equipment and Software Costs</t>
  </si>
  <si>
    <t xml:space="preserve">Premises, Equipment and Software Costs Premises, equipment and software costs consist of buildings, leasehold improvem ents, furniture, fixtures, computer and communications equipment, power generation assets, terminals, pipelines and software (externally purchased and developed for internal use). Premises, equipment and software costs are stated at cost less accumulated d epreciation and amortization and are included in O ther assets in the balance sheets. Depreciation and amortization are provided by the straight-line method over the estimated useful life of the asset. Estimated Useful Lives of Assets in years Estimated Useful Life Buildings 39 Leasehold improvements—Building term of lease to 25 Leasehold improvements—Other term of lease to 15 Furniture and fixtures 7 Computer and communications equipment 3 to 9 Power generation assets 15 to 29 Terminals, pipelines and equipment 3 to 30 Software costs 2 to 10 Premises, equipment and software costs are tested for impairment whenever events or changes in circumstances suggest that an asset’s carrying value may not be fully recoverable. </t>
  </si>
  <si>
    <t xml:space="preserve">Goodwill and Intangible Assets The Fi rm tests goodwill for impairment on an annual basis and on an interim basis when certain events or circumstances exist. The Firm tests goodwill for impairment at the reporting unit level, which is generally at the level of or one level below its business segments. For both the annual and interim tests, the Firm has the option to either (i ) perform a quantitative impairment test or ( ii ) first perform a qualitative assessment to determine whether it is more likely than not that the fair value of a reporting unit is less than its carrying amo unt, in which case the quantitative test would be performed. When performing a quantitative impairment test, the Firm compares the fair value of a reporting unit with its carrying amount, including goodwill. If the fair value of the reporting unit is les s than its carrying amount, the goodwill impairment loss is equal to the excess of the carrying value over the fair value , limited to the carrying amount of goodwill allocated to that reporting unit . The estimated fair values of the reporting units are d erived based on valuation techniques the Firm believes market participants would use f or each respective reporting unit. The estimated fair values are generally determined by utilizing a discounted cash flow methodology or methodologies that incorporate pr ice-to-book and price-to-earnings multiples of certain comparable companies. I ntangible assets are amortized over their estimated useful lives and are reviewed for impairment on an interim basis when impairment indicators are present . Impairment losses are recorded within Other expenses in the income statements. </t>
  </si>
  <si>
    <t xml:space="preserve">Earnings per Common Share Basic EPS is computed by dividing earnings available to Morgan Stanley common shareholders by the weighted average number of common shares outstanding for the period. Earnings available to Morgan Stanley common shareholders represents net income applicable to Morgan Stanley reduced by preferred stock dividends. Common shares outstanding include common stock and vested RSUs where recipients have satisfied either the explicit vesting terms or retirement-eligibility requirements. Diluted EPS reflects the assumed conversion of all dilutive securities. Share-based awards that pay dividend equivalents subject to vesting are included in diluted shares outstanding (if dilutive) under the treasury stock method. The Firm has granted PSUs that vest and convert to s hares of common stock only if predetermined performance and market goals are satisfied . Since the issuance of the shares is contingent upon the satisfaction of certain conditions, the PSUs are included in diluted EPS based on the number of shares (if any) that would be issuable if the end of the re porting period was the end of the contingency period. For the calculation of basic and diluted EPS, see Note 16 . </t>
  </si>
  <si>
    <t>Deferred Compensation</t>
  </si>
  <si>
    <t>Deferred Compensation Stock-Based Compensation The Firm measures compensation expense for stock-based awards at fair value. The Firm determines the fair value of RSUs (including P SUs with non-market performance conditions) based on the grant-date fair value of its common stock, measured as the volume-weighted average price on the date of grant. PSUs that contain market-based condit ions are valued using a Monte Carlo valuation model. Compensation expense is recognized over the relevant vesting period for each separately vesting portion of the award . Compensation expense for awards with performance conditions is recognized based on the probable outcome of the performance condition at each reporting date. Compensation expense for awards with market-based conditions is recognized irrespective of the probability of the market condition being achieved and is not reversed if the market c ondition is not met. The Firm accounts for forfeitures as they occur. Stock-based awards generally contain claw back and cancellation provisions. Certain awards provide the Firm discretion to claw back or cancel all or a portion of the award under specif ied circumstances. Compensation expense for those awards is adjusted for changes in the fair value of the Firm's common stock or the relevant model valuation, as appropriate, until conversion, exercise or expiration. Employee Stock Trusts In connection with certain stock-based compensation plans, the Firm maintains and utilizes employee stock trusts at its discretion . The assets of the e mployee stock trusts are consolidated and are therefore accounted for in a manner similar to treasury sto ck, where the shares of common stock outstanding are offset by an equal amount of common stock issued to e mployee stock trusts in the balance sheets . The Firm uses the grant-date fair value of stock-based compensation as the basis for recognition of the assets in the e mployee stock trusts. Subsequent changes in the fair value are not recognized as the Firm’s stock-based compensat ion plans must be settled by delivery of a fixed number of shares of the Firm’s common stock. Deferred Cash-Based Compensation Compensation expense for deferred cash-based compensation plans is calculated based on the notional value of the award granted, adjusted for changes in the fair value of the referenced investments that employees select . Compensation expense is recognized over the relevant vesting period for each separately vesting portion of the award. Compensation expense for these awards is adjusted based on notional earnings of the referenced investments until distribution. The Firm invests directly, as a principal, in investments or other financial instruments to economically hedge its obligations under its deferred cash-based compensation plans. Changes in the value of such investments made by the Firm are recorded in Trading reve nues and Investments rev enues. Although c hanges in compensation expense resulting from changes in the fair value of the referenced investments will generally be offset by changes in the fair value of investments made by the Firm, there is typically a timing difference between the immediate recognition of gains and losses on the Firm’s investments and the deferred recognition of the related compensation expense over the vesting period. Retirement-E ligible Employee Compensation For year-end stock-based awards and deferred cash-bas ed compensation awards anticipated to be granted to retirement-eligible employees under award terms that do not contain a future service requirement, the Firm accrues the estimated cost of the awards over the course of the calendar year preceding the grant date , which reflects the period over which the compensation is earned.</t>
  </si>
  <si>
    <t xml:space="preserve">Income Taxes Deferred tax assets and liabilities are recorded based upon the temporary differences between the financial statement and income tax bases of assets and liabilities using currently enacted tax rates in effect for the year in which the differences are expected to reverse. The effect of a change in tax ra tes on deferred tax assets and liabilities is recognized in income tax expense (benefit) in the period that includes the enactment date. Such effects are recorded in income tax expense (benefit) from continuing operations regardless of where deferred taxes were originally recorded. The Firm recognizes net deferred tax assets to the extent that it believes these assets are more likely than not to be realized. In making such a determination, the Firm considers all available positive and negative evidence, i ncluding future reversals of existing taxable temporary differences, projected future taxable income, tax planning strategies and results of recent operations. When performing the assessment , the Firm considers all types of deferred tax assets in combinati on with each other, regardless of the origin of the underlying temporary difference. If a deferred tax asset is determined to be unrealizable, a valuation allowance is established. If the Firm subsequently determines that it would be able to realize deferr ed tax assets in excess of their net recorded amount, it would make an adjustment to the deferred tax asset valuation allowance, which would reduce the provision for income taxes. The Firm recognizes tax expense associated with GILTI included in the Tax C uts and Jobs Act ( “Tax Act”) as it is incurred as part of the current income taxes to be paid or refunded for the current period. Uncertain tax positions are recorded on the basis o f a two-step process, whereby (i ) the Firm determines whether it is more likely than not that the tax positions will be sustained on the basis of the t echnical merits of the position and ( ii ) for those tax positions that meet this threshold, the Firm recognizes the largest amount of tax benefit that is more likely than not to b e realized upon ultimate settlement with the related tax authority. Interest and penalties related to unrecognized tax benefits are classified as provision for income taxes. </t>
  </si>
  <si>
    <t>Foreign Currencies</t>
  </si>
  <si>
    <t xml:space="preserve">Foreign Currencies Assets and liabilities of operations with non-U.S. dollar functional currencies are translated at year-end rates of exchange. Gains or losses resulting from translating foreign currency financial statements, net of hedge gains or losses and related tax effects, are reflected in AOCI in the balan ce sheets. Gains or losses resulting from remeasurement of foreign currency transactions are included in net income, and amounts recognized in the income statement are translated at the rate of exchange on the respective date of recognition for each amoun t. </t>
  </si>
  <si>
    <t>Accounting Standards Adopted</t>
  </si>
  <si>
    <t>Accounting Updates Adopted The Firm adopted the following accounting updates in 2018. See Note 15 for a summary of the Retained earnings impacts of these and other minor adoptions effective in 2018. Revenues from Contracts with Customers On January 1, 2018, the Firm adopted Revenues from Contracts with Customers using the modified retrospective method, which resulted in a net decrease to Retained earnings of $ 32 million, net of tax. Prior period amounts were not restated. Our revised acc ounting policy in accordance with this adoption was effective January 1, 2018 and is included above. The more significant differences to the accounting policy in place prior to adoption were ( i ) the presentation of certain costs related to underwriting an d advisory activities in that such costs were recorded net of Investment Banking revenues versus the current practice of recording the costs in the relevant non-compensation expense line item ( ii ) the presentation of certain costs related to the selling an d distribution of investment funds in that such costs were recorded net of Asset Management revenues versus the current practice of recording the costs in the relevant non-compensation expense line item ( iii ) the recognition of certain performance fees fro m fund management activities not in the form of carried interest that were recognized quarterly versus the current practice of deferring the revenue s until the fees are not probable of a significant reversal, and ( iv ) the timing of the recognition of advis ory fees in that such fees were recorded when realizable versus the current practice of recognizing the fees as advice is provided to the client, based on the estimated progress of work and when the revenue is not probable of a significant reversal Derivatives and Hedging–Targeted Improvements to Accounting for Hedging Activities The Firm adopted this acco unting update in the first quarter of 2018, with our revised accounting policy effective January 1, 2018. Upon adoption, the Firm recorded a cumulative catch-up adjustment, decreasing Retained earnings by $ 99 million, net of tax. This adjustment represents the cumulative effect of applying the new rules from the inception of certain fair value hedges of the interest rate risk of our borrowings, in particular the provision allowing only the benchmark rate component of coupon cash flows to be hedged. The more significant differences to the accounting policy in place prior to adoption were: the provision permitting the hedged item in a fair value hedge of interest rate risk to be defined as including only the benchmark rate component of contractual coupon cash flows versus the previous requirement to include the total contractual coupon cash flows as the hedged item; and the allowance to hedge part of the contractual term of the hedged item by assuming maturity at the end of the hedge term, whereas previously it could not be assumed that the instrument matures at the end of the designated partial term. Reclassification of Certain Tax Effects from Accumulated Other Comprehensive Income This accounting update, which the Firm elected to early adopt as of January 1, 2018, allows companies to reclassify from AOCI to Retained earnings the stranded tax effects associated with enactment of the Tax Act on December 22, 2017. These stranded tax effects resulted from the requirement to reflect the total amount of the remeasurement of and other adjustments to deferred tax assets and liabilities in 2017 in income from continuing operations, regardless of whether the deferred taxes were originally recorded in AOCI. Accordingly, as of January 1, 2018, the Firm recorded a net increase to Retained earnings as a result of the reclassification of $ 443 million of such stranded tax effects previously recorded in AOCI, wh ich were primarily the result of the remeasurement of deferred tax assets and liabilities associated with the change in tax rates. Aside from the above treatment related to the Tax Act, the Firm releases stranded tax effects from AOCI into earnings once the related category of instruments or transactions giving rise to these effects no longer exists . For further detail on the tax effects reclassified, refer to Note 15 to the financial statements.</t>
  </si>
  <si>
    <t>Significant Accounting Policies (Tables)</t>
  </si>
  <si>
    <t>Estimated Useful Lives of Assets</t>
  </si>
  <si>
    <t>Estimated Useful Lives of Assets in years Estimated Useful Life Buildings 39 Leasehold improvements—Building term of lease to 25 Leasehold improvements—Other term of lease to 15 Furniture and fixtures 7 Computer and communications equipment 3 to 9 Power generation assets 15 to 29 Terminals, pipelines and equipment 3 to 30 Software costs 2 to 10</t>
  </si>
  <si>
    <t>Fair Value Disclosures (Tables)</t>
  </si>
  <si>
    <t>Assets and Liabilities Measured at Fair Value on a Recurring Basis</t>
  </si>
  <si>
    <t>Assets and Liabilities Measured at Fair Value on a Recurring Basis At December 31, 2018 $ in millions Level 1 Level 2 Level 3 Netting 1 Total Assets at fair value Trading assets: U.S. Treasury and agency securities $ 38,767 $ 29,594 $ 54 $ — $ 68,415 Other sovereign government obligations 28,395 5,529 17 — 33,941 State and municipal securities — 3,161 148 — 3,309 MABS — 2,154 354 — 2,508 Loans and lending commitments 2 — 4,055 6,870 — 10,925 Corporate and other debt — 18,129 1,076 — 19,205 Corporate equities 3 93,626 522 95 — 94,243 Derivative and other contracts: Interest rate 2,793 155,027 1,045 — 158,865 Credit — 5,707 421 — 6,128 Foreign exchange 62 63,023 161 — 63,246 Equity 1,256 45,596 1,022 — 47,874 Commodity and other 963 8,517 2,992 — 12,472 Netting 1 (4,151) (210,190) (896) (44,175) (259,412) Total derivative and other contracts 923 67,680 4,745 (44,175) 29,173 Investments 4 412 293 757 — 1,462 Physical commodities — 536 — — 536 Total trading assets 4 162,123 131,653 14,116 (44,175) 263,717 Investment securities— AFS 36,399 24,662 — — 61,061 Intangible assets — 5 — — 5 Total assets at fair value $ 198,522 $ 156,320 $ 14,116 $ (44,175) $ 324,783 At December 31, 2018 $ in millions Level 1 Level 2 Level 3 Netting 1 Total Liabilities at fair value Deposits $ — $ 415 $ 27 $ — $ 442 Trading liabilities: U.S. Treasury and agency securities 11,272 543 — — 11,815 Other sovereign government obligations 21,391 1,454 — — 22,845 Corporate and other debt — 8,550 1 — 8,551 Corporate equities 3 56,064 199 15 — 56,278 Derivative and other contracts: Interest rate 2,927 142,746 427 — 146,100 Credit — 5,772 381 — 6,153 Foreign exchange 41 63,379 86 — 63,506 Equity 1,042 47,091 2,507 — 50,640 Commodity and other 1,228 6,872 940 — 9,040 Netting 1 (4,151) (210,190) (896) (32,944) (248,181) Total derivative and other contracts 1,087 55,670 3,445 (32,944) 27,258 Total trading liabilities 89,814 66,416 3,461 (32,944) 126,747 Securities sold under agreements to repurchase — 812 — — 812 Other secured financings — 5,037 208 — 5,245 Borrowings — 47,378 3,806 — 51,184 Total liabilities at fair value $ 89,814 $ 120,058 $ 7,502 $ (32,944) $ 184,430 At December 31, 2017 $ in millions Level 1 Level 2 Level 3 Netting 1 Total Assets at fair value Trading assets: U.S. Treasury and agency securities $ 22,077 $ 26,888 $ — $ — $ 48,965 Other sovereign government obligations 20,234 7,825 1 — 28,060 State and municipal securities — 3,592 8 — 3,600 MABS — 2,364 423 — 2,787 Loans and lending commitments 2 — 4,791 5,945 — 10,736 Corporate and other debt — 16,837 701 — 17,538 Corporate equities 3 149,697 492 166 — 150,355 Derivative and other contracts: Interest rate 472 178,704 1,763 — 180,939 Credit — 7,602 420 — 8,022 Foreign exchange 58 53,724 15 — 53,797 Equity 1,101 40,359 3,530 — 44,990 Commodity and other 1,126 5,390 4,147 — 10,663 Netting 1 (2,088) (216,764) (1,575) (47,171) (267,598) Total derivative and other contracts 669 69,015 8,300 (47,171) 30,813 Investments 4 297 523 1,020 — 1,840 Physical commodities — 1,024 — — 1,024 Total trading assets 4 192,974 133,351 16,564 (47,171) 295,718 Investment securities— AFS 27,522 27,681 — — 55,203 Intangible assets — 3 — — 3 Total assets at fair value $ 220,496 $ 161,035 $ 16,564 $ (47,171) $ 350,924 At December 31, 2017 $ in millions Level 1 Level 2 Level 3 Netting 1 Total Liabilities at fair value Deposits $ — $ 157 $ 47 $ — $ 204 Trading liabilities: U.S. Treasury and agency securities 17,802 24 — — 17,826 Other sovereign government obligations 24,857 2,016 — — 26,873 Corporate and other debt — 7,141 3 — 7,144 Corporate equities 3 52,653 82 22 — 52,757 Derivative and other contracts: Interest rate 364 162,239 545 — 163,148 Credit — 8,166 379 — 8,545 Foreign exchange 23 55,118 127 — 55,268 Equity 1,001 44,666 2,322 — 47,989 Commodity and other 1,032 5,156 2,701 — 8,889 Netting 1 (2,088) (216,764) (1,575) (36,717) (257,144) Total derivative and other contracts 332 58,581 4,499 (36,717) 26,695 Total trading liabilities 95,644 67,844 4,524 (36,717) 131,295 Securities sold under agreements to repurchase — 650 150 — 800 Other secured financings — 3,624 239 — 3,863 Borrowings — 43,928 2,984 — 46,912 Total liabilities at fair value $ 95,644 $ 116,203 $ 7,944 $ (36,717) $ 183,074 MABS—Mortgage- and a sset-backed securities 1. For positions with the same counterparty that cross over the levels of the fair value hierarchy, both counterparty netting and cash collateral netting are included in the column titled “Netting.” P ositions classified within the same level that are with the same counterparty are netted within that level. For further information on derivative instruments and hedging activities, see Note 4 . 2. For a further breakdown by type, see the following Loans and Lending Commitments at Fair Value table. 3. For trading purposes, the Firm holds or sells short equity securities issued by entities in diverse industries and of varying sizes. 4. Amounts exclude certain investments that are measured based on NA V per share, which are not classified in the fair value hierarchy. For additional disclos ure about such investments, see “Fund Interests Measured Based on Net Asset Value” herein.</t>
  </si>
  <si>
    <t>Breakdown of Loans and Lending Commitments at Fair Value</t>
  </si>
  <si>
    <t>Breakdown of Loans and Lending Commitments at Fair Value At At December 31, December 31, $ in millions 2018 2017 Corporate $ 9,171 $ 8,358 Residential real estate 1,153 799 Wholesale real estate 601 1,579 Total $ 10,925 $ 10,736</t>
  </si>
  <si>
    <t>Unsettled Fair Value of Futures Contracts</t>
  </si>
  <si>
    <t>Unsettled Fair Value of Futures Contracts 1 At At December 31, December 31, $ in millions 2018 2017 Customer and other receivables, net $ 615 $ 831 1. These contracts are primarily Level 1, actively traded , valued based on quoted prices from the exchange and are excluded from the previous recurring fair value tables.</t>
  </si>
  <si>
    <t>Rollforward of Level 3 Assets and Liabilities Measured at Fair Value on a Recurring Basis</t>
  </si>
  <si>
    <t>Rollforward of Level 3 Assets and Liabilities Measured at Fair Value on a Recurring Basis $ in millions 2018 2017 2016 U.S. Treasury and agency securities Beginning balance $ — $ 74 $ — Realized and unrealized gains (losses) 1 (1) (4) Purchases 53 — 72 Sales — (240) — Settlements — — — Net transfers — 167 6 Ending balance $ 54 $ — $ 74 Unrealized gains (losses) $ 1 $ — $ (4) Other sovereign government obligations Beginning balance $ 1 $ 6 $ 4 Realized and unrealized gains (losses) — — 1 Purchases 41 — 4 Sales (26) (5) (7) Settlements — — — Net transfers 1 — 4 Ending balance $ 17 $ 1 $ 6 Unrealized gains (losses) $ — $ — $ — State and municipal securities Beginning balance $ 8 $ 250 $ 19 Realized and unrealized gains (losses) — 3 — Purchases 147 6 249 Sales (9) (83) (18) Settlements — — — Net transfers 2 (168) — Ending balance $ 148 $ 8 $ 250 Unrealized gains (losses) $ — $ — $ — $ in millions 2018 2017 2016 MABS Beginning balance $ 423 $ 217 $ 438 Realized and unrealized gains (losses) 82 47 (69) Purchases 177 289 82 Sales (338) (158) (323) Settlements (17) (37) — Net transfers 27 65 89 Ending balance $ 354 $ 423 $ 217 Unrealized gains (losses) $ (9) $ (7) $ (77) Loans and lending commitments Beginning balance $ 5,945 $ 5,122 $ 5,936 Realized and unrealized gains (losses) (100) 182 (79) Purchases 1 5,746 3,616 2,261 Sales (2,529) (1,561) (954) Settlements (2,281) (1,463) (1,863) Net transfers 89 49 (179) Ending balance $ 6,870 $ 5,945 $ 5,122 Unrealized gains (losses) $ (137) $ 131 $ (80) Corporate and other debt Beginning balance $ 701 $ 475 $ 1,145 Realized and unrealized gains (losses) 106 82 40 Purchases 734 487 350 Sales (251) (420) (708) Settlements (11) (9) — Net transfers (203) 86 (352) Ending balance $ 1,076 $ 701 $ 475 Unrealized gains (losses) $ 70 $ 23 $ (38) Corporate equities Beginning balance $ 166 $ 446 $ 434 Realized and unrealized gains (losses) 29 (54) (2) Purchases 13 173 242 Sales (161) (632) (154) Settlements — — — Net transfers 48 233 (74) Ending balance $ 95 $ 166 $ 446 Unrealized gains (losses) $ 17 $ (6) $ — Net derivatives: Interest rate 2 Beginning balance $ 1,218 $ 420 $ 260 Realized and unrealized gains (losses) 111 322 529 Purchases 63 29 1 Issuances (19) (18) — Settlements (172) 608 (83) Net transfers (583) (143) (287) Ending balance $ 618 $ 1,218 $ 420 Unrealized gains (losses) $ 140 $ 341 $ 463 Net derivatives: Credit 2 Beginning balance $ 41 $ (373) $ (844) Realized and unrealized gains (losses) 33 (43) (176) Purchases 13 — — Issuances (95) (1) (4) Settlements 56 455 623 Net transfers (8) 3 28 Ending balance $ 40 $ 41 $ (373) Unrealized gains (losses) $ 23 $ (18) $ (167) $ in millions 2018 2017 2016 Net derivatives: Foreign exchange 2 Beginning balance $ (112) $ (43) $ 141 Realized and unrealized gains (losses) 179 (108) (27) Purchases 3 — — Issuances (1) (1) — Settlements 2 31 (220) Net transfers 4 9 63 Ending balance $ 75 $ (112) $ (43) Unrealized gains (losses) $ 118 $ (89) $ (23) Net derivatives: Equity 2 Beginning balance $ 1,208 $ 184 $ (2,031) Realized and unrealized gains (losses) 305 136 539 Purchases 122 988 809 Issuances (1,179) (524) (337) Settlements 314 396 1,073 Net transfers 3 (2,255) 28 131 Ending balance $ (1,485) $ 1,208 $ 184 Unrealized gains (losses) $ 211 $ 159 $ 376 Net derivatives: Commodity and other 2 Beginning balance $ 1,446 $ 1,600 $ 1,050 Realized and unrealized gains (losses) 500 515 544 Purchases 34 24 24 Issuances (18) (57) (114) Settlements (81) (343) (44) Net transfers 171 (293) 140 Ending balance $ 2,052 $ 1,446 $ 1,600 Unrealized gains (losses) $ 272 $ 20 $ 304 Investments Beginning balance $ 1,020 $ 958 $ 707 Realized and unrealized gains (losses) (25) 96 (32) Purchases 149 102 398 Sales (212) (57) (75) Settlements — (78) (59) Net transfers (175) (1) 19 Ending balance $ 757 $ 1,020 $ 958 Unrealized gains (losses) $ (27) $ 88 $ (50) Deposits Beginning balance $ 47 $ 42 $ 19 Realized and unrealized losses (gains) (1) 3 — Purchases — — — Issuances 9 12 23 Settlements (2) (3) — Net transfers (26) (7) — Ending balance $ 27 $ 47 $ 42 Unrealized losses (gains) $ (1) $ 3 $ — Trading liabilities 4 Beginning balance $ 25 $ 71 $ 22 Realized and unrealized losses (gains) (6) (1) (13) Purchases (18) (139) (109) Sales 9 20 234 Settlements — — — Net transfers 6 74 (63) Ending balance $ 16 $ 25 $ 71 Unrealized losses (gains) $ (7) $ — $ — $ in millions 2018 2017 2016 Securities sold under agreements to repurchase Beginning balance $ 150 $ 149 $ 151 Realized and unrealized losses (gains) — — (2) Purchases — — — Issuances — 1 — Settlements — — — Net transfers (150) — — Ending balance $ — $ 150 $ 149 Unrealized losses (gains) $ — $ — $ (2) Other secured financings Beginning balance $ 239 $ 434 $ 461 Realized and unrealized losses (gains) (39) 35 5 Purchases — — — Issuances 8 64 79 Settlements (17) (251) (45) Net transfers 17 (43) (66) Ending balance $ 208 $ 239 $ 434 Unrealized losses (gains) $ (39) $ 28 $ 5 Borrowings Beginning balance $ 2,984 $ 2,014 $ 1,988 Realized and unrealized losses (gains) (385) 196 19 Purchases — — — Issuances 1,554 1,968 648 Settlements (274) (424) (305) Net transfers (73) (770) (336) Ending balance $ 3,806 $ 2,984 $ 2,014 Unrealized losses (gains) $ (379) $ 173 $ 30 Loan originations are included within Purchases . Net derivatives represent Trading assets—Derivative and other contracts, net of Trading liabilities—Derivative and other contracts. Amounts shown are presented before counterparty netting. During 2018, the Firm trans ferred from Level 3 to Level 2 $ 2.4 billion of Equity Derivatives due to a reduction in the significance of the unobservable inputs relating to volatility. Includes corporate and other debt and corporate equities. Excludes derivatives which are reflected within net derivative s .</t>
  </si>
  <si>
    <t>Valuation Techniques and Sensitivity of Unobservable Inputs Used in Recurring and Nonrecurring Level 3 Fair Value Measurements</t>
  </si>
  <si>
    <t>Valuation Techniques and Sensitivity of Unobservable Inputs Used in Level 3 Fair Value Measurements Recurring Fair Value Measurement Balance / Range (Average 1 ) $ in millions, except inputs At December 31, 2018 At December 31, 2017 Assets at Fair Value U.S. Treasury and agency securities $ 54 $ — Comparable pricing: Bond price 100 to 104 points (100 points) N/A State and municipal securities $ 148 $ 8 Comparable pricing: Bond price 94 to 100 points (96 points) N/M MABS $ 354 $ 423 Comparable pricing: Bond price 0 to 97 points (38 points) 0 to 95 points (26 points) Loans and lending commitments $ 6,870 $ 5,945 Margin loan model: Discount rate 1% to 7% (2%) 0% to 3% (1%) Volatility skew 19% to 56% (28%) 7% to 41% (22%) Credit Spread 14 to 90 bps (36 bps) N/M Comparable pricing: Loan price 60 to 101 points (95 points) 55 to 102 points (95 points) Corporate and other debt $ 1,076 $ 701 Comparable pricing: Bond price 12 to 100 points (72 points) 3 to 134 points (59 points) Discounted cash flow: Recovery rate 20% 6% to 36% (27%) Discount rate 15% to 21% (16%) 7% to 20% (14%) Option model: At the money volatility 24% to 78% (50%) 17% to 52% (52%) Corporate equities $ 95 $ 166 Comparable pricing: Equity price 100% 100% Balance / Range (Average 1 ) $ in millions, except inputs At December 31, 2018 At December 31, 2017 Net derivative and other contracts : Interest rate $ 618 $ 1,218 Option model: IR volatility skew 22% to 95% (48% / 51%) 31% to 97% (41% / 47%) Inflation volatility 23% to 65% (44% / 40%) 23% to 63% (44% / 41%) IR curve 1% 2% Credit $ 40 $ 41 Comparable pricing: Cash-synthetic basis 8 to 9 points (9 points) 12 to 13 points (12 points) Bond price 0 to 75 points (26 points) 0 to 75 points (25 points) Credit spread 246 to 499 bps (380 bps) N/M Funding spread 47 to 98 bps (93 bps) N/M Correlation model: Credit correlation 36% to 69% (44%) 38% to 100% (48%) Foreign exchange 2 $ 75 $ (112) Option model: IR FX correlation 53% to 56% (55% / 55%) 54% to 57% (56% / 56%) IR volatility skew 22% to 95% (48% / 51%) 31% to 97% (41% / 47%) Contingency probability 90% to 95% (93% / 95%) 95% to 100% (96% / 95%) Equity 2 $ (1,485) $ 1,208 Option model: At the money volatility 17% to 63% (38%) 7% to 54% (32%) Volatility skew -2% to 0% (-1%) -5% to 0% (-1%) Equity correlation 5% to 96% (71%) 5% to 99% (76%) FX correlation -60% to 55% (-26%) -55% to 40% (36%) IR correlation -7% to 45% (15% / 12%) -7% to 49% (18% / 20%) Commodity and other $ 2,052 $ 1,446 Option model: Forward power price $3 to $185 ($31) per MWh $4 to $102 ($31) per MWh Commodity volatility 7% to 187% (17%) 7% to 205% (17%) Cross-commodity correlation 5% to 99% (93%) 5% to 99% (92%) Investments $ 757 $ 1,020 Discounted cash flow: WACC 9% to 15% (10%) 8% to 15% (9%) Exit multiple 7 to 10 times (10 times) 8 to 11 times (10 times) Market approach: EBITDA multiple 6 to 24 times (12 times) 6 to 25 times (11 times) Comparable pricing: Equity price 75% to 100% (96%) 45% to 100% (92%) Liabilities at Fair Value Other secured financings $ 208 $ 239 Discounted cash flow: Funding spread 103 to 193 bps (148 bps) 39 to 76 bps (57 bps) Option model: Volatility skew -1% -1% At the money volatility 10% to 40% (25%) 10% to 40% (26%) Borrowings $ 3,806 $ 2,984 Option model: At the money volatility 5% to 35% (22%) 5% to 35% (22%) Volatility skew -2% to 0% (0%) -2% to 0% (0%) Equity correlation 45% to 98% (85%) 39% to 95% (86%) Equity - FX correlation -75% to 50% (-27%) -55% to 10% (-18%) IR Correlation 58% to 97% (85% / 91%) N/M IR FX Correlation 28% to 58% (44% / 44%) N/M Balance / Range (Average 1 ) $ in millions, except inputs At December 31, 2018 At December 31, 2017 Nonrecurring Fair Value Measurement Loans $ 1,380 $ 924 Corporate loan model: Credit spread 97 to 434 bps (181 bps) 93 to 563 bps (239 bps) Expected recovery: Asset coverage N/M 95% to 99% (95%) Warehouse model: Credit spread 223 to 313 bps (247 bps) N/M Points—Percentage of par IR—Interest rate FX—Foreign exchange 1. Amounts represent weighted averages except where simple averages and the median of the inputs are more relevant. 2 . I ncludes derivative contracts with multiple risks ( i.e. , hybrid products).</t>
  </si>
  <si>
    <t>Fund Interests Measured Based on Net Asset Value</t>
  </si>
  <si>
    <t>Fund Interests Measured Based on Net Asset Value At December 31, 2018 At December 31, 2017 Carrying Carrying $ in millions Value Commitment Value Commitment Private equity $ 1,374 $ 316 $ 1,674 $ 308 Real estate 1,105 161 800 183 Hedge 1 103 4 90 4 Total $ 2,582 $ 481 $ 2,564 $ 495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December 31, 2018 $ in millions Private Equity Real Estate Less than 5 years $ 707 $ 618 5-10 years 642 440 Over 10 years 25 47 Total $ 1,374 $ 1,105</t>
  </si>
  <si>
    <t>Fair Value Option</t>
  </si>
  <si>
    <t>Borrowings Measured at Fair Value on a Recurring Basis At At December 31, December 31, $ in millions 2018 2017 Business Unit Responsible for Risk Management Equity $ 24,494 $ 25,903 Interest rates 22,343 19,230 Commodities 2,735 298 Credit 856 815 Foreign exchange 756 666 Total $ 51,184 $ 46,912 Earnings Impact of Borrowings under the Fair Value Option $ in millions 2018 2017 2016 Trading revenues $ 2,679 $ (4,507) $ (707) Interest expense (321) (443) (483) Net revenues 1 $ 2,358 $ (4,950) $ (1,190) 1. Amounts do not reflect any gains or losses on related hedging instruments. Gains (Losses) Due to Changes in Instrument-Specific Credit Risk $ in millions Trading Revenues OCI 2018 Borrowings $ (24) $ 1,962 Loans and other debt 1 165 ─ Lending commitments 2 (3) ─ Other (32) 41 2017 Borrowings $ (12) $ (903) Loans and other debt 1 159 ─ Lending commitments 2 (2) ─ Other ─ (7) 2016 Borrowings $ 31 $ (460) Loans and other debt 1 (71) ─ Lending commitments 2 4 ─ Other ─ ─ $ in millions At December 31, 2018 At December 31, 2017 Cumulative pre-tax DVA gain (loss) recognized in AOCI $ 172 $ (1,831) 1 . Loans and other debt instrument-specific credit gains (losses) were determined by excluding the non-credit components of gains and losses. 2 . Gains (losses) on lending commitments were generally determined based on the differen ce between estimated expected client yields and contractual yields at each respective period-end . Excess of Contractual Principal Amount Over Fair Value At At December 31, December 31, $ in millions 2018 2017 Loans and other debt 1 $ 13,094 $ 13,481 Loans 90 or more days past due and/or on nonaccrual status 1 10,831 11,253 Borrowings 2 2,657 71 1. The majority of the difference between principal and fair value amounts for loans and other debt relates to distressed debt positions purchased at amounts well below par. 2. B orrowings in this table do not include structured notes where the repayment of the initial principal amount fluctuates based on changes in a reference price or index Fair Value Loans on Nonaccrual Status At At December 31, December 31, $ in millions 2018 2017 Nonaccrual loans $ 1,497 $ 1,240 Nonaccrual loans 90 or more days past due $ 812 $ 779</t>
  </si>
  <si>
    <t>Assets and Liabilities Measured at Fair Value on a Nonrecurring Basis</t>
  </si>
  <si>
    <t>Assets and Liabilities Measured at Fair Value on a Nonrecurring Basis At December 31, 2018 Fair Value $ in millions Level 2 Level 3 1 Total Assets Loans $ 2,307 $ 1,380 $ 3,687 Other assets—Other investments 14 100 114 Other assets—Premises, equipment and software ─ ─ ─ Total $ 2,321 $ 1,480 $ 3,801 Liabilities Other liabilities and accrued expenses— Lending commitments $ 292 $ 65 $ 357 Total $ 292 $ 65 $ 357 At December 31, 2017 Fair Value $ in millions Level 2 Level 3 1 Total Assets Loans $ 1,394 $ 924 $ 2,318 Other assets—Other investments ─ 144 144 Other assets—Premises, equipment and software ─ ─ ─ Total $ 1,394 $ 1,068 $ 2,462 Liabilities Other liabilities and accrued expenses— Lending commitments $ 158 $ 38 $ 196 Total $ 158 $ 38 $ 196 1. For significant Level 3 balances, r efer to “Significant Unobservable Inputs Used in Recurring and Nonrecurring Level 3 Fair Value Measurements” section herein for details of the significant unobservable inputs used for nonrecurring fair value measurement. Gains (Losses) from Nonrecurring Fair Value Remeasurements 1 $ in millions 2018 2017 2016 Assets Loans 2 $ (68) $ 18 $ 40 Other assets—Other investments 3 (56) (66) (52) Other assets—Premises, equipment and software (46) (25) (76) Intangible assets ─ ─ (2) Total $ (170) $ (73) $ (90) Liabilities Other liabilities and accrued expenses— Lending commitments 2 $ (48) $ 75 $ 121 Total $ (48) $ 75 $ 121 Gains and losses for Loans and Other assets—Other investments are classified in Other revenues. For other items, gains and losses are recorded in Other revenues if the item is held for sale ; otherwise they are recorded in Other expenses. Nonrecurring changes in the fair value of loans and lending commitments were calc ulated as follows: for the held- for - investment category, based on the value of the underlying collateral; and for the held - for - sale category, based on recently executed transactions, marke t price quotations, valuation models that incorporate market observable inputs where possible, such as comparable loan or debt prices and CDS spread levels adjusted for any basis difference between cash and derivative instruments, or default recovery analy sis where such transactions and quotations are unobservable. Losses related to Other assets—Other investments were determined using techniques that included discounted cash flow models, methodologies that incorporate multiples of certain comparable compani es and recently executed transactions.</t>
  </si>
  <si>
    <t>Financial Instruments Not Measured at Fair Value</t>
  </si>
  <si>
    <t>Financial Instruments Not Mea sured at Fair Value At December 31, 2018 Carrying Fair Value $ in millions Value Level 1 Level 2 Level 3 Total Financial assets Cash and cash equivalents: Cash and due from banks $ 30,541 $ 30,541 $ — $ — $ 30,541 Interest bearing deposits with banks 21,299 21,299 — — 21,299 Restricted cash 35,356 35,356 — — 35,356 Investment securities—HTM 30,771 17,473 12,018 474 29,965 Securities purchased under agreements to resell 98,522 — 97,611 866 98,477 Securities borrowed 116,313 — 116,312 — 116,312 Customer and other receivables 1 47,972 — 44,620 3,219 47,839 Loans 2 115,579 — 25,604 90,121 115,725 Other assets 461 — 461 — 461 Financial liabilities Deposits $ 187,378 $ — $ 187,372 $ — $ 187,372 Securities sold under agreements to repurchase 48,947 — 48,385 525 48,910 Securities loaned 11,908 — 11,906 — 11,906 Other secured financings 4,221 — 3,233 994 4,227 Customer and other payables 1 176,561 — 176,561 — 176,561 Borrowings 138,478 — 140,085 30 140,115 Commitment Amount Lending commitments 3 $ 104,844 $ — $ 1,249 $ 321 $ 1,570 At December 31, 2017 Carrying Fair Value $ in millions Value Level 1 Level 2 Level 3 Total Financial assets Cash and cash equivalents: Cash and due from banks $ 24,816 $ 24,816 $ — $ — $ 24,816 Interest bearing deposits with banks 21,348 21,348 — — 21,348 Restricted cash 34,231 34,231 — — 34,231 Investment securities— HTM 23,599 11,119 11,673 289 23,081 Securities purchased under agreements to resell 84,258 — 78,239 5,978 84,217 Securities borrowed 124,010 — 124,018 1 124,019 Customer and other receivables 1 51,269 — 47,159 3,984 51,143 Loans 2 104,126 — 21,290 82,928 104,218 Other assets 433 — 433 — 433 Financial liabilities Deposits $ 159,232 $ — $ 159,232 $ — $ 159,232 Securities sold under agreements to repurchase 55,624 — 51,752 3,867 55,619 Securities loaned 13,592 — 13,191 401 13,592 Other secured financings 7,408 — 5,987 1,431 7,418 Customer and other payables 1 188,464 — 188,464 — 188,464 Borrowings 145,670 — 151,692 30 151,722 Commitment Amount Lending commitments 3 $ 100,151 $ — $ 620 $ 174 $ 794 1. Accrued interest and dividend receivables and payables where carrying value approximates fair value have been excluded. 2. Amounts include loans measured at fair value on a nonrecurring basis . 3. Represents Lending Commitments accounted for as Held for Investment and Held for Sale. For a further discussion on lending commitments, see Note 12 .</t>
  </si>
  <si>
    <t>Derivative Instruments and Hedging Activities (Tables)</t>
  </si>
  <si>
    <t>Derivative Asset Fair Values</t>
  </si>
  <si>
    <t>Derivative Fair Values At December 31, 2018 Assets $ in millions Bilateral OTC Cleared OTC Exchange-Traded Total Designated as accounting hedges Interest rate contracts $ 512 $ 1 $ — $ 513 Foreign exchange contracts 27 8 — 35 Total 539 9 — 548 Not designated as accounting hedges Interest rate contracts 153,768 3,887 697 158,352 Credit contracts 4,630 1,498 — 6,128 Foreign exchange contracts 61,846 1,310 55 63,211 Equity contracts 24,590 — 23,284 47,874 Commodity and other contracts 10,538 — 1,934 12,472 Total 255,372 6,695 25,970 288,037 Total gross derivatives $ 255,911 $ 6,704 $ 25,970 $ 288,585 Amounts offset Counterparty netting (190,220) (5,260) (24,548) (220,028) Cash collateral netting (38,204) (1,180) — (39,384) Total in Trading assets $ 27,487 $ 264 $ 1,422 $ 29,173 Amounts not offset 1 Financial instruments collateral (12,467) — — (12,467) Other cash collateral (31) — — (31) Net amounts $ 14,989 $ 264 $ 1,422 $ 16,675 Net amounts for which master netting or collateral agreements are not in place or may not be legally enforceable $ 2,206 At December 31, 2017 Assets $ in millions Bilateral OTC Cleared OTC Exchange-Traded Total Designated as accounting hedges Interest rate contracts $ 1,057 $ — $ — $ 1,057 Foreign exchange contracts 57 6 — 63 Total 1,114 6 — 1,120 Not designated as accounting hedges Interest rate contracts 177,948 1,700 234 179,882 Credit contracts 5,740 2,282 — 8,022 Foreign exchange contracts 52,878 798 58 53,734 Equity contracts 24,452 — 20,538 44,990 Commodity and other contracts 8,861 — 1,802 10,663 Total 269,879 4,780 22,632 297,291 Total gross derivatives $ 270,993 $ 4,786 $ 22,632 $ 298,411 Amounts offset Counterparty netting (201,051) (3,856) (19,861) (224,768) Cash collateral netting (42,141) (689) — (42,830) Total in Trading assets $ 27,801 $ 241 $ 2,771 $ 30,813 Amounts not offset 1 Financial instruments collateral (12,363) — — (12,363) Other cash collateral (4) — — (4) Net amounts $ 15,434 $ 241 $ 2,771 $ 18,446 Net amounts for which master netting or collateral agreements are not in place or may not be legally enforceable $ 3,154 1. Amounts relate to master netting agreements and collateral agreements that have been determined by the Firm to be legally enforceable in the event of default but where certain other criteria are not met in accordance with applicable offsetting accounting guidance .</t>
  </si>
  <si>
    <t>Derivative Liability Fair Values</t>
  </si>
  <si>
    <t>Liabilities $ in millions Bilateral OTC Cleared OTC Exchange-Traded Total Designated as accounting hedges Interest rate contracts $ 176 $ — $ — $ 176 Foreign exchange contracts 62 24 — 86 Total 238 24 — 262 Not designated as accounting hedges Interest rate contracts 142,592 2,669 663 145,924 Credit contracts 4,545 1,608 — 6,153 Foreign exchange contracts 62,099 1,302 19 63,420 Equity contracts 27,119 — 23,521 50,640 Commodity and other contracts 6,983 — 2,057 9,040 Total 243,338 5,579 26,260 275,177 Total gross derivatives $ 243,576 $ 5,603 $ 26,260 $ 275,439 Amounts offset Counterparty netting (190,220) (5,260) (24,548) (220,028) Cash collateral netting (27,860) (293) — (28,153) Total in Trading liabilities $ 25,496 $ 50 $ 1,712 $ 27,258 Amounts not offset 1 Financial instruments collateral (4,709) — (766) (5,475) Other cash collateral (53) (1) — (54) Net amounts $ 20,734 $ 49 $ 946 $ 21,729 Net amounts for which master netting or collateral agreements are not in place or may not be legally enforceable $ 4,773 Liabilities $ in millions Bilateral OTC Cleared OTC Exchange-Traded Total Designated as accounting hedges Interest rate contracts $ 67 $ 1 $ — $ 68 Foreign exchange contracts 72 57 — 129 Total 139 58 — 197 Not designated as accounting hedges Interest rate contracts 161,758 1,178 144 163,080 Credit contracts 6,273 2,272 — 8,545 Foreign exchange contracts 54,191 925 23 55,139 Equity contracts 27,993 — 19,996 47,989 Commodity and other contracts 7,117 — 1,772 8,889 Total 257,332 4,375 21,935 283,642 Total gross derivatives $ 257,471 $ 4,433 $ 21,935 $ 283,839 Amounts offset Counterparty netting (201,051) (3,856) (19,861) (224,768) Cash collateral netting (31,892) (484) — (32,376) Total in Trading liabilities $ 24,528 $ 93 $ 2,074 $ 26,695 Amounts not offset 1 Financial instruments collateral (5,523) — (412) (5,935) Other cash collateral (18) (14) — (32) Net amounts $ 18,987 $ 79 $ 1,662 $ 20,728 Net amounts for which master netting or collateral agreements are not in place or may not be legally enforceable $ 3,751 1. Amounts relate to master netting agreements and collateral agreements that have been determined by the Firm to be legally enforceable in the event of default but where certain other criteria are not met in accordance with applicable offsetting accounting guidance .</t>
  </si>
  <si>
    <t>Derivative Notionals</t>
  </si>
  <si>
    <t>Derivative Notionals At December 31, 2018 Assets $ in billions Bilateral OTC Cleared OTC Exchange-Traded Total Designated as accounting hedges Interest rate contracts $ 15 $ 52 $ — $ 67 Foreign exchange contracts 5 1 — 6 Total 20 53 — 73 Not designated as accounting hedges Interest rate contracts 4,807 6,708 1,157 12,672 Credit contracts 162 74 — 236 Foreign exchange contracts 2,436 118 14 2,568 Equity contracts 373 — 371 744 Commodity and other contracts 97 — 67 164 Total 7,875 6,900 1,609 16,384 Total gross derivatives $ 7,895 $ 6,953 $ 1,609 $ 16,457 Liabilities $ in billions Bilateral OTC Cleared OTC Exchange-Traded Total Designated as accounting hedges Interest rate contracts $ 2 $ 107 $ — $ 109 Foreign exchange contracts 5 1 — 6 Total 7 108 — 115 Not designated as accounting hedges Interest rate contracts 4,946 5,735 781 11,462 Credit contracts 162 73 — 235 Foreign exchange contracts 2,451 114 17 2,582 Equity contracts 389 — 602 991 Commodity and other contracts 72 — 65 137 Total 8,020 5,922 1,465 15,407 Total gross derivatives $ 8,027 $ 6,030 $ 1,465 $ 15,522 At December 31, 2017 Assets $ in billions Bilateral OTC Cleared OTC Exchange-Traded Total Designated as accounting hedges Interest rate contracts $ 20 $ 46 $ — $ 66 Foreign exchange contracts 4 — — 4 Total 24 46 — 70 Not designated as accounting hedges Interest rate contracts 3,999 6,458 2,714 13,171 Credit contracts 194 100 — 294 Foreign exchange contracts 1,960 67 9 2,036 Equity contracts 397 — 334 731 Commodity and other contracts 86 — 72 158 Total 6,636 6,625 3,129 16,390 Total gross derivatives $ 6,660 $ 6,671 $ 3,129 $ 16,460 Liabilities $ in billions Bilateral OTC Cleared OTC Exchange-Traded Total Designated as accounting hedges Interest rate contracts $ 2 $ 102 $ — $ 104 Foreign exchange contracts 4 2 — 6 Total 6 104 — 110 Not designated as accounting hedges Interest rate contracts 4,199 6,325 1,089 11,613 Credit contracts 226 80 — 306 Foreign exchange contracts 2,014 78 51 2,143 Equity contracts 394 — 405 799 Commodity and other contracts 68 — 61 129 Total 6,901 6,483 1,606 14,990 Total gross derivatives $ 6,907 $ 6,587 $ 1,606 $ 15,100</t>
  </si>
  <si>
    <t>Gains (Losses) on Accounting Hedges</t>
  </si>
  <si>
    <t>Gains (Losses) on Accounting Hedges $ in millions 2018 2017 2016 Fair Value Hedges—Recognized in Interest Expense Interest rate contracts $ (1,529) $ (1,591) $ (1,738) Borrowings 1,511 1,393 1,541 Net Investment Hedges—Foreign exchange contracts Recognized in OCI $ 295 $ (365) $ (1) Forward points excluded from hedge effectiveness testing—Recognized in Interest income 68 (20) (74)</t>
  </si>
  <si>
    <t>Fair Value Hedges - Hedged Items</t>
  </si>
  <si>
    <t xml:space="preserve">Fair Value Hedges—Hedged Items $ in millions At December 31, 2018 Investment Securities—AFS 1 Carrying amount 2 currently or previously hedged $ 201 Borrowings Carrying amount 2 currently or previously hedged $ 102,899 Basis adjustments included in carrying amount 3 $ (1,689) 1. In the third quarter of 2018 , the Firm began designating interest rate swaps as fair value hedges of certain AFS securities. Amounts recognized in interest income and basis adjustments related to AFS securities were not material. 2. Carrying amount represents amortized cost basis. 3. Hedge accounting basis adjustments for Borrowings are primarily related to outstanding hedges. </t>
  </si>
  <si>
    <t>Credit Risk-Related Contingencies</t>
  </si>
  <si>
    <t xml:space="preserve">Net Derivative Liabilities and Collateral Posted At At December 31, December 31, $ in millions 2018 2017 Net derivative liabilities with credit risk-related contingent features $ 16,403 $ 20,675 Collateral posted 11,981 16,642 Incremental Collateral and Termination Payments upon Potential Future Ratings Downgrade At December 31, $ in millions 2018 One-notch downgrade $ 460 Two-notch downgrade 321 Bilateral downgrade agreements included in the amounts above 1 $ 707 1. Amount represents arrangements between the Firm and other parties where upon the downgrade of one party, the downgraded party must deliver collateral to the other party. These bilateral downg rade arrangements are used by the Firm to manage the risk of counterparty downgrades. </t>
  </si>
  <si>
    <t>Credit Derivatives and Other Credit Contracts</t>
  </si>
  <si>
    <t>Maximum Potential Payout/Notional of Credit Protection Sold 1 Years to Maturity at December 31, 2018 $ in millions &lt; 1 1-3 3-5 Over 5 Total Single-name CDS Investment grade $ 22,297 $ 23,876 $ 19,469 $ 7,844 $ 73,486 Non-investment grade 10,135 11,061 9,020 861 31,077 Total $ 32,432 $ 34,937 $ 28,489 $ 8,705 $ 104,563 Index and basket CDS Investment grade $ 5,341 $ 9,901 $ 60,887 $ 6,816 $ 82,945 Non-investment grade 4,574 5,820 12,855 13,272 36,521 Total $ 9,915 $ 15,721 $ 73,742 $ 20,088 $ 119,466 Total CDS sold $ 42,347 $ 50,658 $ 102,231 $ 28,793 $ 224,029 Other credit contracts — — — 116 116 Total credit protection sold $ 42,347 $ 50,658 $ 102,231 $ 28,909 $ 224,145 CDS protection sold with identical protection purchased $ 209,972 Years to Maturity at December 31, 2017 $ in millions &lt; 1 1-3 3-5 Over 5 Total Single-name CDS Investment grade $ 39,721 $ 42,591 $ 18,157 $ 8,872 $ 109,341 Non-investment grade 14,213 16,293 6,193 908 37,607 Total $ 53,934 $ 58,884 $ 24,350 $ 9,780 $ 146,948 Index and basket CDS Investment grade $ 29,046 $ 15,418 $ 37,343 $ 6,807 $ 88,614 Non-investment grade 5,246 7,371 32,417 9,289 54,323 Total $ 34,292 $ 22,789 $ 69,760 $ 16,096 $ 142,937 Total CDS sold $ 88,226 $ 81,673 $ 94,110 $ 25,876 $ 289,885 Other credit contracts 2 — — 134 136 Total credit protection sold $ 88,228 $ 81,673 $ 94,110 $ 26,010 $ 290,021 CDS protection sold with identical protection purchased $ 274,473 Fair Value (Asset)/Liability of Credit Protection Sold 1 At At $ in millions December 31, 2018 December 31, 2017 Single-name CDS Investment grade $ (118) $ (1,167) Non-investment grade 403 (110) Total $ 285 $ (1,277) Index and basket CDS Investment grade $ (314) $ (1,091) Non-investment grade 1,413 408 Total $ 1,099 $ (683) Total CDS sold $ 1,384 $ (1,960) Other credit contracts 14 16 Total credit protection sold $ 1,398 $ (1,944) 1. Investment grade/non-investment grade determination is based on the internal credit rating of the reference obligation. Protection Purchased with CDS At December 31, 2018 $ in millions Fair Value (Asset)/Liability Notional Single name $ (277) $ 116,333 Index and basket (1,333) 117,022 Tranched index and basket 251 13,524 Total $ (1,359) $ 246,879 At December 31, 2017 $ in millions Fair Value (Asset)/Liability Notional Single name $ 1,658 $ 164,773 Index and basket 209 120,348 Tranched index and basket 616 24,498 Total $ 2,483 $ 309,619</t>
  </si>
  <si>
    <t>Investment Securities (Tables)</t>
  </si>
  <si>
    <t>Schedule of AFS and HTM Securities</t>
  </si>
  <si>
    <t xml:space="preserve">AFS and HTM Securities At December 31, 2018 $ in millions Amortized Cost Gross Unrealized Gains Gross Unrealized Losses Fair Value AFS securities U.S. government and agency securities: U.S. Treasury securities $ 36,268 $ 40 $ 656 $ 35,652 U.S. agency securities 1 20,740 10 497 20,253 Total U.S. government and agency securities 57,008 50 1,153 55,905 Corporate and other debt: Agency CMBS 1,054 — 62 992 Non-agency CMBS 461 — 14 447 Corporate bonds 1,585 — 32 1,553 State and municipal securities 200 2 — 202 FFELP student loan ABS 2 1,967 10 15 1,962 Total corporate and other debt 5,267 12 123 5,156 Total AFS securities 62,275 62 1,276 61,061 HTM securities U.S. government and agency securities: U.S. Treasury securities 17,832 44 403 17,473 U.S. agency securities 1 12,456 8 446 12,018 Total U.S. government and agency securities 30,288 52 849 29,491 Corporate and other debt: Non-agency CMBS 483 — 9 474 Total HTM securities 30,771 52 858 29,965 Total investment securities $ 93,046 $ 114 $ 2,134 $ 91,026 At December 31, 2017 $ in millions Amortized Cost Gross Unrealized Gains Gross Unrealized Losses Fair Value AFS debt securities U.S. government and agency securities: U.S. Treasury securities $ 26,842 $ — $ 589 $ 26,253 U.S. agency securities 1 22,803 28 247 22,584 Total U.S. government and agency securities 49,645 28 836 48,837 Corporate and other debt: Agency CMBS 1,370 2 49 1,323 Non-agency CMBS 1,102 — 8 1,094 Corporate bonds 1,379 5 12 1,372 CLO 398 1 — 399 FFELP student loan ABS 2 2,165 15 7 2,173 Total corporate and other debt 6,414 23 76 6,361 Total AFS debt securities 56,059 51 912 55,198 AFS equity securities 15 — 10 5 Total AFS securities 56,074 51 922 55,203 HTM securities U.S. government and agency securities: U.S. Treasury securities 11,424 — 305 11,119 U.S. agency securities 1 11,886 7 220 11,673 Total U.S. government and agency securities 23,310 7 525 22,792 Corporate and other debt: Non-agency CMBS 289 1 1 289 Total HTM securities 23,599 8 526 23,081 Total investment securities $ 79,673 $ 59 $ 1,448 $ 78,284 1. U.S. agency securities consist mainly of agency-issued debt, agency mortgage pass-through pool securities and CMO s. 2. Underlying loans are backed by a guarantee , ultimately from the U.S. Department of Education , of at leas t 95 % of the principal balance and interest outstanding. </t>
  </si>
  <si>
    <t>Schedule of Investment Securities in an Unrealized Loss Position</t>
  </si>
  <si>
    <t>Investment Securities in an Unrealized Loss Position At December 31, 2018 Less than 12 Months 12 Months or Longer Total $ in millions Fair Value Gross Unrealized Losses Fair Value Gross Unrealized Losses Fair Value Gross Unrealized Losses AFS securities U.S. government and agency securities: U.S. Treasury securities $ 19,937 $ 541 $ 5,994 $ 115 $ 25,931 $ 656 U.S. agency securities 12,904 383 4,142 114 17,046 497 Total U.S. government and agency securities 32,841 924 10,136 229 42,977 1,153 Corporate and other debt: Agency CMBS 808 62 — — 808 62 Non-agency CMBS — — 446 14 446 14 Corporate bonds 470 7 1,010 25 1,480 32 FFELP student loan ABS 1,366 15 — — 1,366 15 Total corporate and other debt 2,644 84 1,456 39 4,100 123 Total AFS securities 35,485 1,008 11,592 268 47,077 1,276 HTM securities U.S. government and agency securities: U.S. Treasury securities — — 11,161 403 11,161 403 U.S. agency securities 410 1 10,004 445 10,414 446 Total U.S. government and agency securities 410 1 21,165 848 21,575 849 Corporate and other debt: Non-agency CMBS 206 1 216 8 422 9 Total HTM securities 616 2 21,381 856 21,997 858 Total investment securities $ 36,101 $ 1,010 $ 32,973 $ 1,124 $ 69,074 $ 2,134 At December 31, 2017 Less than 12 Months 12 Months or Longer Total $ in millions Fair Value Gross Unrealized Losses Fair Value Gross Unrealized Losses Fair Value Gross Unrealized Losses AFS debt securities U.S. government and agency securities: U.S. Treasury securities $ 21,941 $ 495 $ 4,287 $ 94 $ 26,228 $ 589 U.S. agency securities 12,673 192 2,513 55 15,186 247 Total U.S. government and agency securities 34,614 687 6,800 149 41,414 836 Corporate and other debt: Agency CMBS 930 49 — — 930 49 Non-agency CMBS 257 1 559 7 816 8 Corporate bonds 316 3 389 9 705 12 FFELP student loan ABS 984 7 — — 984 7 Total corporate and other debt 2,487 60 948 16 3,435 76 Total AFS debt securities 37,101 747 7,748 165 44,849 912 AFS equity securities — — 5 10 5 10 Total AFS securities 37,101 747 7,753 175 44,854 922 HTM securities U.S. government and agency securities: U.S. Treasury securities 6,608 86 4,512 219 11,120 305 U.S. agency securities 2,879 24 7,298 196 10,177 220 Total U.S. government and agency securities 9,487 110 11,810 415 21,297 525 Corporate and other debt: Non-agency CMBS 124 1 — — 124 1 Total HTM securities 9,611 111 11,810 415 21,421 526 Total investment securities $ 46,712 $ 858 $ 19,563 $ 590 $ 66,275 $ 1,448</t>
  </si>
  <si>
    <t>Schedule of Investment Securities by Contractual Maturity</t>
  </si>
  <si>
    <t>Investment Securities by Contractual Maturity At December 31, 2018 $ in millions Amortized Cost Fair Value Annualized Average Yield AFS securities U.S. government and agency securities: U.S. Treasury securities: Due within 1 year $ 4,419 $ 4,387 1.6% After 1 year through 5 years 28,607 28,179 2.0% After 5 years through 10 years 3,242 3,086 1.9% Total 36,268 35,652 U.S. agency securities: Due within 1 year 434 431 1.0% After 1 year through 5 years 796 784 1.2% After 5 years through 10 years 1,635 1,583 1.8% After 10 years 17,875 17,455 2.2% Total 20,740 20,253 Total U.S. government and agency securities 57,008 55,905 2.0% Corporate and other debt: Agency CMBS: After 1 year through 5 years 283 281 1.4% After 5 years through 10 years 21 20 1.2% After 10 years 750 691 1.6% Total 1,054 992 Non-agency CMBS: After 1 year through 5 years 36 34 2.5% After 10 years 425 413 2.4% Total 461 447 Corporate bonds: Due within 1 year 70 70 1.7% After 1 year through 5 years 1,365 1,335 2.5% After 5 years through 10 years 150 148 3.3% Total 1,585 1,553 State and municipal securities: After 5 years through 10 years 200 202 3.7% Total 200 202 FFELP student loan ABS: After 1 year through 5 years 81 80 0.8% After 5 years through 10 years 307 303 0.8% After 10 years 1,579 1,579 1.2% Total 1,967 1,962 Total corporate and other debt 5,267 5,156 1.8% Total AFS securities 62,275 61,061 2.0% At December 31, 2018 $ in millions Amortized Cost Fair Value Annualized Average Yield HTM securities U.S. government securities: U.S. Treasury securities: Due within 1 year $ 1,875 $ 1,870 1.2% After 1 year through 5 years 7,478 7,435 2.3% After 5 years through 10 years 7,753 7,536 2.2% After 10 years 726 632 2.3% Total 17,832 17,473 U.S. agency securities: After 5 years through 10 years 30 29 1.9% After 10 years 12,426 11,989 2.7% Total 12,456 12,018 Total U.S. government and agency securities 30,288 29,491 2.4% Corporate and other debt: Non-agency CMBS: Due within 1 year 65 65 3.5% After 1 year through 5 years 70 69 4.4% After 5 years through 10 years 302 294 4.0% After 10 years 46 46 4.4% Total corporate and other debt 483 474 4.1% Total HTM securities 30,771 29,965 2.4% Total investment securities $ 93,046 $ 91,026 2.1%</t>
  </si>
  <si>
    <t>Schedule of Gross Realized Gains and Losses on Sales of AFS Securities</t>
  </si>
  <si>
    <t>Gross Realized Gains (Losses) on Sales of AFS Securities $ in millions 2018 2017 2016 Gross realized gains $ 12 $ 46 $ 133 Gross realized (losses) (4) (11) (21) Total 1 $ 8 $ 35 $ 112 1. R ealized gains and losses are recognized in Other revenues in the income statements.</t>
  </si>
  <si>
    <t>Collateralized Transactions (Tables)</t>
  </si>
  <si>
    <t>Offsetting of Certain Collaterized Transactions</t>
  </si>
  <si>
    <t xml:space="preserve">Offsetting of Certain Collateralized Transactions At December 31, 2018 $ in millions Gross Amounts Amounts Offset Net Amounts Presented Amounts Not Offset 1 Net Amounts Assets Securities purchased under agreements to resell $ 262,976 $ (164,454) $ 98,522 $ (95,610) $ 2,912 Securities borrowed 134,711 (18,398) 116,313 (112,551) 3,762 Liabilities Securities sold under agreements to repurchase $ 214,213 $ (164,454) $ 49,759 $ (41,095) $ 8,664 Securities loaned 30,306 (18,398) 11,908 (11,677) 231 Net amounts for which master netting agreements are not in place or may not be legally enforceable Securities purchased under agreements to resell $ 2,579 Securities borrowed 724 Securities sold under agreements to repurchase 6,762 Securities loaned 191 At December 31, 2017 $ in millions Gross Amounts Amounts Offset Net Amounts Presented Amounts Not Offset 1 Net Amounts Assets Securities purchased under agreements to resell $ 199,044 $ (114,786) $ 84,258 $ (78,009) $ 6,249 Securities borrowed 133,431 (9,421) 124,010 (119,358) 4,652 Liabilities Securities sold under agreements to repurchase $ 171,210 $ (114,786) $ 56,424 $ (48,067) $ 8,357 Securities loaned 23,014 (9,422) 13,592 (13,271) 321 Net amounts for which master netting agreements are not in place or may not be legally enforceable Securities purchased under agreements to resell $ 5,687 Securities borrowed 572 Securities sold under agreements to repurchase 6,945 Securities loaned 307 1. Amounts relate to master netting agreements that have been determined by the Firm to be legally enforceable in the event of default but where certain other criteria are not met in accordance with applicable offsetting accounting guidance. </t>
  </si>
  <si>
    <t>Gross Secured Financing Balances</t>
  </si>
  <si>
    <t>Gross Secured Financing Balances by Remaining Contractual Maturity At December 31, 2018 $ in millions Overnight and Open Less than 30 Days 30-90 Days Over 90 Days Total Securities sold under agreements to repurchase $ 56,503 $ 93,427 $ 35,692 $ 28,591 $ 214,213 Securities loaned 18,397 3,609 1,985 6,315 30,306 Total included in the offsetting disclosure $ 74,900 $ 97,036 $ 37,677 $ 34,906 $ 244,519 Trading liabilities ― Obligation to return securities received as collateral 17,594 — — — 17,594 Total $ 92,494 $ 97,036 $ 37,677 $ 34,906 $ 262,113 At December 31, 2017 $ in millions Overnight and Open Less than 30 Days 30-90 Days Over 90 Days Total Securities sold under agreements to repurchase $ 41,332 $ 66,593 $ 28,682 $ 34,603 $ 171,210 Securities loaned 12,130 873 1,577 8,434 23,014 Total included in the offsetting disclosure $ 53,462 $ 67,466 $ 30,259 $ 43,037 $ 194,224 Trading liabilities ― Obligation to return securities received as collateral 22,555 — — — 22,555 Total $ 76,017 $ 67,466 $ 30,259 $ 43,037 $ 216,779 Gross Secured Financing Balances by Class of Collateral Pledged $ in millions At December 31, 2018 At December 31, 2017 Securities sold under agreements to repurchase U.S. Treasury and agency securities $ 68,487 $ 43,346 State and municipal securities 925 2,451 Other sovereign government obligations 120,432 87,141 ABS 3,017 1,130 Corporate and other debt 8,719 7,737 Corporate equities 12,079 28,497 Other 554 908 Total $ 214,213 $ 171,210 Securities loaned Other sovereign government obligations $ 19,021 $ 9,489 Corporate equities 10,800 13,174 Other 485 351 Total $ 30,306 $ 23,014 Total included in the offsetting disclosure $ 244,519 $ 194,224 Trading liabilities ― Obligation to return securities received as collateral Corporate equities $ 17,594 $ 22,555 Total $ 262,113 $ 216,779</t>
  </si>
  <si>
    <t>Carrying Value of Assets Loaned or Pledged Without Counterparty Right to Sell or Repledge</t>
  </si>
  <si>
    <t>Carrying Value of Assets Loaned or Pledged without Counterparty Right to Sell or Repledge At At December 31, December 31, $ in millions 2018 2017 Trading assets $ 39,430 $ 31,324 Loans (gross of allowance for loan losses) — 228 Total $ 39,430 $ 31,552</t>
  </si>
  <si>
    <t>Fair Value of Collateral Received with Right to Sell or Repledge</t>
  </si>
  <si>
    <t>Fair Value of Collateral Received with Right to Sell or Repledge At At December 31, December 31, $ in millions 2018 2017 Collateral received with right to sell or repledge $ 639,610 $ 599,244 Collateral that was sold or repledged 1 487,983 475,113 1. Does not include securities used to meet federal regulations for the Firm’s broker-dealers.</t>
  </si>
  <si>
    <t>Restricted Cash and Segregated Securities</t>
  </si>
  <si>
    <t>Restricted Cash and Segregated Securities At At December 31, December 31, $ in millions 2018 2017 Restricted cash $ 35,356 $ 34,231 Segregated securities 1 26,877 20,549 Total $ 62,233 $ 54,780 1. Securities segregated under federal regulations for the Firm’s U.S. broker-dealers are sourced from Securities purchased under agreements to resell and Trading assets in the balance sheets.</t>
  </si>
  <si>
    <t>Concentration Based on the Firm's Total Assets</t>
  </si>
  <si>
    <t>Concentration Based on the Firm's Total Assets At December 31, 2018 At December 31, 2017 U.S. government and agency securities and other sovereign government obligations: Trading assets 1 12% 9% Off balance sheet—Collateral received 2 17% 14% Other sovereign government obligations included in Trading assets p ri mari ly consist of the U.K., Japan and Brazil. Collateral received is primarily related to Securities purchased under agreements to resell and Securities borrowed.</t>
  </si>
  <si>
    <t>Customer Margin Lending</t>
  </si>
  <si>
    <t>Customer Margin Lending At At December 31, December 31, $ in millions 2018 2017 Customer receivables representing margin loans $ 26,225 $ 32,112</t>
  </si>
  <si>
    <t>Loans, Lending Commitments and Allowance for Credit Losses (Tables)</t>
  </si>
  <si>
    <t>Loans by Type</t>
  </si>
  <si>
    <t>Loans by Type At December 31, 2018 Loans Held Loans Held $ in millions for Investment for Sale Total Loans Corporate $ 36,909 $ 13,886 $ 50,795 Consumer 27,868 — 27,868 Residential real estate 27,466 22 27,488 Wholesale real estate 7,810 1,856 9,666 Total loans, gross 100,053 15,764 115,817 Allowance for loan losses (238) — (238) Total loans, net $ 99,815 $ 15,764 $ 115,579 Fixed rate loans, net $ 15,632 Floating or adjustable rate loans, net 99,947 Loans to non-U.S. borrowers, net 17,568 At December 31, 2017 Loans Held Loans Held $ in millions for Investment for Sale Total Loans Corporate $ 29,754 $ 9,456 $ 39,210 Consumer 26,808 — 26,808 Residential real estate 26,635 35 26,670 Wholesale real estate 9,980 1,682 11,662 Total loans, gross 93,177 11,173 104,350 Allowance for loan losses (224) — (224) Total loans, net $ 92,953 $ 11,173 $ 104,126 Fixed rate loans, net $ 13,339 Floating or adjustable rate loans, net 90,787 Loans to non-U.S. borrowers, net 9,977</t>
  </si>
  <si>
    <t>Loans Held for Investment Before Allowance by Credit Quality</t>
  </si>
  <si>
    <t>Loans Held for Investment before Allowance by Credit Quality At December 31, 2018 $ in millions Corporate Consumer Residential Real Estate Wholesale Real Estate Total Pass $ 36,217 $ 27,863 $ 27,387 $ 7,378 $ 98,845 Special mention 492 5 — 312 809 Substandard 200 — 79 120 399 Doubtful — — — — — Loss — — — — — Total $ 36,909 $ 27,868 $ 27,466 $ 7,810 $ 100,053 At December 31, 2017 $ in millions Corporate Consumer Residential Real Estate Wholesale Real Estate Total Pass $ 29,166 $ 26,802 $ 26,562 $ 9,480 $ 92,010 Special mention 188 6 — 200 394 Substandard 393 — 73 300 766 Doubtful 7 — — — 7 Loss — — — — — Total $ 29,754 $ 26,808 $ 26,635 $ 9,980 $ 93,177</t>
  </si>
  <si>
    <t>Impaired Loans and Lending Commitments Before Allowance</t>
  </si>
  <si>
    <t>Impaired Loans and Lending Commitments before Allowance At December 31, 2018 Residential $ in millions Corporate Real Estate Total Loans With allowance $ 24 $ — $ 24 Without allowance 1 32 69 101 Total impaired loans $ 56 $ 69 $ 125 UPB 63 70 133 Lending commitments With allowance $ 19 $ — $ 19 Without allowance 1 34 — 34 Total impaired lending commitments 53 — 53 At December 31, 2017 Residential $ in millions Corporate Real Estate Total Loans With allowance $ 16 $ — $ 16 Without allowance 1 118 45 163 Total impaired loans $ 134 $ 45 $ 179 UPB 146 46 192 Lending commitments Without allowance 1 $ 199 $ — $ 199 1. At December 31, 2018 and December 31, 2017 , no allowance was recorded for these loans and lending commitments as the present value of the expected future cash flows or value of the collateral held equaled or exceeded the carrying value .</t>
  </si>
  <si>
    <t>Impaired Loans and Allowance by Region</t>
  </si>
  <si>
    <t>Impaired Loans and Total Allowance by Region At December 31, 2018 $ in millions Americas EMEA Asia Total Impaired loans $ 125 $ — $ — $ 125 Total Allowance for loan losses 193 42 3 238 At December 31, 2017 $ in millions Americas EMEA Asia Total Impaired loans $ 160 $ 9 $ 10 $ 179 Total Allowance for loan losses 194 27 3 224</t>
  </si>
  <si>
    <t>Troubled Debt Restructurings</t>
  </si>
  <si>
    <t>Troubled Debt Restructurings At At December 31, December 31, $ in millions 2018 2017 Loans $ 38 $ 51 Lending commitments 45 28 Allowance for loan losses and lending commitments 4 10</t>
  </si>
  <si>
    <t>Allowance for Loan Losses and Lending Commitments Rollforward</t>
  </si>
  <si>
    <t>Allowance for Loan Losses Rollforward Residential Wholesale $ in millions Corporate Consumer Real Estate Real Estate Total December 31, 2017 $ 126 $ 4 $ 24 $ 70 $ 224 Gross charge-offs (5) — (1) — (6) Recoveries 1 54 — — — 54 Net recoveries (charge-offs) 49 — (1) — 48 Provision (release) 1 (29) 3 (3) 5 (24) Other (2) — — (8) (10) December 31, 2018 $ 144 $ 7 $ 20 $ 67 $ 238 Inherent $ 139 $ 7 $ 20 $ 67 $ 233 Specific 5 — — — 5 Residential Wholesale $ in millions Corporate Consumer Real Estate Real Estate Total December 31, 2016 $ 195 $ 4 $ 20 $ 55 $ 274 Gross charge-offs (75) — — — (75) Recoveries 1 — — — 1 Net recoveries (charge-offs) (74) — — — (74) Provision (release) 5 — 4 13 22 Other — — — 2 2 December 31, 2017 $ 126 $ 4 $ 24 $ 70 $ 224 Inherent $ 119 $ 4 $ 24 $ 70 $ 217 Specific 7 — — — 7 $ in millions Corporate Consumer Residential Real Estate Wholesale Real Estate Total December 31, 2015 $ 166 $ 5 $ 17 $ 37 $ 225 Gross charge-offs (16) — (1) — (17) Gross recoveries 3 — — — 3 Net recoveries (charge-offs) (13) — (1) — (14) Provision (release) 110 (1) 4 18 131 Other 2 (68) — — — (68) December 31, 2016 $ 195 $ 4 $ 20 $ 55 $ 274 Inherent $ 133 $ 4 $ 20 $ 55 $ 212 Specific 62 — — — 62 During 2018 the release was primarily due to the recovery of an energy industry related loan charged off in 2017 . The reduction is primarily related to loans of $492 million that were transferred to loans held for sale during 2016. Allowance for Lending Commitments Rollforward Residential Wholesale $ in millions Corporate Consumer Real Estate Real Estate Total December 31, 2017 $ 194 $ 1 $ — $ 3 $ 198 Provision (release) 7 1 — 1 9 Other (3) — — (1) (4) December 31, 2018 $ 198 $ 2 $ — $ 3 $ 203 Inherent $ 193 $ 2 $ — $ 3 $ 198 Specific 5 — — — 5 Residential Wholesale $ in millions Corporate Consumer Real Estate Real Estate Total December 31, 2016 $ 185 $ 1 $ — $ 4 $ 190 Provision (release) 8 — — (1) 7 Other 1 — — — 1 December 31, 2017 $ 194 $ 1 $ — $ 3 $ 198 Inherent $ 192 $ 1 $ — $ 3 $ 196 Specific 2 — — — 2 $ in millions Corporate Consumer Residential Real Estate Wholesale Real Estate Total December 31, 2015 $ 180 $ 1 $ — $ 4 $ 185 Provision (release) 13 — — — 13 Other (8) — — — (8) December 31, 2016 $ 185 $ 1 $ — $ 4 $ 190 Inherent $ 185 $ 1 $ — $ 4 $ 190 Specific — — — — —</t>
  </si>
  <si>
    <t>Employee Loans</t>
  </si>
  <si>
    <t>Employee Loans At At December 31, December 31, $ in millions 2018 2017 Balance $ 3,415 $ 4,185 Allowance for loan losses (63) (77) Balance, net $ 3,352 $ 4,108 Repayment term range, in years 1 to 20 1 to 20</t>
  </si>
  <si>
    <t>Equity Method Investments (Tables)</t>
  </si>
  <si>
    <t>Schedule of Equity Method Investments</t>
  </si>
  <si>
    <t>Equity Method Investment Balances At At December 31, December 31, $ in millions 2018 2017 Investments $ 2,432 $ 2,623 $ in millions 2018 2017 2016 Income (loss) 1 $ 20 $ (34) $ (79) Include s impai rments of the Investment Management business segment’s interest in a third-party asset manager of $ 46 million in 2018 and $ 53 million in 2017 .</t>
  </si>
  <si>
    <t>MUMSS</t>
  </si>
  <si>
    <t>Ja panese Securities Joint Venture $ in millions 2018 2017 2016 Income from investment in MUMSS $ 105 $ 123 $ 93</t>
  </si>
  <si>
    <t>Goodwill and Intangible Assets (Tables)</t>
  </si>
  <si>
    <t>Goodwill Rollforward</t>
  </si>
  <si>
    <t>Goodwill Rollforward $ in millions IS WM IM Total At December 31, 2016 1 $ 275 $ 5,533 $ 769 $ 6,577 Foreign currency and other 20 — — 20 At December 31, 2017 1 $ 295 $ 5,533 $ 769 $ 6,597 Foreign currency and other (21) — — (21) Acquired — — 112 112 At December 31, 2018 1 $ 274 $ 5,533 $ 881 $ 6,688 Accumulated impairments 2 673 — 27 700 IS—Institutional Securities WM—Wealth Management IM—Investment Management Balances represent cumulative the amount of the Firm’s goodwill after accumulated impairments . Balances represent cumulative amounts at December 31, 2018, 2017 and 2016 of impairments recognized prior to 2016.</t>
  </si>
  <si>
    <t>Intangible Assets by Business Segment</t>
  </si>
  <si>
    <t>Intangible Assets by Business Segment $ in millions IS WM IM Total Amortizable intangibles $ 349 $ 2,092 $ 4 $ 2,445 Mortgage servicing rights — 3 — 3 At December 31, 2017 $ 349 $ 2,095 $ 4 $ 2,448 Amortizable intangibles $ 270 $ 1,828 $ 60 $ 2,158 Mortgage servicing rights 2 3 — 5 At December 31, 2018 $ 272 $ 1,831 $ 60 $ 2,163</t>
  </si>
  <si>
    <t>Gross Amortizable Intangible Assets by Type</t>
  </si>
  <si>
    <t>Gross Amortizable Intangible Assets by Type At December 31, 2018 At December 31, 2017 $ in millions Gross Carrying Amount Accumulated Amortization Gross Carrying Amount Accumulated Amortization Trademarks $ 3 $ 1 $ 1 $ — Tradename 283 59 283 50 Customer relationships 4,067 2,446 4,059 2,193 Management contracts 507 311 503 299 Other 175 60 329 188 Total $ 5,035 $ 2,877 $ 5,175 $ 2,730</t>
  </si>
  <si>
    <t>Estimated Future Amortization Expense</t>
  </si>
  <si>
    <t>Estimated annual amortization expense for the next five years $ 296</t>
  </si>
  <si>
    <t>Net Amortizable Intangible Assets Rollforward</t>
  </si>
  <si>
    <t>Net Amortizable Intangible Assets Rollforward $ in millions IS WM IM Total At December 31, 2016 $ 346 $ 2,361 $ 11 $ 2,718 Acquired 51 — — 51 Disposals (15) — — (15) Amortization expense (33) (269) (7) (309) At December 31, 2017 $ 349 $ 2,092 $ 4 $ 2,445 Acquired — — 66 66 Disposals (6) — — (6) Amortization expense (70) (264) (10) (344) Other (3) — — (3) At December 31, 2018 $ 270 $ 1,828 $ 60 $ 2,158</t>
  </si>
  <si>
    <t>Deposits (Tables)</t>
  </si>
  <si>
    <t>Deposits At At December 31, December 31, $ in millions 2018 2017 Savings and demand deposits $ 154,897 $ 144,487 Time deposits 32,923 14,949 Total $ 187,820 $ 159,436 Deposits subject to FDIC insurance $ 144,515 $ 127,017 Time deposits that equal or exceed the FDIC insurance limit $ 11 $ 38</t>
  </si>
  <si>
    <t>Time Deposit Maturities</t>
  </si>
  <si>
    <t>Time Deposit Maturities At December 31, $ in millions 2018 2019 $ 17,111 2020 10,580 2021 2,249 2022 997 2023 1,795 Thereafter 191</t>
  </si>
  <si>
    <t>Borrowings and Other Secured Financings (Tables)</t>
  </si>
  <si>
    <t>Maturities and Terms of Borrowings</t>
  </si>
  <si>
    <t>Maturities and Terms of Borrowings Parent Company Subsidiaries At At Fixed Variable Fixed Variable December December $ in millions Rate Rate 1 Rate Rate 1 31, 2018 31, 2017 Original maturities of one year or less: Next 12 months $ — $ — $ — $ 1,545 $ 1,545 $ 1,519 Original maturities greater than one year: 2018 $ — $ — $ — $ — $ — $ 23,870 2019 12,749 7,100 26 4,819 24,694 24,549 2020 10,957 7,618 13 2,692 21,280 21,414 2021 13,434 7,774 18 3,416 24,642 19,063 2022 6,450 8,519 16 1,800 16,785 17,586 2023 8,419 3,134 13 2,372 13,938 9,868 Thereafter 55,966 14,127 131 16,554 86,778 74,713 Total $ 107,975 $ 48,272 $ 217 $ 31,653 $ 188,117 $ 191,063 Total borrowings $ 107,975 $ 48,272 $ 217 $ 33,198 $ 189,662 $ 192,582 Weighted average coupon at period end 2 3.8% 2.6% 6.4% N/M 3.5% 3.3% 1. Variable rate borrowings bear interest based on a variety of indices, including LIBOR and federal funds rates. Amounts include notes carried at fair value with various payment provisions, including notes linked to the performance of a specific index, a basket of stocks, a specific equity security, a commodity, a credit exposure or basket of credit exposures, and instruments with various interest-rate-related features including step-ups, step-downs, and zero coupons. 2 . Includes only borrowings with original maturities greater than one year. Weighted average coupon i s calculated utilizing U.S. and non-U.S. dollar interest rates and excludes financial instruments for which the fair value option was elected. V irtually all of the variable rate notes issued by subsidiaries are carried at fair value so a weighted average coupon is not meaningful.</t>
  </si>
  <si>
    <t>Borrowings with Original Maturities Greater than One Year</t>
  </si>
  <si>
    <t>Borrowings with Original Maturities Greater than One Year At At December 31, December 31, $ in millions 2018 2017 Senior $ 178,027 $ 180,835 Subordinated 10,090 10,228 Total $ 188,117 $ 191,063 Weighted average stated maturity, in years 6.5 6.6 Rates for Borrowings with Original Maturities Greater than One Year At December 31, 2018 2017 2016 Contractual weighted average coupon 1 3.5% 3.3% 3.7% Effective weighted average coupon after swaps 3.6% 2.5% 2.5% 1. Weighted average coupon was calculated utilizing U.S. and non-U.S. dollar interest rates and excludes financial instruments for which the fair value option was elected.</t>
  </si>
  <si>
    <t>Senior Debt Subject to Put Options or Liquidity Obligations</t>
  </si>
  <si>
    <t>Senior Debt Subject to Put Options or Liquidity Obligations At At December 31, December 31, $ in millions 2018 2017 Put options embedded in debt agreements $ 520 $ 3,023 Liquidity obligations 1 $ 1,284 $ 1,414 1. Includes obligations to support secondary market trading .</t>
  </si>
  <si>
    <t>Subordinated Debt</t>
  </si>
  <si>
    <t>Subordinated Debt 2018 2017 Contractual weighted average coupon 4.5% 4.5%</t>
  </si>
  <si>
    <t>Other Secured Financings</t>
  </si>
  <si>
    <t>Other Secured Financings by Original Maturity and Type At At December 31, December 31, $ in millions 2018 2017 Original maturities: Greater than one year $ 6,772 $ 8,685 One year or less 2,036 2,034 Failed sales 658 552 Total $ 9,466 $ 11,271 Maturities and Terms of Secured Financings At December 31, 2018 At Fixed Variable December 31, $ in millions Rate Rate 1 Total 2017 Original maturities of one year or less: Next 12 months $ 2,036 $ — $ 2,036 $ 2,034 Original maturities greater than one year: 2018 $ — $ — $ — $ 4,992 2019 159 5,741 5,900 2,637 2020 197 402 599 505 2021 1 — 1 2 2022 1 85 86 151 2023 — 26 26 398 Thereafter 74 86 160 — Total $ 432 $ 6,340 $ 6,772 $ 8,685 Weighted average coupon at period-end 2 3.9% 2.4% 2.5% 1.7% 1. Variable rate borrowings bear interest based on a variety of indices, including LIBOR and federal funds rates. Amounts include notes carried at fair value with various payment provisions, including notes linked to equity, credit, commodity or other indices. 2. Includes only other secured financings with original maturities greater than one year. Weighted average coupon is calculated utilizing U.S. and non-U.S. dollar interest rates and excludes secured financings that are linked to non-interest indices and for which the fair value option was elected. Failed Sales by Maturity At At December 31, December 31, $ in millions 2018 2017 2018 $ — $ 22 2019 40 4 2020 62 109 2021 29 69 2022 33 59 2023 — — Thereafter 494 289 Total $ 658 $ 552</t>
  </si>
  <si>
    <t>Commitments, Guarantees and Contingencies (Tables)</t>
  </si>
  <si>
    <t>Commitments</t>
  </si>
  <si>
    <t>Commitments Years to Maturity at December 31, 2018 Less $ in millions than 1 1-3 3-5 Over 5 Total Lending: Corporate $ 12,132 $ 30,294 $ 47,955 $ 6,910 $ 97,291 Consumer 7,145 1 11 — 7,157 Residential and wholesale real estate 75 544 408 253 1,280 Forward-starting secured financing receivables 85,541 — — 3,700 89,241 Underwriting 687 — — — 687 Investment activities 509 82 16 267 874 Letters of credit and other financial guarantees 180 1 — 39 220 Total $ 106,269 $ 30,922 $ 48,390 $ 11,169 $ 196,750 Corporate lending commitments participated to third parties $ 8,078 Forward-starting secured financing receivables settled within three business days $ 80,559</t>
  </si>
  <si>
    <t>Operating Premises Leases</t>
  </si>
  <si>
    <t>Operating Premises Leases At December 31, $ in millions 2018 2019 $ 677 2020 657 2021 602 2022 555 2023 507 Thereafter 2,639 Total $ 5,637 Total minimum rental income to be received in the future under non-cancelable operating subleases $ 7</t>
  </si>
  <si>
    <t>Rent Expense</t>
  </si>
  <si>
    <t>$ in millions 2018 2017 2016 Rent expense $ 753 $ 704 $ 689</t>
  </si>
  <si>
    <t>Obligations under Guarantee Arrangements</t>
  </si>
  <si>
    <t xml:space="preserve">Obligations under Guarantee Arrangements at December 31, 2018 Maximum Potential Payout/Notional Years to Maturity $ in millions Less than 1 1-3 3-5 Over 5 Total Credit derivatives $ 42,347 $ 50,658 $ 102,231 $ 28,793 $ 224,029 Other credit contracts — — — 116 116 Non-credit derivatives 1,826,642 1,398,077 454,910 600,312 4,279,941 Standby letters of credit and other financial guarantees issued 1 1,017 978 1,326 4,914 8,235 Market value guarantees 83 126 26 — 235 Liquidity facilities 4,449 — — — 4,449 Whole loan sales guarantees — 1 — 23,210 23,211 Securitization representations and warranties — — — 63,552 63,552 General partner guarantees 9 112 160 44 325 Carrying Amount (Asset)/ Collateral/ $ in millions Liability Recourse Credit derivatives 2 $ 1,384 $ — Other credit contracts 14 — Non-credit derivatives 2 53,434 — Standby letters of credit and other financial guarantees issued 1 (226) 6,901 Market value guarantees — 124 Liquidity facilities (5) 7,353 Whole loan sales guarantees 9 — Securitization representations and warranties 3 42 — General partner guarantees 71 — 1. These amounts include certain issued standby letters of credit particip ated to third parties, totaling $ 0.6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 3. Primarily related to residential mortgage securit izations. </t>
  </si>
  <si>
    <t>Legal Expenses</t>
  </si>
  <si>
    <t>$ in millions 2018 2017 2016 Legal expenses $ 206 $ 342 $ 263</t>
  </si>
  <si>
    <t>Variable Interest Entities and Securitization Activities (Tables)</t>
  </si>
  <si>
    <t>Consolidated VIEs</t>
  </si>
  <si>
    <t>Cons olidated VIEs Assets and Liabilities by Type of Activity At December 31, 2018 At December 31, 2017 $ in millions VIE Assets VIE Liabilities VIE Assets VIE Liabilities OSF $ 267 $ — $ 378 $ 3 MABS 1 59 38 249 210 Other 2 809 48 1,174 250 Total $ 1,135 $ 86 $ 1,801 $ 463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investment fu nds, certain operating entities and structured transactions . During 2018, Other included a fund managed by Mesa West Capital, LLC (which was acquired by the Firm in the first quarter of 2018), until the fund was deconsolidated in the fourth quarter of 2018 due to the termination of a credit facility provided by the Firm t o this fund . Assets and Liabilities by Balance Sheet Caption At At December 31, December 31, $ in millions 2018 2017 Assets Cash and cash equivalents: Cash and due from banks $ 77 $ 69 Restricted cash 171 222 Trading assets at fair value 314 833 Customer and other receivables 25 19 Goodwill 18 18 Intangible assets 128 155 Other assets 402 485 Total $ 1,135 $ 1,801 Liabilities Other secured financings $ 64 $ 438 Other liabilities and accrued expenses 22 25 Total $ 86 $ 463 Noncontrolling interests $ 106 $ 189</t>
  </si>
  <si>
    <t>Non-Consolidated VIEs</t>
  </si>
  <si>
    <t>Non-consolidated VIEs At December 31, 2018 $ in millions MABS CDO MTOB OSF Other VIE assets (UPB) $ 71,287 $ 10,848 $ 7,014 $ 3,314 $ 19,682 Maximum exposure to loss 1 Debt and equity interests $ 8,234 $ 1,169 $ — $ 1,622 $ 4,645 Derivative and other contracts — — 4,449 — 1,768 Commitments, guarantees and other 397 3 — 235 327 Total $ 8,631 $ 1,172 $ 4,449 $ 1,857 $ 6,740 Carrying value of exposure to loss—Assets Debt and equity interests $ 8,234 $ 1,169 $ — $ 1,205 $ 4,645 Derivative and other contracts — — 6 — 87 Total $ 8,234 $ 1,169 $ 6 $ 1,205 $ 4,732 Additional VIE assets owned 2 $ 11,969 Carrying value of exposure to loss—Liabilities Derivative and other contracts $ — $ — $ — $ — $ 185 Total $ — $ — $ — $ — $ 185 At December 31, 2017 $ in millions MABS CDO MTOB OSF Other VIE assets (UPB) $ 89,288 $ 9,807 $ 5,306 $ 3,322 $ 31,934 Maximum exposure to loss 1 Debt and equity interests $ 10,657 $ 1,384 $ 80 $ 1,628 $ 4,730 Derivative and other contracts — — 3,333 — 1,686 Commitments, guarantees and other 1,214 668 — 164 433 Total $ 11,871 $ 2,052 $ 3,413 $ 1,792 $ 6,849 Carrying value of exposure to loss—Assets Debt and equity interests $ 10,657 $ 1,384 $ 43 $ 1,202 $ 4,730 Derivative and other contracts — — 5 — 184 Total $ 10,657 $ 1,384 $ 48 $ 1,202 $ 4,914 Additional VIE assets owned 2 $ 11,318 MTOB— Municipal tender option bonds 1 . Where notional amounts are utilized in quantifying the maximum exposure related to derivatives, such amounts do not reflect changes in fair value recorded by the Firm . 2 . Additional VIE a ssets owned represents the carrying value of total exposure to non-consolidated VIEs for which the maximum exposure to loss is less than specific thresholds, primarily interests issued by securitization SPEs . The Firm ’ s primary risk exposur e is to the most subordinate class of beneficial interest and maximum exposure to loss generally equals the fair value of the assets owned. These assets are primarily included in Trading assets and Investment securities and are measured at fair value (see Note 3). The Firm does not provide additional support in these transactions through contractual facilities, guarantees or similar derivatives. Mortgage- and Asset-Backed Securitization Assets At December 31, 2018 At December 31, 2017 UPB Debt and Equity Interests UPB Debt and Equity Interests $ in millions Residential mortgages $ 6,954 $ 745 $ 15,636 $ 1,272 Commercial mortgages 42,974 1,237 46,464 2,331 U.S. agency collateralized mortgage obligations 14,969 3,443 16,223 3,439 Other consumer or commercial loans 6,390 2,809 10,965 3,615 Total $ 71,287 $ 8,234 $ 89,288 $ 10,657</t>
  </si>
  <si>
    <t>Transfers of Assets with Continuing Involvement</t>
  </si>
  <si>
    <t>Transfers of Assets with Continuing Involvement At December 31, 2018 RML CML U.S. Agency CMO CLN and Other 1 $ in millions SPE assets (UPB) 2 $ 14,376 $ 68,593 $ 16,594 $ 14,608 Retained interests Investment grade $ 17 $ 483 $ 1,573 $ 3 Non-investment grade (fair value) 4 212 — 210 Total $ 21 $ 695 $ 1,573 $ 213 Interests purchased in the secondary market (fair value) Investment grade $ 7 $ 91 $ 102 $ — Non-investment grade 28 71 — — Total $ 35 $ 162 $ 102 $ — Derivative assets (fair value) $ — $ — $ — $ 216 Derivative liabilities (fair value) — — — 178 At December 31, 2017 RML CML U.S. Agency CMO CLN and Other 1 $ in millions SPE assets (UPB) 2 $ 15,555 $ 62,744 $ 11,612 $ 17,060 Retained interests Investment grade $ — $ 293 $ 407 $ 4 Non-investment grade (fair value) 1 98 — 478 Total $ 1 $ 391 $ 407 $ 482 Interests purchased in the secondary market (fair value) Investment grade $ — $ 94 $ 439 $ — Non-investment grade 16 66 — 4 Total $ 16 $ 160 $ 439 $ 4 Derivative assets (fair value) $ 1 $ — $ — $ 226 Derivative liabilities (fair value) — — — 85 RML—Residential mortgage loans CML—Commercial mortgage loans 1. Amounts include CLO transactions managed by unrelated third parties. 2. Amounts include assets transferred by unrelated transferors . Fair Value at December 31, 2018 $ in millions Level 2 Level 3 Total Retained interests Investment grade $ 1,580 $ 13 $ 1,593 Non-investment grade 174 252 426 Total $ 1,754 $ 265 $ 2,019 Interests purchased in the secondary market Investment grade $ 193 $ 7 $ 200 Non-investment grade 83 16 99 Total $ 276 $ 23 $ 299 Derivative assets $ 121 $ 95 $ 216 Derivative liabilities 175 3 178 Fair Value at December 31, 2017 $ in millions Level 2 Level 3 Total Retained interests Investment grade $ 407 $ 4 $ 411 Non-investment grade 22 555 577 Total $ 429 $ 559 $ 988 Interests purchased in the secondary market Investment grade $ 531 $ 2 $ 533 Non-investment grade 57 29 86 Total $ 588 $ 31 $ 619 Derivative assets $ 78 $ 149 $ 227 Derivative liabilities 81 4 85</t>
  </si>
  <si>
    <t>Proceeds from New Securitization Transactions and Sales of Loans</t>
  </si>
  <si>
    <t>Proceeds from New Securitization Transactions and Sales of Loans $ in millions 2018 2017 2016 New transactions 1 $ 23,821 $ 23,939 $ 18,975 Retained interests 2,904 2,337 2,701 Sales of corporate loans to CLO SPEs 1, 2 317 191 475 1. Net gains on new transactions and sales of corporate loans to CLO entities at the time of the sale were not material for all periods presented. 2. Sponsored by non-affiliates .</t>
  </si>
  <si>
    <t>Assets Sold with Retained Exposure</t>
  </si>
  <si>
    <t>Assets Sold with Retained Exposure At At December 31, December 31, $ in millions 2018 2017 Gross cash proceeds from sale of assets 1 $ 27,121 $ 19,115 Fair value Assets sold $ 26,524 $ 19,138 Derivative assets recognized in the balance sheets 164 176 Derivative liabilities recognized in the balance sheets 763 153 1 . The c arrying value of assets derecognized at the time of sale approximates gross cash proceeds .</t>
  </si>
  <si>
    <t>Regulatory Requirements (Tables)</t>
  </si>
  <si>
    <t>Schedule of Regulatory Capital and Capital Ratios</t>
  </si>
  <si>
    <t>The Firm’s Regulatory Capital and Capital Ratios At December 31, 2018 $ in millions Required Ratio 1 Amount Ratio Risk-based capital Common Equity Tier 1 capital 8.6% $ 62,086 16.9% Tier 1 capital 10.1% 70,619 19.2% Total capital 12.1% 80,052 21.8% Total RWA 367,309 Leverage-based capital Tier 1 leverage 4.0% $ 70,619 8.4% Adjusted average assets 2 843,074 SLR 3 5.0% 70,619 6.5% Supplementary leverage exposure 4 1,092,672 At December 31, 2017 $ in millions Required Ratio 1 Amount Ratio 5 Risk-based capital Common Equity Tier 1 capital 7.3% $ 61,134 16.5% Tier 1 capital 8.8% 69,938 18.9% Total capital 10.8% 80,275 21.7% Total RWA 369,578 Leverage-based capital Tier 1 leverage 4.0% $ 69,938 8.3% Adjusted average assets 2 842,270 1. Percenta ges represent minimum required regulatory capital ratios —for risk-based capital, the ratios are under the transitional rules. 2. Adjusted average assets represent s the denominator of t he Tier 1 leverage ratio and is composed of the average daily balance of consolidated on-balance sheet assets under U.S. GAAP during the quarte rs ended December 31, 2018 and December 31, 2017 , adjusted for disallowed goodwill, intangible assets, certain deferred tax assets, certai n investments in the capital instruments of unconsolidated financial institutions and other adjustments. 3 . The SLR became effective as a capital standard on January 1, 2018. 4. Supplementary l everage exposure is the sum of Adjusted average assets used in the Tier 1 leverage ratio and other adjustments, primarily (i) potential future exposure for derivative exposures, gross-up for cash collateral netting where qualifying criteria are not met, and the effective notional princ ipal amount of sold credit protection offset by qualifying purchased credit protection; (ii) the counterparty credit risk for repo-style transactions; and (iii) the credit equivalent amount for off-balance sheet exposures. 5. For risk- and leverage-based c apital, r egulatory compliance at December 31, 2017 was determined based on cap ital ratios calculated under transitional rules .</t>
  </si>
  <si>
    <t>Schedule of Restricted Net Assets</t>
  </si>
  <si>
    <t>$ in millions At December 31, 2018 At December 31, 2017 Restricted net assets $ 29,222 $ 29,894</t>
  </si>
  <si>
    <t>MSBNA</t>
  </si>
  <si>
    <t>MSBNA’s Regulatory Capital At December 31, 2018 $ in millions Required Ratio 1 Amount Ratio Risk-based capital Common Equity Tier 1 capital 6.5% $ 15,221 19.5% Tier 1 capital 8.0% 15,221 19.5% Total capital 10.0% 15,484 19.8% Leverage-based capital Tier 1 leverage 5.0% $ 15,221 10.5% SLR 2 6.0% 15,221 8.2% At December 31, 2017 $ in millions Required Ratio 1 Amount Ratio 3 Risk-based capital Common Equity Tier 1 capital 6.5% $ 15,196 20.5% Tier 1 capital 8.0% 15,196 20.5% Total capital 10.0% 15,454 20.8% Leverage-based capital Tier 1 leverage 5.0% $ 15,196 11.8% 1. Ratios that are required in order to be considered well-capitalized for U.S. regulatory purposes. 2. The SLR became effective as a capital standard on January 1, 2018. 3 . For risk- and leverage-based capital, regulatory compliance at December 31, 2017 was determined based on capital ratios calculated under transitional rules .</t>
  </si>
  <si>
    <t>MSPBNA</t>
  </si>
  <si>
    <t>MSPBNA’s Regulatory Capital At December 31, 2018 $ in millions Required Ratio 1 Amount Ratio Risk-based capital Common Equity Tier 1 capital 6.5% $ 7,183 25.2% Tier 1 capital 8.0% 7,183 25.2% Total capital 10.0% 7,229 25.4% Leverage-based capital Tier 1 leverage 5.0% $ 7,183 10.0% SLR 2 6.0% 7,183 9.6% At December 31, 2017 $ in millions Required Ratio 1 Amount Ratio 3 Risk-based capital Common Equity Tier 1 capital 6.5% $ 6,215 24.4% Tier 1 capital 8.0% 6,215 24.4% Total capital 10.0% 6,258 24.6% Leverage-based capital Tier 1 leverage 5.0% $ 6,215 9.7% 1. Ratios that are required in order to be considered well-capitalized for U.S. regulatory purposes. 2. The SLR became effective as a capital standard on January 1, 2018. 3 . For risk- and leverage-based capital, regulatory compliance at December 31, 2017 was determined based on capital ratios calculated under transitional rules .</t>
  </si>
  <si>
    <t>MS&amp;Co.</t>
  </si>
  <si>
    <t>Schedule of Broker-Dealer Regulatory Capital Requirements</t>
  </si>
  <si>
    <t>U.S. Broker-Dealer Regulatory Capital Requirements MS&amp;Co. Regulatory Capital $ in millions At December 31, 2018 At December 31, 2017 Net capital $ 13,797 $ 10,142 Excess net capital 11,333 8,018</t>
  </si>
  <si>
    <t>MSSB LLC</t>
  </si>
  <si>
    <t>MSSB LLC Regulatory Capital $ in millions At December 31, 2018 At December 31, 2017 Net capital $ 3,455 $ 2,567 Excess net capital 3,313 2,400</t>
  </si>
  <si>
    <t>Total Equity (Tables)</t>
  </si>
  <si>
    <t>Rollforward of Common Stock Outstanding</t>
  </si>
  <si>
    <t xml:space="preserve">Rollforward of Common Stock Outstanding in millions 2018 2017 Shares outstanding at beginning of period 1,788 1,852 Treasury stock purchases 1 (110) (92) Other 2 22 28 Shares outstanding at end of period 1,700 1,788 1. The Firm’s Board has authorized the repurchase of the Firm’s outstanding stock under a share repurchase program (“Share Repurchase Program”). In addition to the Firm’s Share Repurchase Program, Treasury stock purchases include repurchases of common stock for employee tax withholding. 2. Other includes net shares issued to and forfeited from Employee stock trusts and issued for RSU conversions. </t>
  </si>
  <si>
    <t>Share Repurchases</t>
  </si>
  <si>
    <t>Share Repurchases $ in millions 2018 2017 Repurchases of common stock under the Firm's Share Repurchase Program $ 4,860 $ 3,750</t>
  </si>
  <si>
    <t xml:space="preserve">Preferred Stock Outstanding Shares Outstanding Carrying Value At Liquidation At At $ in millions, except per share data December 31, Preference December 31, December 31, 2018 per Share 2018 2017 Series A 44,000 $ 25,000 $ 1,100 $ 1,100 C 1 519,882 1,000 408 408 E 34,500 25,000 862 862 F 34,000 25,000 850 850 G 20,000 25,000 500 500 H 52,000 25,000 1,300 1,300 I 40,000 25,000 1,000 1,000 J 60,000 25,000 1,500 1,500 K 40,000 25,000 1,000 1,000 Total $ 8,520 $ 8,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Preferred Stock Issuance Description Depositary Redemption Series 1, 2 Shares Issued Shares per Share Price per Share 3 Date 4 A 44,000 1,000 $ 25,000 July 15, 2011 C 5 1,160,791 N/A 1,100 October 15, 2011 E 34,500 1,000 25,000 October 15, 2023 F 34,000 1,000 25,000 January 15, 2024 G 20,000 1,000 25,000 July 15, 2019 H 52,000 25 25,000 July 15, 2019 I 40,000 1,000 25,000 October 15, 2024 J 60,000 25 25,000 July 15, 2020 K 40,000 1,000 25,000 April 15, 2027 1. All shares issued are non-cumulative. Each share has a par value of $0.01, except Series C. 2 . Dividends on Series A are based on Floating rate , and dividends on Series C and G are based on Fixed rate. Dividends on all other Series are based on Fixed-to-Floating rate. 3 . Series A and C are redeemable at the redemption price plus accrued and unpaid dividends, regardless of whether dividends are actually declared, up to but excluding the date of redemption. All other Series are redeemable at the redemption price plus any declared and unpaid dividends to but excluding the date fixed for redemption. 4 . Series A and C are redeemable at the Firm ’ s option, in whole or in part, on or after the redemption date. All other Series are redeemable at the Firm’s option (i) in whole or in part, from time to time, on any dividend payment d ate on or after the redemption date or (ii) in whole but not in part at any time within 90 days following a regulatory capital treatment event (as described in the terms of that series). 5 . Series C is n on-voting perpetual preferred stock. Dividends on the Series C preferred stock are payable, on a non-cumulative basis, as and if declared by the Board, in cash, at the rate of 10% per annum of the liquidation preference of $1,000 per share. Preferred Stock Dividends $ in millions, except per share data 2018 2017 2016 Per Per Per Share 1 Total Share 1 Total Share 1 Total Series A $ 1,011 $ 45 $ 1,014 $ 45 $ 1,017 $ 45 C 100 52 100 52 100 52 E 1,781 61 1,781 61 1,781 62 F 1,719 58 1,719 58 1,719 58 G 1,656 33 1,656 33 1,656 33 H 1,363 71 1,363 71 1,363 71 I 1,594 64 1,594 64 1,594 64 J 1,388 83 1,388 83 1,388 83 K 1,463 59 1,402 56 N/A N/A Total $ 526 $ 523 $ 468 1. Dividends on all series are payable quarterly , except for Series H and J , which are payable semiannually until July 15, 2019 and July 15, 2020 , respectively , and then quarterly thereafter. </t>
  </si>
  <si>
    <t>Comprehensive Income (Loss) Accumulated Comprehensive Income (Loss) 1 $ in millions Foreign Currency Translation Adjustments AFS Securities Pensions, Postretirement and Other DVA Total December 31, 2015 $ (963) $ (319) $ (374) $ — $ (1,656) Cumulative adjustment for accounting change 2 — — — (312) (312) OCI during the period (23) (269) (100) (283) (675) December 31, 2016 (986) (588) (474) (595) (2,643) OCI during the period 219 41 (117) (560) (417) December 31, 2017 (767) (547) (591) (1,155) (3,060) Cumulative adjustment for accounting changes 3 (8) (111) (124) (194) (437) OCI during the period (114) (272) 137 1,454 1,205 December 31, 2018 $ (889) $ (930) $ (578) $ 105 $ (2,292) 1. Amounts are net of tax and noncontrolling interests. 2 . In accordance with the early adoption of a provision of the accounting update Recognition and Measurement of Financial Assets and Financial Liabilities , a cumulative catch-up adjustment was recorded as of January 1, 2016, to move the cu mulative unrealized DVA amount related to outstanding liabilities under the fair value option election from Retained earnings into AOCI. 3 . The cumulative adjustment for accounting change s is primarily the effec t of the adoption of the accounting update Reclassification of Certain Tax Effects from Accumulated Other Comprehensive Income . This adjustment was recorded as of January 1, 2018 to reclassify certain income tax effects related to enactment of the Tax Act from AOCI to Retained earnings, primarily related to the remeasurement of deferred tax assets and liabilities resulting from the reduction in the corporate income tax rate to 21%. See Note 2 for further information.</t>
  </si>
  <si>
    <t>Components of Period Changes in OCI</t>
  </si>
  <si>
    <t xml:space="preserve">Components of Period Changes in OCI 2018 1 $ in millions Pre-tax Gain (Loss) Income Tax Benefit (Provision) After-tax Gain (Loss) Non-controlling Interests Net Foreign currency translation adjustments OCI activity $ (11) $ (79) $ (90) $ 24 $ (114) Reclassified to earnings — — — — — Net OCI $ (11) $ (79) $ (90) $ 24 $ (114) Change in net unrealized gains (losses) on AFS securities OCI activity $ (346) $ 80 $ (266) $ — $ (266) Reclassified to earnings (8) 2 (6) — (6) Net OCI $ (354) $ 82 $ (272) $ — $ (272) Pension, postretirement and other OCI activity $ 156 $ (37) $ 119 $ — $ 119 Reclassified to earnings 26 (8) 18 — 18 Net OCI $ 182 $ (45) $ 137 $ — $ 137 Change in net DVA OCI activity $ 1,947 $ (472) $ 1,475 $ 63 $ 1,412 Reclassified to earnings 56 (14) 42 — 42 Net OCI $ 2,003 $ (486) $ 1,517 $ 63 $ 1,454 2017 $ in millions Pre-tax Gain (Loss) Income Tax Benefit (Provision) After-tax Gain (Loss) Non-controlling Interests Net Foreign currency translation adjustments OCI activity $ 64 $ 187 $ 251 $ 32 $ 219 Reclassified to earnings — — — — — Net OCI $ 64 $ 187 $ 251 $ 32 $ 219 Change in net unrealized gains (losses) on AFS securities OCI activity $ 100 $ (36) $ 64 $ — $ 64 Reclassified to earnings (35) 12 (23) — (23) Net OCI $ 65 $ (24) $ 41 $ — $ 41 Pension, postretirement and other OCI activity $ (193) $ 75 $ (118) $ — $ (118) Reclassified to earnings 2 (1) 1 — 1 Net OCI $ (191) $ 74 $ (117) $ — $ (117) Change in net DVA OCI activity $ (922) $ 325 $ (597) $ (28) $ (569) Reclassified to earnings 12 (3) 9 — 9 Net OCI $ (910) $ 322 $ (588) $ (28) $ (560) 2016 2 $ in millions Pre-tax Gain (Loss) Income Tax Benefit (Provision) After-tax Gain (Loss) Non-controlling Interests Net Foreign currency translation adjustments OCI activity $ (24) $ 9 $ (15) $ 12 $ (27) Reclassified to earnings 4 — 4 — 4 Net OCI $ (20) $ 9 $ (11) $ 12 $ (23) Change in net unrealized gains (losses) on AFS securities OCI activity $ (313) $ 116 $ (197) $ — $ (197) Reclassified to earnings (113) 41 (72) — (72) Net OCI $ (426) $ 157 $ (269) $ — $ (269) Pension, postretirement and other OCI activity $ (162) $ 64 $ (98) $ — $ (98) Reclassified to earnings (3) 1 (2) — (2) Net OCI $ (165) $ 65 $ (100) $ — $ (100) Change in net DVA OCI activity $ (429) $ 153 $ (276) $ (13) $ (263) Reclassified to earnings (31) 11 (20) — (20) Net OCI $ (460) $ 164 $ (296) $ (13) $ (283) 1. Exclusive of cumulative adjustments related to the adoption of certain accounting updates in 2018 . Refer to the table below and Note 2 for further information. 2 . Exclusive of 2016 cumulative adjustment for accounting change related to DVA. </t>
  </si>
  <si>
    <t>Cumulative Adjustments to Retained Earnings Related to Adoption of Accounting Updates</t>
  </si>
  <si>
    <t>Cumulative Adjustments to Retained Earnings Related to Adoption of Accounting Updates $ in millions 2018 Revenues from contracts with customers $ (32) Derivatives and hedging—targeted improvements to accounting for hedging activities (99) Reclassification of certain tax effects from AOCI 443 Other 1 (6) Total $ 306 $ in millions 2017 Improvements to employee share-based payment accounting 2 $ (30) Intra-entity transfers of assets other than inventory (5) Total $ (35) 1. Other includes the adoption of accounting updates related to Recognition and Measurement of Financial Assets and Financial Liabilities (other than the provision around presentin g unrealized DVA in OCI, which the Firm early adopted in 2016) and Derecognition of Nonfinancial Assets . The impact of these adoptions on Retained earnings was not significant. 2. In 2017, in accordance with the adoption of a provision of the accounting update Improvements to Employee Share-Based Payment Accounting , the F irm has elected to account for forfeitures on an actual basis as they occur. Upon adoption, the Firm recorded a cumulative catch-up adjustment .</t>
  </si>
  <si>
    <t>Cumulative Foreign Currency Translation Adjustments</t>
  </si>
  <si>
    <t>Cumulative Foreign Currency Translation Adjustments At At December 31, December 31, $ in millions 2018 2017 Associated with net investments in subsidiaries with a non-U.S. dollar functional currency $ (1,851) $ (1,434) Hedges, net of tax 962 667 Total $ (889) $ (767) Carrying value of net investments in non-U.S. dollar functional currency subsidiaries subject to hedges $ 11,608 $ 10,139</t>
  </si>
  <si>
    <t>Earnings per Common Share (Tables)</t>
  </si>
  <si>
    <t>Calculation of Basic and Diluted EPS</t>
  </si>
  <si>
    <t>in millions, except for per share data 2018 2017 2016 Income from continuing operations $ 8,887 $ 6,235 $ 6,122 Income (loss) from discontinued operations (4) (19) 1 Net income 8,883 6,216 6,123 Net income applicable to noncontrolling interests 135 105 144 Net income applicable to Morgan Stanley 8,748 6,111 5,979 Preferred stock dividends and other 526 523 471 Earnings applicable to Morgan Stanley common shareholders $ 8,222 $ 5,588 $ 5,508 Basic EPS Weighted average common shares outstanding 1,708 1,780 1,849 Earnings per basic common share Income from continuing operations $ 4.81 $ 3.15 $ 2.98 Income (loss) from discontinued operations — (0.01) — Earnings per basic common share $ 4.81 $ 3.14 $ 2.98 Diluted EPS Weighted average common shares outstanding 1,708 1,780 1,849 Effect of dilutive securities: Stock options and RSUs 30 41 38 Weighted average common shares outstanding and common stock equivalents 1,738 1,821 1,887 Earnings per diluted common share Income from continuing operations $ 4.73 $ 3.08 $ 2.92 Income (loss) from discontinued operations — (0.01) — Earnings per diluted common share $ 4.73 $ 3.07 $ 2.92 Weighted average antidilutive RSUs and stock options (excluded from the computation of diluted EPS) 1 — 13</t>
  </si>
  <si>
    <t>Interest Income and Interest Expense (Tables)</t>
  </si>
  <si>
    <t>Schedule of Details of Interest Income and Interest Expense</t>
  </si>
  <si>
    <t>$ in millions 2018 2017 2016 Interest income Investment securities $ 1,744 $ 1,334 $ 1,142 Loans 4,249 3,298 2,724 Securities purchased under agreements to resell and Securities borrowed 1 1,976 169 (374) Trading assets, net of Trading liabilities 2,392 2,029 2,131 Customer receivables and Other 2 3,531 2,167 1,393 Total interest income $ 13,892 $ 8,997 $ 7,016 Interest expense Deposits $ 1,255 $ 187 $ 83 Borrowings 5,031 4,285 3,606 Securities sold under agreements to repurchase and Securities loaned 3 1,898 1,237 977 Customer payables and Other 4 1,902 (12) (1,348) Total interest expense $ 10,086 $ 5,697 $ 3,318 Net interest $ 3,806 $ 3,300 $ 3,698 1. Includes fees paid on Securities borrowed . 2 . Inclu des interest from Customer receivables and Cash and cash equivalents . 3 . Includes fees received on Securities loaned. 4 . Includes fees received from prime brokerage customers for stock loan transactions incurred to cover customers’ short positions.</t>
  </si>
  <si>
    <t>Deferred Compensation Plans (Tables)</t>
  </si>
  <si>
    <t>Stock-Based Compensation Expense</t>
  </si>
  <si>
    <t xml:space="preserve">Stock-Based Compensation Expense $ in millions 2018 2017 2016 RSUs $ 892 $ 951 $ 1,054 Stock options — — 2 PSUs 28 75 81 Total 1 $ 920 $ 1,026 $ 1,137 Includes: Retirement-eligible awards 2 $ 110 $ 85 $ 73 Net of cancellations. Relates to stock-based compensation anticipated to be awarded in January of the following year that do es not contain a future service requirement. </t>
  </si>
  <si>
    <t>Tax Benefit Related to Stock-Based Compensation Expense</t>
  </si>
  <si>
    <t>Tax Benefit Related to Stock-Based Compensation Expense $ in millions 2018 2017 2016 Tax benefit 1 $ 193 $ 225 $ 381 1. Excludes income tax consequences related to employee share-based award conversions .</t>
  </si>
  <si>
    <t>Unrecognized Compensation Cost Related to Unvested Stock-Based Awards</t>
  </si>
  <si>
    <t xml:space="preserve">Unrecognized Compensation Cost Related to Unvested Stock-Based Awards At December 31, $ in millions 2018 1 To be recognized in: 2019 $ 364 2020 167 Thereafter 30 Total $ 561 1. Amounts do not include forfeitures , cancellations , accelerations or 2018 performance year compensation awarded in January 2019 , which wi ll begin to be amortized in 2019 (see the Annual Compensation Cost for 2018 Performance Year Awards table herein). </t>
  </si>
  <si>
    <t>Common Shares Available for Future Awards Under Stock-Based Compensation Plans</t>
  </si>
  <si>
    <t>Common Shares Available for Future Awards under Stock-Based Compensation Plans At December 31, in millions 2018 Shares 138</t>
  </si>
  <si>
    <t>Vested and Unvested RSU Activity</t>
  </si>
  <si>
    <t xml:space="preserve">Vested and Unvested RSU Activity 2018 shares in millions Number of Shares Weighted Average Award Date Fair Value RSUs at beginning of period 88 $ 32.46 Awarded 20 55.40 Conversions to common stock (32) 34.36 Canceled (2) 37.78 RSUs at end of period 1 74 $ 37.59 Aggregate intrinsic value of RSUs at end of period (dollars in millions) $ 2,899 Weighted average award date fair value RSUs awarded in 2017 $ 42.98 RSUs awarded in 2016 25.48 1. At December 31, 2018 , the weighted average remaining term until delivery for the outstanding RSUs was approximately 1.0 year . </t>
  </si>
  <si>
    <t>Unvested RSU Activity</t>
  </si>
  <si>
    <t>Unvested RSU Activity 2018 shares in millions Number of Shares Weighted Average Award Date Fair Value Unvested RSUs at beginning of period 50 $ 33.64 Awarded 20 55.40 Vested (27) 38.43 Canceled (2) 37.78 Unvested RSUs at end of period 1 41 $ 40.65 1. Unvested RSUs represent awards where recipients have yet to satisfy either the explicit vesting terms or retirement-eligible requirements.</t>
  </si>
  <si>
    <t>Fair Value of RSU Activity</t>
  </si>
  <si>
    <t>Fair Value of RSU Activity $ in millions 2018 2017 2016 Conversions to common stock $ 1,790 $ 1,333 $ 1,068 Vested 1,504 1,470 1,088</t>
  </si>
  <si>
    <t>PSU Fair Value on Award Date</t>
  </si>
  <si>
    <t>PSU Fair Value on Award Date 2018 2017 2016 MS Adjusted ROE $ 56.84 $ 42.64 $ 25.19 Relative MS TSR 65.81 48.02 24.51</t>
  </si>
  <si>
    <t>Monte Carlo Simulation Assumptions</t>
  </si>
  <si>
    <t>Monte Carlo Simulation Assumptions Award Year Risk-Free Interest Rate Expected Stock Price Volatility Correlation Coefficient 2018 2.2% 26.8% 0.89 2017 1.5% 27.0% 0.89 2016 1.1% 25.4% 0.84</t>
  </si>
  <si>
    <t>Deferred Cash-Based Compensation Plans</t>
  </si>
  <si>
    <t>Deferred Cash-Based Compensation Expense $ in millions 2018 2017 2016 Deferred cash-based awards $ 1,174 $ 1,039 $ 950 Return on referenced investments 108 696 228 Total 1 $ 1,282 $ 1,735 $ 1,178 Includes: Retirement-eligible awards 2 $ 193 $ 176 $ 151 1. Net of cancellations. 2. Relates to deferred cash-based compensation anticipated to be awarded in January of the following year that does not contain a future service requirement. Unrecognized Compensation Cost Related to Unvested Deferred Cash-Based Awards At December 31, $ in millions 2018 1 To be recognized in : 2019 $ 423 2020 151 Thereafter 227 Total $ 801 Amounts do not include forfeitures, cancellations, accelerations , future return on referenced investments or 2018 performance year compensation awarded in January 2019 , which will begin to be amortized in 2019 (see below).</t>
  </si>
  <si>
    <t>Annual Compensation Cost for 2018 Performance Year Awards</t>
  </si>
  <si>
    <t>Annual Compensation Cost for 2018 Performance Year Awards 1 $ in millions 2019 2020 Thereafter Total Stock-based awards $ 558 $ 197 $ 151 $ 906 Deferred cash-based awards 630 284 122 1,036 Total $ 1,188 $ 481 $ 273 $ 1,942 1. Awarded in January 2019 and contain a future service requirement. Amounts do not include forfeitures, canc el lations, accelerations, or future return on referenced investments.</t>
  </si>
  <si>
    <t>Employee Benefit Plans (Tables)</t>
  </si>
  <si>
    <t>Components of Net Periodic Benefit Expense (Income)</t>
  </si>
  <si>
    <t>Components of Net Periodic Benefit Expense (Income) Pension Plans $ in millions 2018 2017 2016 Service cost, benefits earned during the period $ 16 $ 16 $ 17 Interest cost on projected benefit obligation 134 146 150 Expected return on plan assets (112) (117) (122) Net amortization of prior service credit (1) — — Net amortization of actuarial loss 26 17 12 Net periodic benefit expense (income) $ 63 $ 62 $ 57 Other Postretirement Plan $ in millions 2018 2017 2016 Service cost, benefits earned during the period $ 1 $ 1 $ 1 Interest cost on projected benefit obligation 3 3 4 Net amortization of prior service credit (1) (16) (17) Net periodic benefit expense (income) $ 3 $ (12) $ (12)</t>
  </si>
  <si>
    <t>Rollforward of Pre-tax AOCI</t>
  </si>
  <si>
    <t>Rollforward of Pre-tax AOCI Pension Plans $ in millions 2018 2017 2016 Beginning balance $ (947) $ (761) $ (625) Net gain (loss) 158 (205) (149) Prior service credit (cost) (15) 2 1 Amortization of prior service credit (1) — — Amortization of net loss 26 17 12 Changes recognized in OCI 168 (186) (136) Ending balance $ (779) $ (947) $ (761) Other Postretirement Plan $ in millions 2018 2017 2016 Beginning balance $ 1 $ 17 $ 36 Net gain (loss) 13 — (2) Amortization of prior service credit (1) (16) (17) Changes recognized in OCI 12 (16) (19) Ending balance $ 13 $ 1 $ 17</t>
  </si>
  <si>
    <t>Weighted Average Assumptions Used to Determine Net Periodic Benefit Expense (Income)</t>
  </si>
  <si>
    <t>Weighted Average Assumptions Used to Determine Net Periodic Benefit Expense (Income) Pension Plans 2018 2017 2016 Discount rate 3.46% 4.01% 4.27% Expected long-term rate of return on plan assets 3.50% 3.52% 3.61% Rate of future compensation increases 3.38% 3.10% 3.19% Other Postretirement Plan 2018 2017 2016 Discount rate 3.44% 4.01% 4.13%</t>
  </si>
  <si>
    <t>Rollforward of the Benefit Obligation and Fair Value of Plan Assets</t>
  </si>
  <si>
    <t>Benefit Obligation and Funded Status Rollforward of the Benefit Obligation and Fair Value of Plan Assets Pension Plans Other Postretirement Plan $ in millions 2018 2017 2018 2017 Rollforward of benefit obligation Benefit obligation at beginning of year $ 3,966 $ 3,711 $ 86 $ 88 Service cost 16 16 1 1 Interest cost 134 146 3 3 Actuarial loss (gain) 1 (340) 304 (13) — Plan amendments 15 (2) — — Plan settlements (11) (9) — — Benefits paid (195) (242) (6) (6) Other 2 (22) 42 — — Benefit obligation at end of year $ 3,563 $ 3,966 $ 71 $ 86 Rollforward of fair value of plan assets Fair value of plan assets at beginning of year $ 3,468 $ 3,431 $ — $ — Actual return on plan assets (69) 217 — — Employer contributions 34 32 6 6 Benefits paid (195) (242) (6) (6) Plan settlements (11) (9) — — Other 2 (24) 39 — — Fair value of plan assets at end of year $ 3,203 $ 3,468 $ — $ — Funded (unfunded) status $ (360) $ (498) $ (71) $ (86) Amounts recognized in the balance sheets Assets $ 151 $ 87 $ — $ — Liabilities (511) (585) (71) (86) Net amount recognized $ (360) $ (498) $ (71) $ (86) 1. Pension a mounts primarily reflect the impact of year-over-year discount rate fluctuations. 2. Includes foreign currency exchange rate changes.</t>
  </si>
  <si>
    <t>Accumulated Benefit Obligation</t>
  </si>
  <si>
    <t>Accumulated Benefit Obligation At At December 31, December 31, $ in millions 2018 2017 Pension plans $ 3,546 $ 3,953</t>
  </si>
  <si>
    <t>Pension Plans with Benefit Obligations in Excess of the Fair Value of Plan Assets</t>
  </si>
  <si>
    <t>Pension Plans with Benefit Obligations in Excess of the Fair Value of Plan Assets At At December 31, December 31, $ in millions 2018 2017 Projected benefit obligation $ 575 $ 3,676 Accumulated benefit obligation 559 3,663 Fair value of plan assets 64 3,091</t>
  </si>
  <si>
    <t>Weighted Average Assumptions Used to Determine Benefit Obligation</t>
  </si>
  <si>
    <t>Weighted Average Assumptions Used to Determine Benefit Obligation Pension Plans Other Postretirement Plan At At At At December 31, December 31, December 31, December 31, 2018 2017 2018 2017 Discount rate 4.01% 3.46% 4.07% 3.44% Rate of future compensation increase 3.34% 3.38% N/A N/A</t>
  </si>
  <si>
    <t>Assumed Health Care Cost Trend Rates Used to Determine the U.S. Postretirement Benefit Obligation</t>
  </si>
  <si>
    <t>Assumed Health Care Cost Trend Rates Used to Determine the U.S. Postretirement Benefit Obligation At At December 31, 2018 December 31, 2017 Health care cost trend rate assumed for next year Medical 5.66% 5.81% Prescription 7.66% 8.49% Rate to which the cost trend rate is assumed to decline (ultimate trend rate) 4.50% 4.50% Year that the rate reaches the ultimate trend rate 2038 2038</t>
  </si>
  <si>
    <t>Fair Value of Plan Assets</t>
  </si>
  <si>
    <t>Fair Value of Plan Assets At December 31, 2018 $ in millions Level 1 Level 2 Level 3 Total Assets Cash and cash equivalents 1 $ 3 $ — $ — $ 3 U.S. government and agency securities: U.S. Treasury securities 2,197 — — 2,197 U.S. agency securities — 317 — 317 Total U.S. government and agency securities 2,197 317 — 2,514 Corporate and other debt — CDO — 11 — 11 Derivative contracts — 22 — 22 Other investments — — 48 48 Total $ 2,200 $ 350 $ 48 $ 2,598 Assets Measured at NAV Commingled trust funds: Money market 252 Foreign funds: Fixed income 134 Liquidity 12 Targeted cash flow 207 Total $ 605 Fair value of plan assets $ 3,203 At December 31, 2017 $ in millions Level 1 Level 2 Level 3 Total Assets Cash and cash equivalents 1 $ 6 $ — $ — $ 6 U.S. government and agency securities: U.S. Treasury securities 2,398 — — 2,398 U.S. agency securities — 318 — 318 Total U.S. government and agency securities 2,398 318 — 2,716 Corporate and other debt — CDO — 14 — 14 Derivative contracts — 1 — 1 Other investments — — 47 47 Other receivables 1 26 — — 26 Other liabilities 1 (11) (2) — (13) Total $ 2,419 $ 331 $ 47 $ 2,797 Assets Measured at NAV Commingled trust funds: Money market 285 Foreign funds: Fixed income 126 Liquidity 41 Targeted cash flow 219 Total $ 671 Fair value of plan assets $ 3,468 1. Cash and cash equivalents , other receivables and other liabilities are valued at their carrying value, which approximates fair value.</t>
  </si>
  <si>
    <t>Rollforward of Level 3 Plan Assets</t>
  </si>
  <si>
    <t>Rollforward of Level 3 Plan Assets $ in millions 2018 2017 Balance at beginning of period $ 47 $ 38 Actual return on plan assets related to assets held at end of period — 1 Purchases, sales, other settlements and issuances, net 1 8 Balance at end of period $ 48 $ 47</t>
  </si>
  <si>
    <t>Expected Future Benefit Payments</t>
  </si>
  <si>
    <t>Expected Future Benefit Payments At December 31, 2018 $ in millions Pension Plans Other Postretirement Plan 2019 $ 139 $ 6 2020 144 6 2021 151 6 2022 160 6 2023 163 7 2024-2028 904 27</t>
  </si>
  <si>
    <t>Morgan Stanley 401(k) Plan and Non-U.S. Defined Contribution Pension Plans</t>
  </si>
  <si>
    <t>Morgan Stanley 401(k) Plan $ in millions 2018 2017 2016 Expense $ 272 $ 258 $ 250 Non-U.S. Defined Contribution Pension Plans $ in millions 2018 2017 2016 Expense $ 116 $ 106 $ 101</t>
  </si>
  <si>
    <t>Income Taxes (Tables)</t>
  </si>
  <si>
    <t>Components of Provision for (Benefit from) Income Taxes</t>
  </si>
  <si>
    <t>Components of Provision for (Benefit from) Income Taxes $ in millions 2018 2017 2016 Current U.S.: Federal $ 686 $ 476 $ 330 State and local 207 125 221 Non-U.S.: U.K. 328 401 196 Japan 268 56 28 Hong Kong 94 48 14 Other 318 308 359 Total $ 1,901 $ 1,414 $ 1,148 Deferred U.S.: Federal $ 330 $ 2,656 $ 1,336 State and local 56 84 74 Non-U.S.: U.K. 54 18 56 Japan (10) (17) 127 Hong Kong (3) (2) 31 Other 22 15 (46) Total $ 449 $ 2,754 $ 1,578 Provision for income taxes from continuing operations $ 2,350 $ 4,168 $ 2,726 Provision for (benefit from) income taxes from discontinued operations $ (1) $ (7) $ 1</t>
  </si>
  <si>
    <t>Selected Other Non-U.S. Tax Provisions</t>
  </si>
  <si>
    <t>Selected Other Non-U.S. Tax Provisions $ in millions Tax Provisions 2018: Brazil $ 71 Spain 67 India 39 2017: Brazil 82 India 49 Canada 36 2016: Brazil 125 India 46 France 38</t>
  </si>
  <si>
    <t>Reconciliation of the U.S. Federal Statutory Income Tax Rate to the Effective Income Tax Rate</t>
  </si>
  <si>
    <t>Reconciliation of the U.S. Federal Statutory Income Tax Rate to the Effective Income Tax Rate 2018 2017 2016 U.S. federal statutory income tax rate 21.0 % 35.0 % 35.0 % U.S. state and local income taxes, net of U.S. federal income tax benefits 2.0 1.4 2.2 Domestic tax credits (0.9) (1.6) (2.5) Tax exempt income (0.4) (0.1) (0.1) Non-U.S. earnings Foreign tax rate differential 1.2 (5.0) (3.1) Change in foreign tax rates 0.1 — 0.1 Tax Act enactment — 11.5 — Employee share-based awards 1 (1.5) (1.5) — Other (0.6) 0.4 (0.8) Effective income tax rate 20.9 % 40.1 % 30.8 % Beginning in 2017, the income tax consequences related to employee share-based awards are required to be recognized in Provision for income taxes in the income statements upon the conversion of employee share-based awards instead of additional paid-in capital. See Note 2 to the financial statements for information on the adoption of the accounting update Improvements to Employee Share-Based Payment Accounting. See Note 21 for more information on the net discr ete tax provisions (benefits).</t>
  </si>
  <si>
    <t>Deferred Tax Assets and Liabilities</t>
  </si>
  <si>
    <t>Deferred Tax Assets and Liabilities At At December 31, December 31, $ in millions 2018 2017 Gross deferred tax assets Net operating loss and tax credit carryforwards $ 264 $ 391 Employee compensation and benefit plans 2,053 2,146 Valuation and liability allowances 318 377 Valuation of inventory, investments and receivables 242 645 Total deferred tax assets 2,877 3,559 Deferred tax assets valuation allowance 143 144 Deferred tax assets after valuation allowance $ 2,734 $ 3,415 Gross deferred tax liabilities Non-U.S. operations $ 12 $ 20 Fixed assets 825 627 Other 224 194 Total deferred tax liabilities $ 1,061 $ 841 Net deferred tax assets $ 1,673 $ 2,574</t>
  </si>
  <si>
    <t>Rollforward of Unrecognized Tax Benefits</t>
  </si>
  <si>
    <t xml:space="preserve">Rollforward of Unrecognized Tax Benefits $ in millions 2018 2017 2016 Balance at beginning of period $ 1,594 $ 1,851 $ 1,804 Increase based on tax positions related to the current period 83 63 172 Increase based on tax positions related to prior periods 34 170 14 Decrease based on tax positions related to prior periods (404) (312) (134) Decreases related to settlements with taxing authorities (139) (155) — Decreases related to lapse of statute of limitations (88) (23) (5) Balance at end of period $ 1,080 $ 1,594 $ 1,851 Net unrecognized tax benefits 1 $ 746 $ 873 $ 1,110 Represent ending unrecognized tax benefits adjusted for the impact of the federal benefit of state issues, competent authority arrangements and foreign tax credit offsets. If recognized, these net benefits would favorably impact the effective tax rate in future pe riods. </t>
  </si>
  <si>
    <t>Interest Expense (Benefit), Net of Federal and State Income Tax Benefits</t>
  </si>
  <si>
    <t>Interest Expense (Benefit), Net of Federal and State Income Tax Benefits $ in millions 2018 2017 2016 Recognized in income statements $ (40) $ (3) $ 28 Accrued at end of period 91 147 150</t>
  </si>
  <si>
    <t>Earliest Tax Year Subject to Examination in Major Tax Jurisdictions</t>
  </si>
  <si>
    <t>Earliest Tax Year Subject to Examination in Major Tax Jurisdictions Jurisdiction Tax Year U.S. 2013 New York State and New York City 2007 Hong Kong 2012 U.K. 2011 Japan 2015</t>
  </si>
  <si>
    <t>Segment, Geographic and Revenue Information (Tables)</t>
  </si>
  <si>
    <t>Selected Financial Information by Business Segment</t>
  </si>
  <si>
    <t>Selected Financial Information by Business Segment 2018 $ in millions IS WM IM I/E Total Investment banking 1, 2 $ 6,088 $ 475 $ — $ (81) $ 6,482 Trading 11,191 279 25 56 11,551 Investments 182 1 254 — 437 Commissions and fees 1 2,671 1,804 — (285) 4,190 Asset management 1 421 10,158 2,468 (149) 12,898 Other 535 248 (30) (10) 743 Total non-interest revenues 3, 4 21,088 12,965 2,717 (469) 36,301 Interest income 9,271 5,498 57 (934) 13,892 Interest expense 9,777 1,221 28 (940) 10,086 Net interest (506) 4,277 29 6 3,806 Net revenues $ 20,582 $ 17,242 $ 2,746 $ (463) $ 40,107 Income from continuing operations before income taxes $ 6,260 $ 4,521 $ 464 $ (8) $ 11,237 Provision for income taxes 1,230 1,049 73 (2) 2,350 Income from continuing operations 5,030 3,472 391 (6) 8,887 Income (loss) from discontinued operations, net of income taxes (6) — 2 — (4) Net income 5,024 3,472 393 (6) 8,883 Net income applicable to noncontrolling interests 118 — 17 — 135 Net income applicable to Morgan Stanley $ 4,906 $ 3,472 $ 376 $ (6) $ 8,748 2017 $ in millions IS WM IM I/E Total Investment banking $ 5,537 $ 533 $ — $ (67) $ 6,003 Trading 10,295 848 (22) (5) 11,116 Investments 368 3 449 — 820 Commissions and fees 2,433 1,737 — (109) 4,061 Asset management 359 9,342 2,196 (100) 11,797 Other 630 268 (37) (13) 848 Total non-interest revenues 19,622 12,731 2,586 (294) 34,645 Interest income 5,377 4,591 4 (975) 8,997 Interest expense 6,186 486 4 (979) 5,697 Net interest (809) 4,105 — 4 3,300 Net revenues $ 18,813 $ 16,836 $ 2,586 $ (290) $ 37,945 Income from continuing operations before income taxes $ 5,644 $ 4,299 $ 456 $ 4 $ 10,403 Provision for income taxes 1,993 1,974 201 — 4,168 Income from continuing operations 3,651 2,325 255 4 6,235 Income (loss) from discontinued operations, net of income taxes (19) — — — (19) Net income 3,632 2,325 255 4 6,216 Net income applicable to noncontrolling interests 96 — 9 — 105 Net income applicable to Morgan Stanley $ 3,536 $ 2,325 $ 246 $ 4 $ 6,111 2016 $ in millions IS WM IM I/E Total Investment banking $ 4,476 $ 484 $ — $ (27) $ 4,933 Trading 9,387 861 (2) (37) 10,209 Investments 147 — 13 — 160 Commissions and fees 2,456 1,745 3 (95) 4,109 Asset management 293 8,454 2,063 (113) 10,697 Other 535 277 31 (18) 825 Total non-interest revenues 17,294 11,821 2,108 (290) 30,933 Interest income 4,005 3,888 5 (882) 7,016 Interest expense 3,840 359 1 (882) 3,318 Net interest 165 3,529 4 — 3,698 Net revenues $ 17,459 $ 15,350 $ 2,112 $ (290) $ 34,631 Income from continuing operations before income taxes $ 5,123 $ 3,437 $ 287 $ 1 $ 8,848 Provision for income taxes 1,318 1,333 75 — 2,726 Income from continuing operations 3,805 2,104 212 1 6,122 Income (loss) from discontinued operations, net of income taxes (1) — 2 — 1 Net income 3,804 2,104 214 1 6,123 Net income applicable to noncontrolling interests 155 — (11) — 144 Net income applicable to Morgan Stanley $ 3,649 $ 2,104 $ 225 $ 1 $ 5,979 I/E–Intersegment Eliminations 86 % Approximately 86 % of Investment banking revenues and substantially all of Commissions and fees and Asset management revenues in 2018 were determined under the Revenues from Contracts with Customers accounting update. Institutional Securities Investment banking revenues in 2018 are composed of $ 2,436 million of Advisory and $ 3,652 million of Underwriting revenues. Institutional Securities Investment bankin g revenues in 2017 are composed of $ 2,077 million of Advisory and $ 3,460 million of Underwriting revenues. Institutional Securities Investment banking revenues in 2016 are composed of $ 2,220 million of Ad visory and $ 2,256 million of Underwriting revenues. The Firm enters into certain contracts that contain a current obligation to perform services in the future . Excluding contracts where billing is commensurate with the value of the services performed at each stage of the contract, contracts with variable consideration that is subject to reversal, and contracts with less than one year duration, we expect to record the following appr oximate revenues in the future: $ 100 million per year in 201 9 and 20 20; between $ 40 million and $ 60 million per year in 202 1 through 2025; and $ 10 mill ion per year in 2026 through 2035. These revenues are primarily related to certain commodities contracts with customers. Includes $ 2,821 million in r evenue s recognized in 2018 where some or all services were performed in prior periods . This amount is primarily composed of investment banking advisory fees and distribution fees.</t>
  </si>
  <si>
    <t>Net Discrete Tax Provision (Benefit) by Segment</t>
  </si>
  <si>
    <t>Net Discrete Tax Provision (Benefit) by Segment $ in millions IS WM IM Total 2018 Intermittent net discrete tax provision (benefit) $ (182) $ — $ (21) $ (203) Recurring: Employee share-based awards 1 (104) (50) (11) (165) Total $ (286) $ (50) $ (32) $ (368) 2017 Intermittent: Tax Act enactment 2 $ 705 $ 402 $ 94 $ 1,201 Remeasurement of reserves and related interest (168) — — (168) Other (66) 9 (8) (65) Total intermittent net discrete tax provision (benefit) $ 471 $ 411 $ 86 $ 968 Recurring: Employee share-based awards 1 (93) (54) (8) (155) Total $ 378 $ 357 $ 78 $ 813 2016 3 $ (68) Beginning in 2017, with the adoption of the accounting update, Improvements to Employee Share-Based Payment Accounting , the income tax consequences associated with employee share-based awards are recognized in Provision for income taxes in the income statements. The Firm consider s these employee share-based award related provisions (benefits) to be recurring-type (“Recurring”) discrete tax items, as we anticipate some level of conversion activity each year. For further discussion on the Tax Act, see Note 20 . The intermittent net discrete tax benefit for 2016 was principally within the Institutional Securitie s business segment.</t>
  </si>
  <si>
    <t>Total Assets by Business Segment</t>
  </si>
  <si>
    <t>Total Assets by Business Segment At At December 31, December 31, $ in millions 2018 2017 Institutional Securities $ 646,427 $ 664,974 Wealth Management 202,392 182,009 Investment Management 4,712 4,750 Total 1 $ 853,531 $ 851,733 1. Parent assets have been fully a llocated to the business segments.</t>
  </si>
  <si>
    <t>Net Unrealized Performance-based Fees and Fee Waivers</t>
  </si>
  <si>
    <t>Net Unrealized Performance-Based Fees At At December 31, December 31, $ in millions 2018 2017 Net cumulative unrealized performance- based fees at risk of reversing $ 434 $ 442 Reduction of Fees due to Fee Waivers $ in millions 2018 2017 2016 Fee waivers $ 56 $ 86 $ 91</t>
  </si>
  <si>
    <t>Net Revenues by Region</t>
  </si>
  <si>
    <t>Net Revenues by Region $ in millions 2018 2017 2016 Americas $ 29,301 $ 27,817 $ 25,487 EMEA 6,092 5,714 4,994 Asia 4,714 4,414 4,150 Total $ 40,107 $ 37,945 $ 34,631</t>
  </si>
  <si>
    <t>Income from Continuing Operations before Income Tax Expense (Benefit)</t>
  </si>
  <si>
    <t>Income from Continuing Operations before Income Tax Expense (Benefit) $ in millions 2018 2017 2016 U.S. $ 7,804 $ 5,686 $ 5,694 Non-U.S. 1 3,433 4,717 3,154 Total $ 11,237 $ 10,403 $ 8,848 1. Non-U.S. income is defined as income generated from operations located outside the U.S.</t>
  </si>
  <si>
    <t>Total Assets by Region</t>
  </si>
  <si>
    <t>Total Assets by Region At At December 31, December 31, $ in millions 2018 2017 Americas $ 576,532 $ 570,489 EMEA 200,194 191,398 Asia 76,805 89,846 Total $ 853,531 $ 851,733</t>
  </si>
  <si>
    <t>Trading Revenues by Product Type</t>
  </si>
  <si>
    <t>Trading Revenues by Product Type $ in millions 2018 2017 2016 Interest rate $ 2,696 $ 2,091 $ 1,522 Foreign exchange 914 647 1,156 Equity security and index 1 6,157 6,291 5,690 Commodity and other 1,174 740 56 Credit 610 1,347 1,785 Total $ 11,551 $ 11,116 $ 10,209 1. Dividend income is inclu ded within equity security and index contracts.</t>
  </si>
  <si>
    <t>Change in Revenue and Expense as a Result of Application of the New Revenue Recognition Standard</t>
  </si>
  <si>
    <t xml:space="preserve">Change in Revenues and Expenses as a Result of Application of the New Revenue Recognition Standard $ in millions 2018 Gross presentation impact—Revenues Investment banking—Advisory $ 75 Investment banking—Underwriting 193 Asset management 1 30 Other 52 Subtotal 350 Gross presentation impact—Expenses Brokerage, clearing and exchange fees 1 $ 30 Marketing and business development 31 Professional services 102 Other 2 187 Subtotal 350 Timing impact—Revenues Investment banking—Advisory $ 15 Asset management (4) Other 19 Subtotal 30 Net change in revenues and expenses $ 30 Intersegment transactions of $ 48 million have been eliminated. Primarily composed of Investment banking transaction-related costs. </t>
  </si>
  <si>
    <t>Receivables from Contracts with Customers</t>
  </si>
  <si>
    <t>Receivables from Contracts with Customers At At December 31, January 1, $ in millions 2018 2018 Customer and other receivables $ 2,308 $ 2,805</t>
  </si>
  <si>
    <t>Parent Company (Tables) - Parent Company</t>
  </si>
  <si>
    <t>Condensed Financial Statement</t>
  </si>
  <si>
    <t>Condensed Income Statements and Comprehensive Income Statements</t>
  </si>
  <si>
    <t>Parent Company Only —Condensed Income Statements and Comprehensive Income Statements $ in millions 2018 2017 2016 Revenues Dividends from subsidiaries 1 $ 4,973 $ 2,567 $ 2,448 Trading 54 (260) 96 Other (5) 64 38 Total non-interest revenues 5,022 2,371 2,582 Interest income 5,172 3,783 3,008 Interest expense 4,816 4,079 4,036 Net interest 356 (296) (1,028) Net revenues 5,378 2,075 1,554 Non-interest expenses 225 240 126 Income before income taxes 5,153 1,835 1,428 Provision for (benefit from) income taxes 22 (206) (383) Net income before undistributed gain of subsidiaries 5,131 2,041 1,811 Undistributed gain of subsidiaries 3,617 4,070 4,168 Net income 8,748 6,111 5,979 OCI, net of tax: Foreign currency translation adjustments (114) 219 (23) Change in net unrealized gains (losses) on AFS securities (272) 41 (269) Pensions, postretirement and other 137 (117) (100) Change in net DVA 1,454 (560) (283) Comprehensive income $ 9,953 $ 5,694 $ 5,304 Net income $ 8,748 $ 6,111 $ 5,979 Preferred stock dividends and other 526 523 471 Earnings applicable to Morgan Stanley common shareholders $ 8,222 $ 5,588 $ 5,508 In 2018, we recorded approximately $ 3 billion of dividends from bank subsidiaries.</t>
  </si>
  <si>
    <t>Condensed Balance Sheets</t>
  </si>
  <si>
    <t>Parent Company Only—Condensed Balance Sheets At December 31, At December 31, $ in millions, except share data 2018 2017 Assets Cash and cash equivalents: Cash and due from banks $ 6 $ 11 Deposits with bank subsidiaries 7,476 8,120 Restricted cash — 1 Trading assets at fair value 10,039 5,752 Investment Securities (includes $15,500 and $13,219 at fair value) 22,588 19,268 Securities purchased under agreement to resell with affiliates 25,535 38,592 Advances to subsidiaries: Bank and BHC 30,954 30,145 Non-bank 97,405 112,557 Equity investments in subsidiaries: Bank and BHC 42,848 35,971 Non-bank 32,418 31,856 Other assets 1,244 2,704 Total assets $ 270,513 $ 284,977 Liabilities Trading liabilities at fair value $ 276 $ 148 Securities sold under agreements to repurchase with affiliates — 8,753 Payables to and advances from subsidiaries 30,861 28,781 Other liabilities and accrued expenses 2,548 2,421 Borrowings (includes $18,599 and $22,603 at fair value) 156,582 167,483 Total liabilities 190,267 207,586 Commitments and contingent liabilities (see Note 12) - Equity Preferred stock 8,520 8,520 Common stock, $0.01 par value: Shares authorized: 3,500,000,000; Shares issued: 2,038,893,979; Shares outstanding: 1,699,828,943 and 1,788,086,805 shares 20 20 Additional paid-in capital 23,794 23,545 Retained earnings 64,175 57,577 Employee stock trusts 2,836 2,907 AOCI (2,292) (3,060) Common stock held in treasury at cost, $0.01 par value (339,065,036 and 250,807,174 shares) (13,971) (9,211) Common stock issued to employee stock trusts (2,836) (2,907) Total shareholders' equity 80,246 77,391 Total liabilities and equity $ 270,513 $ 284,977</t>
  </si>
  <si>
    <t>Condensed Cash Flow Statements</t>
  </si>
  <si>
    <t>Parent Company Only—Condensed Cash Flow Statements $ in millions 2018 2017 2016 Cash flows from operating activities Net income $ 8,748 $ 6,111 $ 5,979 Adjustments to reconcile net income to net cash provided by (used for) operating activities: Undistributed gain of subsidiaries (3,617) (4,070) (4,168) Other operating activities 964 1,087 1,367 Changes in assets and liabilities (7,231) 619 (151) Net cash provided by (used for) operating activities (1,136) 3,747 3,027 Cash flows from investing activities Proceeds from (payments for): Investment securities: Purchases (8,155) (5,263) — Proceeds from sales 1,252 3,620 — Proceeds from paydowns and maturities 3,729 1,038 — Securities purchased under agreements to resell with affiliates 13,057 19,314 (10,846) Securities sold under agreements to repurchase with affiliates (8,753) 8,753 — Advances to and investments in subsidiaries 1 11,841 (35,686) (141) Net cash provided by (used for) investing activities 12,971 (8,224) (10,987) Cash flows from financing activities Proceeds from: Issuance of preferred stock, net of issuance costs — 994 — Issuance of Borrowings 14,918 36,833 32,795 Payments for: Borrowings (21,418) (24,668) (24,793) Repurchases of common stock and employee tax withholdings (5,566) (4,292) (3,933) Cash dividends (2,375) (2,085) (1,746) Net change in advances from subsidiaries 1 2,122 1,861 (2,361) Other financing activities — 26 66 Net cash provided by (used for) financing activities (12,319) 8,669 28 Effect of exchange rate changes on cash and cash equivalents (166) 221 (250) Net increase (decrease) in cash and cash equivalents (650) 4,413 (8,182) Cash and cash equivalents, at beginning of period 8,132 3,719 11,901 Cash and cash equivalents, at end of period $ 7,482 $ 8,132 $ 3,719 Cash and cash equivalents: Cash and due from banks $ 6 $ 11 $ 116 Deposits with bank subsidiaries 7,476 8,120 3,600 Restricted cash — 1 3 Cash and cash equivalents, at end of period $ 7,482 $ 8,132 $ 3,719 Supplemental Disclosure of Cash Flow Information Cash payments for: Interest $ 4,798 $ 3,570 $ 3,650 Income taxes, net of refunds 437 201 201 Reclassifications have been made to prior periods to conform to the current presentation.</t>
  </si>
  <si>
    <t>Parent Company’s Borrowings with Original Maturities Greater than One Year At At December 31, December 31, $ in millions 2018 2017 Senior $ 146,492 $ 157,255 Subordinated 10,090 10,228 Total $ 156,582 $ 167,483</t>
  </si>
  <si>
    <t xml:space="preserve">Guarantees of Debt Instruments and Warrants Issued by Subsidiaries At At December 31, December 31, $ in millions 2018 2017 Aggregate balance $ 24,286 $ 19,392 Guarantees under Subsidiary Lease Obligations At At December 31, December 31, $ in millions 2018 2017 Aggregate balance 1 $ 1,003 $ 1,082 1. Amounts primarily relate to the U.K. </t>
  </si>
  <si>
    <t>Quarterly Results (Tables)</t>
  </si>
  <si>
    <t>Schedule of Quarterly Results (Unaudited)</t>
  </si>
  <si>
    <t>2018 Quarter $ in millions, except per share data First Second Third Fourth 2,3 Total non-interest revenues 1 $ 10,102 $ 9,704 $ 8,936 $ 7,559 Net interest 975 906 936 989 Net revenues 11,077 10,610 9,872 8,548 Total non-interest expenses 1 7,657 7,501 7,021 6,691 Income from continuing operations before income taxes 3,420 3,109 2,851 1,857 Provision for income taxes 714 640 696 300 Income from continuing operations 2,706 2,469 2,155 1,557 Income (loss) from discontinued operations (2) (2) (1) 1 Net income 2,704 2,467 2,154 1,558 Net income applicable to noncontrolling interests 36 30 42 27 Net income applicable to Morgan Stanley $ 2,668 $ 2,437 $ 2,112 $ 1,531 Preferred stock dividends and other 93 170 93 170 Earnings applicable to Morgan Stanley common shareholders $ 2,575 $ 2,267 $ 2,019 $ 1,361 Earnings (loss) per basic common share 4 : Income from continuing operations $ 1.48 $ 1.32 $ 1.19 $ 0.81 Income (loss) from discontinued operations — — — — Earnings per basic common share $ 1.48 $ 1.32 $ 1.19 $ 0.81 Earnings (loss) per diluted common share 4 : Income from continuing operations $ 1.46 $ 1.30 $ 1.17 $ 0.80 Income (loss) from discontinued operations (0.01) — — — Earnings per diluted common share $ 1.45 $ 1.30 $ 1.17 $ 0.80 Dividends declared per common share $ 0.25 $ 0.25 $ 0.30 $ 0.30 Book value per common share $ 39.19 $ 40.34 $ 40.67 $ 42.20 2017 Quarter $ in millions, except per share data First Second Third Fourth 2, 3 Total non-interest revenues $ 8,974 $ 8,752 $ 8,414 $ 8,505 Net interest 771 751 783 995 Net revenues 9,745 9,503 9,197 9,500 Total non-interest expenses 6,937 6,861 6,715 7,029 Income from continuing operations before income taxes 2,808 2,642 2,482 2,471 Provision for income taxes 815 846 697 1,810 Income from continuing operations 1,993 1,796 1,785 661 Income (loss) from discontinued operations (22) (5) 6 2 Net income 1,971 1,791 1,791 663 Net income applicable to noncontrolling interests 41 34 10 20 Net income applicable to Morgan Stanley $ 1,930 $ 1,757 $ 1,781 $ 643 Preferred stock dividends and other 90 170 93 170 Earnings applicable to Morgan Stanley common shareholders $ 1,840 $ 1,587 $ 1,688 $ 473 Earnings (loss) per basic common share 4 : Income from continuing operations $ 1.03 $ 0.89 $ 0.95 $ 0.27 Income (loss) from discontinued operations (0.01) — — — Earnings per basic common share $ 1.02 $ 0.89 $ 0.95 $ 0.27 Earnings (loss) per diluted common share 4 : Income from continuing operations $ 1.01 $ 0.87 $ 0.93 $ 0.26 Income (loss) from discontinued operations (0.01) — — — Earnings per diluted common share $ 1.00 $ 0.87 $ 0.93 $ 0.26 Dividends declared per common share $ 0.20 $ 0.20 $ 0.25 $ 0.25 Book value per common share $ 37.48 $ 38.22 $ 38.87 $ 38.52 Effective January 1, 2018, the Firm adopted new accounting guidance related to Revenue from Contracts with Customers, which among other things, requires a gross presentation of certain costs that were previously netted against net revenues. Prior periods have not been restated pursuant to this guidance. For further information on the full impact of adoption of this new accounting guidance, see the following table and Note 21. The fourth quarter of 2018 included net intermittent discrete tax benefit s of $ 1 11 million , primarily associated with the remeasurement of reserves and related interest due to the resolution of multi-jurisdiction tax examinations. The fourth quarter of 2017 included net intermittent discrete tax benefits of $ 168 million, primarily rel ated to the remeasurement of reserves and related interest due to new information regarding the status of multi-year IRS tax examinations. The fourth quarter of 2017 also included an intermittent net discrete tax provision of approximately $1.2 billion, pr imarily related to the remeasurement of certain net deferred tax assets using the lower corporate tax rate as a result of the enactment of the Tax Act. Income tax consequences arising from conversion of employee share-based awards are excluded from intermi ttent net discrete tax provisions (benefits), as we anticipate conversion activity each year (see Notes 2 and 20 ). Total non-interest revenues includes impairments of the Investment Management business segment’s interest in a third-party asset man ager of $ 46 million in 2018 and $ 53 million in 2017. The sum of the quarter s’ earnings per common share may not equal the annual amounts due to the averaging effect of the number of shares and share equivalents throughout the year.</t>
  </si>
  <si>
    <t>Quarterly Change in Revenue and Expense as a Result of Application of the New Revenue Recognition Standard</t>
  </si>
  <si>
    <t>Quarterly Change in Revenue and Expense as a Result of Application of the New Revenue Recognition Standard 2018 Quarter $ in millions First Second Third Fourth Non-interest revenues Gross presentation impact 1 $ 79 $ 108 $ 93 $ 70 Timing impact 4 — (12) 38 Non-interest expenses Gross presentation impact 1 79 108 93 70 Net change in revenue and expense $ 4 $ — $ (12) $ 38 Intersegment transactions have been eliminated.</t>
  </si>
  <si>
    <t>Significant Accounting Policies (Details) - USD ($) $ in Millions</t>
  </si>
  <si>
    <t>Jan. 01, 2018</t>
  </si>
  <si>
    <t>Buildings</t>
  </si>
  <si>
    <t>Estimated useful lives</t>
  </si>
  <si>
    <t>39 years</t>
  </si>
  <si>
    <t>Leasehold Improvements - Building | Maximum</t>
  </si>
  <si>
    <t>25 years</t>
  </si>
  <si>
    <t>Leasehold Improvements - Other | Maximum</t>
  </si>
  <si>
    <t>15 years</t>
  </si>
  <si>
    <t>Furniture and Fixtures</t>
  </si>
  <si>
    <t>7 years</t>
  </si>
  <si>
    <t>Computer and Communications Equipment | Minimum</t>
  </si>
  <si>
    <t>3 years</t>
  </si>
  <si>
    <t>Computer and Communications Equipment | Maximum</t>
  </si>
  <si>
    <t>9 years</t>
  </si>
  <si>
    <t>Power Generation Assets | Minimum</t>
  </si>
  <si>
    <t>Power Generation Assets | Maximum</t>
  </si>
  <si>
    <t>29 years</t>
  </si>
  <si>
    <t>Terminals, Pipelines and Equipment | Minimum</t>
  </si>
  <si>
    <t>Terminals, Pipelines and Equipment | Maximum</t>
  </si>
  <si>
    <t>30 years</t>
  </si>
  <si>
    <t>Software Costs | Minimum</t>
  </si>
  <si>
    <t>2 years</t>
  </si>
  <si>
    <t>Software Costs | Maximum</t>
  </si>
  <si>
    <t>10 years</t>
  </si>
  <si>
    <t>Revenue from Contracts with Customers</t>
  </si>
  <si>
    <t>Cumulative catch-up adjustment to Retained Earnings</t>
  </si>
  <si>
    <t>Derivatives and Hedging-Targeted Improvements to Accounting for Hedging Activities</t>
  </si>
  <si>
    <t>Reclassification of Certain Tax Effects from Accumulated Other Comprehensive Income</t>
  </si>
  <si>
    <t>Fair Value Disclosures (Assets and Liabilities Measured at Fair Value on a Recurring Basis) (Details) - USD ($) $ in Millions</t>
  </si>
  <si>
    <t>Assets at Fair Value</t>
  </si>
  <si>
    <t>Total trading assets</t>
  </si>
  <si>
    <t>Investment securities - AFS</t>
  </si>
  <si>
    <t>Liabilities at Fair Value</t>
  </si>
  <si>
    <t>Recurring</t>
  </si>
  <si>
    <t>U.S. treasury and agency securities</t>
  </si>
  <si>
    <t>Other sovereign government obligations</t>
  </si>
  <si>
    <t>State and municipal securities</t>
  </si>
  <si>
    <t>MABS</t>
  </si>
  <si>
    <t>Loans and lending commitments</t>
  </si>
  <si>
    <t>Corporate and other debt</t>
  </si>
  <si>
    <t>Corporate equities</t>
  </si>
  <si>
    <t>Derivative and other contracts</t>
  </si>
  <si>
    <t>Netting</t>
  </si>
  <si>
    <t>Counterparty and cash collateral netting</t>
  </si>
  <si>
    <t>Physical commodities</t>
  </si>
  <si>
    <t>Intangible assets</t>
  </si>
  <si>
    <t>Total assets at fair value</t>
  </si>
  <si>
    <t>Total trading liabilities</t>
  </si>
  <si>
    <t>Total liabilities at fair value</t>
  </si>
  <si>
    <t>Recurring | Futures Contracts | Customer and Other Receivables, Net</t>
  </si>
  <si>
    <t>Additional Fair Value Disclosure</t>
  </si>
  <si>
    <t>Derivative assets, unsettled fair value</t>
  </si>
  <si>
    <t>Recurring | Corporate Loans</t>
  </si>
  <si>
    <t>Recurring | Residential Real Estate Loans</t>
  </si>
  <si>
    <t>Recurring | Wholesale Real Estate Loans</t>
  </si>
  <si>
    <t>Recurring | Interest Rate</t>
  </si>
  <si>
    <t>Recurring | Credit</t>
  </si>
  <si>
    <t>Recurring | Foreign Exchange</t>
  </si>
  <si>
    <t>Recurring | Equity</t>
  </si>
  <si>
    <t>Recurring | Commodity and Other</t>
  </si>
  <si>
    <t>Recurring | Level 1</t>
  </si>
  <si>
    <t>Recurring | Level 1 | Interest Rate</t>
  </si>
  <si>
    <t>Recurring | Level 1 | Credit</t>
  </si>
  <si>
    <t>Recurring | Level 1 | Foreign Exchange</t>
  </si>
  <si>
    <t>Recurring | Level 1 | Equity</t>
  </si>
  <si>
    <t>Recurring | Level 1 | Commodity and Other</t>
  </si>
  <si>
    <t>Recurring | Level 2</t>
  </si>
  <si>
    <t>Recurring | Level 2 | Interest Rate</t>
  </si>
  <si>
    <t>Recurring | Level 2 | Credit</t>
  </si>
  <si>
    <t>Recurring | Level 2 | Foreign Exchange</t>
  </si>
  <si>
    <t>Recurring | Level 2 | Equity</t>
  </si>
  <si>
    <t>Recurring | Level 2 | Commodity and Other</t>
  </si>
  <si>
    <t>Recurring | Level 3</t>
  </si>
  <si>
    <t>Recurring | Level 3 | Interest Rate</t>
  </si>
  <si>
    <t>Recurring | Level 3 | Credit</t>
  </si>
  <si>
    <t>Recurring | Level 3 | Foreign Exchange</t>
  </si>
  <si>
    <t>Recurring | Level 3 | Equity</t>
  </si>
  <si>
    <t>Recurring | Level 3 | Commodity and Other</t>
  </si>
  <si>
    <t>Fair Value Disclosures (Rollforward of Level 3 Assets and Liabilities Measured at Fair Value on a Recurring Basis) (Details) - Recurring - USD ($) $ in Millions</t>
  </si>
  <si>
    <t>Derivative and Other Contracts | Equity</t>
  </si>
  <si>
    <t>Amount of assets transferred from Level 3 to Level 2</t>
  </si>
  <si>
    <t>Level 3 | U.S. Treasury and Agency Securities</t>
  </si>
  <si>
    <t>Beginning balance</t>
  </si>
  <si>
    <t>Realized and unrealized gains (losses)</t>
  </si>
  <si>
    <t>Sales</t>
  </si>
  <si>
    <t>Settlements</t>
  </si>
  <si>
    <t>Net transfers</t>
  </si>
  <si>
    <t>Ending balance</t>
  </si>
  <si>
    <t>Unrealized gains (losses)</t>
  </si>
  <si>
    <t>Level 3 | Other Sovereign Government Obligations</t>
  </si>
  <si>
    <t>Level 3 | State and Municipal Securities</t>
  </si>
  <si>
    <t>Level 3 | MABS</t>
  </si>
  <si>
    <t>Level 3 | Loans and Lending Commitments</t>
  </si>
  <si>
    <t>Level 3 | Corporate and Other Debt</t>
  </si>
  <si>
    <t>Level 3 | Corporate Equities</t>
  </si>
  <si>
    <t>Level 3 | Derivative and Other Contracts | Interest Rate</t>
  </si>
  <si>
    <t>Issuances</t>
  </si>
  <si>
    <t>Level 3 | Derivative and Other Contracts | Credit</t>
  </si>
  <si>
    <t>Level 3 | Derivative and Other Contracts | Foreign Exchange</t>
  </si>
  <si>
    <t>Level 3 | Derivative and Other Contracts | Equity</t>
  </si>
  <si>
    <t>Level 3 | Derivative and Other Contracts | Commodity and Other</t>
  </si>
  <si>
    <t>Level 3 | Investments</t>
  </si>
  <si>
    <t>Level 3 | Deposits</t>
  </si>
  <si>
    <t>Realized and unrealized (gains) losses</t>
  </si>
  <si>
    <t>Level 3 | Trading Liabilities</t>
  </si>
  <si>
    <t>Level 3 | Securities Sold Under Agreements to Repurchase</t>
  </si>
  <si>
    <t>Level 3 | Other Secured Financings</t>
  </si>
  <si>
    <t>Level 3 | Borrowings</t>
  </si>
  <si>
    <t>Fair Value Disclosures (Valuation Techniques and Sensitivity of Unobservable Inputs Used in Level 3 Fair Value Measurements) (Details) $ in Millions</t>
  </si>
  <si>
    <t>Dec. 31, 2018USD ($)$ / MWh</t>
  </si>
  <si>
    <t>Dec. 31, 2017USD ($)$ / MWh</t>
  </si>
  <si>
    <t>Valuation Techniques and Sensitivity of Unobservable Inputs Used in Level 3 Fair Value Measurements</t>
  </si>
  <si>
    <t>Derivative assets</t>
  </si>
  <si>
    <t>Corporate equities, valuation technique</t>
  </si>
  <si>
    <t>ms:ValuationTechniqueComparablePricingMember</t>
  </si>
  <si>
    <t>Corporate equities, measurement input</t>
  </si>
  <si>
    <t>ms:MeasurementInputSharePriceMember</t>
  </si>
  <si>
    <t>Corporate equities, measurement input value</t>
  </si>
  <si>
    <t>Borrowings, valuation technique</t>
  </si>
  <si>
    <t>ms:ValuationTechniqueOptionPricingModelMember</t>
  </si>
  <si>
    <t>Recurring | Level 3 | At the Money Volatility | Minimum</t>
  </si>
  <si>
    <t>Borrowings, measurement input value</t>
  </si>
  <si>
    <t>Recurring | Level 3 | At the Money Volatility | Maximum</t>
  </si>
  <si>
    <t>Recurring | Level 3 | At the Money Volatility | Weighted Average</t>
  </si>
  <si>
    <t>Recurring | Level 3 | Equity Correlation | Minimum</t>
  </si>
  <si>
    <t>Recurring | Level 3 | Equity Correlation | Maximum</t>
  </si>
  <si>
    <t>Recurring | Level 3 | Equity Correlation | Weighted Average</t>
  </si>
  <si>
    <t>Recurring | Level 3 | Equity - FX Correlation | Minimum</t>
  </si>
  <si>
    <t>Recurring | Level 3 | Equity - FX Correlation | Maximum</t>
  </si>
  <si>
    <t>Recurring | Level 3 | Equity - FX Correlation | Weighted Average</t>
  </si>
  <si>
    <t>Recurring | Level 3 | IR Correlation | Simple Average</t>
  </si>
  <si>
    <t>Recurring | Level 3 | IR Correlation | Median</t>
  </si>
  <si>
    <t>Recurring | Level 3 | IR Correlation | Minimum</t>
  </si>
  <si>
    <t>Recurring | Level 3 | IR Correlation | Maximum</t>
  </si>
  <si>
    <t>Recurring | Level 3 | IR FX Correlation | Simple Average</t>
  </si>
  <si>
    <t>Recurring | Level 3 | IR FX Correlation | Median</t>
  </si>
  <si>
    <t>Recurring | Level 3 | IR FX Correlation | Minimum</t>
  </si>
  <si>
    <t>Recurring | Level 3 | IR FX Correlation | Maximum</t>
  </si>
  <si>
    <t>Recurring | Level 3 | Volatility Skew | Minimum</t>
  </si>
  <si>
    <t>Recurring | Level 3 | Volatility Skew | Maximum</t>
  </si>
  <si>
    <t>Recurring | Level 3 | Volatility Skew | Weighted Average</t>
  </si>
  <si>
    <t>Recurring | Level 3 | Comparable Pricing</t>
  </si>
  <si>
    <t>Investments, measurement input</t>
  </si>
  <si>
    <t>Recurring | Level 3 | Comparable Pricing | Minimum</t>
  </si>
  <si>
    <t>Investments, measurement input value</t>
  </si>
  <si>
    <t>Recurring | Level 3 | Comparable Pricing | Maximum</t>
  </si>
  <si>
    <t>Recurring | Level 3 | Comparable Pricing | Weighted Average</t>
  </si>
  <si>
    <t>Recurring | Level 3 | Discounted Cash Flow</t>
  </si>
  <si>
    <t>Other secured financings, measurement input</t>
  </si>
  <si>
    <t>ms:MeasurementInputFundingSpreadMember</t>
  </si>
  <si>
    <t>Recurring | Level 3 | Discounted Cash Flow | Minimum</t>
  </si>
  <si>
    <t>Other secured financings, measurement input value</t>
  </si>
  <si>
    <t>Recurring | Level 3 | Discounted Cash Flow | Maximum</t>
  </si>
  <si>
    <t>Recurring | Level 3 | Discounted Cash Flow | Weighted Average</t>
  </si>
  <si>
    <t>Recurring | Level 3 | Discounted Cash Flow | Exit Multiple | Minimum</t>
  </si>
  <si>
    <t>Recurring | Level 3 | Discounted Cash Flow | Exit Multiple | Maximum</t>
  </si>
  <si>
    <t>Recurring | Level 3 | Discounted Cash Flow | Exit Multiple | Weighted Average</t>
  </si>
  <si>
    <t>Recurring | Level 3 | Discounted Cash Flow | WACC | Minimum</t>
  </si>
  <si>
    <t>Recurring | Level 3 | Discounted Cash Flow | WACC | Maximum</t>
  </si>
  <si>
    <t>Recurring | Level 3 | Discounted Cash Flow | WACC | Weighted Average</t>
  </si>
  <si>
    <t>Recurring | Level 3 | Market Approach</t>
  </si>
  <si>
    <t>ms:MeasurementInputEbitdaMultipleMember</t>
  </si>
  <si>
    <t>Recurring | Level 3 | Market Approach | Minimum</t>
  </si>
  <si>
    <t>Recurring | Level 3 | Market Approach | Maximum</t>
  </si>
  <si>
    <t>Recurring | Level 3 | Market Approach | Weighted Average</t>
  </si>
  <si>
    <t>Recurring | Level 3 | Option Model | At the Money Volatility | Minimum</t>
  </si>
  <si>
    <t>Recurring | Level 3 | Option Model | At the Money Volatility | Maximum</t>
  </si>
  <si>
    <t>Recurring | Level 3 | Option Model | At the Money Volatility | Weighted Average</t>
  </si>
  <si>
    <t>Recurring | Level 3 | Option Model | Volatility Skew</t>
  </si>
  <si>
    <t>Recurring | Level 3 | U.S. Treasury and Agency Securities</t>
  </si>
  <si>
    <t>Debt securities, trading assets</t>
  </si>
  <si>
    <t>Debt securities, trading assets, valuation technique</t>
  </si>
  <si>
    <t>Debt securities, trading assets, measurement input</t>
  </si>
  <si>
    <t>ms:MeasurementInputBondPriceMember</t>
  </si>
  <si>
    <t>Recurring | Level 3 | U.S. Treasury and Agency Securities | Minimum</t>
  </si>
  <si>
    <t>Debt securities, trading assets, measurement input value</t>
  </si>
  <si>
    <t>Recurring | Level 3 | U.S. Treasury and Agency Securities | Maximum</t>
  </si>
  <si>
    <t>Recurring | Level 3 | U.S. Treasury and Agency Securities | Weighted Average</t>
  </si>
  <si>
    <t>Recurring | Level 3 | State and Municipal Securities</t>
  </si>
  <si>
    <t>Recurring | Level 3 | State and Municipal Securities | Minimum</t>
  </si>
  <si>
    <t>Recurring | Level 3 | State and Municipal Securities | Maximum</t>
  </si>
  <si>
    <t>Recurring | Level 3 | State and Municipal Securities | Weighted Average</t>
  </si>
  <si>
    <t>Recurring | Level 3 | MABS</t>
  </si>
  <si>
    <t>Recurring | Level 3 | MABS | Minimum</t>
  </si>
  <si>
    <t>Recurring | Level 3 | MABS | Maximum</t>
  </si>
  <si>
    <t>Recurring | Level 3 | MABS | Weighted Average</t>
  </si>
  <si>
    <t>Recurring | Level 3 | Loans and Lending Commitments</t>
  </si>
  <si>
    <t>Recurring | Level 3 | Loans and Lending Commitments | Comparable Pricing</t>
  </si>
  <si>
    <t>ms:MeasurementInputLoanPriceMember</t>
  </si>
  <si>
    <t>Recurring | Level 3 | Loans and Lending Commitments | Comparable Pricing | Minimum</t>
  </si>
  <si>
    <t>Recurring | Level 3 | Loans and Lending Commitments | Comparable Pricing | Maximum</t>
  </si>
  <si>
    <t>Recurring | Level 3 | Loans and Lending Commitments | Comparable Pricing | Weighted Average</t>
  </si>
  <si>
    <t>Recurring | Level 3 | Loans and Lending Commitments | Margin Loan Model | Credit Spread | Minimum</t>
  </si>
  <si>
    <t>Recurring | Level 3 | Loans and Lending Commitments | Margin Loan Model | Credit Spread | Maximum</t>
  </si>
  <si>
    <t>Recurring | Level 3 | Loans and Lending Commitments | Margin Loan Model | Credit Spread | Weighted Average</t>
  </si>
  <si>
    <t>Recurring | Level 3 | Loans and Lending Commitments | Margin Loan Model | Discount Rate | Minimum</t>
  </si>
  <si>
    <t>Recurring | Level 3 | Loans and Lending Commitments | Margin Loan Model | Discount Rate | Maximum</t>
  </si>
  <si>
    <t>Recurring | Level 3 | Loans and Lending Commitments | Margin Loan Model | Discount Rate | Weighted Average</t>
  </si>
  <si>
    <t>Recurring | Level 3 | Loans and Lending Commitments | Margin Loan Model | Volatility Skew | Minimum</t>
  </si>
  <si>
    <t>Recurring | Level 3 | Loans and Lending Commitments | Margin Loan Model | Volatility Skew | Maximum</t>
  </si>
  <si>
    <t>Recurring | Level 3 | Loans and Lending Commitments | Margin Loan Model | Volatility Skew | Weighted Average</t>
  </si>
  <si>
    <t>Recurring | Level 3 | Corporate and Other Debt</t>
  </si>
  <si>
    <t>Recurring | Level 3 | Corporate and Other Debt | Comparable Pricing</t>
  </si>
  <si>
    <t>Recurring | Level 3 | Corporate and Other Debt | Comparable Pricing | Minimum</t>
  </si>
  <si>
    <t>Recurring | Level 3 | Corporate and Other Debt | Comparable Pricing | Maximum</t>
  </si>
  <si>
    <t>Recurring | Level 3 | Corporate and Other Debt | Comparable Pricing | Weighted Average</t>
  </si>
  <si>
    <t>Recurring | Level 3 | Corporate and Other Debt | Discounted Cash Flow | Discount Rate | Minimum</t>
  </si>
  <si>
    <t>Recurring | Level 3 | Corporate and Other Debt | Discounted Cash Flow | Discount Rate | Maximum</t>
  </si>
  <si>
    <t>Recurring | Level 3 | Corporate and Other Debt | Discounted Cash Flow | Discount Rate | Weighted Average</t>
  </si>
  <si>
    <t>Recurring | Level 3 | Corporate and Other Debt | Discounted Cash Flow | Recovery Rate</t>
  </si>
  <si>
    <t>Recurring | Level 3 | Corporate and Other Debt | Discounted Cash Flow | Recovery Rate | Minimum</t>
  </si>
  <si>
    <t>Recurring | Level 3 | Corporate and Other Debt | Discounted Cash Flow | Recovery Rate | Maximum</t>
  </si>
  <si>
    <t>Recurring | Level 3 | Corporate and Other Debt | Discounted Cash Flow | Recovery Rate | Weighted Average</t>
  </si>
  <si>
    <t>Recurring | Level 3 | Corporate and Other Debt | Option Model</t>
  </si>
  <si>
    <t>ms:MeasurementInputAtTheMoneyVolatilityMember</t>
  </si>
  <si>
    <t>Recurring | Level 3 | Corporate and Other Debt | Option Model | Minimum</t>
  </si>
  <si>
    <t>Recurring | Level 3 | Corporate and Other Debt | Option Model | Maximum</t>
  </si>
  <si>
    <t>Recurring | Level 3 | Corporate and Other Debt | Option Model | Weighted Average</t>
  </si>
  <si>
    <t>Derivative assets, valuation technique</t>
  </si>
  <si>
    <t>Recurring | Level 3 | Interest Rate | Inflation Volatility | Simple Average</t>
  </si>
  <si>
    <t>Derivative assets, measurement input value</t>
  </si>
  <si>
    <t>Recurring | Level 3 | Interest Rate | Inflation Volatility | Median</t>
  </si>
  <si>
    <t>Recurring | Level 3 | Interest Rate | Inflation Volatility | Minimum</t>
  </si>
  <si>
    <t>Recurring | Level 3 | Interest Rate | Inflation Volatility | Maximum</t>
  </si>
  <si>
    <t>Recurring | Level 3 | Interest Rate | IR Curve</t>
  </si>
  <si>
    <t>Recurring | Level 3 | Interest Rate | IR Volatility Skew | Simple Average</t>
  </si>
  <si>
    <t>Recurring | Level 3 | Interest Rate | IR Volatility Skew | Median</t>
  </si>
  <si>
    <t>Recurring | Level 3 | Interest Rate | IR Volatility Skew | Minimum</t>
  </si>
  <si>
    <t>Recurring | Level 3 | Interest Rate | IR Volatility Skew | Maximum</t>
  </si>
  <si>
    <t>Recurring | Level 3 | Credit | Comparable Pricing | Bond Price | Minimum</t>
  </si>
  <si>
    <t>Recurring | Level 3 | Credit | Comparable Pricing | Bond Price | Maximum</t>
  </si>
  <si>
    <t>Recurring | Level 3 | Credit | Comparable Pricing | Bond Price | Weighted Average</t>
  </si>
  <si>
    <t>Recurring | Level 3 | Credit | Comparable Pricing | Cash-Synthetic Basis | Minimum</t>
  </si>
  <si>
    <t>Recurring | Level 3 | Credit | Comparable Pricing | Cash-Synthetic Basis | Maximum</t>
  </si>
  <si>
    <t>Recurring | Level 3 | Credit | Comparable Pricing | Cash-Synthetic Basis | Weighted Average</t>
  </si>
  <si>
    <t>Recurring | Level 3 | Credit | Comparable Pricing | Credit Spread | Minimum</t>
  </si>
  <si>
    <t>Recurring | Level 3 | Credit | Comparable Pricing | Credit Spread | Maximum</t>
  </si>
  <si>
    <t>Recurring | Level 3 | Credit | Comparable Pricing | Credit Spread | Weighted Average</t>
  </si>
  <si>
    <t>Recurring | Level 3 | Credit | Comparable Pricing | Funding Spread | Minimum</t>
  </si>
  <si>
    <t>Recurring | Level 3 | Credit | Comparable Pricing | Funding Spread | Maximum</t>
  </si>
  <si>
    <t>Recurring | Level 3 | Credit | Comparable Pricing | Funding Spread | Weighted Average</t>
  </si>
  <si>
    <t>Recurring | Level 3 | Credit | Correlation Model</t>
  </si>
  <si>
    <t>Derivative assets, measurement input</t>
  </si>
  <si>
    <t>ms:MeasurementInputCreditCorrelationMember</t>
  </si>
  <si>
    <t>Recurring | Level 3 | Credit | Correlation Model | Minimum</t>
  </si>
  <si>
    <t>Recurring | Level 3 | Credit | Correlation Model | Maximum</t>
  </si>
  <si>
    <t>Recurring | Level 3 | Credit | Correlation Model | Weighted Average</t>
  </si>
  <si>
    <t>Recurring | Level 3 | Foreign Exchange | Correlation Model</t>
  </si>
  <si>
    <t>Recurring | Level 3 | Foreign Exchange | Correlation Model | Contingency Probability | Simple Average</t>
  </si>
  <si>
    <t>Recurring | Level 3 | Foreign Exchange | Correlation Model | Contingency Probability | Median</t>
  </si>
  <si>
    <t>Recurring | Level 3 | Foreign Exchange | Correlation Model | Contingency Probability | Minimum</t>
  </si>
  <si>
    <t>Recurring | Level 3 | Foreign Exchange | Correlation Model | Contingency Probability | Maximum</t>
  </si>
  <si>
    <t>Recurring | Level 3 | Foreign Exchange | Correlation Model | IR FX Correlation | Simple Average</t>
  </si>
  <si>
    <t>Recurring | Level 3 | Foreign Exchange | Correlation Model | IR FX Correlation | Median</t>
  </si>
  <si>
    <t>Recurring | Level 3 | Foreign Exchange | Correlation Model | IR FX Correlation | Minimum</t>
  </si>
  <si>
    <t>Recurring | Level 3 | Foreign Exchange | Correlation Model | IR FX Correlation | Maximum</t>
  </si>
  <si>
    <t>Recurring | Level 3 | Foreign Exchange | Correlation Model | IR Volatility Skew | Simple Average</t>
  </si>
  <si>
    <t>Recurring | Level 3 | Foreign Exchange | Correlation Model | IR Volatility Skew | Median</t>
  </si>
  <si>
    <t>Recurring | Level 3 | Foreign Exchange | Correlation Model | IR Volatility Skew | Minimum</t>
  </si>
  <si>
    <t>Recurring | Level 3 | Foreign Exchange | Correlation Model | IR Volatility Skew | Maximum</t>
  </si>
  <si>
    <t>Recurring | Level 3 | Equity | At the Money Volatility | Minimum</t>
  </si>
  <si>
    <t>Recurring | Level 3 | Equity | At the Money Volatility | Maximum</t>
  </si>
  <si>
    <t>Recurring | Level 3 | Equity | At the Money Volatility | Weighted Average</t>
  </si>
  <si>
    <t>Recurring | Level 3 | Equity | Equity Correlation | Minimum</t>
  </si>
  <si>
    <t>Recurring | Level 3 | Equity | Equity Correlation | Maximum</t>
  </si>
  <si>
    <t>Recurring | Level 3 | Equity | Equity Correlation | Weighted Average</t>
  </si>
  <si>
    <t>Recurring | Level 3 | Equity | FX Correlation | Minimum</t>
  </si>
  <si>
    <t>Recurring | Level 3 | Equity | FX Correlation | Maximum</t>
  </si>
  <si>
    <t>Recurring | Level 3 | Equity | FX Correlation | Weighted Average</t>
  </si>
  <si>
    <t>Recurring | Level 3 | Equity | IR Correlation | Simple Average</t>
  </si>
  <si>
    <t>Recurring | Level 3 | Equity | IR Correlation | Median</t>
  </si>
  <si>
    <t>Recurring | Level 3 | Equity | IR Correlation | Minimum</t>
  </si>
  <si>
    <t>Recurring | Level 3 | Equity | IR Correlation | Maximum</t>
  </si>
  <si>
    <t>Recurring | Level 3 | Equity | Volatility Skew | Minimum</t>
  </si>
  <si>
    <t>Recurring | Level 3 | Equity | Volatility Skew | Maximum</t>
  </si>
  <si>
    <t>Recurring | Level 3 | Equity | Volatility Skew | Weighted Average</t>
  </si>
  <si>
    <t>Recurring | Level 3 | Commodity and Other | Commodity Volatility | Minimum</t>
  </si>
  <si>
    <t>Recurring | Level 3 | Commodity and Other | Commodity Volatility | Maximum</t>
  </si>
  <si>
    <t>Recurring | Level 3 | Commodity and Other | Commodity Volatility | Weighted Average</t>
  </si>
  <si>
    <t>Recurring | Level 3 | Commodity and Other | Cross-Commodity Correlation | Minimum</t>
  </si>
  <si>
    <t>Recurring | Level 3 | Commodity and Other | Cross-Commodity Correlation | Maximum</t>
  </si>
  <si>
    <t>Recurring | Level 3 | Commodity and Other | Cross-Commodity Correlation | Weighted Average</t>
  </si>
  <si>
    <t>Recurring | Level 3 | Commodity and Other | Forward Power Price | Minimum</t>
  </si>
  <si>
    <t>Derivative assets, measurement input value | $ / MWh</t>
  </si>
  <si>
    <t>Recurring | Level 3 | Commodity and Other | Forward Power Price | Maximum</t>
  </si>
  <si>
    <t>Recurring | Level 3 | Commodity and Other | Forward Power Price | Weighted Average</t>
  </si>
  <si>
    <t>Nonrecurring</t>
  </si>
  <si>
    <t>Nonrecurring | Level 3</t>
  </si>
  <si>
    <t>Nonrecurring | Level 3 | Corporate Loan Model</t>
  </si>
  <si>
    <t>Loans, measurement input</t>
  </si>
  <si>
    <t>ms:MeasurementInputCreditSpreadMember</t>
  </si>
  <si>
    <t>Nonrecurring | Level 3 | Corporate Loan Model | Minimum</t>
  </si>
  <si>
    <t>Loans, measurement input value</t>
  </si>
  <si>
    <t>Nonrecurring | Level 3 | Corporate Loan Model | Maximum</t>
  </si>
  <si>
    <t>Nonrecurring | Level 3 | Corporate Loan Model | Weighted Average</t>
  </si>
  <si>
    <t>Nonrecurring | Level 3 | Expected Recovery</t>
  </si>
  <si>
    <t>ms:MeasurementInputAssetCoverageMember</t>
  </si>
  <si>
    <t>Nonrecurring | Level 3 | Expected Recovery | Minimum</t>
  </si>
  <si>
    <t>Nonrecurring | Level 3 | Expected Recovery | Maximum</t>
  </si>
  <si>
    <t>Nonrecurring | Level 3 | Expected Recovery | Weighted Average</t>
  </si>
  <si>
    <t>Nonrecurring | Level 3 | Warehouse Model</t>
  </si>
  <si>
    <t>Nonrecurring | Level 3 | Warehouse Model | Minimum</t>
  </si>
  <si>
    <t>Nonrecurring | Level 3 | Warehouse Model | Maximum</t>
  </si>
  <si>
    <t>Nonrecurring | Level 3 | Warehouse Model | Weighted Average</t>
  </si>
  <si>
    <t>Fair Value Disclosures (Fund Interests Measured Based on Net Asset Value) (Details) - USD ($) $ in Millions</t>
  </si>
  <si>
    <t>Measured Based on Net Asset Value</t>
  </si>
  <si>
    <t>Carrying value</t>
  </si>
  <si>
    <t>Commitment</t>
  </si>
  <si>
    <t>Private Equity Funds</t>
  </si>
  <si>
    <t>Carrying Value of Nonredeemable Funds by Contractual Maturity</t>
  </si>
  <si>
    <t>Less than 5 years</t>
  </si>
  <si>
    <t>5-10 years</t>
  </si>
  <si>
    <t>Over 10 years</t>
  </si>
  <si>
    <t>Real Estate Funds</t>
  </si>
  <si>
    <t>Hedge Funds</t>
  </si>
  <si>
    <t>Fair Value Disclosures (Borrowings Measured at Fair Value on a Recurring Basis) (Details) - USD ($) $ in Millions</t>
  </si>
  <si>
    <t>Fair Value Measurements</t>
  </si>
  <si>
    <t>Recurring | Interest Rates</t>
  </si>
  <si>
    <t>Recurring | Commodities</t>
  </si>
  <si>
    <t>Fair Value Disclosures (Earnings Impact of Borrowings under the Fair Value Option) (Details) - Borrowings - USD ($) $ in Millions</t>
  </si>
  <si>
    <t>Fair Value Option Quantitative Disclosures</t>
  </si>
  <si>
    <t>Earnings impact</t>
  </si>
  <si>
    <t>Trading Revenues</t>
  </si>
  <si>
    <t>Interest Income (Expense)</t>
  </si>
  <si>
    <t>Fair Value Disclosures (Gains (Losses) Due to Changes in Instrument-Specific Credit Risk) (Details) - USD ($) $ in Millions</t>
  </si>
  <si>
    <t>Fair Value disclosure</t>
  </si>
  <si>
    <t>Cumulative pre-tax DVA gain (loss) recognized in AOCI</t>
  </si>
  <si>
    <t>Borrowings | OCI</t>
  </si>
  <si>
    <t>Gains (losses) due to changes in instrument-specific credit risk</t>
  </si>
  <si>
    <t>Borrowings | Trading Revenues</t>
  </si>
  <si>
    <t>Loans and Other Debt | OCI</t>
  </si>
  <si>
    <t>Loans and Other Debt | Trading Revenues</t>
  </si>
  <si>
    <t>Lending Commitments | OCI</t>
  </si>
  <si>
    <t>Lending Commitments | Trading Revenues</t>
  </si>
  <si>
    <t>Other | OCI</t>
  </si>
  <si>
    <t>Other | Trading Revenues</t>
  </si>
  <si>
    <t>Fair Value Disclosures (Excess of Contractual Principal Amount Over Fair Value) (Details) - USD ($) $ in Millions</t>
  </si>
  <si>
    <t>Loans and other debt</t>
  </si>
  <si>
    <t>Loans 90 or more days past due and/or on nonaccrual status</t>
  </si>
  <si>
    <t>Fair Value Disclosures (Fair Value Loans on Nonaccrual Status) (Details) - USD ($) $ in Millions</t>
  </si>
  <si>
    <t>Nonaccrual loans</t>
  </si>
  <si>
    <t>Nonaccrual loans 90 or more days past due</t>
  </si>
  <si>
    <t>Fair Value Disclosures (Assets and Liabilities Measured at Fair Value on a Nonrecurring Basis) (Details) - Nonrecurring - USD ($) $ in Millions</t>
  </si>
  <si>
    <t>Other assets-Other investments</t>
  </si>
  <si>
    <t>Other assets-Premises, equipment and software</t>
  </si>
  <si>
    <t>Total assets, fair value</t>
  </si>
  <si>
    <t>Other liabilities and accrued expenses-Lending commitments</t>
  </si>
  <si>
    <t>Fair Value Adjustment Disclosure</t>
  </si>
  <si>
    <t>Gains (losses) from fair value remeasurements</t>
  </si>
  <si>
    <t>Other Assets-Other Investments</t>
  </si>
  <si>
    <t>Other Assets-Premises, Equipment and Software</t>
  </si>
  <si>
    <t>Intangible Assets</t>
  </si>
  <si>
    <t>Other Liabilities and Accrued Expenses-Lending Commitments</t>
  </si>
  <si>
    <t>Fair Value Disclosures (Financial Instruments Not Measured at Fair Value) (Details) - USD ($) $ in Millions</t>
  </si>
  <si>
    <t>Financial Assets</t>
  </si>
  <si>
    <t>Financial Liabilities</t>
  </si>
  <si>
    <t>Carrying Value</t>
  </si>
  <si>
    <t>Investment securities - HTM</t>
  </si>
  <si>
    <t>Additional Disclosures</t>
  </si>
  <si>
    <t>Lending commitments amount</t>
  </si>
  <si>
    <t>Fair Value</t>
  </si>
  <si>
    <t>Fair Value | Level 1</t>
  </si>
  <si>
    <t>Fair Value | Level 2</t>
  </si>
  <si>
    <t>Fair Value | Level 3</t>
  </si>
  <si>
    <t>Derivative Instruments and Hedging Activities (Derivative Fair Values) (Details) - USD ($) $ in Millions</t>
  </si>
  <si>
    <t>Derivative Assets</t>
  </si>
  <si>
    <t>Gross derivatives</t>
  </si>
  <si>
    <t>Amounts offset: Counterparty netting</t>
  </si>
  <si>
    <t>Amounts offset: Cash collateral netting</t>
  </si>
  <si>
    <t>Total in Trading Assets</t>
  </si>
  <si>
    <t>Amounts not offset: Financial instruments collateral</t>
  </si>
  <si>
    <t>Amounts not offset: Other cash collateral</t>
  </si>
  <si>
    <t>Net amounts</t>
  </si>
  <si>
    <t>Derivative assets not subject to legally enforceable master netting or collateral agreements</t>
  </si>
  <si>
    <t>Derivative Liabilities</t>
  </si>
  <si>
    <t>Counterparty netting</t>
  </si>
  <si>
    <t>Cash collateral netting</t>
  </si>
  <si>
    <t>Total in Trading Liabilities</t>
  </si>
  <si>
    <t>Amounts not offset against financial instruments collateral</t>
  </si>
  <si>
    <t>Amounts not offset against other cash collateral</t>
  </si>
  <si>
    <t>Derivative liabilities not subject to legally enforceable master netting or collateral agreement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and Other Contracts</t>
  </si>
  <si>
    <t>Not Designated as Accounting Hedges | Commodity and Other Contracts | Bilateral OTC</t>
  </si>
  <si>
    <t>Not Designated as Accounting Hedges | Commodity and Other Contracts | Cleared OTC</t>
  </si>
  <si>
    <t>Not Designated as Accounting Hedges | Commodity and Other Contracts | Exchange Traded</t>
  </si>
  <si>
    <t>Derivative Instruments and Hedging Activities (Derivative Notionals) (Details) - USD ($) $ in Billions</t>
  </si>
  <si>
    <t>Derivatives, Notional Amount</t>
  </si>
  <si>
    <t>Derivative liabilities</t>
  </si>
  <si>
    <t>Designated as Accounting Hedges | Bilateral OTC | Interest Rate Contracts</t>
  </si>
  <si>
    <t>Designated as Accounting Hedges | Bilateral OTC | Foreign Exchange Contracts</t>
  </si>
  <si>
    <t>Designated as Accounting Hedges | Cleared OTC | Interest Rate Contracts</t>
  </si>
  <si>
    <t>Designated as Accounting Hedges | Cleared OTC | Foreign Exchange Contracts</t>
  </si>
  <si>
    <t>Designated as Accounting Hedges | Exchange Traded | Interest Rate Contracts</t>
  </si>
  <si>
    <t>Designated as Accounting Hedges | Exchange Traded | Foreign Exchange Contracts</t>
  </si>
  <si>
    <t>Not Designated as Accounting Hedges | Bilateral OTC | Interest Rate Contracts</t>
  </si>
  <si>
    <t>Not Designated as Accounting Hedges | Bilateral OTC | Credit Contracts</t>
  </si>
  <si>
    <t>Not Designated as Accounting Hedges | Bilateral OTC | Foreign Exchange Contracts</t>
  </si>
  <si>
    <t>Not Designated as Accounting Hedges | Bilateral OTC | Equity Contracts</t>
  </si>
  <si>
    <t>Not Designated as Accounting Hedges | Bilateral OTC | Commodity and Other Contracts</t>
  </si>
  <si>
    <t>Not Designated as Accounting Hedges | Cleared OTC | Interest Rate Contracts</t>
  </si>
  <si>
    <t>Not Designated as Accounting Hedges | Cleared OTC | Credit Contracts</t>
  </si>
  <si>
    <t>Not Designated as Accounting Hedges | Cleared OTC | Foreign Exchange Contracts</t>
  </si>
  <si>
    <t>Not Designated as Accounting Hedges | Cleared OTC | Equity Contracts</t>
  </si>
  <si>
    <t>Not Designated as Accounting Hedges | Cleared OTC | Commodity and Other Contracts</t>
  </si>
  <si>
    <t>Not Designated as Accounting Hedges | Exchange Traded | Interest Rate Contracts</t>
  </si>
  <si>
    <t>Not Designated as Accounting Hedges | Exchange Traded | Credit Contracts</t>
  </si>
  <si>
    <t>Not Designated as Accounting Hedges | Exchange Traded | Foreign Exchange Contracts</t>
  </si>
  <si>
    <t>Not Designated as Accounting Hedges | Exchange Traded | Equity Contracts</t>
  </si>
  <si>
    <t>Not Designated as Accounting Hedges | Exchange Traded | Commodity and Other Contracts</t>
  </si>
  <si>
    <t>Derivative Instruments and Hedging Activities (Gains (Losses) on Accounting Hedges and Fair Value Hedges) (Details) - USD ($) $ in Millions</t>
  </si>
  <si>
    <t>Carrying amount of currently or previously hedged liability</t>
  </si>
  <si>
    <t>Basis adjustments included in carrying amount</t>
  </si>
  <si>
    <t>Investment Securities - AFS</t>
  </si>
  <si>
    <t>Carrying amount of currently or previously hedged asset</t>
  </si>
  <si>
    <t>Fair Value Hedges | Interest Expense | Interest Rate Contracts</t>
  </si>
  <si>
    <t>Gain (Loss) on Fair Value Hedges Recognized in Interest Expense</t>
  </si>
  <si>
    <t>Gains (losses) recognized in Interest Expense</t>
  </si>
  <si>
    <t>Fair Value Hedges | Interest Expense | Borrowings</t>
  </si>
  <si>
    <t>Net Investment Hedges | Foreign Exchange Contracts</t>
  </si>
  <si>
    <t>Net Investment Hedges</t>
  </si>
  <si>
    <t>Gains (losses) recognized in OCI</t>
  </si>
  <si>
    <t>Forward points excluded from hedge effectiveness testing - Recognized in Interest income</t>
  </si>
  <si>
    <t>Derivative Instruments and Hedging Activities (Credit Risk-Related Contingencies) (Details) - USD ($) $ in Millions</t>
  </si>
  <si>
    <t>Derivatives</t>
  </si>
  <si>
    <t>Net derivative liabilities with credit risk-related contingent features</t>
  </si>
  <si>
    <t>Collateral posted</t>
  </si>
  <si>
    <t>Bilateral Downgrade Agreement</t>
  </si>
  <si>
    <t>Incremental collateral or termination payments upon potential future ratings downgrade of either party</t>
  </si>
  <si>
    <t>One-notch Downgrade</t>
  </si>
  <si>
    <t>Two-notch Downgrade</t>
  </si>
  <si>
    <t>Derivative Instruments and Hedging Activities (Maximum Potential Payout/Notional of Credit Protection Sold) (Details) - Credit Protection Sold - USD ($) $ in Millions</t>
  </si>
  <si>
    <t>Credit Derivatives</t>
  </si>
  <si>
    <t>Maximum potential payout/notional</t>
  </si>
  <si>
    <t>Less Than 1 (Year)</t>
  </si>
  <si>
    <t>1 - 3 (Years)</t>
  </si>
  <si>
    <t>3 - 5 (Years)</t>
  </si>
  <si>
    <t>Over 5 (Years)</t>
  </si>
  <si>
    <t>CDSs</t>
  </si>
  <si>
    <t>CDS protection sold with identical protection purchased</t>
  </si>
  <si>
    <t>CDSs | Less Than 1 (Year)</t>
  </si>
  <si>
    <t>CDSs | 1 - 3 (Years)</t>
  </si>
  <si>
    <t>CDSs | 3 - 5 (Years)</t>
  </si>
  <si>
    <t>CDSs | Over 5 (Years)</t>
  </si>
  <si>
    <t>Single Name CDS</t>
  </si>
  <si>
    <t>Single Name CDS | Less Than 1 (Year)</t>
  </si>
  <si>
    <t>Single Name CDS | 1 - 3 (Years)</t>
  </si>
  <si>
    <t>Single Name CDS | 3 - 5 (Years)</t>
  </si>
  <si>
    <t>Single Name CDS | Over 5 (Years)</t>
  </si>
  <si>
    <t>Single Name CDS | Investment Grade</t>
  </si>
  <si>
    <t>Single Name CDS | Investment Grade | Less Than 1 (Year)</t>
  </si>
  <si>
    <t>Single Name CDS | Investment Grade | 1 - 3 (Years)</t>
  </si>
  <si>
    <t>Single Name CDS | Investment Grade | 3 - 5 (Years)</t>
  </si>
  <si>
    <t>Single Name CDS | Investment Grade | Over 5 (Years)</t>
  </si>
  <si>
    <t>Single Name CDS | Non-investment Grade</t>
  </si>
  <si>
    <t>Single Name CDS | Non-investment Grade | Less Than 1 (Year)</t>
  </si>
  <si>
    <t>Single Name CDS | Non-investment Grade | 1 - 3 (Years)</t>
  </si>
  <si>
    <t>Single Name CDS | Non-investment Grade | 3 - 5 (Years)</t>
  </si>
  <si>
    <t>Single Name CDS | Non-investment Grade | Over 5 (Years)</t>
  </si>
  <si>
    <t>Index and Basket CDS</t>
  </si>
  <si>
    <t>Index and Basket CDS | Less Than 1 (Year)</t>
  </si>
  <si>
    <t>Index and Basket CDS | 1 - 3 (Years)</t>
  </si>
  <si>
    <t>Index and Basket CDS | 3 - 5 (Years)</t>
  </si>
  <si>
    <t>Index and Basket CDS | Over 5 (Years)</t>
  </si>
  <si>
    <t>Index and Basket CDS | Investment Grade</t>
  </si>
  <si>
    <t>Index and Basket CDS | Investment Grade | Less Than 1 (Year)</t>
  </si>
  <si>
    <t>Index and Basket CDS | Investment Grade | 1 - 3 (Years)</t>
  </si>
  <si>
    <t>Index and Basket CDS | Investment Grade | 3 - 5 (Years)</t>
  </si>
  <si>
    <t>Index and Basket CDS | Investment Grade | Over 5 (Years)</t>
  </si>
  <si>
    <t>Index and Basket CDS | Non-investment Grade</t>
  </si>
  <si>
    <t>Index and Basket CDS | Non-investment Grade | Less Than 1 (Year)</t>
  </si>
  <si>
    <t>Index and Basket CDS | Non-investment Grade | 1 - 3 (Years)</t>
  </si>
  <si>
    <t>Index and Basket CDS | Non-investment Grade | 3 - 5 (Years)</t>
  </si>
  <si>
    <t>Index and Basket CDS | Non-investment Grade | Over 5 (Years)</t>
  </si>
  <si>
    <t>Other Credit Contracts</t>
  </si>
  <si>
    <t>Other Credit Contracts | Less Than 1 (Year)</t>
  </si>
  <si>
    <t>Other Credit Contracts | 1 - 3 (Years)</t>
  </si>
  <si>
    <t>Other Credit Contracts | 3 - 5 (Years)</t>
  </si>
  <si>
    <t>Other Credit Contracts | Over 5 (Years)</t>
  </si>
  <si>
    <t>Derivative Instruments and Hedging Activities (Fair Value (Asset)/Liability of Credit Protection Sold) (Details) - Credit Protection Sold - USD ($) $ in Millions</t>
  </si>
  <si>
    <t>Fair value (asset)/liability</t>
  </si>
  <si>
    <t>Derivative Instruments and Hedging Activities (Protection Purchased with CDS) (Details) - Protection Purchased - USD ($) $ in Millions</t>
  </si>
  <si>
    <t>Notional</t>
  </si>
  <si>
    <t>Index and Basket CDSs</t>
  </si>
  <si>
    <t>Tranched Index and Basket</t>
  </si>
  <si>
    <t>Investment Securities (AFS and HTM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AFS debt securities: Amortized cost</t>
  </si>
  <si>
    <t>AFS debt securities: Gross unrealized gains</t>
  </si>
  <si>
    <t>AFS debt securities: Gross unrealized losses</t>
  </si>
  <si>
    <t>AFS debt securities: Fair value</t>
  </si>
  <si>
    <t>AFS equity securities: Amortized cost</t>
  </si>
  <si>
    <t>AFS equity securities: Gross unrealized gains</t>
  </si>
  <si>
    <t>AFS equity securities: Gross unrealized losses</t>
  </si>
  <si>
    <t>AFS equity securities: Fair value</t>
  </si>
  <si>
    <t>Total AFS securities: Amortized cost</t>
  </si>
  <si>
    <t>Total AFS securities: Gross unrealized gains</t>
  </si>
  <si>
    <t>Total AFS securities: Gross unrealized losses</t>
  </si>
  <si>
    <t>Total AFS securities: Fair value</t>
  </si>
  <si>
    <t>HTM securities</t>
  </si>
  <si>
    <t>HTM: Amortized Cost</t>
  </si>
  <si>
    <t>HTM: Gross unrealized gains</t>
  </si>
  <si>
    <t>HTM: Gross unrealized losses</t>
  </si>
  <si>
    <t>HTM securities: Fair value</t>
  </si>
  <si>
    <t>U.S. Government and Agency Securities</t>
  </si>
  <si>
    <t>U.S. Treasury Securities</t>
  </si>
  <si>
    <t>U.S. Agency Securities</t>
  </si>
  <si>
    <t>Corporate and Other Debt</t>
  </si>
  <si>
    <t>Agency CMBS</t>
  </si>
  <si>
    <t>Non-agency CMBS</t>
  </si>
  <si>
    <t>Corporate Bonds</t>
  </si>
  <si>
    <t>State and Municipal Securities</t>
  </si>
  <si>
    <t>CLO</t>
  </si>
  <si>
    <t>FFELP Student Loan ABS</t>
  </si>
  <si>
    <t>Percent of principal balance and interest guaranteed by the U.S. Department of Education</t>
  </si>
  <si>
    <t>95.00%</t>
  </si>
  <si>
    <t>Investment Securities (Investment Securities in an Unrealized Loss Position) (Details) - USD ($) $ in Million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AFS Securities</t>
  </si>
  <si>
    <t>AFS: Fair Value, Less than 12 Months</t>
  </si>
  <si>
    <t>AFS: Fair Value, 12 Months or Longer</t>
  </si>
  <si>
    <t>AFS: Fair Value, Total</t>
  </si>
  <si>
    <t>AFS: Gross Unrealized Losses, Less than 12 Months</t>
  </si>
  <si>
    <t>AFS: Gross Unrealized Losses, 12 Months or Longer</t>
  </si>
  <si>
    <t>AFS: Gross Unrealized Losses, Total</t>
  </si>
  <si>
    <t>AFS Debt Securities</t>
  </si>
  <si>
    <t>AFS Debt Securities | U.S. Government and Agency Securities</t>
  </si>
  <si>
    <t>AFS Debt Securities | U.S. Treasury Securities</t>
  </si>
  <si>
    <t>AFS Debt Securities | U.S. Agency Securities</t>
  </si>
  <si>
    <t>AFS Debt Securities | Corporate and Other Debt</t>
  </si>
  <si>
    <t>AFS Debt Securities | Agency CMBS</t>
  </si>
  <si>
    <t>AFS Debt Securities | Non-agency CMBS</t>
  </si>
  <si>
    <t>AFS Debt Securities | Corporate Bonds</t>
  </si>
  <si>
    <t>AFS Debt Securities | FFELP Student Loan ABS</t>
  </si>
  <si>
    <t>AFS Equity Securities</t>
  </si>
  <si>
    <t>HTM: Fair Value, Less than 12 Months</t>
  </si>
  <si>
    <t>HTM: Fair Value, 12 Months or Longer</t>
  </si>
  <si>
    <t>HTM: Fair Value, Total</t>
  </si>
  <si>
    <t>HTM: Gross Unrealized Losses, Less than 12 Months</t>
  </si>
  <si>
    <t>HTM: Gross Unrealized Losses, 12 Months or Longer</t>
  </si>
  <si>
    <t>HTM: Gross Unrealized Losses, Total</t>
  </si>
  <si>
    <t>HTM securities | U.S. Government and Agency Securities</t>
  </si>
  <si>
    <t>HTM securities | U.S. Treasury Securities</t>
  </si>
  <si>
    <t>HTM securities | U.S. Agency Securities</t>
  </si>
  <si>
    <t>HTM securities | Non-agency CMBS</t>
  </si>
  <si>
    <t>Investment Securities (Investment Securities by Contractual Maturity) (Details) - USD ($) $ in Millions</t>
  </si>
  <si>
    <t>Amortized Cost</t>
  </si>
  <si>
    <t>AFS debt securities: Amortized cost, total</t>
  </si>
  <si>
    <t>AFS Securities: Amortized cost, total</t>
  </si>
  <si>
    <t>HTM securities: Amortized cost, total</t>
  </si>
  <si>
    <t>Investment securities: Amortized cost, total</t>
  </si>
  <si>
    <t>AFS debt securities: Fair value, total</t>
  </si>
  <si>
    <t>AFS securities: Fair value, total</t>
  </si>
  <si>
    <t>HTM securities: Fair value, total</t>
  </si>
  <si>
    <t>Investment securities: Fair value, total</t>
  </si>
  <si>
    <t>Average Yield</t>
  </si>
  <si>
    <t>AFS securities: Annualized average yield, total</t>
  </si>
  <si>
    <t>2.00%</t>
  </si>
  <si>
    <t>HTM securities: Annualized average yield, total</t>
  </si>
  <si>
    <t>2.40%</t>
  </si>
  <si>
    <t>Investment securities: Annualized average yield, total</t>
  </si>
  <si>
    <t>2.10%</t>
  </si>
  <si>
    <t>AFS debt securities: Annualized average yield, total</t>
  </si>
  <si>
    <t>AFS debt securities: Amortized cost, due within 1 year</t>
  </si>
  <si>
    <t>AFS debt securities: Amortized cost, after 1 year through 5 years</t>
  </si>
  <si>
    <t>AFS debt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debt securities: Fair value, due within 1 year</t>
  </si>
  <si>
    <t>AFS debt securities: Fair value, after 1 year through 5 years</t>
  </si>
  <si>
    <t>AFS debt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debt securities: Annualized average yield, due within 1 year</t>
  </si>
  <si>
    <t>1.60%</t>
  </si>
  <si>
    <t>AFS debt securities: Annualized average yield, after 1 year through 5 years</t>
  </si>
  <si>
    <t>AFS debt securities: Annualized average yield, after 5 years through 10 years</t>
  </si>
  <si>
    <t>1.90%</t>
  </si>
  <si>
    <t>HTM securities: Annualized average yield, due within 1 year</t>
  </si>
  <si>
    <t>1.20%</t>
  </si>
  <si>
    <t>HTM securities: Annualized average yield, after 1 years through 5 years</t>
  </si>
  <si>
    <t>2.30%</t>
  </si>
  <si>
    <t>HTM securities: Annualized average yield, after 5 years through 10 years</t>
  </si>
  <si>
    <t>2.20%</t>
  </si>
  <si>
    <t>HTM securities: Annualized average yield, after 10 year</t>
  </si>
  <si>
    <t>AFS debt securities: Amortized cost, after 10 years</t>
  </si>
  <si>
    <t>AFS debt securities: Fair value, after 10 years</t>
  </si>
  <si>
    <t>1.00%</t>
  </si>
  <si>
    <t>1.80%</t>
  </si>
  <si>
    <t>AFS debt securities: Annualized average yield, after 10 years</t>
  </si>
  <si>
    <t>2.70%</t>
  </si>
  <si>
    <t>4.10%</t>
  </si>
  <si>
    <t>0.40%</t>
  </si>
  <si>
    <t>1.40%</t>
  </si>
  <si>
    <t>2.50%</t>
  </si>
  <si>
    <t>0.00%</t>
  </si>
  <si>
    <t>3.50%</t>
  </si>
  <si>
    <t>4.40%</t>
  </si>
  <si>
    <t>4.00%</t>
  </si>
  <si>
    <t>1.70%</t>
  </si>
  <si>
    <t>3.30%</t>
  </si>
  <si>
    <t>4.80%</t>
  </si>
  <si>
    <t>3.70%</t>
  </si>
  <si>
    <t>0.80%</t>
  </si>
  <si>
    <t>Investment Securities (Gross Realized Gains and Losses on Sales of AFS Securities) (Details) - USD ($) $ in Millions</t>
  </si>
  <si>
    <t>Available-for-sale Securities [Abstract]</t>
  </si>
  <si>
    <t>Gross realized gains</t>
  </si>
  <si>
    <t>Gross realized (losses)</t>
  </si>
  <si>
    <t>Collateralized Transactions (Offsetting of Certain Collateralized Transactions) (Details) - USD ($) $ in Millions</t>
  </si>
  <si>
    <t>Securities Purchased under Agreements to Resell</t>
  </si>
  <si>
    <t>Gross amounts</t>
  </si>
  <si>
    <t>Amounts offset</t>
  </si>
  <si>
    <t>Net amounts presented</t>
  </si>
  <si>
    <t>Amounts not offset</t>
  </si>
  <si>
    <t>Securities Borrowed</t>
  </si>
  <si>
    <t>Securities Sold under Agreements to Repurchase</t>
  </si>
  <si>
    <t>Securities Loaned</t>
  </si>
  <si>
    <t>Not Subject to Legally Enforceable Master Netting Agreements</t>
  </si>
  <si>
    <t>Collateralized Transactions (Gross Secured Financing Balances) (Details) - USD ($) $ in Millions</t>
  </si>
  <si>
    <t>Total included in the offsetting disclosure</t>
  </si>
  <si>
    <t>Trading liabilities - Obligation to return securities received as collateral</t>
  </si>
  <si>
    <t>U.S. Treasury and Agency Securities</t>
  </si>
  <si>
    <t>Other Sovereign Government Obligations</t>
  </si>
  <si>
    <t>ABS</t>
  </si>
  <si>
    <t>Corporate Equities</t>
  </si>
  <si>
    <t>Overnight and Open</t>
  </si>
  <si>
    <t>Less than 30 days</t>
  </si>
  <si>
    <t>30-90 days</t>
  </si>
  <si>
    <t>Over 90 days</t>
  </si>
  <si>
    <t>Collateralized Transactions (Assets Loaned or Pledged) (Details) - USD ($) $ in Millions</t>
  </si>
  <si>
    <t>Trading assets</t>
  </si>
  <si>
    <t>Loans (gross of allowance for loan losses)</t>
  </si>
  <si>
    <t>Collateralized Transactions (Collateral Received) (Details) - USD ($) $ in Millions</t>
  </si>
  <si>
    <t>Collateral received with right to sell or repledge</t>
  </si>
  <si>
    <t>Collateral that was sold or repledged</t>
  </si>
  <si>
    <t>Collateralized Transactions (Restricted Cash and Segregated Securities) (Details) - USD ($) $ in Millions</t>
  </si>
  <si>
    <t>Segregated securities</t>
  </si>
  <si>
    <t>Collateralized Transactions (Concentration Risk) (Details) - U.S. Government and Agency Securities and Other Sovereign Government Obligations</t>
  </si>
  <si>
    <t>Trading Assets</t>
  </si>
  <si>
    <t>Concentration Risk</t>
  </si>
  <si>
    <t>Concentration Risk, Percentage</t>
  </si>
  <si>
    <t>12.00%</t>
  </si>
  <si>
    <t>9.00%</t>
  </si>
  <si>
    <t>Off Balance Sheet - Collateral Received</t>
  </si>
  <si>
    <t>17.00%</t>
  </si>
  <si>
    <t>14.00%</t>
  </si>
  <si>
    <t>Collateralized Transactions (Customer Margin Lending) (Details) - USD ($) $ in Millions</t>
  </si>
  <si>
    <t>Net customer receivables representing margin loans</t>
  </si>
  <si>
    <t>Loans, Lending Commitments and Allowance for Credit Losses (Loans by Type) (Details) - USD ($) $ in Millions</t>
  </si>
  <si>
    <t>Dec. 31, 2015</t>
  </si>
  <si>
    <t>Loans Held for Investment</t>
  </si>
  <si>
    <t>Loans held for investment, gross</t>
  </si>
  <si>
    <t>Allowance for loan losses</t>
  </si>
  <si>
    <t>Loans held for investment, net</t>
  </si>
  <si>
    <t>Loans Held for Sale</t>
  </si>
  <si>
    <t>Loans held for sale, gross</t>
  </si>
  <si>
    <t>Loans held for sale, net</t>
  </si>
  <si>
    <t>Total Loans</t>
  </si>
  <si>
    <t>Total loans, gross</t>
  </si>
  <si>
    <t>Total loans, net</t>
  </si>
  <si>
    <t>Fixed rate loans, net</t>
  </si>
  <si>
    <t>Floating or adjustable rate loans, net</t>
  </si>
  <si>
    <t>Loans to non-U.S. borrowers, net</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Wholesale Real Estate</t>
  </si>
  <si>
    <t>Wholesale Real Estate | Pass</t>
  </si>
  <si>
    <t>Wholesale Real Estate | Special Mention</t>
  </si>
  <si>
    <t>Wholesale Real Estate | Substandard</t>
  </si>
  <si>
    <t>Wholesale Real Estate | Doubtful</t>
  </si>
  <si>
    <t>Wholesale Real Estate | Loss</t>
  </si>
  <si>
    <t>Loans, Lending Commitments and Allowance for Credit Losses (Impaired Loans and Lending Commitments) (Details) - USD ($) $ in Millions</t>
  </si>
  <si>
    <t>Impaired Loans</t>
  </si>
  <si>
    <t>Loans: With allowance</t>
  </si>
  <si>
    <t>Loans: Without allowance</t>
  </si>
  <si>
    <t>Total impaired loans</t>
  </si>
  <si>
    <t>Loans: UPB</t>
  </si>
  <si>
    <t>Lending Commitments: With allowance</t>
  </si>
  <si>
    <t>Lending Commitments: Without allowance</t>
  </si>
  <si>
    <t>Total impaired lending commitments</t>
  </si>
  <si>
    <t>Impaired loans</t>
  </si>
  <si>
    <t>Americas</t>
  </si>
  <si>
    <t>EMEA</t>
  </si>
  <si>
    <t>Asia</t>
  </si>
  <si>
    <t>Loans, Lending Commitments and Allowance for Credit Losses (TDR) (Details) - USD ($) $ in Millions</t>
  </si>
  <si>
    <t>Lending commitments</t>
  </si>
  <si>
    <t>Allowance for loan losses and lending commitments</t>
  </si>
  <si>
    <t>Loans, Lending Commitments and Allowance for Credit Losses (Allowance for Loan Losses and Lending Commitments Rollforward) (Details) - USD ($) $ in Millions</t>
  </si>
  <si>
    <t>Allowance for loan losses rollforward</t>
  </si>
  <si>
    <t>Gross charge-offs</t>
  </si>
  <si>
    <t>Recoveries</t>
  </si>
  <si>
    <t>Net recoveries (charge-offs)</t>
  </si>
  <si>
    <t>Provision (release)</t>
  </si>
  <si>
    <t>Inherent</t>
  </si>
  <si>
    <t>Specific</t>
  </si>
  <si>
    <t>Allowance for lending commitments rollforward</t>
  </si>
  <si>
    <t>Provision for (release of) lending commitments</t>
  </si>
  <si>
    <t>Loans, Lending Commitments and Allowance for Credit Losses (Employee Loans) (Details) - USD ($) $ in Millions</t>
  </si>
  <si>
    <t>Balance</t>
  </si>
  <si>
    <t>Balance, net</t>
  </si>
  <si>
    <t>Minimum</t>
  </si>
  <si>
    <t>Employee loan repayment terms</t>
  </si>
  <si>
    <t>1 year</t>
  </si>
  <si>
    <t>Maximum</t>
  </si>
  <si>
    <t>20 years</t>
  </si>
  <si>
    <t>Equity Method Investments (Equity Method Investment Balances) (Details) - USD ($) $ in Millions</t>
  </si>
  <si>
    <t>Income (loss)</t>
  </si>
  <si>
    <t>Investment Management</t>
  </si>
  <si>
    <t>Impairment of equity method investment</t>
  </si>
  <si>
    <t>Equity Method Investments (Investees) (Details) - USD ($) $ in Millions</t>
  </si>
  <si>
    <t>Income from equity method investments</t>
  </si>
  <si>
    <t>Voting interest</t>
  </si>
  <si>
    <t>40.00%</t>
  </si>
  <si>
    <t>MUMSS | MUFG</t>
  </si>
  <si>
    <t>60.00%</t>
  </si>
  <si>
    <t>Goodwill and Intangible Assets (Goodwill Rollforward) (Details) - USD ($) $ in Millions</t>
  </si>
  <si>
    <t>Goodwill Roll Forward</t>
  </si>
  <si>
    <t>Beginning Balance</t>
  </si>
  <si>
    <t>Foreign currency and other</t>
  </si>
  <si>
    <t>Acquired</t>
  </si>
  <si>
    <t>Ending Balance</t>
  </si>
  <si>
    <t>Goodwill, Impaired, Accumulated Impairment Loss</t>
  </si>
  <si>
    <t>Goodwill, accumulated impairments</t>
  </si>
  <si>
    <t>IS</t>
  </si>
  <si>
    <t>WM</t>
  </si>
  <si>
    <t>IM</t>
  </si>
  <si>
    <t>Goodwill and Intangible Assets (Intangible Assets by Business Segment) (Details) - USD ($) $ in Millions</t>
  </si>
  <si>
    <t>Amortizable intangibles</t>
  </si>
  <si>
    <t>Mortgage servicing rights</t>
  </si>
  <si>
    <t>Goodwill and Intangible Assets (Gross Amortizable Intangible Assets by Type) (Details) - USD ($) $ in Millions</t>
  </si>
  <si>
    <t>Amortizable Intangible Assets</t>
  </si>
  <si>
    <t>Gross carrying amount</t>
  </si>
  <si>
    <t>Accumulated amortization</t>
  </si>
  <si>
    <t>Estimated Amortization Expense</t>
  </si>
  <si>
    <t>Trademarks</t>
  </si>
  <si>
    <t>Tradename</t>
  </si>
  <si>
    <t>Customer Relationships</t>
  </si>
  <si>
    <t>Management Contracts</t>
  </si>
  <si>
    <t>Goodwill and Intangible Assets (Net Amortizable Intangible Assets Rollforward) (Details) - USD ($) $ in Millions</t>
  </si>
  <si>
    <t>Disposals</t>
  </si>
  <si>
    <t>Amortization expense</t>
  </si>
  <si>
    <t>Deposits (Details) - USD ($) $ in Millions</t>
  </si>
  <si>
    <t>Savings and demand deposits</t>
  </si>
  <si>
    <t>Time deposits</t>
  </si>
  <si>
    <t>Deposits subject to FDIC insurance</t>
  </si>
  <si>
    <t>Time deposits that equal or exceed the FDIC insurance limit</t>
  </si>
  <si>
    <t>Thereafter</t>
  </si>
  <si>
    <t>Borrowings and Other Secured Financings (Maturities and Terms of Borrowings) (Details) - USD ($) $ in Millions</t>
  </si>
  <si>
    <t>Original maturities of one year or less:</t>
  </si>
  <si>
    <t>Next 12 months</t>
  </si>
  <si>
    <t>Original maturities greater than one year:</t>
  </si>
  <si>
    <t>Total borrowings</t>
  </si>
  <si>
    <t>Weighted average coupon</t>
  </si>
  <si>
    <t>Parent Company | Fixed Rate</t>
  </si>
  <si>
    <t>3.80%</t>
  </si>
  <si>
    <t>Parent Company | Variable Rate</t>
  </si>
  <si>
    <t>2.60%</t>
  </si>
  <si>
    <t>Subsidiaries | Fixed Rate</t>
  </si>
  <si>
    <t>6.40%</t>
  </si>
  <si>
    <t>Subsidiaries | Variable Rate</t>
  </si>
  <si>
    <t>Borrowings and Other Secured Financings (Long-Term Borrowings) (Details) - USD ($) $ in Millions</t>
  </si>
  <si>
    <t>Original maturities greater than one year</t>
  </si>
  <si>
    <t>Senior</t>
  </si>
  <si>
    <t>Subordinated</t>
  </si>
  <si>
    <t>Weighted average stated maturity, in years</t>
  </si>
  <si>
    <t>6 years 6 months</t>
  </si>
  <si>
    <t>6 years 7 months</t>
  </si>
  <si>
    <t>Senior Debt</t>
  </si>
  <si>
    <t>Long-term Borrowings</t>
  </si>
  <si>
    <t>Put options embedded in debt agreements</t>
  </si>
  <si>
    <t>Liquidity obligations</t>
  </si>
  <si>
    <t>Contractual weighted average coupon</t>
  </si>
  <si>
    <t>4.50%</t>
  </si>
  <si>
    <t>Description of maturities</t>
  </si>
  <si>
    <t>Maturities of subordinated notes range from 2022 to 2027.</t>
  </si>
  <si>
    <t>Borrowings and Other Secured Financings (Rates for Long-Term Borrowings) (Details)</t>
  </si>
  <si>
    <t>Effective weighted average coupon after swaps</t>
  </si>
  <si>
    <t>3.60%</t>
  </si>
  <si>
    <t>Borrowings and Other Secured Financings (Other Secured Financings) (Details) - USD ($) $ in Millions</t>
  </si>
  <si>
    <t>Secured financings with original maturities greater than one year</t>
  </si>
  <si>
    <t>Secured financings with original maturities one year or less</t>
  </si>
  <si>
    <t>Failed sales</t>
  </si>
  <si>
    <t>Total other secured financings</t>
  </si>
  <si>
    <t>Borrowings and Other Secured Financings (Maturities and Terms of Secured Financings) (Details) - USD ($) $ in Millions</t>
  </si>
  <si>
    <t>Secured Financings</t>
  </si>
  <si>
    <t>Secured Financings | Fixed Rate</t>
  </si>
  <si>
    <t>3.90%</t>
  </si>
  <si>
    <t>Secured Financings | Variable Rate</t>
  </si>
  <si>
    <t>Borrowings and Other Secured Financings (Failed Sales by Maturity) (Details) - USD ($) $ in Millions</t>
  </si>
  <si>
    <t>Commitments, Guarantees and Contingencies (Commitments) (Details) $ in Millions</t>
  </si>
  <si>
    <t>Commitment, Fiscal Year Maturity</t>
  </si>
  <si>
    <t>Less than 1 (year)</t>
  </si>
  <si>
    <t>1-3 (years)</t>
  </si>
  <si>
    <t>3-5 (years)</t>
  </si>
  <si>
    <t>Over 5 (years)</t>
  </si>
  <si>
    <t>Corporate Lending</t>
  </si>
  <si>
    <t>Commitments participated to third parties</t>
  </si>
  <si>
    <t>Consumer Lending</t>
  </si>
  <si>
    <t>Residential and Wholesale Real Estate Lending</t>
  </si>
  <si>
    <t>Forward-starting Secured Financing Receivables</t>
  </si>
  <si>
    <t>Commitments settled within three business days</t>
  </si>
  <si>
    <t>Underwriting</t>
  </si>
  <si>
    <t>Investment Activities</t>
  </si>
  <si>
    <t>Letters of Credit and Other Financial Guarantees</t>
  </si>
  <si>
    <t>Commitments, Guarantees and Contingencies (Operating Premises Leases) (Details) - Premises and Equipment - USD ($) $ in Millions</t>
  </si>
  <si>
    <t>Operating Premises Leases: Future Minimum Rental Commitments</t>
  </si>
  <si>
    <t>Total minimum rental income to be received in the future under non-cancelable operating subleases</t>
  </si>
  <si>
    <t>Rent expense</t>
  </si>
  <si>
    <t>Commitments, Guarantees and Contingencies (Obligations under Guarantee Arrangements) (Details) $ in Millions</t>
  </si>
  <si>
    <t>Guarantees</t>
  </si>
  <si>
    <t>Carrying amount: liability</t>
  </si>
  <si>
    <t>Collateral/recourse</t>
  </si>
  <si>
    <t>Credit Derivatives | Less Than 1 (Year)</t>
  </si>
  <si>
    <t>Credit Derivatives | 1 - 3 (Years)</t>
  </si>
  <si>
    <t>Credit Derivatives | 3 - 5 (Years)</t>
  </si>
  <si>
    <t>Credit Derivatives | Over 5 (Years)</t>
  </si>
  <si>
    <t>Non-credit Derivatives</t>
  </si>
  <si>
    <t>Non-credit Derivatives | Less Than 1 (Year)</t>
  </si>
  <si>
    <t>Non-credit Derivatives | 1 - 3 (Years)</t>
  </si>
  <si>
    <t>Non-credit Derivatives | 3 - 5 (Years)</t>
  </si>
  <si>
    <t>Non-credit Derivatives | Over 5 (Years)</t>
  </si>
  <si>
    <t>Standby Letters of Credit and Other Financial Guarantees Issued</t>
  </si>
  <si>
    <t>Carrying amount: (asset)</t>
  </si>
  <si>
    <t>Standby letters of credit</t>
  </si>
  <si>
    <t>Standby Letters of Credit and Other Financial Guarantees Issued | Less Than 1 (Year)</t>
  </si>
  <si>
    <t>Standby Letters of Credit and Other Financial Guarantees Issued | 1 - 3 (Years)</t>
  </si>
  <si>
    <t>Standby Letters of Credit and Other Financial Guarantees Issued | 3 - 5 (Years)</t>
  </si>
  <si>
    <t>Standby Letters of Credit and Other Financial Guarantees Issued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s Representations and Warranties</t>
  </si>
  <si>
    <t>Securitizations Representations and Warranties | Less Than 1 (Year)</t>
  </si>
  <si>
    <t>Securitizations Representations and Warranties | 1 - 3 (Years)</t>
  </si>
  <si>
    <t>Securitizations Representations and Warranties | 3 - 5 (Years)</t>
  </si>
  <si>
    <t>Securitizations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ommitments, Guarantees and Contingencies (Contingencies) (Details) € in Millions, $ in Millions</t>
  </si>
  <si>
    <t>Dec. 31, 2018EUR (€)</t>
  </si>
  <si>
    <t>Loss Contingencies</t>
  </si>
  <si>
    <t>Legal expenses</t>
  </si>
  <si>
    <t>China Development Industrial Bank v. Morgan Stanley &amp; Co. Incorporated et al. | Pending Litigation</t>
  </si>
  <si>
    <t>Lawsuit filing date</t>
  </si>
  <si>
    <t>Jul. 15,
		2010</t>
  </si>
  <si>
    <t>Name of plaintiff</t>
  </si>
  <si>
    <t>China Development Industrial Bank (“CDIB”)</t>
  </si>
  <si>
    <t>Name of defendant</t>
  </si>
  <si>
    <t>The Firm</t>
  </si>
  <si>
    <t>Domicile of litigation</t>
  </si>
  <si>
    <t>The Supreme Court of the State of New York, New York County (“Supreme Court of NY”)</t>
  </si>
  <si>
    <t>Allegations</t>
  </si>
  <si>
    <t>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DS with CDIB.</t>
  </si>
  <si>
    <t>Damages sought</t>
  </si>
  <si>
    <t>The complaint seeks compensatory damages related to the approximately $228 million that CDIB alleges it has already lost under the CDS, rescission of CDIB’s obligation to pay an additional $12 million, punitive damages, equitable relief, fees and costs.</t>
  </si>
  <si>
    <t>China Development Industrial Bank v. Morgan Stanley &amp; Co. Incorporated et al. | Pending Litigation | Maximum</t>
  </si>
  <si>
    <t>Estimate of possible loss</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t>
  </si>
  <si>
    <t>Jul. 8,
		2013</t>
  </si>
  <si>
    <t>U.S. Bank National Association</t>
  </si>
  <si>
    <t>The Supreme Court of NY</t>
  </si>
  <si>
    <t>The complaint asserts claims for breach of contract and alleges, among other things, that the loans in the trust, which had an original principal balance of approximately $650 million, breached various representations and warranties.</t>
  </si>
  <si>
    <t>The complaint seeks, among other relief, specific performance of the loan breach remedy procedures in the transaction documents, unspecified damages and interest.</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 | Maximum</t>
  </si>
  <si>
    <t>Financial Guaranty Insurance Company v. Morgan Stanley ABS Capital I Inc. et al. (NIMS 2007-1) | Pending Litigation</t>
  </si>
  <si>
    <t>Sep. 19,
		2014</t>
  </si>
  <si>
    <t>Financial Guaranty Insurance Company (“FGIC”)</t>
  </si>
  <si>
    <t>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t>
  </si>
  <si>
    <t>The complaint seeks, among other relief, specific performance of the NIMS breach remedy procedures in the transaction documents, unspecified damages, reimbursement of certain payments made pursuant to the transaction documents, attorneys’ fees and interest.</t>
  </si>
  <si>
    <t>Financial Guaranty Insurance Company v. Morgan Stanley ABS Capital I Inc. et al. (NIMS 2007-1) | Pending Litigation | Maximum</t>
  </si>
  <si>
    <t>Financial Guaranty Insurance Company v. Morgan Stanley ABS Capital I Inc. et al. (Trust 2007-NC4) | Pending Litigation</t>
  </si>
  <si>
    <t>Sep. 23,
		2014</t>
  </si>
  <si>
    <t>FGIC</t>
  </si>
  <si>
    <t>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t>
  </si>
  <si>
    <t>The complaint seeks, among other relief, specific performance of the loan breach remedy procedures in the transaction documents, compensatory, consequential and punitive damages, attorneys’ fees and interest.</t>
  </si>
  <si>
    <t>Financial Guaranty Insurance Company v. Morgan Stanley ABS Capital I Inc. et al. (Trust 2007-NC4) | Pending Litigation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t>
  </si>
  <si>
    <t>Jan. 23,
		2015</t>
  </si>
  <si>
    <t>Deutsche Bank National Trust Company</t>
  </si>
  <si>
    <t>The complaint asserts claims for breach of contract and alleges, among other things, that the loans in the trust, which had an original principal balance of approximately $1.05 billion, breached various representations and warranties.</t>
  </si>
  <si>
    <t>The complaint seeks, among other relief, specific performance of the loan breach remedy procedures in the transaction documents, compensatory, consequential, rescissory, equitable and punitive damages, attorneys’ fees, costs and other related expenses, and interest.</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 | Maximum</t>
  </si>
  <si>
    <t>Case Number 15/3637 and Case Number 15/4353 | Pending Litigation</t>
  </si>
  <si>
    <t>The Dutch Tax Authority (“Dutch Authority”)</t>
  </si>
  <si>
    <t>The District Court in Amsterdam</t>
  </si>
  <si>
    <t>The prior set-off by the Firm of approximately €124 million (approximately $144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t>
  </si>
  <si>
    <t>Case Number 15/3637 and Case Number 15/4353 | Pending Litigation | Maximum</t>
  </si>
  <si>
    <t>Variable Interest Entities and Securitization Activities (Assets and Liabilities by Type of Activity) (Details) - USD ($) $ in Millions</t>
  </si>
  <si>
    <t>Variable Interest Entity</t>
  </si>
  <si>
    <t>VIE assets</t>
  </si>
  <si>
    <t>VIE liabilities</t>
  </si>
  <si>
    <t>OSF</t>
  </si>
  <si>
    <t>Variable Interest Entities and Securitization Activities (Assets and Liabilities by Balance Sheet Caption) (Details) - USD ($) $ in Millions</t>
  </si>
  <si>
    <t>Trading assets at fair value</t>
  </si>
  <si>
    <t>Variable Interest Entities and Securitization Activities (Non-Consolidated VIEs) (Details) - USD ($) $ in Millions</t>
  </si>
  <si>
    <t>Additional VIE assets owned</t>
  </si>
  <si>
    <t>VIE assets (UPB)</t>
  </si>
  <si>
    <t>Maximum exposure to loss</t>
  </si>
  <si>
    <t>Residential Mortgages</t>
  </si>
  <si>
    <t>Commercial Mortgages</t>
  </si>
  <si>
    <t>U.S. Agency CMO</t>
  </si>
  <si>
    <t>Other Consumer or Commercial Loans</t>
  </si>
  <si>
    <t>CDO</t>
  </si>
  <si>
    <t>MTOB</t>
  </si>
  <si>
    <t>Assets | MABS</t>
  </si>
  <si>
    <t>Carrying value of exposure to loss</t>
  </si>
  <si>
    <t>Assets | CDO</t>
  </si>
  <si>
    <t>Assets | MTOB</t>
  </si>
  <si>
    <t>Assets | OSF</t>
  </si>
  <si>
    <t>Assets | Other</t>
  </si>
  <si>
    <t>Debt and Equity Interests</t>
  </si>
  <si>
    <t>Debt and Equity Interests | MABS</t>
  </si>
  <si>
    <t>Debt and Equity Interests | Residential Mortgages</t>
  </si>
  <si>
    <t>Debt and Equity Interests | Commercial Mortgages</t>
  </si>
  <si>
    <t>Debt and Equity Interests | U.S. Agency CMO</t>
  </si>
  <si>
    <t>Debt and Equity Interests | Other Consumer or Commercial Loans</t>
  </si>
  <si>
    <t>Debt and Equity Interests | CDO</t>
  </si>
  <si>
    <t>Debt and Equity Interests | MTOB</t>
  </si>
  <si>
    <t>Debt and Equity Interests | OSF</t>
  </si>
  <si>
    <t>Debt and Equity Interests | Other</t>
  </si>
  <si>
    <t>Derivative and Other Contracts | MABS</t>
  </si>
  <si>
    <t>Derivative and Other Contracts | CDO</t>
  </si>
  <si>
    <t>Derivative and Other Contracts | MTOB</t>
  </si>
  <si>
    <t>Derivative and Other Contracts | OSF</t>
  </si>
  <si>
    <t>Derivative and Other Contracts | Other</t>
  </si>
  <si>
    <t>Liabilities | MABS</t>
  </si>
  <si>
    <t>Liabilities | CDO</t>
  </si>
  <si>
    <t>Liabilities | MTOB</t>
  </si>
  <si>
    <t>Liabilities | OSF</t>
  </si>
  <si>
    <t>Liabilities | Other</t>
  </si>
  <si>
    <t>Derivative and Other Contracts, Liabilities | MABS</t>
  </si>
  <si>
    <t>Derivative and Other Contracts, Liabilities | CDO</t>
  </si>
  <si>
    <t>Derivative and Other Contracts, Liabilities | MTOB</t>
  </si>
  <si>
    <t>Derivative and Other Contracts, Liabilities | OSF</t>
  </si>
  <si>
    <t>Derivative and Other Contracts, Liabilities | Other</t>
  </si>
  <si>
    <t>Commitments, Guarantees and Other | MABS</t>
  </si>
  <si>
    <t>Commitments, Guarantees and Other | CDO</t>
  </si>
  <si>
    <t>Commitments, Guarantees and Other | MTOB</t>
  </si>
  <si>
    <t>Commitments, Guarantees and Other | OSF</t>
  </si>
  <si>
    <t>Commitments, Guarantees and Other | Other</t>
  </si>
  <si>
    <t>Variable Interest Entities and Securitization Activities (Transfers of Assets with Continuing Involvement 1) (Details) - USD ($) $ in Millions</t>
  </si>
  <si>
    <t>Derivative assets (fair value)</t>
  </si>
  <si>
    <t>Derivative liabilities (fair value)</t>
  </si>
  <si>
    <t>SPE</t>
  </si>
  <si>
    <t>Retained interests</t>
  </si>
  <si>
    <t>Interests purchased in the secondary market (fair value)</t>
  </si>
  <si>
    <t>SPE | Investment Grade</t>
  </si>
  <si>
    <t>SPE | Non-investment Grade</t>
  </si>
  <si>
    <t>SPE | RML</t>
  </si>
  <si>
    <t>SPE assets (UPB)</t>
  </si>
  <si>
    <t>SPE | RML | Investment Grade</t>
  </si>
  <si>
    <t>SPE | RML | Non-investment Grade</t>
  </si>
  <si>
    <t>SPE | CML</t>
  </si>
  <si>
    <t>SPE | CML | Investment Grade</t>
  </si>
  <si>
    <t>SPE | CML | Non-investment Grade</t>
  </si>
  <si>
    <t>SPE | U.S. Agency CMO</t>
  </si>
  <si>
    <t>SPE | U.S. Agency CMO | Investment Grade</t>
  </si>
  <si>
    <t>SPE | U.S. Agency CMO | Non-investment Grade</t>
  </si>
  <si>
    <t>SPE | CLN and Other</t>
  </si>
  <si>
    <t>SPE | CLN and Other | Investment Grade</t>
  </si>
  <si>
    <t>SPE | CLN and Other | Non-investment Grade</t>
  </si>
  <si>
    <t>Variable Interest Entities and Securitization Activities (Transfers of Assets with Continuing Involvement 2) (Details) - USD ($) $ in Millions</t>
  </si>
  <si>
    <t>SPE | Level 2</t>
  </si>
  <si>
    <t>SPE | Level 2 | Investment Grade</t>
  </si>
  <si>
    <t>SPE | Level 2 | Non-investment Grade</t>
  </si>
  <si>
    <t>SPE | Level 3</t>
  </si>
  <si>
    <t>SPE | Level 3 | Investment Grade</t>
  </si>
  <si>
    <t>SPE | Level 3 | Non-investment Grade</t>
  </si>
  <si>
    <t>Variable Interest Entities and Securitization Activities (Proceeds from New Securitization Transactions and Sales of Loans) (Details) - USD ($) $ in Millions</t>
  </si>
  <si>
    <t>Transfer of Financial Assets Accounted for as Sales</t>
  </si>
  <si>
    <t>Proceeds from new securitization transactions</t>
  </si>
  <si>
    <t>Proceeds from retained interests in securitization transactions</t>
  </si>
  <si>
    <t>CLO SPEs | Corporate Loans</t>
  </si>
  <si>
    <t>Proceeds from sale of loans</t>
  </si>
  <si>
    <t>Variable Interest Entities and Securitization Activities (Assets Sold with Retained Exposure) (Details) - Bilateral OTC - Equity Derivatives - USD ($) $ in Millions</t>
  </si>
  <si>
    <t>Gross cash proceeds from sale of assets</t>
  </si>
  <si>
    <t>Fair value of assets sold</t>
  </si>
  <si>
    <t>Fair value of derivative assets recognized in the balance sheets</t>
  </si>
  <si>
    <t>Fair value of derivative liabilities recognized in the balance sheets</t>
  </si>
  <si>
    <t>Regulatory Requirements (Narrative) (Details)</t>
  </si>
  <si>
    <t>Description of regulatory requirements on capital adequacy</t>
  </si>
  <si>
    <t>In addition to the minimum risk-based capital ratio requirements, the Firm is subject to the following buffers in 2019:
●	A greater than 2.5% Common Equity Tier 1 capital conservation buffer;
●	The Common Equity Tier 1 G-SIB capital surcharge, currently at 3%; and 
●	Up to a 2.5% Common Equity Tier 1 CCyB, currently set by U.S. banking agencies at zero.</t>
  </si>
  <si>
    <t>Description of possible effects of noncompliance</t>
  </si>
  <si>
    <t>In 2018 and 2017, each of the buffers was 75% and 50%, respectively, of the fully phased-in 2019 requirement noted above. Failure to maintain the buffers would result in restrictions on the Firm’s ability to make capital distributions, including the payment of dividends and the repurchase of stock, and to pay discretionary bonuses to executive officers.</t>
  </si>
  <si>
    <t>Regulatory Requirements (Capital Measures) (Details) - USD ($) $ in Millions</t>
  </si>
  <si>
    <t>Required Ratio</t>
  </si>
  <si>
    <t>Common Equity Tier 1 capital</t>
  </si>
  <si>
    <t>8.60%</t>
  </si>
  <si>
    <t>7.30%</t>
  </si>
  <si>
    <t>Tier 1 capital</t>
  </si>
  <si>
    <t>10.10%</t>
  </si>
  <si>
    <t>8.80%</t>
  </si>
  <si>
    <t>Total capital</t>
  </si>
  <si>
    <t>12.10%</t>
  </si>
  <si>
    <t>10.80%</t>
  </si>
  <si>
    <t>Tier 1 leverage</t>
  </si>
  <si>
    <t>SLR</t>
  </si>
  <si>
    <t>5.00%</t>
  </si>
  <si>
    <t>Amount</t>
  </si>
  <si>
    <t>Total RWA</t>
  </si>
  <si>
    <t>Adjusted average assets</t>
  </si>
  <si>
    <t>Supplementary leverage exposure</t>
  </si>
  <si>
    <t>Ratio</t>
  </si>
  <si>
    <t>16.90%</t>
  </si>
  <si>
    <t>16.50%</t>
  </si>
  <si>
    <t>19.20%</t>
  </si>
  <si>
    <t>18.90%</t>
  </si>
  <si>
    <t>21.80%</t>
  </si>
  <si>
    <t>21.70%</t>
  </si>
  <si>
    <t>8.40%</t>
  </si>
  <si>
    <t>8.30%</t>
  </si>
  <si>
    <t>6.50%</t>
  </si>
  <si>
    <t>Regulatory Requirements (U.S. Bank Subsidiaries' Regulatory Capital and Capital Ratios) (Details) - USD ($) $ in Millions</t>
  </si>
  <si>
    <t>8.00%</t>
  </si>
  <si>
    <t>10.00%</t>
  </si>
  <si>
    <t>6.00%</t>
  </si>
  <si>
    <t>19.50%</t>
  </si>
  <si>
    <t>20.50%</t>
  </si>
  <si>
    <t>19.80%</t>
  </si>
  <si>
    <t>20.80%</t>
  </si>
  <si>
    <t>10.50%</t>
  </si>
  <si>
    <t>11.80%</t>
  </si>
  <si>
    <t>8.20%</t>
  </si>
  <si>
    <t>25.20%</t>
  </si>
  <si>
    <t>24.40%</t>
  </si>
  <si>
    <t>25.40%</t>
  </si>
  <si>
    <t>24.60%</t>
  </si>
  <si>
    <t>9.70%</t>
  </si>
  <si>
    <t>9.60%</t>
  </si>
  <si>
    <t>Regulatory Requirements (U.S. Broker-Dealer Regulatory Capital Requirements) (Details) - USD ($) $ in Millions</t>
  </si>
  <si>
    <t>Net capital</t>
  </si>
  <si>
    <t>Excess net capital</t>
  </si>
  <si>
    <t>Regulatory Requirements (Restricted Net Assets) (Details) - USD ($) $ in Millions</t>
  </si>
  <si>
    <t>Restricted net assets</t>
  </si>
  <si>
    <t>Total Equity (Rollforward of Common Stock Outstanding) (Details) - shares</t>
  </si>
  <si>
    <t>Shares outstanding at beginning of period</t>
  </si>
  <si>
    <t>Treasury stock purchases</t>
  </si>
  <si>
    <t>Shares outstanding at end of period</t>
  </si>
  <si>
    <t>Total Equity (Dividends and Share Repurchases) (Details) - USD ($) $ / shares in Units, $ in Millions</t>
  </si>
  <si>
    <t>Share Repurchase Program</t>
  </si>
  <si>
    <t>Repurchases of common stock</t>
  </si>
  <si>
    <t>Capital Plans</t>
  </si>
  <si>
    <t>MUFG</t>
  </si>
  <si>
    <t>Share repurchase program description</t>
  </si>
  <si>
    <t>The sales plan is only intended to maintain MUFG’s ownership percentage below 24.9% in order to comply with MUFG’s passivity commitments to the Board of Governors of the Federal Reserve System and will have no impact on the strategic alliance between MUFG and the Firm, including the joint ventures in Japan.</t>
  </si>
  <si>
    <t>2018 Capital Plan</t>
  </si>
  <si>
    <t>Authorized repurchase amount of outstanding common stock</t>
  </si>
  <si>
    <t>Stock repurchase program start date</t>
  </si>
  <si>
    <t>Jul. 1,
		2018</t>
  </si>
  <si>
    <t>Stock repurchase program expiration date</t>
  </si>
  <si>
    <t>Jun. 30,
		2019</t>
  </si>
  <si>
    <t>Maximum quarterly common stock dividends per share</t>
  </si>
  <si>
    <t>Total Equity (Preferred Stock Outstanding) (Details) - USD ($) $ / shares in Units, $ in Millions</t>
  </si>
  <si>
    <t>Class of Stock</t>
  </si>
  <si>
    <t>Preferred stock carrying value</t>
  </si>
  <si>
    <t>Preferred stock shares authorized</t>
  </si>
  <si>
    <t>Series A</t>
  </si>
  <si>
    <t>Preferred stock shares outstanding</t>
  </si>
  <si>
    <t>Liquidation preference per share</t>
  </si>
  <si>
    <t>Preferred stock shares issued</t>
  </si>
  <si>
    <t>Series C</t>
  </si>
  <si>
    <t>Series C | MUFG</t>
  </si>
  <si>
    <t>Preferred stock aggregate purchase price</t>
  </si>
  <si>
    <t>Preferred stock redemption, shares</t>
  </si>
  <si>
    <t>Preferred stock redemption amount</t>
  </si>
  <si>
    <t>Preferred stock converted to common shares</t>
  </si>
  <si>
    <t>Series E</t>
  </si>
  <si>
    <t>Series F</t>
  </si>
  <si>
    <t>Series G</t>
  </si>
  <si>
    <t>Series H</t>
  </si>
  <si>
    <t>Series I</t>
  </si>
  <si>
    <t>Series J</t>
  </si>
  <si>
    <t>Series K</t>
  </si>
  <si>
    <t>Total Equity (Preferred Stock Issuance Description) (Details)</t>
  </si>
  <si>
    <t>Dec. 31, 2018$ / sharesshares</t>
  </si>
  <si>
    <t>Preferred stock shares issued | shares</t>
  </si>
  <si>
    <t>Depositary shares per share | shares</t>
  </si>
  <si>
    <t>Preferred stock redemption price (per share) | $ / shares</t>
  </si>
  <si>
    <t>Preferred stock redemption date</t>
  </si>
  <si>
    <t>Jul. 15,
		2011</t>
  </si>
  <si>
    <t>Preferred stock par value (per share) | $ / shares</t>
  </si>
  <si>
    <t>Oct. 15,
		2011</t>
  </si>
  <si>
    <t>Oct. 15,
		2023</t>
  </si>
  <si>
    <t>Jan. 15,
		2024</t>
  </si>
  <si>
    <t>Jul. 15,
		2019</t>
  </si>
  <si>
    <t>Oct. 15,
		2024</t>
  </si>
  <si>
    <t>Jul. 15,
		2020</t>
  </si>
  <si>
    <t>Apr. 15,
		2027</t>
  </si>
  <si>
    <t>Total Equity (Preferred Stock Dividends) (Details) - USD ($) $ / shares in Units, $ in Millions</t>
  </si>
  <si>
    <t>Preferred Stock Dividends</t>
  </si>
  <si>
    <t>Preferred stock dividends declared</t>
  </si>
  <si>
    <t>Preferred stock dividend declared (per share)</t>
  </si>
  <si>
    <t>Total Equity (AOCI) (Details) - USD ($) $ in Millions</t>
  </si>
  <si>
    <t>OCI during the period</t>
  </si>
  <si>
    <t>Foreign Currency Translation Adjustments</t>
  </si>
  <si>
    <t>Pension, Postretirement and Other</t>
  </si>
  <si>
    <t>DVA</t>
  </si>
  <si>
    <t>Total Equity (Components of Period Changes in OCI ) (Details) - USD ($) $ in Millions</t>
  </si>
  <si>
    <t>Pre-tax Gain (Loss): Foreign Currency Translation Adjustments</t>
  </si>
  <si>
    <t>OCI activity</t>
  </si>
  <si>
    <t>Reclassified to earnings</t>
  </si>
  <si>
    <t>Net OCI</t>
  </si>
  <si>
    <t>Pre-tax Gain (Loss): Change in Net Unrealized Gains (Losses) on AFS Securities</t>
  </si>
  <si>
    <t>Pre-tax Gain (Loss): Pension, Postretirement and Other</t>
  </si>
  <si>
    <t>Pre-tax Gain (Loss): Change in Net DVA</t>
  </si>
  <si>
    <t>Income Tax Benefit (Provision): Foreign Currency Translation Adjustments</t>
  </si>
  <si>
    <t>Income Tax Benefit (Provision): Change in Net Unrealized Gains (Losses) on AFS Securities</t>
  </si>
  <si>
    <t>Income Tax Benefit (Provision): Pension, Postretirement and Other</t>
  </si>
  <si>
    <t>Income Tax Benefit (Provision): Change in Net DVA</t>
  </si>
  <si>
    <t>After-tax Gain (Loss): Foreign Currency Translation Adjustments</t>
  </si>
  <si>
    <t>After-tax Gain (Loss): Change in Net Unrealized Gains (Losses) on AFS Securities</t>
  </si>
  <si>
    <t>After-tax Gain (Loss): Pension, Postretirement and Other</t>
  </si>
  <si>
    <t>After-tax Gain (Loss): Change in Net DVA</t>
  </si>
  <si>
    <t>Net</t>
  </si>
  <si>
    <t>Total Equity (Cumulative Adjustments to Retained Earnings) (Details) - USD ($) $ in Millions</t>
  </si>
  <si>
    <t>Retained Earnings | Revenue from Contracts with Customers</t>
  </si>
  <si>
    <t>Retained Earnings | Derivatives and Hedging-Targeted Improvements to Accounting for Hedging Activities</t>
  </si>
  <si>
    <t>Retained Earnings | Reclassification of Certain Tax Effects from AOCI</t>
  </si>
  <si>
    <t>Retained Earnings | Improvements to Employee Share-Based Payment Accounting</t>
  </si>
  <si>
    <t>Retained Earnings | Intra-Entity Transfers of Assets Other Than Inventory</t>
  </si>
  <si>
    <t>Retained Earnings | Other</t>
  </si>
  <si>
    <t>Total Equity (Cumulative Foreign Currency Translation Adjustments) (Details) - USD ($) $ in Millions</t>
  </si>
  <si>
    <t>Associated with net investments in subsidiaries with a non-U.S. dollar functional currency</t>
  </si>
  <si>
    <t>Hedges, net of tax</t>
  </si>
  <si>
    <t>Carrying value of net investments in non-U.S. dollar functional currency subsidiaries subject to hedges</t>
  </si>
  <si>
    <t>Earnings per Common Share (Calculation of Basic and Diluted EPS) (Details) - USD ($) $ / shares in Units, shares in Millions, $ in Millions</t>
  </si>
  <si>
    <t>Basic EPS</t>
  </si>
  <si>
    <t>Weighted average common shares outstanding</t>
  </si>
  <si>
    <t>Diluted EPS</t>
  </si>
  <si>
    <t>Effect of dilutive securities: Stock options and RSUs</t>
  </si>
  <si>
    <t>Weighted average common shares outstanding and common stock equivalents</t>
  </si>
  <si>
    <t>Weighted average antidilutive RSUs and stock options (excluded from the computation of diluted EPS)</t>
  </si>
  <si>
    <t>Interest Income and Interest Expense (Details) - USD ($) $ in Millions</t>
  </si>
  <si>
    <t>Securities purchased under agreements to resell and Securities borrowed</t>
  </si>
  <si>
    <t>Customer receivables and Other</t>
  </si>
  <si>
    <t>Total Interest income</t>
  </si>
  <si>
    <t>Securities sold under agreements to repurchase and Securities loaned</t>
  </si>
  <si>
    <t>Customer payables and Other</t>
  </si>
  <si>
    <t>Total interest expense</t>
  </si>
  <si>
    <t>Deferred Compensation Plans (Stock-based Compensation Plans) (Details) - USD ($) shares in Millions, $ in Millions</t>
  </si>
  <si>
    <t>Share-based Payment Awards</t>
  </si>
  <si>
    <t>Retirement eligible awards</t>
  </si>
  <si>
    <t>Tax benefit</t>
  </si>
  <si>
    <t>To be recognized in 2019</t>
  </si>
  <si>
    <t>To be recognized in 2020</t>
  </si>
  <si>
    <t>To be recognized thereafter</t>
  </si>
  <si>
    <t>Common shares available for future awards</t>
  </si>
  <si>
    <t>RSUs</t>
  </si>
  <si>
    <t>Stock Options</t>
  </si>
  <si>
    <t>PSUs</t>
  </si>
  <si>
    <t>Deferred Compensation Plans (Vested and Unvested RSU Activity) (Details) - RSUs - USD ($) $ / shares in Units, shares in Millions, $ in Millions</t>
  </si>
  <si>
    <t>Number of Shares</t>
  </si>
  <si>
    <t>Non-option awards at beginning of period</t>
  </si>
  <si>
    <t>Awarded</t>
  </si>
  <si>
    <t>Conversions to common stock</t>
  </si>
  <si>
    <t>Cancelled</t>
  </si>
  <si>
    <t>Non-option awards at end of period</t>
  </si>
  <si>
    <t>Aggregate intrinsic value of RSUs</t>
  </si>
  <si>
    <t>Weighted Average Award Date Fair Value</t>
  </si>
  <si>
    <t>Weighted average remaining term</t>
  </si>
  <si>
    <t>Deferred Compensation Plans (Unvested RSU Activity) (Details) - RSUs - USD ($) $ / shares in Units, shares in Millions, $ in Millions</t>
  </si>
  <si>
    <t>Unvested RSUs at beginning of period</t>
  </si>
  <si>
    <t>Vested</t>
  </si>
  <si>
    <t>Unvested RSUs at end of period</t>
  </si>
  <si>
    <t>Fair value of RSUs converted to common stock</t>
  </si>
  <si>
    <t>Fair value of RSUs vested</t>
  </si>
  <si>
    <t>Deferred Compensation Plans (Performance-Based Stock Units) (Details) - PSUs - $ / shares</t>
  </si>
  <si>
    <t>Terms of award</t>
  </si>
  <si>
    <t>PSUs will vest and convert to shares of common stock only if the Firm satisfies predetermined performance and market-based conditions over a three-year performance period.</t>
  </si>
  <si>
    <t>Non-option awards outstanding (shares)</t>
  </si>
  <si>
    <t>Percentage of PSUs that vested</t>
  </si>
  <si>
    <t>150.00%</t>
  </si>
  <si>
    <t>MS Adjusted ROE</t>
  </si>
  <si>
    <t>Fair value per PSU on award date</t>
  </si>
  <si>
    <t>Relative MS TSR</t>
  </si>
  <si>
    <t>Deferred Compensation Plans (Monte Carlo Simulation Assumptions) (Details)</t>
  </si>
  <si>
    <t>Deferred Compensation Awards</t>
  </si>
  <si>
    <t>Risk-free interest rate</t>
  </si>
  <si>
    <t>Expected stock price volatility</t>
  </si>
  <si>
    <t>26.80%</t>
  </si>
  <si>
    <t>Correlation coefficient</t>
  </si>
  <si>
    <t>1.50%</t>
  </si>
  <si>
    <t>27.00%</t>
  </si>
  <si>
    <t>1.10%</t>
  </si>
  <si>
    <t>Deferred Compensation Plans (Deferred Cash-based Compensation Plans) (Details) - USD ($) $ in Millions</t>
  </si>
  <si>
    <t>Deferred cash-based awards</t>
  </si>
  <si>
    <t>Return on referenced investments</t>
  </si>
  <si>
    <t>Unrecognized Compensation Cost Related to Unvested Deferred Cash-Based Awards</t>
  </si>
  <si>
    <t>Deferred Compensation Plans (Annual Compensation Cost for 2018 Performance Year Awards) (Details) - 2018 Performance Year Awards $ in Millions</t>
  </si>
  <si>
    <t>Stock-based awards, 2019</t>
  </si>
  <si>
    <t>Stock-based awards, 2020</t>
  </si>
  <si>
    <t>Stock-based award, Thereafter</t>
  </si>
  <si>
    <t>Stock-based award, Total</t>
  </si>
  <si>
    <t>Deferred cash-based awards, 2019</t>
  </si>
  <si>
    <t>Deferred cash-based awards, 2020</t>
  </si>
  <si>
    <t>Deferred cash-based awards, Thereafter</t>
  </si>
  <si>
    <t>Deferred cash-based awards, Total</t>
  </si>
  <si>
    <t>Total, 2019</t>
  </si>
  <si>
    <t>Total, 2020</t>
  </si>
  <si>
    <t>Total, Thereafter</t>
  </si>
  <si>
    <t>Employee Benefit Plans (Net Periodic Benefit Expense (Income)) (Details) - USD ($) $ in Millions</t>
  </si>
  <si>
    <t>Amounts Recognized in Other Comprehensive Loss (Income) on Pre-tax Basis</t>
  </si>
  <si>
    <t>Description of amortization of unrealized net gains and losses</t>
  </si>
  <si>
    <t>The Firm generally amortizes into net periodic benefit expense (income) the unrecognized net gains and losses exceeding 10% of the greater of the projected benefit obligation or the market-related value of plan assets.</t>
  </si>
  <si>
    <t>Pension Plans</t>
  </si>
  <si>
    <t>Service cost, benefits earned during the period</t>
  </si>
  <si>
    <t>Interest cost on projected benefit obligation</t>
  </si>
  <si>
    <t>Expected return on plan assets</t>
  </si>
  <si>
    <t>Net amortization of prior service credit</t>
  </si>
  <si>
    <t>Net amortization of actuarial loss</t>
  </si>
  <si>
    <t>Net periodic benefit expense (income)</t>
  </si>
  <si>
    <t>Net gain (loss)</t>
  </si>
  <si>
    <t>Prior service credit (cost)</t>
  </si>
  <si>
    <t>Amortization of prior service credit</t>
  </si>
  <si>
    <t>Amortization of net loss</t>
  </si>
  <si>
    <t>Changes recognized in OCI</t>
  </si>
  <si>
    <t>Discount rate</t>
  </si>
  <si>
    <t>3.46%</t>
  </si>
  <si>
    <t>4.01%</t>
  </si>
  <si>
    <t>4.27%</t>
  </si>
  <si>
    <t>Expected long-term rate of return on plan assets</t>
  </si>
  <si>
    <t>3.52%</t>
  </si>
  <si>
    <t>3.61%</t>
  </si>
  <si>
    <t>Rate of future compensation increases</t>
  </si>
  <si>
    <t>3.38%</t>
  </si>
  <si>
    <t>3.10%</t>
  </si>
  <si>
    <t>3.19%</t>
  </si>
  <si>
    <t>Other Postretirement Plan</t>
  </si>
  <si>
    <t>3.44%</t>
  </si>
  <si>
    <t>4.13%</t>
  </si>
  <si>
    <t>Employee Benefit Plans (Rollforward of the Benefit Obligation and Fair Value of Plan Assets) (Details) - USD ($) $ in Millions</t>
  </si>
  <si>
    <t>Rollforward of benefit obligation</t>
  </si>
  <si>
    <t>Benefit obligation at beginning of year</t>
  </si>
  <si>
    <t>Service cost</t>
  </si>
  <si>
    <t>Interest cost</t>
  </si>
  <si>
    <t>Actuarial loss (gain)</t>
  </si>
  <si>
    <t>Plan amendments</t>
  </si>
  <si>
    <t>Plan settlements</t>
  </si>
  <si>
    <t>Benefits paid</t>
  </si>
  <si>
    <t>Benefit obligation at end of year</t>
  </si>
  <si>
    <t>Rollforward of fair value of plan assets</t>
  </si>
  <si>
    <t>Fair value of plan assets at beginning of year</t>
  </si>
  <si>
    <t>Actual return on plan assets</t>
  </si>
  <si>
    <t>Employer contributions</t>
  </si>
  <si>
    <t>Fair value of plan assets at end of year</t>
  </si>
  <si>
    <t>Funded (unfunded) status</t>
  </si>
  <si>
    <t>Amounts recognized in the balance sheets</t>
  </si>
  <si>
    <t>Net amount recognized</t>
  </si>
  <si>
    <t>Employee Benefit Plans (Accumulated Benefit Obligation, and Pension Plans with Benefit Obligations in Excess of the Fair Value of Plan Assets) (Details) - Pension Plans - USD ($) $ in Millions</t>
  </si>
  <si>
    <t>Pension and Other Postretirement Plans</t>
  </si>
  <si>
    <t>Accumulated benefit obligation</t>
  </si>
  <si>
    <t>Projected benefit obligation</t>
  </si>
  <si>
    <t>Fair value of plan assets</t>
  </si>
  <si>
    <t>Employee Benefit Plans (Assumptions) (Details)</t>
  </si>
  <si>
    <t>Rate of future compensation increase</t>
  </si>
  <si>
    <t>3.34%</t>
  </si>
  <si>
    <t>4.07%</t>
  </si>
  <si>
    <t>Other Postretirement Plan | U.S.</t>
  </si>
  <si>
    <t>Assumed Health Care Cost Trend Rates</t>
  </si>
  <si>
    <t>Rate to which the cost trend rate is assumed to decline (ultimate trend rate)</t>
  </si>
  <si>
    <t>Year that the rate reaches the ultimate trend rate</t>
  </si>
  <si>
    <t>Other Postretirement Plan | U.S. | Medical</t>
  </si>
  <si>
    <t>Health care cost trend rate assumed for next year</t>
  </si>
  <si>
    <t>5.66%</t>
  </si>
  <si>
    <t>5.81%</t>
  </si>
  <si>
    <t>Other Postretirement Plan | U.S. | Prescription</t>
  </si>
  <si>
    <t>7.66%</t>
  </si>
  <si>
    <t>8.49%</t>
  </si>
  <si>
    <t>Employee Benefit Plans (Fair Value of Plan Assets) (Details) - USD ($) $ in Millions</t>
  </si>
  <si>
    <t>U.S. Qualified Plan</t>
  </si>
  <si>
    <t>Percentage of assets as to total pension plan assets</t>
  </si>
  <si>
    <t>87.00%</t>
  </si>
  <si>
    <t>Pension Plans | Other Liabilities</t>
  </si>
  <si>
    <t>Pension Plans | Cash and Cash Equivalents</t>
  </si>
  <si>
    <t>Pension Plans | U.S. Government and Agency Securities</t>
  </si>
  <si>
    <t>Pension Plans | U.S. Treasury Securities</t>
  </si>
  <si>
    <t>Pension Plans | U.S. Agency Securities</t>
  </si>
  <si>
    <t>Pension Plans | CDO</t>
  </si>
  <si>
    <t>Pension Plans | Derivative Contracts</t>
  </si>
  <si>
    <t>Pension Plans | Other Investments</t>
  </si>
  <si>
    <t>Pension Plans | Other Receivables</t>
  </si>
  <si>
    <t>Pension Plans | Assets</t>
  </si>
  <si>
    <t>Pension Plans | Level 1 | Other Liabilities</t>
  </si>
  <si>
    <t>Pension Plans | Level 1 | Cash and Cash Equivalents</t>
  </si>
  <si>
    <t>Pension Plans | Level 1 | U.S. Government and Agency Securities</t>
  </si>
  <si>
    <t>Pension Plans | Level 1 | U.S. Treasury Securities</t>
  </si>
  <si>
    <t>Pension Plans | Level 1 | U.S. Agency Securities</t>
  </si>
  <si>
    <t>Pension Plans | Level 1 | CDO</t>
  </si>
  <si>
    <t>Pension Plans | Level 1 | Derivative Contracts</t>
  </si>
  <si>
    <t>Pension Plans | Level 1 | Other Investments</t>
  </si>
  <si>
    <t>Pension Plans | Level 1 | Other Receivables</t>
  </si>
  <si>
    <t>Pension Plans | Level 1 | Assets</t>
  </si>
  <si>
    <t>Pension Plans | Level 2 | Other Liabilities</t>
  </si>
  <si>
    <t>Pension Plans | Level 2 | Cash and Cash Equivalents</t>
  </si>
  <si>
    <t>Pension Plans | Level 2 | U.S. Government and Agency Securities</t>
  </si>
  <si>
    <t>Pension Plans | Level 2 | U.S. Treasury Securities</t>
  </si>
  <si>
    <t>Pension Plans | Level 2 | U.S. Agency Securities</t>
  </si>
  <si>
    <t>Pension Plans | Level 2 | CDO</t>
  </si>
  <si>
    <t>Pension Plans | Level 2 | Derivative Contracts</t>
  </si>
  <si>
    <t>Pension Plans | Level 2 | Other Investments</t>
  </si>
  <si>
    <t>Pension Plans | Level 2 | Other Receivables</t>
  </si>
  <si>
    <t>Pension Plans | Level 2 | Assets</t>
  </si>
  <si>
    <t>Pension Plans | Level 3</t>
  </si>
  <si>
    <t>Pension Plans | Level 3 | Other Liabilities</t>
  </si>
  <si>
    <t>Pension Plans | Level 3 | Cash and Cash Equivalents</t>
  </si>
  <si>
    <t>Pension Plans | Level 3 | U.S. Government and Agency Securities</t>
  </si>
  <si>
    <t>Pension Plans | Level 3 | U.S. Treasury Securities</t>
  </si>
  <si>
    <t>Pension Plans | Level 3 | U.S. Agency Securities</t>
  </si>
  <si>
    <t>Pension Plans | Level 3 | CDO</t>
  </si>
  <si>
    <t>Pension Plans | Level 3 | Derivative Contracts</t>
  </si>
  <si>
    <t>Pension Plans | Level 3 | Other Investments</t>
  </si>
  <si>
    <t>Pension Plans | Level 3 | Other Receivables</t>
  </si>
  <si>
    <t>Pension Plans | Level 3 | Assets</t>
  </si>
  <si>
    <t>Pension Plans | Measured at NAV</t>
  </si>
  <si>
    <t>Pension Plans | Measured at NAV | Commingled Trust Funds: Money Market</t>
  </si>
  <si>
    <t>Pension Plans | Measured at NAV | Foreign Funds: Fixed Income</t>
  </si>
  <si>
    <t>Pension Plans | Measured at NAV | Foreign Funds: Liquidity</t>
  </si>
  <si>
    <t>Pension Plans | Measured at NAV | Foreign Funds: Targeted Cash Flow</t>
  </si>
  <si>
    <t>Employee Benefit Plans (Rollforward of Level 3 Plan Assets) (Details) - Pension Plans - USD ($) $ in Millions</t>
  </si>
  <si>
    <t>Actual return on plan assets related to assets held at end of period</t>
  </si>
  <si>
    <t>Purchases, sales, other settlements and issuances, net</t>
  </si>
  <si>
    <t>Employee Benefit Plans (Expected Future Benefit Payments) (Details) $ in Millions</t>
  </si>
  <si>
    <t>2024-2028</t>
  </si>
  <si>
    <t>Employee Benefit Plans (401(k) and Defined Contribution Pension Plans) (Details) - USD ($) $ in Millions</t>
  </si>
  <si>
    <t>Morgan Stanley 401(k) Plan</t>
  </si>
  <si>
    <t>Defined Contribution Plans</t>
  </si>
  <si>
    <t>Descriptions of plan</t>
  </si>
  <si>
    <t>For 2018, 2017 and 2016, the Firm matched employee contributions up to 4% of eligible pay, up to the IRS limit.</t>
  </si>
  <si>
    <t>Maximum percent of employer matching contributions</t>
  </si>
  <si>
    <t>Expense</t>
  </si>
  <si>
    <t>Morgan Stanley 401(k) Plan | Eligible U.S. Employees with Eligible Pay Less than or Equal to $100,000</t>
  </si>
  <si>
    <t>Percent of employer matching contribution of eligible pay</t>
  </si>
  <si>
    <t>Non-U.S. Defined Contribution Pension Plans</t>
  </si>
  <si>
    <t>Income Taxes (Provision for (Benefit from) Income Taxes) (Details) - USD ($) $ in Millions</t>
  </si>
  <si>
    <t>Current:</t>
  </si>
  <si>
    <t>U.S. federal</t>
  </si>
  <si>
    <t>U.S. state and local</t>
  </si>
  <si>
    <t>Current income tax expense (benefit)</t>
  </si>
  <si>
    <t>Deferred:</t>
  </si>
  <si>
    <t>Deferred income tax expense (benefit)</t>
  </si>
  <si>
    <t>Provision for income taxes from continuing operations</t>
  </si>
  <si>
    <t>Provision for (benefit from) income taxes from discontinued operations</t>
  </si>
  <si>
    <t>U.K.</t>
  </si>
  <si>
    <t>Non-U.S.</t>
  </si>
  <si>
    <t>Japan</t>
  </si>
  <si>
    <t>Hong Kong</t>
  </si>
  <si>
    <t>Brazil</t>
  </si>
  <si>
    <t>Tax provisions related to selected other non-U.S. jurisdictions</t>
  </si>
  <si>
    <t>Foreign tax provisions</t>
  </si>
  <si>
    <t>Canada</t>
  </si>
  <si>
    <t>France</t>
  </si>
  <si>
    <t>India</t>
  </si>
  <si>
    <t>Spain</t>
  </si>
  <si>
    <t>Income Taxes (Effective Income Tax Rate) (Details) - USD ($) $ in Millions</t>
  </si>
  <si>
    <t>Effective Income Tax Rate Reconciliation, Percent</t>
  </si>
  <si>
    <t>U.S. federal statutory income tax rate</t>
  </si>
  <si>
    <t>21.00%</t>
  </si>
  <si>
    <t>35.00%</t>
  </si>
  <si>
    <t>U.S. state and local income taxes, net of U.S. federal income tax benefits</t>
  </si>
  <si>
    <t>Domestic tax credits</t>
  </si>
  <si>
    <t>(0.90%)</t>
  </si>
  <si>
    <t>(1.60%)</t>
  </si>
  <si>
    <t>(2.50%)</t>
  </si>
  <si>
    <t>Tax exempt income</t>
  </si>
  <si>
    <t>(0.40%)</t>
  </si>
  <si>
    <t>(0.10%)</t>
  </si>
  <si>
    <t>Non-U.S. earnings</t>
  </si>
  <si>
    <t>Foreign tax rate differential</t>
  </si>
  <si>
    <t>(5.00%)</t>
  </si>
  <si>
    <t>(3.10%)</t>
  </si>
  <si>
    <t>Change in foreign tax tates</t>
  </si>
  <si>
    <t>0.10%</t>
  </si>
  <si>
    <t>Tax Act enactment</t>
  </si>
  <si>
    <t>11.50%</t>
  </si>
  <si>
    <t>Employee share-based awards</t>
  </si>
  <si>
    <t>(1.50%)</t>
  </si>
  <si>
    <t>(0.60%)</t>
  </si>
  <si>
    <t>(0.80%)</t>
  </si>
  <si>
    <t>Effective income tax rate</t>
  </si>
  <si>
    <t>20.90%</t>
  </si>
  <si>
    <t>40.10%</t>
  </si>
  <si>
    <t>30.80%</t>
  </si>
  <si>
    <t>Income Tax Expense (Benefit), Continuing Operations, Income Tax Reconciliation</t>
  </si>
  <si>
    <t>Intermittent net discrete tax provision (benefits)</t>
  </si>
  <si>
    <t>Discrete tax provision as a result of the Tax Act</t>
  </si>
  <si>
    <t>The Tax Act</t>
  </si>
  <si>
    <t>Income Taxes (Deferred Tax Assets and Liabilities) (Details) - USD ($) $ in Millions</t>
  </si>
  <si>
    <t>Gross deferred tax assets</t>
  </si>
  <si>
    <t>Net operating loss and tax credit carryforwards</t>
  </si>
  <si>
    <t>Employee compensation and benefit plans</t>
  </si>
  <si>
    <t>Valuation and liability allowances</t>
  </si>
  <si>
    <t>Valuation of inventory, investments and receivables</t>
  </si>
  <si>
    <t>Total deferred tax assets</t>
  </si>
  <si>
    <t>Deferred tax assets valuation allowance</t>
  </si>
  <si>
    <t>Deferred tax assets after valuation allowance</t>
  </si>
  <si>
    <t>Gross deferred tax liabilities</t>
  </si>
  <si>
    <t>Non-U.S. operations</t>
  </si>
  <si>
    <t>Fixed assets</t>
  </si>
  <si>
    <t>Total deferred tax liabilities</t>
  </si>
  <si>
    <t>Net deferred tax assets</t>
  </si>
  <si>
    <t>Income Taxes (Unrecognized Tax Benefits) (Details) - USD ($) $ in Millions</t>
  </si>
  <si>
    <t>Balance at beginning of period</t>
  </si>
  <si>
    <t>Increases based on tax positions related to the current period</t>
  </si>
  <si>
    <t>Increases based on tax positions related to prior periods</t>
  </si>
  <si>
    <t>Decreases based on tax positions related to prior periods</t>
  </si>
  <si>
    <t>Decreases related to settlements with taxing authorities</t>
  </si>
  <si>
    <t>Decreases related to lapse of statute of limitations</t>
  </si>
  <si>
    <t>Balance at end of period</t>
  </si>
  <si>
    <t>Net unrecognized tax benefits</t>
  </si>
  <si>
    <t>Interest Expense (Benefit) Net of Federal and State Income Tax Benefits</t>
  </si>
  <si>
    <t>Recognized in income statements</t>
  </si>
  <si>
    <t>Accrued at end of period</t>
  </si>
  <si>
    <t>Income Taxes (Earliest Tax Year Subject to Examination in Major Tax Jurisdictions) (Details)</t>
  </si>
  <si>
    <t>United States</t>
  </si>
  <si>
    <t>Income Tax Examination</t>
  </si>
  <si>
    <t>Tax Year</t>
  </si>
  <si>
    <t>New York State and New York City</t>
  </si>
  <si>
    <t>Segment, Geographic and Revenue Information (Selected Financial Information by Business Segment) (Details) - USD ($) $ in Millions</t>
  </si>
  <si>
    <t>Segment Reporting Information</t>
  </si>
  <si>
    <t>Net income (loss) applicable to noncontrolling interests</t>
  </si>
  <si>
    <t>Segment Reporting Information, Additional Information</t>
  </si>
  <si>
    <t>Annual revenues to be recorded in 2019 and 2020</t>
  </si>
  <si>
    <t>Annual revenues to be recorded in 2026 through 2035</t>
  </si>
  <si>
    <t>Revenue recognized in the current period, where some or all services were performed in prior periods</t>
  </si>
  <si>
    <t>Annual revenues to be recorded in 2021 through 2025</t>
  </si>
  <si>
    <t>Proportion of Investment banking revenue determined under the Revenue from Contracts with Customers accounting update</t>
  </si>
  <si>
    <t>86.00%</t>
  </si>
  <si>
    <t>I/E</t>
  </si>
  <si>
    <t>IS | Advisory</t>
  </si>
  <si>
    <t>IS | Underwriting</t>
  </si>
  <si>
    <t>Segment, Geographic and Revenue Information (Net Discrete Tax Provision (Benefit) by Segment) (Details) - USD ($) $ in Millions</t>
  </si>
  <si>
    <t>Intermittent: Tax Act enactment</t>
  </si>
  <si>
    <t>Intermittent: Remeasurement of reserves and related interest</t>
  </si>
  <si>
    <t>Intermittent: Other</t>
  </si>
  <si>
    <t>Total intermittent net discrete tax provision (benefit)</t>
  </si>
  <si>
    <t>Recurring: Employee share-based awards</t>
  </si>
  <si>
    <t>Segment, Geographic and Revenue Information (Assets by Business Segment) (Details) - USD ($) $ in Millions</t>
  </si>
  <si>
    <t>Institutional Securities</t>
  </si>
  <si>
    <t>Wealth Management</t>
  </si>
  <si>
    <t>Segment, Geographic and Revenue Information (Additional Information - Investment Management) (Details) - USD ($) $ in Millions</t>
  </si>
  <si>
    <t>Segment</t>
  </si>
  <si>
    <t>ms:InvestmentManagementSegmentMember</t>
  </si>
  <si>
    <t>Net cumulative unrealized performance-based fees at risk of reversing</t>
  </si>
  <si>
    <t>Fee waivers</t>
  </si>
  <si>
    <t>Segment, Geographic and Revenue Information (Net Revenues by Region) (Details) - USD ($) $ in Millions</t>
  </si>
  <si>
    <t>Segment, Geographic and Revenue Information (Income by Region) (Details) - USD ($) $ in Millions</t>
  </si>
  <si>
    <t>Segments, Geographical Areas [Abstract]</t>
  </si>
  <si>
    <t>U.S.</t>
  </si>
  <si>
    <t>Segment, Geographic and Revenue Information (Total Assets by Region) (Details) - USD ($) $ in Millions</t>
  </si>
  <si>
    <t>Segment, Geographic and Revenue Information (Trading Revenues by Product Type) (Details) - USD ($) $ in Millions</t>
  </si>
  <si>
    <t>Disaggregation of Revenue</t>
  </si>
  <si>
    <t>Trading revenues</t>
  </si>
  <si>
    <t>Interest Rate</t>
  </si>
  <si>
    <t>Foreign Exchange</t>
  </si>
  <si>
    <t>Equity Security and Index</t>
  </si>
  <si>
    <t>Commodity and Other</t>
  </si>
  <si>
    <t>Credit</t>
  </si>
  <si>
    <t>Segment, Geographic and Revenue Information (Change in Revenue) (Details) - Revenue from Contracts with Customers - USD ($) $ in Millions</t>
  </si>
  <si>
    <t>Change in Revenue as a Result of Application of the New Revenue Recognition Standard</t>
  </si>
  <si>
    <t>Gross presentation impact - Revenue</t>
  </si>
  <si>
    <t>Gross presentation impact - Expense</t>
  </si>
  <si>
    <t>Timing impact - Revenue</t>
  </si>
  <si>
    <t>Net change in revenue and expense</t>
  </si>
  <si>
    <t>Intersegment Eliminations</t>
  </si>
  <si>
    <t>Brokerage, Clearing and Exchange Fees</t>
  </si>
  <si>
    <t>Marketing and Business Development Expense</t>
  </si>
  <si>
    <t>Professional Services</t>
  </si>
  <si>
    <t>Advisory</t>
  </si>
  <si>
    <t>Asset Management</t>
  </si>
  <si>
    <t>Segment, Geographic and Revenue Information (Receivables from Contracts with Customers) (Details) - USD ($) $ in Millions</t>
  </si>
  <si>
    <t>Parent Company (Condensed Income Statements and Comprehensive Income Statements) (Details) - USD ($) $ in Millions</t>
  </si>
  <si>
    <t>Provision for (benefit from) income taxes</t>
  </si>
  <si>
    <t>Change in net DVA</t>
  </si>
  <si>
    <t>Dividends from subsidiaries</t>
  </si>
  <si>
    <t>Income before income taxes</t>
  </si>
  <si>
    <t>Net income before undistributed gain of subsidiaries</t>
  </si>
  <si>
    <t>Undistributed gain of subsidiaries</t>
  </si>
  <si>
    <t>Pensions, postretirement and other</t>
  </si>
  <si>
    <t>Dividends from bank subsidiaries</t>
  </si>
  <si>
    <t>Parent Company (Condensed Balance Sheets) (Details) - USD ($) $ / shares in Units, $ in Millions</t>
  </si>
  <si>
    <t>Investment securities (includes $15,500 and $13,219 at fair value)</t>
  </si>
  <si>
    <t>Equity investment in subsidiaries:</t>
  </si>
  <si>
    <t>Securities sold under agreements to repurchase with affiliates</t>
  </si>
  <si>
    <t>Borrowings (includes $18,599 and $22,603 at fair value)</t>
  </si>
  <si>
    <t>AOCI</t>
  </si>
  <si>
    <t>Total shareholders' equity</t>
  </si>
  <si>
    <t>Statement of Financial Position Parenthetical Disclosures [Abstract]</t>
  </si>
  <si>
    <t>Deposits with banking subsidiaries</t>
  </si>
  <si>
    <t>Securities purchased under agreement to resell with affiliates</t>
  </si>
  <si>
    <t>Advances to subsidiaries:</t>
  </si>
  <si>
    <t>Bank and BHC</t>
  </si>
  <si>
    <t>Non-bank</t>
  </si>
  <si>
    <t>Payables to subsidiaries</t>
  </si>
  <si>
    <t>Parent Company (Condensed Cash Flow Statements) (Details) - USD ($) $ in Millions</t>
  </si>
  <si>
    <t>Other operating activities</t>
  </si>
  <si>
    <t>Purchases of investment securities</t>
  </si>
  <si>
    <t>Proceeds from sales of investment securities</t>
  </si>
  <si>
    <t>Payments for Borrowings</t>
  </si>
  <si>
    <t>Changes in assets and liabilities</t>
  </si>
  <si>
    <t>Securities purchased under agreement to resell with affiliate</t>
  </si>
  <si>
    <t>Advances to and investments in subsidiaries</t>
  </si>
  <si>
    <t>Proceeds from (payment of) payables to subsidiaries</t>
  </si>
  <si>
    <t>Parent Company (Long-Term Borrowings) (Details) - USD ($) $ in Millions</t>
  </si>
  <si>
    <t>Subordinated debt</t>
  </si>
  <si>
    <t>Parent Company (Guarantees) (Details) - Parent Company - USD ($) $ in Millions</t>
  </si>
  <si>
    <t>Debt Instuments and Warrants</t>
  </si>
  <si>
    <t>Aggregate balance</t>
  </si>
  <si>
    <t>Subsidiary Lease Obligations</t>
  </si>
  <si>
    <t>Quarterly Results (Unaudited) (Details) - USD ($) $ / shares in Units, $ in Millions</t>
  </si>
  <si>
    <t>Income (loss) from continuing operations</t>
  </si>
  <si>
    <t>Earnings (loss) per basic common share:</t>
  </si>
  <si>
    <t>Earnings (loss) per diluted common share:</t>
  </si>
  <si>
    <t>Book value per common share</t>
  </si>
  <si>
    <t>Quarterly Results (Unaudited) (Subnote) (Details) - USD ($) $ in Millions</t>
  </si>
  <si>
    <t>Net intermittent discrete tax benefits, primarily related to the remeasurement of reserves and related interest</t>
  </si>
  <si>
    <t>Net intermittent discrete tax provision</t>
  </si>
  <si>
    <t>Quarterly Results (Change in Revenue) (Details) - Revenue from Contracts with Customers - USD ($) $ in Millio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 formatCode="_(&quot;Level &quot;#,##0_);_(&quot;Level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54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79320949858</v>
      </c>
    </row>
    <row r="18" spans="1:4">
      <c r="A18" s="4" t="s">
        <v>30</v>
      </c>
      <c r="C18" s="5" t="n">
        <v>1708787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8</v>
      </c>
      <c r="B1" s="2" t="s">
        <v>2</v>
      </c>
      <c r="C1" s="2" t="s">
        <v>32</v>
      </c>
      <c r="D1" s="2" t="s">
        <v>33</v>
      </c>
    </row>
    <row r="2" spans="1:4">
      <c r="A2" s="3" t="s">
        <v>249</v>
      </c>
    </row>
    <row r="3" spans="1:4">
      <c r="A3" s="4" t="s">
        <v>1414</v>
      </c>
      <c r="B3" s="4" t="s">
        <v>1218</v>
      </c>
      <c r="C3" s="4" t="s">
        <v>1222</v>
      </c>
      <c r="D3" s="4" t="s">
        <v>1224</v>
      </c>
    </row>
    <row r="4" spans="1:4">
      <c r="A4" s="4" t="s">
        <v>1419</v>
      </c>
      <c r="B4" s="4" t="s">
        <v>1420</v>
      </c>
      <c r="C4" s="4" t="s">
        <v>1216</v>
      </c>
      <c r="D4" s="4" t="s">
        <v>12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32</v>
      </c>
    </row>
    <row r="2" spans="1:3">
      <c r="A2" s="3" t="s">
        <v>249</v>
      </c>
    </row>
    <row r="3" spans="1:3">
      <c r="A3" s="4" t="s">
        <v>1422</v>
      </c>
      <c r="B3" s="6" t="n">
        <v>6772</v>
      </c>
      <c r="C3" s="6" t="n">
        <v>8685</v>
      </c>
    </row>
    <row r="4" spans="1:3">
      <c r="A4" s="4" t="s">
        <v>1423</v>
      </c>
      <c r="B4" s="5" t="n">
        <v>2036</v>
      </c>
      <c r="C4" s="5" t="n">
        <v>2034</v>
      </c>
    </row>
    <row r="5" spans="1:3">
      <c r="A5" s="4" t="s">
        <v>1424</v>
      </c>
      <c r="B5" s="5" t="n">
        <v>658</v>
      </c>
      <c r="C5" s="5" t="n">
        <v>552</v>
      </c>
    </row>
    <row r="6" spans="1:3">
      <c r="A6" s="4" t="s">
        <v>1425</v>
      </c>
      <c r="B6" s="6" t="n">
        <v>9466</v>
      </c>
      <c r="C6" s="6" t="n">
        <v>112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v>
      </c>
      <c r="C1" s="2" t="s">
        <v>32</v>
      </c>
    </row>
    <row r="2" spans="1:3">
      <c r="A2" s="3" t="s">
        <v>1391</v>
      </c>
    </row>
    <row r="3" spans="1:3">
      <c r="A3" s="4" t="s">
        <v>1392</v>
      </c>
      <c r="B3" s="6" t="n">
        <v>1545</v>
      </c>
      <c r="C3" s="6" t="n">
        <v>1519</v>
      </c>
    </row>
    <row r="4" spans="1:3">
      <c r="A4" s="3" t="s">
        <v>1393</v>
      </c>
    </row>
    <row r="5" spans="1:3">
      <c r="A5" s="5" t="n">
        <v>2018</v>
      </c>
      <c r="B5" s="5" t="n">
        <v>0</v>
      </c>
      <c r="C5" s="5" t="n">
        <v>23870</v>
      </c>
    </row>
    <row r="6" spans="1:3">
      <c r="A6" s="5" t="n">
        <v>2019</v>
      </c>
      <c r="B6" s="5" t="n">
        <v>24694</v>
      </c>
      <c r="C6" s="5" t="n">
        <v>24549</v>
      </c>
    </row>
    <row r="7" spans="1:3">
      <c r="A7" s="5" t="n">
        <v>2020</v>
      </c>
      <c r="B7" s="5" t="n">
        <v>21280</v>
      </c>
      <c r="C7" s="5" t="n">
        <v>21414</v>
      </c>
    </row>
    <row r="8" spans="1:3">
      <c r="A8" s="5" t="n">
        <v>2021</v>
      </c>
      <c r="B8" s="5" t="n">
        <v>24642</v>
      </c>
      <c r="C8" s="5" t="n">
        <v>19063</v>
      </c>
    </row>
    <row r="9" spans="1:3">
      <c r="A9" s="5" t="n">
        <v>2022</v>
      </c>
      <c r="B9" s="5" t="n">
        <v>16785</v>
      </c>
      <c r="C9" s="5" t="n">
        <v>17586</v>
      </c>
    </row>
    <row r="10" spans="1:3">
      <c r="A10" s="5" t="n">
        <v>2023</v>
      </c>
      <c r="B10" s="5" t="n">
        <v>13938</v>
      </c>
      <c r="C10" s="5" t="n">
        <v>9868</v>
      </c>
    </row>
    <row r="11" spans="1:3">
      <c r="A11" s="4" t="s">
        <v>1389</v>
      </c>
      <c r="B11" s="5" t="n">
        <v>86778</v>
      </c>
      <c r="C11" s="5" t="n">
        <v>74713</v>
      </c>
    </row>
    <row r="12" spans="1:3">
      <c r="A12" s="4" t="s">
        <v>137</v>
      </c>
      <c r="B12" s="5" t="n">
        <v>188117</v>
      </c>
      <c r="C12" s="5" t="n">
        <v>191063</v>
      </c>
    </row>
    <row r="13" spans="1:3">
      <c r="A13" s="4" t="s">
        <v>1427</v>
      </c>
    </row>
    <row r="14" spans="1:3">
      <c r="A14" s="3" t="s">
        <v>1391</v>
      </c>
    </row>
    <row r="15" spans="1:3">
      <c r="A15" s="4" t="s">
        <v>1392</v>
      </c>
      <c r="B15" s="5" t="n">
        <v>2036</v>
      </c>
      <c r="C15" s="5" t="n">
        <v>2034</v>
      </c>
    </row>
    <row r="16" spans="1:3">
      <c r="A16" s="3" t="s">
        <v>1393</v>
      </c>
    </row>
    <row r="17" spans="1:3">
      <c r="A17" s="5" t="n">
        <v>2018</v>
      </c>
      <c r="B17" s="5" t="n">
        <v>0</v>
      </c>
      <c r="C17" s="5" t="n">
        <v>4992</v>
      </c>
    </row>
    <row r="18" spans="1:3">
      <c r="A18" s="5" t="n">
        <v>2019</v>
      </c>
      <c r="B18" s="5" t="n">
        <v>5900</v>
      </c>
      <c r="C18" s="5" t="n">
        <v>2637</v>
      </c>
    </row>
    <row r="19" spans="1:3">
      <c r="A19" s="5" t="n">
        <v>2020</v>
      </c>
      <c r="B19" s="5" t="n">
        <v>599</v>
      </c>
      <c r="C19" s="5" t="n">
        <v>505</v>
      </c>
    </row>
    <row r="20" spans="1:3">
      <c r="A20" s="5" t="n">
        <v>2021</v>
      </c>
      <c r="B20" s="5" t="n">
        <v>1</v>
      </c>
      <c r="C20" s="5" t="n">
        <v>2</v>
      </c>
    </row>
    <row r="21" spans="1:3">
      <c r="A21" s="5" t="n">
        <v>2022</v>
      </c>
      <c r="B21" s="5" t="n">
        <v>86</v>
      </c>
      <c r="C21" s="5" t="n">
        <v>151</v>
      </c>
    </row>
    <row r="22" spans="1:3">
      <c r="A22" s="5" t="n">
        <v>2023</v>
      </c>
      <c r="B22" s="5" t="n">
        <v>26</v>
      </c>
      <c r="C22" s="5" t="n">
        <v>398</v>
      </c>
    </row>
    <row r="23" spans="1:3">
      <c r="A23" s="4" t="s">
        <v>1389</v>
      </c>
      <c r="B23" s="5" t="n">
        <v>160</v>
      </c>
      <c r="C23" s="5" t="n">
        <v>0</v>
      </c>
    </row>
    <row r="24" spans="1:3">
      <c r="A24" s="4" t="s">
        <v>137</v>
      </c>
      <c r="B24" s="6" t="n">
        <v>6772</v>
      </c>
      <c r="C24" s="6" t="n">
        <v>8685</v>
      </c>
    </row>
    <row r="25" spans="1:3">
      <c r="A25" s="4" t="s">
        <v>1395</v>
      </c>
      <c r="B25" s="4" t="s">
        <v>1216</v>
      </c>
      <c r="C25" s="4" t="s">
        <v>1221</v>
      </c>
    </row>
    <row r="26" spans="1:3">
      <c r="A26" s="4" t="s">
        <v>1428</v>
      </c>
    </row>
    <row r="27" spans="1:3">
      <c r="A27" s="3" t="s">
        <v>1391</v>
      </c>
    </row>
    <row r="28" spans="1:3">
      <c r="A28" s="4" t="s">
        <v>1392</v>
      </c>
      <c r="B28" s="6" t="n">
        <v>2036</v>
      </c>
    </row>
    <row r="29" spans="1:3">
      <c r="A29" s="3" t="s">
        <v>1393</v>
      </c>
    </row>
    <row r="30" spans="1:3">
      <c r="A30" s="5" t="n">
        <v>2018</v>
      </c>
      <c r="B30" s="5" t="n">
        <v>0</v>
      </c>
    </row>
    <row r="31" spans="1:3">
      <c r="A31" s="5" t="n">
        <v>2019</v>
      </c>
      <c r="B31" s="5" t="n">
        <v>159</v>
      </c>
    </row>
    <row r="32" spans="1:3">
      <c r="A32" s="5" t="n">
        <v>2020</v>
      </c>
      <c r="B32" s="5" t="n">
        <v>197</v>
      </c>
    </row>
    <row r="33" spans="1:3">
      <c r="A33" s="5" t="n">
        <v>2021</v>
      </c>
      <c r="B33" s="5" t="n">
        <v>1</v>
      </c>
    </row>
    <row r="34" spans="1:3">
      <c r="A34" s="5" t="n">
        <v>2022</v>
      </c>
      <c r="B34" s="5" t="n">
        <v>1</v>
      </c>
    </row>
    <row r="35" spans="1:3">
      <c r="A35" s="5" t="n">
        <v>2023</v>
      </c>
      <c r="B35" s="5" t="n">
        <v>0</v>
      </c>
    </row>
    <row r="36" spans="1:3">
      <c r="A36" s="4" t="s">
        <v>1389</v>
      </c>
      <c r="B36" s="5" t="n">
        <v>74</v>
      </c>
    </row>
    <row r="37" spans="1:3">
      <c r="A37" s="4" t="s">
        <v>137</v>
      </c>
      <c r="B37" s="6" t="n">
        <v>432</v>
      </c>
    </row>
    <row r="38" spans="1:3">
      <c r="A38" s="4" t="s">
        <v>1395</v>
      </c>
      <c r="B38" s="4" t="s">
        <v>1429</v>
      </c>
    </row>
    <row r="39" spans="1:3">
      <c r="A39" s="4" t="s">
        <v>1430</v>
      </c>
    </row>
    <row r="40" spans="1:3">
      <c r="A40" s="3" t="s">
        <v>1391</v>
      </c>
    </row>
    <row r="41" spans="1:3">
      <c r="A41" s="4" t="s">
        <v>1392</v>
      </c>
      <c r="B41" s="6" t="n">
        <v>0</v>
      </c>
    </row>
    <row r="42" spans="1:3">
      <c r="A42" s="3" t="s">
        <v>1393</v>
      </c>
    </row>
    <row r="43" spans="1:3">
      <c r="A43" s="5" t="n">
        <v>2018</v>
      </c>
      <c r="B43" s="5" t="n">
        <v>0</v>
      </c>
    </row>
    <row r="44" spans="1:3">
      <c r="A44" s="5" t="n">
        <v>2019</v>
      </c>
      <c r="B44" s="5" t="n">
        <v>5741</v>
      </c>
    </row>
    <row r="45" spans="1:3">
      <c r="A45" s="5" t="n">
        <v>2020</v>
      </c>
      <c r="B45" s="5" t="n">
        <v>402</v>
      </c>
    </row>
    <row r="46" spans="1:3">
      <c r="A46" s="5" t="n">
        <v>2021</v>
      </c>
      <c r="B46" s="5" t="n">
        <v>0</v>
      </c>
    </row>
    <row r="47" spans="1:3">
      <c r="A47" s="5" t="n">
        <v>2022</v>
      </c>
      <c r="B47" s="5" t="n">
        <v>85</v>
      </c>
    </row>
    <row r="48" spans="1:3">
      <c r="A48" s="5" t="n">
        <v>2023</v>
      </c>
      <c r="B48" s="5" t="n">
        <v>26</v>
      </c>
    </row>
    <row r="49" spans="1:3">
      <c r="A49" s="4" t="s">
        <v>1389</v>
      </c>
      <c r="B49" s="5" t="n">
        <v>86</v>
      </c>
    </row>
    <row r="50" spans="1:3">
      <c r="A50" s="4" t="s">
        <v>137</v>
      </c>
      <c r="B50" s="6" t="n">
        <v>6340</v>
      </c>
    </row>
    <row r="51" spans="1:3">
      <c r="A51" s="4" t="s">
        <v>1395</v>
      </c>
      <c r="B51" s="4" t="s">
        <v>117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2</v>
      </c>
      <c r="C1" s="2" t="s">
        <v>32</v>
      </c>
    </row>
    <row r="2" spans="1:3">
      <c r="A2" s="3" t="s">
        <v>249</v>
      </c>
    </row>
    <row r="3" spans="1:3">
      <c r="A3" s="5" t="n">
        <v>2018</v>
      </c>
      <c r="B3" s="6" t="n">
        <v>0</v>
      </c>
      <c r="C3" s="6" t="n">
        <v>22</v>
      </c>
    </row>
    <row r="4" spans="1:3">
      <c r="A4" s="5" t="n">
        <v>2019</v>
      </c>
      <c r="B4" s="5" t="n">
        <v>40</v>
      </c>
      <c r="C4" s="5" t="n">
        <v>4</v>
      </c>
    </row>
    <row r="5" spans="1:3">
      <c r="A5" s="5" t="n">
        <v>2020</v>
      </c>
      <c r="B5" s="5" t="n">
        <v>62</v>
      </c>
      <c r="C5" s="5" t="n">
        <v>109</v>
      </c>
    </row>
    <row r="6" spans="1:3">
      <c r="A6" s="5" t="n">
        <v>2021</v>
      </c>
      <c r="B6" s="5" t="n">
        <v>29</v>
      </c>
      <c r="C6" s="5" t="n">
        <v>69</v>
      </c>
    </row>
    <row r="7" spans="1:3">
      <c r="A7" s="5" t="n">
        <v>2022</v>
      </c>
      <c r="B7" s="5" t="n">
        <v>33</v>
      </c>
      <c r="C7" s="5" t="n">
        <v>59</v>
      </c>
    </row>
    <row r="8" spans="1:3">
      <c r="A8" s="5" t="n">
        <v>2023</v>
      </c>
      <c r="B8" s="5" t="n">
        <v>0</v>
      </c>
      <c r="C8" s="5" t="n">
        <v>0</v>
      </c>
    </row>
    <row r="9" spans="1:3">
      <c r="A9" s="4" t="s">
        <v>1389</v>
      </c>
      <c r="B9" s="5" t="n">
        <v>494</v>
      </c>
      <c r="C9" s="5" t="n">
        <v>289</v>
      </c>
    </row>
    <row r="10" spans="1:3">
      <c r="A10" s="4" t="s">
        <v>137</v>
      </c>
      <c r="B10" s="6" t="n">
        <v>658</v>
      </c>
      <c r="C10" s="6" t="n">
        <v>5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180</v>
      </c>
    </row>
    <row r="2" spans="1:2">
      <c r="A2" s="3" t="s">
        <v>1433</v>
      </c>
    </row>
    <row r="3" spans="1:2">
      <c r="A3" s="4" t="s">
        <v>1434</v>
      </c>
      <c r="B3" s="6" t="n">
        <v>106269</v>
      </c>
    </row>
    <row r="4" spans="1:2">
      <c r="A4" s="4" t="s">
        <v>1435</v>
      </c>
      <c r="B4" s="5" t="n">
        <v>30922</v>
      </c>
    </row>
    <row r="5" spans="1:2">
      <c r="A5" s="4" t="s">
        <v>1436</v>
      </c>
      <c r="B5" s="5" t="n">
        <v>48390</v>
      </c>
    </row>
    <row r="6" spans="1:2">
      <c r="A6" s="4" t="s">
        <v>1437</v>
      </c>
      <c r="B6" s="5" t="n">
        <v>11169</v>
      </c>
    </row>
    <row r="7" spans="1:2">
      <c r="A7" s="4" t="s">
        <v>137</v>
      </c>
      <c r="B7" s="5" t="n">
        <v>196750</v>
      </c>
    </row>
    <row r="8" spans="1:2">
      <c r="A8" s="4" t="s">
        <v>1438</v>
      </c>
    </row>
    <row r="9" spans="1:2">
      <c r="A9" s="3" t="s">
        <v>1433</v>
      </c>
    </row>
    <row r="10" spans="1:2">
      <c r="A10" s="4" t="s">
        <v>1434</v>
      </c>
      <c r="B10" s="5" t="n">
        <v>12132</v>
      </c>
    </row>
    <row r="11" spans="1:2">
      <c r="A11" s="4" t="s">
        <v>1435</v>
      </c>
      <c r="B11" s="5" t="n">
        <v>30294</v>
      </c>
    </row>
    <row r="12" spans="1:2">
      <c r="A12" s="4" t="s">
        <v>1436</v>
      </c>
      <c r="B12" s="5" t="n">
        <v>47955</v>
      </c>
    </row>
    <row r="13" spans="1:2">
      <c r="A13" s="4" t="s">
        <v>1437</v>
      </c>
      <c r="B13" s="5" t="n">
        <v>6910</v>
      </c>
    </row>
    <row r="14" spans="1:2">
      <c r="A14" s="4" t="s">
        <v>137</v>
      </c>
      <c r="B14" s="5" t="n">
        <v>97291</v>
      </c>
    </row>
    <row r="15" spans="1:2">
      <c r="A15" s="4" t="s">
        <v>1439</v>
      </c>
      <c r="B15" s="5" t="n">
        <v>8078</v>
      </c>
    </row>
    <row r="16" spans="1:2">
      <c r="A16" s="4" t="s">
        <v>1440</v>
      </c>
    </row>
    <row r="17" spans="1:2">
      <c r="A17" s="3" t="s">
        <v>1433</v>
      </c>
    </row>
    <row r="18" spans="1:2">
      <c r="A18" s="4" t="s">
        <v>1434</v>
      </c>
      <c r="B18" s="5" t="n">
        <v>7145</v>
      </c>
    </row>
    <row r="19" spans="1:2">
      <c r="A19" s="4" t="s">
        <v>1435</v>
      </c>
      <c r="B19" s="5" t="n">
        <v>1</v>
      </c>
    </row>
    <row r="20" spans="1:2">
      <c r="A20" s="4" t="s">
        <v>1436</v>
      </c>
      <c r="B20" s="5" t="n">
        <v>11</v>
      </c>
    </row>
    <row r="21" spans="1:2">
      <c r="A21" s="4" t="s">
        <v>1437</v>
      </c>
      <c r="B21" s="5" t="n">
        <v>0</v>
      </c>
    </row>
    <row r="22" spans="1:2">
      <c r="A22" s="4" t="s">
        <v>137</v>
      </c>
      <c r="B22" s="5" t="n">
        <v>7157</v>
      </c>
    </row>
    <row r="23" spans="1:2">
      <c r="A23" s="4" t="s">
        <v>1441</v>
      </c>
    </row>
    <row r="24" spans="1:2">
      <c r="A24" s="3" t="s">
        <v>1433</v>
      </c>
    </row>
    <row r="25" spans="1:2">
      <c r="A25" s="4" t="s">
        <v>1434</v>
      </c>
      <c r="B25" s="5" t="n">
        <v>75</v>
      </c>
    </row>
    <row r="26" spans="1:2">
      <c r="A26" s="4" t="s">
        <v>1435</v>
      </c>
      <c r="B26" s="5" t="n">
        <v>544</v>
      </c>
    </row>
    <row r="27" spans="1:2">
      <c r="A27" s="4" t="s">
        <v>1436</v>
      </c>
      <c r="B27" s="5" t="n">
        <v>408</v>
      </c>
    </row>
    <row r="28" spans="1:2">
      <c r="A28" s="4" t="s">
        <v>1437</v>
      </c>
      <c r="B28" s="5" t="n">
        <v>253</v>
      </c>
    </row>
    <row r="29" spans="1:2">
      <c r="A29" s="4" t="s">
        <v>137</v>
      </c>
      <c r="B29" s="5" t="n">
        <v>1280</v>
      </c>
    </row>
    <row r="30" spans="1:2">
      <c r="A30" s="4" t="s">
        <v>1442</v>
      </c>
    </row>
    <row r="31" spans="1:2">
      <c r="A31" s="3" t="s">
        <v>1433</v>
      </c>
    </row>
    <row r="32" spans="1:2">
      <c r="A32" s="4" t="s">
        <v>1434</v>
      </c>
      <c r="B32" s="5" t="n">
        <v>85541</v>
      </c>
    </row>
    <row r="33" spans="1:2">
      <c r="A33" s="4" t="s">
        <v>1435</v>
      </c>
      <c r="B33" s="5" t="n">
        <v>0</v>
      </c>
    </row>
    <row r="34" spans="1:2">
      <c r="A34" s="4" t="s">
        <v>1436</v>
      </c>
      <c r="B34" s="5" t="n">
        <v>0</v>
      </c>
    </row>
    <row r="35" spans="1:2">
      <c r="A35" s="4" t="s">
        <v>1437</v>
      </c>
      <c r="B35" s="5" t="n">
        <v>3700</v>
      </c>
    </row>
    <row r="36" spans="1:2">
      <c r="A36" s="4" t="s">
        <v>137</v>
      </c>
      <c r="B36" s="5" t="n">
        <v>89241</v>
      </c>
    </row>
    <row r="37" spans="1:2">
      <c r="A37" s="4" t="s">
        <v>1443</v>
      </c>
      <c r="B37" s="5" t="n">
        <v>80559</v>
      </c>
    </row>
    <row r="38" spans="1:2">
      <c r="A38" s="4" t="s">
        <v>1444</v>
      </c>
    </row>
    <row r="39" spans="1:2">
      <c r="A39" s="3" t="s">
        <v>1433</v>
      </c>
    </row>
    <row r="40" spans="1:2">
      <c r="A40" s="4" t="s">
        <v>1434</v>
      </c>
      <c r="B40" s="5" t="n">
        <v>687</v>
      </c>
    </row>
    <row r="41" spans="1:2">
      <c r="A41" s="4" t="s">
        <v>1435</v>
      </c>
      <c r="B41" s="5" t="n">
        <v>0</v>
      </c>
    </row>
    <row r="42" spans="1:2">
      <c r="A42" s="4" t="s">
        <v>1436</v>
      </c>
      <c r="B42" s="5" t="n">
        <v>0</v>
      </c>
    </row>
    <row r="43" spans="1:2">
      <c r="A43" s="4" t="s">
        <v>1437</v>
      </c>
      <c r="B43" s="5" t="n">
        <v>0</v>
      </c>
    </row>
    <row r="44" spans="1:2">
      <c r="A44" s="4" t="s">
        <v>137</v>
      </c>
      <c r="B44" s="5" t="n">
        <v>687</v>
      </c>
    </row>
    <row r="45" spans="1:2">
      <c r="A45" s="4" t="s">
        <v>1445</v>
      </c>
    </row>
    <row r="46" spans="1:2">
      <c r="A46" s="3" t="s">
        <v>1433</v>
      </c>
    </row>
    <row r="47" spans="1:2">
      <c r="A47" s="4" t="s">
        <v>1434</v>
      </c>
      <c r="B47" s="5" t="n">
        <v>509</v>
      </c>
    </row>
    <row r="48" spans="1:2">
      <c r="A48" s="4" t="s">
        <v>1435</v>
      </c>
      <c r="B48" s="5" t="n">
        <v>82</v>
      </c>
    </row>
    <row r="49" spans="1:2">
      <c r="A49" s="4" t="s">
        <v>1436</v>
      </c>
      <c r="B49" s="5" t="n">
        <v>16</v>
      </c>
    </row>
    <row r="50" spans="1:2">
      <c r="A50" s="4" t="s">
        <v>1437</v>
      </c>
      <c r="B50" s="5" t="n">
        <v>267</v>
      </c>
    </row>
    <row r="51" spans="1:2">
      <c r="A51" s="4" t="s">
        <v>137</v>
      </c>
      <c r="B51" s="5" t="n">
        <v>874</v>
      </c>
    </row>
    <row r="52" spans="1:2">
      <c r="A52" s="4" t="s">
        <v>1446</v>
      </c>
    </row>
    <row r="53" spans="1:2">
      <c r="A53" s="3" t="s">
        <v>1433</v>
      </c>
    </row>
    <row r="54" spans="1:2">
      <c r="A54" s="4" t="s">
        <v>1434</v>
      </c>
      <c r="B54" s="5" t="n">
        <v>180</v>
      </c>
    </row>
    <row r="55" spans="1:2">
      <c r="A55" s="4" t="s">
        <v>1435</v>
      </c>
      <c r="B55" s="5" t="n">
        <v>1</v>
      </c>
    </row>
    <row r="56" spans="1:2">
      <c r="A56" s="4" t="s">
        <v>1436</v>
      </c>
      <c r="B56" s="5" t="n">
        <v>0</v>
      </c>
    </row>
    <row r="57" spans="1:2">
      <c r="A57" s="4" t="s">
        <v>1437</v>
      </c>
      <c r="B57" s="5" t="n">
        <v>39</v>
      </c>
    </row>
    <row r="58" spans="1:2">
      <c r="A58" s="4" t="s">
        <v>137</v>
      </c>
      <c r="B58" s="6" t="n">
        <v>2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2</v>
      </c>
      <c r="D2" s="2" t="s">
        <v>33</v>
      </c>
    </row>
    <row r="3" spans="1:4">
      <c r="A3" s="3" t="s">
        <v>1448</v>
      </c>
    </row>
    <row r="4" spans="1:4">
      <c r="A4" s="5" t="n">
        <v>2019</v>
      </c>
      <c r="B4" s="6" t="n">
        <v>677</v>
      </c>
    </row>
    <row r="5" spans="1:4">
      <c r="A5" s="5" t="n">
        <v>2020</v>
      </c>
      <c r="B5" s="5" t="n">
        <v>657</v>
      </c>
    </row>
    <row r="6" spans="1:4">
      <c r="A6" s="5" t="n">
        <v>2021</v>
      </c>
      <c r="B6" s="5" t="n">
        <v>602</v>
      </c>
    </row>
    <row r="7" spans="1:4">
      <c r="A7" s="5" t="n">
        <v>2022</v>
      </c>
      <c r="B7" s="5" t="n">
        <v>555</v>
      </c>
    </row>
    <row r="8" spans="1:4">
      <c r="A8" s="5" t="n">
        <v>2023</v>
      </c>
      <c r="B8" s="5" t="n">
        <v>507</v>
      </c>
    </row>
    <row r="9" spans="1:4">
      <c r="A9" s="4" t="s">
        <v>1389</v>
      </c>
      <c r="B9" s="5" t="n">
        <v>2639</v>
      </c>
    </row>
    <row r="10" spans="1:4">
      <c r="A10" s="4" t="s">
        <v>137</v>
      </c>
      <c r="B10" s="5" t="n">
        <v>5637</v>
      </c>
    </row>
    <row r="11" spans="1:4">
      <c r="A11" s="4" t="s">
        <v>1449</v>
      </c>
      <c r="B11" s="5" t="n">
        <v>7</v>
      </c>
    </row>
    <row r="12" spans="1:4">
      <c r="A12" s="4" t="s">
        <v>1450</v>
      </c>
      <c r="B12" s="6" t="n">
        <v>753</v>
      </c>
      <c r="C12" s="6" t="n">
        <v>704</v>
      </c>
      <c r="D12" s="6" t="n">
        <v>6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180</v>
      </c>
    </row>
    <row r="2" spans="1:2">
      <c r="A2" s="4" t="s">
        <v>1041</v>
      </c>
    </row>
    <row r="3" spans="1:2">
      <c r="A3" s="3" t="s">
        <v>1452</v>
      </c>
    </row>
    <row r="4" spans="1:2">
      <c r="A4" s="4" t="s">
        <v>1042</v>
      </c>
      <c r="B4" s="6" t="n">
        <v>224029</v>
      </c>
    </row>
    <row r="5" spans="1:2">
      <c r="A5" s="4" t="s">
        <v>1453</v>
      </c>
      <c r="B5" s="5" t="n">
        <v>1384</v>
      </c>
    </row>
    <row r="6" spans="1:2">
      <c r="A6" s="4" t="s">
        <v>1454</v>
      </c>
      <c r="B6" s="5" t="n">
        <v>0</v>
      </c>
    </row>
    <row r="7" spans="1:2">
      <c r="A7" s="4" t="s">
        <v>1455</v>
      </c>
    </row>
    <row r="8" spans="1:2">
      <c r="A8" s="3" t="s">
        <v>1452</v>
      </c>
    </row>
    <row r="9" spans="1:2">
      <c r="A9" s="4" t="s">
        <v>1042</v>
      </c>
      <c r="B9" s="5" t="n">
        <v>42347</v>
      </c>
    </row>
    <row r="10" spans="1:2">
      <c r="A10" s="4" t="s">
        <v>1456</v>
      </c>
    </row>
    <row r="11" spans="1:2">
      <c r="A11" s="3" t="s">
        <v>1452</v>
      </c>
    </row>
    <row r="12" spans="1:2">
      <c r="A12" s="4" t="s">
        <v>1042</v>
      </c>
      <c r="B12" s="5" t="n">
        <v>50658</v>
      </c>
    </row>
    <row r="13" spans="1:2">
      <c r="A13" s="4" t="s">
        <v>1457</v>
      </c>
    </row>
    <row r="14" spans="1:2">
      <c r="A14" s="3" t="s">
        <v>1452</v>
      </c>
    </row>
    <row r="15" spans="1:2">
      <c r="A15" s="4" t="s">
        <v>1042</v>
      </c>
      <c r="B15" s="5" t="n">
        <v>102231</v>
      </c>
    </row>
    <row r="16" spans="1:2">
      <c r="A16" s="4" t="s">
        <v>1458</v>
      </c>
    </row>
    <row r="17" spans="1:2">
      <c r="A17" s="3" t="s">
        <v>1452</v>
      </c>
    </row>
    <row r="18" spans="1:2">
      <c r="A18" s="4" t="s">
        <v>1042</v>
      </c>
      <c r="B18" s="5" t="n">
        <v>28793</v>
      </c>
    </row>
    <row r="19" spans="1:2">
      <c r="A19" s="4" t="s">
        <v>1083</v>
      </c>
    </row>
    <row r="20" spans="1:2">
      <c r="A20" s="3" t="s">
        <v>1452</v>
      </c>
    </row>
    <row r="21" spans="1:2">
      <c r="A21" s="4" t="s">
        <v>1042</v>
      </c>
      <c r="B21" s="5" t="n">
        <v>116</v>
      </c>
    </row>
    <row r="22" spans="1:2">
      <c r="A22" s="4" t="s">
        <v>1453</v>
      </c>
      <c r="B22" s="5" t="n">
        <v>14</v>
      </c>
    </row>
    <row r="23" spans="1:2">
      <c r="A23" s="4" t="s">
        <v>1454</v>
      </c>
      <c r="B23" s="5" t="n">
        <v>0</v>
      </c>
    </row>
    <row r="24" spans="1:2">
      <c r="A24" s="4" t="s">
        <v>1084</v>
      </c>
    </row>
    <row r="25" spans="1:2">
      <c r="A25" s="3" t="s">
        <v>1452</v>
      </c>
    </row>
    <row r="26" spans="1:2">
      <c r="A26" s="4" t="s">
        <v>1042</v>
      </c>
      <c r="B26" s="5" t="n">
        <v>0</v>
      </c>
    </row>
    <row r="27" spans="1:2">
      <c r="A27" s="4" t="s">
        <v>1085</v>
      </c>
    </row>
    <row r="28" spans="1:2">
      <c r="A28" s="3" t="s">
        <v>1452</v>
      </c>
    </row>
    <row r="29" spans="1:2">
      <c r="A29" s="4" t="s">
        <v>1042</v>
      </c>
      <c r="B29" s="5" t="n">
        <v>0</v>
      </c>
    </row>
    <row r="30" spans="1:2">
      <c r="A30" s="4" t="s">
        <v>1086</v>
      </c>
    </row>
    <row r="31" spans="1:2">
      <c r="A31" s="3" t="s">
        <v>1452</v>
      </c>
    </row>
    <row r="32" spans="1:2">
      <c r="A32" s="4" t="s">
        <v>1042</v>
      </c>
      <c r="B32" s="5" t="n">
        <v>0</v>
      </c>
    </row>
    <row r="33" spans="1:2">
      <c r="A33" s="4" t="s">
        <v>1087</v>
      </c>
    </row>
    <row r="34" spans="1:2">
      <c r="A34" s="3" t="s">
        <v>1452</v>
      </c>
    </row>
    <row r="35" spans="1:2">
      <c r="A35" s="4" t="s">
        <v>1042</v>
      </c>
      <c r="B35" s="5" t="n">
        <v>116</v>
      </c>
    </row>
    <row r="36" spans="1:2">
      <c r="A36" s="4" t="s">
        <v>1459</v>
      </c>
    </row>
    <row r="37" spans="1:2">
      <c r="A37" s="3" t="s">
        <v>1452</v>
      </c>
    </row>
    <row r="38" spans="1:2">
      <c r="A38" s="4" t="s">
        <v>1042</v>
      </c>
      <c r="B38" s="5" t="n">
        <v>4279941</v>
      </c>
    </row>
    <row r="39" spans="1:2">
      <c r="A39" s="4" t="s">
        <v>1453</v>
      </c>
      <c r="B39" s="5" t="n">
        <v>53434</v>
      </c>
    </row>
    <row r="40" spans="1:2">
      <c r="A40" s="4" t="s">
        <v>1454</v>
      </c>
      <c r="B40" s="5" t="n">
        <v>0</v>
      </c>
    </row>
    <row r="41" spans="1:2">
      <c r="A41" s="4" t="s">
        <v>1460</v>
      </c>
    </row>
    <row r="42" spans="1:2">
      <c r="A42" s="3" t="s">
        <v>1452</v>
      </c>
    </row>
    <row r="43" spans="1:2">
      <c r="A43" s="4" t="s">
        <v>1042</v>
      </c>
      <c r="B43" s="5" t="n">
        <v>1826642</v>
      </c>
    </row>
    <row r="44" spans="1:2">
      <c r="A44" s="4" t="s">
        <v>1461</v>
      </c>
    </row>
    <row r="45" spans="1:2">
      <c r="A45" s="3" t="s">
        <v>1452</v>
      </c>
    </row>
    <row r="46" spans="1:2">
      <c r="A46" s="4" t="s">
        <v>1042</v>
      </c>
      <c r="B46" s="5" t="n">
        <v>1398077</v>
      </c>
    </row>
    <row r="47" spans="1:2">
      <c r="A47" s="4" t="s">
        <v>1462</v>
      </c>
    </row>
    <row r="48" spans="1:2">
      <c r="A48" s="3" t="s">
        <v>1452</v>
      </c>
    </row>
    <row r="49" spans="1:2">
      <c r="A49" s="4" t="s">
        <v>1042</v>
      </c>
      <c r="B49" s="5" t="n">
        <v>454910</v>
      </c>
    </row>
    <row r="50" spans="1:2">
      <c r="A50" s="4" t="s">
        <v>1463</v>
      </c>
    </row>
    <row r="51" spans="1:2">
      <c r="A51" s="3" t="s">
        <v>1452</v>
      </c>
    </row>
    <row r="52" spans="1:2">
      <c r="A52" s="4" t="s">
        <v>1042</v>
      </c>
      <c r="B52" s="5" t="n">
        <v>600312</v>
      </c>
    </row>
    <row r="53" spans="1:2">
      <c r="A53" s="4" t="s">
        <v>1464</v>
      </c>
    </row>
    <row r="54" spans="1:2">
      <c r="A54" s="3" t="s">
        <v>1452</v>
      </c>
    </row>
    <row r="55" spans="1:2">
      <c r="A55" s="4" t="s">
        <v>1042</v>
      </c>
      <c r="B55" s="5" t="n">
        <v>8235</v>
      </c>
    </row>
    <row r="56" spans="1:2">
      <c r="A56" s="4" t="s">
        <v>1465</v>
      </c>
      <c r="B56" s="5" t="n">
        <v>-226</v>
      </c>
    </row>
    <row r="57" spans="1:2">
      <c r="A57" s="4" t="s">
        <v>1454</v>
      </c>
      <c r="B57" s="5" t="n">
        <v>6901</v>
      </c>
    </row>
    <row r="58" spans="1:2">
      <c r="A58" s="4" t="s">
        <v>1466</v>
      </c>
      <c r="B58" s="5" t="n">
        <v>600</v>
      </c>
    </row>
    <row r="59" spans="1:2">
      <c r="A59" s="4" t="s">
        <v>1467</v>
      </c>
    </row>
    <row r="60" spans="1:2">
      <c r="A60" s="3" t="s">
        <v>1452</v>
      </c>
    </row>
    <row r="61" spans="1:2">
      <c r="A61" s="4" t="s">
        <v>1042</v>
      </c>
      <c r="B61" s="5" t="n">
        <v>1017</v>
      </c>
    </row>
    <row r="62" spans="1:2">
      <c r="A62" s="4" t="s">
        <v>1468</v>
      </c>
    </row>
    <row r="63" spans="1:2">
      <c r="A63" s="3" t="s">
        <v>1452</v>
      </c>
    </row>
    <row r="64" spans="1:2">
      <c r="A64" s="4" t="s">
        <v>1042</v>
      </c>
      <c r="B64" s="5" t="n">
        <v>978</v>
      </c>
    </row>
    <row r="65" spans="1:2">
      <c r="A65" s="4" t="s">
        <v>1469</v>
      </c>
    </row>
    <row r="66" spans="1:2">
      <c r="A66" s="3" t="s">
        <v>1452</v>
      </c>
    </row>
    <row r="67" spans="1:2">
      <c r="A67" s="4" t="s">
        <v>1042</v>
      </c>
      <c r="B67" s="5" t="n">
        <v>1326</v>
      </c>
    </row>
    <row r="68" spans="1:2">
      <c r="A68" s="4" t="s">
        <v>1470</v>
      </c>
    </row>
    <row r="69" spans="1:2">
      <c r="A69" s="3" t="s">
        <v>1452</v>
      </c>
    </row>
    <row r="70" spans="1:2">
      <c r="A70" s="4" t="s">
        <v>1042</v>
      </c>
      <c r="B70" s="5" t="n">
        <v>4914</v>
      </c>
    </row>
    <row r="71" spans="1:2">
      <c r="A71" s="4" t="s">
        <v>1471</v>
      </c>
    </row>
    <row r="72" spans="1:2">
      <c r="A72" s="3" t="s">
        <v>1452</v>
      </c>
    </row>
    <row r="73" spans="1:2">
      <c r="A73" s="4" t="s">
        <v>1042</v>
      </c>
      <c r="B73" s="5" t="n">
        <v>235</v>
      </c>
    </row>
    <row r="74" spans="1:2">
      <c r="A74" s="4" t="s">
        <v>1465</v>
      </c>
      <c r="B74" s="5" t="n">
        <v>0</v>
      </c>
    </row>
    <row r="75" spans="1:2">
      <c r="A75" s="4" t="s">
        <v>1454</v>
      </c>
      <c r="B75" s="5" t="n">
        <v>124</v>
      </c>
    </row>
    <row r="76" spans="1:2">
      <c r="A76" s="4" t="s">
        <v>1472</v>
      </c>
    </row>
    <row r="77" spans="1:2">
      <c r="A77" s="3" t="s">
        <v>1452</v>
      </c>
    </row>
    <row r="78" spans="1:2">
      <c r="A78" s="4" t="s">
        <v>1042</v>
      </c>
      <c r="B78" s="5" t="n">
        <v>83</v>
      </c>
    </row>
    <row r="79" spans="1:2">
      <c r="A79" s="4" t="s">
        <v>1473</v>
      </c>
    </row>
    <row r="80" spans="1:2">
      <c r="A80" s="3" t="s">
        <v>1452</v>
      </c>
    </row>
    <row r="81" spans="1:2">
      <c r="A81" s="4" t="s">
        <v>1042</v>
      </c>
      <c r="B81" s="5" t="n">
        <v>126</v>
      </c>
    </row>
    <row r="82" spans="1:2">
      <c r="A82" s="4" t="s">
        <v>1474</v>
      </c>
    </row>
    <row r="83" spans="1:2">
      <c r="A83" s="3" t="s">
        <v>1452</v>
      </c>
    </row>
    <row r="84" spans="1:2">
      <c r="A84" s="4" t="s">
        <v>1042</v>
      </c>
      <c r="B84" s="5" t="n">
        <v>26</v>
      </c>
    </row>
    <row r="85" spans="1:2">
      <c r="A85" s="4" t="s">
        <v>1475</v>
      </c>
    </row>
    <row r="86" spans="1:2">
      <c r="A86" s="3" t="s">
        <v>1452</v>
      </c>
    </row>
    <row r="87" spans="1:2">
      <c r="A87" s="4" t="s">
        <v>1042</v>
      </c>
      <c r="B87" s="5" t="n">
        <v>0</v>
      </c>
    </row>
    <row r="88" spans="1:2">
      <c r="A88" s="4" t="s">
        <v>1476</v>
      </c>
    </row>
    <row r="89" spans="1:2">
      <c r="A89" s="3" t="s">
        <v>1452</v>
      </c>
    </row>
    <row r="90" spans="1:2">
      <c r="A90" s="4" t="s">
        <v>1042</v>
      </c>
      <c r="B90" s="5" t="n">
        <v>4449</v>
      </c>
    </row>
    <row r="91" spans="1:2">
      <c r="A91" s="4" t="s">
        <v>1465</v>
      </c>
      <c r="B91" s="5" t="n">
        <v>-5</v>
      </c>
    </row>
    <row r="92" spans="1:2">
      <c r="A92" s="4" t="s">
        <v>1454</v>
      </c>
      <c r="B92" s="5" t="n">
        <v>7353</v>
      </c>
    </row>
    <row r="93" spans="1:2">
      <c r="A93" s="4" t="s">
        <v>1477</v>
      </c>
    </row>
    <row r="94" spans="1:2">
      <c r="A94" s="3" t="s">
        <v>1452</v>
      </c>
    </row>
    <row r="95" spans="1:2">
      <c r="A95" s="4" t="s">
        <v>1042</v>
      </c>
      <c r="B95" s="5" t="n">
        <v>4449</v>
      </c>
    </row>
    <row r="96" spans="1:2">
      <c r="A96" s="4" t="s">
        <v>1478</v>
      </c>
    </row>
    <row r="97" spans="1:2">
      <c r="A97" s="3" t="s">
        <v>1452</v>
      </c>
    </row>
    <row r="98" spans="1:2">
      <c r="A98" s="4" t="s">
        <v>1042</v>
      </c>
      <c r="B98" s="5" t="n">
        <v>0</v>
      </c>
    </row>
    <row r="99" spans="1:2">
      <c r="A99" s="4" t="s">
        <v>1479</v>
      </c>
    </row>
    <row r="100" spans="1:2">
      <c r="A100" s="3" t="s">
        <v>1452</v>
      </c>
    </row>
    <row r="101" spans="1:2">
      <c r="A101" s="4" t="s">
        <v>1042</v>
      </c>
      <c r="B101" s="5" t="n">
        <v>0</v>
      </c>
    </row>
    <row r="102" spans="1:2">
      <c r="A102" s="4" t="s">
        <v>1480</v>
      </c>
    </row>
    <row r="103" spans="1:2">
      <c r="A103" s="3" t="s">
        <v>1452</v>
      </c>
    </row>
    <row r="104" spans="1:2">
      <c r="A104" s="4" t="s">
        <v>1042</v>
      </c>
      <c r="B104" s="5" t="n">
        <v>0</v>
      </c>
    </row>
    <row r="105" spans="1:2">
      <c r="A105" s="4" t="s">
        <v>1481</v>
      </c>
    </row>
    <row r="106" spans="1:2">
      <c r="A106" s="3" t="s">
        <v>1452</v>
      </c>
    </row>
    <row r="107" spans="1:2">
      <c r="A107" s="4" t="s">
        <v>1042</v>
      </c>
      <c r="B107" s="5" t="n">
        <v>23211</v>
      </c>
    </row>
    <row r="108" spans="1:2">
      <c r="A108" s="4" t="s">
        <v>1453</v>
      </c>
      <c r="B108" s="5" t="n">
        <v>9</v>
      </c>
    </row>
    <row r="109" spans="1:2">
      <c r="A109" s="4" t="s">
        <v>1454</v>
      </c>
      <c r="B109" s="5" t="n">
        <v>0</v>
      </c>
    </row>
    <row r="110" spans="1:2">
      <c r="A110" s="4" t="s">
        <v>1482</v>
      </c>
    </row>
    <row r="111" spans="1:2">
      <c r="A111" s="3" t="s">
        <v>1452</v>
      </c>
    </row>
    <row r="112" spans="1:2">
      <c r="A112" s="4" t="s">
        <v>1042</v>
      </c>
      <c r="B112" s="5" t="n">
        <v>0</v>
      </c>
    </row>
    <row r="113" spans="1:2">
      <c r="A113" s="4" t="s">
        <v>1483</v>
      </c>
    </row>
    <row r="114" spans="1:2">
      <c r="A114" s="3" t="s">
        <v>1452</v>
      </c>
    </row>
    <row r="115" spans="1:2">
      <c r="A115" s="4" t="s">
        <v>1042</v>
      </c>
      <c r="B115" s="5" t="n">
        <v>1</v>
      </c>
    </row>
    <row r="116" spans="1:2">
      <c r="A116" s="4" t="s">
        <v>1484</v>
      </c>
    </row>
    <row r="117" spans="1:2">
      <c r="A117" s="3" t="s">
        <v>1452</v>
      </c>
    </row>
    <row r="118" spans="1:2">
      <c r="A118" s="4" t="s">
        <v>1042</v>
      </c>
      <c r="B118" s="5" t="n">
        <v>0</v>
      </c>
    </row>
    <row r="119" spans="1:2">
      <c r="A119" s="4" t="s">
        <v>1485</v>
      </c>
    </row>
    <row r="120" spans="1:2">
      <c r="A120" s="3" t="s">
        <v>1452</v>
      </c>
    </row>
    <row r="121" spans="1:2">
      <c r="A121" s="4" t="s">
        <v>1042</v>
      </c>
      <c r="B121" s="5" t="n">
        <v>23210</v>
      </c>
    </row>
    <row r="122" spans="1:2">
      <c r="A122" s="4" t="s">
        <v>1486</v>
      </c>
    </row>
    <row r="123" spans="1:2">
      <c r="A123" s="3" t="s">
        <v>1452</v>
      </c>
    </row>
    <row r="124" spans="1:2">
      <c r="A124" s="4" t="s">
        <v>1042</v>
      </c>
      <c r="B124" s="5" t="n">
        <v>63552</v>
      </c>
    </row>
    <row r="125" spans="1:2">
      <c r="A125" s="4" t="s">
        <v>1453</v>
      </c>
      <c r="B125" s="5" t="n">
        <v>42</v>
      </c>
    </row>
    <row r="126" spans="1:2">
      <c r="A126" s="4" t="s">
        <v>1454</v>
      </c>
      <c r="B126" s="5" t="n">
        <v>0</v>
      </c>
    </row>
    <row r="127" spans="1:2">
      <c r="A127" s="4" t="s">
        <v>1487</v>
      </c>
    </row>
    <row r="128" spans="1:2">
      <c r="A128" s="3" t="s">
        <v>1452</v>
      </c>
    </row>
    <row r="129" spans="1:2">
      <c r="A129" s="4" t="s">
        <v>1042</v>
      </c>
      <c r="B129" s="5" t="n">
        <v>0</v>
      </c>
    </row>
    <row r="130" spans="1:2">
      <c r="A130" s="4" t="s">
        <v>1488</v>
      </c>
    </row>
    <row r="131" spans="1:2">
      <c r="A131" s="3" t="s">
        <v>1452</v>
      </c>
    </row>
    <row r="132" spans="1:2">
      <c r="A132" s="4" t="s">
        <v>1042</v>
      </c>
      <c r="B132" s="5" t="n">
        <v>0</v>
      </c>
    </row>
    <row r="133" spans="1:2">
      <c r="A133" s="4" t="s">
        <v>1489</v>
      </c>
    </row>
    <row r="134" spans="1:2">
      <c r="A134" s="3" t="s">
        <v>1452</v>
      </c>
    </row>
    <row r="135" spans="1:2">
      <c r="A135" s="4" t="s">
        <v>1042</v>
      </c>
      <c r="B135" s="5" t="n">
        <v>0</v>
      </c>
    </row>
    <row r="136" spans="1:2">
      <c r="A136" s="4" t="s">
        <v>1490</v>
      </c>
    </row>
    <row r="137" spans="1:2">
      <c r="A137" s="3" t="s">
        <v>1452</v>
      </c>
    </row>
    <row r="138" spans="1:2">
      <c r="A138" s="4" t="s">
        <v>1042</v>
      </c>
      <c r="B138" s="5" t="n">
        <v>63552</v>
      </c>
    </row>
    <row r="139" spans="1:2">
      <c r="A139" s="4" t="s">
        <v>1491</v>
      </c>
    </row>
    <row r="140" spans="1:2">
      <c r="A140" s="3" t="s">
        <v>1452</v>
      </c>
    </row>
    <row r="141" spans="1:2">
      <c r="A141" s="4" t="s">
        <v>1042</v>
      </c>
      <c r="B141" s="5" t="n">
        <v>325</v>
      </c>
    </row>
    <row r="142" spans="1:2">
      <c r="A142" s="4" t="s">
        <v>1453</v>
      </c>
      <c r="B142" s="5" t="n">
        <v>71</v>
      </c>
    </row>
    <row r="143" spans="1:2">
      <c r="A143" s="4" t="s">
        <v>1454</v>
      </c>
      <c r="B143" s="5" t="n">
        <v>0</v>
      </c>
    </row>
    <row r="144" spans="1:2">
      <c r="A144" s="4" t="s">
        <v>1492</v>
      </c>
    </row>
    <row r="145" spans="1:2">
      <c r="A145" s="3" t="s">
        <v>1452</v>
      </c>
    </row>
    <row r="146" spans="1:2">
      <c r="A146" s="4" t="s">
        <v>1042</v>
      </c>
      <c r="B146" s="5" t="n">
        <v>9</v>
      </c>
    </row>
    <row r="147" spans="1:2">
      <c r="A147" s="4" t="s">
        <v>1493</v>
      </c>
    </row>
    <row r="148" spans="1:2">
      <c r="A148" s="3" t="s">
        <v>1452</v>
      </c>
    </row>
    <row r="149" spans="1:2">
      <c r="A149" s="4" t="s">
        <v>1042</v>
      </c>
      <c r="B149" s="5" t="n">
        <v>112</v>
      </c>
    </row>
    <row r="150" spans="1:2">
      <c r="A150" s="4" t="s">
        <v>1494</v>
      </c>
    </row>
    <row r="151" spans="1:2">
      <c r="A151" s="3" t="s">
        <v>1452</v>
      </c>
    </row>
    <row r="152" spans="1:2">
      <c r="A152" s="4" t="s">
        <v>1042</v>
      </c>
      <c r="B152" s="5" t="n">
        <v>160</v>
      </c>
    </row>
    <row r="153" spans="1:2">
      <c r="A153" s="4" t="s">
        <v>1495</v>
      </c>
    </row>
    <row r="154" spans="1:2">
      <c r="A154" s="3" t="s">
        <v>1452</v>
      </c>
    </row>
    <row r="155" spans="1:2">
      <c r="A155" s="4" t="s">
        <v>1042</v>
      </c>
      <c r="B155" s="6" t="n">
        <v>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496</v>
      </c>
      <c r="B1" s="2" t="s">
        <v>1</v>
      </c>
    </row>
    <row r="2" spans="1:6">
      <c r="B2" s="2" t="s">
        <v>180</v>
      </c>
      <c r="C2" s="2" t="s">
        <v>181</v>
      </c>
      <c r="D2" s="2" t="s">
        <v>182</v>
      </c>
      <c r="E2" s="2" t="s">
        <v>1497</v>
      </c>
      <c r="F2" s="2" t="s">
        <v>180</v>
      </c>
    </row>
    <row r="3" spans="1:6">
      <c r="A3" s="3" t="s">
        <v>1498</v>
      </c>
    </row>
    <row r="4" spans="1:6">
      <c r="A4" s="4" t="s">
        <v>1499</v>
      </c>
      <c r="B4" s="6" t="n">
        <v>206</v>
      </c>
      <c r="C4" s="6" t="n">
        <v>342</v>
      </c>
      <c r="D4" s="6" t="n">
        <v>263</v>
      </c>
    </row>
    <row r="5" spans="1:6">
      <c r="A5" s="4" t="s">
        <v>1500</v>
      </c>
    </row>
    <row r="6" spans="1:6">
      <c r="A6" s="3" t="s">
        <v>1498</v>
      </c>
    </row>
    <row r="7" spans="1:6">
      <c r="A7" s="4" t="s">
        <v>1501</v>
      </c>
      <c r="B7" s="4" t="s">
        <v>1502</v>
      </c>
    </row>
    <row r="8" spans="1:6">
      <c r="A8" s="4" t="s">
        <v>1503</v>
      </c>
      <c r="B8" s="4" t="s">
        <v>1504</v>
      </c>
    </row>
    <row r="9" spans="1:6">
      <c r="A9" s="4" t="s">
        <v>1505</v>
      </c>
      <c r="B9" s="4" t="s">
        <v>1506</v>
      </c>
    </row>
    <row r="10" spans="1:6">
      <c r="A10" s="4" t="s">
        <v>1507</v>
      </c>
      <c r="B10" s="4" t="s">
        <v>1508</v>
      </c>
    </row>
    <row r="11" spans="1:6">
      <c r="A11" s="4" t="s">
        <v>1509</v>
      </c>
      <c r="B11" s="4" t="s">
        <v>1510</v>
      </c>
    </row>
    <row r="12" spans="1:6">
      <c r="A12" s="4" t="s">
        <v>1511</v>
      </c>
      <c r="B12" s="4" t="s">
        <v>1512</v>
      </c>
    </row>
    <row r="13" spans="1:6">
      <c r="A13" s="4" t="s">
        <v>1513</v>
      </c>
    </row>
    <row r="14" spans="1:6">
      <c r="A14" s="3" t="s">
        <v>1498</v>
      </c>
    </row>
    <row r="15" spans="1:6">
      <c r="A15" s="4" t="s">
        <v>1514</v>
      </c>
      <c r="F15" s="6" t="n">
        <v>240</v>
      </c>
    </row>
    <row r="16" spans="1:6">
      <c r="A16" s="4" t="s">
        <v>1515</v>
      </c>
    </row>
    <row r="17" spans="1:6">
      <c r="A17" s="3" t="s">
        <v>1498</v>
      </c>
    </row>
    <row r="18" spans="1:6">
      <c r="A18" s="4" t="s">
        <v>1501</v>
      </c>
      <c r="B18" s="4" t="s">
        <v>1516</v>
      </c>
    </row>
    <row r="19" spans="1:6">
      <c r="A19" s="4" t="s">
        <v>1503</v>
      </c>
      <c r="B19" s="4" t="s">
        <v>1517</v>
      </c>
    </row>
    <row r="20" spans="1:6">
      <c r="A20" s="4" t="s">
        <v>1505</v>
      </c>
      <c r="B20" s="4" t="s">
        <v>1506</v>
      </c>
    </row>
    <row r="21" spans="1:6">
      <c r="A21" s="4" t="s">
        <v>1507</v>
      </c>
      <c r="B21" s="4" t="s">
        <v>1518</v>
      </c>
    </row>
    <row r="22" spans="1:6">
      <c r="A22" s="4" t="s">
        <v>1509</v>
      </c>
      <c r="B22" s="4" t="s">
        <v>1519</v>
      </c>
    </row>
    <row r="23" spans="1:6">
      <c r="A23" s="4" t="s">
        <v>1511</v>
      </c>
      <c r="B23" s="4" t="s">
        <v>1520</v>
      </c>
    </row>
    <row r="24" spans="1:6">
      <c r="A24" s="4" t="s">
        <v>1521</v>
      </c>
    </row>
    <row r="25" spans="1:6">
      <c r="A25" s="3" t="s">
        <v>1498</v>
      </c>
    </row>
    <row r="26" spans="1:6">
      <c r="A26" s="4" t="s">
        <v>1514</v>
      </c>
      <c r="F26" s="5" t="n">
        <v>240</v>
      </c>
    </row>
    <row r="27" spans="1:6">
      <c r="A27" s="4" t="s">
        <v>1522</v>
      </c>
    </row>
    <row r="28" spans="1:6">
      <c r="A28" s="3" t="s">
        <v>1498</v>
      </c>
    </row>
    <row r="29" spans="1:6">
      <c r="A29" s="4" t="s">
        <v>1501</v>
      </c>
      <c r="B29" s="4" t="s">
        <v>1523</v>
      </c>
    </row>
    <row r="30" spans="1:6">
      <c r="A30" s="4" t="s">
        <v>1503</v>
      </c>
      <c r="B30" s="4" t="s">
        <v>1524</v>
      </c>
    </row>
    <row r="31" spans="1:6">
      <c r="A31" s="4" t="s">
        <v>1505</v>
      </c>
      <c r="B31" s="4" t="s">
        <v>1506</v>
      </c>
    </row>
    <row r="32" spans="1:6">
      <c r="A32" s="4" t="s">
        <v>1507</v>
      </c>
      <c r="B32" s="4" t="s">
        <v>1518</v>
      </c>
    </row>
    <row r="33" spans="1:6">
      <c r="A33" s="4" t="s">
        <v>1509</v>
      </c>
      <c r="B33" s="4" t="s">
        <v>1525</v>
      </c>
    </row>
    <row r="34" spans="1:6">
      <c r="A34" s="4" t="s">
        <v>1511</v>
      </c>
      <c r="B34" s="4" t="s">
        <v>1526</v>
      </c>
    </row>
    <row r="35" spans="1:6">
      <c r="A35" s="4" t="s">
        <v>1527</v>
      </c>
    </row>
    <row r="36" spans="1:6">
      <c r="A36" s="3" t="s">
        <v>1498</v>
      </c>
    </row>
    <row r="37" spans="1:6">
      <c r="A37" s="4" t="s">
        <v>1514</v>
      </c>
      <c r="F37" s="5" t="n">
        <v>126</v>
      </c>
    </row>
    <row r="38" spans="1:6">
      <c r="A38" s="4" t="s">
        <v>1528</v>
      </c>
    </row>
    <row r="39" spans="1:6">
      <c r="A39" s="3" t="s">
        <v>1498</v>
      </c>
    </row>
    <row r="40" spans="1:6">
      <c r="A40" s="4" t="s">
        <v>1501</v>
      </c>
      <c r="B40" s="4" t="s">
        <v>1529</v>
      </c>
    </row>
    <row r="41" spans="1:6">
      <c r="A41" s="4" t="s">
        <v>1503</v>
      </c>
      <c r="B41" s="4" t="s">
        <v>1530</v>
      </c>
    </row>
    <row r="42" spans="1:6">
      <c r="A42" s="4" t="s">
        <v>1505</v>
      </c>
      <c r="B42" s="4" t="s">
        <v>1506</v>
      </c>
    </row>
    <row r="43" spans="1:6">
      <c r="A43" s="4" t="s">
        <v>1507</v>
      </c>
      <c r="B43" s="4" t="s">
        <v>1518</v>
      </c>
    </row>
    <row r="44" spans="1:6">
      <c r="A44" s="4" t="s">
        <v>1509</v>
      </c>
      <c r="B44" s="4" t="s">
        <v>1531</v>
      </c>
    </row>
    <row r="45" spans="1:6">
      <c r="A45" s="4" t="s">
        <v>1511</v>
      </c>
      <c r="B45" s="4" t="s">
        <v>1532</v>
      </c>
    </row>
    <row r="46" spans="1:6">
      <c r="A46" s="4" t="s">
        <v>1533</v>
      </c>
    </row>
    <row r="47" spans="1:6">
      <c r="A47" s="3" t="s">
        <v>1498</v>
      </c>
    </row>
    <row r="48" spans="1:6">
      <c r="A48" s="4" t="s">
        <v>1514</v>
      </c>
      <c r="F48" s="5" t="n">
        <v>277</v>
      </c>
    </row>
    <row r="49" spans="1:6">
      <c r="A49" s="4" t="s">
        <v>1534</v>
      </c>
    </row>
    <row r="50" spans="1:6">
      <c r="A50" s="3" t="s">
        <v>1498</v>
      </c>
    </row>
    <row r="51" spans="1:6">
      <c r="A51" s="4" t="s">
        <v>1501</v>
      </c>
      <c r="B51" s="4" t="s">
        <v>1535</v>
      </c>
    </row>
    <row r="52" spans="1:6">
      <c r="A52" s="4" t="s">
        <v>1503</v>
      </c>
      <c r="B52" s="4" t="s">
        <v>1536</v>
      </c>
    </row>
    <row r="53" spans="1:6">
      <c r="A53" s="4" t="s">
        <v>1505</v>
      </c>
      <c r="B53" s="4" t="s">
        <v>1506</v>
      </c>
    </row>
    <row r="54" spans="1:6">
      <c r="A54" s="4" t="s">
        <v>1507</v>
      </c>
      <c r="B54" s="4" t="s">
        <v>1518</v>
      </c>
    </row>
    <row r="55" spans="1:6">
      <c r="A55" s="4" t="s">
        <v>1509</v>
      </c>
      <c r="B55" s="4" t="s">
        <v>1537</v>
      </c>
    </row>
    <row r="56" spans="1:6">
      <c r="A56" s="4" t="s">
        <v>1511</v>
      </c>
      <c r="B56" s="4" t="s">
        <v>1538</v>
      </c>
    </row>
    <row r="57" spans="1:6">
      <c r="A57" s="4" t="s">
        <v>1539</v>
      </c>
    </row>
    <row r="58" spans="1:6">
      <c r="A58" s="3" t="s">
        <v>1498</v>
      </c>
    </row>
    <row r="59" spans="1:6">
      <c r="A59" s="4" t="s">
        <v>1514</v>
      </c>
      <c r="F59" s="5" t="n">
        <v>277</v>
      </c>
    </row>
    <row r="60" spans="1:6">
      <c r="A60" s="4" t="s">
        <v>1540</v>
      </c>
    </row>
    <row r="61" spans="1:6">
      <c r="A61" s="3" t="s">
        <v>1498</v>
      </c>
    </row>
    <row r="62" spans="1:6">
      <c r="A62" s="4" t="s">
        <v>1503</v>
      </c>
      <c r="B62" s="4" t="s">
        <v>1541</v>
      </c>
    </row>
    <row r="63" spans="1:6">
      <c r="A63" s="4" t="s">
        <v>1505</v>
      </c>
      <c r="B63" s="4" t="s">
        <v>1506</v>
      </c>
    </row>
    <row r="64" spans="1:6">
      <c r="A64" s="4" t="s">
        <v>1507</v>
      </c>
      <c r="B64" s="4" t="s">
        <v>1542</v>
      </c>
    </row>
    <row r="65" spans="1:6">
      <c r="A65" s="4" t="s">
        <v>1509</v>
      </c>
      <c r="B65" s="4" t="s">
        <v>1543</v>
      </c>
    </row>
    <row r="66" spans="1:6">
      <c r="A66" s="4" t="s">
        <v>1544</v>
      </c>
    </row>
    <row r="67" spans="1:6">
      <c r="A67" s="3" t="s">
        <v>1498</v>
      </c>
    </row>
    <row r="68" spans="1:6">
      <c r="A68" s="4" t="s">
        <v>1514</v>
      </c>
      <c r="E68" s="14" t="n">
        <v>124</v>
      </c>
      <c r="F68" s="6" t="n">
        <v>142</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v>
      </c>
      <c r="C1" s="2" t="s">
        <v>32</v>
      </c>
    </row>
    <row r="2" spans="1:3">
      <c r="A2" s="3" t="s">
        <v>1546</v>
      </c>
    </row>
    <row r="3" spans="1:3">
      <c r="A3" s="4" t="s">
        <v>1547</v>
      </c>
      <c r="B3" s="6" t="n">
        <v>1135</v>
      </c>
      <c r="C3" s="6" t="n">
        <v>1801</v>
      </c>
    </row>
    <row r="4" spans="1:3">
      <c r="A4" s="4" t="s">
        <v>1548</v>
      </c>
      <c r="B4" s="5" t="n">
        <v>86</v>
      </c>
      <c r="C4" s="5" t="n">
        <v>463</v>
      </c>
    </row>
    <row r="5" spans="1:3">
      <c r="A5" s="4" t="s">
        <v>1549</v>
      </c>
    </row>
    <row r="6" spans="1:3">
      <c r="A6" s="3" t="s">
        <v>1546</v>
      </c>
    </row>
    <row r="7" spans="1:3">
      <c r="A7" s="4" t="s">
        <v>1547</v>
      </c>
      <c r="B7" s="5" t="n">
        <v>267</v>
      </c>
      <c r="C7" s="5" t="n">
        <v>378</v>
      </c>
    </row>
    <row r="8" spans="1:3">
      <c r="A8" s="4" t="s">
        <v>1548</v>
      </c>
      <c r="B8" s="5" t="n">
        <v>0</v>
      </c>
      <c r="C8" s="5" t="n">
        <v>3</v>
      </c>
    </row>
    <row r="9" spans="1:3">
      <c r="A9" s="4" t="s">
        <v>612</v>
      </c>
    </row>
    <row r="10" spans="1:3">
      <c r="A10" s="3" t="s">
        <v>1546</v>
      </c>
    </row>
    <row r="11" spans="1:3">
      <c r="A11" s="4" t="s">
        <v>1547</v>
      </c>
      <c r="B11" s="5" t="n">
        <v>59</v>
      </c>
      <c r="C11" s="5" t="n">
        <v>249</v>
      </c>
    </row>
    <row r="12" spans="1:3">
      <c r="A12" s="4" t="s">
        <v>1548</v>
      </c>
      <c r="B12" s="5" t="n">
        <v>38</v>
      </c>
      <c r="C12" s="5" t="n">
        <v>210</v>
      </c>
    </row>
    <row r="13" spans="1:3">
      <c r="A13" s="4" t="s">
        <v>40</v>
      </c>
    </row>
    <row r="14" spans="1:3">
      <c r="A14" s="3" t="s">
        <v>1546</v>
      </c>
    </row>
    <row r="15" spans="1:3">
      <c r="A15" s="4" t="s">
        <v>1547</v>
      </c>
      <c r="B15" s="5" t="n">
        <v>809</v>
      </c>
      <c r="C15" s="5" t="n">
        <v>1174</v>
      </c>
    </row>
    <row r="16" spans="1:3">
      <c r="A16" s="4" t="s">
        <v>1548</v>
      </c>
      <c r="B16" s="6" t="n">
        <v>48</v>
      </c>
      <c r="C16" s="6" t="n">
        <v>2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0</v>
      </c>
      <c r="B1" s="2" t="s">
        <v>2</v>
      </c>
      <c r="C1" s="2" t="s">
        <v>32</v>
      </c>
      <c r="D1" s="2" t="s">
        <v>33</v>
      </c>
    </row>
    <row r="2" spans="1:4">
      <c r="A2" s="3" t="s">
        <v>81</v>
      </c>
    </row>
    <row r="3" spans="1:4">
      <c r="A3" s="4" t="s">
        <v>82</v>
      </c>
      <c r="B3" s="6" t="n">
        <v>30541</v>
      </c>
      <c r="C3" s="6" t="n">
        <v>24816</v>
      </c>
      <c r="D3" s="6" t="n">
        <v>22017</v>
      </c>
    </row>
    <row r="4" spans="1:4">
      <c r="A4" s="4" t="s">
        <v>84</v>
      </c>
      <c r="B4" s="5" t="n">
        <v>35356</v>
      </c>
      <c r="C4" s="5" t="n">
        <v>34231</v>
      </c>
      <c r="D4" s="5" t="n">
        <v>33979</v>
      </c>
    </row>
    <row r="5" spans="1:4">
      <c r="A5" s="4" t="s">
        <v>1551</v>
      </c>
      <c r="B5" s="5" t="n">
        <v>266299</v>
      </c>
      <c r="C5" s="5" t="n">
        <v>298282</v>
      </c>
    </row>
    <row r="6" spans="1:4">
      <c r="A6" s="4" t="s">
        <v>89</v>
      </c>
      <c r="B6" s="5" t="n">
        <v>53298</v>
      </c>
      <c r="C6" s="5" t="n">
        <v>56187</v>
      </c>
    </row>
    <row r="7" spans="1:4">
      <c r="A7" s="4" t="s">
        <v>92</v>
      </c>
      <c r="B7" s="5" t="n">
        <v>6688</v>
      </c>
      <c r="C7" s="5" t="n">
        <v>6597</v>
      </c>
      <c r="D7" s="6" t="n">
        <v>6577</v>
      </c>
    </row>
    <row r="8" spans="1:4">
      <c r="A8" s="4" t="s">
        <v>620</v>
      </c>
      <c r="B8" s="5" t="n">
        <v>2163</v>
      </c>
      <c r="C8" s="5" t="n">
        <v>2448</v>
      </c>
    </row>
    <row r="9" spans="1:4">
      <c r="A9" s="4" t="s">
        <v>94</v>
      </c>
      <c r="B9" s="5" t="n">
        <v>15641</v>
      </c>
      <c r="C9" s="5" t="n">
        <v>16628</v>
      </c>
    </row>
    <row r="10" spans="1:4">
      <c r="A10" s="4" t="s">
        <v>95</v>
      </c>
      <c r="B10" s="5" t="n">
        <v>853531</v>
      </c>
      <c r="C10" s="5" t="n">
        <v>851733</v>
      </c>
    </row>
    <row r="11" spans="1:4">
      <c r="A11" s="3" t="s">
        <v>96</v>
      </c>
    </row>
    <row r="12" spans="1:4">
      <c r="A12" s="4" t="s">
        <v>206</v>
      </c>
      <c r="B12" s="5" t="n">
        <v>5245</v>
      </c>
      <c r="C12" s="5" t="n">
        <v>3863</v>
      </c>
    </row>
    <row r="13" spans="1:4">
      <c r="A13" s="4" t="s">
        <v>103</v>
      </c>
      <c r="B13" s="5" t="n">
        <v>17204</v>
      </c>
      <c r="C13" s="5" t="n">
        <v>17157</v>
      </c>
    </row>
    <row r="14" spans="1:4">
      <c r="A14" s="4" t="s">
        <v>105</v>
      </c>
      <c r="B14" s="5" t="n">
        <v>772125</v>
      </c>
      <c r="C14" s="5" t="n">
        <v>773267</v>
      </c>
    </row>
    <row r="15" spans="1:4">
      <c r="A15" s="4" t="s">
        <v>118</v>
      </c>
      <c r="B15" s="5" t="n">
        <v>1160</v>
      </c>
      <c r="C15" s="5" t="n">
        <v>1075</v>
      </c>
    </row>
    <row r="16" spans="1:4">
      <c r="A16" s="4" t="s">
        <v>432</v>
      </c>
    </row>
    <row r="17" spans="1:4">
      <c r="A17" s="3" t="s">
        <v>81</v>
      </c>
    </row>
    <row r="18" spans="1:4">
      <c r="A18" s="4" t="s">
        <v>82</v>
      </c>
      <c r="B18" s="5" t="n">
        <v>77</v>
      </c>
      <c r="C18" s="5" t="n">
        <v>69</v>
      </c>
    </row>
    <row r="19" spans="1:4">
      <c r="A19" s="4" t="s">
        <v>84</v>
      </c>
      <c r="B19" s="5" t="n">
        <v>171</v>
      </c>
      <c r="C19" s="5" t="n">
        <v>222</v>
      </c>
    </row>
    <row r="20" spans="1:4">
      <c r="A20" s="4" t="s">
        <v>1551</v>
      </c>
      <c r="B20" s="5" t="n">
        <v>314</v>
      </c>
      <c r="C20" s="5" t="n">
        <v>833</v>
      </c>
    </row>
    <row r="21" spans="1:4">
      <c r="A21" s="4" t="s">
        <v>89</v>
      </c>
      <c r="B21" s="5" t="n">
        <v>25</v>
      </c>
      <c r="C21" s="5" t="n">
        <v>19</v>
      </c>
    </row>
    <row r="22" spans="1:4">
      <c r="A22" s="4" t="s">
        <v>92</v>
      </c>
      <c r="B22" s="5" t="n">
        <v>18</v>
      </c>
      <c r="C22" s="5" t="n">
        <v>18</v>
      </c>
    </row>
    <row r="23" spans="1:4">
      <c r="A23" s="4" t="s">
        <v>620</v>
      </c>
      <c r="B23" s="5" t="n">
        <v>128</v>
      </c>
      <c r="C23" s="5" t="n">
        <v>155</v>
      </c>
    </row>
    <row r="24" spans="1:4">
      <c r="A24" s="4" t="s">
        <v>94</v>
      </c>
      <c r="B24" s="5" t="n">
        <v>402</v>
      </c>
      <c r="C24" s="5" t="n">
        <v>485</v>
      </c>
    </row>
    <row r="25" spans="1:4">
      <c r="A25" s="4" t="s">
        <v>95</v>
      </c>
      <c r="B25" s="5" t="n">
        <v>1135</v>
      </c>
      <c r="C25" s="5" t="n">
        <v>1801</v>
      </c>
    </row>
    <row r="26" spans="1:4">
      <c r="A26" s="3" t="s">
        <v>96</v>
      </c>
    </row>
    <row r="27" spans="1:4">
      <c r="A27" s="4" t="s">
        <v>206</v>
      </c>
      <c r="B27" s="5" t="n">
        <v>64</v>
      </c>
      <c r="C27" s="5" t="n">
        <v>438</v>
      </c>
    </row>
    <row r="28" spans="1:4">
      <c r="A28" s="4" t="s">
        <v>103</v>
      </c>
      <c r="B28" s="5" t="n">
        <v>22</v>
      </c>
      <c r="C28" s="5" t="n">
        <v>25</v>
      </c>
    </row>
    <row r="29" spans="1:4">
      <c r="A29" s="4" t="s">
        <v>105</v>
      </c>
      <c r="B29" s="5" t="n">
        <v>86</v>
      </c>
      <c r="C29" s="5" t="n">
        <v>463</v>
      </c>
    </row>
    <row r="30" spans="1:4">
      <c r="A30" s="4" t="s">
        <v>118</v>
      </c>
      <c r="B30" s="6" t="n">
        <v>106</v>
      </c>
      <c r="C30" s="6" t="n">
        <v>1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2</v>
      </c>
      <c r="C1" s="2" t="s">
        <v>32</v>
      </c>
    </row>
    <row r="2" spans="1:3">
      <c r="A2" s="3" t="s">
        <v>1546</v>
      </c>
    </row>
    <row r="3" spans="1:3">
      <c r="A3" s="4" t="s">
        <v>1553</v>
      </c>
      <c r="B3" s="6" t="n">
        <v>11969</v>
      </c>
      <c r="C3" s="6" t="n">
        <v>11318</v>
      </c>
    </row>
    <row r="4" spans="1:3">
      <c r="A4" s="4" t="s">
        <v>612</v>
      </c>
    </row>
    <row r="5" spans="1:3">
      <c r="A5" s="3" t="s">
        <v>1546</v>
      </c>
    </row>
    <row r="6" spans="1:3">
      <c r="A6" s="4" t="s">
        <v>1554</v>
      </c>
      <c r="B6" s="5" t="n">
        <v>71287</v>
      </c>
      <c r="C6" s="5" t="n">
        <v>89288</v>
      </c>
    </row>
    <row r="7" spans="1:3">
      <c r="A7" s="4" t="s">
        <v>1555</v>
      </c>
      <c r="B7" s="5" t="n">
        <v>8631</v>
      </c>
      <c r="C7" s="5" t="n">
        <v>11871</v>
      </c>
    </row>
    <row r="8" spans="1:3">
      <c r="A8" s="4" t="s">
        <v>1556</v>
      </c>
    </row>
    <row r="9" spans="1:3">
      <c r="A9" s="3" t="s">
        <v>1546</v>
      </c>
    </row>
    <row r="10" spans="1:3">
      <c r="A10" s="4" t="s">
        <v>1554</v>
      </c>
      <c r="B10" s="5" t="n">
        <v>6954</v>
      </c>
      <c r="C10" s="5" t="n">
        <v>15636</v>
      </c>
    </row>
    <row r="11" spans="1:3">
      <c r="A11" s="4" t="s">
        <v>1557</v>
      </c>
    </row>
    <row r="12" spans="1:3">
      <c r="A12" s="3" t="s">
        <v>1546</v>
      </c>
    </row>
    <row r="13" spans="1:3">
      <c r="A13" s="4" t="s">
        <v>1554</v>
      </c>
      <c r="B13" s="5" t="n">
        <v>42974</v>
      </c>
      <c r="C13" s="5" t="n">
        <v>46464</v>
      </c>
    </row>
    <row r="14" spans="1:3">
      <c r="A14" s="4" t="s">
        <v>1558</v>
      </c>
    </row>
    <row r="15" spans="1:3">
      <c r="A15" s="3" t="s">
        <v>1546</v>
      </c>
    </row>
    <row r="16" spans="1:3">
      <c r="A16" s="4" t="s">
        <v>1554</v>
      </c>
      <c r="B16" s="5" t="n">
        <v>14969</v>
      </c>
      <c r="C16" s="5" t="n">
        <v>16223</v>
      </c>
    </row>
    <row r="17" spans="1:3">
      <c r="A17" s="4" t="s">
        <v>1559</v>
      </c>
    </row>
    <row r="18" spans="1:3">
      <c r="A18" s="3" t="s">
        <v>1546</v>
      </c>
    </row>
    <row r="19" spans="1:3">
      <c r="A19" s="4" t="s">
        <v>1554</v>
      </c>
      <c r="B19" s="5" t="n">
        <v>6390</v>
      </c>
      <c r="C19" s="5" t="n">
        <v>10965</v>
      </c>
    </row>
    <row r="20" spans="1:3">
      <c r="A20" s="4" t="s">
        <v>1560</v>
      </c>
    </row>
    <row r="21" spans="1:3">
      <c r="A21" s="3" t="s">
        <v>1546</v>
      </c>
    </row>
    <row r="22" spans="1:3">
      <c r="A22" s="4" t="s">
        <v>1554</v>
      </c>
      <c r="B22" s="5" t="n">
        <v>10848</v>
      </c>
      <c r="C22" s="5" t="n">
        <v>9807</v>
      </c>
    </row>
    <row r="23" spans="1:3">
      <c r="A23" s="4" t="s">
        <v>1555</v>
      </c>
      <c r="B23" s="5" t="n">
        <v>1172</v>
      </c>
      <c r="C23" s="5" t="n">
        <v>2052</v>
      </c>
    </row>
    <row r="24" spans="1:3">
      <c r="A24" s="4" t="s">
        <v>1561</v>
      </c>
    </row>
    <row r="25" spans="1:3">
      <c r="A25" s="3" t="s">
        <v>1546</v>
      </c>
    </row>
    <row r="26" spans="1:3">
      <c r="A26" s="4" t="s">
        <v>1554</v>
      </c>
      <c r="B26" s="5" t="n">
        <v>7014</v>
      </c>
      <c r="C26" s="5" t="n">
        <v>5306</v>
      </c>
    </row>
    <row r="27" spans="1:3">
      <c r="A27" s="4" t="s">
        <v>1555</v>
      </c>
      <c r="B27" s="5" t="n">
        <v>4449</v>
      </c>
      <c r="C27" s="5" t="n">
        <v>3413</v>
      </c>
    </row>
    <row r="28" spans="1:3">
      <c r="A28" s="4" t="s">
        <v>1549</v>
      </c>
    </row>
    <row r="29" spans="1:3">
      <c r="A29" s="3" t="s">
        <v>1546</v>
      </c>
    </row>
    <row r="30" spans="1:3">
      <c r="A30" s="4" t="s">
        <v>1554</v>
      </c>
      <c r="B30" s="5" t="n">
        <v>3314</v>
      </c>
      <c r="C30" s="5" t="n">
        <v>3322</v>
      </c>
    </row>
    <row r="31" spans="1:3">
      <c r="A31" s="4" t="s">
        <v>1555</v>
      </c>
      <c r="B31" s="5" t="n">
        <v>1857</v>
      </c>
      <c r="C31" s="5" t="n">
        <v>1792</v>
      </c>
    </row>
    <row r="32" spans="1:3">
      <c r="A32" s="4" t="s">
        <v>40</v>
      </c>
    </row>
    <row r="33" spans="1:3">
      <c r="A33" s="3" t="s">
        <v>1546</v>
      </c>
    </row>
    <row r="34" spans="1:3">
      <c r="A34" s="4" t="s">
        <v>1554</v>
      </c>
      <c r="B34" s="5" t="n">
        <v>19682</v>
      </c>
      <c r="C34" s="5" t="n">
        <v>31934</v>
      </c>
    </row>
    <row r="35" spans="1:3">
      <c r="A35" s="4" t="s">
        <v>1555</v>
      </c>
      <c r="B35" s="5" t="n">
        <v>6740</v>
      </c>
      <c r="C35" s="5" t="n">
        <v>6849</v>
      </c>
    </row>
    <row r="36" spans="1:3">
      <c r="A36" s="4" t="s">
        <v>1562</v>
      </c>
    </row>
    <row r="37" spans="1:3">
      <c r="A37" s="3" t="s">
        <v>1546</v>
      </c>
    </row>
    <row r="38" spans="1:3">
      <c r="A38" s="4" t="s">
        <v>1563</v>
      </c>
      <c r="B38" s="5" t="n">
        <v>8234</v>
      </c>
      <c r="C38" s="5" t="n">
        <v>10657</v>
      </c>
    </row>
    <row r="39" spans="1:3">
      <c r="A39" s="4" t="s">
        <v>1564</v>
      </c>
    </row>
    <row r="40" spans="1:3">
      <c r="A40" s="3" t="s">
        <v>1546</v>
      </c>
    </row>
    <row r="41" spans="1:3">
      <c r="A41" s="4" t="s">
        <v>1563</v>
      </c>
      <c r="B41" s="5" t="n">
        <v>1169</v>
      </c>
      <c r="C41" s="5" t="n">
        <v>1384</v>
      </c>
    </row>
    <row r="42" spans="1:3">
      <c r="A42" s="4" t="s">
        <v>1565</v>
      </c>
    </row>
    <row r="43" spans="1:3">
      <c r="A43" s="3" t="s">
        <v>1546</v>
      </c>
    </row>
    <row r="44" spans="1:3">
      <c r="A44" s="4" t="s">
        <v>1563</v>
      </c>
      <c r="B44" s="5" t="n">
        <v>6</v>
      </c>
      <c r="C44" s="5" t="n">
        <v>48</v>
      </c>
    </row>
    <row r="45" spans="1:3">
      <c r="A45" s="4" t="s">
        <v>1566</v>
      </c>
    </row>
    <row r="46" spans="1:3">
      <c r="A46" s="3" t="s">
        <v>1546</v>
      </c>
    </row>
    <row r="47" spans="1:3">
      <c r="A47" s="4" t="s">
        <v>1563</v>
      </c>
      <c r="B47" s="5" t="n">
        <v>1205</v>
      </c>
      <c r="C47" s="5" t="n">
        <v>1202</v>
      </c>
    </row>
    <row r="48" spans="1:3">
      <c r="A48" s="4" t="s">
        <v>1567</v>
      </c>
    </row>
    <row r="49" spans="1:3">
      <c r="A49" s="3" t="s">
        <v>1546</v>
      </c>
    </row>
    <row r="50" spans="1:3">
      <c r="A50" s="4" t="s">
        <v>1563</v>
      </c>
      <c r="B50" s="5" t="n">
        <v>4732</v>
      </c>
      <c r="C50" s="5" t="n">
        <v>4914</v>
      </c>
    </row>
    <row r="51" spans="1:3">
      <c r="A51" s="4" t="s">
        <v>1568</v>
      </c>
    </row>
    <row r="52" spans="1:3">
      <c r="A52" s="3" t="s">
        <v>1546</v>
      </c>
    </row>
    <row r="53" spans="1:3">
      <c r="A53" s="4" t="s">
        <v>1555</v>
      </c>
      <c r="B53" s="5" t="n">
        <v>8234</v>
      </c>
      <c r="C53" s="5" t="n">
        <v>10657</v>
      </c>
    </row>
    <row r="54" spans="1:3">
      <c r="A54" s="4" t="s">
        <v>1569</v>
      </c>
    </row>
    <row r="55" spans="1:3">
      <c r="A55" s="3" t="s">
        <v>1546</v>
      </c>
    </row>
    <row r="56" spans="1:3">
      <c r="A56" s="4" t="s">
        <v>1555</v>
      </c>
      <c r="B56" s="5" t="n">
        <v>8234</v>
      </c>
      <c r="C56" s="5" t="n">
        <v>10657</v>
      </c>
    </row>
    <row r="57" spans="1:3">
      <c r="A57" s="4" t="s">
        <v>1563</v>
      </c>
      <c r="B57" s="5" t="n">
        <v>8234</v>
      </c>
      <c r="C57" s="5" t="n">
        <v>10657</v>
      </c>
    </row>
    <row r="58" spans="1:3">
      <c r="A58" s="4" t="s">
        <v>1570</v>
      </c>
    </row>
    <row r="59" spans="1:3">
      <c r="A59" s="3" t="s">
        <v>1546</v>
      </c>
    </row>
    <row r="60" spans="1:3">
      <c r="A60" s="4" t="s">
        <v>1555</v>
      </c>
      <c r="B60" s="5" t="n">
        <v>745</v>
      </c>
      <c r="C60" s="5" t="n">
        <v>1272</v>
      </c>
    </row>
    <row r="61" spans="1:3">
      <c r="A61" s="4" t="s">
        <v>1571</v>
      </c>
    </row>
    <row r="62" spans="1:3">
      <c r="A62" s="3" t="s">
        <v>1546</v>
      </c>
    </row>
    <row r="63" spans="1:3">
      <c r="A63" s="4" t="s">
        <v>1555</v>
      </c>
      <c r="B63" s="5" t="n">
        <v>1237</v>
      </c>
      <c r="C63" s="5" t="n">
        <v>2331</v>
      </c>
    </row>
    <row r="64" spans="1:3">
      <c r="A64" s="4" t="s">
        <v>1572</v>
      </c>
    </row>
    <row r="65" spans="1:3">
      <c r="A65" s="3" t="s">
        <v>1546</v>
      </c>
    </row>
    <row r="66" spans="1:3">
      <c r="A66" s="4" t="s">
        <v>1555</v>
      </c>
      <c r="B66" s="5" t="n">
        <v>3443</v>
      </c>
      <c r="C66" s="5" t="n">
        <v>3439</v>
      </c>
    </row>
    <row r="67" spans="1:3">
      <c r="A67" s="4" t="s">
        <v>1573</v>
      </c>
    </row>
    <row r="68" spans="1:3">
      <c r="A68" s="3" t="s">
        <v>1546</v>
      </c>
    </row>
    <row r="69" spans="1:3">
      <c r="A69" s="4" t="s">
        <v>1555</v>
      </c>
      <c r="B69" s="5" t="n">
        <v>2809</v>
      </c>
      <c r="C69" s="5" t="n">
        <v>3615</v>
      </c>
    </row>
    <row r="70" spans="1:3">
      <c r="A70" s="4" t="s">
        <v>1574</v>
      </c>
    </row>
    <row r="71" spans="1:3">
      <c r="A71" s="3" t="s">
        <v>1546</v>
      </c>
    </row>
    <row r="72" spans="1:3">
      <c r="A72" s="4" t="s">
        <v>1555</v>
      </c>
      <c r="B72" s="5" t="n">
        <v>1169</v>
      </c>
      <c r="C72" s="5" t="n">
        <v>1384</v>
      </c>
    </row>
    <row r="73" spans="1:3">
      <c r="A73" s="4" t="s">
        <v>1563</v>
      </c>
      <c r="B73" s="5" t="n">
        <v>1169</v>
      </c>
      <c r="C73" s="5" t="n">
        <v>1384</v>
      </c>
    </row>
    <row r="74" spans="1:3">
      <c r="A74" s="4" t="s">
        <v>1575</v>
      </c>
    </row>
    <row r="75" spans="1:3">
      <c r="A75" s="3" t="s">
        <v>1546</v>
      </c>
    </row>
    <row r="76" spans="1:3">
      <c r="A76" s="4" t="s">
        <v>1555</v>
      </c>
      <c r="B76" s="5" t="n">
        <v>0</v>
      </c>
      <c r="C76" s="5" t="n">
        <v>80</v>
      </c>
    </row>
    <row r="77" spans="1:3">
      <c r="A77" s="4" t="s">
        <v>1563</v>
      </c>
      <c r="B77" s="5" t="n">
        <v>0</v>
      </c>
      <c r="C77" s="5" t="n">
        <v>43</v>
      </c>
    </row>
    <row r="78" spans="1:3">
      <c r="A78" s="4" t="s">
        <v>1576</v>
      </c>
    </row>
    <row r="79" spans="1:3">
      <c r="A79" s="3" t="s">
        <v>1546</v>
      </c>
    </row>
    <row r="80" spans="1:3">
      <c r="A80" s="4" t="s">
        <v>1555</v>
      </c>
      <c r="B80" s="5" t="n">
        <v>1622</v>
      </c>
      <c r="C80" s="5" t="n">
        <v>1628</v>
      </c>
    </row>
    <row r="81" spans="1:3">
      <c r="A81" s="4" t="s">
        <v>1563</v>
      </c>
      <c r="B81" s="5" t="n">
        <v>1205</v>
      </c>
      <c r="C81" s="5" t="n">
        <v>1202</v>
      </c>
    </row>
    <row r="82" spans="1:3">
      <c r="A82" s="4" t="s">
        <v>1577</v>
      </c>
    </row>
    <row r="83" spans="1:3">
      <c r="A83" s="3" t="s">
        <v>1546</v>
      </c>
    </row>
    <row r="84" spans="1:3">
      <c r="A84" s="4" t="s">
        <v>1555</v>
      </c>
      <c r="B84" s="5" t="n">
        <v>4645</v>
      </c>
      <c r="C84" s="5" t="n">
        <v>4730</v>
      </c>
    </row>
    <row r="85" spans="1:3">
      <c r="A85" s="4" t="s">
        <v>1563</v>
      </c>
      <c r="B85" s="5" t="n">
        <v>4645</v>
      </c>
      <c r="C85" s="5" t="n">
        <v>4730</v>
      </c>
    </row>
    <row r="86" spans="1:3">
      <c r="A86" s="4" t="s">
        <v>1578</v>
      </c>
    </row>
    <row r="87" spans="1:3">
      <c r="A87" s="3" t="s">
        <v>1546</v>
      </c>
    </row>
    <row r="88" spans="1:3">
      <c r="A88" s="4" t="s">
        <v>1555</v>
      </c>
      <c r="B88" s="5" t="n">
        <v>0</v>
      </c>
      <c r="C88" s="5" t="n">
        <v>0</v>
      </c>
    </row>
    <row r="89" spans="1:3">
      <c r="A89" s="4" t="s">
        <v>1563</v>
      </c>
      <c r="B89" s="5" t="n">
        <v>0</v>
      </c>
      <c r="C89" s="5" t="n">
        <v>0</v>
      </c>
    </row>
    <row r="90" spans="1:3">
      <c r="A90" s="4" t="s">
        <v>1579</v>
      </c>
    </row>
    <row r="91" spans="1:3">
      <c r="A91" s="3" t="s">
        <v>1546</v>
      </c>
    </row>
    <row r="92" spans="1:3">
      <c r="A92" s="4" t="s">
        <v>1555</v>
      </c>
      <c r="B92" s="5" t="n">
        <v>0</v>
      </c>
      <c r="C92" s="5" t="n">
        <v>0</v>
      </c>
    </row>
    <row r="93" spans="1:3">
      <c r="A93" s="4" t="s">
        <v>1563</v>
      </c>
      <c r="B93" s="5" t="n">
        <v>0</v>
      </c>
      <c r="C93" s="5" t="n">
        <v>0</v>
      </c>
    </row>
    <row r="94" spans="1:3">
      <c r="A94" s="4" t="s">
        <v>1580</v>
      </c>
    </row>
    <row r="95" spans="1:3">
      <c r="A95" s="3" t="s">
        <v>1546</v>
      </c>
    </row>
    <row r="96" spans="1:3">
      <c r="A96" s="4" t="s">
        <v>1555</v>
      </c>
      <c r="B96" s="5" t="n">
        <v>4449</v>
      </c>
      <c r="C96" s="5" t="n">
        <v>3333</v>
      </c>
    </row>
    <row r="97" spans="1:3">
      <c r="A97" s="4" t="s">
        <v>1563</v>
      </c>
      <c r="B97" s="5" t="n">
        <v>6</v>
      </c>
      <c r="C97" s="5" t="n">
        <v>5</v>
      </c>
    </row>
    <row r="98" spans="1:3">
      <c r="A98" s="4" t="s">
        <v>1581</v>
      </c>
    </row>
    <row r="99" spans="1:3">
      <c r="A99" s="3" t="s">
        <v>1546</v>
      </c>
    </row>
    <row r="100" spans="1:3">
      <c r="A100" s="4" t="s">
        <v>1555</v>
      </c>
      <c r="B100" s="5" t="n">
        <v>0</v>
      </c>
      <c r="C100" s="5" t="n">
        <v>0</v>
      </c>
    </row>
    <row r="101" spans="1:3">
      <c r="A101" s="4" t="s">
        <v>1563</v>
      </c>
      <c r="B101" s="5" t="n">
        <v>0</v>
      </c>
      <c r="C101" s="5" t="n">
        <v>0</v>
      </c>
    </row>
    <row r="102" spans="1:3">
      <c r="A102" s="4" t="s">
        <v>1582</v>
      </c>
    </row>
    <row r="103" spans="1:3">
      <c r="A103" s="3" t="s">
        <v>1546</v>
      </c>
    </row>
    <row r="104" spans="1:3">
      <c r="A104" s="4" t="s">
        <v>1555</v>
      </c>
      <c r="B104" s="5" t="n">
        <v>1768</v>
      </c>
      <c r="C104" s="5" t="n">
        <v>1686</v>
      </c>
    </row>
    <row r="105" spans="1:3">
      <c r="A105" s="4" t="s">
        <v>1563</v>
      </c>
      <c r="B105" s="5" t="n">
        <v>87</v>
      </c>
      <c r="C105" s="5" t="n">
        <v>184</v>
      </c>
    </row>
    <row r="106" spans="1:3">
      <c r="A106" s="4" t="s">
        <v>1583</v>
      </c>
    </row>
    <row r="107" spans="1:3">
      <c r="A107" s="3" t="s">
        <v>1546</v>
      </c>
    </row>
    <row r="108" spans="1:3">
      <c r="A108" s="4" t="s">
        <v>1563</v>
      </c>
      <c r="B108" s="5" t="n">
        <v>0</v>
      </c>
    </row>
    <row r="109" spans="1:3">
      <c r="A109" s="4" t="s">
        <v>1584</v>
      </c>
    </row>
    <row r="110" spans="1:3">
      <c r="A110" s="3" t="s">
        <v>1546</v>
      </c>
    </row>
    <row r="111" spans="1:3">
      <c r="A111" s="4" t="s">
        <v>1563</v>
      </c>
      <c r="B111" s="5" t="n">
        <v>0</v>
      </c>
    </row>
    <row r="112" spans="1:3">
      <c r="A112" s="4" t="s">
        <v>1585</v>
      </c>
    </row>
    <row r="113" spans="1:3">
      <c r="A113" s="3" t="s">
        <v>1546</v>
      </c>
    </row>
    <row r="114" spans="1:3">
      <c r="A114" s="4" t="s">
        <v>1563</v>
      </c>
      <c r="B114" s="5" t="n">
        <v>0</v>
      </c>
    </row>
    <row r="115" spans="1:3">
      <c r="A115" s="4" t="s">
        <v>1586</v>
      </c>
    </row>
    <row r="116" spans="1:3">
      <c r="A116" s="3" t="s">
        <v>1546</v>
      </c>
    </row>
    <row r="117" spans="1:3">
      <c r="A117" s="4" t="s">
        <v>1563</v>
      </c>
      <c r="B117" s="5" t="n">
        <v>0</v>
      </c>
    </row>
    <row r="118" spans="1:3">
      <c r="A118" s="4" t="s">
        <v>1587</v>
      </c>
    </row>
    <row r="119" spans="1:3">
      <c r="A119" s="3" t="s">
        <v>1546</v>
      </c>
    </row>
    <row r="120" spans="1:3">
      <c r="A120" s="4" t="s">
        <v>1563</v>
      </c>
      <c r="B120" s="5" t="n">
        <v>185</v>
      </c>
    </row>
    <row r="121" spans="1:3">
      <c r="A121" s="4" t="s">
        <v>1588</v>
      </c>
    </row>
    <row r="122" spans="1:3">
      <c r="A122" s="3" t="s">
        <v>1546</v>
      </c>
    </row>
    <row r="123" spans="1:3">
      <c r="A123" s="4" t="s">
        <v>1563</v>
      </c>
      <c r="B123" s="5" t="n">
        <v>0</v>
      </c>
    </row>
    <row r="124" spans="1:3">
      <c r="A124" s="4" t="s">
        <v>1589</v>
      </c>
    </row>
    <row r="125" spans="1:3">
      <c r="A125" s="3" t="s">
        <v>1546</v>
      </c>
    </row>
    <row r="126" spans="1:3">
      <c r="A126" s="4" t="s">
        <v>1563</v>
      </c>
      <c r="B126" s="5" t="n">
        <v>0</v>
      </c>
    </row>
    <row r="127" spans="1:3">
      <c r="A127" s="4" t="s">
        <v>1590</v>
      </c>
    </row>
    <row r="128" spans="1:3">
      <c r="A128" s="3" t="s">
        <v>1546</v>
      </c>
    </row>
    <row r="129" spans="1:3">
      <c r="A129" s="4" t="s">
        <v>1563</v>
      </c>
      <c r="B129" s="5" t="n">
        <v>0</v>
      </c>
    </row>
    <row r="130" spans="1:3">
      <c r="A130" s="4" t="s">
        <v>1591</v>
      </c>
    </row>
    <row r="131" spans="1:3">
      <c r="A131" s="3" t="s">
        <v>1546</v>
      </c>
    </row>
    <row r="132" spans="1:3">
      <c r="A132" s="4" t="s">
        <v>1563</v>
      </c>
      <c r="B132" s="5" t="n">
        <v>0</v>
      </c>
    </row>
    <row r="133" spans="1:3">
      <c r="A133" s="4" t="s">
        <v>1592</v>
      </c>
    </row>
    <row r="134" spans="1:3">
      <c r="A134" s="3" t="s">
        <v>1546</v>
      </c>
    </row>
    <row r="135" spans="1:3">
      <c r="A135" s="4" t="s">
        <v>1563</v>
      </c>
      <c r="B135" s="5" t="n">
        <v>185</v>
      </c>
    </row>
    <row r="136" spans="1:3">
      <c r="A136" s="4" t="s">
        <v>1593</v>
      </c>
    </row>
    <row r="137" spans="1:3">
      <c r="A137" s="3" t="s">
        <v>1546</v>
      </c>
    </row>
    <row r="138" spans="1:3">
      <c r="A138" s="4" t="s">
        <v>1555</v>
      </c>
      <c r="B138" s="5" t="n">
        <v>397</v>
      </c>
      <c r="C138" s="5" t="n">
        <v>1214</v>
      </c>
    </row>
    <row r="139" spans="1:3">
      <c r="A139" s="4" t="s">
        <v>1594</v>
      </c>
    </row>
    <row r="140" spans="1:3">
      <c r="A140" s="3" t="s">
        <v>1546</v>
      </c>
    </row>
    <row r="141" spans="1:3">
      <c r="A141" s="4" t="s">
        <v>1555</v>
      </c>
      <c r="B141" s="5" t="n">
        <v>3</v>
      </c>
      <c r="C141" s="5" t="n">
        <v>668</v>
      </c>
    </row>
    <row r="142" spans="1:3">
      <c r="A142" s="4" t="s">
        <v>1595</v>
      </c>
    </row>
    <row r="143" spans="1:3">
      <c r="A143" s="3" t="s">
        <v>1546</v>
      </c>
    </row>
    <row r="144" spans="1:3">
      <c r="A144" s="4" t="s">
        <v>1555</v>
      </c>
      <c r="B144" s="5" t="n">
        <v>0</v>
      </c>
      <c r="C144" s="5" t="n">
        <v>0</v>
      </c>
    </row>
    <row r="145" spans="1:3">
      <c r="A145" s="4" t="s">
        <v>1596</v>
      </c>
    </row>
    <row r="146" spans="1:3">
      <c r="A146" s="3" t="s">
        <v>1546</v>
      </c>
    </row>
    <row r="147" spans="1:3">
      <c r="A147" s="4" t="s">
        <v>1555</v>
      </c>
      <c r="B147" s="5" t="n">
        <v>235</v>
      </c>
      <c r="C147" s="5" t="n">
        <v>164</v>
      </c>
    </row>
    <row r="148" spans="1:3">
      <c r="A148" s="4" t="s">
        <v>1597</v>
      </c>
    </row>
    <row r="149" spans="1:3">
      <c r="A149" s="3" t="s">
        <v>1546</v>
      </c>
    </row>
    <row r="150" spans="1:3">
      <c r="A150" s="4" t="s">
        <v>1555</v>
      </c>
      <c r="B150" s="6" t="n">
        <v>327</v>
      </c>
      <c r="C150" s="6" t="n">
        <v>43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v>
      </c>
      <c r="C1" s="2" t="s">
        <v>32</v>
      </c>
    </row>
    <row r="2" spans="1:3">
      <c r="A2" s="3" t="s">
        <v>1546</v>
      </c>
    </row>
    <row r="3" spans="1:3">
      <c r="A3" s="4" t="s">
        <v>1599</v>
      </c>
      <c r="B3" s="6" t="n">
        <v>29173</v>
      </c>
      <c r="C3" s="6" t="n">
        <v>30813</v>
      </c>
    </row>
    <row r="4" spans="1:3">
      <c r="A4" s="4" t="s">
        <v>1600</v>
      </c>
      <c r="B4" s="5" t="n">
        <v>27258</v>
      </c>
      <c r="C4" s="5" t="n">
        <v>26695</v>
      </c>
    </row>
    <row r="5" spans="1:3">
      <c r="A5" s="4" t="s">
        <v>1601</v>
      </c>
    </row>
    <row r="6" spans="1:3">
      <c r="A6" s="3" t="s">
        <v>1546</v>
      </c>
    </row>
    <row r="7" spans="1:3">
      <c r="A7" s="4" t="s">
        <v>1602</v>
      </c>
      <c r="B7" s="5" t="n">
        <v>2019</v>
      </c>
      <c r="C7" s="5" t="n">
        <v>988</v>
      </c>
    </row>
    <row r="8" spans="1:3">
      <c r="A8" s="4" t="s">
        <v>1603</v>
      </c>
      <c r="B8" s="5" t="n">
        <v>299</v>
      </c>
      <c r="C8" s="5" t="n">
        <v>619</v>
      </c>
    </row>
    <row r="9" spans="1:3">
      <c r="A9" s="4" t="s">
        <v>1599</v>
      </c>
      <c r="B9" s="5" t="n">
        <v>216</v>
      </c>
      <c r="C9" s="5" t="n">
        <v>227</v>
      </c>
    </row>
    <row r="10" spans="1:3">
      <c r="A10" s="4" t="s">
        <v>1600</v>
      </c>
      <c r="B10" s="5" t="n">
        <v>178</v>
      </c>
      <c r="C10" s="5" t="n">
        <v>85</v>
      </c>
    </row>
    <row r="11" spans="1:3">
      <c r="A11" s="4" t="s">
        <v>1604</v>
      </c>
    </row>
    <row r="12" spans="1:3">
      <c r="A12" s="3" t="s">
        <v>1546</v>
      </c>
    </row>
    <row r="13" spans="1:3">
      <c r="A13" s="4" t="s">
        <v>1602</v>
      </c>
      <c r="B13" s="5" t="n">
        <v>1593</v>
      </c>
      <c r="C13" s="5" t="n">
        <v>411</v>
      </c>
    </row>
    <row r="14" spans="1:3">
      <c r="A14" s="4" t="s">
        <v>1603</v>
      </c>
      <c r="B14" s="5" t="n">
        <v>200</v>
      </c>
      <c r="C14" s="5" t="n">
        <v>533</v>
      </c>
    </row>
    <row r="15" spans="1:3">
      <c r="A15" s="4" t="s">
        <v>1605</v>
      </c>
    </row>
    <row r="16" spans="1:3">
      <c r="A16" s="3" t="s">
        <v>1546</v>
      </c>
    </row>
    <row r="17" spans="1:3">
      <c r="A17" s="4" t="s">
        <v>1602</v>
      </c>
      <c r="B17" s="5" t="n">
        <v>426</v>
      </c>
      <c r="C17" s="5" t="n">
        <v>577</v>
      </c>
    </row>
    <row r="18" spans="1:3">
      <c r="A18" s="4" t="s">
        <v>1603</v>
      </c>
      <c r="B18" s="5" t="n">
        <v>99</v>
      </c>
      <c r="C18" s="5" t="n">
        <v>86</v>
      </c>
    </row>
    <row r="19" spans="1:3">
      <c r="A19" s="4" t="s">
        <v>1606</v>
      </c>
    </row>
    <row r="20" spans="1:3">
      <c r="A20" s="3" t="s">
        <v>1546</v>
      </c>
    </row>
    <row r="21" spans="1:3">
      <c r="A21" s="4" t="s">
        <v>1607</v>
      </c>
      <c r="B21" s="5" t="n">
        <v>14376</v>
      </c>
      <c r="C21" s="5" t="n">
        <v>15555</v>
      </c>
    </row>
    <row r="22" spans="1:3">
      <c r="A22" s="4" t="s">
        <v>1602</v>
      </c>
      <c r="B22" s="5" t="n">
        <v>21</v>
      </c>
      <c r="C22" s="5" t="n">
        <v>1</v>
      </c>
    </row>
    <row r="23" spans="1:3">
      <c r="A23" s="4" t="s">
        <v>1603</v>
      </c>
      <c r="B23" s="5" t="n">
        <v>35</v>
      </c>
      <c r="C23" s="5" t="n">
        <v>16</v>
      </c>
    </row>
    <row r="24" spans="1:3">
      <c r="A24" s="4" t="s">
        <v>1599</v>
      </c>
      <c r="B24" s="5" t="n">
        <v>0</v>
      </c>
      <c r="C24" s="5" t="n">
        <v>1</v>
      </c>
    </row>
    <row r="25" spans="1:3">
      <c r="A25" s="4" t="s">
        <v>1600</v>
      </c>
      <c r="B25" s="5" t="n">
        <v>0</v>
      </c>
      <c r="C25" s="5" t="n">
        <v>0</v>
      </c>
    </row>
    <row r="26" spans="1:3">
      <c r="A26" s="4" t="s">
        <v>1608</v>
      </c>
    </row>
    <row r="27" spans="1:3">
      <c r="A27" s="3" t="s">
        <v>1546</v>
      </c>
    </row>
    <row r="28" spans="1:3">
      <c r="A28" s="4" t="s">
        <v>1602</v>
      </c>
      <c r="B28" s="5" t="n">
        <v>17</v>
      </c>
      <c r="C28" s="5" t="n">
        <v>0</v>
      </c>
    </row>
    <row r="29" spans="1:3">
      <c r="A29" s="4" t="s">
        <v>1603</v>
      </c>
      <c r="B29" s="5" t="n">
        <v>7</v>
      </c>
      <c r="C29" s="5" t="n">
        <v>0</v>
      </c>
    </row>
    <row r="30" spans="1:3">
      <c r="A30" s="4" t="s">
        <v>1609</v>
      </c>
    </row>
    <row r="31" spans="1:3">
      <c r="A31" s="3" t="s">
        <v>1546</v>
      </c>
    </row>
    <row r="32" spans="1:3">
      <c r="A32" s="4" t="s">
        <v>1602</v>
      </c>
      <c r="B32" s="5" t="n">
        <v>4</v>
      </c>
      <c r="C32" s="5" t="n">
        <v>1</v>
      </c>
    </row>
    <row r="33" spans="1:3">
      <c r="A33" s="4" t="s">
        <v>1603</v>
      </c>
      <c r="B33" s="5" t="n">
        <v>28</v>
      </c>
      <c r="C33" s="5" t="n">
        <v>16</v>
      </c>
    </row>
    <row r="34" spans="1:3">
      <c r="A34" s="4" t="s">
        <v>1610</v>
      </c>
    </row>
    <row r="35" spans="1:3">
      <c r="A35" s="3" t="s">
        <v>1546</v>
      </c>
    </row>
    <row r="36" spans="1:3">
      <c r="A36" s="4" t="s">
        <v>1607</v>
      </c>
      <c r="B36" s="5" t="n">
        <v>68593</v>
      </c>
      <c r="C36" s="5" t="n">
        <v>62744</v>
      </c>
    </row>
    <row r="37" spans="1:3">
      <c r="A37" s="4" t="s">
        <v>1602</v>
      </c>
      <c r="B37" s="5" t="n">
        <v>695</v>
      </c>
      <c r="C37" s="5" t="n">
        <v>391</v>
      </c>
    </row>
    <row r="38" spans="1:3">
      <c r="A38" s="4" t="s">
        <v>1603</v>
      </c>
      <c r="B38" s="5" t="n">
        <v>162</v>
      </c>
      <c r="C38" s="5" t="n">
        <v>160</v>
      </c>
    </row>
    <row r="39" spans="1:3">
      <c r="A39" s="4" t="s">
        <v>1599</v>
      </c>
      <c r="B39" s="5" t="n">
        <v>0</v>
      </c>
      <c r="C39" s="5" t="n">
        <v>0</v>
      </c>
    </row>
    <row r="40" spans="1:3">
      <c r="A40" s="4" t="s">
        <v>1600</v>
      </c>
      <c r="B40" s="5" t="n">
        <v>0</v>
      </c>
      <c r="C40" s="5" t="n">
        <v>0</v>
      </c>
    </row>
    <row r="41" spans="1:3">
      <c r="A41" s="4" t="s">
        <v>1611</v>
      </c>
    </row>
    <row r="42" spans="1:3">
      <c r="A42" s="3" t="s">
        <v>1546</v>
      </c>
    </row>
    <row r="43" spans="1:3">
      <c r="A43" s="4" t="s">
        <v>1602</v>
      </c>
      <c r="B43" s="5" t="n">
        <v>483</v>
      </c>
      <c r="C43" s="5" t="n">
        <v>293</v>
      </c>
    </row>
    <row r="44" spans="1:3">
      <c r="A44" s="4" t="s">
        <v>1603</v>
      </c>
      <c r="B44" s="5" t="n">
        <v>91</v>
      </c>
      <c r="C44" s="5" t="n">
        <v>94</v>
      </c>
    </row>
    <row r="45" spans="1:3">
      <c r="A45" s="4" t="s">
        <v>1612</v>
      </c>
    </row>
    <row r="46" spans="1:3">
      <c r="A46" s="3" t="s">
        <v>1546</v>
      </c>
    </row>
    <row r="47" spans="1:3">
      <c r="A47" s="4" t="s">
        <v>1602</v>
      </c>
      <c r="B47" s="5" t="n">
        <v>212</v>
      </c>
      <c r="C47" s="5" t="n">
        <v>98</v>
      </c>
    </row>
    <row r="48" spans="1:3">
      <c r="A48" s="4" t="s">
        <v>1603</v>
      </c>
      <c r="B48" s="5" t="n">
        <v>71</v>
      </c>
      <c r="C48" s="5" t="n">
        <v>66</v>
      </c>
    </row>
    <row r="49" spans="1:3">
      <c r="A49" s="4" t="s">
        <v>1613</v>
      </c>
    </row>
    <row r="50" spans="1:3">
      <c r="A50" s="3" t="s">
        <v>1546</v>
      </c>
    </row>
    <row r="51" spans="1:3">
      <c r="A51" s="4" t="s">
        <v>1607</v>
      </c>
      <c r="B51" s="5" t="n">
        <v>16594</v>
      </c>
      <c r="C51" s="5" t="n">
        <v>11612</v>
      </c>
    </row>
    <row r="52" spans="1:3">
      <c r="A52" s="4" t="s">
        <v>1602</v>
      </c>
      <c r="B52" s="5" t="n">
        <v>1573</v>
      </c>
      <c r="C52" s="5" t="n">
        <v>407</v>
      </c>
    </row>
    <row r="53" spans="1:3">
      <c r="A53" s="4" t="s">
        <v>1603</v>
      </c>
      <c r="B53" s="5" t="n">
        <v>102</v>
      </c>
      <c r="C53" s="5" t="n">
        <v>439</v>
      </c>
    </row>
    <row r="54" spans="1:3">
      <c r="A54" s="4" t="s">
        <v>1599</v>
      </c>
      <c r="B54" s="5" t="n">
        <v>0</v>
      </c>
      <c r="C54" s="5" t="n">
        <v>0</v>
      </c>
    </row>
    <row r="55" spans="1:3">
      <c r="A55" s="4" t="s">
        <v>1600</v>
      </c>
      <c r="B55" s="5" t="n">
        <v>0</v>
      </c>
      <c r="C55" s="5" t="n">
        <v>0</v>
      </c>
    </row>
    <row r="56" spans="1:3">
      <c r="A56" s="4" t="s">
        <v>1614</v>
      </c>
    </row>
    <row r="57" spans="1:3">
      <c r="A57" s="3" t="s">
        <v>1546</v>
      </c>
    </row>
    <row r="58" spans="1:3">
      <c r="A58" s="4" t="s">
        <v>1602</v>
      </c>
      <c r="B58" s="5" t="n">
        <v>1573</v>
      </c>
      <c r="C58" s="5" t="n">
        <v>407</v>
      </c>
    </row>
    <row r="59" spans="1:3">
      <c r="A59" s="4" t="s">
        <v>1603</v>
      </c>
      <c r="B59" s="5" t="n">
        <v>102</v>
      </c>
      <c r="C59" s="5" t="n">
        <v>439</v>
      </c>
    </row>
    <row r="60" spans="1:3">
      <c r="A60" s="4" t="s">
        <v>1615</v>
      </c>
    </row>
    <row r="61" spans="1:3">
      <c r="A61" s="3" t="s">
        <v>1546</v>
      </c>
    </row>
    <row r="62" spans="1:3">
      <c r="A62" s="4" t="s">
        <v>1602</v>
      </c>
      <c r="B62" s="5" t="n">
        <v>0</v>
      </c>
      <c r="C62" s="5" t="n">
        <v>0</v>
      </c>
    </row>
    <row r="63" spans="1:3">
      <c r="A63" s="4" t="s">
        <v>1603</v>
      </c>
      <c r="B63" s="5" t="n">
        <v>0</v>
      </c>
      <c r="C63" s="5" t="n">
        <v>0</v>
      </c>
    </row>
    <row r="64" spans="1:3">
      <c r="A64" s="4" t="s">
        <v>1616</v>
      </c>
    </row>
    <row r="65" spans="1:3">
      <c r="A65" s="3" t="s">
        <v>1546</v>
      </c>
    </row>
    <row r="66" spans="1:3">
      <c r="A66" s="4" t="s">
        <v>1607</v>
      </c>
      <c r="B66" s="5" t="n">
        <v>14608</v>
      </c>
      <c r="C66" s="5" t="n">
        <v>17060</v>
      </c>
    </row>
    <row r="67" spans="1:3">
      <c r="A67" s="4" t="s">
        <v>1602</v>
      </c>
      <c r="B67" s="5" t="n">
        <v>213</v>
      </c>
      <c r="C67" s="5" t="n">
        <v>482</v>
      </c>
    </row>
    <row r="68" spans="1:3">
      <c r="A68" s="4" t="s">
        <v>1603</v>
      </c>
      <c r="B68" s="5" t="n">
        <v>0</v>
      </c>
      <c r="C68" s="5" t="n">
        <v>4</v>
      </c>
    </row>
    <row r="69" spans="1:3">
      <c r="A69" s="4" t="s">
        <v>1599</v>
      </c>
      <c r="B69" s="5" t="n">
        <v>216</v>
      </c>
      <c r="C69" s="5" t="n">
        <v>226</v>
      </c>
    </row>
    <row r="70" spans="1:3">
      <c r="A70" s="4" t="s">
        <v>1600</v>
      </c>
      <c r="B70" s="5" t="n">
        <v>178</v>
      </c>
      <c r="C70" s="5" t="n">
        <v>85</v>
      </c>
    </row>
    <row r="71" spans="1:3">
      <c r="A71" s="4" t="s">
        <v>1617</v>
      </c>
    </row>
    <row r="72" spans="1:3">
      <c r="A72" s="3" t="s">
        <v>1546</v>
      </c>
    </row>
    <row r="73" spans="1:3">
      <c r="A73" s="4" t="s">
        <v>1602</v>
      </c>
      <c r="B73" s="5" t="n">
        <v>3</v>
      </c>
      <c r="C73" s="5" t="n">
        <v>4</v>
      </c>
    </row>
    <row r="74" spans="1:3">
      <c r="A74" s="4" t="s">
        <v>1603</v>
      </c>
      <c r="B74" s="5" t="n">
        <v>0</v>
      </c>
      <c r="C74" s="5" t="n">
        <v>0</v>
      </c>
    </row>
    <row r="75" spans="1:3">
      <c r="A75" s="4" t="s">
        <v>1618</v>
      </c>
    </row>
    <row r="76" spans="1:3">
      <c r="A76" s="3" t="s">
        <v>1546</v>
      </c>
    </row>
    <row r="77" spans="1:3">
      <c r="A77" s="4" t="s">
        <v>1602</v>
      </c>
      <c r="B77" s="5" t="n">
        <v>210</v>
      </c>
      <c r="C77" s="5" t="n">
        <v>478</v>
      </c>
    </row>
    <row r="78" spans="1:3">
      <c r="A78" s="4" t="s">
        <v>1603</v>
      </c>
      <c r="B78" s="6" t="n">
        <v>0</v>
      </c>
      <c r="C78" s="6" t="n">
        <v>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9</v>
      </c>
      <c r="B1" s="2" t="s">
        <v>2</v>
      </c>
      <c r="C1" s="2" t="s">
        <v>32</v>
      </c>
    </row>
    <row r="2" spans="1:3">
      <c r="A2" s="3" t="s">
        <v>1546</v>
      </c>
    </row>
    <row r="3" spans="1:3">
      <c r="A3" s="4" t="s">
        <v>687</v>
      </c>
      <c r="B3" s="6" t="n">
        <v>29173</v>
      </c>
      <c r="C3" s="6" t="n">
        <v>30813</v>
      </c>
    </row>
    <row r="4" spans="1:3">
      <c r="A4" s="4" t="s">
        <v>997</v>
      </c>
      <c r="B4" s="5" t="n">
        <v>27258</v>
      </c>
      <c r="C4" s="5" t="n">
        <v>26695</v>
      </c>
    </row>
    <row r="5" spans="1:3">
      <c r="A5" s="4" t="s">
        <v>1601</v>
      </c>
    </row>
    <row r="6" spans="1:3">
      <c r="A6" s="3" t="s">
        <v>1546</v>
      </c>
    </row>
    <row r="7" spans="1:3">
      <c r="A7" s="4" t="s">
        <v>1602</v>
      </c>
      <c r="B7" s="5" t="n">
        <v>2019</v>
      </c>
      <c r="C7" s="5" t="n">
        <v>988</v>
      </c>
    </row>
    <row r="8" spans="1:3">
      <c r="A8" s="4" t="s">
        <v>1603</v>
      </c>
      <c r="B8" s="5" t="n">
        <v>299</v>
      </c>
      <c r="C8" s="5" t="n">
        <v>619</v>
      </c>
    </row>
    <row r="9" spans="1:3">
      <c r="A9" s="4" t="s">
        <v>687</v>
      </c>
      <c r="B9" s="5" t="n">
        <v>216</v>
      </c>
      <c r="C9" s="5" t="n">
        <v>227</v>
      </c>
    </row>
    <row r="10" spans="1:3">
      <c r="A10" s="4" t="s">
        <v>997</v>
      </c>
      <c r="B10" s="5" t="n">
        <v>178</v>
      </c>
      <c r="C10" s="5" t="n">
        <v>85</v>
      </c>
    </row>
    <row r="11" spans="1:3">
      <c r="A11" s="4" t="s">
        <v>1604</v>
      </c>
    </row>
    <row r="12" spans="1:3">
      <c r="A12" s="3" t="s">
        <v>1546</v>
      </c>
    </row>
    <row r="13" spans="1:3">
      <c r="A13" s="4" t="s">
        <v>1602</v>
      </c>
      <c r="B13" s="5" t="n">
        <v>1593</v>
      </c>
      <c r="C13" s="5" t="n">
        <v>411</v>
      </c>
    </row>
    <row r="14" spans="1:3">
      <c r="A14" s="4" t="s">
        <v>1603</v>
      </c>
      <c r="B14" s="5" t="n">
        <v>200</v>
      </c>
      <c r="C14" s="5" t="n">
        <v>533</v>
      </c>
    </row>
    <row r="15" spans="1:3">
      <c r="A15" s="4" t="s">
        <v>1605</v>
      </c>
    </row>
    <row r="16" spans="1:3">
      <c r="A16" s="3" t="s">
        <v>1546</v>
      </c>
    </row>
    <row r="17" spans="1:3">
      <c r="A17" s="4" t="s">
        <v>1602</v>
      </c>
      <c r="B17" s="5" t="n">
        <v>426</v>
      </c>
      <c r="C17" s="5" t="n">
        <v>577</v>
      </c>
    </row>
    <row r="18" spans="1:3">
      <c r="A18" s="4" t="s">
        <v>1603</v>
      </c>
      <c r="B18" s="5" t="n">
        <v>99</v>
      </c>
      <c r="C18" s="5" t="n">
        <v>86</v>
      </c>
    </row>
    <row r="19" spans="1:3">
      <c r="A19" s="4" t="s">
        <v>1620</v>
      </c>
    </row>
    <row r="20" spans="1:3">
      <c r="A20" s="3" t="s">
        <v>1546</v>
      </c>
    </row>
    <row r="21" spans="1:3">
      <c r="A21" s="4" t="s">
        <v>1602</v>
      </c>
      <c r="B21" s="5" t="n">
        <v>1754</v>
      </c>
      <c r="C21" s="5" t="n">
        <v>429</v>
      </c>
    </row>
    <row r="22" spans="1:3">
      <c r="A22" s="4" t="s">
        <v>1603</v>
      </c>
      <c r="B22" s="5" t="n">
        <v>276</v>
      </c>
      <c r="C22" s="5" t="n">
        <v>588</v>
      </c>
    </row>
    <row r="23" spans="1:3">
      <c r="A23" s="4" t="s">
        <v>687</v>
      </c>
      <c r="B23" s="5" t="n">
        <v>121</v>
      </c>
      <c r="C23" s="5" t="n">
        <v>78</v>
      </c>
    </row>
    <row r="24" spans="1:3">
      <c r="A24" s="4" t="s">
        <v>997</v>
      </c>
      <c r="B24" s="5" t="n">
        <v>175</v>
      </c>
      <c r="C24" s="5" t="n">
        <v>81</v>
      </c>
    </row>
    <row r="25" spans="1:3">
      <c r="A25" s="4" t="s">
        <v>1621</v>
      </c>
    </row>
    <row r="26" spans="1:3">
      <c r="A26" s="3" t="s">
        <v>1546</v>
      </c>
    </row>
    <row r="27" spans="1:3">
      <c r="A27" s="4" t="s">
        <v>1602</v>
      </c>
      <c r="B27" s="5" t="n">
        <v>1580</v>
      </c>
      <c r="C27" s="5" t="n">
        <v>407</v>
      </c>
    </row>
    <row r="28" spans="1:3">
      <c r="A28" s="4" t="s">
        <v>1603</v>
      </c>
      <c r="B28" s="5" t="n">
        <v>193</v>
      </c>
      <c r="C28" s="5" t="n">
        <v>531</v>
      </c>
    </row>
    <row r="29" spans="1:3">
      <c r="A29" s="4" t="s">
        <v>1622</v>
      </c>
    </row>
    <row r="30" spans="1:3">
      <c r="A30" s="3" t="s">
        <v>1546</v>
      </c>
    </row>
    <row r="31" spans="1:3">
      <c r="A31" s="4" t="s">
        <v>1602</v>
      </c>
      <c r="B31" s="5" t="n">
        <v>174</v>
      </c>
      <c r="C31" s="5" t="n">
        <v>22</v>
      </c>
    </row>
    <row r="32" spans="1:3">
      <c r="A32" s="4" t="s">
        <v>1603</v>
      </c>
      <c r="B32" s="5" t="n">
        <v>83</v>
      </c>
      <c r="C32" s="5" t="n">
        <v>57</v>
      </c>
    </row>
    <row r="33" spans="1:3">
      <c r="A33" s="4" t="s">
        <v>1623</v>
      </c>
    </row>
    <row r="34" spans="1:3">
      <c r="A34" s="3" t="s">
        <v>1546</v>
      </c>
    </row>
    <row r="35" spans="1:3">
      <c r="A35" s="4" t="s">
        <v>1602</v>
      </c>
      <c r="B35" s="5" t="n">
        <v>265</v>
      </c>
      <c r="C35" s="5" t="n">
        <v>559</v>
      </c>
    </row>
    <row r="36" spans="1:3">
      <c r="A36" s="4" t="s">
        <v>1603</v>
      </c>
      <c r="B36" s="5" t="n">
        <v>23</v>
      </c>
      <c r="C36" s="5" t="n">
        <v>31</v>
      </c>
    </row>
    <row r="37" spans="1:3">
      <c r="A37" s="4" t="s">
        <v>687</v>
      </c>
      <c r="B37" s="5" t="n">
        <v>95</v>
      </c>
      <c r="C37" s="5" t="n">
        <v>149</v>
      </c>
    </row>
    <row r="38" spans="1:3">
      <c r="A38" s="4" t="s">
        <v>997</v>
      </c>
      <c r="B38" s="5" t="n">
        <v>3</v>
      </c>
      <c r="C38" s="5" t="n">
        <v>4</v>
      </c>
    </row>
    <row r="39" spans="1:3">
      <c r="A39" s="4" t="s">
        <v>1624</v>
      </c>
    </row>
    <row r="40" spans="1:3">
      <c r="A40" s="3" t="s">
        <v>1546</v>
      </c>
    </row>
    <row r="41" spans="1:3">
      <c r="A41" s="4" t="s">
        <v>1602</v>
      </c>
      <c r="B41" s="5" t="n">
        <v>13</v>
      </c>
      <c r="C41" s="5" t="n">
        <v>4</v>
      </c>
    </row>
    <row r="42" spans="1:3">
      <c r="A42" s="4" t="s">
        <v>1603</v>
      </c>
      <c r="B42" s="5" t="n">
        <v>7</v>
      </c>
      <c r="C42" s="5" t="n">
        <v>2</v>
      </c>
    </row>
    <row r="43" spans="1:3">
      <c r="A43" s="4" t="s">
        <v>1625</v>
      </c>
    </row>
    <row r="44" spans="1:3">
      <c r="A44" s="3" t="s">
        <v>1546</v>
      </c>
    </row>
    <row r="45" spans="1:3">
      <c r="A45" s="4" t="s">
        <v>1602</v>
      </c>
      <c r="B45" s="5" t="n">
        <v>252</v>
      </c>
      <c r="C45" s="5" t="n">
        <v>555</v>
      </c>
    </row>
    <row r="46" spans="1:3">
      <c r="A46" s="4" t="s">
        <v>1603</v>
      </c>
      <c r="B46" s="6" t="n">
        <v>16</v>
      </c>
      <c r="C46" s="6" t="n">
        <v>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32</v>
      </c>
      <c r="D2" s="2" t="s">
        <v>33</v>
      </c>
    </row>
    <row r="3" spans="1:4">
      <c r="A3" s="3" t="s">
        <v>1627</v>
      </c>
    </row>
    <row r="4" spans="1:4">
      <c r="A4" s="4" t="s">
        <v>1628</v>
      </c>
      <c r="B4" s="6" t="n">
        <v>23821</v>
      </c>
      <c r="C4" s="6" t="n">
        <v>23939</v>
      </c>
      <c r="D4" s="6" t="n">
        <v>18975</v>
      </c>
    </row>
    <row r="5" spans="1:4">
      <c r="A5" s="4" t="s">
        <v>1629</v>
      </c>
      <c r="B5" s="5" t="n">
        <v>2904</v>
      </c>
      <c r="C5" s="5" t="n">
        <v>2337</v>
      </c>
      <c r="D5" s="5" t="n">
        <v>2701</v>
      </c>
    </row>
    <row r="6" spans="1:4">
      <c r="A6" s="4" t="s">
        <v>1630</v>
      </c>
    </row>
    <row r="7" spans="1:4">
      <c r="A7" s="3" t="s">
        <v>1627</v>
      </c>
    </row>
    <row r="8" spans="1:4">
      <c r="A8" s="4" t="s">
        <v>1631</v>
      </c>
      <c r="B8" s="6" t="n">
        <v>317</v>
      </c>
      <c r="C8" s="6" t="n">
        <v>191</v>
      </c>
      <c r="D8" s="6" t="n">
        <v>47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2</v>
      </c>
      <c r="C1" s="2" t="s">
        <v>32</v>
      </c>
    </row>
    <row r="2" spans="1:3">
      <c r="A2" s="3" t="s">
        <v>1627</v>
      </c>
    </row>
    <row r="3" spans="1:3">
      <c r="A3" s="4" t="s">
        <v>1633</v>
      </c>
      <c r="B3" s="6" t="n">
        <v>27121</v>
      </c>
      <c r="C3" s="6" t="n">
        <v>19115</v>
      </c>
    </row>
    <row r="4" spans="1:3">
      <c r="A4" s="4" t="s">
        <v>1634</v>
      </c>
      <c r="B4" s="5" t="n">
        <v>26524</v>
      </c>
      <c r="C4" s="5" t="n">
        <v>19138</v>
      </c>
    </row>
    <row r="5" spans="1:3">
      <c r="A5" s="4" t="s">
        <v>1635</v>
      </c>
      <c r="B5" s="5" t="n">
        <v>164</v>
      </c>
      <c r="C5" s="5" t="n">
        <v>176</v>
      </c>
    </row>
    <row r="6" spans="1:3">
      <c r="A6" s="4" t="s">
        <v>1636</v>
      </c>
      <c r="B6" s="6" t="n">
        <v>763</v>
      </c>
      <c r="C6" s="6" t="n">
        <v>1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37</v>
      </c>
      <c r="B1" s="2" t="s">
        <v>1</v>
      </c>
    </row>
    <row r="2" spans="1:2">
      <c r="B2" s="2" t="s">
        <v>2</v>
      </c>
    </row>
    <row r="3" spans="1:2">
      <c r="A3" s="3" t="s">
        <v>259</v>
      </c>
    </row>
    <row r="4" spans="1:2">
      <c r="A4" s="4" t="s">
        <v>1638</v>
      </c>
      <c r="B4" s="4" t="s">
        <v>1639</v>
      </c>
    </row>
    <row r="5" spans="1:2">
      <c r="A5" s="4" t="s">
        <v>1640</v>
      </c>
      <c r="B5" s="4" t="s">
        <v>164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42</v>
      </c>
      <c r="B1" s="2" t="s">
        <v>2</v>
      </c>
      <c r="C1" s="2" t="s">
        <v>32</v>
      </c>
    </row>
    <row r="2" spans="1:3">
      <c r="A2" s="3" t="s">
        <v>1643</v>
      </c>
    </row>
    <row r="3" spans="1:3">
      <c r="A3" s="4" t="s">
        <v>1644</v>
      </c>
      <c r="B3" s="4" t="s">
        <v>1645</v>
      </c>
      <c r="C3" s="4" t="s">
        <v>1646</v>
      </c>
    </row>
    <row r="4" spans="1:3">
      <c r="A4" s="4" t="s">
        <v>1647</v>
      </c>
      <c r="B4" s="4" t="s">
        <v>1648</v>
      </c>
      <c r="C4" s="4" t="s">
        <v>1649</v>
      </c>
    </row>
    <row r="5" spans="1:3">
      <c r="A5" s="4" t="s">
        <v>1650</v>
      </c>
      <c r="B5" s="4" t="s">
        <v>1651</v>
      </c>
      <c r="C5" s="4" t="s">
        <v>1652</v>
      </c>
    </row>
    <row r="6" spans="1:3">
      <c r="A6" s="4" t="s">
        <v>1653</v>
      </c>
      <c r="B6" s="4" t="s">
        <v>1220</v>
      </c>
      <c r="C6" s="4" t="s">
        <v>1220</v>
      </c>
    </row>
    <row r="7" spans="1:3">
      <c r="A7" s="4" t="s">
        <v>1654</v>
      </c>
      <c r="B7" s="4" t="s">
        <v>1655</v>
      </c>
    </row>
    <row r="8" spans="1:3">
      <c r="A8" s="3" t="s">
        <v>1656</v>
      </c>
    </row>
    <row r="9" spans="1:3">
      <c r="A9" s="4" t="s">
        <v>1644</v>
      </c>
      <c r="B9" s="6" t="n">
        <v>62086</v>
      </c>
      <c r="C9" s="6" t="n">
        <v>61134</v>
      </c>
    </row>
    <row r="10" spans="1:3">
      <c r="A10" s="4" t="s">
        <v>1647</v>
      </c>
      <c r="B10" s="5" t="n">
        <v>70619</v>
      </c>
      <c r="C10" s="5" t="n">
        <v>69938</v>
      </c>
    </row>
    <row r="11" spans="1:3">
      <c r="A11" s="4" t="s">
        <v>1650</v>
      </c>
      <c r="B11" s="5" t="n">
        <v>80052</v>
      </c>
      <c r="C11" s="5" t="n">
        <v>80275</v>
      </c>
    </row>
    <row r="12" spans="1:3">
      <c r="A12" s="4" t="s">
        <v>1657</v>
      </c>
      <c r="B12" s="5" t="n">
        <v>367309</v>
      </c>
      <c r="C12" s="5" t="n">
        <v>369578</v>
      </c>
    </row>
    <row r="13" spans="1:3">
      <c r="A13" s="4" t="s">
        <v>1653</v>
      </c>
      <c r="B13" s="5" t="n">
        <v>70619</v>
      </c>
      <c r="C13" s="5" t="n">
        <v>69938</v>
      </c>
    </row>
    <row r="14" spans="1:3">
      <c r="A14" s="4" t="s">
        <v>1658</v>
      </c>
      <c r="B14" s="5" t="n">
        <v>843074</v>
      </c>
      <c r="C14" s="6" t="n">
        <v>842270</v>
      </c>
    </row>
    <row r="15" spans="1:3">
      <c r="A15" s="4" t="s">
        <v>1654</v>
      </c>
      <c r="B15" s="5" t="n">
        <v>70619</v>
      </c>
    </row>
    <row r="16" spans="1:3">
      <c r="A16" s="4" t="s">
        <v>1659</v>
      </c>
      <c r="B16" s="6" t="n">
        <v>1092672</v>
      </c>
    </row>
    <row r="17" spans="1:3">
      <c r="A17" s="3" t="s">
        <v>1660</v>
      </c>
    </row>
    <row r="18" spans="1:3">
      <c r="A18" s="4" t="s">
        <v>1644</v>
      </c>
      <c r="B18" s="4" t="s">
        <v>1661</v>
      </c>
      <c r="C18" s="4" t="s">
        <v>1662</v>
      </c>
    </row>
    <row r="19" spans="1:3">
      <c r="A19" s="4" t="s">
        <v>1647</v>
      </c>
      <c r="B19" s="4" t="s">
        <v>1663</v>
      </c>
      <c r="C19" s="4" t="s">
        <v>1664</v>
      </c>
    </row>
    <row r="20" spans="1:3">
      <c r="A20" s="4" t="s">
        <v>1650</v>
      </c>
      <c r="B20" s="4" t="s">
        <v>1665</v>
      </c>
      <c r="C20" s="4" t="s">
        <v>1666</v>
      </c>
    </row>
    <row r="21" spans="1:3">
      <c r="A21" s="4" t="s">
        <v>1653</v>
      </c>
      <c r="B21" s="4" t="s">
        <v>1667</v>
      </c>
      <c r="C21" s="4" t="s">
        <v>1668</v>
      </c>
    </row>
    <row r="22" spans="1:3">
      <c r="A22" s="4" t="s">
        <v>1654</v>
      </c>
      <c r="B22" s="4" t="s">
        <v>166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0</v>
      </c>
      <c r="B1" s="2" t="s">
        <v>2</v>
      </c>
      <c r="C1" s="2" t="s">
        <v>32</v>
      </c>
    </row>
    <row r="2" spans="1:3">
      <c r="A2" s="3" t="s">
        <v>1643</v>
      </c>
    </row>
    <row r="3" spans="1:3">
      <c r="A3" s="4" t="s">
        <v>1644</v>
      </c>
      <c r="B3" s="4" t="s">
        <v>1645</v>
      </c>
      <c r="C3" s="4" t="s">
        <v>1646</v>
      </c>
    </row>
    <row r="4" spans="1:3">
      <c r="A4" s="4" t="s">
        <v>1647</v>
      </c>
      <c r="B4" s="4" t="s">
        <v>1648</v>
      </c>
      <c r="C4" s="4" t="s">
        <v>1649</v>
      </c>
    </row>
    <row r="5" spans="1:3">
      <c r="A5" s="4" t="s">
        <v>1650</v>
      </c>
      <c r="B5" s="4" t="s">
        <v>1651</v>
      </c>
      <c r="C5" s="4" t="s">
        <v>1652</v>
      </c>
    </row>
    <row r="6" spans="1:3">
      <c r="A6" s="4" t="s">
        <v>1653</v>
      </c>
      <c r="B6" s="4" t="s">
        <v>1220</v>
      </c>
      <c r="C6" s="4" t="s">
        <v>1220</v>
      </c>
    </row>
    <row r="7" spans="1:3">
      <c r="A7" s="4" t="s">
        <v>1654</v>
      </c>
      <c r="B7" s="4" t="s">
        <v>1655</v>
      </c>
    </row>
    <row r="8" spans="1:3">
      <c r="A8" s="3" t="s">
        <v>1656</v>
      </c>
    </row>
    <row r="9" spans="1:3">
      <c r="A9" s="4" t="s">
        <v>1644</v>
      </c>
      <c r="B9" s="6" t="n">
        <v>62086</v>
      </c>
      <c r="C9" s="6" t="n">
        <v>61134</v>
      </c>
    </row>
    <row r="10" spans="1:3">
      <c r="A10" s="4" t="s">
        <v>1647</v>
      </c>
      <c r="B10" s="5" t="n">
        <v>70619</v>
      </c>
      <c r="C10" s="5" t="n">
        <v>69938</v>
      </c>
    </row>
    <row r="11" spans="1:3">
      <c r="A11" s="4" t="s">
        <v>1650</v>
      </c>
      <c r="B11" s="5" t="n">
        <v>80052</v>
      </c>
      <c r="C11" s="5" t="n">
        <v>80275</v>
      </c>
    </row>
    <row r="12" spans="1:3">
      <c r="A12" s="4" t="s">
        <v>1653</v>
      </c>
      <c r="B12" s="5" t="n">
        <v>70619</v>
      </c>
      <c r="C12" s="6" t="n">
        <v>69938</v>
      </c>
    </row>
    <row r="13" spans="1:3">
      <c r="A13" s="4" t="s">
        <v>1654</v>
      </c>
      <c r="B13" s="6" t="n">
        <v>70619</v>
      </c>
    </row>
    <row r="14" spans="1:3">
      <c r="A14" s="3" t="s">
        <v>1660</v>
      </c>
    </row>
    <row r="15" spans="1:3">
      <c r="A15" s="4" t="s">
        <v>1644</v>
      </c>
      <c r="B15" s="4" t="s">
        <v>1661</v>
      </c>
      <c r="C15" s="4" t="s">
        <v>1662</v>
      </c>
    </row>
    <row r="16" spans="1:3">
      <c r="A16" s="4" t="s">
        <v>1647</v>
      </c>
      <c r="B16" s="4" t="s">
        <v>1663</v>
      </c>
      <c r="C16" s="4" t="s">
        <v>1664</v>
      </c>
    </row>
    <row r="17" spans="1:3">
      <c r="A17" s="4" t="s">
        <v>1650</v>
      </c>
      <c r="B17" s="4" t="s">
        <v>1665</v>
      </c>
      <c r="C17" s="4" t="s">
        <v>1666</v>
      </c>
    </row>
    <row r="18" spans="1:3">
      <c r="A18" s="4" t="s">
        <v>1653</v>
      </c>
      <c r="B18" s="4" t="s">
        <v>1667</v>
      </c>
      <c r="C18" s="4" t="s">
        <v>1668</v>
      </c>
    </row>
    <row r="19" spans="1:3">
      <c r="A19" s="4" t="s">
        <v>1654</v>
      </c>
      <c r="B19" s="4" t="s">
        <v>1669</v>
      </c>
    </row>
    <row r="20" spans="1:3">
      <c r="A20" s="4" t="s">
        <v>447</v>
      </c>
    </row>
    <row r="21" spans="1:3">
      <c r="A21" s="3" t="s">
        <v>1643</v>
      </c>
    </row>
    <row r="22" spans="1:3">
      <c r="A22" s="4" t="s">
        <v>1644</v>
      </c>
      <c r="B22" s="4" t="s">
        <v>1669</v>
      </c>
      <c r="C22" s="4" t="s">
        <v>1669</v>
      </c>
    </row>
    <row r="23" spans="1:3">
      <c r="A23" s="4" t="s">
        <v>1647</v>
      </c>
      <c r="B23" s="4" t="s">
        <v>1671</v>
      </c>
      <c r="C23" s="4" t="s">
        <v>1671</v>
      </c>
    </row>
    <row r="24" spans="1:3">
      <c r="A24" s="4" t="s">
        <v>1650</v>
      </c>
      <c r="B24" s="4" t="s">
        <v>1672</v>
      </c>
      <c r="C24" s="4" t="s">
        <v>1672</v>
      </c>
    </row>
    <row r="25" spans="1:3">
      <c r="A25" s="4" t="s">
        <v>1653</v>
      </c>
      <c r="B25" s="4" t="s">
        <v>1655</v>
      </c>
      <c r="C25" s="4" t="s">
        <v>1655</v>
      </c>
    </row>
    <row r="26" spans="1:3">
      <c r="A26" s="4" t="s">
        <v>1654</v>
      </c>
      <c r="B26" s="4" t="s">
        <v>1673</v>
      </c>
    </row>
    <row r="27" spans="1:3">
      <c r="A27" s="3" t="s">
        <v>1656</v>
      </c>
    </row>
    <row r="28" spans="1:3">
      <c r="A28" s="4" t="s">
        <v>1644</v>
      </c>
      <c r="B28" s="6" t="n">
        <v>15221</v>
      </c>
      <c r="C28" s="6" t="n">
        <v>15196</v>
      </c>
    </row>
    <row r="29" spans="1:3">
      <c r="A29" s="4" t="s">
        <v>1647</v>
      </c>
      <c r="B29" s="5" t="n">
        <v>15221</v>
      </c>
      <c r="C29" s="5" t="n">
        <v>15196</v>
      </c>
    </row>
    <row r="30" spans="1:3">
      <c r="A30" s="4" t="s">
        <v>1650</v>
      </c>
      <c r="B30" s="5" t="n">
        <v>15484</v>
      </c>
      <c r="C30" s="5" t="n">
        <v>15454</v>
      </c>
    </row>
    <row r="31" spans="1:3">
      <c r="A31" s="4" t="s">
        <v>1653</v>
      </c>
      <c r="B31" s="5" t="n">
        <v>15221</v>
      </c>
      <c r="C31" s="6" t="n">
        <v>15196</v>
      </c>
    </row>
    <row r="32" spans="1:3">
      <c r="A32" s="4" t="s">
        <v>1654</v>
      </c>
      <c r="B32" s="6" t="n">
        <v>15221</v>
      </c>
    </row>
    <row r="33" spans="1:3">
      <c r="A33" s="3" t="s">
        <v>1660</v>
      </c>
    </row>
    <row r="34" spans="1:3">
      <c r="A34" s="4" t="s">
        <v>1644</v>
      </c>
      <c r="B34" s="4" t="s">
        <v>1674</v>
      </c>
      <c r="C34" s="4" t="s">
        <v>1675</v>
      </c>
    </row>
    <row r="35" spans="1:3">
      <c r="A35" s="4" t="s">
        <v>1647</v>
      </c>
      <c r="B35" s="4" t="s">
        <v>1674</v>
      </c>
      <c r="C35" s="4" t="s">
        <v>1675</v>
      </c>
    </row>
    <row r="36" spans="1:3">
      <c r="A36" s="4" t="s">
        <v>1650</v>
      </c>
      <c r="B36" s="4" t="s">
        <v>1676</v>
      </c>
      <c r="C36" s="4" t="s">
        <v>1677</v>
      </c>
    </row>
    <row r="37" spans="1:3">
      <c r="A37" s="4" t="s">
        <v>1653</v>
      </c>
      <c r="B37" s="4" t="s">
        <v>1678</v>
      </c>
      <c r="C37" s="4" t="s">
        <v>1679</v>
      </c>
    </row>
    <row r="38" spans="1:3">
      <c r="A38" s="4" t="s">
        <v>1654</v>
      </c>
      <c r="B38" s="4" t="s">
        <v>1680</v>
      </c>
    </row>
    <row r="39" spans="1:3">
      <c r="A39" s="4" t="s">
        <v>449</v>
      </c>
    </row>
    <row r="40" spans="1:3">
      <c r="A40" s="3" t="s">
        <v>1643</v>
      </c>
    </row>
    <row r="41" spans="1:3">
      <c r="A41" s="4" t="s">
        <v>1644</v>
      </c>
      <c r="B41" s="4" t="s">
        <v>1669</v>
      </c>
      <c r="C41" s="4" t="s">
        <v>1669</v>
      </c>
    </row>
    <row r="42" spans="1:3">
      <c r="A42" s="4" t="s">
        <v>1647</v>
      </c>
      <c r="B42" s="4" t="s">
        <v>1671</v>
      </c>
      <c r="C42" s="4" t="s">
        <v>1671</v>
      </c>
    </row>
    <row r="43" spans="1:3">
      <c r="A43" s="4" t="s">
        <v>1650</v>
      </c>
      <c r="B43" s="4" t="s">
        <v>1672</v>
      </c>
      <c r="C43" s="4" t="s">
        <v>1672</v>
      </c>
    </row>
    <row r="44" spans="1:3">
      <c r="A44" s="4" t="s">
        <v>1653</v>
      </c>
      <c r="B44" s="4" t="s">
        <v>1655</v>
      </c>
      <c r="C44" s="4" t="s">
        <v>1655</v>
      </c>
    </row>
    <row r="45" spans="1:3">
      <c r="A45" s="4" t="s">
        <v>1654</v>
      </c>
      <c r="B45" s="4" t="s">
        <v>1673</v>
      </c>
    </row>
    <row r="46" spans="1:3">
      <c r="A46" s="3" t="s">
        <v>1656</v>
      </c>
    </row>
    <row r="47" spans="1:3">
      <c r="A47" s="4" t="s">
        <v>1644</v>
      </c>
      <c r="B47" s="6" t="n">
        <v>7183</v>
      </c>
      <c r="C47" s="6" t="n">
        <v>6215</v>
      </c>
    </row>
    <row r="48" spans="1:3">
      <c r="A48" s="4" t="s">
        <v>1647</v>
      </c>
      <c r="B48" s="5" t="n">
        <v>7183</v>
      </c>
      <c r="C48" s="5" t="n">
        <v>6215</v>
      </c>
    </row>
    <row r="49" spans="1:3">
      <c r="A49" s="4" t="s">
        <v>1650</v>
      </c>
      <c r="B49" s="5" t="n">
        <v>7229</v>
      </c>
      <c r="C49" s="5" t="n">
        <v>6258</v>
      </c>
    </row>
    <row r="50" spans="1:3">
      <c r="A50" s="4" t="s">
        <v>1653</v>
      </c>
      <c r="B50" s="5" t="n">
        <v>7183</v>
      </c>
      <c r="C50" s="6" t="n">
        <v>6215</v>
      </c>
    </row>
    <row r="51" spans="1:3">
      <c r="A51" s="4" t="s">
        <v>1654</v>
      </c>
      <c r="B51" s="6" t="n">
        <v>7183</v>
      </c>
    </row>
    <row r="52" spans="1:3">
      <c r="A52" s="3" t="s">
        <v>1660</v>
      </c>
    </row>
    <row r="53" spans="1:3">
      <c r="A53" s="4" t="s">
        <v>1644</v>
      </c>
      <c r="B53" s="4" t="s">
        <v>1681</v>
      </c>
      <c r="C53" s="4" t="s">
        <v>1682</v>
      </c>
    </row>
    <row r="54" spans="1:3">
      <c r="A54" s="4" t="s">
        <v>1647</v>
      </c>
      <c r="B54" s="4" t="s">
        <v>1681</v>
      </c>
      <c r="C54" s="4" t="s">
        <v>1682</v>
      </c>
    </row>
    <row r="55" spans="1:3">
      <c r="A55" s="4" t="s">
        <v>1650</v>
      </c>
      <c r="B55" s="4" t="s">
        <v>1683</v>
      </c>
      <c r="C55" s="4" t="s">
        <v>1684</v>
      </c>
    </row>
    <row r="56" spans="1:3">
      <c r="A56" s="4" t="s">
        <v>1653</v>
      </c>
      <c r="B56" s="4" t="s">
        <v>1672</v>
      </c>
      <c r="C56" s="4" t="s">
        <v>1685</v>
      </c>
    </row>
    <row r="57" spans="1:3">
      <c r="A57" s="4" t="s">
        <v>1654</v>
      </c>
      <c r="B57" s="4" t="s">
        <v>168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2</v>
      </c>
      <c r="C1" s="2" t="s">
        <v>32</v>
      </c>
    </row>
    <row r="2" spans="1:3">
      <c r="A2" s="4" t="s">
        <v>451</v>
      </c>
    </row>
    <row r="3" spans="1:3">
      <c r="A3" s="3" t="s">
        <v>259</v>
      </c>
    </row>
    <row r="4" spans="1:3">
      <c r="A4" s="4" t="s">
        <v>1688</v>
      </c>
      <c r="B4" s="6" t="n">
        <v>13797</v>
      </c>
      <c r="C4" s="6" t="n">
        <v>10142</v>
      </c>
    </row>
    <row r="5" spans="1:3">
      <c r="A5" s="4" t="s">
        <v>1689</v>
      </c>
      <c r="B5" s="5" t="n">
        <v>11333</v>
      </c>
      <c r="C5" s="5" t="n">
        <v>8018</v>
      </c>
    </row>
    <row r="6" spans="1:3">
      <c r="A6" s="4" t="s">
        <v>454</v>
      </c>
    </row>
    <row r="7" spans="1:3">
      <c r="A7" s="3" t="s">
        <v>259</v>
      </c>
    </row>
    <row r="8" spans="1:3">
      <c r="A8" s="4" t="s">
        <v>1688</v>
      </c>
      <c r="B8" s="5" t="n">
        <v>3455</v>
      </c>
      <c r="C8" s="5" t="n">
        <v>2567</v>
      </c>
    </row>
    <row r="9" spans="1:3">
      <c r="A9" s="4" t="s">
        <v>1689</v>
      </c>
      <c r="B9" s="6" t="n">
        <v>3313</v>
      </c>
      <c r="C9" s="6" t="n">
        <v>24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v>
      </c>
      <c r="C1" s="2" t="s">
        <v>32</v>
      </c>
    </row>
    <row r="2" spans="1:3">
      <c r="A2" s="3" t="s">
        <v>259</v>
      </c>
    </row>
    <row r="3" spans="1:3">
      <c r="A3" s="4" t="s">
        <v>1691</v>
      </c>
      <c r="B3" s="6" t="n">
        <v>29222</v>
      </c>
      <c r="C3" s="6" t="n">
        <v>2989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92</v>
      </c>
      <c r="B1" s="2" t="s">
        <v>1</v>
      </c>
    </row>
    <row r="2" spans="1:3">
      <c r="B2" s="2" t="s">
        <v>2</v>
      </c>
      <c r="C2" s="2" t="s">
        <v>32</v>
      </c>
    </row>
    <row r="3" spans="1:3">
      <c r="A3" s="3" t="s">
        <v>261</v>
      </c>
    </row>
    <row r="4" spans="1:3">
      <c r="A4" s="4" t="s">
        <v>1693</v>
      </c>
      <c r="B4" s="5" t="n">
        <v>1788086805</v>
      </c>
      <c r="C4" s="5" t="n">
        <v>1852000000</v>
      </c>
    </row>
    <row r="5" spans="1:3">
      <c r="A5" s="4" t="s">
        <v>1694</v>
      </c>
      <c r="B5" s="5" t="n">
        <v>-110000000</v>
      </c>
      <c r="C5" s="5" t="n">
        <v>-92000000</v>
      </c>
    </row>
    <row r="6" spans="1:3">
      <c r="A6" s="4" t="s">
        <v>40</v>
      </c>
      <c r="B6" s="5" t="n">
        <v>22000000</v>
      </c>
      <c r="C6" s="5" t="n">
        <v>28000000</v>
      </c>
    </row>
    <row r="7" spans="1:3">
      <c r="A7" s="4" t="s">
        <v>1695</v>
      </c>
      <c r="B7" s="5" t="n">
        <v>1699828943</v>
      </c>
      <c r="C7" s="5" t="n">
        <v>178808680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1696</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1697</v>
      </c>
    </row>
    <row r="4" spans="1:12">
      <c r="A4" s="4" t="s">
        <v>1698</v>
      </c>
      <c r="J4" s="6" t="n">
        <v>4860</v>
      </c>
      <c r="K4" s="6" t="n">
        <v>3750</v>
      </c>
    </row>
    <row r="5" spans="1:12">
      <c r="A5" s="3" t="s">
        <v>1699</v>
      </c>
    </row>
    <row r="6" spans="1:12">
      <c r="A6" s="4" t="s">
        <v>178</v>
      </c>
      <c r="B6" s="9" t="n">
        <v>0.3</v>
      </c>
      <c r="C6" s="9" t="n">
        <v>0.3</v>
      </c>
      <c r="D6" s="7" t="n">
        <v>0.25</v>
      </c>
      <c r="E6" s="7" t="n">
        <v>0.25</v>
      </c>
      <c r="F6" s="7" t="n">
        <v>0.25</v>
      </c>
      <c r="G6" s="7" t="n">
        <v>0.25</v>
      </c>
      <c r="H6" s="9" t="n">
        <v>0.2</v>
      </c>
      <c r="I6" s="9" t="n">
        <v>0.2</v>
      </c>
      <c r="J6" s="9" t="n">
        <v>1.1</v>
      </c>
      <c r="K6" s="9" t="n">
        <v>0.9</v>
      </c>
      <c r="L6" s="9" t="n">
        <v>0.7</v>
      </c>
    </row>
    <row r="7" spans="1:12">
      <c r="A7" s="4" t="s">
        <v>1700</v>
      </c>
    </row>
    <row r="8" spans="1:12">
      <c r="A8" s="3" t="s">
        <v>1697</v>
      </c>
    </row>
    <row r="9" spans="1:12">
      <c r="A9" s="4" t="s">
        <v>1701</v>
      </c>
      <c r="J9" s="4" t="s">
        <v>1702</v>
      </c>
    </row>
    <row r="10" spans="1:12">
      <c r="A10" s="4" t="s">
        <v>1703</v>
      </c>
    </row>
    <row r="11" spans="1:12">
      <c r="A11" s="3" t="s">
        <v>1699</v>
      </c>
    </row>
    <row r="12" spans="1:12">
      <c r="A12" s="4" t="s">
        <v>1704</v>
      </c>
      <c r="B12" s="6" t="n">
        <v>4700</v>
      </c>
      <c r="J12" s="6" t="n">
        <v>4700</v>
      </c>
    </row>
    <row r="13" spans="1:12">
      <c r="A13" s="4" t="s">
        <v>1705</v>
      </c>
      <c r="J13" s="4" t="s">
        <v>1706</v>
      </c>
    </row>
    <row r="14" spans="1:12">
      <c r="A14" s="4" t="s">
        <v>1707</v>
      </c>
      <c r="J14" s="4" t="s">
        <v>1708</v>
      </c>
    </row>
    <row r="15" spans="1:12">
      <c r="A15" s="4" t="s">
        <v>1709</v>
      </c>
      <c r="J15" s="9" t="n">
        <v>0.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0</v>
      </c>
      <c r="B1" s="2" t="s">
        <v>2</v>
      </c>
      <c r="C1" s="2" t="s">
        <v>32</v>
      </c>
    </row>
    <row r="2" spans="1:3">
      <c r="A2" s="3" t="s">
        <v>1711</v>
      </c>
    </row>
    <row r="3" spans="1:3">
      <c r="A3" s="4" t="s">
        <v>1712</v>
      </c>
      <c r="B3" s="6" t="n">
        <v>8520</v>
      </c>
      <c r="C3" s="6" t="n">
        <v>8520</v>
      </c>
    </row>
    <row r="4" spans="1:3">
      <c r="A4" s="4" t="s">
        <v>1713</v>
      </c>
      <c r="C4" s="5" t="n">
        <v>30000000</v>
      </c>
    </row>
    <row r="5" spans="1:3">
      <c r="A5" s="4" t="s">
        <v>1714</v>
      </c>
    </row>
    <row r="6" spans="1:3">
      <c r="A6" s="3" t="s">
        <v>1711</v>
      </c>
    </row>
    <row r="7" spans="1:3">
      <c r="A7" s="4" t="s">
        <v>1715</v>
      </c>
      <c r="B7" s="5" t="n">
        <v>44000</v>
      </c>
    </row>
    <row r="8" spans="1:3">
      <c r="A8" s="4" t="s">
        <v>1716</v>
      </c>
      <c r="B8" s="6" t="n">
        <v>25000</v>
      </c>
    </row>
    <row r="9" spans="1:3">
      <c r="A9" s="4" t="s">
        <v>1712</v>
      </c>
      <c r="B9" s="6" t="n">
        <v>1100</v>
      </c>
      <c r="C9" s="6" t="n">
        <v>1100</v>
      </c>
    </row>
    <row r="10" spans="1:3">
      <c r="A10" s="4" t="s">
        <v>1717</v>
      </c>
      <c r="B10" s="5" t="n">
        <v>44000</v>
      </c>
    </row>
    <row r="11" spans="1:3">
      <c r="A11" s="4" t="s">
        <v>1718</v>
      </c>
    </row>
    <row r="12" spans="1:3">
      <c r="A12" s="3" t="s">
        <v>1711</v>
      </c>
    </row>
    <row r="13" spans="1:3">
      <c r="A13" s="4" t="s">
        <v>1715</v>
      </c>
      <c r="B13" s="5" t="n">
        <v>519882</v>
      </c>
    </row>
    <row r="14" spans="1:3">
      <c r="A14" s="4" t="s">
        <v>1716</v>
      </c>
      <c r="B14" s="6" t="n">
        <v>1000</v>
      </c>
    </row>
    <row r="15" spans="1:3">
      <c r="A15" s="4" t="s">
        <v>1712</v>
      </c>
      <c r="B15" s="6" t="n">
        <v>408</v>
      </c>
      <c r="C15" s="5" t="n">
        <v>408</v>
      </c>
    </row>
    <row r="16" spans="1:3">
      <c r="A16" s="4" t="s">
        <v>1717</v>
      </c>
      <c r="B16" s="5" t="n">
        <v>1160791</v>
      </c>
    </row>
    <row r="17" spans="1:3">
      <c r="A17" s="4" t="s">
        <v>1719</v>
      </c>
    </row>
    <row r="18" spans="1:3">
      <c r="A18" s="3" t="s">
        <v>1711</v>
      </c>
    </row>
    <row r="19" spans="1:3">
      <c r="A19" s="4" t="s">
        <v>1717</v>
      </c>
      <c r="B19" s="5" t="n">
        <v>1160791</v>
      </c>
    </row>
    <row r="20" spans="1:3">
      <c r="A20" s="4" t="s">
        <v>1720</v>
      </c>
      <c r="B20" s="6" t="n">
        <v>911</v>
      </c>
    </row>
    <row r="21" spans="1:3">
      <c r="A21" s="4" t="s">
        <v>1721</v>
      </c>
      <c r="B21" s="5" t="n">
        <v>640909</v>
      </c>
    </row>
    <row r="22" spans="1:3">
      <c r="A22" s="4" t="s">
        <v>1722</v>
      </c>
      <c r="B22" s="6" t="n">
        <v>503</v>
      </c>
    </row>
    <row r="23" spans="1:3">
      <c r="A23" s="4" t="s">
        <v>1723</v>
      </c>
      <c r="B23" s="6" t="n">
        <v>705</v>
      </c>
    </row>
    <row r="24" spans="1:3">
      <c r="A24" s="4" t="s">
        <v>1724</v>
      </c>
    </row>
    <row r="25" spans="1:3">
      <c r="A25" s="3" t="s">
        <v>1711</v>
      </c>
    </row>
    <row r="26" spans="1:3">
      <c r="A26" s="4" t="s">
        <v>1715</v>
      </c>
      <c r="B26" s="5" t="n">
        <v>34500</v>
      </c>
    </row>
    <row r="27" spans="1:3">
      <c r="A27" s="4" t="s">
        <v>1716</v>
      </c>
      <c r="B27" s="6" t="n">
        <v>25000</v>
      </c>
    </row>
    <row r="28" spans="1:3">
      <c r="A28" s="4" t="s">
        <v>1712</v>
      </c>
      <c r="B28" s="6" t="n">
        <v>862</v>
      </c>
      <c r="C28" s="5" t="n">
        <v>862</v>
      </c>
    </row>
    <row r="29" spans="1:3">
      <c r="A29" s="4" t="s">
        <v>1717</v>
      </c>
      <c r="B29" s="5" t="n">
        <v>34500</v>
      </c>
    </row>
    <row r="30" spans="1:3">
      <c r="A30" s="4" t="s">
        <v>1725</v>
      </c>
    </row>
    <row r="31" spans="1:3">
      <c r="A31" s="3" t="s">
        <v>1711</v>
      </c>
    </row>
    <row r="32" spans="1:3">
      <c r="A32" s="4" t="s">
        <v>1715</v>
      </c>
      <c r="B32" s="5" t="n">
        <v>34000</v>
      </c>
    </row>
    <row r="33" spans="1:3">
      <c r="A33" s="4" t="s">
        <v>1716</v>
      </c>
      <c r="B33" s="6" t="n">
        <v>25000</v>
      </c>
    </row>
    <row r="34" spans="1:3">
      <c r="A34" s="4" t="s">
        <v>1712</v>
      </c>
      <c r="B34" s="6" t="n">
        <v>850</v>
      </c>
      <c r="C34" s="5" t="n">
        <v>850</v>
      </c>
    </row>
    <row r="35" spans="1:3">
      <c r="A35" s="4" t="s">
        <v>1717</v>
      </c>
      <c r="B35" s="5" t="n">
        <v>34000</v>
      </c>
    </row>
    <row r="36" spans="1:3">
      <c r="A36" s="4" t="s">
        <v>1726</v>
      </c>
    </row>
    <row r="37" spans="1:3">
      <c r="A37" s="3" t="s">
        <v>1711</v>
      </c>
    </row>
    <row r="38" spans="1:3">
      <c r="A38" s="4" t="s">
        <v>1715</v>
      </c>
      <c r="B38" s="5" t="n">
        <v>20000</v>
      </c>
    </row>
    <row r="39" spans="1:3">
      <c r="A39" s="4" t="s">
        <v>1716</v>
      </c>
      <c r="B39" s="6" t="n">
        <v>25000</v>
      </c>
    </row>
    <row r="40" spans="1:3">
      <c r="A40" s="4" t="s">
        <v>1712</v>
      </c>
      <c r="B40" s="6" t="n">
        <v>500</v>
      </c>
      <c r="C40" s="5" t="n">
        <v>500</v>
      </c>
    </row>
    <row r="41" spans="1:3">
      <c r="A41" s="4" t="s">
        <v>1717</v>
      </c>
      <c r="B41" s="5" t="n">
        <v>20000</v>
      </c>
    </row>
    <row r="42" spans="1:3">
      <c r="A42" s="4" t="s">
        <v>1727</v>
      </c>
    </row>
    <row r="43" spans="1:3">
      <c r="A43" s="3" t="s">
        <v>1711</v>
      </c>
    </row>
    <row r="44" spans="1:3">
      <c r="A44" s="4" t="s">
        <v>1715</v>
      </c>
      <c r="B44" s="5" t="n">
        <v>52000</v>
      </c>
    </row>
    <row r="45" spans="1:3">
      <c r="A45" s="4" t="s">
        <v>1716</v>
      </c>
      <c r="B45" s="6" t="n">
        <v>25000</v>
      </c>
    </row>
    <row r="46" spans="1:3">
      <c r="A46" s="4" t="s">
        <v>1712</v>
      </c>
      <c r="B46" s="6" t="n">
        <v>1300</v>
      </c>
      <c r="C46" s="5" t="n">
        <v>1300</v>
      </c>
    </row>
    <row r="47" spans="1:3">
      <c r="A47" s="4" t="s">
        <v>1717</v>
      </c>
      <c r="B47" s="5" t="n">
        <v>52000</v>
      </c>
    </row>
    <row r="48" spans="1:3">
      <c r="A48" s="4" t="s">
        <v>1728</v>
      </c>
    </row>
    <row r="49" spans="1:3">
      <c r="A49" s="3" t="s">
        <v>1711</v>
      </c>
    </row>
    <row r="50" spans="1:3">
      <c r="A50" s="4" t="s">
        <v>1715</v>
      </c>
      <c r="B50" s="5" t="n">
        <v>40000</v>
      </c>
    </row>
    <row r="51" spans="1:3">
      <c r="A51" s="4" t="s">
        <v>1716</v>
      </c>
      <c r="B51" s="6" t="n">
        <v>25000</v>
      </c>
    </row>
    <row r="52" spans="1:3">
      <c r="A52" s="4" t="s">
        <v>1712</v>
      </c>
      <c r="B52" s="6" t="n">
        <v>1000</v>
      </c>
      <c r="C52" s="5" t="n">
        <v>1000</v>
      </c>
    </row>
    <row r="53" spans="1:3">
      <c r="A53" s="4" t="s">
        <v>1717</v>
      </c>
      <c r="B53" s="5" t="n">
        <v>40000</v>
      </c>
    </row>
    <row r="54" spans="1:3">
      <c r="A54" s="4" t="s">
        <v>1729</v>
      </c>
    </row>
    <row r="55" spans="1:3">
      <c r="A55" s="3" t="s">
        <v>1711</v>
      </c>
    </row>
    <row r="56" spans="1:3">
      <c r="A56" s="4" t="s">
        <v>1715</v>
      </c>
      <c r="B56" s="5" t="n">
        <v>60000</v>
      </c>
    </row>
    <row r="57" spans="1:3">
      <c r="A57" s="4" t="s">
        <v>1716</v>
      </c>
      <c r="B57" s="6" t="n">
        <v>25000</v>
      </c>
    </row>
    <row r="58" spans="1:3">
      <c r="A58" s="4" t="s">
        <v>1712</v>
      </c>
      <c r="B58" s="6" t="n">
        <v>1500</v>
      </c>
      <c r="C58" s="5" t="n">
        <v>1500</v>
      </c>
    </row>
    <row r="59" spans="1:3">
      <c r="A59" s="4" t="s">
        <v>1717</v>
      </c>
      <c r="B59" s="5" t="n">
        <v>60000</v>
      </c>
    </row>
    <row r="60" spans="1:3">
      <c r="A60" s="4" t="s">
        <v>1730</v>
      </c>
    </row>
    <row r="61" spans="1:3">
      <c r="A61" s="3" t="s">
        <v>1711</v>
      </c>
    </row>
    <row r="62" spans="1:3">
      <c r="A62" s="4" t="s">
        <v>1715</v>
      </c>
      <c r="B62" s="5" t="n">
        <v>40000</v>
      </c>
    </row>
    <row r="63" spans="1:3">
      <c r="A63" s="4" t="s">
        <v>1716</v>
      </c>
      <c r="B63" s="6" t="n">
        <v>25000</v>
      </c>
    </row>
    <row r="64" spans="1:3">
      <c r="A64" s="4" t="s">
        <v>1712</v>
      </c>
      <c r="B64" s="6" t="n">
        <v>1000</v>
      </c>
      <c r="C64" s="6" t="n">
        <v>1000</v>
      </c>
    </row>
    <row r="65" spans="1:3">
      <c r="A65" s="4" t="s">
        <v>1717</v>
      </c>
      <c r="B65" s="5" t="n">
        <v>4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62"/>
    <col customWidth="1" max="2" min="2" width="30"/>
  </cols>
  <sheetData>
    <row r="1" spans="1:2">
      <c r="A1" s="1" t="s">
        <v>1731</v>
      </c>
      <c r="B1" s="2" t="s">
        <v>1</v>
      </c>
    </row>
    <row r="2" spans="1:2">
      <c r="B2" s="2" t="s">
        <v>1732</v>
      </c>
    </row>
    <row r="3" spans="1:2">
      <c r="A3" s="4" t="s">
        <v>1714</v>
      </c>
    </row>
    <row r="4" spans="1:2">
      <c r="A4" s="3" t="s">
        <v>138</v>
      </c>
    </row>
    <row r="5" spans="1:2">
      <c r="A5" s="4" t="s">
        <v>1733</v>
      </c>
      <c r="B5" s="5" t="n">
        <v>44000</v>
      </c>
    </row>
    <row r="6" spans="1:2">
      <c r="A6" s="4" t="s">
        <v>1734</v>
      </c>
      <c r="B6" s="5" t="n">
        <v>1000</v>
      </c>
    </row>
    <row r="7" spans="1:2">
      <c r="A7" s="4" t="s">
        <v>1735</v>
      </c>
      <c r="B7" s="6" t="n">
        <v>25000</v>
      </c>
    </row>
    <row r="8" spans="1:2">
      <c r="A8" s="4" t="s">
        <v>1736</v>
      </c>
      <c r="B8" s="4" t="s">
        <v>1737</v>
      </c>
    </row>
    <row r="9" spans="1:2">
      <c r="A9" s="4" t="s">
        <v>1738</v>
      </c>
      <c r="B9" s="7" t="n">
        <v>0.01</v>
      </c>
    </row>
    <row r="10" spans="1:2">
      <c r="A10" s="4" t="s">
        <v>1718</v>
      </c>
    </row>
    <row r="11" spans="1:2">
      <c r="A11" s="3" t="s">
        <v>138</v>
      </c>
    </row>
    <row r="12" spans="1:2">
      <c r="A12" s="4" t="s">
        <v>1733</v>
      </c>
      <c r="B12" s="5" t="n">
        <v>1160791</v>
      </c>
    </row>
    <row r="13" spans="1:2">
      <c r="A13" s="4" t="s">
        <v>1735</v>
      </c>
      <c r="B13" s="6" t="n">
        <v>1100</v>
      </c>
    </row>
    <row r="14" spans="1:2">
      <c r="A14" s="4" t="s">
        <v>1736</v>
      </c>
      <c r="B14" s="4" t="s">
        <v>1739</v>
      </c>
    </row>
    <row r="15" spans="1:2">
      <c r="A15" s="4" t="s">
        <v>1724</v>
      </c>
    </row>
    <row r="16" spans="1:2">
      <c r="A16" s="3" t="s">
        <v>138</v>
      </c>
    </row>
    <row r="17" spans="1:2">
      <c r="A17" s="4" t="s">
        <v>1733</v>
      </c>
      <c r="B17" s="5" t="n">
        <v>34500</v>
      </c>
    </row>
    <row r="18" spans="1:2">
      <c r="A18" s="4" t="s">
        <v>1734</v>
      </c>
      <c r="B18" s="5" t="n">
        <v>1000</v>
      </c>
    </row>
    <row r="19" spans="1:2">
      <c r="A19" s="4" t="s">
        <v>1735</v>
      </c>
      <c r="B19" s="6" t="n">
        <v>25000</v>
      </c>
    </row>
    <row r="20" spans="1:2">
      <c r="A20" s="4" t="s">
        <v>1736</v>
      </c>
      <c r="B20" s="4" t="s">
        <v>1740</v>
      </c>
    </row>
    <row r="21" spans="1:2">
      <c r="A21" s="4" t="s">
        <v>1738</v>
      </c>
      <c r="B21" s="7" t="n">
        <v>0.01</v>
      </c>
    </row>
    <row r="22" spans="1:2">
      <c r="A22" s="4" t="s">
        <v>1725</v>
      </c>
    </row>
    <row r="23" spans="1:2">
      <c r="A23" s="3" t="s">
        <v>138</v>
      </c>
    </row>
    <row r="24" spans="1:2">
      <c r="A24" s="4" t="s">
        <v>1733</v>
      </c>
      <c r="B24" s="5" t="n">
        <v>34000</v>
      </c>
    </row>
    <row r="25" spans="1:2">
      <c r="A25" s="4" t="s">
        <v>1734</v>
      </c>
      <c r="B25" s="5" t="n">
        <v>1000</v>
      </c>
    </row>
    <row r="26" spans="1:2">
      <c r="A26" s="4" t="s">
        <v>1735</v>
      </c>
      <c r="B26" s="6" t="n">
        <v>25000</v>
      </c>
    </row>
    <row r="27" spans="1:2">
      <c r="A27" s="4" t="s">
        <v>1736</v>
      </c>
      <c r="B27" s="4" t="s">
        <v>1741</v>
      </c>
    </row>
    <row r="28" spans="1:2">
      <c r="A28" s="4" t="s">
        <v>1738</v>
      </c>
      <c r="B28" s="7" t="n">
        <v>0.01</v>
      </c>
    </row>
    <row r="29" spans="1:2">
      <c r="A29" s="4" t="s">
        <v>1726</v>
      </c>
    </row>
    <row r="30" spans="1:2">
      <c r="A30" s="3" t="s">
        <v>138</v>
      </c>
    </row>
    <row r="31" spans="1:2">
      <c r="A31" s="4" t="s">
        <v>1733</v>
      </c>
      <c r="B31" s="5" t="n">
        <v>20000</v>
      </c>
    </row>
    <row r="32" spans="1:2">
      <c r="A32" s="4" t="s">
        <v>1734</v>
      </c>
      <c r="B32" s="5" t="n">
        <v>1000</v>
      </c>
    </row>
    <row r="33" spans="1:2">
      <c r="A33" s="4" t="s">
        <v>1735</v>
      </c>
      <c r="B33" s="6" t="n">
        <v>25000</v>
      </c>
    </row>
    <row r="34" spans="1:2">
      <c r="A34" s="4" t="s">
        <v>1736</v>
      </c>
      <c r="B34" s="4" t="s">
        <v>1742</v>
      </c>
    </row>
    <row r="35" spans="1:2">
      <c r="A35" s="4" t="s">
        <v>1738</v>
      </c>
      <c r="B35" s="7" t="n">
        <v>0.01</v>
      </c>
    </row>
    <row r="36" spans="1:2">
      <c r="A36" s="4" t="s">
        <v>1727</v>
      </c>
    </row>
    <row r="37" spans="1:2">
      <c r="A37" s="3" t="s">
        <v>138</v>
      </c>
    </row>
    <row r="38" spans="1:2">
      <c r="A38" s="4" t="s">
        <v>1733</v>
      </c>
      <c r="B38" s="5" t="n">
        <v>52000</v>
      </c>
    </row>
    <row r="39" spans="1:2">
      <c r="A39" s="4" t="s">
        <v>1734</v>
      </c>
      <c r="B39" s="5" t="n">
        <v>25</v>
      </c>
    </row>
    <row r="40" spans="1:2">
      <c r="A40" s="4" t="s">
        <v>1735</v>
      </c>
      <c r="B40" s="6" t="n">
        <v>25000</v>
      </c>
    </row>
    <row r="41" spans="1:2">
      <c r="A41" s="4" t="s">
        <v>1736</v>
      </c>
      <c r="B41" s="4" t="s">
        <v>1742</v>
      </c>
    </row>
    <row r="42" spans="1:2">
      <c r="A42" s="4" t="s">
        <v>1738</v>
      </c>
      <c r="B42" s="7" t="n">
        <v>0.01</v>
      </c>
    </row>
    <row r="43" spans="1:2">
      <c r="A43" s="4" t="s">
        <v>1728</v>
      </c>
    </row>
    <row r="44" spans="1:2">
      <c r="A44" s="3" t="s">
        <v>138</v>
      </c>
    </row>
    <row r="45" spans="1:2">
      <c r="A45" s="4" t="s">
        <v>1733</v>
      </c>
      <c r="B45" s="5" t="n">
        <v>40000</v>
      </c>
    </row>
    <row r="46" spans="1:2">
      <c r="A46" s="4" t="s">
        <v>1734</v>
      </c>
      <c r="B46" s="5" t="n">
        <v>1000</v>
      </c>
    </row>
    <row r="47" spans="1:2">
      <c r="A47" s="4" t="s">
        <v>1735</v>
      </c>
      <c r="B47" s="6" t="n">
        <v>25000</v>
      </c>
    </row>
    <row r="48" spans="1:2">
      <c r="A48" s="4" t="s">
        <v>1736</v>
      </c>
      <c r="B48" s="4" t="s">
        <v>1743</v>
      </c>
    </row>
    <row r="49" spans="1:2">
      <c r="A49" s="4" t="s">
        <v>1738</v>
      </c>
      <c r="B49" s="7" t="n">
        <v>0.01</v>
      </c>
    </row>
    <row r="50" spans="1:2">
      <c r="A50" s="4" t="s">
        <v>1729</v>
      </c>
    </row>
    <row r="51" spans="1:2">
      <c r="A51" s="3" t="s">
        <v>138</v>
      </c>
    </row>
    <row r="52" spans="1:2">
      <c r="A52" s="4" t="s">
        <v>1733</v>
      </c>
      <c r="B52" s="5" t="n">
        <v>60000</v>
      </c>
    </row>
    <row r="53" spans="1:2">
      <c r="A53" s="4" t="s">
        <v>1734</v>
      </c>
      <c r="B53" s="5" t="n">
        <v>25</v>
      </c>
    </row>
    <row r="54" spans="1:2">
      <c r="A54" s="4" t="s">
        <v>1735</v>
      </c>
      <c r="B54" s="6" t="n">
        <v>25000</v>
      </c>
    </row>
    <row r="55" spans="1:2">
      <c r="A55" s="4" t="s">
        <v>1736</v>
      </c>
      <c r="B55" s="4" t="s">
        <v>1744</v>
      </c>
    </row>
    <row r="56" spans="1:2">
      <c r="A56" s="4" t="s">
        <v>1738</v>
      </c>
      <c r="B56" s="7" t="n">
        <v>0.01</v>
      </c>
    </row>
    <row r="57" spans="1:2">
      <c r="A57" s="4" t="s">
        <v>1730</v>
      </c>
    </row>
    <row r="58" spans="1:2">
      <c r="A58" s="3" t="s">
        <v>138</v>
      </c>
    </row>
    <row r="59" spans="1:2">
      <c r="A59" s="4" t="s">
        <v>1733</v>
      </c>
      <c r="B59" s="5" t="n">
        <v>40000</v>
      </c>
    </row>
    <row r="60" spans="1:2">
      <c r="A60" s="4" t="s">
        <v>1734</v>
      </c>
      <c r="B60" s="5" t="n">
        <v>1000</v>
      </c>
    </row>
    <row r="61" spans="1:2">
      <c r="A61" s="4" t="s">
        <v>1735</v>
      </c>
      <c r="B61" s="6" t="n">
        <v>25000</v>
      </c>
    </row>
    <row r="62" spans="1:2">
      <c r="A62" s="4" t="s">
        <v>1736</v>
      </c>
      <c r="B62" s="4" t="s">
        <v>1745</v>
      </c>
    </row>
    <row r="63" spans="1:2">
      <c r="A63" s="4" t="s">
        <v>1738</v>
      </c>
      <c r="B63" s="7" t="n">
        <v>0.0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6</v>
      </c>
      <c r="C1" s="2" t="s">
        <v>1</v>
      </c>
    </row>
    <row r="2" spans="1:5">
      <c r="C2" s="2" t="s">
        <v>2</v>
      </c>
      <c r="D2" s="2" t="s">
        <v>32</v>
      </c>
      <c r="E2" s="2" t="s">
        <v>33</v>
      </c>
    </row>
    <row r="3" spans="1:5">
      <c r="A3" s="3" t="s">
        <v>1747</v>
      </c>
    </row>
    <row r="4" spans="1:5">
      <c r="A4" s="4" t="s">
        <v>1748</v>
      </c>
      <c r="B4" s="4" t="s">
        <v>149</v>
      </c>
      <c r="C4" s="6" t="n">
        <v>526</v>
      </c>
      <c r="D4" s="6" t="n">
        <v>523</v>
      </c>
      <c r="E4" s="6" t="n">
        <v>468</v>
      </c>
    </row>
    <row r="5" spans="1:5">
      <c r="A5" s="4" t="s">
        <v>1714</v>
      </c>
    </row>
    <row r="6" spans="1:5">
      <c r="A6" s="3" t="s">
        <v>1747</v>
      </c>
    </row>
    <row r="7" spans="1:5">
      <c r="A7" s="4" t="s">
        <v>1749</v>
      </c>
      <c r="C7" s="6" t="n">
        <v>1011</v>
      </c>
      <c r="D7" s="6" t="n">
        <v>1014</v>
      </c>
      <c r="E7" s="6" t="n">
        <v>1017</v>
      </c>
    </row>
    <row r="8" spans="1:5">
      <c r="A8" s="4" t="s">
        <v>1748</v>
      </c>
      <c r="C8" s="6" t="n">
        <v>45</v>
      </c>
      <c r="D8" s="6" t="n">
        <v>45</v>
      </c>
      <c r="E8" s="6" t="n">
        <v>45</v>
      </c>
    </row>
    <row r="9" spans="1:5">
      <c r="A9" s="4" t="s">
        <v>1718</v>
      </c>
    </row>
    <row r="10" spans="1:5">
      <c r="A10" s="3" t="s">
        <v>1747</v>
      </c>
    </row>
    <row r="11" spans="1:5">
      <c r="A11" s="4" t="s">
        <v>1749</v>
      </c>
      <c r="C11" s="6" t="n">
        <v>100</v>
      </c>
      <c r="D11" s="6" t="n">
        <v>100</v>
      </c>
      <c r="E11" s="6" t="n">
        <v>100</v>
      </c>
    </row>
    <row r="12" spans="1:5">
      <c r="A12" s="4" t="s">
        <v>1748</v>
      </c>
      <c r="C12" s="6" t="n">
        <v>52</v>
      </c>
      <c r="D12" s="6" t="n">
        <v>52</v>
      </c>
      <c r="E12" s="6" t="n">
        <v>52</v>
      </c>
    </row>
    <row r="13" spans="1:5">
      <c r="A13" s="4" t="s">
        <v>1724</v>
      </c>
    </row>
    <row r="14" spans="1:5">
      <c r="A14" s="3" t="s">
        <v>1747</v>
      </c>
    </row>
    <row r="15" spans="1:5">
      <c r="A15" s="4" t="s">
        <v>1749</v>
      </c>
      <c r="C15" s="6" t="n">
        <v>1781</v>
      </c>
      <c r="D15" s="6" t="n">
        <v>1781</v>
      </c>
      <c r="E15" s="6" t="n">
        <v>1781</v>
      </c>
    </row>
    <row r="16" spans="1:5">
      <c r="A16" s="4" t="s">
        <v>1748</v>
      </c>
      <c r="C16" s="6" t="n">
        <v>61</v>
      </c>
      <c r="D16" s="6" t="n">
        <v>61</v>
      </c>
      <c r="E16" s="6" t="n">
        <v>62</v>
      </c>
    </row>
    <row r="17" spans="1:5">
      <c r="A17" s="4" t="s">
        <v>1725</v>
      </c>
    </row>
    <row r="18" spans="1:5">
      <c r="A18" s="3" t="s">
        <v>1747</v>
      </c>
    </row>
    <row r="19" spans="1:5">
      <c r="A19" s="4" t="s">
        <v>1749</v>
      </c>
      <c r="C19" s="6" t="n">
        <v>1719</v>
      </c>
      <c r="D19" s="6" t="n">
        <v>1719</v>
      </c>
      <c r="E19" s="6" t="n">
        <v>1719</v>
      </c>
    </row>
    <row r="20" spans="1:5">
      <c r="A20" s="4" t="s">
        <v>1748</v>
      </c>
      <c r="C20" s="6" t="n">
        <v>58</v>
      </c>
      <c r="D20" s="6" t="n">
        <v>58</v>
      </c>
      <c r="E20" s="6" t="n">
        <v>58</v>
      </c>
    </row>
    <row r="21" spans="1:5">
      <c r="A21" s="4" t="s">
        <v>1726</v>
      </c>
    </row>
    <row r="22" spans="1:5">
      <c r="A22" s="3" t="s">
        <v>1747</v>
      </c>
    </row>
    <row r="23" spans="1:5">
      <c r="A23" s="4" t="s">
        <v>1749</v>
      </c>
      <c r="C23" s="6" t="n">
        <v>1656</v>
      </c>
      <c r="D23" s="6" t="n">
        <v>1656</v>
      </c>
      <c r="E23" s="6" t="n">
        <v>1656</v>
      </c>
    </row>
    <row r="24" spans="1:5">
      <c r="A24" s="4" t="s">
        <v>1748</v>
      </c>
      <c r="C24" s="6" t="n">
        <v>33</v>
      </c>
      <c r="D24" s="6" t="n">
        <v>33</v>
      </c>
      <c r="E24" s="6" t="n">
        <v>33</v>
      </c>
    </row>
    <row r="25" spans="1:5">
      <c r="A25" s="4" t="s">
        <v>1727</v>
      </c>
    </row>
    <row r="26" spans="1:5">
      <c r="A26" s="3" t="s">
        <v>1747</v>
      </c>
    </row>
    <row r="27" spans="1:5">
      <c r="A27" s="4" t="s">
        <v>1749</v>
      </c>
      <c r="C27" s="6" t="n">
        <v>1363</v>
      </c>
      <c r="D27" s="6" t="n">
        <v>1363</v>
      </c>
      <c r="E27" s="6" t="n">
        <v>1363</v>
      </c>
    </row>
    <row r="28" spans="1:5">
      <c r="A28" s="4" t="s">
        <v>1748</v>
      </c>
      <c r="C28" s="6" t="n">
        <v>71</v>
      </c>
      <c r="D28" s="6" t="n">
        <v>71</v>
      </c>
      <c r="E28" s="6" t="n">
        <v>71</v>
      </c>
    </row>
    <row r="29" spans="1:5">
      <c r="A29" s="4" t="s">
        <v>1728</v>
      </c>
    </row>
    <row r="30" spans="1:5">
      <c r="A30" s="3" t="s">
        <v>1747</v>
      </c>
    </row>
    <row r="31" spans="1:5">
      <c r="A31" s="4" t="s">
        <v>1749</v>
      </c>
      <c r="C31" s="6" t="n">
        <v>1594</v>
      </c>
      <c r="D31" s="6" t="n">
        <v>1594</v>
      </c>
      <c r="E31" s="6" t="n">
        <v>1594</v>
      </c>
    </row>
    <row r="32" spans="1:5">
      <c r="A32" s="4" t="s">
        <v>1748</v>
      </c>
      <c r="C32" s="6" t="n">
        <v>64</v>
      </c>
      <c r="D32" s="6" t="n">
        <v>64</v>
      </c>
      <c r="E32" s="6" t="n">
        <v>64</v>
      </c>
    </row>
    <row r="33" spans="1:5">
      <c r="A33" s="4" t="s">
        <v>1729</v>
      </c>
    </row>
    <row r="34" spans="1:5">
      <c r="A34" s="3" t="s">
        <v>1747</v>
      </c>
    </row>
    <row r="35" spans="1:5">
      <c r="A35" s="4" t="s">
        <v>1749</v>
      </c>
      <c r="C35" s="6" t="n">
        <v>1388</v>
      </c>
      <c r="D35" s="6" t="n">
        <v>1388</v>
      </c>
      <c r="E35" s="6" t="n">
        <v>1388</v>
      </c>
    </row>
    <row r="36" spans="1:5">
      <c r="A36" s="4" t="s">
        <v>1748</v>
      </c>
      <c r="C36" s="6" t="n">
        <v>83</v>
      </c>
      <c r="D36" s="6" t="n">
        <v>83</v>
      </c>
      <c r="E36" s="6" t="n">
        <v>83</v>
      </c>
    </row>
    <row r="37" spans="1:5">
      <c r="A37" s="4" t="s">
        <v>1730</v>
      </c>
    </row>
    <row r="38" spans="1:5">
      <c r="A38" s="3" t="s">
        <v>1747</v>
      </c>
    </row>
    <row r="39" spans="1:5">
      <c r="A39" s="4" t="s">
        <v>1749</v>
      </c>
      <c r="C39" s="6" t="n">
        <v>1463</v>
      </c>
      <c r="D39" s="6" t="n">
        <v>1402</v>
      </c>
    </row>
    <row r="40" spans="1:5">
      <c r="A40" s="4" t="s">
        <v>1748</v>
      </c>
      <c r="C40" s="6" t="n">
        <v>59</v>
      </c>
      <c r="D40" s="6" t="n">
        <v>56</v>
      </c>
    </row>
    <row r="41" spans="1:5"/>
    <row r="42" spans="1:5">
      <c r="A42" s="4" t="s">
        <v>149</v>
      </c>
      <c r="B42" s="4" t="s">
        <v>168</v>
      </c>
    </row>
  </sheetData>
  <mergeCells count="4">
    <mergeCell ref="A1:B2"/>
    <mergeCell ref="C1:E1"/>
    <mergeCell ref="A41:D41"/>
    <mergeCell ref="B42:D4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750</v>
      </c>
      <c r="B1" s="2" t="s">
        <v>1</v>
      </c>
    </row>
    <row r="2" spans="1:4">
      <c r="B2" s="2" t="s">
        <v>2</v>
      </c>
      <c r="C2" s="2" t="s">
        <v>32</v>
      </c>
      <c r="D2" s="2" t="s">
        <v>33</v>
      </c>
    </row>
    <row r="3" spans="1:4">
      <c r="A3" s="4" t="s">
        <v>657</v>
      </c>
      <c r="B3" s="6" t="n">
        <v>-3060</v>
      </c>
      <c r="C3" s="6" t="n">
        <v>-2643</v>
      </c>
      <c r="D3" s="6" t="n">
        <v>-1656</v>
      </c>
    </row>
    <row r="4" spans="1:4">
      <c r="A4" s="4" t="s">
        <v>160</v>
      </c>
      <c r="B4" s="5" t="n">
        <v>-437</v>
      </c>
      <c r="D4" s="5" t="n">
        <v>-312</v>
      </c>
    </row>
    <row r="5" spans="1:4">
      <c r="A5" s="4" t="s">
        <v>1751</v>
      </c>
      <c r="B5" s="5" t="n">
        <v>1205</v>
      </c>
      <c r="C5" s="5" t="n">
        <v>-417</v>
      </c>
      <c r="D5" s="5" t="n">
        <v>-675</v>
      </c>
    </row>
    <row r="6" spans="1:4">
      <c r="A6" s="4" t="s">
        <v>662</v>
      </c>
      <c r="B6" s="5" t="n">
        <v>-2292</v>
      </c>
      <c r="C6" s="5" t="n">
        <v>-3060</v>
      </c>
      <c r="D6" s="5" t="n">
        <v>-2643</v>
      </c>
    </row>
    <row r="7" spans="1:4">
      <c r="A7" s="4" t="s">
        <v>1752</v>
      </c>
    </row>
    <row r="8" spans="1:4">
      <c r="A8" s="4" t="s">
        <v>657</v>
      </c>
      <c r="B8" s="5" t="n">
        <v>-767</v>
      </c>
      <c r="C8" s="5" t="n">
        <v>-986</v>
      </c>
      <c r="D8" s="5" t="n">
        <v>-963</v>
      </c>
    </row>
    <row r="9" spans="1:4">
      <c r="A9" s="4" t="s">
        <v>160</v>
      </c>
      <c r="B9" s="5" t="n">
        <v>-8</v>
      </c>
      <c r="D9" s="5" t="n">
        <v>0</v>
      </c>
    </row>
    <row r="10" spans="1:4">
      <c r="A10" s="4" t="s">
        <v>1751</v>
      </c>
      <c r="B10" s="5" t="n">
        <v>-114</v>
      </c>
      <c r="C10" s="5" t="n">
        <v>219</v>
      </c>
      <c r="D10" s="5" t="n">
        <v>-23</v>
      </c>
    </row>
    <row r="11" spans="1:4">
      <c r="A11" s="4" t="s">
        <v>662</v>
      </c>
      <c r="B11" s="5" t="n">
        <v>-889</v>
      </c>
      <c r="C11" s="5" t="n">
        <v>-767</v>
      </c>
      <c r="D11" s="5" t="n">
        <v>-986</v>
      </c>
    </row>
    <row r="12" spans="1:4">
      <c r="A12" s="4" t="s">
        <v>1136</v>
      </c>
    </row>
    <row r="13" spans="1:4">
      <c r="A13" s="4" t="s">
        <v>657</v>
      </c>
      <c r="B13" s="5" t="n">
        <v>-547</v>
      </c>
      <c r="C13" s="5" t="n">
        <v>-588</v>
      </c>
      <c r="D13" s="5" t="n">
        <v>-319</v>
      </c>
    </row>
    <row r="14" spans="1:4">
      <c r="A14" s="4" t="s">
        <v>160</v>
      </c>
      <c r="B14" s="5" t="n">
        <v>-111</v>
      </c>
      <c r="D14" s="5" t="n">
        <v>0</v>
      </c>
    </row>
    <row r="15" spans="1:4">
      <c r="A15" s="4" t="s">
        <v>1751</v>
      </c>
      <c r="B15" s="5" t="n">
        <v>-272</v>
      </c>
      <c r="C15" s="5" t="n">
        <v>41</v>
      </c>
      <c r="D15" s="5" t="n">
        <v>-269</v>
      </c>
    </row>
    <row r="16" spans="1:4">
      <c r="A16" s="4" t="s">
        <v>662</v>
      </c>
      <c r="B16" s="5" t="n">
        <v>-930</v>
      </c>
      <c r="C16" s="5" t="n">
        <v>-547</v>
      </c>
      <c r="D16" s="5" t="n">
        <v>-588</v>
      </c>
    </row>
    <row r="17" spans="1:4">
      <c r="A17" s="4" t="s">
        <v>1753</v>
      </c>
    </row>
    <row r="18" spans="1:4">
      <c r="A18" s="4" t="s">
        <v>657</v>
      </c>
      <c r="B18" s="5" t="n">
        <v>-591</v>
      </c>
      <c r="C18" s="5" t="n">
        <v>-474</v>
      </c>
      <c r="D18" s="5" t="n">
        <v>-374</v>
      </c>
    </row>
    <row r="19" spans="1:4">
      <c r="A19" s="4" t="s">
        <v>160</v>
      </c>
      <c r="B19" s="5" t="n">
        <v>-124</v>
      </c>
      <c r="D19" s="5" t="n">
        <v>0</v>
      </c>
    </row>
    <row r="20" spans="1:4">
      <c r="A20" s="4" t="s">
        <v>1751</v>
      </c>
      <c r="B20" s="5" t="n">
        <v>137</v>
      </c>
      <c r="C20" s="5" t="n">
        <v>-117</v>
      </c>
      <c r="D20" s="5" t="n">
        <v>-100</v>
      </c>
    </row>
    <row r="21" spans="1:4">
      <c r="A21" s="4" t="s">
        <v>662</v>
      </c>
      <c r="B21" s="5" t="n">
        <v>-578</v>
      </c>
      <c r="C21" s="5" t="n">
        <v>-591</v>
      </c>
      <c r="D21" s="5" t="n">
        <v>-474</v>
      </c>
    </row>
    <row r="22" spans="1:4">
      <c r="A22" s="4" t="s">
        <v>1754</v>
      </c>
    </row>
    <row r="23" spans="1:4">
      <c r="A23" s="4" t="s">
        <v>657</v>
      </c>
      <c r="B23" s="5" t="n">
        <v>-1155</v>
      </c>
      <c r="C23" s="5" t="n">
        <v>-595</v>
      </c>
      <c r="D23" s="5" t="n">
        <v>0</v>
      </c>
    </row>
    <row r="24" spans="1:4">
      <c r="A24" s="4" t="s">
        <v>160</v>
      </c>
      <c r="B24" s="5" t="n">
        <v>-194</v>
      </c>
      <c r="D24" s="5" t="n">
        <v>-312</v>
      </c>
    </row>
    <row r="25" spans="1:4">
      <c r="A25" s="4" t="s">
        <v>1751</v>
      </c>
      <c r="B25" s="5" t="n">
        <v>1454</v>
      </c>
      <c r="C25" s="5" t="n">
        <v>-560</v>
      </c>
      <c r="D25" s="5" t="n">
        <v>-283</v>
      </c>
    </row>
    <row r="26" spans="1:4">
      <c r="A26" s="4" t="s">
        <v>662</v>
      </c>
      <c r="B26" s="6" t="n">
        <v>105</v>
      </c>
      <c r="C26" s="6" t="n">
        <v>-1155</v>
      </c>
      <c r="D26" s="6" t="n">
        <v>-59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2</v>
      </c>
      <c r="C2" s="2" t="s">
        <v>32</v>
      </c>
      <c r="D2" s="2" t="s">
        <v>33</v>
      </c>
    </row>
    <row r="3" spans="1:4">
      <c r="A3" s="3" t="s">
        <v>1756</v>
      </c>
    </row>
    <row r="4" spans="1:4">
      <c r="A4" s="4" t="s">
        <v>1757</v>
      </c>
      <c r="B4" s="6" t="n">
        <v>-11</v>
      </c>
      <c r="C4" s="6" t="n">
        <v>64</v>
      </c>
      <c r="D4" s="6" t="n">
        <v>-24</v>
      </c>
    </row>
    <row r="5" spans="1:4">
      <c r="A5" s="4" t="s">
        <v>1758</v>
      </c>
      <c r="B5" s="5" t="n">
        <v>0</v>
      </c>
      <c r="C5" s="5" t="n">
        <v>0</v>
      </c>
      <c r="D5" s="5" t="n">
        <v>4</v>
      </c>
    </row>
    <row r="6" spans="1:4">
      <c r="A6" s="4" t="s">
        <v>1759</v>
      </c>
      <c r="B6" s="5" t="n">
        <v>-11</v>
      </c>
      <c r="C6" s="5" t="n">
        <v>64</v>
      </c>
      <c r="D6" s="5" t="n">
        <v>-20</v>
      </c>
    </row>
    <row r="7" spans="1:4">
      <c r="A7" s="3" t="s">
        <v>1760</v>
      </c>
    </row>
    <row r="8" spans="1:4">
      <c r="A8" s="4" t="s">
        <v>1757</v>
      </c>
      <c r="B8" s="5" t="n">
        <v>-346</v>
      </c>
      <c r="C8" s="5" t="n">
        <v>100</v>
      </c>
      <c r="D8" s="5" t="n">
        <v>-313</v>
      </c>
    </row>
    <row r="9" spans="1:4">
      <c r="A9" s="4" t="s">
        <v>1758</v>
      </c>
      <c r="B9" s="5" t="n">
        <v>-8</v>
      </c>
      <c r="C9" s="5" t="n">
        <v>-35</v>
      </c>
      <c r="D9" s="5" t="n">
        <v>-113</v>
      </c>
    </row>
    <row r="10" spans="1:4">
      <c r="A10" s="4" t="s">
        <v>1759</v>
      </c>
      <c r="B10" s="5" t="n">
        <v>-354</v>
      </c>
      <c r="C10" s="5" t="n">
        <v>65</v>
      </c>
      <c r="D10" s="5" t="n">
        <v>-426</v>
      </c>
    </row>
    <row r="11" spans="1:4">
      <c r="A11" s="3" t="s">
        <v>1761</v>
      </c>
    </row>
    <row r="12" spans="1:4">
      <c r="A12" s="4" t="s">
        <v>1757</v>
      </c>
      <c r="B12" s="5" t="n">
        <v>156</v>
      </c>
      <c r="C12" s="5" t="n">
        <v>-193</v>
      </c>
      <c r="D12" s="5" t="n">
        <v>-162</v>
      </c>
    </row>
    <row r="13" spans="1:4">
      <c r="A13" s="4" t="s">
        <v>1758</v>
      </c>
      <c r="B13" s="5" t="n">
        <v>26</v>
      </c>
      <c r="C13" s="5" t="n">
        <v>2</v>
      </c>
      <c r="D13" s="5" t="n">
        <v>-3</v>
      </c>
    </row>
    <row r="14" spans="1:4">
      <c r="A14" s="4" t="s">
        <v>1759</v>
      </c>
      <c r="B14" s="5" t="n">
        <v>182</v>
      </c>
      <c r="C14" s="5" t="n">
        <v>-191</v>
      </c>
      <c r="D14" s="5" t="n">
        <v>-165</v>
      </c>
    </row>
    <row r="15" spans="1:4">
      <c r="A15" s="3" t="s">
        <v>1762</v>
      </c>
    </row>
    <row r="16" spans="1:4">
      <c r="A16" s="4" t="s">
        <v>1757</v>
      </c>
      <c r="B16" s="5" t="n">
        <v>1947</v>
      </c>
      <c r="C16" s="5" t="n">
        <v>-922</v>
      </c>
      <c r="D16" s="5" t="n">
        <v>-429</v>
      </c>
    </row>
    <row r="17" spans="1:4">
      <c r="A17" s="4" t="s">
        <v>1758</v>
      </c>
      <c r="B17" s="5" t="n">
        <v>56</v>
      </c>
      <c r="C17" s="5" t="n">
        <v>12</v>
      </c>
      <c r="D17" s="5" t="n">
        <v>-31</v>
      </c>
    </row>
    <row r="18" spans="1:4">
      <c r="A18" s="4" t="s">
        <v>1759</v>
      </c>
      <c r="B18" s="5" t="n">
        <v>2003</v>
      </c>
      <c r="C18" s="5" t="n">
        <v>-910</v>
      </c>
      <c r="D18" s="5" t="n">
        <v>-460</v>
      </c>
    </row>
    <row r="19" spans="1:4">
      <c r="A19" s="3" t="s">
        <v>1763</v>
      </c>
    </row>
    <row r="20" spans="1:4">
      <c r="A20" s="4" t="s">
        <v>1757</v>
      </c>
      <c r="B20" s="5" t="n">
        <v>-79</v>
      </c>
      <c r="C20" s="5" t="n">
        <v>187</v>
      </c>
      <c r="D20" s="5" t="n">
        <v>9</v>
      </c>
    </row>
    <row r="21" spans="1:4">
      <c r="A21" s="4" t="s">
        <v>1758</v>
      </c>
      <c r="B21" s="5" t="n">
        <v>0</v>
      </c>
      <c r="C21" s="5" t="n">
        <v>0</v>
      </c>
      <c r="D21" s="5" t="n">
        <v>0</v>
      </c>
    </row>
    <row r="22" spans="1:4">
      <c r="A22" s="4" t="s">
        <v>1759</v>
      </c>
      <c r="B22" s="5" t="n">
        <v>-79</v>
      </c>
      <c r="C22" s="5" t="n">
        <v>187</v>
      </c>
      <c r="D22" s="5" t="n">
        <v>9</v>
      </c>
    </row>
    <row r="23" spans="1:4">
      <c r="A23" s="3" t="s">
        <v>1764</v>
      </c>
    </row>
    <row r="24" spans="1:4">
      <c r="A24" s="4" t="s">
        <v>1757</v>
      </c>
      <c r="B24" s="5" t="n">
        <v>80</v>
      </c>
      <c r="C24" s="5" t="n">
        <v>-36</v>
      </c>
      <c r="D24" s="5" t="n">
        <v>116</v>
      </c>
    </row>
    <row r="25" spans="1:4">
      <c r="A25" s="4" t="s">
        <v>1758</v>
      </c>
      <c r="B25" s="5" t="n">
        <v>2</v>
      </c>
      <c r="C25" s="5" t="n">
        <v>12</v>
      </c>
      <c r="D25" s="5" t="n">
        <v>41</v>
      </c>
    </row>
    <row r="26" spans="1:4">
      <c r="A26" s="4" t="s">
        <v>1759</v>
      </c>
      <c r="B26" s="5" t="n">
        <v>82</v>
      </c>
      <c r="C26" s="5" t="n">
        <v>-24</v>
      </c>
      <c r="D26" s="5" t="n">
        <v>157</v>
      </c>
    </row>
    <row r="27" spans="1:4">
      <c r="A27" s="3" t="s">
        <v>1765</v>
      </c>
    </row>
    <row r="28" spans="1:4">
      <c r="A28" s="4" t="s">
        <v>1757</v>
      </c>
      <c r="B28" s="5" t="n">
        <v>-37</v>
      </c>
      <c r="C28" s="5" t="n">
        <v>75</v>
      </c>
      <c r="D28" s="5" t="n">
        <v>64</v>
      </c>
    </row>
    <row r="29" spans="1:4">
      <c r="A29" s="4" t="s">
        <v>1758</v>
      </c>
      <c r="B29" s="5" t="n">
        <v>-8</v>
      </c>
      <c r="C29" s="5" t="n">
        <v>-1</v>
      </c>
      <c r="D29" s="5" t="n">
        <v>1</v>
      </c>
    </row>
    <row r="30" spans="1:4">
      <c r="A30" s="4" t="s">
        <v>1759</v>
      </c>
      <c r="B30" s="5" t="n">
        <v>-45</v>
      </c>
      <c r="C30" s="5" t="n">
        <v>74</v>
      </c>
      <c r="D30" s="5" t="n">
        <v>65</v>
      </c>
    </row>
    <row r="31" spans="1:4">
      <c r="A31" s="3" t="s">
        <v>1766</v>
      </c>
    </row>
    <row r="32" spans="1:4">
      <c r="A32" s="4" t="s">
        <v>1757</v>
      </c>
      <c r="B32" s="5" t="n">
        <v>-472</v>
      </c>
      <c r="C32" s="5" t="n">
        <v>325</v>
      </c>
      <c r="D32" s="5" t="n">
        <v>153</v>
      </c>
    </row>
    <row r="33" spans="1:4">
      <c r="A33" s="4" t="s">
        <v>1758</v>
      </c>
      <c r="B33" s="5" t="n">
        <v>-14</v>
      </c>
      <c r="C33" s="5" t="n">
        <v>-3</v>
      </c>
      <c r="D33" s="5" t="n">
        <v>11</v>
      </c>
    </row>
    <row r="34" spans="1:4">
      <c r="A34" s="4" t="s">
        <v>1759</v>
      </c>
      <c r="B34" s="5" t="n">
        <v>-486</v>
      </c>
      <c r="C34" s="5" t="n">
        <v>322</v>
      </c>
      <c r="D34" s="5" t="n">
        <v>164</v>
      </c>
    </row>
    <row r="35" spans="1:4">
      <c r="A35" s="3" t="s">
        <v>1767</v>
      </c>
    </row>
    <row r="36" spans="1:4">
      <c r="A36" s="4" t="s">
        <v>1757</v>
      </c>
      <c r="B36" s="5" t="n">
        <v>-90</v>
      </c>
      <c r="C36" s="5" t="n">
        <v>251</v>
      </c>
      <c r="D36" s="5" t="n">
        <v>-15</v>
      </c>
    </row>
    <row r="37" spans="1:4">
      <c r="A37" s="4" t="s">
        <v>1758</v>
      </c>
      <c r="B37" s="5" t="n">
        <v>0</v>
      </c>
      <c r="C37" s="5" t="n">
        <v>0</v>
      </c>
      <c r="D37" s="5" t="n">
        <v>4</v>
      </c>
    </row>
    <row r="38" spans="1:4">
      <c r="A38" s="4" t="s">
        <v>1759</v>
      </c>
      <c r="B38" s="5" t="n">
        <v>-90</v>
      </c>
      <c r="C38" s="5" t="n">
        <v>251</v>
      </c>
      <c r="D38" s="5" t="n">
        <v>-11</v>
      </c>
    </row>
    <row r="39" spans="1:4">
      <c r="A39" s="3" t="s">
        <v>1768</v>
      </c>
    </row>
    <row r="40" spans="1:4">
      <c r="A40" s="4" t="s">
        <v>1757</v>
      </c>
      <c r="B40" s="5" t="n">
        <v>-266</v>
      </c>
      <c r="C40" s="5" t="n">
        <v>64</v>
      </c>
      <c r="D40" s="5" t="n">
        <v>-197</v>
      </c>
    </row>
    <row r="41" spans="1:4">
      <c r="A41" s="4" t="s">
        <v>1758</v>
      </c>
      <c r="B41" s="5" t="n">
        <v>-6</v>
      </c>
      <c r="C41" s="5" t="n">
        <v>-23</v>
      </c>
      <c r="D41" s="5" t="n">
        <v>-72</v>
      </c>
    </row>
    <row r="42" spans="1:4">
      <c r="A42" s="4" t="s">
        <v>1759</v>
      </c>
      <c r="B42" s="5" t="n">
        <v>-272</v>
      </c>
      <c r="C42" s="5" t="n">
        <v>41</v>
      </c>
      <c r="D42" s="5" t="n">
        <v>-269</v>
      </c>
    </row>
    <row r="43" spans="1:4">
      <c r="A43" s="3" t="s">
        <v>1769</v>
      </c>
    </row>
    <row r="44" spans="1:4">
      <c r="A44" s="4" t="s">
        <v>1757</v>
      </c>
      <c r="B44" s="5" t="n">
        <v>119</v>
      </c>
      <c r="C44" s="5" t="n">
        <v>-118</v>
      </c>
      <c r="D44" s="5" t="n">
        <v>-98</v>
      </c>
    </row>
    <row r="45" spans="1:4">
      <c r="A45" s="4" t="s">
        <v>1758</v>
      </c>
      <c r="B45" s="5" t="n">
        <v>18</v>
      </c>
      <c r="C45" s="5" t="n">
        <v>1</v>
      </c>
      <c r="D45" s="5" t="n">
        <v>-2</v>
      </c>
    </row>
    <row r="46" spans="1:4">
      <c r="A46" s="4" t="s">
        <v>1759</v>
      </c>
      <c r="B46" s="5" t="n">
        <v>137</v>
      </c>
      <c r="C46" s="5" t="n">
        <v>-117</v>
      </c>
      <c r="D46" s="5" t="n">
        <v>-100</v>
      </c>
    </row>
    <row r="47" spans="1:4">
      <c r="A47" s="3" t="s">
        <v>1770</v>
      </c>
    </row>
    <row r="48" spans="1:4">
      <c r="A48" s="4" t="s">
        <v>1757</v>
      </c>
      <c r="B48" s="5" t="n">
        <v>1475</v>
      </c>
      <c r="C48" s="5" t="n">
        <v>-597</v>
      </c>
      <c r="D48" s="5" t="n">
        <v>-276</v>
      </c>
    </row>
    <row r="49" spans="1:4">
      <c r="A49" s="4" t="s">
        <v>1758</v>
      </c>
      <c r="B49" s="5" t="n">
        <v>42</v>
      </c>
      <c r="C49" s="5" t="n">
        <v>9</v>
      </c>
      <c r="D49" s="5" t="n">
        <v>-20</v>
      </c>
    </row>
    <row r="50" spans="1:4">
      <c r="A50" s="4" t="s">
        <v>1759</v>
      </c>
      <c r="B50" s="5" t="n">
        <v>1517</v>
      </c>
      <c r="C50" s="5" t="n">
        <v>-588</v>
      </c>
      <c r="D50" s="5" t="n">
        <v>-296</v>
      </c>
    </row>
    <row r="51" spans="1:4">
      <c r="A51" s="4" t="s">
        <v>146</v>
      </c>
    </row>
    <row r="52" spans="1:4">
      <c r="A52" s="3" t="s">
        <v>1767</v>
      </c>
    </row>
    <row r="53" spans="1:4">
      <c r="A53" s="4" t="s">
        <v>1757</v>
      </c>
      <c r="B53" s="5" t="n">
        <v>24</v>
      </c>
      <c r="C53" s="5" t="n">
        <v>32</v>
      </c>
      <c r="D53" s="5" t="n">
        <v>12</v>
      </c>
    </row>
    <row r="54" spans="1:4">
      <c r="A54" s="4" t="s">
        <v>1758</v>
      </c>
      <c r="B54" s="5" t="n">
        <v>0</v>
      </c>
      <c r="C54" s="5" t="n">
        <v>0</v>
      </c>
      <c r="D54" s="5" t="n">
        <v>0</v>
      </c>
    </row>
    <row r="55" spans="1:4">
      <c r="A55" s="4" t="s">
        <v>1759</v>
      </c>
      <c r="B55" s="5" t="n">
        <v>24</v>
      </c>
      <c r="C55" s="5" t="n">
        <v>32</v>
      </c>
      <c r="D55" s="5" t="n">
        <v>12</v>
      </c>
    </row>
    <row r="56" spans="1:4">
      <c r="A56" s="3" t="s">
        <v>1768</v>
      </c>
    </row>
    <row r="57" spans="1:4">
      <c r="A57" s="4" t="s">
        <v>1757</v>
      </c>
      <c r="B57" s="5" t="n">
        <v>0</v>
      </c>
      <c r="C57" s="5" t="n">
        <v>0</v>
      </c>
      <c r="D57" s="5" t="n">
        <v>0</v>
      </c>
    </row>
    <row r="58" spans="1:4">
      <c r="A58" s="4" t="s">
        <v>1758</v>
      </c>
      <c r="B58" s="5" t="n">
        <v>0</v>
      </c>
      <c r="C58" s="5" t="n">
        <v>0</v>
      </c>
      <c r="D58" s="5" t="n">
        <v>0</v>
      </c>
    </row>
    <row r="59" spans="1:4">
      <c r="A59" s="4" t="s">
        <v>1759</v>
      </c>
      <c r="B59" s="5" t="n">
        <v>0</v>
      </c>
      <c r="C59" s="5" t="n">
        <v>0</v>
      </c>
      <c r="D59" s="5" t="n">
        <v>0</v>
      </c>
    </row>
    <row r="60" spans="1:4">
      <c r="A60" s="3" t="s">
        <v>1769</v>
      </c>
    </row>
    <row r="61" spans="1:4">
      <c r="A61" s="4" t="s">
        <v>1757</v>
      </c>
      <c r="B61" s="5" t="n">
        <v>0</v>
      </c>
      <c r="C61" s="5" t="n">
        <v>0</v>
      </c>
      <c r="D61" s="5" t="n">
        <v>0</v>
      </c>
    </row>
    <row r="62" spans="1:4">
      <c r="A62" s="4" t="s">
        <v>1758</v>
      </c>
      <c r="B62" s="5" t="n">
        <v>0</v>
      </c>
      <c r="C62" s="5" t="n">
        <v>0</v>
      </c>
      <c r="D62" s="5" t="n">
        <v>0</v>
      </c>
    </row>
    <row r="63" spans="1:4">
      <c r="A63" s="4" t="s">
        <v>1759</v>
      </c>
      <c r="B63" s="5" t="n">
        <v>0</v>
      </c>
      <c r="C63" s="5" t="n">
        <v>0</v>
      </c>
      <c r="D63" s="5" t="n">
        <v>0</v>
      </c>
    </row>
    <row r="64" spans="1:4">
      <c r="A64" s="3" t="s">
        <v>1770</v>
      </c>
    </row>
    <row r="65" spans="1:4">
      <c r="A65" s="4" t="s">
        <v>1757</v>
      </c>
      <c r="B65" s="5" t="n">
        <v>63</v>
      </c>
      <c r="C65" s="5" t="n">
        <v>-28</v>
      </c>
      <c r="D65" s="5" t="n">
        <v>-13</v>
      </c>
    </row>
    <row r="66" spans="1:4">
      <c r="A66" s="4" t="s">
        <v>1758</v>
      </c>
      <c r="B66" s="5" t="n">
        <v>0</v>
      </c>
      <c r="C66" s="5" t="n">
        <v>0</v>
      </c>
      <c r="D66" s="5" t="n">
        <v>0</v>
      </c>
    </row>
    <row r="67" spans="1:4">
      <c r="A67" s="4" t="s">
        <v>1759</v>
      </c>
      <c r="B67" s="5" t="n">
        <v>63</v>
      </c>
      <c r="C67" s="5" t="n">
        <v>-28</v>
      </c>
      <c r="D67" s="5" t="n">
        <v>-13</v>
      </c>
    </row>
    <row r="68" spans="1:4">
      <c r="A68" s="4" t="s">
        <v>1771</v>
      </c>
    </row>
    <row r="69" spans="1:4">
      <c r="A69" s="3" t="s">
        <v>1767</v>
      </c>
    </row>
    <row r="70" spans="1:4">
      <c r="A70" s="4" t="s">
        <v>1757</v>
      </c>
      <c r="B70" s="5" t="n">
        <v>-114</v>
      </c>
      <c r="C70" s="5" t="n">
        <v>219</v>
      </c>
      <c r="D70" s="5" t="n">
        <v>-27</v>
      </c>
    </row>
    <row r="71" spans="1:4">
      <c r="A71" s="4" t="s">
        <v>1758</v>
      </c>
      <c r="B71" s="5" t="n">
        <v>0</v>
      </c>
      <c r="C71" s="5" t="n">
        <v>0</v>
      </c>
      <c r="D71" s="5" t="n">
        <v>4</v>
      </c>
    </row>
    <row r="72" spans="1:4">
      <c r="A72" s="4" t="s">
        <v>1759</v>
      </c>
      <c r="B72" s="5" t="n">
        <v>-114</v>
      </c>
      <c r="C72" s="5" t="n">
        <v>219</v>
      </c>
      <c r="D72" s="5" t="n">
        <v>-23</v>
      </c>
    </row>
    <row r="73" spans="1:4">
      <c r="A73" s="3" t="s">
        <v>1768</v>
      </c>
    </row>
    <row r="74" spans="1:4">
      <c r="A74" s="4" t="s">
        <v>1757</v>
      </c>
      <c r="B74" s="5" t="n">
        <v>-266</v>
      </c>
      <c r="C74" s="5" t="n">
        <v>64</v>
      </c>
      <c r="D74" s="5" t="n">
        <v>-197</v>
      </c>
    </row>
    <row r="75" spans="1:4">
      <c r="A75" s="4" t="s">
        <v>1758</v>
      </c>
      <c r="B75" s="5" t="n">
        <v>-6</v>
      </c>
      <c r="C75" s="5" t="n">
        <v>-23</v>
      </c>
      <c r="D75" s="5" t="n">
        <v>-72</v>
      </c>
    </row>
    <row r="76" spans="1:4">
      <c r="A76" s="4" t="s">
        <v>1759</v>
      </c>
      <c r="B76" s="5" t="n">
        <v>-272</v>
      </c>
      <c r="C76" s="5" t="n">
        <v>41</v>
      </c>
      <c r="D76" s="5" t="n">
        <v>-269</v>
      </c>
    </row>
    <row r="77" spans="1:4">
      <c r="A77" s="3" t="s">
        <v>1769</v>
      </c>
    </row>
    <row r="78" spans="1:4">
      <c r="A78" s="4" t="s">
        <v>1757</v>
      </c>
      <c r="B78" s="5" t="n">
        <v>119</v>
      </c>
      <c r="C78" s="5" t="n">
        <v>-118</v>
      </c>
      <c r="D78" s="5" t="n">
        <v>-98</v>
      </c>
    </row>
    <row r="79" spans="1:4">
      <c r="A79" s="4" t="s">
        <v>1758</v>
      </c>
      <c r="B79" s="5" t="n">
        <v>18</v>
      </c>
      <c r="C79" s="5" t="n">
        <v>1</v>
      </c>
      <c r="D79" s="5" t="n">
        <v>-2</v>
      </c>
    </row>
    <row r="80" spans="1:4">
      <c r="A80" s="4" t="s">
        <v>1759</v>
      </c>
      <c r="B80" s="5" t="n">
        <v>137</v>
      </c>
      <c r="C80" s="5" t="n">
        <v>-117</v>
      </c>
      <c r="D80" s="5" t="n">
        <v>-100</v>
      </c>
    </row>
    <row r="81" spans="1:4">
      <c r="A81" s="3" t="s">
        <v>1770</v>
      </c>
    </row>
    <row r="82" spans="1:4">
      <c r="A82" s="4" t="s">
        <v>1757</v>
      </c>
      <c r="B82" s="5" t="n">
        <v>1412</v>
      </c>
      <c r="C82" s="5" t="n">
        <v>-569</v>
      </c>
      <c r="D82" s="5" t="n">
        <v>-263</v>
      </c>
    </row>
    <row r="83" spans="1:4">
      <c r="A83" s="4" t="s">
        <v>1758</v>
      </c>
      <c r="B83" s="5" t="n">
        <v>42</v>
      </c>
      <c r="C83" s="5" t="n">
        <v>9</v>
      </c>
      <c r="D83" s="5" t="n">
        <v>-20</v>
      </c>
    </row>
    <row r="84" spans="1:4">
      <c r="A84" s="4" t="s">
        <v>1759</v>
      </c>
      <c r="B84" s="6" t="n">
        <v>1454</v>
      </c>
      <c r="C84" s="6" t="n">
        <v>-560</v>
      </c>
      <c r="D84" s="6" t="n">
        <v>-28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72</v>
      </c>
      <c r="C1" s="2" t="s">
        <v>1</v>
      </c>
    </row>
    <row r="2" spans="1:4">
      <c r="C2" s="2" t="s">
        <v>2</v>
      </c>
      <c r="D2" s="2" t="s">
        <v>32</v>
      </c>
    </row>
    <row r="3" spans="1:4">
      <c r="A3" s="4" t="s">
        <v>160</v>
      </c>
      <c r="B3" s="4" t="s">
        <v>149</v>
      </c>
      <c r="C3" s="6" t="n">
        <v>-131</v>
      </c>
      <c r="D3" s="6" t="n">
        <v>10</v>
      </c>
    </row>
    <row r="4" spans="1:4">
      <c r="A4" s="4" t="s">
        <v>141</v>
      </c>
    </row>
    <row r="5" spans="1:4">
      <c r="A5" s="4" t="s">
        <v>160</v>
      </c>
      <c r="B5" s="4" t="s">
        <v>149</v>
      </c>
      <c r="C5" s="5" t="n">
        <v>306</v>
      </c>
      <c r="D5" s="5" t="n">
        <v>-35</v>
      </c>
    </row>
    <row r="6" spans="1:4">
      <c r="A6" s="4" t="s">
        <v>1773</v>
      </c>
    </row>
    <row r="7" spans="1:4">
      <c r="A7" s="4" t="s">
        <v>160</v>
      </c>
      <c r="C7" s="5" t="n">
        <v>-32</v>
      </c>
    </row>
    <row r="8" spans="1:4">
      <c r="A8" s="4" t="s">
        <v>1774</v>
      </c>
    </row>
    <row r="9" spans="1:4">
      <c r="A9" s="4" t="s">
        <v>160</v>
      </c>
      <c r="C9" s="5" t="n">
        <v>-99</v>
      </c>
    </row>
    <row r="10" spans="1:4">
      <c r="A10" s="4" t="s">
        <v>1775</v>
      </c>
    </row>
    <row r="11" spans="1:4">
      <c r="A11" s="4" t="s">
        <v>160</v>
      </c>
      <c r="C11" s="5" t="n">
        <v>443</v>
      </c>
    </row>
    <row r="12" spans="1:4">
      <c r="A12" s="4" t="s">
        <v>1776</v>
      </c>
    </row>
    <row r="13" spans="1:4">
      <c r="A13" s="4" t="s">
        <v>160</v>
      </c>
      <c r="D13" s="5" t="n">
        <v>-30</v>
      </c>
    </row>
    <row r="14" spans="1:4">
      <c r="A14" s="4" t="s">
        <v>1777</v>
      </c>
    </row>
    <row r="15" spans="1:4">
      <c r="A15" s="4" t="s">
        <v>160</v>
      </c>
      <c r="D15" s="6" t="n">
        <v>-5</v>
      </c>
    </row>
    <row r="16" spans="1:4">
      <c r="A16" s="4" t="s">
        <v>1778</v>
      </c>
    </row>
    <row r="17" spans="1:4">
      <c r="A17" s="4" t="s">
        <v>160</v>
      </c>
      <c r="C17" s="6" t="n">
        <v>-6</v>
      </c>
    </row>
    <row r="18" spans="1:4"/>
    <row r="19" spans="1:4">
      <c r="A19" s="4" t="s">
        <v>149</v>
      </c>
      <c r="B19" s="4" t="s">
        <v>169</v>
      </c>
    </row>
  </sheetData>
  <mergeCells count="4">
    <mergeCell ref="A1:B2"/>
    <mergeCell ref="C1:D1"/>
    <mergeCell ref="A18:C18"/>
    <mergeCell ref="B19:C1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9</v>
      </c>
      <c r="B1" s="2" t="s">
        <v>2</v>
      </c>
      <c r="C1" s="2" t="s">
        <v>32</v>
      </c>
    </row>
    <row r="2" spans="1:3">
      <c r="A2" s="3" t="s">
        <v>261</v>
      </c>
    </row>
    <row r="3" spans="1:3">
      <c r="A3" s="4" t="s">
        <v>1780</v>
      </c>
      <c r="B3" s="6" t="n">
        <v>-1851</v>
      </c>
      <c r="C3" s="6" t="n">
        <v>-1434</v>
      </c>
    </row>
    <row r="4" spans="1:3">
      <c r="A4" s="4" t="s">
        <v>1781</v>
      </c>
      <c r="B4" s="5" t="n">
        <v>962</v>
      </c>
      <c r="C4" s="5" t="n">
        <v>667</v>
      </c>
    </row>
    <row r="5" spans="1:3">
      <c r="A5" s="4" t="s">
        <v>137</v>
      </c>
      <c r="B5" s="5" t="n">
        <v>-889</v>
      </c>
      <c r="C5" s="5" t="n">
        <v>-767</v>
      </c>
    </row>
    <row r="6" spans="1:3">
      <c r="A6" s="4" t="s">
        <v>1782</v>
      </c>
      <c r="B6" s="6" t="n">
        <v>11608</v>
      </c>
      <c r="C6" s="6" t="n">
        <v>1013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3</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264</v>
      </c>
    </row>
    <row r="4" spans="1:12">
      <c r="A4" s="4" t="s">
        <v>56</v>
      </c>
      <c r="B4" s="6" t="n">
        <v>1557</v>
      </c>
      <c r="C4" s="6" t="n">
        <v>2155</v>
      </c>
      <c r="D4" s="6" t="n">
        <v>2469</v>
      </c>
      <c r="E4" s="6" t="n">
        <v>2706</v>
      </c>
      <c r="F4" s="6" t="n">
        <v>661</v>
      </c>
      <c r="G4" s="6" t="n">
        <v>1785</v>
      </c>
      <c r="H4" s="6" t="n">
        <v>1796</v>
      </c>
      <c r="I4" s="6" t="n">
        <v>1993</v>
      </c>
      <c r="J4" s="6" t="n">
        <v>8887</v>
      </c>
      <c r="K4" s="6" t="n">
        <v>6235</v>
      </c>
      <c r="L4" s="6" t="n">
        <v>6122</v>
      </c>
    </row>
    <row r="5" spans="1:12">
      <c r="A5" s="4" t="s">
        <v>64</v>
      </c>
      <c r="B5" s="5" t="n">
        <v>1</v>
      </c>
      <c r="C5" s="5" t="n">
        <v>-1</v>
      </c>
      <c r="D5" s="5" t="n">
        <v>-2</v>
      </c>
      <c r="E5" s="5" t="n">
        <v>-2</v>
      </c>
      <c r="F5" s="5" t="n">
        <v>2</v>
      </c>
      <c r="G5" s="5" t="n">
        <v>6</v>
      </c>
      <c r="H5" s="5" t="n">
        <v>-5</v>
      </c>
      <c r="I5" s="5" t="n">
        <v>-22</v>
      </c>
      <c r="J5" s="5" t="n">
        <v>-4</v>
      </c>
      <c r="K5" s="5" t="n">
        <v>-19</v>
      </c>
      <c r="L5" s="5" t="n">
        <v>1</v>
      </c>
    </row>
    <row r="6" spans="1:12">
      <c r="A6" s="4" t="s">
        <v>58</v>
      </c>
      <c r="B6" s="5" t="n">
        <v>1558</v>
      </c>
      <c r="C6" s="5" t="n">
        <v>2154</v>
      </c>
      <c r="D6" s="5" t="n">
        <v>2467</v>
      </c>
      <c r="E6" s="5" t="n">
        <v>2704</v>
      </c>
      <c r="F6" s="5" t="n">
        <v>663</v>
      </c>
      <c r="G6" s="5" t="n">
        <v>1791</v>
      </c>
      <c r="H6" s="5" t="n">
        <v>1791</v>
      </c>
      <c r="I6" s="5" t="n">
        <v>1971</v>
      </c>
      <c r="J6" s="5" t="n">
        <v>8883</v>
      </c>
      <c r="K6" s="5" t="n">
        <v>6216</v>
      </c>
      <c r="L6" s="5" t="n">
        <v>6123</v>
      </c>
    </row>
    <row r="7" spans="1:12">
      <c r="A7" s="4" t="s">
        <v>59</v>
      </c>
      <c r="B7" s="5" t="n">
        <v>27</v>
      </c>
      <c r="C7" s="5" t="n">
        <v>42</v>
      </c>
      <c r="D7" s="5" t="n">
        <v>30</v>
      </c>
      <c r="E7" s="5" t="n">
        <v>36</v>
      </c>
      <c r="F7" s="5" t="n">
        <v>20</v>
      </c>
      <c r="G7" s="5" t="n">
        <v>10</v>
      </c>
      <c r="H7" s="5" t="n">
        <v>34</v>
      </c>
      <c r="I7" s="5" t="n">
        <v>41</v>
      </c>
      <c r="J7" s="5" t="n">
        <v>135</v>
      </c>
      <c r="K7" s="5" t="n">
        <v>105</v>
      </c>
      <c r="L7" s="5" t="n">
        <v>144</v>
      </c>
    </row>
    <row r="8" spans="1:12">
      <c r="A8" s="4" t="s">
        <v>60</v>
      </c>
      <c r="B8" s="5" t="n">
        <v>1531</v>
      </c>
      <c r="C8" s="5" t="n">
        <v>2112</v>
      </c>
      <c r="D8" s="5" t="n">
        <v>2437</v>
      </c>
      <c r="E8" s="5" t="n">
        <v>2668</v>
      </c>
      <c r="F8" s="5" t="n">
        <v>643</v>
      </c>
      <c r="G8" s="5" t="n">
        <v>1781</v>
      </c>
      <c r="H8" s="5" t="n">
        <v>1757</v>
      </c>
      <c r="I8" s="5" t="n">
        <v>1930</v>
      </c>
      <c r="J8" s="5" t="n">
        <v>8748</v>
      </c>
      <c r="K8" s="5" t="n">
        <v>6111</v>
      </c>
      <c r="L8" s="5" t="n">
        <v>5979</v>
      </c>
    </row>
    <row r="9" spans="1:12">
      <c r="A9" s="4" t="s">
        <v>61</v>
      </c>
      <c r="B9" s="5" t="n">
        <v>170</v>
      </c>
      <c r="C9" s="5" t="n">
        <v>93</v>
      </c>
      <c r="D9" s="5" t="n">
        <v>170</v>
      </c>
      <c r="E9" s="5" t="n">
        <v>93</v>
      </c>
      <c r="F9" s="5" t="n">
        <v>170</v>
      </c>
      <c r="G9" s="5" t="n">
        <v>93</v>
      </c>
      <c r="H9" s="5" t="n">
        <v>170</v>
      </c>
      <c r="I9" s="5" t="n">
        <v>90</v>
      </c>
      <c r="J9" s="5" t="n">
        <v>526</v>
      </c>
      <c r="K9" s="5" t="n">
        <v>523</v>
      </c>
      <c r="L9" s="5" t="n">
        <v>471</v>
      </c>
    </row>
    <row r="10" spans="1:12">
      <c r="A10" s="4" t="s">
        <v>62</v>
      </c>
      <c r="B10" s="6" t="n">
        <v>1361</v>
      </c>
      <c r="C10" s="6" t="n">
        <v>2019</v>
      </c>
      <c r="D10" s="6" t="n">
        <v>2267</v>
      </c>
      <c r="E10" s="6" t="n">
        <v>2575</v>
      </c>
      <c r="F10" s="6" t="n">
        <v>473</v>
      </c>
      <c r="G10" s="6" t="n">
        <v>1688</v>
      </c>
      <c r="H10" s="6" t="n">
        <v>1587</v>
      </c>
      <c r="I10" s="6" t="n">
        <v>1840</v>
      </c>
      <c r="J10" s="6" t="n">
        <v>8222</v>
      </c>
      <c r="K10" s="6" t="n">
        <v>5588</v>
      </c>
      <c r="L10" s="6" t="n">
        <v>5508</v>
      </c>
    </row>
    <row r="11" spans="1:12">
      <c r="A11" s="3" t="s">
        <v>1784</v>
      </c>
    </row>
    <row r="12" spans="1:12">
      <c r="A12" s="4" t="s">
        <v>1785</v>
      </c>
      <c r="J12" s="5" t="n">
        <v>1708</v>
      </c>
      <c r="K12" s="5" t="n">
        <v>1780</v>
      </c>
      <c r="L12" s="5" t="n">
        <v>1849</v>
      </c>
    </row>
    <row r="13" spans="1:12">
      <c r="A13" s="3" t="s">
        <v>63</v>
      </c>
    </row>
    <row r="14" spans="1:12">
      <c r="A14" s="4" t="s">
        <v>56</v>
      </c>
      <c r="B14" s="7" t="n">
        <v>0.8100000000000001</v>
      </c>
      <c r="C14" s="7" t="n">
        <v>1.19</v>
      </c>
      <c r="D14" s="7" t="n">
        <v>1.32</v>
      </c>
      <c r="E14" s="7" t="n">
        <v>1.48</v>
      </c>
      <c r="F14" s="7" t="n">
        <v>0.27</v>
      </c>
      <c r="G14" s="7" t="n">
        <v>0.95</v>
      </c>
      <c r="H14" s="7" t="n">
        <v>0.89</v>
      </c>
      <c r="I14" s="7" t="n">
        <v>1.03</v>
      </c>
      <c r="J14" s="7" t="n">
        <v>4.81</v>
      </c>
      <c r="K14" s="7" t="n">
        <v>3.15</v>
      </c>
      <c r="L14" s="7" t="n">
        <v>2.98</v>
      </c>
    </row>
    <row r="15" spans="1:12">
      <c r="A15" s="4" t="s">
        <v>64</v>
      </c>
      <c r="B15" s="5" t="n">
        <v>0</v>
      </c>
      <c r="C15" s="5" t="n">
        <v>0</v>
      </c>
      <c r="D15" s="5" t="n">
        <v>0</v>
      </c>
      <c r="E15" s="5" t="n">
        <v>0</v>
      </c>
      <c r="F15" s="5" t="n">
        <v>0</v>
      </c>
      <c r="G15" s="5" t="n">
        <v>0</v>
      </c>
      <c r="H15" s="5" t="n">
        <v>0</v>
      </c>
      <c r="I15" s="8" t="n">
        <v>-0.01</v>
      </c>
      <c r="J15" s="5" t="n">
        <v>0</v>
      </c>
      <c r="K15" s="8" t="n">
        <v>-0.01</v>
      </c>
      <c r="L15" s="5" t="n">
        <v>0</v>
      </c>
    </row>
    <row r="16" spans="1:12">
      <c r="A16" s="4" t="s">
        <v>63</v>
      </c>
      <c r="B16" s="8" t="n">
        <v>0.8100000000000001</v>
      </c>
      <c r="C16" s="8" t="n">
        <v>1.19</v>
      </c>
      <c r="D16" s="8" t="n">
        <v>1.32</v>
      </c>
      <c r="E16" s="8" t="n">
        <v>1.48</v>
      </c>
      <c r="F16" s="8" t="n">
        <v>0.27</v>
      </c>
      <c r="G16" s="8" t="n">
        <v>0.95</v>
      </c>
      <c r="H16" s="8" t="n">
        <v>0.89</v>
      </c>
      <c r="I16" s="8" t="n">
        <v>1.02</v>
      </c>
      <c r="J16" s="7" t="n">
        <v>4.81</v>
      </c>
      <c r="K16" s="7" t="n">
        <v>3.14</v>
      </c>
      <c r="L16" s="7" t="n">
        <v>2.98</v>
      </c>
    </row>
    <row r="17" spans="1:12">
      <c r="A17" s="3" t="s">
        <v>1786</v>
      </c>
    </row>
    <row r="18" spans="1:12">
      <c r="A18" s="4" t="s">
        <v>1785</v>
      </c>
      <c r="J18" s="5" t="n">
        <v>1708</v>
      </c>
      <c r="K18" s="5" t="n">
        <v>1780</v>
      </c>
      <c r="L18" s="5" t="n">
        <v>1849</v>
      </c>
    </row>
    <row r="19" spans="1:12">
      <c r="A19" s="4" t="s">
        <v>1787</v>
      </c>
      <c r="J19" s="5" t="n">
        <v>30</v>
      </c>
      <c r="K19" s="5" t="n">
        <v>41</v>
      </c>
      <c r="L19" s="5" t="n">
        <v>38</v>
      </c>
    </row>
    <row r="20" spans="1:12">
      <c r="A20" s="4" t="s">
        <v>1788</v>
      </c>
      <c r="J20" s="5" t="n">
        <v>1738</v>
      </c>
      <c r="K20" s="5" t="n">
        <v>1821</v>
      </c>
      <c r="L20" s="5" t="n">
        <v>1887</v>
      </c>
    </row>
    <row r="21" spans="1:12">
      <c r="A21" s="3" t="s">
        <v>65</v>
      </c>
    </row>
    <row r="22" spans="1:12">
      <c r="A22" s="4" t="s">
        <v>56</v>
      </c>
      <c r="B22" s="10" t="n">
        <v>0.8</v>
      </c>
      <c r="C22" s="8" t="n">
        <v>1.17</v>
      </c>
      <c r="D22" s="10" t="n">
        <v>1.3</v>
      </c>
      <c r="E22" s="8" t="n">
        <v>1.46</v>
      </c>
      <c r="F22" s="8" t="n">
        <v>0.26</v>
      </c>
      <c r="G22" s="8" t="n">
        <v>0.93</v>
      </c>
      <c r="H22" s="8" t="n">
        <v>0.87</v>
      </c>
      <c r="I22" s="8" t="n">
        <v>1.01</v>
      </c>
      <c r="J22" s="7" t="n">
        <v>4.73</v>
      </c>
      <c r="K22" s="7" t="n">
        <v>3.08</v>
      </c>
      <c r="L22" s="7" t="n">
        <v>2.92</v>
      </c>
    </row>
    <row r="23" spans="1:12">
      <c r="A23" s="4" t="s">
        <v>64</v>
      </c>
      <c r="B23" s="5" t="n">
        <v>0</v>
      </c>
      <c r="C23" s="5" t="n">
        <v>0</v>
      </c>
      <c r="D23" s="5" t="n">
        <v>0</v>
      </c>
      <c r="E23" s="8" t="n">
        <v>-0.01</v>
      </c>
      <c r="F23" s="5" t="n">
        <v>0</v>
      </c>
      <c r="G23" s="5" t="n">
        <v>0</v>
      </c>
      <c r="H23" s="5" t="n">
        <v>0</v>
      </c>
      <c r="I23" s="8" t="n">
        <v>-0.01</v>
      </c>
      <c r="J23" s="5" t="n">
        <v>0</v>
      </c>
      <c r="K23" s="8" t="n">
        <v>-0.01</v>
      </c>
      <c r="L23" s="5" t="n">
        <v>0</v>
      </c>
    </row>
    <row r="24" spans="1:12">
      <c r="A24" s="4" t="s">
        <v>65</v>
      </c>
      <c r="B24" s="9" t="n">
        <v>0.8</v>
      </c>
      <c r="C24" s="7" t="n">
        <v>1.17</v>
      </c>
      <c r="D24" s="9" t="n">
        <v>1.3</v>
      </c>
      <c r="E24" s="7" t="n">
        <v>1.45</v>
      </c>
      <c r="F24" s="7" t="n">
        <v>0.26</v>
      </c>
      <c r="G24" s="7" t="n">
        <v>0.93</v>
      </c>
      <c r="H24" s="7" t="n">
        <v>0.87</v>
      </c>
      <c r="I24" s="6" t="n">
        <v>1</v>
      </c>
      <c r="J24" s="7" t="n">
        <v>4.73</v>
      </c>
      <c r="K24" s="7" t="n">
        <v>3.07</v>
      </c>
      <c r="L24" s="7" t="n">
        <v>2.92</v>
      </c>
    </row>
    <row r="25" spans="1:12">
      <c r="A25" s="4" t="s">
        <v>1789</v>
      </c>
      <c r="C25" s="5" t="n">
        <v>0</v>
      </c>
      <c r="G25" s="5" t="n">
        <v>0</v>
      </c>
      <c r="J25" s="5" t="n">
        <v>1</v>
      </c>
      <c r="K25" s="5" t="n">
        <v>0</v>
      </c>
      <c r="L25" s="5" t="n">
        <v>1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0</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42</v>
      </c>
    </row>
    <row r="4" spans="1:12">
      <c r="A4" s="4" t="s">
        <v>234</v>
      </c>
      <c r="J4" s="6" t="n">
        <v>1744</v>
      </c>
      <c r="K4" s="6" t="n">
        <v>1334</v>
      </c>
      <c r="L4" s="6" t="n">
        <v>1142</v>
      </c>
    </row>
    <row r="5" spans="1:12">
      <c r="A5" s="4" t="s">
        <v>298</v>
      </c>
      <c r="J5" s="5" t="n">
        <v>4249</v>
      </c>
      <c r="K5" s="5" t="n">
        <v>3298</v>
      </c>
      <c r="L5" s="5" t="n">
        <v>2724</v>
      </c>
    </row>
    <row r="6" spans="1:12">
      <c r="A6" s="4" t="s">
        <v>1791</v>
      </c>
      <c r="J6" s="5" t="n">
        <v>1976</v>
      </c>
      <c r="K6" s="5" t="n">
        <v>169</v>
      </c>
      <c r="L6" s="5" t="n">
        <v>-374</v>
      </c>
    </row>
    <row r="7" spans="1:12">
      <c r="A7" s="4" t="s">
        <v>191</v>
      </c>
      <c r="J7" s="5" t="n">
        <v>2392</v>
      </c>
      <c r="K7" s="5" t="n">
        <v>2029</v>
      </c>
      <c r="L7" s="5" t="n">
        <v>2131</v>
      </c>
    </row>
    <row r="8" spans="1:12">
      <c r="A8" s="4" t="s">
        <v>1792</v>
      </c>
      <c r="J8" s="5" t="n">
        <v>3531</v>
      </c>
      <c r="K8" s="5" t="n">
        <v>2167</v>
      </c>
      <c r="L8" s="5" t="n">
        <v>1393</v>
      </c>
    </row>
    <row r="9" spans="1:12">
      <c r="A9" s="4" t="s">
        <v>1793</v>
      </c>
      <c r="J9" s="5" t="n">
        <v>13892</v>
      </c>
      <c r="K9" s="5" t="n">
        <v>8997</v>
      </c>
      <c r="L9" s="5" t="n">
        <v>7016</v>
      </c>
    </row>
    <row r="10" spans="1:12">
      <c r="A10" s="3" t="s">
        <v>43</v>
      </c>
    </row>
    <row r="11" spans="1:12">
      <c r="A11" s="4" t="s">
        <v>207</v>
      </c>
      <c r="J11" s="5" t="n">
        <v>1255</v>
      </c>
      <c r="K11" s="5" t="n">
        <v>187</v>
      </c>
      <c r="L11" s="5" t="n">
        <v>83</v>
      </c>
    </row>
    <row r="12" spans="1:12">
      <c r="A12" s="4" t="s">
        <v>212</v>
      </c>
      <c r="J12" s="5" t="n">
        <v>5031</v>
      </c>
      <c r="K12" s="5" t="n">
        <v>4285</v>
      </c>
      <c r="L12" s="5" t="n">
        <v>3606</v>
      </c>
    </row>
    <row r="13" spans="1:12">
      <c r="A13" s="4" t="s">
        <v>1794</v>
      </c>
      <c r="J13" s="5" t="n">
        <v>1898</v>
      </c>
      <c r="K13" s="5" t="n">
        <v>1237</v>
      </c>
      <c r="L13" s="5" t="n">
        <v>977</v>
      </c>
    </row>
    <row r="14" spans="1:12">
      <c r="A14" s="4" t="s">
        <v>1795</v>
      </c>
      <c r="J14" s="5" t="n">
        <v>1902</v>
      </c>
      <c r="K14" s="5" t="n">
        <v>-12</v>
      </c>
      <c r="L14" s="5" t="n">
        <v>-1348</v>
      </c>
    </row>
    <row r="15" spans="1:12">
      <c r="A15" s="4" t="s">
        <v>1796</v>
      </c>
      <c r="J15" s="5" t="n">
        <v>10086</v>
      </c>
      <c r="K15" s="5" t="n">
        <v>5697</v>
      </c>
      <c r="L15" s="5" t="n">
        <v>3318</v>
      </c>
    </row>
    <row r="16" spans="1:12">
      <c r="A16" s="4" t="s">
        <v>44</v>
      </c>
      <c r="B16" s="6" t="n">
        <v>989</v>
      </c>
      <c r="C16" s="6" t="n">
        <v>936</v>
      </c>
      <c r="D16" s="6" t="n">
        <v>906</v>
      </c>
      <c r="E16" s="6" t="n">
        <v>975</v>
      </c>
      <c r="F16" s="6" t="n">
        <v>995</v>
      </c>
      <c r="G16" s="6" t="n">
        <v>783</v>
      </c>
      <c r="H16" s="6" t="n">
        <v>751</v>
      </c>
      <c r="I16" s="6" t="n">
        <v>771</v>
      </c>
      <c r="J16" s="6" t="n">
        <v>3806</v>
      </c>
      <c r="K16" s="6" t="n">
        <v>3300</v>
      </c>
      <c r="L16" s="6" t="n">
        <v>369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v>
      </c>
      <c r="C2" s="2" t="s">
        <v>32</v>
      </c>
      <c r="D2" s="2" t="s">
        <v>33</v>
      </c>
    </row>
    <row r="3" spans="1:4">
      <c r="A3" s="3" t="s">
        <v>1798</v>
      </c>
    </row>
    <row r="4" spans="1:4">
      <c r="A4" s="4" t="s">
        <v>186</v>
      </c>
      <c r="B4" s="6" t="n">
        <v>920</v>
      </c>
      <c r="C4" s="6" t="n">
        <v>1026</v>
      </c>
      <c r="D4" s="6" t="n">
        <v>1137</v>
      </c>
    </row>
    <row r="5" spans="1:4">
      <c r="A5" s="4" t="s">
        <v>1799</v>
      </c>
      <c r="B5" s="5" t="n">
        <v>110</v>
      </c>
      <c r="C5" s="5" t="n">
        <v>85</v>
      </c>
      <c r="D5" s="5" t="n">
        <v>73</v>
      </c>
    </row>
    <row r="6" spans="1:4">
      <c r="A6" s="4" t="s">
        <v>1800</v>
      </c>
      <c r="B6" s="5" t="n">
        <v>193</v>
      </c>
      <c r="C6" s="5" t="n">
        <v>225</v>
      </c>
      <c r="D6" s="5" t="n">
        <v>381</v>
      </c>
    </row>
    <row r="7" spans="1:4">
      <c r="A7" s="3" t="s">
        <v>480</v>
      </c>
    </row>
    <row r="8" spans="1:4">
      <c r="A8" s="4" t="s">
        <v>1801</v>
      </c>
      <c r="B8" s="5" t="n">
        <v>364</v>
      </c>
    </row>
    <row r="9" spans="1:4">
      <c r="A9" s="4" t="s">
        <v>1802</v>
      </c>
      <c r="B9" s="5" t="n">
        <v>167</v>
      </c>
    </row>
    <row r="10" spans="1:4">
      <c r="A10" s="4" t="s">
        <v>1803</v>
      </c>
      <c r="B10" s="5" t="n">
        <v>30</v>
      </c>
    </row>
    <row r="11" spans="1:4">
      <c r="A11" s="4" t="s">
        <v>137</v>
      </c>
      <c r="B11" s="6" t="n">
        <v>561</v>
      </c>
    </row>
    <row r="12" spans="1:4">
      <c r="A12" s="4" t="s">
        <v>1804</v>
      </c>
      <c r="B12" s="5" t="n">
        <v>138</v>
      </c>
    </row>
    <row r="13" spans="1:4">
      <c r="A13" s="4" t="s">
        <v>1805</v>
      </c>
    </row>
    <row r="14" spans="1:4">
      <c r="A14" s="3" t="s">
        <v>1798</v>
      </c>
    </row>
    <row r="15" spans="1:4">
      <c r="A15" s="4" t="s">
        <v>186</v>
      </c>
      <c r="B15" s="6" t="n">
        <v>892</v>
      </c>
      <c r="C15" s="5" t="n">
        <v>951</v>
      </c>
      <c r="D15" s="5" t="n">
        <v>1054</v>
      </c>
    </row>
    <row r="16" spans="1:4">
      <c r="A16" s="4" t="s">
        <v>1806</v>
      </c>
    </row>
    <row r="17" spans="1:4">
      <c r="A17" s="3" t="s">
        <v>1798</v>
      </c>
    </row>
    <row r="18" spans="1:4">
      <c r="A18" s="4" t="s">
        <v>186</v>
      </c>
      <c r="B18" s="5" t="n">
        <v>0</v>
      </c>
      <c r="C18" s="5" t="n">
        <v>0</v>
      </c>
      <c r="D18" s="5" t="n">
        <v>2</v>
      </c>
    </row>
    <row r="19" spans="1:4">
      <c r="A19" s="4" t="s">
        <v>1807</v>
      </c>
    </row>
    <row r="20" spans="1:4">
      <c r="A20" s="3" t="s">
        <v>1798</v>
      </c>
    </row>
    <row r="21" spans="1:4">
      <c r="A21" s="4" t="s">
        <v>186</v>
      </c>
      <c r="B21" s="6" t="n">
        <v>28</v>
      </c>
      <c r="C21" s="6" t="n">
        <v>75</v>
      </c>
      <c r="D21" s="6" t="n">
        <v>8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2</v>
      </c>
      <c r="C2" s="2" t="s">
        <v>32</v>
      </c>
      <c r="D2" s="2" t="s">
        <v>33</v>
      </c>
    </row>
    <row r="3" spans="1:4">
      <c r="A3" s="3" t="s">
        <v>1809</v>
      </c>
    </row>
    <row r="4" spans="1:4">
      <c r="A4" s="4" t="s">
        <v>1810</v>
      </c>
      <c r="B4" s="5" t="n">
        <v>88</v>
      </c>
    </row>
    <row r="5" spans="1:4">
      <c r="A5" s="4" t="s">
        <v>1811</v>
      </c>
      <c r="B5" s="5" t="n">
        <v>20</v>
      </c>
    </row>
    <row r="6" spans="1:4">
      <c r="A6" s="4" t="s">
        <v>1812</v>
      </c>
      <c r="B6" s="5" t="n">
        <v>-32</v>
      </c>
    </row>
    <row r="7" spans="1:4">
      <c r="A7" s="4" t="s">
        <v>1813</v>
      </c>
      <c r="B7" s="5" t="n">
        <v>-2</v>
      </c>
    </row>
    <row r="8" spans="1:4">
      <c r="A8" s="4" t="s">
        <v>1814</v>
      </c>
      <c r="B8" s="5" t="n">
        <v>74</v>
      </c>
      <c r="C8" s="5" t="n">
        <v>88</v>
      </c>
    </row>
    <row r="9" spans="1:4">
      <c r="A9" s="4" t="s">
        <v>1815</v>
      </c>
      <c r="B9" s="6" t="n">
        <v>2899</v>
      </c>
    </row>
    <row r="10" spans="1:4">
      <c r="A10" s="3" t="s">
        <v>1816</v>
      </c>
    </row>
    <row r="11" spans="1:4">
      <c r="A11" s="4" t="s">
        <v>1810</v>
      </c>
      <c r="B11" s="7" t="n">
        <v>32.46</v>
      </c>
    </row>
    <row r="12" spans="1:4">
      <c r="A12" s="4" t="s">
        <v>1811</v>
      </c>
      <c r="B12" s="10" t="n">
        <v>55.4</v>
      </c>
      <c r="C12" s="7" t="n">
        <v>42.98</v>
      </c>
      <c r="D12" s="7" t="n">
        <v>25.48</v>
      </c>
    </row>
    <row r="13" spans="1:4">
      <c r="A13" s="4" t="s">
        <v>1812</v>
      </c>
      <c r="B13" s="8" t="n">
        <v>34.36</v>
      </c>
    </row>
    <row r="14" spans="1:4">
      <c r="A14" s="4" t="s">
        <v>1813</v>
      </c>
      <c r="B14" s="8" t="n">
        <v>37.78</v>
      </c>
    </row>
    <row r="15" spans="1:4">
      <c r="A15" s="4" t="s">
        <v>1814</v>
      </c>
      <c r="B15" s="7" t="n">
        <v>37.59</v>
      </c>
      <c r="C15" s="7" t="n">
        <v>32.46</v>
      </c>
    </row>
    <row r="16" spans="1:4">
      <c r="A16" s="4" t="s">
        <v>1817</v>
      </c>
      <c r="B16" s="4" t="s">
        <v>134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8</v>
      </c>
      <c r="B1" s="2" t="s">
        <v>1</v>
      </c>
    </row>
    <row r="2" spans="1:4">
      <c r="B2" s="2" t="s">
        <v>2</v>
      </c>
      <c r="C2" s="2" t="s">
        <v>32</v>
      </c>
      <c r="D2" s="2" t="s">
        <v>33</v>
      </c>
    </row>
    <row r="3" spans="1:4">
      <c r="A3" s="3" t="s">
        <v>1809</v>
      </c>
    </row>
    <row r="4" spans="1:4">
      <c r="A4" s="4" t="s">
        <v>1819</v>
      </c>
      <c r="B4" s="5" t="n">
        <v>50</v>
      </c>
    </row>
    <row r="5" spans="1:4">
      <c r="A5" s="4" t="s">
        <v>1811</v>
      </c>
      <c r="B5" s="5" t="n">
        <v>20</v>
      </c>
    </row>
    <row r="6" spans="1:4">
      <c r="A6" s="4" t="s">
        <v>1820</v>
      </c>
      <c r="B6" s="5" t="n">
        <v>-27</v>
      </c>
    </row>
    <row r="7" spans="1:4">
      <c r="A7" s="4" t="s">
        <v>1813</v>
      </c>
      <c r="B7" s="5" t="n">
        <v>-2</v>
      </c>
    </row>
    <row r="8" spans="1:4">
      <c r="A8" s="4" t="s">
        <v>1821</v>
      </c>
      <c r="B8" s="5" t="n">
        <v>41</v>
      </c>
      <c r="C8" s="5" t="n">
        <v>50</v>
      </c>
    </row>
    <row r="9" spans="1:4">
      <c r="A9" s="3" t="s">
        <v>1816</v>
      </c>
    </row>
    <row r="10" spans="1:4">
      <c r="A10" s="4" t="s">
        <v>1819</v>
      </c>
      <c r="B10" s="7" t="n">
        <v>33.64</v>
      </c>
    </row>
    <row r="11" spans="1:4">
      <c r="A11" s="4" t="s">
        <v>1811</v>
      </c>
      <c r="B11" s="10" t="n">
        <v>55.4</v>
      </c>
      <c r="C11" s="7" t="n">
        <v>42.98</v>
      </c>
      <c r="D11" s="7" t="n">
        <v>25.48</v>
      </c>
    </row>
    <row r="12" spans="1:4">
      <c r="A12" s="4" t="s">
        <v>1820</v>
      </c>
      <c r="B12" s="8" t="n">
        <v>38.43</v>
      </c>
    </row>
    <row r="13" spans="1:4">
      <c r="A13" s="4" t="s">
        <v>1813</v>
      </c>
      <c r="B13" s="8" t="n">
        <v>37.78</v>
      </c>
    </row>
    <row r="14" spans="1:4">
      <c r="A14" s="4" t="s">
        <v>1821</v>
      </c>
      <c r="B14" s="7" t="n">
        <v>40.65</v>
      </c>
      <c r="C14" s="7" t="n">
        <v>33.64</v>
      </c>
    </row>
    <row r="15" spans="1:4">
      <c r="A15" s="4" t="s">
        <v>1822</v>
      </c>
      <c r="B15" s="6" t="n">
        <v>1504</v>
      </c>
      <c r="C15" s="6" t="n">
        <v>1470</v>
      </c>
      <c r="D15" s="6" t="n">
        <v>1088</v>
      </c>
    </row>
    <row r="16" spans="1:4">
      <c r="A16" s="4" t="s">
        <v>1823</v>
      </c>
      <c r="B16" s="6" t="n">
        <v>1790</v>
      </c>
      <c r="C16" s="6" t="n">
        <v>1333</v>
      </c>
      <c r="D16" s="6" t="n">
        <v>106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24</v>
      </c>
      <c r="B1" s="2" t="s">
        <v>1</v>
      </c>
    </row>
    <row r="2" spans="1:4">
      <c r="B2" s="2" t="s">
        <v>2</v>
      </c>
      <c r="C2" s="2" t="s">
        <v>32</v>
      </c>
      <c r="D2" s="2" t="s">
        <v>33</v>
      </c>
    </row>
    <row r="3" spans="1:4">
      <c r="A3" s="3" t="s">
        <v>1798</v>
      </c>
    </row>
    <row r="4" spans="1:4">
      <c r="A4" s="4" t="s">
        <v>1825</v>
      </c>
      <c r="B4" s="4" t="s">
        <v>1826</v>
      </c>
    </row>
    <row r="5" spans="1:4">
      <c r="A5" s="4" t="s">
        <v>1827</v>
      </c>
      <c r="B5" s="5" t="n">
        <v>3000000</v>
      </c>
    </row>
    <row r="6" spans="1:4">
      <c r="A6" s="4" t="s">
        <v>1343</v>
      </c>
    </row>
    <row r="7" spans="1:4">
      <c r="A7" s="3" t="s">
        <v>1798</v>
      </c>
    </row>
    <row r="8" spans="1:4">
      <c r="A8" s="4" t="s">
        <v>1828</v>
      </c>
      <c r="B8" s="4" t="s">
        <v>1217</v>
      </c>
    </row>
    <row r="9" spans="1:4">
      <c r="A9" s="4" t="s">
        <v>1346</v>
      </c>
    </row>
    <row r="10" spans="1:4">
      <c r="A10" s="3" t="s">
        <v>1798</v>
      </c>
    </row>
    <row r="11" spans="1:4">
      <c r="A11" s="4" t="s">
        <v>1828</v>
      </c>
      <c r="B11" s="4" t="s">
        <v>1829</v>
      </c>
    </row>
    <row r="12" spans="1:4">
      <c r="A12" s="4" t="s">
        <v>1830</v>
      </c>
    </row>
    <row r="13" spans="1:4">
      <c r="A13" s="3" t="s">
        <v>1798</v>
      </c>
    </row>
    <row r="14" spans="1:4">
      <c r="A14" s="4" t="s">
        <v>1831</v>
      </c>
      <c r="B14" s="7" t="n">
        <v>56.84</v>
      </c>
      <c r="C14" s="7" t="n">
        <v>42.64</v>
      </c>
      <c r="D14" s="7" t="n">
        <v>25.19</v>
      </c>
    </row>
    <row r="15" spans="1:4">
      <c r="A15" s="4" t="s">
        <v>1832</v>
      </c>
    </row>
    <row r="16" spans="1:4">
      <c r="A16" s="3" t="s">
        <v>1798</v>
      </c>
    </row>
    <row r="17" spans="1:4">
      <c r="A17" s="4" t="s">
        <v>1831</v>
      </c>
      <c r="B17" s="7" t="n">
        <v>65.81</v>
      </c>
      <c r="C17" s="7" t="n">
        <v>48.02</v>
      </c>
      <c r="D17" s="7" t="n">
        <v>24.5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16"/>
  </cols>
  <sheetData>
    <row r="1" spans="1:2">
      <c r="A1" s="1" t="s">
        <v>1833</v>
      </c>
      <c r="B1" s="2" t="s">
        <v>1</v>
      </c>
    </row>
    <row r="2" spans="1:2">
      <c r="B2" s="2" t="s">
        <v>2</v>
      </c>
    </row>
    <row r="3" spans="1:2">
      <c r="A3" s="5" t="n">
        <v>2018</v>
      </c>
    </row>
    <row r="4" spans="1:2">
      <c r="A4" s="3" t="s">
        <v>1834</v>
      </c>
    </row>
    <row r="5" spans="1:2">
      <c r="A5" s="4" t="s">
        <v>1835</v>
      </c>
      <c r="B5" s="4" t="s">
        <v>1205</v>
      </c>
    </row>
    <row r="6" spans="1:2">
      <c r="A6" s="4" t="s">
        <v>1836</v>
      </c>
      <c r="B6" s="4" t="s">
        <v>1837</v>
      </c>
    </row>
    <row r="7" spans="1:2">
      <c r="A7" s="4" t="s">
        <v>1838</v>
      </c>
      <c r="B7" s="8" t="n">
        <v>0.89</v>
      </c>
    </row>
    <row r="8" spans="1:2">
      <c r="A8" s="5" t="n">
        <v>2017</v>
      </c>
    </row>
    <row r="9" spans="1:2">
      <c r="A9" s="3" t="s">
        <v>1834</v>
      </c>
    </row>
    <row r="10" spans="1:2">
      <c r="A10" s="4" t="s">
        <v>1835</v>
      </c>
      <c r="B10" s="4" t="s">
        <v>1839</v>
      </c>
    </row>
    <row r="11" spans="1:2">
      <c r="A11" s="4" t="s">
        <v>1836</v>
      </c>
      <c r="B11" s="4" t="s">
        <v>1840</v>
      </c>
    </row>
    <row r="12" spans="1:2">
      <c r="A12" s="4" t="s">
        <v>1838</v>
      </c>
      <c r="B12" s="8" t="n">
        <v>0.89</v>
      </c>
    </row>
    <row r="13" spans="1:2">
      <c r="A13" s="5" t="n">
        <v>2016</v>
      </c>
    </row>
    <row r="14" spans="1:2">
      <c r="A14" s="3" t="s">
        <v>1834</v>
      </c>
    </row>
    <row r="15" spans="1:2">
      <c r="A15" s="4" t="s">
        <v>1835</v>
      </c>
      <c r="B15" s="4" t="s">
        <v>1841</v>
      </c>
    </row>
    <row r="16" spans="1:2">
      <c r="A16" s="4" t="s">
        <v>1836</v>
      </c>
      <c r="B16" s="4" t="s">
        <v>1683</v>
      </c>
    </row>
    <row r="17" spans="1:2">
      <c r="A17" s="4" t="s">
        <v>1838</v>
      </c>
      <c r="B17" s="8" t="n">
        <v>0.8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2</v>
      </c>
      <c r="B1" s="2" t="s">
        <v>1</v>
      </c>
    </row>
    <row r="2" spans="1:4">
      <c r="B2" s="2" t="s">
        <v>2</v>
      </c>
      <c r="C2" s="2" t="s">
        <v>32</v>
      </c>
      <c r="D2" s="2" t="s">
        <v>33</v>
      </c>
    </row>
    <row r="3" spans="1:4">
      <c r="A3" s="3" t="s">
        <v>270</v>
      </c>
    </row>
    <row r="4" spans="1:4">
      <c r="A4" s="4" t="s">
        <v>1843</v>
      </c>
      <c r="B4" s="6" t="n">
        <v>1174</v>
      </c>
      <c r="C4" s="6" t="n">
        <v>1039</v>
      </c>
      <c r="D4" s="6" t="n">
        <v>950</v>
      </c>
    </row>
    <row r="5" spans="1:4">
      <c r="A5" s="4" t="s">
        <v>1844</v>
      </c>
      <c r="B5" s="5" t="n">
        <v>108</v>
      </c>
      <c r="C5" s="5" t="n">
        <v>696</v>
      </c>
      <c r="D5" s="5" t="n">
        <v>228</v>
      </c>
    </row>
    <row r="6" spans="1:4">
      <c r="A6" s="4" t="s">
        <v>137</v>
      </c>
      <c r="B6" s="5" t="n">
        <v>1282</v>
      </c>
      <c r="C6" s="5" t="n">
        <v>1735</v>
      </c>
      <c r="D6" s="5" t="n">
        <v>1178</v>
      </c>
    </row>
    <row r="7" spans="1:4">
      <c r="A7" s="4" t="s">
        <v>1799</v>
      </c>
      <c r="B7" s="5" t="n">
        <v>193</v>
      </c>
      <c r="C7" s="6" t="n">
        <v>176</v>
      </c>
      <c r="D7" s="6" t="n">
        <v>151</v>
      </c>
    </row>
    <row r="8" spans="1:4">
      <c r="A8" s="3" t="s">
        <v>1845</v>
      </c>
    </row>
    <row r="9" spans="1:4">
      <c r="A9" s="4" t="s">
        <v>1801</v>
      </c>
      <c r="B9" s="5" t="n">
        <v>423</v>
      </c>
    </row>
    <row r="10" spans="1:4">
      <c r="A10" s="4" t="s">
        <v>1802</v>
      </c>
      <c r="B10" s="5" t="n">
        <v>151</v>
      </c>
    </row>
    <row r="11" spans="1:4">
      <c r="A11" s="4" t="s">
        <v>1803</v>
      </c>
      <c r="B11" s="5" t="n">
        <v>227</v>
      </c>
    </row>
    <row r="12" spans="1:4">
      <c r="A12" s="4" t="s">
        <v>137</v>
      </c>
      <c r="B12" s="6" t="n">
        <v>80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846</v>
      </c>
      <c r="B1" s="2" t="s">
        <v>180</v>
      </c>
    </row>
    <row r="2" spans="1:2">
      <c r="A2" s="3" t="s">
        <v>1834</v>
      </c>
    </row>
    <row r="3" spans="1:2">
      <c r="A3" s="4" t="s">
        <v>1847</v>
      </c>
      <c r="B3" s="6" t="n">
        <v>558</v>
      </c>
    </row>
    <row r="4" spans="1:2">
      <c r="A4" s="4" t="s">
        <v>1848</v>
      </c>
      <c r="B4" s="5" t="n">
        <v>197</v>
      </c>
    </row>
    <row r="5" spans="1:2">
      <c r="A5" s="4" t="s">
        <v>1849</v>
      </c>
      <c r="B5" s="5" t="n">
        <v>151</v>
      </c>
    </row>
    <row r="6" spans="1:2">
      <c r="A6" s="4" t="s">
        <v>1850</v>
      </c>
      <c r="B6" s="5" t="n">
        <v>906</v>
      </c>
    </row>
    <row r="7" spans="1:2">
      <c r="A7" s="4" t="s">
        <v>1851</v>
      </c>
      <c r="B7" s="5" t="n">
        <v>630</v>
      </c>
    </row>
    <row r="8" spans="1:2">
      <c r="A8" s="4" t="s">
        <v>1852</v>
      </c>
      <c r="B8" s="5" t="n">
        <v>284</v>
      </c>
    </row>
    <row r="9" spans="1:2">
      <c r="A9" s="4" t="s">
        <v>1853</v>
      </c>
      <c r="B9" s="5" t="n">
        <v>122</v>
      </c>
    </row>
    <row r="10" spans="1:2">
      <c r="A10" s="4" t="s">
        <v>1854</v>
      </c>
      <c r="B10" s="5" t="n">
        <v>1036</v>
      </c>
    </row>
    <row r="11" spans="1:2">
      <c r="A11" s="4" t="s">
        <v>1855</v>
      </c>
      <c r="B11" s="5" t="n">
        <v>1188</v>
      </c>
    </row>
    <row r="12" spans="1:2">
      <c r="A12" s="4" t="s">
        <v>1856</v>
      </c>
      <c r="B12" s="5" t="n">
        <v>481</v>
      </c>
    </row>
    <row r="13" spans="1:2">
      <c r="A13" s="4" t="s">
        <v>1857</v>
      </c>
      <c r="B13" s="5" t="n">
        <v>273</v>
      </c>
    </row>
    <row r="14" spans="1:2">
      <c r="A14" s="4" t="s">
        <v>137</v>
      </c>
      <c r="B14" s="6" t="n">
        <v>194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58</v>
      </c>
      <c r="B1" s="2" t="s">
        <v>1</v>
      </c>
    </row>
    <row r="2" spans="1:4">
      <c r="B2" s="2" t="s">
        <v>2</v>
      </c>
      <c r="C2" s="2" t="s">
        <v>32</v>
      </c>
      <c r="D2" s="2" t="s">
        <v>33</v>
      </c>
    </row>
    <row r="3" spans="1:4">
      <c r="A3" s="3" t="s">
        <v>1859</v>
      </c>
    </row>
    <row r="4" spans="1:4">
      <c r="A4" s="4" t="s">
        <v>1860</v>
      </c>
      <c r="B4" s="4" t="s">
        <v>1861</v>
      </c>
    </row>
    <row r="5" spans="1:4">
      <c r="A5" s="4" t="s">
        <v>1862</v>
      </c>
    </row>
    <row r="6" spans="1:4">
      <c r="A6" s="3" t="s">
        <v>499</v>
      </c>
    </row>
    <row r="7" spans="1:4">
      <c r="A7" s="4" t="s">
        <v>1863</v>
      </c>
      <c r="B7" s="6" t="n">
        <v>16</v>
      </c>
      <c r="C7" s="6" t="n">
        <v>16</v>
      </c>
      <c r="D7" s="6" t="n">
        <v>17</v>
      </c>
    </row>
    <row r="8" spans="1:4">
      <c r="A8" s="4" t="s">
        <v>1864</v>
      </c>
      <c r="B8" s="5" t="n">
        <v>134</v>
      </c>
      <c r="C8" s="5" t="n">
        <v>146</v>
      </c>
      <c r="D8" s="5" t="n">
        <v>150</v>
      </c>
    </row>
    <row r="9" spans="1:4">
      <c r="A9" s="4" t="s">
        <v>1865</v>
      </c>
      <c r="B9" s="5" t="n">
        <v>-112</v>
      </c>
      <c r="C9" s="5" t="n">
        <v>-117</v>
      </c>
      <c r="D9" s="5" t="n">
        <v>-122</v>
      </c>
    </row>
    <row r="10" spans="1:4">
      <c r="A10" s="4" t="s">
        <v>1866</v>
      </c>
      <c r="B10" s="5" t="n">
        <v>-1</v>
      </c>
      <c r="C10" s="5" t="n">
        <v>0</v>
      </c>
      <c r="D10" s="5" t="n">
        <v>0</v>
      </c>
    </row>
    <row r="11" spans="1:4">
      <c r="A11" s="4" t="s">
        <v>1867</v>
      </c>
      <c r="B11" s="5" t="n">
        <v>26</v>
      </c>
      <c r="C11" s="5" t="n">
        <v>17</v>
      </c>
      <c r="D11" s="5" t="n">
        <v>12</v>
      </c>
    </row>
    <row r="12" spans="1:4">
      <c r="A12" s="4" t="s">
        <v>1868</v>
      </c>
      <c r="B12" s="5" t="n">
        <v>63</v>
      </c>
      <c r="C12" s="5" t="n">
        <v>62</v>
      </c>
      <c r="D12" s="5" t="n">
        <v>57</v>
      </c>
    </row>
    <row r="13" spans="1:4">
      <c r="A13" s="3" t="s">
        <v>1859</v>
      </c>
    </row>
    <row r="14" spans="1:4">
      <c r="A14" s="4" t="s">
        <v>657</v>
      </c>
      <c r="B14" s="5" t="n">
        <v>-947</v>
      </c>
      <c r="C14" s="5" t="n">
        <v>-761</v>
      </c>
      <c r="D14" s="5" t="n">
        <v>-625</v>
      </c>
    </row>
    <row r="15" spans="1:4">
      <c r="A15" s="4" t="s">
        <v>1869</v>
      </c>
      <c r="B15" s="5" t="n">
        <v>158</v>
      </c>
      <c r="C15" s="5" t="n">
        <v>-205</v>
      </c>
      <c r="D15" s="5" t="n">
        <v>-149</v>
      </c>
    </row>
    <row r="16" spans="1:4">
      <c r="A16" s="4" t="s">
        <v>1870</v>
      </c>
      <c r="B16" s="5" t="n">
        <v>-15</v>
      </c>
      <c r="C16" s="5" t="n">
        <v>2</v>
      </c>
      <c r="D16" s="5" t="n">
        <v>1</v>
      </c>
    </row>
    <row r="17" spans="1:4">
      <c r="A17" s="4" t="s">
        <v>1871</v>
      </c>
      <c r="B17" s="5" t="n">
        <v>-1</v>
      </c>
      <c r="C17" s="5" t="n">
        <v>0</v>
      </c>
      <c r="D17" s="5" t="n">
        <v>0</v>
      </c>
    </row>
    <row r="18" spans="1:4">
      <c r="A18" s="4" t="s">
        <v>1872</v>
      </c>
      <c r="B18" s="5" t="n">
        <v>26</v>
      </c>
      <c r="C18" s="5" t="n">
        <v>17</v>
      </c>
      <c r="D18" s="5" t="n">
        <v>12</v>
      </c>
    </row>
    <row r="19" spans="1:4">
      <c r="A19" s="4" t="s">
        <v>1873</v>
      </c>
      <c r="B19" s="5" t="n">
        <v>168</v>
      </c>
      <c r="C19" s="5" t="n">
        <v>-186</v>
      </c>
      <c r="D19" s="5" t="n">
        <v>-136</v>
      </c>
    </row>
    <row r="20" spans="1:4">
      <c r="A20" s="4" t="s">
        <v>662</v>
      </c>
      <c r="B20" s="6" t="n">
        <v>-779</v>
      </c>
      <c r="C20" s="6" t="n">
        <v>-947</v>
      </c>
      <c r="D20" s="6" t="n">
        <v>-761</v>
      </c>
    </row>
    <row r="21" spans="1:4">
      <c r="A21" s="3" t="s">
        <v>503</v>
      </c>
    </row>
    <row r="22" spans="1:4">
      <c r="A22" s="4" t="s">
        <v>1874</v>
      </c>
      <c r="B22" s="4" t="s">
        <v>1875</v>
      </c>
      <c r="C22" s="4" t="s">
        <v>1876</v>
      </c>
      <c r="D22" s="4" t="s">
        <v>1877</v>
      </c>
    </row>
    <row r="23" spans="1:4">
      <c r="A23" s="4" t="s">
        <v>1878</v>
      </c>
      <c r="B23" s="4" t="s">
        <v>1218</v>
      </c>
      <c r="C23" s="4" t="s">
        <v>1879</v>
      </c>
      <c r="D23" s="4" t="s">
        <v>1880</v>
      </c>
    </row>
    <row r="24" spans="1:4">
      <c r="A24" s="4" t="s">
        <v>1881</v>
      </c>
      <c r="B24" s="4" t="s">
        <v>1882</v>
      </c>
      <c r="C24" s="4" t="s">
        <v>1883</v>
      </c>
      <c r="D24" s="4" t="s">
        <v>1884</v>
      </c>
    </row>
    <row r="25" spans="1:4">
      <c r="A25" s="4" t="s">
        <v>1885</v>
      </c>
    </row>
    <row r="26" spans="1:4">
      <c r="A26" s="3" t="s">
        <v>499</v>
      </c>
    </row>
    <row r="27" spans="1:4">
      <c r="A27" s="4" t="s">
        <v>1863</v>
      </c>
      <c r="B27" s="6" t="n">
        <v>1</v>
      </c>
      <c r="C27" s="6" t="n">
        <v>1</v>
      </c>
      <c r="D27" s="6" t="n">
        <v>1</v>
      </c>
    </row>
    <row r="28" spans="1:4">
      <c r="A28" s="4" t="s">
        <v>1864</v>
      </c>
      <c r="B28" s="5" t="n">
        <v>3</v>
      </c>
      <c r="C28" s="5" t="n">
        <v>3</v>
      </c>
      <c r="D28" s="5" t="n">
        <v>4</v>
      </c>
    </row>
    <row r="29" spans="1:4">
      <c r="A29" s="4" t="s">
        <v>1866</v>
      </c>
      <c r="B29" s="5" t="n">
        <v>-1</v>
      </c>
      <c r="C29" s="5" t="n">
        <v>-16</v>
      </c>
      <c r="D29" s="5" t="n">
        <v>-17</v>
      </c>
    </row>
    <row r="30" spans="1:4">
      <c r="A30" s="4" t="s">
        <v>1868</v>
      </c>
      <c r="B30" s="5" t="n">
        <v>3</v>
      </c>
      <c r="C30" s="5" t="n">
        <v>-12</v>
      </c>
      <c r="D30" s="5" t="n">
        <v>-12</v>
      </c>
    </row>
    <row r="31" spans="1:4">
      <c r="A31" s="3" t="s">
        <v>1859</v>
      </c>
    </row>
    <row r="32" spans="1:4">
      <c r="A32" s="4" t="s">
        <v>657</v>
      </c>
      <c r="B32" s="5" t="n">
        <v>1</v>
      </c>
      <c r="C32" s="5" t="n">
        <v>17</v>
      </c>
      <c r="D32" s="5" t="n">
        <v>36</v>
      </c>
    </row>
    <row r="33" spans="1:4">
      <c r="A33" s="4" t="s">
        <v>1869</v>
      </c>
      <c r="B33" s="5" t="n">
        <v>13</v>
      </c>
      <c r="C33" s="5" t="n">
        <v>0</v>
      </c>
      <c r="D33" s="5" t="n">
        <v>-2</v>
      </c>
    </row>
    <row r="34" spans="1:4">
      <c r="A34" s="4" t="s">
        <v>1871</v>
      </c>
      <c r="B34" s="5" t="n">
        <v>-1</v>
      </c>
      <c r="C34" s="5" t="n">
        <v>-16</v>
      </c>
      <c r="D34" s="5" t="n">
        <v>-17</v>
      </c>
    </row>
    <row r="35" spans="1:4">
      <c r="A35" s="4" t="s">
        <v>1873</v>
      </c>
      <c r="B35" s="5" t="n">
        <v>12</v>
      </c>
      <c r="C35" s="5" t="n">
        <v>-16</v>
      </c>
      <c r="D35" s="5" t="n">
        <v>-19</v>
      </c>
    </row>
    <row r="36" spans="1:4">
      <c r="A36" s="4" t="s">
        <v>662</v>
      </c>
      <c r="B36" s="6" t="n">
        <v>13</v>
      </c>
      <c r="C36" s="6" t="n">
        <v>1</v>
      </c>
      <c r="D36" s="6" t="n">
        <v>17</v>
      </c>
    </row>
    <row r="37" spans="1:4">
      <c r="A37" s="3" t="s">
        <v>503</v>
      </c>
    </row>
    <row r="38" spans="1:4">
      <c r="A38" s="4" t="s">
        <v>1874</v>
      </c>
      <c r="B38" s="4" t="s">
        <v>1886</v>
      </c>
      <c r="C38" s="4" t="s">
        <v>1876</v>
      </c>
      <c r="D38" s="4" t="s">
        <v>188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8</v>
      </c>
      <c r="B1" s="2" t="s">
        <v>1</v>
      </c>
    </row>
    <row r="2" spans="1:4">
      <c r="B2" s="2" t="s">
        <v>2</v>
      </c>
      <c r="C2" s="2" t="s">
        <v>32</v>
      </c>
      <c r="D2" s="2" t="s">
        <v>33</v>
      </c>
    </row>
    <row r="3" spans="1:4">
      <c r="A3" s="4" t="s">
        <v>1862</v>
      </c>
    </row>
    <row r="4" spans="1:4">
      <c r="A4" s="3" t="s">
        <v>1889</v>
      </c>
    </row>
    <row r="5" spans="1:4">
      <c r="A5" s="4" t="s">
        <v>1890</v>
      </c>
      <c r="B5" s="6" t="n">
        <v>3966</v>
      </c>
      <c r="C5" s="6" t="n">
        <v>3711</v>
      </c>
    </row>
    <row r="6" spans="1:4">
      <c r="A6" s="4" t="s">
        <v>1891</v>
      </c>
      <c r="B6" s="5" t="n">
        <v>16</v>
      </c>
      <c r="C6" s="5" t="n">
        <v>16</v>
      </c>
      <c r="D6" s="6" t="n">
        <v>17</v>
      </c>
    </row>
    <row r="7" spans="1:4">
      <c r="A7" s="4" t="s">
        <v>1892</v>
      </c>
      <c r="B7" s="5" t="n">
        <v>134</v>
      </c>
      <c r="C7" s="5" t="n">
        <v>146</v>
      </c>
      <c r="D7" s="5" t="n">
        <v>150</v>
      </c>
    </row>
    <row r="8" spans="1:4">
      <c r="A8" s="4" t="s">
        <v>1893</v>
      </c>
      <c r="B8" s="5" t="n">
        <v>-340</v>
      </c>
      <c r="C8" s="5" t="n">
        <v>304</v>
      </c>
    </row>
    <row r="9" spans="1:4">
      <c r="A9" s="4" t="s">
        <v>1894</v>
      </c>
      <c r="B9" s="5" t="n">
        <v>15</v>
      </c>
      <c r="C9" s="5" t="n">
        <v>-2</v>
      </c>
    </row>
    <row r="10" spans="1:4">
      <c r="A10" s="4" t="s">
        <v>1895</v>
      </c>
      <c r="B10" s="5" t="n">
        <v>-11</v>
      </c>
      <c r="C10" s="5" t="n">
        <v>-9</v>
      </c>
    </row>
    <row r="11" spans="1:4">
      <c r="A11" s="4" t="s">
        <v>1896</v>
      </c>
      <c r="B11" s="5" t="n">
        <v>-195</v>
      </c>
      <c r="C11" s="5" t="n">
        <v>-242</v>
      </c>
    </row>
    <row r="12" spans="1:4">
      <c r="A12" s="4" t="s">
        <v>40</v>
      </c>
      <c r="B12" s="5" t="n">
        <v>-22</v>
      </c>
      <c r="C12" s="5" t="n">
        <v>42</v>
      </c>
    </row>
    <row r="13" spans="1:4">
      <c r="A13" s="4" t="s">
        <v>1897</v>
      </c>
      <c r="B13" s="5" t="n">
        <v>3563</v>
      </c>
      <c r="C13" s="5" t="n">
        <v>3966</v>
      </c>
      <c r="D13" s="5" t="n">
        <v>3711</v>
      </c>
    </row>
    <row r="14" spans="1:4">
      <c r="A14" s="3" t="s">
        <v>1898</v>
      </c>
    </row>
    <row r="15" spans="1:4">
      <c r="A15" s="4" t="s">
        <v>1899</v>
      </c>
      <c r="B15" s="5" t="n">
        <v>3468</v>
      </c>
      <c r="C15" s="5" t="n">
        <v>3431</v>
      </c>
    </row>
    <row r="16" spans="1:4">
      <c r="A16" s="4" t="s">
        <v>1900</v>
      </c>
      <c r="B16" s="5" t="n">
        <v>-69</v>
      </c>
      <c r="C16" s="5" t="n">
        <v>217</v>
      </c>
    </row>
    <row r="17" spans="1:4">
      <c r="A17" s="4" t="s">
        <v>1901</v>
      </c>
      <c r="B17" s="5" t="n">
        <v>34</v>
      </c>
      <c r="C17" s="5" t="n">
        <v>32</v>
      </c>
    </row>
    <row r="18" spans="1:4">
      <c r="A18" s="4" t="s">
        <v>1896</v>
      </c>
      <c r="B18" s="5" t="n">
        <v>-195</v>
      </c>
      <c r="C18" s="5" t="n">
        <v>-242</v>
      </c>
    </row>
    <row r="19" spans="1:4">
      <c r="A19" s="4" t="s">
        <v>1895</v>
      </c>
      <c r="B19" s="5" t="n">
        <v>-11</v>
      </c>
      <c r="C19" s="5" t="n">
        <v>-9</v>
      </c>
    </row>
    <row r="20" spans="1:4">
      <c r="A20" s="4" t="s">
        <v>40</v>
      </c>
      <c r="B20" s="5" t="n">
        <v>-24</v>
      </c>
      <c r="C20" s="5" t="n">
        <v>39</v>
      </c>
    </row>
    <row r="21" spans="1:4">
      <c r="A21" s="4" t="s">
        <v>1902</v>
      </c>
      <c r="B21" s="5" t="n">
        <v>3203</v>
      </c>
      <c r="C21" s="5" t="n">
        <v>3468</v>
      </c>
      <c r="D21" s="5" t="n">
        <v>3431</v>
      </c>
    </row>
    <row r="22" spans="1:4">
      <c r="A22" s="4" t="s">
        <v>1903</v>
      </c>
      <c r="B22" s="5" t="n">
        <v>-360</v>
      </c>
      <c r="C22" s="5" t="n">
        <v>-498</v>
      </c>
    </row>
    <row r="23" spans="1:4">
      <c r="A23" s="3" t="s">
        <v>1904</v>
      </c>
    </row>
    <row r="24" spans="1:4">
      <c r="A24" s="4" t="s">
        <v>81</v>
      </c>
      <c r="B24" s="5" t="n">
        <v>151</v>
      </c>
      <c r="C24" s="5" t="n">
        <v>87</v>
      </c>
    </row>
    <row r="25" spans="1:4">
      <c r="A25" s="4" t="s">
        <v>96</v>
      </c>
      <c r="B25" s="5" t="n">
        <v>-511</v>
      </c>
      <c r="C25" s="5" t="n">
        <v>-585</v>
      </c>
    </row>
    <row r="26" spans="1:4">
      <c r="A26" s="4" t="s">
        <v>1905</v>
      </c>
      <c r="B26" s="5" t="n">
        <v>-360</v>
      </c>
      <c r="C26" s="5" t="n">
        <v>-498</v>
      </c>
    </row>
    <row r="27" spans="1:4">
      <c r="A27" s="4" t="s">
        <v>1885</v>
      </c>
    </row>
    <row r="28" spans="1:4">
      <c r="A28" s="3" t="s">
        <v>1889</v>
      </c>
    </row>
    <row r="29" spans="1:4">
      <c r="A29" s="4" t="s">
        <v>1890</v>
      </c>
      <c r="B29" s="5" t="n">
        <v>86</v>
      </c>
      <c r="C29" s="5" t="n">
        <v>88</v>
      </c>
    </row>
    <row r="30" spans="1:4">
      <c r="A30" s="4" t="s">
        <v>1891</v>
      </c>
      <c r="B30" s="5" t="n">
        <v>1</v>
      </c>
      <c r="C30" s="5" t="n">
        <v>1</v>
      </c>
      <c r="D30" s="5" t="n">
        <v>1</v>
      </c>
    </row>
    <row r="31" spans="1:4">
      <c r="A31" s="4" t="s">
        <v>1892</v>
      </c>
      <c r="B31" s="5" t="n">
        <v>3</v>
      </c>
      <c r="C31" s="5" t="n">
        <v>3</v>
      </c>
      <c r="D31" s="5" t="n">
        <v>4</v>
      </c>
    </row>
    <row r="32" spans="1:4">
      <c r="A32" s="4" t="s">
        <v>1893</v>
      </c>
      <c r="B32" s="5" t="n">
        <v>-13</v>
      </c>
      <c r="C32" s="5" t="n">
        <v>0</v>
      </c>
    </row>
    <row r="33" spans="1:4">
      <c r="A33" s="4" t="s">
        <v>1894</v>
      </c>
      <c r="B33" s="5" t="n">
        <v>0</v>
      </c>
      <c r="C33" s="5" t="n">
        <v>0</v>
      </c>
    </row>
    <row r="34" spans="1:4">
      <c r="A34" s="4" t="s">
        <v>1895</v>
      </c>
      <c r="B34" s="5" t="n">
        <v>0</v>
      </c>
      <c r="C34" s="5" t="n">
        <v>0</v>
      </c>
    </row>
    <row r="35" spans="1:4">
      <c r="A35" s="4" t="s">
        <v>1896</v>
      </c>
      <c r="B35" s="5" t="n">
        <v>-6</v>
      </c>
      <c r="C35" s="5" t="n">
        <v>-6</v>
      </c>
    </row>
    <row r="36" spans="1:4">
      <c r="A36" s="4" t="s">
        <v>40</v>
      </c>
      <c r="B36" s="5" t="n">
        <v>0</v>
      </c>
      <c r="C36" s="5" t="n">
        <v>0</v>
      </c>
    </row>
    <row r="37" spans="1:4">
      <c r="A37" s="4" t="s">
        <v>1897</v>
      </c>
      <c r="B37" s="5" t="n">
        <v>71</v>
      </c>
      <c r="C37" s="5" t="n">
        <v>86</v>
      </c>
      <c r="D37" s="5" t="n">
        <v>88</v>
      </c>
    </row>
    <row r="38" spans="1:4">
      <c r="A38" s="3" t="s">
        <v>1898</v>
      </c>
    </row>
    <row r="39" spans="1:4">
      <c r="A39" s="4" t="s">
        <v>1899</v>
      </c>
      <c r="B39" s="5" t="n">
        <v>0</v>
      </c>
      <c r="C39" s="5" t="n">
        <v>0</v>
      </c>
    </row>
    <row r="40" spans="1:4">
      <c r="A40" s="4" t="s">
        <v>1900</v>
      </c>
      <c r="B40" s="5" t="n">
        <v>0</v>
      </c>
      <c r="C40" s="5" t="n">
        <v>0</v>
      </c>
    </row>
    <row r="41" spans="1:4">
      <c r="A41" s="4" t="s">
        <v>1901</v>
      </c>
      <c r="B41" s="5" t="n">
        <v>6</v>
      </c>
      <c r="C41" s="5" t="n">
        <v>6</v>
      </c>
    </row>
    <row r="42" spans="1:4">
      <c r="A42" s="4" t="s">
        <v>1896</v>
      </c>
      <c r="B42" s="5" t="n">
        <v>-6</v>
      </c>
      <c r="C42" s="5" t="n">
        <v>-6</v>
      </c>
    </row>
    <row r="43" spans="1:4">
      <c r="A43" s="4" t="s">
        <v>1895</v>
      </c>
      <c r="B43" s="5" t="n">
        <v>0</v>
      </c>
      <c r="C43" s="5" t="n">
        <v>0</v>
      </c>
    </row>
    <row r="44" spans="1:4">
      <c r="A44" s="4" t="s">
        <v>40</v>
      </c>
      <c r="B44" s="5" t="n">
        <v>0</v>
      </c>
      <c r="C44" s="5" t="n">
        <v>0</v>
      </c>
    </row>
    <row r="45" spans="1:4">
      <c r="A45" s="4" t="s">
        <v>1902</v>
      </c>
      <c r="B45" s="5" t="n">
        <v>0</v>
      </c>
      <c r="C45" s="5" t="n">
        <v>0</v>
      </c>
      <c r="D45" s="6" t="n">
        <v>0</v>
      </c>
    </row>
    <row r="46" spans="1:4">
      <c r="A46" s="4" t="s">
        <v>1903</v>
      </c>
      <c r="B46" s="5" t="n">
        <v>-71</v>
      </c>
      <c r="C46" s="5" t="n">
        <v>-86</v>
      </c>
    </row>
    <row r="47" spans="1:4">
      <c r="A47" s="3" t="s">
        <v>1904</v>
      </c>
    </row>
    <row r="48" spans="1:4">
      <c r="A48" s="4" t="s">
        <v>81</v>
      </c>
      <c r="B48" s="5" t="n">
        <v>0</v>
      </c>
      <c r="C48" s="5" t="n">
        <v>0</v>
      </c>
    </row>
    <row r="49" spans="1:4">
      <c r="A49" s="4" t="s">
        <v>96</v>
      </c>
      <c r="B49" s="5" t="n">
        <v>-71</v>
      </c>
      <c r="C49" s="5" t="n">
        <v>-86</v>
      </c>
    </row>
    <row r="50" spans="1:4">
      <c r="A50" s="4" t="s">
        <v>1905</v>
      </c>
      <c r="B50" s="6" t="n">
        <v>-71</v>
      </c>
      <c r="C50" s="6" t="n">
        <v>-8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6</v>
      </c>
      <c r="B1" s="2" t="s">
        <v>2</v>
      </c>
      <c r="C1" s="2" t="s">
        <v>32</v>
      </c>
    </row>
    <row r="2" spans="1:3">
      <c r="A2" s="3" t="s">
        <v>1907</v>
      </c>
    </row>
    <row r="3" spans="1:3">
      <c r="A3" s="4" t="s">
        <v>1908</v>
      </c>
      <c r="B3" s="6" t="n">
        <v>3546</v>
      </c>
      <c r="C3" s="6" t="n">
        <v>3953</v>
      </c>
    </row>
    <row r="4" spans="1:3">
      <c r="A4" s="3" t="s">
        <v>509</v>
      </c>
    </row>
    <row r="5" spans="1:3">
      <c r="A5" s="4" t="s">
        <v>1909</v>
      </c>
      <c r="B5" s="5" t="n">
        <v>575</v>
      </c>
      <c r="C5" s="5" t="n">
        <v>3676</v>
      </c>
    </row>
    <row r="6" spans="1:3">
      <c r="A6" s="4" t="s">
        <v>1908</v>
      </c>
      <c r="B6" s="5" t="n">
        <v>559</v>
      </c>
      <c r="C6" s="5" t="n">
        <v>3663</v>
      </c>
    </row>
    <row r="7" spans="1:3">
      <c r="A7" s="4" t="s">
        <v>1910</v>
      </c>
      <c r="B7" s="6" t="n">
        <v>64</v>
      </c>
      <c r="C7" s="6" t="n">
        <v>309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911</v>
      </c>
      <c r="B1" s="2" t="s">
        <v>1</v>
      </c>
    </row>
    <row r="2" spans="1:3">
      <c r="B2" s="2" t="s">
        <v>2</v>
      </c>
      <c r="C2" s="2" t="s">
        <v>32</v>
      </c>
    </row>
    <row r="3" spans="1:3">
      <c r="A3" s="4" t="s">
        <v>1862</v>
      </c>
    </row>
    <row r="4" spans="1:3">
      <c r="A4" s="3" t="s">
        <v>511</v>
      </c>
    </row>
    <row r="5" spans="1:3">
      <c r="A5" s="4" t="s">
        <v>1874</v>
      </c>
      <c r="B5" s="4" t="s">
        <v>1876</v>
      </c>
      <c r="C5" s="4" t="s">
        <v>1875</v>
      </c>
    </row>
    <row r="6" spans="1:3">
      <c r="A6" s="4" t="s">
        <v>1912</v>
      </c>
      <c r="B6" s="4" t="s">
        <v>1913</v>
      </c>
      <c r="C6" s="4" t="s">
        <v>1882</v>
      </c>
    </row>
    <row r="7" spans="1:3">
      <c r="A7" s="4" t="s">
        <v>1885</v>
      </c>
    </row>
    <row r="8" spans="1:3">
      <c r="A8" s="3" t="s">
        <v>511</v>
      </c>
    </row>
    <row r="9" spans="1:3">
      <c r="A9" s="4" t="s">
        <v>1874</v>
      </c>
      <c r="B9" s="4" t="s">
        <v>1914</v>
      </c>
      <c r="C9" s="4" t="s">
        <v>1886</v>
      </c>
    </row>
    <row r="10" spans="1:3">
      <c r="A10" s="4" t="s">
        <v>1915</v>
      </c>
    </row>
    <row r="11" spans="1:3">
      <c r="A11" s="3" t="s">
        <v>1916</v>
      </c>
    </row>
    <row r="12" spans="1:3">
      <c r="A12" s="4" t="s">
        <v>1917</v>
      </c>
      <c r="B12" s="4" t="s">
        <v>1415</v>
      </c>
      <c r="C12" s="4" t="s">
        <v>1415</v>
      </c>
    </row>
    <row r="13" spans="1:3">
      <c r="A13" s="4" t="s">
        <v>1918</v>
      </c>
      <c r="B13" s="5" t="n">
        <v>2038</v>
      </c>
      <c r="C13" s="5" t="n">
        <v>2038</v>
      </c>
    </row>
    <row r="14" spans="1:3">
      <c r="A14" s="4" t="s">
        <v>1919</v>
      </c>
    </row>
    <row r="15" spans="1:3">
      <c r="A15" s="3" t="s">
        <v>1916</v>
      </c>
    </row>
    <row r="16" spans="1:3">
      <c r="A16" s="4" t="s">
        <v>1920</v>
      </c>
      <c r="B16" s="4" t="s">
        <v>1921</v>
      </c>
      <c r="C16" s="4" t="s">
        <v>1922</v>
      </c>
    </row>
    <row r="17" spans="1:3">
      <c r="A17" s="4" t="s">
        <v>1923</v>
      </c>
    </row>
    <row r="18" spans="1:3">
      <c r="A18" s="3" t="s">
        <v>1916</v>
      </c>
    </row>
    <row r="19" spans="1:3">
      <c r="A19" s="4" t="s">
        <v>1920</v>
      </c>
      <c r="B19" s="4" t="s">
        <v>1924</v>
      </c>
      <c r="C19" s="4" t="s">
        <v>1925</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6</v>
      </c>
      <c r="B1" s="2" t="s">
        <v>2</v>
      </c>
      <c r="C1" s="2" t="s">
        <v>32</v>
      </c>
      <c r="D1" s="2" t="s">
        <v>33</v>
      </c>
    </row>
    <row r="2" spans="1:4">
      <c r="A2" s="4" t="s">
        <v>1927</v>
      </c>
    </row>
    <row r="3" spans="1:4">
      <c r="A3" s="3" t="s">
        <v>1907</v>
      </c>
    </row>
    <row r="4" spans="1:4">
      <c r="A4" s="4" t="s">
        <v>1928</v>
      </c>
      <c r="B4" s="4" t="s">
        <v>1929</v>
      </c>
    </row>
    <row r="5" spans="1:4">
      <c r="A5" s="4" t="s">
        <v>1862</v>
      </c>
    </row>
    <row r="6" spans="1:4">
      <c r="A6" s="3" t="s">
        <v>1907</v>
      </c>
    </row>
    <row r="7" spans="1:4">
      <c r="A7" s="4" t="s">
        <v>1910</v>
      </c>
      <c r="B7" s="6" t="n">
        <v>3203</v>
      </c>
      <c r="C7" s="6" t="n">
        <v>3468</v>
      </c>
      <c r="D7" s="6" t="n">
        <v>3431</v>
      </c>
    </row>
    <row r="8" spans="1:4">
      <c r="A8" s="4" t="s">
        <v>1930</v>
      </c>
    </row>
    <row r="9" spans="1:4">
      <c r="A9" s="3" t="s">
        <v>1907</v>
      </c>
    </row>
    <row r="10" spans="1:4">
      <c r="A10" s="4" t="s">
        <v>1910</v>
      </c>
      <c r="C10" s="5" t="n">
        <v>13</v>
      </c>
    </row>
    <row r="11" spans="1:4">
      <c r="A11" s="4" t="s">
        <v>1931</v>
      </c>
    </row>
    <row r="12" spans="1:4">
      <c r="A12" s="3" t="s">
        <v>1907</v>
      </c>
    </row>
    <row r="13" spans="1:4">
      <c r="A13" s="4" t="s">
        <v>1910</v>
      </c>
      <c r="B13" s="5" t="n">
        <v>3</v>
      </c>
      <c r="C13" s="5" t="n">
        <v>6</v>
      </c>
    </row>
    <row r="14" spans="1:4">
      <c r="A14" s="4" t="s">
        <v>1932</v>
      </c>
    </row>
    <row r="15" spans="1:4">
      <c r="A15" s="3" t="s">
        <v>1907</v>
      </c>
    </row>
    <row r="16" spans="1:4">
      <c r="A16" s="4" t="s">
        <v>1910</v>
      </c>
      <c r="B16" s="5" t="n">
        <v>2514</v>
      </c>
      <c r="C16" s="5" t="n">
        <v>2716</v>
      </c>
    </row>
    <row r="17" spans="1:4">
      <c r="A17" s="4" t="s">
        <v>1933</v>
      </c>
    </row>
    <row r="18" spans="1:4">
      <c r="A18" s="3" t="s">
        <v>1907</v>
      </c>
    </row>
    <row r="19" spans="1:4">
      <c r="A19" s="4" t="s">
        <v>1910</v>
      </c>
      <c r="B19" s="5" t="n">
        <v>2197</v>
      </c>
      <c r="C19" s="5" t="n">
        <v>2398</v>
      </c>
    </row>
    <row r="20" spans="1:4">
      <c r="A20" s="4" t="s">
        <v>1934</v>
      </c>
    </row>
    <row r="21" spans="1:4">
      <c r="A21" s="3" t="s">
        <v>1907</v>
      </c>
    </row>
    <row r="22" spans="1:4">
      <c r="A22" s="4" t="s">
        <v>1910</v>
      </c>
      <c r="B22" s="5" t="n">
        <v>317</v>
      </c>
      <c r="C22" s="5" t="n">
        <v>318</v>
      </c>
    </row>
    <row r="23" spans="1:4">
      <c r="A23" s="4" t="s">
        <v>1935</v>
      </c>
    </row>
    <row r="24" spans="1:4">
      <c r="A24" s="3" t="s">
        <v>1907</v>
      </c>
    </row>
    <row r="25" spans="1:4">
      <c r="A25" s="4" t="s">
        <v>1910</v>
      </c>
      <c r="B25" s="5" t="n">
        <v>11</v>
      </c>
      <c r="C25" s="5" t="n">
        <v>14</v>
      </c>
    </row>
    <row r="26" spans="1:4">
      <c r="A26" s="4" t="s">
        <v>1936</v>
      </c>
    </row>
    <row r="27" spans="1:4">
      <c r="A27" s="3" t="s">
        <v>1907</v>
      </c>
    </row>
    <row r="28" spans="1:4">
      <c r="A28" s="4" t="s">
        <v>1910</v>
      </c>
      <c r="B28" s="5" t="n">
        <v>22</v>
      </c>
      <c r="C28" s="5" t="n">
        <v>1</v>
      </c>
    </row>
    <row r="29" spans="1:4">
      <c r="A29" s="4" t="s">
        <v>1937</v>
      </c>
    </row>
    <row r="30" spans="1:4">
      <c r="A30" s="3" t="s">
        <v>1907</v>
      </c>
    </row>
    <row r="31" spans="1:4">
      <c r="A31" s="4" t="s">
        <v>1910</v>
      </c>
      <c r="B31" s="5" t="n">
        <v>48</v>
      </c>
      <c r="C31" s="5" t="n">
        <v>47</v>
      </c>
    </row>
    <row r="32" spans="1:4">
      <c r="A32" s="4" t="s">
        <v>1938</v>
      </c>
    </row>
    <row r="33" spans="1:4">
      <c r="A33" s="3" t="s">
        <v>1907</v>
      </c>
    </row>
    <row r="34" spans="1:4">
      <c r="A34" s="4" t="s">
        <v>1910</v>
      </c>
      <c r="C34" s="5" t="n">
        <v>26</v>
      </c>
    </row>
    <row r="35" spans="1:4">
      <c r="A35" s="4" t="s">
        <v>1939</v>
      </c>
    </row>
    <row r="36" spans="1:4">
      <c r="A36" s="3" t="s">
        <v>1907</v>
      </c>
    </row>
    <row r="37" spans="1:4">
      <c r="A37" s="4" t="s">
        <v>1910</v>
      </c>
      <c r="B37" s="5" t="n">
        <v>2598</v>
      </c>
      <c r="C37" s="5" t="n">
        <v>2797</v>
      </c>
    </row>
    <row r="38" spans="1:4">
      <c r="A38" s="4" t="s">
        <v>1940</v>
      </c>
    </row>
    <row r="39" spans="1:4">
      <c r="A39" s="3" t="s">
        <v>1907</v>
      </c>
    </row>
    <row r="40" spans="1:4">
      <c r="A40" s="4" t="s">
        <v>1910</v>
      </c>
      <c r="C40" s="5" t="n">
        <v>11</v>
      </c>
    </row>
    <row r="41" spans="1:4">
      <c r="A41" s="4" t="s">
        <v>1941</v>
      </c>
    </row>
    <row r="42" spans="1:4">
      <c r="A42" s="3" t="s">
        <v>1907</v>
      </c>
    </row>
    <row r="43" spans="1:4">
      <c r="A43" s="4" t="s">
        <v>1910</v>
      </c>
      <c r="B43" s="5" t="n">
        <v>3</v>
      </c>
      <c r="C43" s="5" t="n">
        <v>6</v>
      </c>
    </row>
    <row r="44" spans="1:4">
      <c r="A44" s="4" t="s">
        <v>1942</v>
      </c>
    </row>
    <row r="45" spans="1:4">
      <c r="A45" s="3" t="s">
        <v>1907</v>
      </c>
    </row>
    <row r="46" spans="1:4">
      <c r="A46" s="4" t="s">
        <v>1910</v>
      </c>
      <c r="B46" s="5" t="n">
        <v>2197</v>
      </c>
      <c r="C46" s="5" t="n">
        <v>2398</v>
      </c>
    </row>
    <row r="47" spans="1:4">
      <c r="A47" s="4" t="s">
        <v>1943</v>
      </c>
    </row>
    <row r="48" spans="1:4">
      <c r="A48" s="3" t="s">
        <v>1907</v>
      </c>
    </row>
    <row r="49" spans="1:4">
      <c r="A49" s="4" t="s">
        <v>1910</v>
      </c>
      <c r="B49" s="5" t="n">
        <v>2197</v>
      </c>
      <c r="C49" s="5" t="n">
        <v>2398</v>
      </c>
    </row>
    <row r="50" spans="1:4">
      <c r="A50" s="4" t="s">
        <v>1944</v>
      </c>
    </row>
    <row r="51" spans="1:4">
      <c r="A51" s="3" t="s">
        <v>1907</v>
      </c>
    </row>
    <row r="52" spans="1:4">
      <c r="A52" s="4" t="s">
        <v>1910</v>
      </c>
      <c r="B52" s="5" t="n">
        <v>0</v>
      </c>
      <c r="C52" s="5" t="n">
        <v>0</v>
      </c>
    </row>
    <row r="53" spans="1:4">
      <c r="A53" s="4" t="s">
        <v>1945</v>
      </c>
    </row>
    <row r="54" spans="1:4">
      <c r="A54" s="3" t="s">
        <v>1907</v>
      </c>
    </row>
    <row r="55" spans="1:4">
      <c r="A55" s="4" t="s">
        <v>1910</v>
      </c>
      <c r="B55" s="5" t="n">
        <v>0</v>
      </c>
      <c r="C55" s="5" t="n">
        <v>0</v>
      </c>
    </row>
    <row r="56" spans="1:4">
      <c r="A56" s="4" t="s">
        <v>1946</v>
      </c>
    </row>
    <row r="57" spans="1:4">
      <c r="A57" s="3" t="s">
        <v>1907</v>
      </c>
    </row>
    <row r="58" spans="1:4">
      <c r="A58" s="4" t="s">
        <v>1910</v>
      </c>
      <c r="B58" s="5" t="n">
        <v>0</v>
      </c>
      <c r="C58" s="5" t="n">
        <v>0</v>
      </c>
    </row>
    <row r="59" spans="1:4">
      <c r="A59" s="4" t="s">
        <v>1947</v>
      </c>
    </row>
    <row r="60" spans="1:4">
      <c r="A60" s="3" t="s">
        <v>1907</v>
      </c>
    </row>
    <row r="61" spans="1:4">
      <c r="A61" s="4" t="s">
        <v>1910</v>
      </c>
      <c r="B61" s="5" t="n">
        <v>0</v>
      </c>
      <c r="C61" s="5" t="n">
        <v>0</v>
      </c>
    </row>
    <row r="62" spans="1:4">
      <c r="A62" s="4" t="s">
        <v>1948</v>
      </c>
    </row>
    <row r="63" spans="1:4">
      <c r="A63" s="3" t="s">
        <v>1907</v>
      </c>
    </row>
    <row r="64" spans="1:4">
      <c r="A64" s="4" t="s">
        <v>1910</v>
      </c>
      <c r="C64" s="5" t="n">
        <v>26</v>
      </c>
    </row>
    <row r="65" spans="1:4">
      <c r="A65" s="4" t="s">
        <v>1949</v>
      </c>
    </row>
    <row r="66" spans="1:4">
      <c r="A66" s="3" t="s">
        <v>1907</v>
      </c>
    </row>
    <row r="67" spans="1:4">
      <c r="A67" s="4" t="s">
        <v>1910</v>
      </c>
      <c r="B67" s="5" t="n">
        <v>2200</v>
      </c>
      <c r="C67" s="5" t="n">
        <v>2419</v>
      </c>
    </row>
    <row r="68" spans="1:4">
      <c r="A68" s="4" t="s">
        <v>1950</v>
      </c>
    </row>
    <row r="69" spans="1:4">
      <c r="A69" s="3" t="s">
        <v>1907</v>
      </c>
    </row>
    <row r="70" spans="1:4">
      <c r="A70" s="4" t="s">
        <v>1910</v>
      </c>
      <c r="C70" s="5" t="n">
        <v>2</v>
      </c>
    </row>
    <row r="71" spans="1:4">
      <c r="A71" s="4" t="s">
        <v>1951</v>
      </c>
    </row>
    <row r="72" spans="1:4">
      <c r="A72" s="3" t="s">
        <v>1907</v>
      </c>
    </row>
    <row r="73" spans="1:4">
      <c r="A73" s="4" t="s">
        <v>1910</v>
      </c>
      <c r="B73" s="5" t="n">
        <v>0</v>
      </c>
      <c r="C73" s="5" t="n">
        <v>0</v>
      </c>
    </row>
    <row r="74" spans="1:4">
      <c r="A74" s="4" t="s">
        <v>1952</v>
      </c>
    </row>
    <row r="75" spans="1:4">
      <c r="A75" s="3" t="s">
        <v>1907</v>
      </c>
    </row>
    <row r="76" spans="1:4">
      <c r="A76" s="4" t="s">
        <v>1910</v>
      </c>
      <c r="B76" s="5" t="n">
        <v>317</v>
      </c>
      <c r="C76" s="5" t="n">
        <v>318</v>
      </c>
    </row>
    <row r="77" spans="1:4">
      <c r="A77" s="4" t="s">
        <v>1953</v>
      </c>
    </row>
    <row r="78" spans="1:4">
      <c r="A78" s="3" t="s">
        <v>1907</v>
      </c>
    </row>
    <row r="79" spans="1:4">
      <c r="A79" s="4" t="s">
        <v>1910</v>
      </c>
      <c r="B79" s="5" t="n">
        <v>0</v>
      </c>
      <c r="C79" s="5" t="n">
        <v>0</v>
      </c>
    </row>
    <row r="80" spans="1:4">
      <c r="A80" s="4" t="s">
        <v>1954</v>
      </c>
    </row>
    <row r="81" spans="1:4">
      <c r="A81" s="3" t="s">
        <v>1907</v>
      </c>
    </row>
    <row r="82" spans="1:4">
      <c r="A82" s="4" t="s">
        <v>1910</v>
      </c>
      <c r="B82" s="5" t="n">
        <v>317</v>
      </c>
      <c r="C82" s="5" t="n">
        <v>318</v>
      </c>
    </row>
    <row r="83" spans="1:4">
      <c r="A83" s="4" t="s">
        <v>1955</v>
      </c>
    </row>
    <row r="84" spans="1:4">
      <c r="A84" s="3" t="s">
        <v>1907</v>
      </c>
    </row>
    <row r="85" spans="1:4">
      <c r="A85" s="4" t="s">
        <v>1910</v>
      </c>
      <c r="B85" s="5" t="n">
        <v>11</v>
      </c>
      <c r="C85" s="5" t="n">
        <v>14</v>
      </c>
    </row>
    <row r="86" spans="1:4">
      <c r="A86" s="4" t="s">
        <v>1956</v>
      </c>
    </row>
    <row r="87" spans="1:4">
      <c r="A87" s="3" t="s">
        <v>1907</v>
      </c>
    </row>
    <row r="88" spans="1:4">
      <c r="A88" s="4" t="s">
        <v>1910</v>
      </c>
      <c r="B88" s="5" t="n">
        <v>22</v>
      </c>
      <c r="C88" s="5" t="n">
        <v>1</v>
      </c>
    </row>
    <row r="89" spans="1:4">
      <c r="A89" s="4" t="s">
        <v>1957</v>
      </c>
    </row>
    <row r="90" spans="1:4">
      <c r="A90" s="3" t="s">
        <v>1907</v>
      </c>
    </row>
    <row r="91" spans="1:4">
      <c r="A91" s="4" t="s">
        <v>1910</v>
      </c>
      <c r="B91" s="5" t="n">
        <v>0</v>
      </c>
      <c r="C91" s="5" t="n">
        <v>0</v>
      </c>
    </row>
    <row r="92" spans="1:4">
      <c r="A92" s="4" t="s">
        <v>1958</v>
      </c>
    </row>
    <row r="93" spans="1:4">
      <c r="A93" s="3" t="s">
        <v>1907</v>
      </c>
    </row>
    <row r="94" spans="1:4">
      <c r="A94" s="4" t="s">
        <v>1910</v>
      </c>
      <c r="C94" s="5" t="n">
        <v>0</v>
      </c>
    </row>
    <row r="95" spans="1:4">
      <c r="A95" s="4" t="s">
        <v>1959</v>
      </c>
    </row>
    <row r="96" spans="1:4">
      <c r="A96" s="3" t="s">
        <v>1907</v>
      </c>
    </row>
    <row r="97" spans="1:4">
      <c r="A97" s="4" t="s">
        <v>1910</v>
      </c>
      <c r="B97" s="5" t="n">
        <v>350</v>
      </c>
      <c r="C97" s="5" t="n">
        <v>331</v>
      </c>
    </row>
    <row r="98" spans="1:4">
      <c r="A98" s="4" t="s">
        <v>1960</v>
      </c>
    </row>
    <row r="99" spans="1:4">
      <c r="A99" s="3" t="s">
        <v>1907</v>
      </c>
    </row>
    <row r="100" spans="1:4">
      <c r="A100" s="4" t="s">
        <v>1910</v>
      </c>
      <c r="B100" s="5" t="n">
        <v>48</v>
      </c>
      <c r="C100" s="5" t="n">
        <v>47</v>
      </c>
      <c r="D100" s="6" t="n">
        <v>38</v>
      </c>
    </row>
    <row r="101" spans="1:4">
      <c r="A101" s="4" t="s">
        <v>1961</v>
      </c>
    </row>
    <row r="102" spans="1:4">
      <c r="A102" s="3" t="s">
        <v>1907</v>
      </c>
    </row>
    <row r="103" spans="1:4">
      <c r="A103" s="4" t="s">
        <v>1910</v>
      </c>
      <c r="C103" s="5" t="n">
        <v>0</v>
      </c>
    </row>
    <row r="104" spans="1:4">
      <c r="A104" s="4" t="s">
        <v>1962</v>
      </c>
    </row>
    <row r="105" spans="1:4">
      <c r="A105" s="3" t="s">
        <v>1907</v>
      </c>
    </row>
    <row r="106" spans="1:4">
      <c r="A106" s="4" t="s">
        <v>1910</v>
      </c>
      <c r="B106" s="5" t="n">
        <v>0</v>
      </c>
      <c r="C106" s="5" t="n">
        <v>0</v>
      </c>
    </row>
    <row r="107" spans="1:4">
      <c r="A107" s="4" t="s">
        <v>1963</v>
      </c>
    </row>
    <row r="108" spans="1:4">
      <c r="A108" s="3" t="s">
        <v>1907</v>
      </c>
    </row>
    <row r="109" spans="1:4">
      <c r="A109" s="4" t="s">
        <v>1910</v>
      </c>
      <c r="B109" s="5" t="n">
        <v>0</v>
      </c>
      <c r="C109" s="5" t="n">
        <v>0</v>
      </c>
    </row>
    <row r="110" spans="1:4">
      <c r="A110" s="4" t="s">
        <v>1964</v>
      </c>
    </row>
    <row r="111" spans="1:4">
      <c r="A111" s="3" t="s">
        <v>1907</v>
      </c>
    </row>
    <row r="112" spans="1:4">
      <c r="A112" s="4" t="s">
        <v>1910</v>
      </c>
      <c r="B112" s="5" t="n">
        <v>0</v>
      </c>
      <c r="C112" s="5" t="n">
        <v>0</v>
      </c>
    </row>
    <row r="113" spans="1:4">
      <c r="A113" s="4" t="s">
        <v>1965</v>
      </c>
    </row>
    <row r="114" spans="1:4">
      <c r="A114" s="3" t="s">
        <v>1907</v>
      </c>
    </row>
    <row r="115" spans="1:4">
      <c r="A115" s="4" t="s">
        <v>1910</v>
      </c>
      <c r="B115" s="5" t="n">
        <v>0</v>
      </c>
      <c r="C115" s="5" t="n">
        <v>0</v>
      </c>
    </row>
    <row r="116" spans="1:4">
      <c r="A116" s="4" t="s">
        <v>1966</v>
      </c>
    </row>
    <row r="117" spans="1:4">
      <c r="A117" s="3" t="s">
        <v>1907</v>
      </c>
    </row>
    <row r="118" spans="1:4">
      <c r="A118" s="4" t="s">
        <v>1910</v>
      </c>
      <c r="B118" s="5" t="n">
        <v>0</v>
      </c>
      <c r="C118" s="5" t="n">
        <v>0</v>
      </c>
    </row>
    <row r="119" spans="1:4">
      <c r="A119" s="4" t="s">
        <v>1967</v>
      </c>
    </row>
    <row r="120" spans="1:4">
      <c r="A120" s="3" t="s">
        <v>1907</v>
      </c>
    </row>
    <row r="121" spans="1:4">
      <c r="A121" s="4" t="s">
        <v>1910</v>
      </c>
      <c r="B121" s="5" t="n">
        <v>0</v>
      </c>
      <c r="C121" s="5" t="n">
        <v>0</v>
      </c>
    </row>
    <row r="122" spans="1:4">
      <c r="A122" s="4" t="s">
        <v>1968</v>
      </c>
    </row>
    <row r="123" spans="1:4">
      <c r="A123" s="3" t="s">
        <v>1907</v>
      </c>
    </row>
    <row r="124" spans="1:4">
      <c r="A124" s="4" t="s">
        <v>1910</v>
      </c>
      <c r="B124" s="5" t="n">
        <v>48</v>
      </c>
      <c r="C124" s="5" t="n">
        <v>47</v>
      </c>
    </row>
    <row r="125" spans="1:4">
      <c r="A125" s="4" t="s">
        <v>1969</v>
      </c>
    </row>
    <row r="126" spans="1:4">
      <c r="A126" s="3" t="s">
        <v>1907</v>
      </c>
    </row>
    <row r="127" spans="1:4">
      <c r="A127" s="4" t="s">
        <v>1910</v>
      </c>
      <c r="C127" s="5" t="n">
        <v>0</v>
      </c>
    </row>
    <row r="128" spans="1:4">
      <c r="A128" s="4" t="s">
        <v>1970</v>
      </c>
    </row>
    <row r="129" spans="1:4">
      <c r="A129" s="3" t="s">
        <v>1907</v>
      </c>
    </row>
    <row r="130" spans="1:4">
      <c r="A130" s="4" t="s">
        <v>1910</v>
      </c>
      <c r="B130" s="5" t="n">
        <v>48</v>
      </c>
      <c r="C130" s="5" t="n">
        <v>47</v>
      </c>
    </row>
    <row r="131" spans="1:4">
      <c r="A131" s="4" t="s">
        <v>1971</v>
      </c>
    </row>
    <row r="132" spans="1:4">
      <c r="A132" s="3" t="s">
        <v>1907</v>
      </c>
    </row>
    <row r="133" spans="1:4">
      <c r="A133" s="4" t="s">
        <v>1910</v>
      </c>
      <c r="B133" s="5" t="n">
        <v>605</v>
      </c>
      <c r="C133" s="5" t="n">
        <v>671</v>
      </c>
    </row>
    <row r="134" spans="1:4">
      <c r="A134" s="4" t="s">
        <v>1972</v>
      </c>
    </row>
    <row r="135" spans="1:4">
      <c r="A135" s="3" t="s">
        <v>1907</v>
      </c>
    </row>
    <row r="136" spans="1:4">
      <c r="A136" s="4" t="s">
        <v>1910</v>
      </c>
      <c r="B136" s="5" t="n">
        <v>252</v>
      </c>
      <c r="C136" s="5" t="n">
        <v>285</v>
      </c>
    </row>
    <row r="137" spans="1:4">
      <c r="A137" s="4" t="s">
        <v>1973</v>
      </c>
    </row>
    <row r="138" spans="1:4">
      <c r="A138" s="3" t="s">
        <v>1907</v>
      </c>
    </row>
    <row r="139" spans="1:4">
      <c r="A139" s="4" t="s">
        <v>1910</v>
      </c>
      <c r="B139" s="5" t="n">
        <v>134</v>
      </c>
      <c r="C139" s="5" t="n">
        <v>126</v>
      </c>
    </row>
    <row r="140" spans="1:4">
      <c r="A140" s="4" t="s">
        <v>1974</v>
      </c>
    </row>
    <row r="141" spans="1:4">
      <c r="A141" s="3" t="s">
        <v>1907</v>
      </c>
    </row>
    <row r="142" spans="1:4">
      <c r="A142" s="4" t="s">
        <v>1910</v>
      </c>
      <c r="B142" s="5" t="n">
        <v>12</v>
      </c>
      <c r="C142" s="5" t="n">
        <v>41</v>
      </c>
    </row>
    <row r="143" spans="1:4">
      <c r="A143" s="4" t="s">
        <v>1975</v>
      </c>
    </row>
    <row r="144" spans="1:4">
      <c r="A144" s="3" t="s">
        <v>1907</v>
      </c>
    </row>
    <row r="145" spans="1:4">
      <c r="A145" s="4" t="s">
        <v>1910</v>
      </c>
      <c r="B145" s="6" t="n">
        <v>207</v>
      </c>
      <c r="C145" s="6" t="n">
        <v>21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6</v>
      </c>
      <c r="B1" s="2" t="s">
        <v>1</v>
      </c>
    </row>
    <row r="2" spans="1:3">
      <c r="B2" s="2" t="s">
        <v>2</v>
      </c>
      <c r="C2" s="2" t="s">
        <v>32</v>
      </c>
    </row>
    <row r="3" spans="1:3">
      <c r="A3" s="3" t="s">
        <v>1907</v>
      </c>
    </row>
    <row r="4" spans="1:3">
      <c r="A4" s="4" t="s">
        <v>1899</v>
      </c>
      <c r="B4" s="6" t="n">
        <v>3468</v>
      </c>
      <c r="C4" s="6" t="n">
        <v>3431</v>
      </c>
    </row>
    <row r="5" spans="1:3">
      <c r="A5" s="4" t="s">
        <v>1902</v>
      </c>
      <c r="B5" s="5" t="n">
        <v>3203</v>
      </c>
      <c r="C5" s="5" t="n">
        <v>3468</v>
      </c>
    </row>
    <row r="6" spans="1:3">
      <c r="A6" s="13" t="n">
        <v>3</v>
      </c>
    </row>
    <row r="7" spans="1:3">
      <c r="A7" s="3" t="s">
        <v>1907</v>
      </c>
    </row>
    <row r="8" spans="1:3">
      <c r="A8" s="4" t="s">
        <v>1899</v>
      </c>
      <c r="B8" s="5" t="n">
        <v>47</v>
      </c>
      <c r="C8" s="5" t="n">
        <v>38</v>
      </c>
    </row>
    <row r="9" spans="1:3">
      <c r="A9" s="4" t="s">
        <v>1977</v>
      </c>
      <c r="B9" s="5" t="n">
        <v>0</v>
      </c>
      <c r="C9" s="5" t="n">
        <v>1</v>
      </c>
    </row>
    <row r="10" spans="1:3">
      <c r="A10" s="4" t="s">
        <v>1978</v>
      </c>
      <c r="B10" s="5" t="n">
        <v>1</v>
      </c>
      <c r="C10" s="5" t="n">
        <v>8</v>
      </c>
    </row>
    <row r="11" spans="1:3">
      <c r="A11" s="4" t="s">
        <v>1902</v>
      </c>
      <c r="B11" s="6" t="n">
        <v>48</v>
      </c>
      <c r="C11" s="6" t="n">
        <v>47</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979</v>
      </c>
      <c r="B1" s="2" t="s">
        <v>180</v>
      </c>
    </row>
    <row r="2" spans="1:2">
      <c r="A2" s="4" t="s">
        <v>1862</v>
      </c>
    </row>
    <row r="3" spans="1:2">
      <c r="A3" s="3" t="s">
        <v>1907</v>
      </c>
    </row>
    <row r="4" spans="1:2">
      <c r="A4" s="5" t="n">
        <v>2019</v>
      </c>
      <c r="B4" s="6" t="n">
        <v>139</v>
      </c>
    </row>
    <row r="5" spans="1:2">
      <c r="A5" s="5" t="n">
        <v>2020</v>
      </c>
      <c r="B5" s="5" t="n">
        <v>144</v>
      </c>
    </row>
    <row r="6" spans="1:2">
      <c r="A6" s="5" t="n">
        <v>2021</v>
      </c>
      <c r="B6" s="5" t="n">
        <v>151</v>
      </c>
    </row>
    <row r="7" spans="1:2">
      <c r="A7" s="5" t="n">
        <v>2022</v>
      </c>
      <c r="B7" s="5" t="n">
        <v>160</v>
      </c>
    </row>
    <row r="8" spans="1:2">
      <c r="A8" s="5" t="n">
        <v>2023</v>
      </c>
      <c r="B8" s="5" t="n">
        <v>163</v>
      </c>
    </row>
    <row r="9" spans="1:2">
      <c r="A9" s="4" t="s">
        <v>1980</v>
      </c>
      <c r="B9" s="5" t="n">
        <v>904</v>
      </c>
    </row>
    <row r="10" spans="1:2">
      <c r="A10" s="4" t="s">
        <v>1885</v>
      </c>
    </row>
    <row r="11" spans="1:2">
      <c r="A11" s="3" t="s">
        <v>1907</v>
      </c>
    </row>
    <row r="12" spans="1:2">
      <c r="A12" s="5" t="n">
        <v>2019</v>
      </c>
      <c r="B12" s="5" t="n">
        <v>6</v>
      </c>
    </row>
    <row r="13" spans="1:2">
      <c r="A13" s="5" t="n">
        <v>2020</v>
      </c>
      <c r="B13" s="5" t="n">
        <v>6</v>
      </c>
    </row>
    <row r="14" spans="1:2">
      <c r="A14" s="5" t="n">
        <v>2021</v>
      </c>
      <c r="B14" s="5" t="n">
        <v>6</v>
      </c>
    </row>
    <row r="15" spans="1:2">
      <c r="A15" s="5" t="n">
        <v>2022</v>
      </c>
      <c r="B15" s="5" t="n">
        <v>6</v>
      </c>
    </row>
    <row r="16" spans="1:2">
      <c r="A16" s="5" t="n">
        <v>2023</v>
      </c>
      <c r="B16" s="5" t="n">
        <v>7</v>
      </c>
    </row>
    <row r="17" spans="1:2">
      <c r="A17" s="4" t="s">
        <v>1980</v>
      </c>
      <c r="B17" s="6" t="n">
        <v>2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1</v>
      </c>
      <c r="B1" s="2" t="s">
        <v>1</v>
      </c>
    </row>
    <row r="2" spans="1:4">
      <c r="B2" s="2" t="s">
        <v>2</v>
      </c>
      <c r="C2" s="2" t="s">
        <v>32</v>
      </c>
      <c r="D2" s="2" t="s">
        <v>33</v>
      </c>
    </row>
    <row r="3" spans="1:4">
      <c r="A3" s="4" t="s">
        <v>1982</v>
      </c>
    </row>
    <row r="4" spans="1:4">
      <c r="A4" s="3" t="s">
        <v>1983</v>
      </c>
    </row>
    <row r="5" spans="1:4">
      <c r="A5" s="4" t="s">
        <v>1984</v>
      </c>
      <c r="B5" s="4" t="s">
        <v>1985</v>
      </c>
    </row>
    <row r="6" spans="1:4">
      <c r="A6" s="4" t="s">
        <v>1986</v>
      </c>
      <c r="B6" s="4" t="s">
        <v>1220</v>
      </c>
      <c r="C6" s="4" t="s">
        <v>1220</v>
      </c>
      <c r="D6" s="4" t="s">
        <v>1220</v>
      </c>
    </row>
    <row r="7" spans="1:4">
      <c r="A7" s="4" t="s">
        <v>1987</v>
      </c>
      <c r="B7" s="6" t="n">
        <v>272</v>
      </c>
      <c r="C7" s="6" t="n">
        <v>258</v>
      </c>
      <c r="D7" s="6" t="n">
        <v>250</v>
      </c>
    </row>
    <row r="8" spans="1:4">
      <c r="A8" s="4" t="s">
        <v>1988</v>
      </c>
    </row>
    <row r="9" spans="1:4">
      <c r="A9" s="3" t="s">
        <v>1983</v>
      </c>
    </row>
    <row r="10" spans="1:4">
      <c r="A10" s="4" t="s">
        <v>1989</v>
      </c>
      <c r="B10" s="4" t="s">
        <v>1175</v>
      </c>
    </row>
    <row r="11" spans="1:4">
      <c r="A11" s="4" t="s">
        <v>1990</v>
      </c>
    </row>
    <row r="12" spans="1:4">
      <c r="A12" s="3" t="s">
        <v>1983</v>
      </c>
    </row>
    <row r="13" spans="1:4">
      <c r="A13" s="4" t="s">
        <v>1987</v>
      </c>
      <c r="B13" s="6" t="n">
        <v>116</v>
      </c>
      <c r="C13" s="6" t="n">
        <v>106</v>
      </c>
      <c r="D13" s="6" t="n">
        <v>10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91</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1992</v>
      </c>
    </row>
    <row r="4" spans="1:12">
      <c r="A4" s="4" t="s">
        <v>1993</v>
      </c>
      <c r="J4" s="6" t="n">
        <v>686</v>
      </c>
      <c r="K4" s="6" t="n">
        <v>476</v>
      </c>
      <c r="L4" s="6" t="n">
        <v>330</v>
      </c>
    </row>
    <row r="5" spans="1:12">
      <c r="A5" s="4" t="s">
        <v>1994</v>
      </c>
      <c r="J5" s="5" t="n">
        <v>207</v>
      </c>
      <c r="K5" s="5" t="n">
        <v>125</v>
      </c>
      <c r="L5" s="5" t="n">
        <v>221</v>
      </c>
    </row>
    <row r="6" spans="1:12">
      <c r="A6" s="4" t="s">
        <v>1995</v>
      </c>
      <c r="J6" s="5" t="n">
        <v>1901</v>
      </c>
      <c r="K6" s="5" t="n">
        <v>1414</v>
      </c>
      <c r="L6" s="5" t="n">
        <v>1148</v>
      </c>
    </row>
    <row r="7" spans="1:12">
      <c r="A7" s="3" t="s">
        <v>1996</v>
      </c>
    </row>
    <row r="8" spans="1:12">
      <c r="A8" s="4" t="s">
        <v>1993</v>
      </c>
      <c r="J8" s="5" t="n">
        <v>330</v>
      </c>
      <c r="K8" s="5" t="n">
        <v>2656</v>
      </c>
      <c r="L8" s="5" t="n">
        <v>1336</v>
      </c>
    </row>
    <row r="9" spans="1:12">
      <c r="A9" s="4" t="s">
        <v>1994</v>
      </c>
      <c r="J9" s="5" t="n">
        <v>56</v>
      </c>
      <c r="K9" s="5" t="n">
        <v>84</v>
      </c>
      <c r="L9" s="5" t="n">
        <v>74</v>
      </c>
    </row>
    <row r="10" spans="1:12">
      <c r="A10" s="4" t="s">
        <v>1997</v>
      </c>
      <c r="J10" s="5" t="n">
        <v>449</v>
      </c>
      <c r="K10" s="5" t="n">
        <v>2754</v>
      </c>
      <c r="L10" s="5" t="n">
        <v>1578</v>
      </c>
    </row>
    <row r="11" spans="1:12">
      <c r="A11" s="4" t="s">
        <v>1998</v>
      </c>
      <c r="B11" s="6" t="n">
        <v>300</v>
      </c>
      <c r="C11" s="6" t="n">
        <v>696</v>
      </c>
      <c r="D11" s="6" t="n">
        <v>640</v>
      </c>
      <c r="E11" s="6" t="n">
        <v>714</v>
      </c>
      <c r="F11" s="6" t="n">
        <v>1810</v>
      </c>
      <c r="G11" s="6" t="n">
        <v>697</v>
      </c>
      <c r="H11" s="6" t="n">
        <v>846</v>
      </c>
      <c r="I11" s="6" t="n">
        <v>815</v>
      </c>
      <c r="J11" s="5" t="n">
        <v>2350</v>
      </c>
      <c r="K11" s="5" t="n">
        <v>4168</v>
      </c>
      <c r="L11" s="5" t="n">
        <v>2726</v>
      </c>
    </row>
    <row r="12" spans="1:12">
      <c r="A12" s="4" t="s">
        <v>1999</v>
      </c>
      <c r="J12" s="5" t="n">
        <v>-1</v>
      </c>
      <c r="K12" s="5" t="n">
        <v>-7</v>
      </c>
      <c r="L12" s="5" t="n">
        <v>1</v>
      </c>
    </row>
    <row r="13" spans="1:12">
      <c r="A13" s="4" t="s">
        <v>2000</v>
      </c>
    </row>
    <row r="14" spans="1:12">
      <c r="A14" s="3" t="s">
        <v>1992</v>
      </c>
    </row>
    <row r="15" spans="1:12">
      <c r="A15" s="4" t="s">
        <v>2001</v>
      </c>
      <c r="J15" s="5" t="n">
        <v>328</v>
      </c>
      <c r="K15" s="5" t="n">
        <v>401</v>
      </c>
      <c r="L15" s="5" t="n">
        <v>196</v>
      </c>
    </row>
    <row r="16" spans="1:12">
      <c r="A16" s="3" t="s">
        <v>1996</v>
      </c>
    </row>
    <row r="17" spans="1:12">
      <c r="A17" s="4" t="s">
        <v>2001</v>
      </c>
      <c r="J17" s="5" t="n">
        <v>54</v>
      </c>
      <c r="K17" s="5" t="n">
        <v>18</v>
      </c>
      <c r="L17" s="5" t="n">
        <v>56</v>
      </c>
    </row>
    <row r="18" spans="1:12">
      <c r="A18" s="4" t="s">
        <v>2002</v>
      </c>
    </row>
    <row r="19" spans="1:12">
      <c r="A19" s="3" t="s">
        <v>1992</v>
      </c>
    </row>
    <row r="20" spans="1:12">
      <c r="A20" s="4" t="s">
        <v>2001</v>
      </c>
      <c r="J20" s="5" t="n">
        <v>268</v>
      </c>
      <c r="K20" s="5" t="n">
        <v>56</v>
      </c>
      <c r="L20" s="5" t="n">
        <v>28</v>
      </c>
    </row>
    <row r="21" spans="1:12">
      <c r="A21" s="3" t="s">
        <v>1996</v>
      </c>
    </row>
    <row r="22" spans="1:12">
      <c r="A22" s="4" t="s">
        <v>2001</v>
      </c>
      <c r="J22" s="5" t="n">
        <v>-10</v>
      </c>
      <c r="K22" s="5" t="n">
        <v>-17</v>
      </c>
      <c r="L22" s="5" t="n">
        <v>127</v>
      </c>
    </row>
    <row r="23" spans="1:12">
      <c r="A23" s="4" t="s">
        <v>2003</v>
      </c>
    </row>
    <row r="24" spans="1:12">
      <c r="A24" s="3" t="s">
        <v>1992</v>
      </c>
    </row>
    <row r="25" spans="1:12">
      <c r="A25" s="4" t="s">
        <v>2001</v>
      </c>
      <c r="J25" s="5" t="n">
        <v>94</v>
      </c>
      <c r="K25" s="5" t="n">
        <v>48</v>
      </c>
      <c r="L25" s="5" t="n">
        <v>14</v>
      </c>
    </row>
    <row r="26" spans="1:12">
      <c r="A26" s="3" t="s">
        <v>1996</v>
      </c>
    </row>
    <row r="27" spans="1:12">
      <c r="A27" s="4" t="s">
        <v>2001</v>
      </c>
      <c r="J27" s="5" t="n">
        <v>-3</v>
      </c>
      <c r="K27" s="5" t="n">
        <v>-2</v>
      </c>
      <c r="L27" s="5" t="n">
        <v>31</v>
      </c>
    </row>
    <row r="28" spans="1:12">
      <c r="A28" s="4" t="s">
        <v>40</v>
      </c>
    </row>
    <row r="29" spans="1:12">
      <c r="A29" s="3" t="s">
        <v>1992</v>
      </c>
    </row>
    <row r="30" spans="1:12">
      <c r="A30" s="4" t="s">
        <v>2001</v>
      </c>
      <c r="J30" s="5" t="n">
        <v>318</v>
      </c>
      <c r="K30" s="5" t="n">
        <v>308</v>
      </c>
      <c r="L30" s="5" t="n">
        <v>359</v>
      </c>
    </row>
    <row r="31" spans="1:12">
      <c r="A31" s="3" t="s">
        <v>1996</v>
      </c>
    </row>
    <row r="32" spans="1:12">
      <c r="A32" s="4" t="s">
        <v>2001</v>
      </c>
      <c r="J32" s="5" t="n">
        <v>22</v>
      </c>
      <c r="K32" s="5" t="n">
        <v>15</v>
      </c>
      <c r="L32" s="5" t="n">
        <v>-46</v>
      </c>
    </row>
    <row r="33" spans="1:12">
      <c r="A33" s="4" t="s">
        <v>2004</v>
      </c>
    </row>
    <row r="34" spans="1:12">
      <c r="A34" s="3" t="s">
        <v>2005</v>
      </c>
    </row>
    <row r="35" spans="1:12">
      <c r="A35" s="4" t="s">
        <v>2006</v>
      </c>
      <c r="J35" s="5" t="n">
        <v>71</v>
      </c>
      <c r="K35" s="5" t="n">
        <v>82</v>
      </c>
      <c r="L35" s="5" t="n">
        <v>125</v>
      </c>
    </row>
    <row r="36" spans="1:12">
      <c r="A36" s="4" t="s">
        <v>2007</v>
      </c>
    </row>
    <row r="37" spans="1:12">
      <c r="A37" s="3" t="s">
        <v>2005</v>
      </c>
    </row>
    <row r="38" spans="1:12">
      <c r="A38" s="4" t="s">
        <v>2006</v>
      </c>
      <c r="K38" s="5" t="n">
        <v>36</v>
      </c>
    </row>
    <row r="39" spans="1:12">
      <c r="A39" s="4" t="s">
        <v>2008</v>
      </c>
    </row>
    <row r="40" spans="1:12">
      <c r="A40" s="3" t="s">
        <v>2005</v>
      </c>
    </row>
    <row r="41" spans="1:12">
      <c r="A41" s="4" t="s">
        <v>2006</v>
      </c>
      <c r="L41" s="5" t="n">
        <v>38</v>
      </c>
    </row>
    <row r="42" spans="1:12">
      <c r="A42" s="4" t="s">
        <v>2009</v>
      </c>
    </row>
    <row r="43" spans="1:12">
      <c r="A43" s="3" t="s">
        <v>2005</v>
      </c>
    </row>
    <row r="44" spans="1:12">
      <c r="A44" s="4" t="s">
        <v>2006</v>
      </c>
      <c r="J44" s="5" t="n">
        <v>39</v>
      </c>
      <c r="K44" s="6" t="n">
        <v>49</v>
      </c>
      <c r="L44" s="6" t="n">
        <v>46</v>
      </c>
    </row>
    <row r="45" spans="1:12">
      <c r="A45" s="4" t="s">
        <v>2010</v>
      </c>
    </row>
    <row r="46" spans="1:12">
      <c r="A46" s="3" t="s">
        <v>2005</v>
      </c>
    </row>
    <row r="47" spans="1:12">
      <c r="A47" s="4" t="s">
        <v>2006</v>
      </c>
      <c r="J47" s="6" t="n">
        <v>67</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11</v>
      </c>
      <c r="B1" s="2" t="s">
        <v>1</v>
      </c>
    </row>
    <row r="2" spans="1:4">
      <c r="B2" s="2" t="s">
        <v>2</v>
      </c>
      <c r="C2" s="2" t="s">
        <v>32</v>
      </c>
      <c r="D2" s="2" t="s">
        <v>33</v>
      </c>
    </row>
    <row r="3" spans="1:4">
      <c r="A3" s="3" t="s">
        <v>2012</v>
      </c>
    </row>
    <row r="4" spans="1:4">
      <c r="A4" s="4" t="s">
        <v>2013</v>
      </c>
      <c r="B4" s="4" t="s">
        <v>2014</v>
      </c>
      <c r="C4" s="4" t="s">
        <v>2015</v>
      </c>
      <c r="D4" s="4" t="s">
        <v>2015</v>
      </c>
    </row>
    <row r="5" spans="1:4">
      <c r="A5" s="4" t="s">
        <v>2016</v>
      </c>
      <c r="B5" s="4" t="s">
        <v>1175</v>
      </c>
      <c r="C5" s="4" t="s">
        <v>1215</v>
      </c>
      <c r="D5" s="4" t="s">
        <v>1205</v>
      </c>
    </row>
    <row r="6" spans="1:4">
      <c r="A6" s="4" t="s">
        <v>2017</v>
      </c>
      <c r="B6" s="4" t="s">
        <v>2018</v>
      </c>
      <c r="C6" s="4" t="s">
        <v>2019</v>
      </c>
      <c r="D6" s="4" t="s">
        <v>2020</v>
      </c>
    </row>
    <row r="7" spans="1:4">
      <c r="A7" s="4" t="s">
        <v>2021</v>
      </c>
      <c r="B7" s="4" t="s">
        <v>2022</v>
      </c>
      <c r="C7" s="4" t="s">
        <v>2023</v>
      </c>
      <c r="D7" s="4" t="s">
        <v>2023</v>
      </c>
    </row>
    <row r="8" spans="1:4">
      <c r="A8" s="3" t="s">
        <v>2024</v>
      </c>
    </row>
    <row r="9" spans="1:4">
      <c r="A9" s="4" t="s">
        <v>2025</v>
      </c>
      <c r="B9" s="4" t="s">
        <v>1201</v>
      </c>
      <c r="C9" s="4" t="s">
        <v>2026</v>
      </c>
      <c r="D9" s="4" t="s">
        <v>2027</v>
      </c>
    </row>
    <row r="10" spans="1:4">
      <c r="A10" s="4" t="s">
        <v>2028</v>
      </c>
      <c r="B10" s="4" t="s">
        <v>2029</v>
      </c>
      <c r="C10" s="4" t="s">
        <v>1217</v>
      </c>
      <c r="D10" s="4" t="s">
        <v>2029</v>
      </c>
    </row>
    <row r="11" spans="1:4">
      <c r="A11" s="4" t="s">
        <v>2030</v>
      </c>
      <c r="B11" s="4" t="s">
        <v>1217</v>
      </c>
      <c r="C11" s="4" t="s">
        <v>2031</v>
      </c>
      <c r="D11" s="4" t="s">
        <v>1217</v>
      </c>
    </row>
    <row r="12" spans="1:4">
      <c r="A12" s="4" t="s">
        <v>2032</v>
      </c>
      <c r="B12" s="4" t="s">
        <v>2033</v>
      </c>
      <c r="C12" s="4" t="s">
        <v>2033</v>
      </c>
      <c r="D12" s="4" t="s">
        <v>1217</v>
      </c>
    </row>
    <row r="13" spans="1:4">
      <c r="A13" s="4" t="s">
        <v>40</v>
      </c>
      <c r="B13" s="4" t="s">
        <v>2034</v>
      </c>
      <c r="C13" s="4" t="s">
        <v>1214</v>
      </c>
      <c r="D13" s="4" t="s">
        <v>2035</v>
      </c>
    </row>
    <row r="14" spans="1:4">
      <c r="A14" s="4" t="s">
        <v>2036</v>
      </c>
      <c r="B14" s="4" t="s">
        <v>2037</v>
      </c>
      <c r="C14" s="4" t="s">
        <v>2038</v>
      </c>
      <c r="D14" s="4" t="s">
        <v>2039</v>
      </c>
    </row>
    <row r="15" spans="1:4">
      <c r="A15" s="3" t="s">
        <v>2040</v>
      </c>
    </row>
    <row r="16" spans="1:4">
      <c r="A16" s="4" t="s">
        <v>2041</v>
      </c>
      <c r="B16" s="6" t="n">
        <v>-203</v>
      </c>
      <c r="C16" s="6" t="n">
        <v>968</v>
      </c>
      <c r="D16" s="6" t="n">
        <v>-68</v>
      </c>
    </row>
    <row r="17" spans="1:4">
      <c r="A17" s="4" t="s">
        <v>2042</v>
      </c>
      <c r="C17" s="5" t="n">
        <v>1201</v>
      </c>
    </row>
    <row r="18" spans="1:4">
      <c r="A18" s="4" t="s">
        <v>2043</v>
      </c>
    </row>
    <row r="19" spans="1:4">
      <c r="A19" s="3" t="s">
        <v>2040</v>
      </c>
    </row>
    <row r="20" spans="1:4">
      <c r="A20" s="4" t="s">
        <v>2042</v>
      </c>
      <c r="C20" s="6" t="n">
        <v>-23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4</v>
      </c>
      <c r="B1" s="2" t="s">
        <v>2</v>
      </c>
      <c r="C1" s="2" t="s">
        <v>32</v>
      </c>
    </row>
    <row r="2" spans="1:3">
      <c r="A2" s="3" t="s">
        <v>2045</v>
      </c>
    </row>
    <row r="3" spans="1:3">
      <c r="A3" s="4" t="s">
        <v>2046</v>
      </c>
      <c r="B3" s="6" t="n">
        <v>264</v>
      </c>
      <c r="C3" s="6" t="n">
        <v>391</v>
      </c>
    </row>
    <row r="4" spans="1:3">
      <c r="A4" s="4" t="s">
        <v>2047</v>
      </c>
      <c r="B4" s="5" t="n">
        <v>2053</v>
      </c>
      <c r="C4" s="5" t="n">
        <v>2146</v>
      </c>
    </row>
    <row r="5" spans="1:3">
      <c r="A5" s="4" t="s">
        <v>2048</v>
      </c>
      <c r="B5" s="5" t="n">
        <v>318</v>
      </c>
      <c r="C5" s="5" t="n">
        <v>377</v>
      </c>
    </row>
    <row r="6" spans="1:3">
      <c r="A6" s="4" t="s">
        <v>2049</v>
      </c>
      <c r="B6" s="5" t="n">
        <v>242</v>
      </c>
      <c r="C6" s="5" t="n">
        <v>645</v>
      </c>
    </row>
    <row r="7" spans="1:3">
      <c r="A7" s="4" t="s">
        <v>2050</v>
      </c>
      <c r="B7" s="5" t="n">
        <v>2877</v>
      </c>
      <c r="C7" s="5" t="n">
        <v>3559</v>
      </c>
    </row>
    <row r="8" spans="1:3">
      <c r="A8" s="4" t="s">
        <v>2051</v>
      </c>
      <c r="B8" s="5" t="n">
        <v>143</v>
      </c>
      <c r="C8" s="5" t="n">
        <v>144</v>
      </c>
    </row>
    <row r="9" spans="1:3">
      <c r="A9" s="4" t="s">
        <v>2052</v>
      </c>
      <c r="B9" s="5" t="n">
        <v>2734</v>
      </c>
      <c r="C9" s="5" t="n">
        <v>3415</v>
      </c>
    </row>
    <row r="10" spans="1:3">
      <c r="A10" s="3" t="s">
        <v>2053</v>
      </c>
    </row>
    <row r="11" spans="1:3">
      <c r="A11" s="4" t="s">
        <v>2054</v>
      </c>
      <c r="B11" s="5" t="n">
        <v>12</v>
      </c>
      <c r="C11" s="5" t="n">
        <v>20</v>
      </c>
    </row>
    <row r="12" spans="1:3">
      <c r="A12" s="4" t="s">
        <v>2055</v>
      </c>
      <c r="B12" s="5" t="n">
        <v>825</v>
      </c>
      <c r="C12" s="5" t="n">
        <v>627</v>
      </c>
    </row>
    <row r="13" spans="1:3">
      <c r="A13" s="4" t="s">
        <v>40</v>
      </c>
      <c r="B13" s="5" t="n">
        <v>224</v>
      </c>
      <c r="C13" s="5" t="n">
        <v>194</v>
      </c>
    </row>
    <row r="14" spans="1:3">
      <c r="A14" s="4" t="s">
        <v>2056</v>
      </c>
      <c r="B14" s="5" t="n">
        <v>1061</v>
      </c>
      <c r="C14" s="5" t="n">
        <v>841</v>
      </c>
    </row>
    <row r="15" spans="1:3">
      <c r="A15" s="4" t="s">
        <v>2057</v>
      </c>
      <c r="B15" s="6" t="n">
        <v>1673</v>
      </c>
      <c r="C15" s="6" t="n">
        <v>257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058</v>
      </c>
      <c r="B1" s="2" t="s">
        <v>1</v>
      </c>
    </row>
    <row r="2" spans="1:4">
      <c r="B2" s="2" t="s">
        <v>2</v>
      </c>
      <c r="C2" s="2" t="s">
        <v>32</v>
      </c>
      <c r="D2" s="2" t="s">
        <v>33</v>
      </c>
    </row>
    <row r="3" spans="1:4">
      <c r="A3" s="3" t="s">
        <v>532</v>
      </c>
    </row>
    <row r="4" spans="1:4">
      <c r="A4" s="4" t="s">
        <v>2059</v>
      </c>
      <c r="B4" s="6" t="n">
        <v>1594</v>
      </c>
      <c r="C4" s="6" t="n">
        <v>1851</v>
      </c>
      <c r="D4" s="6" t="n">
        <v>1804</v>
      </c>
    </row>
    <row r="5" spans="1:4">
      <c r="A5" s="4" t="s">
        <v>2060</v>
      </c>
      <c r="B5" s="5" t="n">
        <v>83</v>
      </c>
      <c r="C5" s="5" t="n">
        <v>63</v>
      </c>
      <c r="D5" s="5" t="n">
        <v>172</v>
      </c>
    </row>
    <row r="6" spans="1:4">
      <c r="A6" s="4" t="s">
        <v>2061</v>
      </c>
      <c r="B6" s="5" t="n">
        <v>34</v>
      </c>
      <c r="C6" s="5" t="n">
        <v>170</v>
      </c>
      <c r="D6" s="5" t="n">
        <v>14</v>
      </c>
    </row>
    <row r="7" spans="1:4">
      <c r="A7" s="4" t="s">
        <v>2062</v>
      </c>
      <c r="B7" s="5" t="n">
        <v>-404</v>
      </c>
      <c r="C7" s="5" t="n">
        <v>-312</v>
      </c>
      <c r="D7" s="5" t="n">
        <v>-134</v>
      </c>
    </row>
    <row r="8" spans="1:4">
      <c r="A8" s="4" t="s">
        <v>2063</v>
      </c>
      <c r="B8" s="5" t="n">
        <v>-139</v>
      </c>
      <c r="C8" s="5" t="n">
        <v>-155</v>
      </c>
      <c r="D8" s="5" t="n">
        <v>0</v>
      </c>
    </row>
    <row r="9" spans="1:4">
      <c r="A9" s="4" t="s">
        <v>2064</v>
      </c>
      <c r="B9" s="5" t="n">
        <v>-88</v>
      </c>
      <c r="C9" s="5" t="n">
        <v>-23</v>
      </c>
      <c r="D9" s="5" t="n">
        <v>-5</v>
      </c>
    </row>
    <row r="10" spans="1:4">
      <c r="A10" s="4" t="s">
        <v>2065</v>
      </c>
      <c r="B10" s="5" t="n">
        <v>1080</v>
      </c>
      <c r="C10" s="5" t="n">
        <v>1594</v>
      </c>
      <c r="D10" s="5" t="n">
        <v>1851</v>
      </c>
    </row>
    <row r="11" spans="1:4">
      <c r="A11" s="4" t="s">
        <v>2066</v>
      </c>
      <c r="B11" s="5" t="n">
        <v>746</v>
      </c>
      <c r="C11" s="5" t="n">
        <v>873</v>
      </c>
      <c r="D11" s="5" t="n">
        <v>1110</v>
      </c>
    </row>
    <row r="12" spans="1:4">
      <c r="A12" s="3" t="s">
        <v>2067</v>
      </c>
    </row>
    <row r="13" spans="1:4">
      <c r="A13" s="4" t="s">
        <v>2068</v>
      </c>
      <c r="B13" s="5" t="n">
        <v>-40</v>
      </c>
      <c r="C13" s="5" t="n">
        <v>-3</v>
      </c>
      <c r="D13" s="5" t="n">
        <v>28</v>
      </c>
    </row>
    <row r="14" spans="1:4">
      <c r="A14" s="4" t="s">
        <v>2069</v>
      </c>
      <c r="B14" s="6" t="n">
        <v>91</v>
      </c>
      <c r="C14" s="6" t="n">
        <v>147</v>
      </c>
      <c r="D14" s="6" t="n">
        <v>15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070</v>
      </c>
      <c r="B1" s="2" t="s">
        <v>1</v>
      </c>
    </row>
    <row r="2" spans="1:2">
      <c r="B2" s="2" t="s">
        <v>2</v>
      </c>
    </row>
    <row r="3" spans="1:2">
      <c r="A3" s="4" t="s">
        <v>2071</v>
      </c>
    </row>
    <row r="4" spans="1:2">
      <c r="A4" s="3" t="s">
        <v>2072</v>
      </c>
    </row>
    <row r="5" spans="1:2">
      <c r="A5" s="4" t="s">
        <v>2073</v>
      </c>
      <c r="B5" s="5" t="n">
        <v>2013</v>
      </c>
    </row>
    <row r="6" spans="1:2">
      <c r="A6" s="4" t="s">
        <v>2074</v>
      </c>
    </row>
    <row r="7" spans="1:2">
      <c r="A7" s="3" t="s">
        <v>2072</v>
      </c>
    </row>
    <row r="8" spans="1:2">
      <c r="A8" s="4" t="s">
        <v>2073</v>
      </c>
      <c r="B8" s="5" t="n">
        <v>2007</v>
      </c>
    </row>
    <row r="9" spans="1:2">
      <c r="A9" s="4" t="s">
        <v>2003</v>
      </c>
    </row>
    <row r="10" spans="1:2">
      <c r="A10" s="3" t="s">
        <v>2072</v>
      </c>
    </row>
    <row r="11" spans="1:2">
      <c r="A11" s="4" t="s">
        <v>2073</v>
      </c>
      <c r="B11" s="5" t="n">
        <v>2012</v>
      </c>
    </row>
    <row r="12" spans="1:2">
      <c r="A12" s="4" t="s">
        <v>2000</v>
      </c>
    </row>
    <row r="13" spans="1:2">
      <c r="A13" s="3" t="s">
        <v>2072</v>
      </c>
    </row>
    <row r="14" spans="1:2">
      <c r="A14" s="4" t="s">
        <v>2073</v>
      </c>
      <c r="B14" s="5" t="n">
        <v>2011</v>
      </c>
    </row>
    <row r="15" spans="1:2">
      <c r="A15" s="4" t="s">
        <v>2002</v>
      </c>
    </row>
    <row r="16" spans="1:2">
      <c r="A16" s="3" t="s">
        <v>2072</v>
      </c>
    </row>
    <row r="17" spans="1:2">
      <c r="A17" s="4" t="s">
        <v>2073</v>
      </c>
      <c r="B17" s="5" t="n">
        <v>201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75</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2076</v>
      </c>
    </row>
    <row r="4" spans="1:12">
      <c r="A4" s="4" t="s">
        <v>35</v>
      </c>
      <c r="J4" s="6" t="n">
        <v>6482</v>
      </c>
      <c r="K4" s="6" t="n">
        <v>6003</v>
      </c>
      <c r="L4" s="6" t="n">
        <v>4933</v>
      </c>
    </row>
    <row r="5" spans="1:12">
      <c r="A5" s="4" t="s">
        <v>36</v>
      </c>
      <c r="J5" s="5" t="n">
        <v>11551</v>
      </c>
      <c r="K5" s="5" t="n">
        <v>11116</v>
      </c>
      <c r="L5" s="5" t="n">
        <v>10209</v>
      </c>
    </row>
    <row r="6" spans="1:12">
      <c r="A6" s="4" t="s">
        <v>37</v>
      </c>
      <c r="J6" s="5" t="n">
        <v>437</v>
      </c>
      <c r="K6" s="5" t="n">
        <v>820</v>
      </c>
      <c r="L6" s="5" t="n">
        <v>160</v>
      </c>
    </row>
    <row r="7" spans="1:12">
      <c r="A7" s="4" t="s">
        <v>38</v>
      </c>
      <c r="J7" s="5" t="n">
        <v>4190</v>
      </c>
      <c r="K7" s="5" t="n">
        <v>4061</v>
      </c>
      <c r="L7" s="5" t="n">
        <v>4109</v>
      </c>
    </row>
    <row r="8" spans="1:12">
      <c r="A8" s="4" t="s">
        <v>39</v>
      </c>
      <c r="J8" s="5" t="n">
        <v>12898</v>
      </c>
      <c r="K8" s="5" t="n">
        <v>11797</v>
      </c>
      <c r="L8" s="5" t="n">
        <v>10697</v>
      </c>
    </row>
    <row r="9" spans="1:12">
      <c r="A9" s="4" t="s">
        <v>40</v>
      </c>
      <c r="J9" s="5" t="n">
        <v>743</v>
      </c>
      <c r="K9" s="5" t="n">
        <v>848</v>
      </c>
      <c r="L9" s="5" t="n">
        <v>825</v>
      </c>
    </row>
    <row r="10" spans="1:12">
      <c r="A10" s="4" t="s">
        <v>41</v>
      </c>
      <c r="B10" s="6" t="n">
        <v>7559</v>
      </c>
      <c r="C10" s="6" t="n">
        <v>8936</v>
      </c>
      <c r="D10" s="6" t="n">
        <v>9704</v>
      </c>
      <c r="E10" s="6" t="n">
        <v>10102</v>
      </c>
      <c r="F10" s="6" t="n">
        <v>8505</v>
      </c>
      <c r="G10" s="6" t="n">
        <v>8414</v>
      </c>
      <c r="H10" s="6" t="n">
        <v>8752</v>
      </c>
      <c r="I10" s="6" t="n">
        <v>8974</v>
      </c>
      <c r="J10" s="5" t="n">
        <v>36301</v>
      </c>
      <c r="K10" s="5" t="n">
        <v>34645</v>
      </c>
      <c r="L10" s="5" t="n">
        <v>30933</v>
      </c>
    </row>
    <row r="11" spans="1:12">
      <c r="A11" s="4" t="s">
        <v>42</v>
      </c>
      <c r="J11" s="5" t="n">
        <v>13892</v>
      </c>
      <c r="K11" s="5" t="n">
        <v>8997</v>
      </c>
      <c r="L11" s="5" t="n">
        <v>7016</v>
      </c>
    </row>
    <row r="12" spans="1:12">
      <c r="A12" s="4" t="s">
        <v>43</v>
      </c>
      <c r="J12" s="5" t="n">
        <v>10086</v>
      </c>
      <c r="K12" s="5" t="n">
        <v>5697</v>
      </c>
      <c r="L12" s="5" t="n">
        <v>3318</v>
      </c>
    </row>
    <row r="13" spans="1:12">
      <c r="A13" s="4" t="s">
        <v>44</v>
      </c>
      <c r="B13" s="5" t="n">
        <v>989</v>
      </c>
      <c r="C13" s="5" t="n">
        <v>936</v>
      </c>
      <c r="D13" s="5" t="n">
        <v>906</v>
      </c>
      <c r="E13" s="5" t="n">
        <v>975</v>
      </c>
      <c r="F13" s="5" t="n">
        <v>995</v>
      </c>
      <c r="G13" s="5" t="n">
        <v>783</v>
      </c>
      <c r="H13" s="5" t="n">
        <v>751</v>
      </c>
      <c r="I13" s="5" t="n">
        <v>771</v>
      </c>
      <c r="J13" s="5" t="n">
        <v>3806</v>
      </c>
      <c r="K13" s="5" t="n">
        <v>3300</v>
      </c>
      <c r="L13" s="5" t="n">
        <v>3698</v>
      </c>
    </row>
    <row r="14" spans="1:12">
      <c r="A14" s="4" t="s">
        <v>45</v>
      </c>
      <c r="B14" s="5" t="n">
        <v>8548</v>
      </c>
      <c r="C14" s="5" t="n">
        <v>9872</v>
      </c>
      <c r="D14" s="5" t="n">
        <v>10610</v>
      </c>
      <c r="E14" s="5" t="n">
        <v>11077</v>
      </c>
      <c r="F14" s="5" t="n">
        <v>9500</v>
      </c>
      <c r="G14" s="5" t="n">
        <v>9197</v>
      </c>
      <c r="H14" s="5" t="n">
        <v>9503</v>
      </c>
      <c r="I14" s="5" t="n">
        <v>9745</v>
      </c>
      <c r="J14" s="5" t="n">
        <v>40107</v>
      </c>
      <c r="K14" s="5" t="n">
        <v>37945</v>
      </c>
      <c r="L14" s="5" t="n">
        <v>34631</v>
      </c>
    </row>
    <row r="15" spans="1:12">
      <c r="A15" s="4" t="s">
        <v>54</v>
      </c>
      <c r="B15" s="5" t="n">
        <v>1857</v>
      </c>
      <c r="C15" s="5" t="n">
        <v>2851</v>
      </c>
      <c r="D15" s="5" t="n">
        <v>3109</v>
      </c>
      <c r="E15" s="5" t="n">
        <v>3420</v>
      </c>
      <c r="F15" s="5" t="n">
        <v>2471</v>
      </c>
      <c r="G15" s="5" t="n">
        <v>2482</v>
      </c>
      <c r="H15" s="5" t="n">
        <v>2642</v>
      </c>
      <c r="I15" s="5" t="n">
        <v>2808</v>
      </c>
      <c r="J15" s="5" t="n">
        <v>11237</v>
      </c>
      <c r="K15" s="5" t="n">
        <v>10403</v>
      </c>
      <c r="L15" s="5" t="n">
        <v>8848</v>
      </c>
    </row>
    <row r="16" spans="1:12">
      <c r="A16" s="4" t="s">
        <v>55</v>
      </c>
      <c r="B16" s="5" t="n">
        <v>300</v>
      </c>
      <c r="C16" s="5" t="n">
        <v>696</v>
      </c>
      <c r="D16" s="5" t="n">
        <v>640</v>
      </c>
      <c r="E16" s="5" t="n">
        <v>714</v>
      </c>
      <c r="F16" s="5" t="n">
        <v>1810</v>
      </c>
      <c r="G16" s="5" t="n">
        <v>697</v>
      </c>
      <c r="H16" s="5" t="n">
        <v>846</v>
      </c>
      <c r="I16" s="5" t="n">
        <v>815</v>
      </c>
      <c r="J16" s="5" t="n">
        <v>2350</v>
      </c>
      <c r="K16" s="5" t="n">
        <v>4168</v>
      </c>
      <c r="L16" s="5" t="n">
        <v>2726</v>
      </c>
    </row>
    <row r="17" spans="1:12">
      <c r="A17" s="4" t="s">
        <v>56</v>
      </c>
      <c r="B17" s="5" t="n">
        <v>1557</v>
      </c>
      <c r="C17" s="5" t="n">
        <v>2155</v>
      </c>
      <c r="D17" s="5" t="n">
        <v>2469</v>
      </c>
      <c r="E17" s="5" t="n">
        <v>2706</v>
      </c>
      <c r="F17" s="5" t="n">
        <v>661</v>
      </c>
      <c r="G17" s="5" t="n">
        <v>1785</v>
      </c>
      <c r="H17" s="5" t="n">
        <v>1796</v>
      </c>
      <c r="I17" s="5" t="n">
        <v>1993</v>
      </c>
      <c r="J17" s="5" t="n">
        <v>8887</v>
      </c>
      <c r="K17" s="5" t="n">
        <v>6235</v>
      </c>
      <c r="L17" s="5" t="n">
        <v>6122</v>
      </c>
    </row>
    <row r="18" spans="1:12">
      <c r="A18" s="4" t="s">
        <v>57</v>
      </c>
      <c r="B18" s="5" t="n">
        <v>1</v>
      </c>
      <c r="C18" s="5" t="n">
        <v>-1</v>
      </c>
      <c r="D18" s="5" t="n">
        <v>-2</v>
      </c>
      <c r="E18" s="5" t="n">
        <v>-2</v>
      </c>
      <c r="F18" s="5" t="n">
        <v>2</v>
      </c>
      <c r="G18" s="5" t="n">
        <v>6</v>
      </c>
      <c r="H18" s="5" t="n">
        <v>-5</v>
      </c>
      <c r="I18" s="5" t="n">
        <v>-22</v>
      </c>
      <c r="J18" s="5" t="n">
        <v>-4</v>
      </c>
      <c r="K18" s="5" t="n">
        <v>-19</v>
      </c>
      <c r="L18" s="5" t="n">
        <v>1</v>
      </c>
    </row>
    <row r="19" spans="1:12">
      <c r="A19" s="4" t="s">
        <v>58</v>
      </c>
      <c r="B19" s="5" t="n">
        <v>1558</v>
      </c>
      <c r="C19" s="5" t="n">
        <v>2154</v>
      </c>
      <c r="D19" s="5" t="n">
        <v>2467</v>
      </c>
      <c r="E19" s="5" t="n">
        <v>2704</v>
      </c>
      <c r="F19" s="5" t="n">
        <v>663</v>
      </c>
      <c r="G19" s="5" t="n">
        <v>1791</v>
      </c>
      <c r="H19" s="5" t="n">
        <v>1791</v>
      </c>
      <c r="I19" s="5" t="n">
        <v>1971</v>
      </c>
      <c r="J19" s="5" t="n">
        <v>8883</v>
      </c>
      <c r="K19" s="5" t="n">
        <v>6216</v>
      </c>
      <c r="L19" s="5" t="n">
        <v>6123</v>
      </c>
    </row>
    <row r="20" spans="1:12">
      <c r="A20" s="4" t="s">
        <v>2077</v>
      </c>
      <c r="B20" s="5" t="n">
        <v>27</v>
      </c>
      <c r="C20" s="5" t="n">
        <v>42</v>
      </c>
      <c r="D20" s="5" t="n">
        <v>30</v>
      </c>
      <c r="E20" s="5" t="n">
        <v>36</v>
      </c>
      <c r="F20" s="5" t="n">
        <v>20</v>
      </c>
      <c r="G20" s="5" t="n">
        <v>10</v>
      </c>
      <c r="H20" s="5" t="n">
        <v>34</v>
      </c>
      <c r="I20" s="5" t="n">
        <v>41</v>
      </c>
      <c r="J20" s="5" t="n">
        <v>135</v>
      </c>
      <c r="K20" s="5" t="n">
        <v>105</v>
      </c>
      <c r="L20" s="5" t="n">
        <v>144</v>
      </c>
    </row>
    <row r="21" spans="1:12">
      <c r="A21" s="4" t="s">
        <v>60</v>
      </c>
      <c r="B21" s="5" t="n">
        <v>1531</v>
      </c>
      <c r="C21" s="6" t="n">
        <v>2112</v>
      </c>
      <c r="D21" s="6" t="n">
        <v>2437</v>
      </c>
      <c r="E21" s="6" t="n">
        <v>2668</v>
      </c>
      <c r="F21" s="6" t="n">
        <v>643</v>
      </c>
      <c r="G21" s="6" t="n">
        <v>1781</v>
      </c>
      <c r="H21" s="6" t="n">
        <v>1757</v>
      </c>
      <c r="I21" s="6" t="n">
        <v>1930</v>
      </c>
      <c r="J21" s="5" t="n">
        <v>8748</v>
      </c>
      <c r="K21" s="5" t="n">
        <v>6111</v>
      </c>
      <c r="L21" s="5" t="n">
        <v>5979</v>
      </c>
    </row>
    <row r="22" spans="1:12">
      <c r="A22" s="3" t="s">
        <v>2078</v>
      </c>
    </row>
    <row r="23" spans="1:12">
      <c r="A23" s="4" t="s">
        <v>2079</v>
      </c>
      <c r="B23" s="5" t="n">
        <v>100</v>
      </c>
      <c r="J23" s="5" t="n">
        <v>100</v>
      </c>
    </row>
    <row r="24" spans="1:12">
      <c r="A24" s="4" t="s">
        <v>2080</v>
      </c>
      <c r="B24" s="5" t="n">
        <v>10</v>
      </c>
      <c r="J24" s="5" t="n">
        <v>10</v>
      </c>
    </row>
    <row r="25" spans="1:12">
      <c r="A25" s="4" t="s">
        <v>2081</v>
      </c>
      <c r="J25" s="5" t="n">
        <v>2821</v>
      </c>
    </row>
    <row r="26" spans="1:12">
      <c r="A26" s="4" t="s">
        <v>1343</v>
      </c>
    </row>
    <row r="27" spans="1:12">
      <c r="A27" s="3" t="s">
        <v>2078</v>
      </c>
    </row>
    <row r="28" spans="1:12">
      <c r="A28" s="4" t="s">
        <v>2082</v>
      </c>
      <c r="B28" s="5" t="n">
        <v>40</v>
      </c>
      <c r="J28" s="5" t="n">
        <v>40</v>
      </c>
    </row>
    <row r="29" spans="1:12">
      <c r="A29" s="4" t="s">
        <v>1346</v>
      </c>
    </row>
    <row r="30" spans="1:12">
      <c r="A30" s="3" t="s">
        <v>2078</v>
      </c>
    </row>
    <row r="31" spans="1:12">
      <c r="A31" s="4" t="s">
        <v>2082</v>
      </c>
      <c r="B31" s="6" t="n">
        <v>60</v>
      </c>
      <c r="J31" s="6" t="n">
        <v>60</v>
      </c>
    </row>
    <row r="32" spans="1:12">
      <c r="A32" s="4" t="s">
        <v>599</v>
      </c>
    </row>
    <row r="33" spans="1:12">
      <c r="A33" s="3" t="s">
        <v>2078</v>
      </c>
    </row>
    <row r="34" spans="1:12">
      <c r="A34" s="4" t="s">
        <v>2083</v>
      </c>
      <c r="J34" s="4" t="s">
        <v>2084</v>
      </c>
    </row>
    <row r="35" spans="1:12">
      <c r="A35" s="4" t="s">
        <v>2085</v>
      </c>
    </row>
    <row r="36" spans="1:12">
      <c r="A36" s="3" t="s">
        <v>2076</v>
      </c>
    </row>
    <row r="37" spans="1:12">
      <c r="A37" s="4" t="s">
        <v>35</v>
      </c>
      <c r="J37" s="6" t="n">
        <v>-81</v>
      </c>
      <c r="K37" s="5" t="n">
        <v>-67</v>
      </c>
      <c r="L37" s="5" t="n">
        <v>-27</v>
      </c>
    </row>
    <row r="38" spans="1:12">
      <c r="A38" s="4" t="s">
        <v>36</v>
      </c>
      <c r="J38" s="5" t="n">
        <v>56</v>
      </c>
      <c r="K38" s="5" t="n">
        <v>-5</v>
      </c>
      <c r="L38" s="5" t="n">
        <v>-37</v>
      </c>
    </row>
    <row r="39" spans="1:12">
      <c r="A39" s="4" t="s">
        <v>37</v>
      </c>
      <c r="J39" s="5" t="n">
        <v>0</v>
      </c>
      <c r="K39" s="5" t="n">
        <v>0</v>
      </c>
      <c r="L39" s="5" t="n">
        <v>0</v>
      </c>
    </row>
    <row r="40" spans="1:12">
      <c r="A40" s="4" t="s">
        <v>38</v>
      </c>
      <c r="J40" s="5" t="n">
        <v>-285</v>
      </c>
      <c r="K40" s="5" t="n">
        <v>-109</v>
      </c>
      <c r="L40" s="5" t="n">
        <v>-95</v>
      </c>
    </row>
    <row r="41" spans="1:12">
      <c r="A41" s="4" t="s">
        <v>39</v>
      </c>
      <c r="J41" s="5" t="n">
        <v>-149</v>
      </c>
      <c r="K41" s="5" t="n">
        <v>-100</v>
      </c>
      <c r="L41" s="5" t="n">
        <v>-113</v>
      </c>
    </row>
    <row r="42" spans="1:12">
      <c r="A42" s="4" t="s">
        <v>40</v>
      </c>
      <c r="J42" s="5" t="n">
        <v>-10</v>
      </c>
      <c r="K42" s="5" t="n">
        <v>-13</v>
      </c>
      <c r="L42" s="5" t="n">
        <v>-18</v>
      </c>
    </row>
    <row r="43" spans="1:12">
      <c r="A43" s="4" t="s">
        <v>41</v>
      </c>
      <c r="J43" s="5" t="n">
        <v>-469</v>
      </c>
      <c r="K43" s="5" t="n">
        <v>-294</v>
      </c>
      <c r="L43" s="5" t="n">
        <v>-290</v>
      </c>
    </row>
    <row r="44" spans="1:12">
      <c r="A44" s="4" t="s">
        <v>42</v>
      </c>
      <c r="J44" s="5" t="n">
        <v>-934</v>
      </c>
      <c r="K44" s="5" t="n">
        <v>-975</v>
      </c>
      <c r="L44" s="5" t="n">
        <v>-882</v>
      </c>
    </row>
    <row r="45" spans="1:12">
      <c r="A45" s="4" t="s">
        <v>43</v>
      </c>
      <c r="J45" s="5" t="n">
        <v>-940</v>
      </c>
      <c r="K45" s="5" t="n">
        <v>-979</v>
      </c>
      <c r="L45" s="5" t="n">
        <v>-882</v>
      </c>
    </row>
    <row r="46" spans="1:12">
      <c r="A46" s="4" t="s">
        <v>44</v>
      </c>
      <c r="J46" s="5" t="n">
        <v>6</v>
      </c>
      <c r="K46" s="5" t="n">
        <v>4</v>
      </c>
      <c r="L46" s="5" t="n">
        <v>0</v>
      </c>
    </row>
    <row r="47" spans="1:12">
      <c r="A47" s="4" t="s">
        <v>45</v>
      </c>
      <c r="J47" s="5" t="n">
        <v>-463</v>
      </c>
      <c r="K47" s="5" t="n">
        <v>-290</v>
      </c>
      <c r="L47" s="5" t="n">
        <v>-290</v>
      </c>
    </row>
    <row r="48" spans="1:12">
      <c r="A48" s="4" t="s">
        <v>54</v>
      </c>
      <c r="J48" s="5" t="n">
        <v>-8</v>
      </c>
      <c r="K48" s="5" t="n">
        <v>4</v>
      </c>
      <c r="L48" s="5" t="n">
        <v>1</v>
      </c>
    </row>
    <row r="49" spans="1:12">
      <c r="A49" s="4" t="s">
        <v>55</v>
      </c>
      <c r="J49" s="5" t="n">
        <v>-2</v>
      </c>
      <c r="K49" s="5" t="n">
        <v>0</v>
      </c>
      <c r="L49" s="5" t="n">
        <v>0</v>
      </c>
    </row>
    <row r="50" spans="1:12">
      <c r="A50" s="4" t="s">
        <v>56</v>
      </c>
      <c r="J50" s="5" t="n">
        <v>-6</v>
      </c>
      <c r="K50" s="5" t="n">
        <v>4</v>
      </c>
      <c r="L50" s="5" t="n">
        <v>1</v>
      </c>
    </row>
    <row r="51" spans="1:12">
      <c r="A51" s="4" t="s">
        <v>57</v>
      </c>
      <c r="J51" s="5" t="n">
        <v>0</v>
      </c>
      <c r="K51" s="5" t="n">
        <v>0</v>
      </c>
      <c r="L51" s="5" t="n">
        <v>0</v>
      </c>
    </row>
    <row r="52" spans="1:12">
      <c r="A52" s="4" t="s">
        <v>58</v>
      </c>
      <c r="J52" s="5" t="n">
        <v>-6</v>
      </c>
      <c r="K52" s="5" t="n">
        <v>4</v>
      </c>
      <c r="L52" s="5" t="n">
        <v>1</v>
      </c>
    </row>
    <row r="53" spans="1:12">
      <c r="A53" s="4" t="s">
        <v>2077</v>
      </c>
      <c r="J53" s="5" t="n">
        <v>0</v>
      </c>
      <c r="K53" s="5" t="n">
        <v>0</v>
      </c>
      <c r="L53" s="5" t="n">
        <v>0</v>
      </c>
    </row>
    <row r="54" spans="1:12">
      <c r="A54" s="4" t="s">
        <v>60</v>
      </c>
      <c r="J54" s="5" t="n">
        <v>-6</v>
      </c>
      <c r="K54" s="5" t="n">
        <v>4</v>
      </c>
      <c r="L54" s="5" t="n">
        <v>1</v>
      </c>
    </row>
    <row r="55" spans="1:12">
      <c r="A55" s="4" t="s">
        <v>1366</v>
      </c>
    </row>
    <row r="56" spans="1:12">
      <c r="A56" s="3" t="s">
        <v>2076</v>
      </c>
    </row>
    <row r="57" spans="1:12">
      <c r="A57" s="4" t="s">
        <v>35</v>
      </c>
      <c r="J57" s="5" t="n">
        <v>6088</v>
      </c>
      <c r="K57" s="5" t="n">
        <v>5537</v>
      </c>
      <c r="L57" s="5" t="n">
        <v>4476</v>
      </c>
    </row>
    <row r="58" spans="1:12">
      <c r="A58" s="4" t="s">
        <v>36</v>
      </c>
      <c r="J58" s="5" t="n">
        <v>11191</v>
      </c>
      <c r="K58" s="5" t="n">
        <v>10295</v>
      </c>
      <c r="L58" s="5" t="n">
        <v>9387</v>
      </c>
    </row>
    <row r="59" spans="1:12">
      <c r="A59" s="4" t="s">
        <v>37</v>
      </c>
      <c r="J59" s="5" t="n">
        <v>182</v>
      </c>
      <c r="K59" s="5" t="n">
        <v>368</v>
      </c>
      <c r="L59" s="5" t="n">
        <v>147</v>
      </c>
    </row>
    <row r="60" spans="1:12">
      <c r="A60" s="4" t="s">
        <v>38</v>
      </c>
      <c r="J60" s="5" t="n">
        <v>2671</v>
      </c>
      <c r="K60" s="5" t="n">
        <v>2433</v>
      </c>
      <c r="L60" s="5" t="n">
        <v>2456</v>
      </c>
    </row>
    <row r="61" spans="1:12">
      <c r="A61" s="4" t="s">
        <v>39</v>
      </c>
      <c r="J61" s="5" t="n">
        <v>421</v>
      </c>
      <c r="K61" s="5" t="n">
        <v>359</v>
      </c>
      <c r="L61" s="5" t="n">
        <v>293</v>
      </c>
    </row>
    <row r="62" spans="1:12">
      <c r="A62" s="4" t="s">
        <v>40</v>
      </c>
      <c r="J62" s="5" t="n">
        <v>535</v>
      </c>
      <c r="K62" s="5" t="n">
        <v>630</v>
      </c>
      <c r="L62" s="5" t="n">
        <v>535</v>
      </c>
    </row>
    <row r="63" spans="1:12">
      <c r="A63" s="4" t="s">
        <v>41</v>
      </c>
      <c r="J63" s="5" t="n">
        <v>21088</v>
      </c>
      <c r="K63" s="5" t="n">
        <v>19622</v>
      </c>
      <c r="L63" s="5" t="n">
        <v>17294</v>
      </c>
    </row>
    <row r="64" spans="1:12">
      <c r="A64" s="4" t="s">
        <v>42</v>
      </c>
      <c r="J64" s="5" t="n">
        <v>9271</v>
      </c>
      <c r="K64" s="5" t="n">
        <v>5377</v>
      </c>
      <c r="L64" s="5" t="n">
        <v>4005</v>
      </c>
    </row>
    <row r="65" spans="1:12">
      <c r="A65" s="4" t="s">
        <v>43</v>
      </c>
      <c r="J65" s="5" t="n">
        <v>9777</v>
      </c>
      <c r="K65" s="5" t="n">
        <v>6186</v>
      </c>
      <c r="L65" s="5" t="n">
        <v>3840</v>
      </c>
    </row>
    <row r="66" spans="1:12">
      <c r="A66" s="4" t="s">
        <v>44</v>
      </c>
      <c r="J66" s="5" t="n">
        <v>-506</v>
      </c>
      <c r="K66" s="5" t="n">
        <v>-809</v>
      </c>
      <c r="L66" s="5" t="n">
        <v>165</v>
      </c>
    </row>
    <row r="67" spans="1:12">
      <c r="A67" s="4" t="s">
        <v>45</v>
      </c>
      <c r="J67" s="5" t="n">
        <v>20582</v>
      </c>
      <c r="K67" s="5" t="n">
        <v>18813</v>
      </c>
      <c r="L67" s="5" t="n">
        <v>17459</v>
      </c>
    </row>
    <row r="68" spans="1:12">
      <c r="A68" s="4" t="s">
        <v>54</v>
      </c>
      <c r="J68" s="5" t="n">
        <v>6260</v>
      </c>
      <c r="K68" s="5" t="n">
        <v>5644</v>
      </c>
      <c r="L68" s="5" t="n">
        <v>5123</v>
      </c>
    </row>
    <row r="69" spans="1:12">
      <c r="A69" s="4" t="s">
        <v>55</v>
      </c>
      <c r="J69" s="5" t="n">
        <v>1230</v>
      </c>
      <c r="K69" s="5" t="n">
        <v>1993</v>
      </c>
      <c r="L69" s="5" t="n">
        <v>1318</v>
      </c>
    </row>
    <row r="70" spans="1:12">
      <c r="A70" s="4" t="s">
        <v>56</v>
      </c>
      <c r="J70" s="5" t="n">
        <v>5030</v>
      </c>
      <c r="K70" s="5" t="n">
        <v>3651</v>
      </c>
      <c r="L70" s="5" t="n">
        <v>3805</v>
      </c>
    </row>
    <row r="71" spans="1:12">
      <c r="A71" s="4" t="s">
        <v>57</v>
      </c>
      <c r="J71" s="5" t="n">
        <v>-6</v>
      </c>
      <c r="K71" s="5" t="n">
        <v>-19</v>
      </c>
      <c r="L71" s="5" t="n">
        <v>-1</v>
      </c>
    </row>
    <row r="72" spans="1:12">
      <c r="A72" s="4" t="s">
        <v>58</v>
      </c>
      <c r="J72" s="5" t="n">
        <v>5024</v>
      </c>
      <c r="K72" s="5" t="n">
        <v>3632</v>
      </c>
      <c r="L72" s="5" t="n">
        <v>3804</v>
      </c>
    </row>
    <row r="73" spans="1:12">
      <c r="A73" s="4" t="s">
        <v>2077</v>
      </c>
      <c r="J73" s="5" t="n">
        <v>118</v>
      </c>
      <c r="K73" s="5" t="n">
        <v>96</v>
      </c>
      <c r="L73" s="5" t="n">
        <v>155</v>
      </c>
    </row>
    <row r="74" spans="1:12">
      <c r="A74" s="4" t="s">
        <v>60</v>
      </c>
      <c r="J74" s="5" t="n">
        <v>4906</v>
      </c>
      <c r="K74" s="5" t="n">
        <v>3536</v>
      </c>
      <c r="L74" s="5" t="n">
        <v>3649</v>
      </c>
    </row>
    <row r="75" spans="1:12">
      <c r="A75" s="4" t="s">
        <v>2086</v>
      </c>
    </row>
    <row r="76" spans="1:12">
      <c r="A76" s="3" t="s">
        <v>2076</v>
      </c>
    </row>
    <row r="77" spans="1:12">
      <c r="A77" s="4" t="s">
        <v>35</v>
      </c>
      <c r="J77" s="5" t="n">
        <v>2436</v>
      </c>
      <c r="K77" s="5" t="n">
        <v>2077</v>
      </c>
      <c r="L77" s="5" t="n">
        <v>2220</v>
      </c>
    </row>
    <row r="78" spans="1:12">
      <c r="A78" s="4" t="s">
        <v>2087</v>
      </c>
    </row>
    <row r="79" spans="1:12">
      <c r="A79" s="3" t="s">
        <v>2076</v>
      </c>
    </row>
    <row r="80" spans="1:12">
      <c r="A80" s="4" t="s">
        <v>35</v>
      </c>
      <c r="J80" s="5" t="n">
        <v>3652</v>
      </c>
      <c r="K80" s="5" t="n">
        <v>3460</v>
      </c>
      <c r="L80" s="5" t="n">
        <v>2256</v>
      </c>
    </row>
    <row r="81" spans="1:12">
      <c r="A81" s="4" t="s">
        <v>1367</v>
      </c>
    </row>
    <row r="82" spans="1:12">
      <c r="A82" s="3" t="s">
        <v>2076</v>
      </c>
    </row>
    <row r="83" spans="1:12">
      <c r="A83" s="4" t="s">
        <v>35</v>
      </c>
      <c r="J83" s="5" t="n">
        <v>475</v>
      </c>
      <c r="K83" s="5" t="n">
        <v>533</v>
      </c>
      <c r="L83" s="5" t="n">
        <v>484</v>
      </c>
    </row>
    <row r="84" spans="1:12">
      <c r="A84" s="4" t="s">
        <v>36</v>
      </c>
      <c r="J84" s="5" t="n">
        <v>279</v>
      </c>
      <c r="K84" s="5" t="n">
        <v>848</v>
      </c>
      <c r="L84" s="5" t="n">
        <v>861</v>
      </c>
    </row>
    <row r="85" spans="1:12">
      <c r="A85" s="4" t="s">
        <v>37</v>
      </c>
      <c r="J85" s="5" t="n">
        <v>1</v>
      </c>
      <c r="K85" s="5" t="n">
        <v>3</v>
      </c>
      <c r="L85" s="5" t="n">
        <v>0</v>
      </c>
    </row>
    <row r="86" spans="1:12">
      <c r="A86" s="4" t="s">
        <v>38</v>
      </c>
      <c r="J86" s="5" t="n">
        <v>1804</v>
      </c>
      <c r="K86" s="5" t="n">
        <v>1737</v>
      </c>
      <c r="L86" s="5" t="n">
        <v>1745</v>
      </c>
    </row>
    <row r="87" spans="1:12">
      <c r="A87" s="4" t="s">
        <v>39</v>
      </c>
      <c r="J87" s="5" t="n">
        <v>10158</v>
      </c>
      <c r="K87" s="5" t="n">
        <v>9342</v>
      </c>
      <c r="L87" s="5" t="n">
        <v>8454</v>
      </c>
    </row>
    <row r="88" spans="1:12">
      <c r="A88" s="4" t="s">
        <v>40</v>
      </c>
      <c r="J88" s="5" t="n">
        <v>248</v>
      </c>
      <c r="K88" s="5" t="n">
        <v>268</v>
      </c>
      <c r="L88" s="5" t="n">
        <v>277</v>
      </c>
    </row>
    <row r="89" spans="1:12">
      <c r="A89" s="4" t="s">
        <v>41</v>
      </c>
      <c r="J89" s="5" t="n">
        <v>12965</v>
      </c>
      <c r="K89" s="5" t="n">
        <v>12731</v>
      </c>
      <c r="L89" s="5" t="n">
        <v>11821</v>
      </c>
    </row>
    <row r="90" spans="1:12">
      <c r="A90" s="4" t="s">
        <v>42</v>
      </c>
      <c r="J90" s="5" t="n">
        <v>5498</v>
      </c>
      <c r="K90" s="5" t="n">
        <v>4591</v>
      </c>
      <c r="L90" s="5" t="n">
        <v>3888</v>
      </c>
    </row>
    <row r="91" spans="1:12">
      <c r="A91" s="4" t="s">
        <v>43</v>
      </c>
      <c r="J91" s="5" t="n">
        <v>1221</v>
      </c>
      <c r="K91" s="5" t="n">
        <v>486</v>
      </c>
      <c r="L91" s="5" t="n">
        <v>359</v>
      </c>
    </row>
    <row r="92" spans="1:12">
      <c r="A92" s="4" t="s">
        <v>44</v>
      </c>
      <c r="J92" s="5" t="n">
        <v>4277</v>
      </c>
      <c r="K92" s="5" t="n">
        <v>4105</v>
      </c>
      <c r="L92" s="5" t="n">
        <v>3529</v>
      </c>
    </row>
    <row r="93" spans="1:12">
      <c r="A93" s="4" t="s">
        <v>45</v>
      </c>
      <c r="J93" s="5" t="n">
        <v>17242</v>
      </c>
      <c r="K93" s="5" t="n">
        <v>16836</v>
      </c>
      <c r="L93" s="5" t="n">
        <v>15350</v>
      </c>
    </row>
    <row r="94" spans="1:12">
      <c r="A94" s="4" t="s">
        <v>54</v>
      </c>
      <c r="J94" s="5" t="n">
        <v>4521</v>
      </c>
      <c r="K94" s="5" t="n">
        <v>4299</v>
      </c>
      <c r="L94" s="5" t="n">
        <v>3437</v>
      </c>
    </row>
    <row r="95" spans="1:12">
      <c r="A95" s="4" t="s">
        <v>55</v>
      </c>
      <c r="J95" s="5" t="n">
        <v>1049</v>
      </c>
      <c r="K95" s="5" t="n">
        <v>1974</v>
      </c>
      <c r="L95" s="5" t="n">
        <v>1333</v>
      </c>
    </row>
    <row r="96" spans="1:12">
      <c r="A96" s="4" t="s">
        <v>56</v>
      </c>
      <c r="J96" s="5" t="n">
        <v>3472</v>
      </c>
      <c r="K96" s="5" t="n">
        <v>2325</v>
      </c>
      <c r="L96" s="5" t="n">
        <v>2104</v>
      </c>
    </row>
    <row r="97" spans="1:12">
      <c r="A97" s="4" t="s">
        <v>57</v>
      </c>
      <c r="J97" s="5" t="n">
        <v>0</v>
      </c>
      <c r="K97" s="5" t="n">
        <v>0</v>
      </c>
      <c r="L97" s="5" t="n">
        <v>0</v>
      </c>
    </row>
    <row r="98" spans="1:12">
      <c r="A98" s="4" t="s">
        <v>58</v>
      </c>
      <c r="J98" s="5" t="n">
        <v>3472</v>
      </c>
      <c r="K98" s="5" t="n">
        <v>2325</v>
      </c>
      <c r="L98" s="5" t="n">
        <v>2104</v>
      </c>
    </row>
    <row r="99" spans="1:12">
      <c r="A99" s="4" t="s">
        <v>2077</v>
      </c>
      <c r="J99" s="5" t="n">
        <v>0</v>
      </c>
      <c r="K99" s="5" t="n">
        <v>0</v>
      </c>
      <c r="L99" s="5" t="n">
        <v>0</v>
      </c>
    </row>
    <row r="100" spans="1:12">
      <c r="A100" s="4" t="s">
        <v>60</v>
      </c>
      <c r="J100" s="5" t="n">
        <v>3472</v>
      </c>
      <c r="K100" s="5" t="n">
        <v>2325</v>
      </c>
      <c r="L100" s="5" t="n">
        <v>2104</v>
      </c>
    </row>
    <row r="101" spans="1:12">
      <c r="A101" s="4" t="s">
        <v>1368</v>
      </c>
    </row>
    <row r="102" spans="1:12">
      <c r="A102" s="3" t="s">
        <v>2076</v>
      </c>
    </row>
    <row r="103" spans="1:12">
      <c r="A103" s="4" t="s">
        <v>35</v>
      </c>
      <c r="J103" s="5" t="n">
        <v>0</v>
      </c>
      <c r="K103" s="5" t="n">
        <v>0</v>
      </c>
      <c r="L103" s="5" t="n">
        <v>0</v>
      </c>
    </row>
    <row r="104" spans="1:12">
      <c r="A104" s="4" t="s">
        <v>36</v>
      </c>
      <c r="J104" s="5" t="n">
        <v>25</v>
      </c>
      <c r="K104" s="5" t="n">
        <v>-22</v>
      </c>
      <c r="L104" s="5" t="n">
        <v>-2</v>
      </c>
    </row>
    <row r="105" spans="1:12">
      <c r="A105" s="4" t="s">
        <v>37</v>
      </c>
      <c r="J105" s="5" t="n">
        <v>254</v>
      </c>
      <c r="K105" s="5" t="n">
        <v>449</v>
      </c>
      <c r="L105" s="5" t="n">
        <v>13</v>
      </c>
    </row>
    <row r="106" spans="1:12">
      <c r="A106" s="4" t="s">
        <v>38</v>
      </c>
      <c r="J106" s="5" t="n">
        <v>0</v>
      </c>
      <c r="K106" s="5" t="n">
        <v>0</v>
      </c>
      <c r="L106" s="5" t="n">
        <v>3</v>
      </c>
    </row>
    <row r="107" spans="1:12">
      <c r="A107" s="4" t="s">
        <v>39</v>
      </c>
      <c r="J107" s="5" t="n">
        <v>2468</v>
      </c>
      <c r="K107" s="5" t="n">
        <v>2196</v>
      </c>
      <c r="L107" s="5" t="n">
        <v>2063</v>
      </c>
    </row>
    <row r="108" spans="1:12">
      <c r="A108" s="4" t="s">
        <v>40</v>
      </c>
      <c r="J108" s="5" t="n">
        <v>-30</v>
      </c>
      <c r="K108" s="5" t="n">
        <v>-37</v>
      </c>
      <c r="L108" s="5" t="n">
        <v>31</v>
      </c>
    </row>
    <row r="109" spans="1:12">
      <c r="A109" s="4" t="s">
        <v>41</v>
      </c>
      <c r="J109" s="5" t="n">
        <v>2717</v>
      </c>
      <c r="K109" s="5" t="n">
        <v>2586</v>
      </c>
      <c r="L109" s="5" t="n">
        <v>2108</v>
      </c>
    </row>
    <row r="110" spans="1:12">
      <c r="A110" s="4" t="s">
        <v>42</v>
      </c>
      <c r="J110" s="5" t="n">
        <v>57</v>
      </c>
      <c r="K110" s="5" t="n">
        <v>4</v>
      </c>
      <c r="L110" s="5" t="n">
        <v>5</v>
      </c>
    </row>
    <row r="111" spans="1:12">
      <c r="A111" s="4" t="s">
        <v>43</v>
      </c>
      <c r="J111" s="5" t="n">
        <v>28</v>
      </c>
      <c r="K111" s="5" t="n">
        <v>4</v>
      </c>
      <c r="L111" s="5" t="n">
        <v>1</v>
      </c>
    </row>
    <row r="112" spans="1:12">
      <c r="A112" s="4" t="s">
        <v>44</v>
      </c>
      <c r="J112" s="5" t="n">
        <v>29</v>
      </c>
      <c r="K112" s="5" t="n">
        <v>0</v>
      </c>
      <c r="L112" s="5" t="n">
        <v>4</v>
      </c>
    </row>
    <row r="113" spans="1:12">
      <c r="A113" s="4" t="s">
        <v>45</v>
      </c>
      <c r="J113" s="5" t="n">
        <v>2746</v>
      </c>
      <c r="K113" s="5" t="n">
        <v>2586</v>
      </c>
      <c r="L113" s="5" t="n">
        <v>2112</v>
      </c>
    </row>
    <row r="114" spans="1:12">
      <c r="A114" s="4" t="s">
        <v>54</v>
      </c>
      <c r="J114" s="5" t="n">
        <v>464</v>
      </c>
      <c r="K114" s="5" t="n">
        <v>456</v>
      </c>
      <c r="L114" s="5" t="n">
        <v>287</v>
      </c>
    </row>
    <row r="115" spans="1:12">
      <c r="A115" s="4" t="s">
        <v>55</v>
      </c>
      <c r="J115" s="5" t="n">
        <v>73</v>
      </c>
      <c r="K115" s="5" t="n">
        <v>201</v>
      </c>
      <c r="L115" s="5" t="n">
        <v>75</v>
      </c>
    </row>
    <row r="116" spans="1:12">
      <c r="A116" s="4" t="s">
        <v>56</v>
      </c>
      <c r="J116" s="5" t="n">
        <v>391</v>
      </c>
      <c r="K116" s="5" t="n">
        <v>255</v>
      </c>
      <c r="L116" s="5" t="n">
        <v>212</v>
      </c>
    </row>
    <row r="117" spans="1:12">
      <c r="A117" s="4" t="s">
        <v>57</v>
      </c>
      <c r="J117" s="5" t="n">
        <v>2</v>
      </c>
      <c r="K117" s="5" t="n">
        <v>0</v>
      </c>
      <c r="L117" s="5" t="n">
        <v>2</v>
      </c>
    </row>
    <row r="118" spans="1:12">
      <c r="A118" s="4" t="s">
        <v>58</v>
      </c>
      <c r="J118" s="5" t="n">
        <v>393</v>
      </c>
      <c r="K118" s="5" t="n">
        <v>255</v>
      </c>
      <c r="L118" s="5" t="n">
        <v>214</v>
      </c>
    </row>
    <row r="119" spans="1:12">
      <c r="A119" s="4" t="s">
        <v>2077</v>
      </c>
      <c r="J119" s="5" t="n">
        <v>17</v>
      </c>
      <c r="K119" s="5" t="n">
        <v>9</v>
      </c>
      <c r="L119" s="5" t="n">
        <v>-11</v>
      </c>
    </row>
    <row r="120" spans="1:12">
      <c r="A120" s="4" t="s">
        <v>60</v>
      </c>
      <c r="J120" s="6" t="n">
        <v>376</v>
      </c>
      <c r="K120" s="6" t="n">
        <v>246</v>
      </c>
      <c r="L120" s="6" t="n">
        <v>225</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088</v>
      </c>
      <c r="B1" s="2" t="s">
        <v>171</v>
      </c>
      <c r="D1" s="2" t="s">
        <v>1</v>
      </c>
    </row>
    <row r="2" spans="1:6">
      <c r="B2" s="2" t="s">
        <v>2</v>
      </c>
      <c r="C2" s="2" t="s">
        <v>32</v>
      </c>
      <c r="D2" s="2" t="s">
        <v>2</v>
      </c>
      <c r="E2" s="2" t="s">
        <v>32</v>
      </c>
      <c r="F2" s="2" t="s">
        <v>33</v>
      </c>
    </row>
    <row r="3" spans="1:6">
      <c r="A3" s="3" t="s">
        <v>2076</v>
      </c>
    </row>
    <row r="4" spans="1:6">
      <c r="A4" s="4" t="s">
        <v>2089</v>
      </c>
      <c r="E4" s="6" t="n">
        <v>1201</v>
      </c>
    </row>
    <row r="5" spans="1:6">
      <c r="A5" s="4" t="s">
        <v>2090</v>
      </c>
      <c r="B5" s="6" t="n">
        <v>-111</v>
      </c>
      <c r="C5" s="6" t="n">
        <v>-168</v>
      </c>
      <c r="E5" s="5" t="n">
        <v>-168</v>
      </c>
    </row>
    <row r="6" spans="1:6">
      <c r="A6" s="4" t="s">
        <v>2091</v>
      </c>
      <c r="E6" s="5" t="n">
        <v>-65</v>
      </c>
    </row>
    <row r="7" spans="1:6">
      <c r="A7" s="4" t="s">
        <v>2092</v>
      </c>
      <c r="D7" s="6" t="n">
        <v>-203</v>
      </c>
      <c r="E7" s="5" t="n">
        <v>968</v>
      </c>
      <c r="F7" s="6" t="n">
        <v>-68</v>
      </c>
    </row>
    <row r="8" spans="1:6">
      <c r="A8" s="4" t="s">
        <v>2093</v>
      </c>
      <c r="D8" s="5" t="n">
        <v>-165</v>
      </c>
      <c r="E8" s="5" t="n">
        <v>-155</v>
      </c>
    </row>
    <row r="9" spans="1:6">
      <c r="A9" s="4" t="s">
        <v>137</v>
      </c>
      <c r="D9" s="5" t="n">
        <v>-368</v>
      </c>
      <c r="E9" s="5" t="n">
        <v>813</v>
      </c>
    </row>
    <row r="10" spans="1:6">
      <c r="A10" s="4" t="s">
        <v>1366</v>
      </c>
    </row>
    <row r="11" spans="1:6">
      <c r="A11" s="3" t="s">
        <v>2076</v>
      </c>
    </row>
    <row r="12" spans="1:6">
      <c r="A12" s="4" t="s">
        <v>2089</v>
      </c>
      <c r="E12" s="5" t="n">
        <v>705</v>
      </c>
    </row>
    <row r="13" spans="1:6">
      <c r="A13" s="4" t="s">
        <v>2090</v>
      </c>
      <c r="E13" s="5" t="n">
        <v>-168</v>
      </c>
    </row>
    <row r="14" spans="1:6">
      <c r="A14" s="4" t="s">
        <v>2091</v>
      </c>
      <c r="E14" s="5" t="n">
        <v>-66</v>
      </c>
    </row>
    <row r="15" spans="1:6">
      <c r="A15" s="4" t="s">
        <v>2092</v>
      </c>
      <c r="D15" s="5" t="n">
        <v>-182</v>
      </c>
      <c r="E15" s="5" t="n">
        <v>471</v>
      </c>
    </row>
    <row r="16" spans="1:6">
      <c r="A16" s="4" t="s">
        <v>2093</v>
      </c>
      <c r="D16" s="5" t="n">
        <v>-104</v>
      </c>
      <c r="E16" s="5" t="n">
        <v>-93</v>
      </c>
    </row>
    <row r="17" spans="1:6">
      <c r="A17" s="4" t="s">
        <v>137</v>
      </c>
      <c r="D17" s="5" t="n">
        <v>-286</v>
      </c>
      <c r="E17" s="5" t="n">
        <v>378</v>
      </c>
    </row>
    <row r="18" spans="1:6">
      <c r="A18" s="4" t="s">
        <v>1367</v>
      </c>
    </row>
    <row r="19" spans="1:6">
      <c r="A19" s="3" t="s">
        <v>2076</v>
      </c>
    </row>
    <row r="20" spans="1:6">
      <c r="A20" s="4" t="s">
        <v>2089</v>
      </c>
      <c r="E20" s="5" t="n">
        <v>402</v>
      </c>
    </row>
    <row r="21" spans="1:6">
      <c r="A21" s="4" t="s">
        <v>2090</v>
      </c>
      <c r="E21" s="5" t="n">
        <v>0</v>
      </c>
    </row>
    <row r="22" spans="1:6">
      <c r="A22" s="4" t="s">
        <v>2091</v>
      </c>
      <c r="E22" s="5" t="n">
        <v>9</v>
      </c>
    </row>
    <row r="23" spans="1:6">
      <c r="A23" s="4" t="s">
        <v>2092</v>
      </c>
      <c r="D23" s="5" t="n">
        <v>0</v>
      </c>
      <c r="E23" s="5" t="n">
        <v>411</v>
      </c>
    </row>
    <row r="24" spans="1:6">
      <c r="A24" s="4" t="s">
        <v>2093</v>
      </c>
      <c r="D24" s="5" t="n">
        <v>-50</v>
      </c>
      <c r="E24" s="5" t="n">
        <v>-54</v>
      </c>
    </row>
    <row r="25" spans="1:6">
      <c r="A25" s="4" t="s">
        <v>137</v>
      </c>
      <c r="D25" s="5" t="n">
        <v>-50</v>
      </c>
      <c r="E25" s="5" t="n">
        <v>357</v>
      </c>
    </row>
    <row r="26" spans="1:6">
      <c r="A26" s="4" t="s">
        <v>1368</v>
      </c>
    </row>
    <row r="27" spans="1:6">
      <c r="A27" s="3" t="s">
        <v>2076</v>
      </c>
    </row>
    <row r="28" spans="1:6">
      <c r="A28" s="4" t="s">
        <v>2089</v>
      </c>
      <c r="E28" s="5" t="n">
        <v>94</v>
      </c>
    </row>
    <row r="29" spans="1:6">
      <c r="A29" s="4" t="s">
        <v>2090</v>
      </c>
      <c r="E29" s="5" t="n">
        <v>0</v>
      </c>
    </row>
    <row r="30" spans="1:6">
      <c r="A30" s="4" t="s">
        <v>2091</v>
      </c>
      <c r="E30" s="5" t="n">
        <v>-8</v>
      </c>
    </row>
    <row r="31" spans="1:6">
      <c r="A31" s="4" t="s">
        <v>2092</v>
      </c>
      <c r="D31" s="5" t="n">
        <v>-21</v>
      </c>
      <c r="E31" s="5" t="n">
        <v>86</v>
      </c>
    </row>
    <row r="32" spans="1:6">
      <c r="A32" s="4" t="s">
        <v>2093</v>
      </c>
      <c r="D32" s="5" t="n">
        <v>-11</v>
      </c>
      <c r="E32" s="5" t="n">
        <v>-8</v>
      </c>
    </row>
    <row r="33" spans="1:6">
      <c r="A33" s="4" t="s">
        <v>137</v>
      </c>
      <c r="D33" s="6" t="n">
        <v>-32</v>
      </c>
      <c r="E33" s="6" t="n">
        <v>78</v>
      </c>
    </row>
  </sheetData>
  <mergeCells count="3">
    <mergeCell ref="A1:A2"/>
    <mergeCell ref="B1:C1"/>
    <mergeCell ref="D1:F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4</v>
      </c>
      <c r="B1" s="2" t="s">
        <v>2</v>
      </c>
      <c r="C1" s="2" t="s">
        <v>32</v>
      </c>
    </row>
    <row r="2" spans="1:3">
      <c r="A2" s="3" t="s">
        <v>2076</v>
      </c>
    </row>
    <row r="3" spans="1:3">
      <c r="A3" s="4" t="s">
        <v>81</v>
      </c>
      <c r="B3" s="6" t="n">
        <v>853531</v>
      </c>
      <c r="C3" s="6" t="n">
        <v>851733</v>
      </c>
    </row>
    <row r="4" spans="1:3">
      <c r="A4" s="4" t="s">
        <v>2095</v>
      </c>
    </row>
    <row r="5" spans="1:3">
      <c r="A5" s="3" t="s">
        <v>2076</v>
      </c>
    </row>
    <row r="6" spans="1:3">
      <c r="A6" s="4" t="s">
        <v>81</v>
      </c>
      <c r="B6" s="5" t="n">
        <v>646427</v>
      </c>
      <c r="C6" s="5" t="n">
        <v>664974</v>
      </c>
    </row>
    <row r="7" spans="1:3">
      <c r="A7" s="4" t="s">
        <v>2096</v>
      </c>
    </row>
    <row r="8" spans="1:3">
      <c r="A8" s="3" t="s">
        <v>2076</v>
      </c>
    </row>
    <row r="9" spans="1:3">
      <c r="A9" s="4" t="s">
        <v>81</v>
      </c>
      <c r="B9" s="5" t="n">
        <v>202392</v>
      </c>
      <c r="C9" s="5" t="n">
        <v>182009</v>
      </c>
    </row>
    <row r="10" spans="1:3">
      <c r="A10" s="4" t="s">
        <v>1350</v>
      </c>
    </row>
    <row r="11" spans="1:3">
      <c r="A11" s="3" t="s">
        <v>2076</v>
      </c>
    </row>
    <row r="12" spans="1:3">
      <c r="A12" s="4" t="s">
        <v>81</v>
      </c>
      <c r="B12" s="6" t="n">
        <v>4712</v>
      </c>
      <c r="C12" s="6" t="n">
        <v>475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2097</v>
      </c>
      <c r="B1" s="2" t="s">
        <v>1</v>
      </c>
    </row>
    <row r="2" spans="1:4">
      <c r="B2" s="2" t="s">
        <v>2</v>
      </c>
      <c r="C2" s="2" t="s">
        <v>32</v>
      </c>
      <c r="D2" s="2" t="s">
        <v>33</v>
      </c>
    </row>
    <row r="3" spans="1:4">
      <c r="A3" s="3" t="s">
        <v>277</v>
      </c>
    </row>
    <row r="4" spans="1:4">
      <c r="A4" s="4" t="s">
        <v>2098</v>
      </c>
      <c r="B4" s="4" t="s">
        <v>2099</v>
      </c>
    </row>
    <row r="5" spans="1:4">
      <c r="A5" s="4" t="s">
        <v>2100</v>
      </c>
      <c r="B5" s="6" t="n">
        <v>434</v>
      </c>
      <c r="C5" s="6" t="n">
        <v>442</v>
      </c>
    </row>
    <row r="6" spans="1:4">
      <c r="A6" s="4" t="s">
        <v>2101</v>
      </c>
      <c r="B6" s="6" t="n">
        <v>56</v>
      </c>
      <c r="C6" s="6" t="n">
        <v>86</v>
      </c>
      <c r="D6" s="6" t="n">
        <v>9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2</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2076</v>
      </c>
    </row>
    <row r="4" spans="1:12">
      <c r="A4" s="4" t="s">
        <v>45</v>
      </c>
      <c r="B4" s="6" t="n">
        <v>8548</v>
      </c>
      <c r="C4" s="6" t="n">
        <v>9872</v>
      </c>
      <c r="D4" s="6" t="n">
        <v>10610</v>
      </c>
      <c r="E4" s="6" t="n">
        <v>11077</v>
      </c>
      <c r="F4" s="6" t="n">
        <v>9500</v>
      </c>
      <c r="G4" s="6" t="n">
        <v>9197</v>
      </c>
      <c r="H4" s="6" t="n">
        <v>9503</v>
      </c>
      <c r="I4" s="6" t="n">
        <v>9745</v>
      </c>
      <c r="J4" s="6" t="n">
        <v>40107</v>
      </c>
      <c r="K4" s="6" t="n">
        <v>37945</v>
      </c>
      <c r="L4" s="6" t="n">
        <v>34631</v>
      </c>
    </row>
    <row r="5" spans="1:12">
      <c r="A5" s="4" t="s">
        <v>1324</v>
      </c>
    </row>
    <row r="6" spans="1:12">
      <c r="A6" s="3" t="s">
        <v>2076</v>
      </c>
    </row>
    <row r="7" spans="1:12">
      <c r="A7" s="4" t="s">
        <v>45</v>
      </c>
      <c r="J7" s="5" t="n">
        <v>29301</v>
      </c>
      <c r="K7" s="5" t="n">
        <v>27817</v>
      </c>
      <c r="L7" s="5" t="n">
        <v>25487</v>
      </c>
    </row>
    <row r="8" spans="1:12">
      <c r="A8" s="4" t="s">
        <v>1325</v>
      </c>
    </row>
    <row r="9" spans="1:12">
      <c r="A9" s="3" t="s">
        <v>2076</v>
      </c>
    </row>
    <row r="10" spans="1:12">
      <c r="A10" s="4" t="s">
        <v>45</v>
      </c>
      <c r="J10" s="5" t="n">
        <v>6092</v>
      </c>
      <c r="K10" s="5" t="n">
        <v>5714</v>
      </c>
      <c r="L10" s="5" t="n">
        <v>4994</v>
      </c>
    </row>
    <row r="11" spans="1:12">
      <c r="A11" s="4" t="s">
        <v>1326</v>
      </c>
    </row>
    <row r="12" spans="1:12">
      <c r="A12" s="3" t="s">
        <v>2076</v>
      </c>
    </row>
    <row r="13" spans="1:12">
      <c r="A13" s="4" t="s">
        <v>45</v>
      </c>
      <c r="J13" s="6" t="n">
        <v>4714</v>
      </c>
      <c r="K13" s="6" t="n">
        <v>4414</v>
      </c>
      <c r="L13" s="6" t="n">
        <v>4150</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3</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2104</v>
      </c>
    </row>
    <row r="4" spans="1:12">
      <c r="A4" s="4" t="s">
        <v>2105</v>
      </c>
      <c r="J4" s="6" t="n">
        <v>7804</v>
      </c>
      <c r="K4" s="6" t="n">
        <v>5686</v>
      </c>
      <c r="L4" s="6" t="n">
        <v>5694</v>
      </c>
    </row>
    <row r="5" spans="1:12">
      <c r="A5" s="4" t="s">
        <v>2001</v>
      </c>
      <c r="J5" s="5" t="n">
        <v>3433</v>
      </c>
      <c r="K5" s="5" t="n">
        <v>4717</v>
      </c>
      <c r="L5" s="5" t="n">
        <v>3154</v>
      </c>
    </row>
    <row r="6" spans="1:12">
      <c r="A6" s="4" t="s">
        <v>54</v>
      </c>
      <c r="B6" s="6" t="n">
        <v>1857</v>
      </c>
      <c r="C6" s="6" t="n">
        <v>2851</v>
      </c>
      <c r="D6" s="6" t="n">
        <v>3109</v>
      </c>
      <c r="E6" s="6" t="n">
        <v>3420</v>
      </c>
      <c r="F6" s="6" t="n">
        <v>2471</v>
      </c>
      <c r="G6" s="6" t="n">
        <v>2482</v>
      </c>
      <c r="H6" s="6" t="n">
        <v>2642</v>
      </c>
      <c r="I6" s="6" t="n">
        <v>2808</v>
      </c>
      <c r="J6" s="6" t="n">
        <v>11237</v>
      </c>
      <c r="K6" s="6" t="n">
        <v>10403</v>
      </c>
      <c r="L6" s="6" t="n">
        <v>8848</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6</v>
      </c>
      <c r="B1" s="2" t="s">
        <v>2</v>
      </c>
      <c r="C1" s="2" t="s">
        <v>32</v>
      </c>
    </row>
    <row r="2" spans="1:3">
      <c r="A2" s="3" t="s">
        <v>2076</v>
      </c>
    </row>
    <row r="3" spans="1:3">
      <c r="A3" s="4" t="s">
        <v>81</v>
      </c>
      <c r="B3" s="6" t="n">
        <v>853531</v>
      </c>
      <c r="C3" s="6" t="n">
        <v>851733</v>
      </c>
    </row>
    <row r="4" spans="1:3">
      <c r="A4" s="4" t="s">
        <v>1324</v>
      </c>
    </row>
    <row r="5" spans="1:3">
      <c r="A5" s="3" t="s">
        <v>2076</v>
      </c>
    </row>
    <row r="6" spans="1:3">
      <c r="A6" s="4" t="s">
        <v>81</v>
      </c>
      <c r="B6" s="5" t="n">
        <v>576532</v>
      </c>
      <c r="C6" s="5" t="n">
        <v>570489</v>
      </c>
    </row>
    <row r="7" spans="1:3">
      <c r="A7" s="4" t="s">
        <v>1325</v>
      </c>
    </row>
    <row r="8" spans="1:3">
      <c r="A8" s="3" t="s">
        <v>2076</v>
      </c>
    </row>
    <row r="9" spans="1:3">
      <c r="A9" s="4" t="s">
        <v>81</v>
      </c>
      <c r="B9" s="5" t="n">
        <v>200194</v>
      </c>
      <c r="C9" s="5" t="n">
        <v>191398</v>
      </c>
    </row>
    <row r="10" spans="1:3">
      <c r="A10" s="4" t="s">
        <v>1326</v>
      </c>
    </row>
    <row r="11" spans="1:3">
      <c r="A11" s="3" t="s">
        <v>2076</v>
      </c>
    </row>
    <row r="12" spans="1:3">
      <c r="A12" s="4" t="s">
        <v>81</v>
      </c>
      <c r="B12" s="6" t="n">
        <v>76805</v>
      </c>
      <c r="C12" s="6" t="n">
        <v>8984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7</v>
      </c>
      <c r="B1" s="2" t="s">
        <v>1</v>
      </c>
    </row>
    <row r="2" spans="1:4">
      <c r="B2" s="2" t="s">
        <v>2</v>
      </c>
      <c r="C2" s="2" t="s">
        <v>32</v>
      </c>
      <c r="D2" s="2" t="s">
        <v>33</v>
      </c>
    </row>
    <row r="3" spans="1:4">
      <c r="A3" s="3" t="s">
        <v>2108</v>
      </c>
    </row>
    <row r="4" spans="1:4">
      <c r="A4" s="4" t="s">
        <v>2109</v>
      </c>
      <c r="B4" s="6" t="n">
        <v>11551</v>
      </c>
      <c r="C4" s="6" t="n">
        <v>11116</v>
      </c>
      <c r="D4" s="6" t="n">
        <v>10209</v>
      </c>
    </row>
    <row r="5" spans="1:4">
      <c r="A5" s="4" t="s">
        <v>2110</v>
      </c>
    </row>
    <row r="6" spans="1:4">
      <c r="A6" s="3" t="s">
        <v>2108</v>
      </c>
    </row>
    <row r="7" spans="1:4">
      <c r="A7" s="4" t="s">
        <v>2109</v>
      </c>
      <c r="B7" s="5" t="n">
        <v>2696</v>
      </c>
      <c r="C7" s="5" t="n">
        <v>2091</v>
      </c>
      <c r="D7" s="5" t="n">
        <v>1522</v>
      </c>
    </row>
    <row r="8" spans="1:4">
      <c r="A8" s="4" t="s">
        <v>2111</v>
      </c>
    </row>
    <row r="9" spans="1:4">
      <c r="A9" s="3" t="s">
        <v>2108</v>
      </c>
    </row>
    <row r="10" spans="1:4">
      <c r="A10" s="4" t="s">
        <v>2109</v>
      </c>
      <c r="B10" s="5" t="n">
        <v>914</v>
      </c>
      <c r="C10" s="5" t="n">
        <v>647</v>
      </c>
      <c r="D10" s="5" t="n">
        <v>1156</v>
      </c>
    </row>
    <row r="11" spans="1:4">
      <c r="A11" s="4" t="s">
        <v>2112</v>
      </c>
    </row>
    <row r="12" spans="1:4">
      <c r="A12" s="3" t="s">
        <v>2108</v>
      </c>
    </row>
    <row r="13" spans="1:4">
      <c r="A13" s="4" t="s">
        <v>2109</v>
      </c>
      <c r="B13" s="5" t="n">
        <v>6157</v>
      </c>
      <c r="C13" s="5" t="n">
        <v>6291</v>
      </c>
      <c r="D13" s="5" t="n">
        <v>5690</v>
      </c>
    </row>
    <row r="14" spans="1:4">
      <c r="A14" s="4" t="s">
        <v>2113</v>
      </c>
    </row>
    <row r="15" spans="1:4">
      <c r="A15" s="3" t="s">
        <v>2108</v>
      </c>
    </row>
    <row r="16" spans="1:4">
      <c r="A16" s="4" t="s">
        <v>2109</v>
      </c>
      <c r="B16" s="5" t="n">
        <v>1174</v>
      </c>
      <c r="C16" s="5" t="n">
        <v>740</v>
      </c>
      <c r="D16" s="5" t="n">
        <v>56</v>
      </c>
    </row>
    <row r="17" spans="1:4">
      <c r="A17" s="4" t="s">
        <v>2114</v>
      </c>
    </row>
    <row r="18" spans="1:4">
      <c r="A18" s="3" t="s">
        <v>2108</v>
      </c>
    </row>
    <row r="19" spans="1:4">
      <c r="A19" s="4" t="s">
        <v>2109</v>
      </c>
      <c r="B19" s="6" t="n">
        <v>610</v>
      </c>
      <c r="C19" s="6" t="n">
        <v>1347</v>
      </c>
      <c r="D19" s="6" t="n">
        <v>178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2115</v>
      </c>
      <c r="B1" s="2" t="s">
        <v>171</v>
      </c>
      <c r="F1" s="2" t="s">
        <v>1</v>
      </c>
    </row>
    <row r="2" spans="1:6">
      <c r="B2" s="2" t="s">
        <v>2</v>
      </c>
      <c r="C2" s="2" t="s">
        <v>172</v>
      </c>
      <c r="D2" s="2" t="s">
        <v>4</v>
      </c>
      <c r="E2" s="2" t="s">
        <v>173</v>
      </c>
      <c r="F2" s="2" t="s">
        <v>2</v>
      </c>
    </row>
    <row r="3" spans="1:6">
      <c r="A3" s="3" t="s">
        <v>2116</v>
      </c>
    </row>
    <row r="4" spans="1:6">
      <c r="A4" s="4" t="s">
        <v>2117</v>
      </c>
      <c r="B4" s="6" t="n">
        <v>79</v>
      </c>
      <c r="C4" s="6" t="n">
        <v>108</v>
      </c>
      <c r="D4" s="6" t="n">
        <v>93</v>
      </c>
      <c r="E4" s="6" t="n">
        <v>70</v>
      </c>
      <c r="F4" s="6" t="n">
        <v>350</v>
      </c>
    </row>
    <row r="5" spans="1:6">
      <c r="A5" s="4" t="s">
        <v>2118</v>
      </c>
      <c r="B5" s="5" t="n">
        <v>79</v>
      </c>
      <c r="C5" s="5" t="n">
        <v>108</v>
      </c>
      <c r="D5" s="5" t="n">
        <v>93</v>
      </c>
      <c r="E5" s="5" t="n">
        <v>70</v>
      </c>
      <c r="F5" s="5" t="n">
        <v>350</v>
      </c>
    </row>
    <row r="6" spans="1:6">
      <c r="A6" s="4" t="s">
        <v>2119</v>
      </c>
      <c r="B6" s="5" t="n">
        <v>4</v>
      </c>
      <c r="C6" s="5" t="n">
        <v>0</v>
      </c>
      <c r="D6" s="5" t="n">
        <v>-12</v>
      </c>
      <c r="E6" s="5" t="n">
        <v>38</v>
      </c>
      <c r="F6" s="5" t="n">
        <v>30</v>
      </c>
    </row>
    <row r="7" spans="1:6">
      <c r="A7" s="4" t="s">
        <v>2120</v>
      </c>
      <c r="B7" s="6" t="n">
        <v>4</v>
      </c>
      <c r="C7" s="6" t="n">
        <v>0</v>
      </c>
      <c r="D7" s="6" t="n">
        <v>-12</v>
      </c>
      <c r="E7" s="6" t="n">
        <v>38</v>
      </c>
      <c r="F7" s="5" t="n">
        <v>30</v>
      </c>
    </row>
    <row r="8" spans="1:6">
      <c r="A8" s="4" t="s">
        <v>2121</v>
      </c>
    </row>
    <row r="9" spans="1:6">
      <c r="A9" s="3" t="s">
        <v>2116</v>
      </c>
    </row>
    <row r="10" spans="1:6">
      <c r="A10" s="4" t="s">
        <v>2120</v>
      </c>
      <c r="F10" s="5" t="n">
        <v>48</v>
      </c>
    </row>
    <row r="11" spans="1:6">
      <c r="A11" s="4" t="s">
        <v>2122</v>
      </c>
    </row>
    <row r="12" spans="1:6">
      <c r="A12" s="3" t="s">
        <v>2116</v>
      </c>
    </row>
    <row r="13" spans="1:6">
      <c r="A13" s="4" t="s">
        <v>2118</v>
      </c>
      <c r="F13" s="5" t="n">
        <v>30</v>
      </c>
    </row>
    <row r="14" spans="1:6">
      <c r="A14" s="4" t="s">
        <v>2123</v>
      </c>
    </row>
    <row r="15" spans="1:6">
      <c r="A15" s="3" t="s">
        <v>2116</v>
      </c>
    </row>
    <row r="16" spans="1:6">
      <c r="A16" s="4" t="s">
        <v>2118</v>
      </c>
      <c r="F16" s="5" t="n">
        <v>31</v>
      </c>
    </row>
    <row r="17" spans="1:6">
      <c r="A17" s="4" t="s">
        <v>2124</v>
      </c>
    </row>
    <row r="18" spans="1:6">
      <c r="A18" s="3" t="s">
        <v>2116</v>
      </c>
    </row>
    <row r="19" spans="1:6">
      <c r="A19" s="4" t="s">
        <v>2118</v>
      </c>
      <c r="F19" s="5" t="n">
        <v>102</v>
      </c>
    </row>
    <row r="20" spans="1:6">
      <c r="A20" s="4" t="s">
        <v>40</v>
      </c>
    </row>
    <row r="21" spans="1:6">
      <c r="A21" s="3" t="s">
        <v>2116</v>
      </c>
    </row>
    <row r="22" spans="1:6">
      <c r="A22" s="4" t="s">
        <v>2118</v>
      </c>
      <c r="F22" s="5" t="n">
        <v>187</v>
      </c>
    </row>
    <row r="23" spans="1:6">
      <c r="A23" s="4" t="s">
        <v>2125</v>
      </c>
    </row>
    <row r="24" spans="1:6">
      <c r="A24" s="3" t="s">
        <v>2116</v>
      </c>
    </row>
    <row r="25" spans="1:6">
      <c r="A25" s="4" t="s">
        <v>2117</v>
      </c>
      <c r="F25" s="5" t="n">
        <v>75</v>
      </c>
    </row>
    <row r="26" spans="1:6">
      <c r="A26" s="4" t="s">
        <v>2119</v>
      </c>
      <c r="F26" s="5" t="n">
        <v>15</v>
      </c>
    </row>
    <row r="27" spans="1:6">
      <c r="A27" s="4" t="s">
        <v>1444</v>
      </c>
    </row>
    <row r="28" spans="1:6">
      <c r="A28" s="3" t="s">
        <v>2116</v>
      </c>
    </row>
    <row r="29" spans="1:6">
      <c r="A29" s="4" t="s">
        <v>2117</v>
      </c>
      <c r="F29" s="5" t="n">
        <v>193</v>
      </c>
    </row>
    <row r="30" spans="1:6">
      <c r="A30" s="4" t="s">
        <v>2126</v>
      </c>
    </row>
    <row r="31" spans="1:6">
      <c r="A31" s="3" t="s">
        <v>2116</v>
      </c>
    </row>
    <row r="32" spans="1:6">
      <c r="A32" s="4" t="s">
        <v>2117</v>
      </c>
      <c r="F32" s="5" t="n">
        <v>30</v>
      </c>
    </row>
    <row r="33" spans="1:6">
      <c r="A33" s="4" t="s">
        <v>2119</v>
      </c>
      <c r="F33" s="5" t="n">
        <v>-4</v>
      </c>
    </row>
    <row r="34" spans="1:6">
      <c r="A34" s="4" t="s">
        <v>40</v>
      </c>
    </row>
    <row r="35" spans="1:6">
      <c r="A35" s="3" t="s">
        <v>2116</v>
      </c>
    </row>
    <row r="36" spans="1:6">
      <c r="A36" s="4" t="s">
        <v>2117</v>
      </c>
      <c r="F36" s="5" t="n">
        <v>52</v>
      </c>
    </row>
    <row r="37" spans="1:6">
      <c r="A37" s="4" t="s">
        <v>2119</v>
      </c>
      <c r="F37" s="6" t="n">
        <v>19</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7</v>
      </c>
      <c r="B1" s="2" t="s">
        <v>2</v>
      </c>
      <c r="C1" s="2" t="s">
        <v>575</v>
      </c>
    </row>
    <row r="2" spans="1:3">
      <c r="A2" s="3" t="s">
        <v>2104</v>
      </c>
    </row>
    <row r="3" spans="1:3">
      <c r="A3" s="4" t="s">
        <v>89</v>
      </c>
      <c r="B3" s="6" t="n">
        <v>2308</v>
      </c>
      <c r="C3" s="6" t="n">
        <v>280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8</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34</v>
      </c>
    </row>
    <row r="4" spans="1:12">
      <c r="A4" s="4" t="s">
        <v>36</v>
      </c>
      <c r="J4" s="6" t="n">
        <v>11551</v>
      </c>
      <c r="K4" s="6" t="n">
        <v>11116</v>
      </c>
      <c r="L4" s="6" t="n">
        <v>10209</v>
      </c>
    </row>
    <row r="5" spans="1:12">
      <c r="A5" s="4" t="s">
        <v>40</v>
      </c>
      <c r="J5" s="5" t="n">
        <v>2482</v>
      </c>
      <c r="K5" s="5" t="n">
        <v>2385</v>
      </c>
      <c r="L5" s="5" t="n">
        <v>2175</v>
      </c>
    </row>
    <row r="6" spans="1:12">
      <c r="A6" s="4" t="s">
        <v>41</v>
      </c>
      <c r="B6" s="6" t="n">
        <v>7559</v>
      </c>
      <c r="C6" s="6" t="n">
        <v>8936</v>
      </c>
      <c r="D6" s="6" t="n">
        <v>9704</v>
      </c>
      <c r="E6" s="6" t="n">
        <v>10102</v>
      </c>
      <c r="F6" s="6" t="n">
        <v>8505</v>
      </c>
      <c r="G6" s="6" t="n">
        <v>8414</v>
      </c>
      <c r="H6" s="6" t="n">
        <v>8752</v>
      </c>
      <c r="I6" s="6" t="n">
        <v>8974</v>
      </c>
      <c r="J6" s="5" t="n">
        <v>36301</v>
      </c>
      <c r="K6" s="5" t="n">
        <v>34645</v>
      </c>
      <c r="L6" s="5" t="n">
        <v>30933</v>
      </c>
    </row>
    <row r="7" spans="1:12">
      <c r="A7" s="4" t="s">
        <v>42</v>
      </c>
      <c r="J7" s="5" t="n">
        <v>13892</v>
      </c>
      <c r="K7" s="5" t="n">
        <v>8997</v>
      </c>
      <c r="L7" s="5" t="n">
        <v>7016</v>
      </c>
    </row>
    <row r="8" spans="1:12">
      <c r="A8" s="4" t="s">
        <v>43</v>
      </c>
      <c r="J8" s="5" t="n">
        <v>10086</v>
      </c>
      <c r="K8" s="5" t="n">
        <v>5697</v>
      </c>
      <c r="L8" s="5" t="n">
        <v>3318</v>
      </c>
    </row>
    <row r="9" spans="1:12">
      <c r="A9" s="4" t="s">
        <v>44</v>
      </c>
      <c r="B9" s="5" t="n">
        <v>989</v>
      </c>
      <c r="C9" s="5" t="n">
        <v>936</v>
      </c>
      <c r="D9" s="5" t="n">
        <v>906</v>
      </c>
      <c r="E9" s="5" t="n">
        <v>975</v>
      </c>
      <c r="F9" s="5" t="n">
        <v>995</v>
      </c>
      <c r="G9" s="5" t="n">
        <v>783</v>
      </c>
      <c r="H9" s="5" t="n">
        <v>751</v>
      </c>
      <c r="I9" s="5" t="n">
        <v>771</v>
      </c>
      <c r="J9" s="5" t="n">
        <v>3806</v>
      </c>
      <c r="K9" s="5" t="n">
        <v>3300</v>
      </c>
      <c r="L9" s="5" t="n">
        <v>3698</v>
      </c>
    </row>
    <row r="10" spans="1:12">
      <c r="A10" s="4" t="s">
        <v>45</v>
      </c>
      <c r="B10" s="5" t="n">
        <v>8548</v>
      </c>
      <c r="C10" s="5" t="n">
        <v>9872</v>
      </c>
      <c r="D10" s="5" t="n">
        <v>10610</v>
      </c>
      <c r="E10" s="5" t="n">
        <v>11077</v>
      </c>
      <c r="F10" s="5" t="n">
        <v>9500</v>
      </c>
      <c r="G10" s="5" t="n">
        <v>9197</v>
      </c>
      <c r="H10" s="5" t="n">
        <v>9503</v>
      </c>
      <c r="I10" s="5" t="n">
        <v>9745</v>
      </c>
      <c r="J10" s="5" t="n">
        <v>40107</v>
      </c>
      <c r="K10" s="5" t="n">
        <v>37945</v>
      </c>
      <c r="L10" s="5" t="n">
        <v>34631</v>
      </c>
    </row>
    <row r="11" spans="1:12">
      <c r="A11" s="4" t="s">
        <v>46</v>
      </c>
      <c r="B11" s="5" t="n">
        <v>6691</v>
      </c>
      <c r="C11" s="5" t="n">
        <v>7021</v>
      </c>
      <c r="D11" s="5" t="n">
        <v>7501</v>
      </c>
      <c r="E11" s="5" t="n">
        <v>7657</v>
      </c>
      <c r="F11" s="5" t="n">
        <v>7029</v>
      </c>
      <c r="G11" s="5" t="n">
        <v>6715</v>
      </c>
      <c r="H11" s="5" t="n">
        <v>6861</v>
      </c>
      <c r="I11" s="5" t="n">
        <v>6937</v>
      </c>
      <c r="J11" s="5" t="n">
        <v>28870</v>
      </c>
      <c r="K11" s="5" t="n">
        <v>27542</v>
      </c>
      <c r="L11" s="5" t="n">
        <v>25783</v>
      </c>
    </row>
    <row r="12" spans="1:12">
      <c r="A12" s="4" t="s">
        <v>2129</v>
      </c>
      <c r="B12" s="5" t="n">
        <v>300</v>
      </c>
      <c r="C12" s="5" t="n">
        <v>696</v>
      </c>
      <c r="D12" s="5" t="n">
        <v>640</v>
      </c>
      <c r="E12" s="5" t="n">
        <v>714</v>
      </c>
      <c r="F12" s="5" t="n">
        <v>1810</v>
      </c>
      <c r="G12" s="5" t="n">
        <v>697</v>
      </c>
      <c r="H12" s="5" t="n">
        <v>846</v>
      </c>
      <c r="I12" s="5" t="n">
        <v>815</v>
      </c>
      <c r="J12" s="5" t="n">
        <v>2350</v>
      </c>
      <c r="K12" s="5" t="n">
        <v>4168</v>
      </c>
      <c r="L12" s="5" t="n">
        <v>2726</v>
      </c>
    </row>
    <row r="13" spans="1:12">
      <c r="A13" s="4" t="s">
        <v>58</v>
      </c>
      <c r="B13" s="5" t="n">
        <v>1558</v>
      </c>
      <c r="C13" s="5" t="n">
        <v>2154</v>
      </c>
      <c r="D13" s="5" t="n">
        <v>2467</v>
      </c>
      <c r="E13" s="5" t="n">
        <v>2704</v>
      </c>
      <c r="F13" s="5" t="n">
        <v>663</v>
      </c>
      <c r="G13" s="5" t="n">
        <v>1791</v>
      </c>
      <c r="H13" s="5" t="n">
        <v>1791</v>
      </c>
      <c r="I13" s="5" t="n">
        <v>1971</v>
      </c>
      <c r="J13" s="5" t="n">
        <v>8883</v>
      </c>
      <c r="K13" s="5" t="n">
        <v>6216</v>
      </c>
      <c r="L13" s="5" t="n">
        <v>6123</v>
      </c>
    </row>
    <row r="14" spans="1:12">
      <c r="A14" s="3" t="s">
        <v>71</v>
      </c>
    </row>
    <row r="15" spans="1:12">
      <c r="A15" s="4" t="s">
        <v>72</v>
      </c>
      <c r="J15" s="5" t="n">
        <v>-90</v>
      </c>
      <c r="K15" s="5" t="n">
        <v>251</v>
      </c>
      <c r="L15" s="5" t="n">
        <v>-11</v>
      </c>
    </row>
    <row r="16" spans="1:12">
      <c r="A16" s="4" t="s">
        <v>73</v>
      </c>
      <c r="J16" s="5" t="n">
        <v>-272</v>
      </c>
      <c r="K16" s="5" t="n">
        <v>41</v>
      </c>
      <c r="L16" s="5" t="n">
        <v>-269</v>
      </c>
    </row>
    <row r="17" spans="1:12">
      <c r="A17" s="4" t="s">
        <v>2130</v>
      </c>
      <c r="J17" s="5" t="n">
        <v>1517</v>
      </c>
      <c r="K17" s="5" t="n">
        <v>-588</v>
      </c>
      <c r="L17" s="5" t="n">
        <v>-296</v>
      </c>
    </row>
    <row r="18" spans="1:12">
      <c r="A18" s="4" t="s">
        <v>77</v>
      </c>
      <c r="J18" s="5" t="n">
        <v>10175</v>
      </c>
      <c r="K18" s="5" t="n">
        <v>5803</v>
      </c>
      <c r="L18" s="5" t="n">
        <v>5447</v>
      </c>
    </row>
    <row r="19" spans="1:12">
      <c r="A19" s="4" t="s">
        <v>58</v>
      </c>
      <c r="B19" s="5" t="n">
        <v>1558</v>
      </c>
      <c r="C19" s="5" t="n">
        <v>2154</v>
      </c>
      <c r="D19" s="5" t="n">
        <v>2467</v>
      </c>
      <c r="E19" s="5" t="n">
        <v>2704</v>
      </c>
      <c r="F19" s="5" t="n">
        <v>663</v>
      </c>
      <c r="G19" s="5" t="n">
        <v>1791</v>
      </c>
      <c r="H19" s="5" t="n">
        <v>1791</v>
      </c>
      <c r="I19" s="5" t="n">
        <v>1971</v>
      </c>
      <c r="J19" s="5" t="n">
        <v>8883</v>
      </c>
      <c r="K19" s="5" t="n">
        <v>6216</v>
      </c>
      <c r="L19" s="5" t="n">
        <v>6123</v>
      </c>
    </row>
    <row r="20" spans="1:12">
      <c r="A20" s="4" t="s">
        <v>61</v>
      </c>
      <c r="B20" s="5" t="n">
        <v>170</v>
      </c>
      <c r="C20" s="5" t="n">
        <v>93</v>
      </c>
      <c r="D20" s="5" t="n">
        <v>170</v>
      </c>
      <c r="E20" s="5" t="n">
        <v>93</v>
      </c>
      <c r="F20" s="5" t="n">
        <v>170</v>
      </c>
      <c r="G20" s="5" t="n">
        <v>93</v>
      </c>
      <c r="H20" s="5" t="n">
        <v>170</v>
      </c>
      <c r="I20" s="5" t="n">
        <v>90</v>
      </c>
      <c r="J20" s="5" t="n">
        <v>526</v>
      </c>
      <c r="K20" s="5" t="n">
        <v>523</v>
      </c>
      <c r="L20" s="5" t="n">
        <v>471</v>
      </c>
    </row>
    <row r="21" spans="1:12">
      <c r="A21" s="4" t="s">
        <v>62</v>
      </c>
      <c r="B21" s="6" t="n">
        <v>1361</v>
      </c>
      <c r="C21" s="6" t="n">
        <v>2019</v>
      </c>
      <c r="D21" s="6" t="n">
        <v>2267</v>
      </c>
      <c r="E21" s="6" t="n">
        <v>2575</v>
      </c>
      <c r="F21" s="6" t="n">
        <v>473</v>
      </c>
      <c r="G21" s="6" t="n">
        <v>1688</v>
      </c>
      <c r="H21" s="6" t="n">
        <v>1587</v>
      </c>
      <c r="I21" s="6" t="n">
        <v>1840</v>
      </c>
      <c r="J21" s="5" t="n">
        <v>8222</v>
      </c>
      <c r="K21" s="5" t="n">
        <v>5588</v>
      </c>
      <c r="L21" s="5" t="n">
        <v>5508</v>
      </c>
    </row>
    <row r="22" spans="1:12">
      <c r="A22" s="4" t="s">
        <v>280</v>
      </c>
    </row>
    <row r="23" spans="1:12">
      <c r="A23" s="3" t="s">
        <v>34</v>
      </c>
    </row>
    <row r="24" spans="1:12">
      <c r="A24" s="4" t="s">
        <v>2131</v>
      </c>
      <c r="J24" s="5" t="n">
        <v>4973</v>
      </c>
      <c r="K24" s="5" t="n">
        <v>2567</v>
      </c>
      <c r="L24" s="5" t="n">
        <v>2448</v>
      </c>
    </row>
    <row r="25" spans="1:12">
      <c r="A25" s="4" t="s">
        <v>36</v>
      </c>
      <c r="J25" s="5" t="n">
        <v>54</v>
      </c>
      <c r="K25" s="5" t="n">
        <v>-260</v>
      </c>
      <c r="L25" s="5" t="n">
        <v>96</v>
      </c>
    </row>
    <row r="26" spans="1:12">
      <c r="A26" s="4" t="s">
        <v>40</v>
      </c>
      <c r="J26" s="5" t="n">
        <v>-5</v>
      </c>
      <c r="K26" s="5" t="n">
        <v>64</v>
      </c>
      <c r="L26" s="5" t="n">
        <v>38</v>
      </c>
    </row>
    <row r="27" spans="1:12">
      <c r="A27" s="4" t="s">
        <v>41</v>
      </c>
      <c r="J27" s="5" t="n">
        <v>5022</v>
      </c>
      <c r="K27" s="5" t="n">
        <v>2371</v>
      </c>
      <c r="L27" s="5" t="n">
        <v>2582</v>
      </c>
    </row>
    <row r="28" spans="1:12">
      <c r="A28" s="4" t="s">
        <v>42</v>
      </c>
      <c r="J28" s="5" t="n">
        <v>5172</v>
      </c>
      <c r="K28" s="5" t="n">
        <v>3783</v>
      </c>
      <c r="L28" s="5" t="n">
        <v>3008</v>
      </c>
    </row>
    <row r="29" spans="1:12">
      <c r="A29" s="4" t="s">
        <v>43</v>
      </c>
      <c r="J29" s="5" t="n">
        <v>4816</v>
      </c>
      <c r="K29" s="5" t="n">
        <v>4079</v>
      </c>
      <c r="L29" s="5" t="n">
        <v>4036</v>
      </c>
    </row>
    <row r="30" spans="1:12">
      <c r="A30" s="4" t="s">
        <v>44</v>
      </c>
      <c r="J30" s="5" t="n">
        <v>356</v>
      </c>
      <c r="K30" s="5" t="n">
        <v>-296</v>
      </c>
      <c r="L30" s="5" t="n">
        <v>-1028</v>
      </c>
    </row>
    <row r="31" spans="1:12">
      <c r="A31" s="4" t="s">
        <v>45</v>
      </c>
      <c r="J31" s="5" t="n">
        <v>5378</v>
      </c>
      <c r="K31" s="5" t="n">
        <v>2075</v>
      </c>
      <c r="L31" s="5" t="n">
        <v>1554</v>
      </c>
    </row>
    <row r="32" spans="1:12">
      <c r="A32" s="4" t="s">
        <v>46</v>
      </c>
      <c r="J32" s="5" t="n">
        <v>225</v>
      </c>
      <c r="K32" s="5" t="n">
        <v>240</v>
      </c>
      <c r="L32" s="5" t="n">
        <v>126</v>
      </c>
    </row>
    <row r="33" spans="1:12">
      <c r="A33" s="4" t="s">
        <v>2132</v>
      </c>
      <c r="J33" s="5" t="n">
        <v>5153</v>
      </c>
      <c r="K33" s="5" t="n">
        <v>1835</v>
      </c>
      <c r="L33" s="5" t="n">
        <v>1428</v>
      </c>
    </row>
    <row r="34" spans="1:12">
      <c r="A34" s="4" t="s">
        <v>2129</v>
      </c>
      <c r="J34" s="5" t="n">
        <v>22</v>
      </c>
      <c r="K34" s="5" t="n">
        <v>-206</v>
      </c>
      <c r="L34" s="5" t="n">
        <v>-383</v>
      </c>
    </row>
    <row r="35" spans="1:12">
      <c r="A35" s="4" t="s">
        <v>2133</v>
      </c>
      <c r="J35" s="5" t="n">
        <v>5131</v>
      </c>
      <c r="K35" s="5" t="n">
        <v>2041</v>
      </c>
      <c r="L35" s="5" t="n">
        <v>1811</v>
      </c>
    </row>
    <row r="36" spans="1:12">
      <c r="A36" s="4" t="s">
        <v>2134</v>
      </c>
      <c r="J36" s="5" t="n">
        <v>3617</v>
      </c>
      <c r="K36" s="5" t="n">
        <v>4070</v>
      </c>
      <c r="L36" s="5" t="n">
        <v>4168</v>
      </c>
    </row>
    <row r="37" spans="1:12">
      <c r="A37" s="4" t="s">
        <v>58</v>
      </c>
      <c r="J37" s="5" t="n">
        <v>8748</v>
      </c>
      <c r="K37" s="5" t="n">
        <v>6111</v>
      </c>
      <c r="L37" s="5" t="n">
        <v>5979</v>
      </c>
    </row>
    <row r="38" spans="1:12">
      <c r="A38" s="3" t="s">
        <v>71</v>
      </c>
    </row>
    <row r="39" spans="1:12">
      <c r="A39" s="4" t="s">
        <v>72</v>
      </c>
      <c r="J39" s="5" t="n">
        <v>-114</v>
      </c>
      <c r="K39" s="5" t="n">
        <v>219</v>
      </c>
      <c r="L39" s="5" t="n">
        <v>-23</v>
      </c>
    </row>
    <row r="40" spans="1:12">
      <c r="A40" s="4" t="s">
        <v>73</v>
      </c>
      <c r="J40" s="5" t="n">
        <v>-272</v>
      </c>
      <c r="K40" s="5" t="n">
        <v>41</v>
      </c>
      <c r="L40" s="5" t="n">
        <v>-269</v>
      </c>
    </row>
    <row r="41" spans="1:12">
      <c r="A41" s="4" t="s">
        <v>2135</v>
      </c>
      <c r="J41" s="5" t="n">
        <v>137</v>
      </c>
      <c r="K41" s="5" t="n">
        <v>-117</v>
      </c>
      <c r="L41" s="5" t="n">
        <v>-100</v>
      </c>
    </row>
    <row r="42" spans="1:12">
      <c r="A42" s="4" t="s">
        <v>2130</v>
      </c>
      <c r="J42" s="5" t="n">
        <v>1454</v>
      </c>
      <c r="K42" s="5" t="n">
        <v>-560</v>
      </c>
      <c r="L42" s="5" t="n">
        <v>-283</v>
      </c>
    </row>
    <row r="43" spans="1:12">
      <c r="A43" s="4" t="s">
        <v>77</v>
      </c>
      <c r="J43" s="5" t="n">
        <v>9953</v>
      </c>
      <c r="K43" s="5" t="n">
        <v>5694</v>
      </c>
      <c r="L43" s="5" t="n">
        <v>5304</v>
      </c>
    </row>
    <row r="44" spans="1:12">
      <c r="A44" s="4" t="s">
        <v>58</v>
      </c>
      <c r="J44" s="5" t="n">
        <v>8748</v>
      </c>
      <c r="K44" s="5" t="n">
        <v>6111</v>
      </c>
      <c r="L44" s="5" t="n">
        <v>5979</v>
      </c>
    </row>
    <row r="45" spans="1:12">
      <c r="A45" s="4" t="s">
        <v>61</v>
      </c>
      <c r="J45" s="5" t="n">
        <v>526</v>
      </c>
      <c r="K45" s="5" t="n">
        <v>523</v>
      </c>
      <c r="L45" s="5" t="n">
        <v>471</v>
      </c>
    </row>
    <row r="46" spans="1:12">
      <c r="A46" s="4" t="s">
        <v>62</v>
      </c>
      <c r="J46" s="5" t="n">
        <v>8222</v>
      </c>
      <c r="K46" s="6" t="n">
        <v>5588</v>
      </c>
      <c r="L46" s="6" t="n">
        <v>5508</v>
      </c>
    </row>
    <row r="47" spans="1:12">
      <c r="A47" s="4" t="s">
        <v>2136</v>
      </c>
      <c r="J47" s="6" t="n">
        <v>3000</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7</v>
      </c>
      <c r="B1" s="2" t="s">
        <v>2</v>
      </c>
      <c r="C1" s="2" t="s">
        <v>32</v>
      </c>
      <c r="D1" s="2" t="s">
        <v>33</v>
      </c>
      <c r="E1" s="2" t="s">
        <v>1271</v>
      </c>
    </row>
    <row r="2" spans="1:5">
      <c r="A2" s="3" t="s">
        <v>220</v>
      </c>
    </row>
    <row r="3" spans="1:5">
      <c r="A3" s="4" t="s">
        <v>82</v>
      </c>
      <c r="B3" s="6" t="n">
        <v>30541</v>
      </c>
      <c r="C3" s="6" t="n">
        <v>24816</v>
      </c>
      <c r="D3" s="6" t="n">
        <v>22017</v>
      </c>
    </row>
    <row r="4" spans="1:5">
      <c r="A4" s="4" t="s">
        <v>84</v>
      </c>
      <c r="B4" s="5" t="n">
        <v>35356</v>
      </c>
      <c r="C4" s="5" t="n">
        <v>34231</v>
      </c>
      <c r="D4" s="5" t="n">
        <v>33979</v>
      </c>
    </row>
    <row r="5" spans="1:5">
      <c r="A5" s="4" t="s">
        <v>1551</v>
      </c>
      <c r="B5" s="5" t="n">
        <v>266299</v>
      </c>
      <c r="C5" s="5" t="n">
        <v>298282</v>
      </c>
    </row>
    <row r="6" spans="1:5">
      <c r="A6" s="4" t="s">
        <v>2138</v>
      </c>
      <c r="B6" s="5" t="n">
        <v>91832</v>
      </c>
      <c r="C6" s="5" t="n">
        <v>78802</v>
      </c>
    </row>
    <row r="7" spans="1:5">
      <c r="A7" s="3" t="s">
        <v>2139</v>
      </c>
    </row>
    <row r="8" spans="1:5">
      <c r="A8" s="4" t="s">
        <v>94</v>
      </c>
      <c r="B8" s="5" t="n">
        <v>15641</v>
      </c>
      <c r="C8" s="5" t="n">
        <v>16628</v>
      </c>
    </row>
    <row r="9" spans="1:5">
      <c r="A9" s="4" t="s">
        <v>95</v>
      </c>
      <c r="B9" s="5" t="n">
        <v>853531</v>
      </c>
      <c r="C9" s="5" t="n">
        <v>851733</v>
      </c>
    </row>
    <row r="10" spans="1:5">
      <c r="A10" s="3" t="s">
        <v>96</v>
      </c>
    </row>
    <row r="11" spans="1:5">
      <c r="A11" s="4" t="s">
        <v>98</v>
      </c>
      <c r="B11" s="5" t="n">
        <v>126747</v>
      </c>
      <c r="C11" s="5" t="n">
        <v>131295</v>
      </c>
    </row>
    <row r="12" spans="1:5">
      <c r="A12" s="4" t="s">
        <v>2140</v>
      </c>
      <c r="B12" s="5" t="n">
        <v>49759</v>
      </c>
      <c r="C12" s="5" t="n">
        <v>56424</v>
      </c>
    </row>
    <row r="13" spans="1:5">
      <c r="A13" s="4" t="s">
        <v>103</v>
      </c>
      <c r="B13" s="5" t="n">
        <v>17204</v>
      </c>
      <c r="C13" s="5" t="n">
        <v>17157</v>
      </c>
    </row>
    <row r="14" spans="1:5">
      <c r="A14" s="4" t="s">
        <v>2141</v>
      </c>
      <c r="B14" s="5" t="n">
        <v>189662</v>
      </c>
      <c r="C14" s="5" t="n">
        <v>192582</v>
      </c>
    </row>
    <row r="15" spans="1:5">
      <c r="A15" s="4" t="s">
        <v>105</v>
      </c>
      <c r="B15" s="5" t="n">
        <v>772125</v>
      </c>
      <c r="C15" s="5" t="n">
        <v>773267</v>
      </c>
    </row>
    <row r="16" spans="1:5">
      <c r="A16" s="4" t="s">
        <v>106</v>
      </c>
      <c r="B16" s="4" t="s">
        <v>107</v>
      </c>
      <c r="C16" s="4" t="s">
        <v>107</v>
      </c>
    </row>
    <row r="17" spans="1:5">
      <c r="A17" s="3" t="s">
        <v>108</v>
      </c>
    </row>
    <row r="18" spans="1:5">
      <c r="A18" s="4" t="s">
        <v>109</v>
      </c>
      <c r="B18" s="5" t="n">
        <v>8520</v>
      </c>
      <c r="C18" s="5" t="n">
        <v>8520</v>
      </c>
    </row>
    <row r="19" spans="1:5">
      <c r="A19" s="4" t="s">
        <v>110</v>
      </c>
      <c r="B19" s="5" t="n">
        <v>20</v>
      </c>
      <c r="C19" s="5" t="n">
        <v>20</v>
      </c>
    </row>
    <row r="20" spans="1:5">
      <c r="A20" s="4" t="s">
        <v>111</v>
      </c>
      <c r="B20" s="5" t="n">
        <v>23794</v>
      </c>
      <c r="C20" s="5" t="n">
        <v>23545</v>
      </c>
    </row>
    <row r="21" spans="1:5">
      <c r="A21" s="4" t="s">
        <v>112</v>
      </c>
      <c r="B21" s="5" t="n">
        <v>64175</v>
      </c>
      <c r="C21" s="5" t="n">
        <v>57577</v>
      </c>
    </row>
    <row r="22" spans="1:5">
      <c r="A22" s="4" t="s">
        <v>113</v>
      </c>
      <c r="B22" s="5" t="n">
        <v>2836</v>
      </c>
      <c r="C22" s="5" t="n">
        <v>2907</v>
      </c>
    </row>
    <row r="23" spans="1:5">
      <c r="A23" s="4" t="s">
        <v>2142</v>
      </c>
      <c r="B23" s="5" t="n">
        <v>-2292</v>
      </c>
      <c r="C23" s="5" t="n">
        <v>-3060</v>
      </c>
      <c r="D23" s="5" t="n">
        <v>-2643</v>
      </c>
      <c r="E23" s="6" t="n">
        <v>-1656</v>
      </c>
    </row>
    <row r="24" spans="1:5">
      <c r="A24" s="4" t="s">
        <v>115</v>
      </c>
      <c r="B24" s="5" t="n">
        <v>-13971</v>
      </c>
      <c r="C24" s="5" t="n">
        <v>-9211</v>
      </c>
    </row>
    <row r="25" spans="1:5">
      <c r="A25" s="4" t="s">
        <v>116</v>
      </c>
      <c r="B25" s="5" t="n">
        <v>-2836</v>
      </c>
      <c r="C25" s="5" t="n">
        <v>-2907</v>
      </c>
    </row>
    <row r="26" spans="1:5">
      <c r="A26" s="4" t="s">
        <v>2143</v>
      </c>
      <c r="B26" s="5" t="n">
        <v>81406</v>
      </c>
      <c r="C26" s="5" t="n">
        <v>78466</v>
      </c>
      <c r="D26" s="6" t="n">
        <v>77177</v>
      </c>
      <c r="E26" s="6" t="n">
        <v>76184</v>
      </c>
    </row>
    <row r="27" spans="1:5">
      <c r="A27" s="4" t="s">
        <v>120</v>
      </c>
      <c r="B27" s="5" t="n">
        <v>853531</v>
      </c>
      <c r="C27" s="5" t="n">
        <v>851733</v>
      </c>
    </row>
    <row r="28" spans="1:5">
      <c r="A28" s="3" t="s">
        <v>2144</v>
      </c>
    </row>
    <row r="29" spans="1:5">
      <c r="A29" s="4" t="s">
        <v>124</v>
      </c>
      <c r="B29" s="5" t="n">
        <v>61061</v>
      </c>
      <c r="C29" s="5" t="n">
        <v>55203</v>
      </c>
    </row>
    <row r="30" spans="1:5">
      <c r="A30" s="4" t="s">
        <v>130</v>
      </c>
      <c r="B30" s="6" t="n">
        <v>51184</v>
      </c>
      <c r="C30" s="6" t="n">
        <v>46912</v>
      </c>
    </row>
    <row r="31" spans="1:5">
      <c r="A31" s="4" t="s">
        <v>131</v>
      </c>
      <c r="B31" s="7" t="n">
        <v>0.01</v>
      </c>
      <c r="C31" s="7" t="n">
        <v>0.01</v>
      </c>
    </row>
    <row r="32" spans="1:5">
      <c r="A32" s="4" t="s">
        <v>132</v>
      </c>
      <c r="B32" s="5" t="n">
        <v>3500000000</v>
      </c>
      <c r="C32" s="5" t="n">
        <v>3500000000</v>
      </c>
    </row>
    <row r="33" spans="1:5">
      <c r="A33" s="4" t="s">
        <v>133</v>
      </c>
      <c r="B33" s="5" t="n">
        <v>2038893979</v>
      </c>
      <c r="C33" s="5" t="n">
        <v>2038893979</v>
      </c>
    </row>
    <row r="34" spans="1:5">
      <c r="A34" s="4" t="s">
        <v>134</v>
      </c>
      <c r="B34" s="5" t="n">
        <v>1699828943</v>
      </c>
      <c r="C34" s="5" t="n">
        <v>1788086805</v>
      </c>
      <c r="D34" s="5" t="n">
        <v>1852000000</v>
      </c>
    </row>
    <row r="35" spans="1:5">
      <c r="A35" s="4" t="s">
        <v>135</v>
      </c>
      <c r="B35" s="5" t="n">
        <v>339065036</v>
      </c>
      <c r="C35" s="5" t="n">
        <v>250807174</v>
      </c>
    </row>
    <row r="36" spans="1:5">
      <c r="A36" s="4" t="s">
        <v>280</v>
      </c>
    </row>
    <row r="37" spans="1:5">
      <c r="A37" s="3" t="s">
        <v>220</v>
      </c>
    </row>
    <row r="38" spans="1:5">
      <c r="A38" s="4" t="s">
        <v>82</v>
      </c>
      <c r="B38" s="6" t="n">
        <v>6</v>
      </c>
      <c r="C38" s="6" t="n">
        <v>11</v>
      </c>
      <c r="D38" s="6" t="n">
        <v>116</v>
      </c>
    </row>
    <row r="39" spans="1:5">
      <c r="A39" s="4" t="s">
        <v>2145</v>
      </c>
      <c r="B39" s="5" t="n">
        <v>7476</v>
      </c>
      <c r="C39" s="5" t="n">
        <v>8120</v>
      </c>
      <c r="D39" s="5" t="n">
        <v>3600</v>
      </c>
    </row>
    <row r="40" spans="1:5">
      <c r="A40" s="4" t="s">
        <v>84</v>
      </c>
      <c r="B40" s="5" t="n">
        <v>0</v>
      </c>
      <c r="C40" s="5" t="n">
        <v>1</v>
      </c>
      <c r="D40" s="6" t="n">
        <v>3</v>
      </c>
    </row>
    <row r="41" spans="1:5">
      <c r="A41" s="4" t="s">
        <v>1551</v>
      </c>
      <c r="B41" s="5" t="n">
        <v>10039</v>
      </c>
      <c r="C41" s="5" t="n">
        <v>5752</v>
      </c>
    </row>
    <row r="42" spans="1:5">
      <c r="A42" s="4" t="s">
        <v>2138</v>
      </c>
      <c r="B42" s="5" t="n">
        <v>22588</v>
      </c>
      <c r="C42" s="5" t="n">
        <v>19268</v>
      </c>
    </row>
    <row r="43" spans="1:5">
      <c r="A43" s="4" t="s">
        <v>2146</v>
      </c>
      <c r="B43" s="5" t="n">
        <v>25535</v>
      </c>
      <c r="C43" s="5" t="n">
        <v>38592</v>
      </c>
    </row>
    <row r="44" spans="1:5">
      <c r="A44" s="3" t="s">
        <v>2147</v>
      </c>
    </row>
    <row r="45" spans="1:5">
      <c r="A45" s="4" t="s">
        <v>2148</v>
      </c>
      <c r="B45" s="5" t="n">
        <v>30954</v>
      </c>
      <c r="C45" s="5" t="n">
        <v>30145</v>
      </c>
    </row>
    <row r="46" spans="1:5">
      <c r="A46" s="4" t="s">
        <v>2149</v>
      </c>
      <c r="B46" s="5" t="n">
        <v>97405</v>
      </c>
      <c r="C46" s="5" t="n">
        <v>112557</v>
      </c>
    </row>
    <row r="47" spans="1:5">
      <c r="A47" s="3" t="s">
        <v>2139</v>
      </c>
    </row>
    <row r="48" spans="1:5">
      <c r="A48" s="4" t="s">
        <v>2148</v>
      </c>
      <c r="B48" s="5" t="n">
        <v>42848</v>
      </c>
      <c r="C48" s="5" t="n">
        <v>35971</v>
      </c>
    </row>
    <row r="49" spans="1:5">
      <c r="A49" s="4" t="s">
        <v>2149</v>
      </c>
      <c r="B49" s="5" t="n">
        <v>32418</v>
      </c>
      <c r="C49" s="5" t="n">
        <v>31856</v>
      </c>
    </row>
    <row r="50" spans="1:5">
      <c r="A50" s="4" t="s">
        <v>94</v>
      </c>
      <c r="B50" s="5" t="n">
        <v>1244</v>
      </c>
      <c r="C50" s="5" t="n">
        <v>2704</v>
      </c>
    </row>
    <row r="51" spans="1:5">
      <c r="A51" s="4" t="s">
        <v>95</v>
      </c>
      <c r="B51" s="5" t="n">
        <v>270513</v>
      </c>
      <c r="C51" s="5" t="n">
        <v>284977</v>
      </c>
    </row>
    <row r="52" spans="1:5">
      <c r="A52" s="3" t="s">
        <v>96</v>
      </c>
    </row>
    <row r="53" spans="1:5">
      <c r="A53" s="4" t="s">
        <v>98</v>
      </c>
      <c r="B53" s="5" t="n">
        <v>276</v>
      </c>
      <c r="C53" s="5" t="n">
        <v>148</v>
      </c>
    </row>
    <row r="54" spans="1:5">
      <c r="A54" s="4" t="s">
        <v>2140</v>
      </c>
      <c r="B54" s="5" t="n">
        <v>0</v>
      </c>
      <c r="C54" s="5" t="n">
        <v>8753</v>
      </c>
    </row>
    <row r="55" spans="1:5">
      <c r="A55" s="4" t="s">
        <v>2150</v>
      </c>
      <c r="B55" s="5" t="n">
        <v>30861</v>
      </c>
      <c r="C55" s="5" t="n">
        <v>28781</v>
      </c>
    </row>
    <row r="56" spans="1:5">
      <c r="A56" s="4" t="s">
        <v>103</v>
      </c>
      <c r="B56" s="5" t="n">
        <v>2548</v>
      </c>
      <c r="C56" s="5" t="n">
        <v>2421</v>
      </c>
    </row>
    <row r="57" spans="1:5">
      <c r="A57" s="4" t="s">
        <v>2141</v>
      </c>
      <c r="B57" s="5" t="n">
        <v>156582</v>
      </c>
      <c r="C57" s="5" t="n">
        <v>167483</v>
      </c>
    </row>
    <row r="58" spans="1:5">
      <c r="A58" s="4" t="s">
        <v>105</v>
      </c>
      <c r="B58" s="5" t="n">
        <v>190267</v>
      </c>
      <c r="C58" s="5" t="n">
        <v>207586</v>
      </c>
    </row>
    <row r="59" spans="1:5">
      <c r="A59" s="4" t="s">
        <v>106</v>
      </c>
      <c r="B59" s="4" t="s">
        <v>107</v>
      </c>
      <c r="C59" s="4" t="s">
        <v>107</v>
      </c>
    </row>
    <row r="60" spans="1:5">
      <c r="A60" s="3" t="s">
        <v>108</v>
      </c>
    </row>
    <row r="61" spans="1:5">
      <c r="A61" s="4" t="s">
        <v>109</v>
      </c>
      <c r="B61" s="5" t="n">
        <v>8520</v>
      </c>
      <c r="C61" s="5" t="n">
        <v>8520</v>
      </c>
    </row>
    <row r="62" spans="1:5">
      <c r="A62" s="4" t="s">
        <v>110</v>
      </c>
      <c r="B62" s="5" t="n">
        <v>20</v>
      </c>
      <c r="C62" s="5" t="n">
        <v>20</v>
      </c>
    </row>
    <row r="63" spans="1:5">
      <c r="A63" s="4" t="s">
        <v>111</v>
      </c>
      <c r="B63" s="5" t="n">
        <v>23794</v>
      </c>
      <c r="C63" s="5" t="n">
        <v>23545</v>
      </c>
    </row>
    <row r="64" spans="1:5">
      <c r="A64" s="4" t="s">
        <v>112</v>
      </c>
      <c r="B64" s="5" t="n">
        <v>64175</v>
      </c>
      <c r="C64" s="5" t="n">
        <v>57577</v>
      </c>
    </row>
    <row r="65" spans="1:5">
      <c r="A65" s="4" t="s">
        <v>113</v>
      </c>
      <c r="B65" s="5" t="n">
        <v>2836</v>
      </c>
      <c r="C65" s="5" t="n">
        <v>2907</v>
      </c>
    </row>
    <row r="66" spans="1:5">
      <c r="A66" s="4" t="s">
        <v>2142</v>
      </c>
      <c r="B66" s="5" t="n">
        <v>-2292</v>
      </c>
      <c r="C66" s="5" t="n">
        <v>-3060</v>
      </c>
    </row>
    <row r="67" spans="1:5">
      <c r="A67" s="4" t="s">
        <v>115</v>
      </c>
      <c r="B67" s="5" t="n">
        <v>-13971</v>
      </c>
      <c r="C67" s="5" t="n">
        <v>-9211</v>
      </c>
    </row>
    <row r="68" spans="1:5">
      <c r="A68" s="4" t="s">
        <v>116</v>
      </c>
      <c r="B68" s="5" t="n">
        <v>-2836</v>
      </c>
      <c r="C68" s="5" t="n">
        <v>-2907</v>
      </c>
    </row>
    <row r="69" spans="1:5">
      <c r="A69" s="4" t="s">
        <v>2143</v>
      </c>
      <c r="B69" s="5" t="n">
        <v>80246</v>
      </c>
      <c r="C69" s="5" t="n">
        <v>77391</v>
      </c>
    </row>
    <row r="70" spans="1:5">
      <c r="A70" s="4" t="s">
        <v>120</v>
      </c>
      <c r="B70" s="5" t="n">
        <v>270513</v>
      </c>
      <c r="C70" s="5" t="n">
        <v>284977</v>
      </c>
    </row>
    <row r="71" spans="1:5">
      <c r="A71" s="3" t="s">
        <v>2144</v>
      </c>
    </row>
    <row r="72" spans="1:5">
      <c r="A72" s="4" t="s">
        <v>124</v>
      </c>
      <c r="B72" s="5" t="n">
        <v>15500</v>
      </c>
      <c r="C72" s="5" t="n">
        <v>13219</v>
      </c>
    </row>
    <row r="73" spans="1:5">
      <c r="A73" s="4" t="s">
        <v>130</v>
      </c>
      <c r="B73" s="6" t="n">
        <v>18599</v>
      </c>
      <c r="C73" s="6" t="n">
        <v>22603</v>
      </c>
    </row>
    <row r="74" spans="1:5">
      <c r="A74" s="4" t="s">
        <v>131</v>
      </c>
      <c r="B74" s="7" t="n">
        <v>0.01</v>
      </c>
      <c r="C74" s="7" t="n">
        <v>0.01</v>
      </c>
    </row>
    <row r="75" spans="1:5">
      <c r="A75" s="4" t="s">
        <v>132</v>
      </c>
      <c r="B75" s="5" t="n">
        <v>3500000000</v>
      </c>
      <c r="C75" s="5" t="n">
        <v>3500000000</v>
      </c>
    </row>
    <row r="76" spans="1:5">
      <c r="A76" s="4" t="s">
        <v>133</v>
      </c>
      <c r="B76" s="5" t="n">
        <v>2038893979</v>
      </c>
      <c r="C76" s="5" t="n">
        <v>2038893979</v>
      </c>
    </row>
    <row r="77" spans="1:5">
      <c r="A77" s="4" t="s">
        <v>134</v>
      </c>
      <c r="B77" s="5" t="n">
        <v>1699828943</v>
      </c>
      <c r="C77" s="5" t="n">
        <v>1788086805</v>
      </c>
    </row>
    <row r="78" spans="1:5">
      <c r="A78" s="4" t="s">
        <v>135</v>
      </c>
      <c r="B78" s="5" t="n">
        <v>339065036</v>
      </c>
      <c r="C78" s="5" t="n">
        <v>25080717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51</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183</v>
      </c>
    </row>
    <row r="4" spans="1:12">
      <c r="A4" s="4" t="s">
        <v>58</v>
      </c>
      <c r="B4" s="6" t="n">
        <v>1558</v>
      </c>
      <c r="C4" s="6" t="n">
        <v>2154</v>
      </c>
      <c r="D4" s="6" t="n">
        <v>2467</v>
      </c>
      <c r="E4" s="6" t="n">
        <v>2704</v>
      </c>
      <c r="F4" s="6" t="n">
        <v>663</v>
      </c>
      <c r="G4" s="6" t="n">
        <v>1791</v>
      </c>
      <c r="H4" s="6" t="n">
        <v>1791</v>
      </c>
      <c r="I4" s="6" t="n">
        <v>1971</v>
      </c>
      <c r="J4" s="6" t="n">
        <v>8883</v>
      </c>
      <c r="K4" s="6" t="n">
        <v>6216</v>
      </c>
      <c r="L4" s="6" t="n">
        <v>6123</v>
      </c>
    </row>
    <row r="5" spans="1:12">
      <c r="A5" s="3" t="s">
        <v>184</v>
      </c>
    </row>
    <row r="6" spans="1:12">
      <c r="A6" s="4" t="s">
        <v>2152</v>
      </c>
      <c r="J6" s="5" t="n">
        <v>199</v>
      </c>
      <c r="K6" s="5" t="n">
        <v>153</v>
      </c>
      <c r="L6" s="5" t="n">
        <v>-102</v>
      </c>
    </row>
    <row r="7" spans="1:12">
      <c r="A7" s="4" t="s">
        <v>195</v>
      </c>
      <c r="J7" s="5" t="n">
        <v>7305</v>
      </c>
      <c r="K7" s="5" t="n">
        <v>-4505</v>
      </c>
      <c r="L7" s="5" t="n">
        <v>5383</v>
      </c>
    </row>
    <row r="8" spans="1:12">
      <c r="A8" s="3" t="s">
        <v>196</v>
      </c>
    </row>
    <row r="9" spans="1:12">
      <c r="A9" s="4" t="s">
        <v>2153</v>
      </c>
      <c r="J9" s="5" t="n">
        <v>-27800</v>
      </c>
      <c r="K9" s="5" t="n">
        <v>-23962</v>
      </c>
      <c r="L9" s="5" t="n">
        <v>-50911</v>
      </c>
    </row>
    <row r="10" spans="1:12">
      <c r="A10" s="4" t="s">
        <v>2154</v>
      </c>
      <c r="J10" s="5" t="n">
        <v>3208</v>
      </c>
      <c r="K10" s="5" t="n">
        <v>18131</v>
      </c>
      <c r="L10" s="5" t="n">
        <v>33716</v>
      </c>
    </row>
    <row r="11" spans="1:12">
      <c r="A11" s="4" t="s">
        <v>202</v>
      </c>
      <c r="J11" s="5" t="n">
        <v>12668</v>
      </c>
      <c r="K11" s="5" t="n">
        <v>7445</v>
      </c>
      <c r="L11" s="5" t="n">
        <v>8367</v>
      </c>
    </row>
    <row r="12" spans="1:12">
      <c r="A12" s="4" t="s">
        <v>204</v>
      </c>
      <c r="J12" s="5" t="n">
        <v>-22881</v>
      </c>
      <c r="K12" s="5" t="n">
        <v>-12391</v>
      </c>
      <c r="L12" s="5" t="n">
        <v>-19508</v>
      </c>
    </row>
    <row r="13" spans="1:12">
      <c r="A13" s="3" t="s">
        <v>205</v>
      </c>
    </row>
    <row r="14" spans="1:12">
      <c r="A14" s="4" t="s">
        <v>209</v>
      </c>
      <c r="J14" s="5" t="n">
        <v>0</v>
      </c>
      <c r="K14" s="5" t="n">
        <v>994</v>
      </c>
      <c r="L14" s="5" t="n">
        <v>0</v>
      </c>
    </row>
    <row r="15" spans="1:12">
      <c r="A15" s="4" t="s">
        <v>210</v>
      </c>
      <c r="J15" s="5" t="n">
        <v>40059</v>
      </c>
      <c r="K15" s="5" t="n">
        <v>55416</v>
      </c>
      <c r="L15" s="5" t="n">
        <v>43626</v>
      </c>
    </row>
    <row r="16" spans="1:12">
      <c r="A16" s="4" t="s">
        <v>2155</v>
      </c>
      <c r="J16" s="5" t="n">
        <v>-34781</v>
      </c>
      <c r="K16" s="5" t="n">
        <v>-35825</v>
      </c>
      <c r="L16" s="5" t="n">
        <v>-31596</v>
      </c>
    </row>
    <row r="17" spans="1:12">
      <c r="A17" s="4" t="s">
        <v>156</v>
      </c>
      <c r="J17" s="5" t="n">
        <v>-5566</v>
      </c>
      <c r="K17" s="5" t="n">
        <v>-4292</v>
      </c>
      <c r="L17" s="5" t="n">
        <v>-3933</v>
      </c>
    </row>
    <row r="18" spans="1:12">
      <c r="A18" s="4" t="s">
        <v>213</v>
      </c>
      <c r="J18" s="5" t="n">
        <v>-2375</v>
      </c>
      <c r="K18" s="5" t="n">
        <v>-2085</v>
      </c>
      <c r="L18" s="5" t="n">
        <v>-1746</v>
      </c>
    </row>
    <row r="19" spans="1:12">
      <c r="A19" s="4" t="s">
        <v>214</v>
      </c>
      <c r="J19" s="5" t="n">
        <v>-160</v>
      </c>
      <c r="K19" s="5" t="n">
        <v>136</v>
      </c>
      <c r="L19" s="5" t="n">
        <v>-54</v>
      </c>
    </row>
    <row r="20" spans="1:12">
      <c r="A20" s="4" t="s">
        <v>215</v>
      </c>
      <c r="J20" s="5" t="n">
        <v>24205</v>
      </c>
      <c r="K20" s="5" t="n">
        <v>16261</v>
      </c>
      <c r="L20" s="5" t="n">
        <v>7363</v>
      </c>
    </row>
    <row r="21" spans="1:12">
      <c r="A21" s="4" t="s">
        <v>216</v>
      </c>
      <c r="J21" s="5" t="n">
        <v>-1828</v>
      </c>
      <c r="K21" s="5" t="n">
        <v>3670</v>
      </c>
      <c r="L21" s="5" t="n">
        <v>-1430</v>
      </c>
    </row>
    <row r="22" spans="1:12">
      <c r="A22" s="4" t="s">
        <v>217</v>
      </c>
      <c r="J22" s="5" t="n">
        <v>6801</v>
      </c>
      <c r="K22" s="5" t="n">
        <v>3035</v>
      </c>
      <c r="L22" s="5" t="n">
        <v>-8192</v>
      </c>
    </row>
    <row r="23" spans="1:12">
      <c r="A23" s="4" t="s">
        <v>218</v>
      </c>
      <c r="E23" s="5" t="n">
        <v>80395</v>
      </c>
      <c r="I23" s="5" t="n">
        <v>77360</v>
      </c>
      <c r="J23" s="5" t="n">
        <v>80395</v>
      </c>
      <c r="K23" s="5" t="n">
        <v>77360</v>
      </c>
      <c r="L23" s="5" t="n">
        <v>85552</v>
      </c>
    </row>
    <row r="24" spans="1:12">
      <c r="A24" s="4" t="s">
        <v>219</v>
      </c>
      <c r="B24" s="5" t="n">
        <v>87196</v>
      </c>
      <c r="F24" s="5" t="n">
        <v>80395</v>
      </c>
      <c r="J24" s="5" t="n">
        <v>87196</v>
      </c>
      <c r="K24" s="5" t="n">
        <v>80395</v>
      </c>
      <c r="L24" s="5" t="n">
        <v>77360</v>
      </c>
    </row>
    <row r="25" spans="1:12">
      <c r="A25" s="3" t="s">
        <v>220</v>
      </c>
    </row>
    <row r="26" spans="1:12">
      <c r="A26" s="4" t="s">
        <v>82</v>
      </c>
      <c r="B26" s="5" t="n">
        <v>30541</v>
      </c>
      <c r="F26" s="5" t="n">
        <v>24816</v>
      </c>
      <c r="J26" s="5" t="n">
        <v>30541</v>
      </c>
      <c r="K26" s="5" t="n">
        <v>24816</v>
      </c>
      <c r="L26" s="5" t="n">
        <v>22017</v>
      </c>
    </row>
    <row r="27" spans="1:12">
      <c r="A27" s="4" t="s">
        <v>84</v>
      </c>
      <c r="B27" s="5" t="n">
        <v>35356</v>
      </c>
      <c r="F27" s="5" t="n">
        <v>34231</v>
      </c>
      <c r="J27" s="5" t="n">
        <v>35356</v>
      </c>
      <c r="K27" s="5" t="n">
        <v>34231</v>
      </c>
      <c r="L27" s="5" t="n">
        <v>33979</v>
      </c>
    </row>
    <row r="28" spans="1:12">
      <c r="A28" s="3" t="s">
        <v>221</v>
      </c>
    </row>
    <row r="29" spans="1:12">
      <c r="A29" s="4" t="s">
        <v>222</v>
      </c>
      <c r="J29" s="5" t="n">
        <v>9977</v>
      </c>
      <c r="K29" s="5" t="n">
        <v>5377</v>
      </c>
      <c r="L29" s="5" t="n">
        <v>2834</v>
      </c>
    </row>
    <row r="30" spans="1:12">
      <c r="A30" s="4" t="s">
        <v>223</v>
      </c>
      <c r="J30" s="5" t="n">
        <v>1377</v>
      </c>
      <c r="K30" s="5" t="n">
        <v>1390</v>
      </c>
      <c r="L30" s="5" t="n">
        <v>831</v>
      </c>
    </row>
    <row r="31" spans="1:12">
      <c r="A31" s="4" t="s">
        <v>280</v>
      </c>
    </row>
    <row r="32" spans="1:12">
      <c r="A32" s="3" t="s">
        <v>183</v>
      </c>
    </row>
    <row r="33" spans="1:12">
      <c r="A33" s="4" t="s">
        <v>58</v>
      </c>
      <c r="J33" s="5" t="n">
        <v>8748</v>
      </c>
      <c r="K33" s="5" t="n">
        <v>6111</v>
      </c>
      <c r="L33" s="5" t="n">
        <v>5979</v>
      </c>
    </row>
    <row r="34" spans="1:12">
      <c r="A34" s="3" t="s">
        <v>184</v>
      </c>
    </row>
    <row r="35" spans="1:12">
      <c r="A35" s="4" t="s">
        <v>2134</v>
      </c>
      <c r="J35" s="5" t="n">
        <v>-3617</v>
      </c>
      <c r="K35" s="5" t="n">
        <v>-4070</v>
      </c>
      <c r="L35" s="5" t="n">
        <v>-4168</v>
      </c>
    </row>
    <row r="36" spans="1:12">
      <c r="A36" s="4" t="s">
        <v>2152</v>
      </c>
      <c r="J36" s="5" t="n">
        <v>964</v>
      </c>
      <c r="K36" s="5" t="n">
        <v>1087</v>
      </c>
      <c r="L36" s="5" t="n">
        <v>1367</v>
      </c>
    </row>
    <row r="37" spans="1:12">
      <c r="A37" s="4" t="s">
        <v>2156</v>
      </c>
      <c r="J37" s="5" t="n">
        <v>-7231</v>
      </c>
      <c r="K37" s="5" t="n">
        <v>619</v>
      </c>
      <c r="L37" s="5" t="n">
        <v>-151</v>
      </c>
    </row>
    <row r="38" spans="1:12">
      <c r="A38" s="4" t="s">
        <v>195</v>
      </c>
      <c r="J38" s="5" t="n">
        <v>-1136</v>
      </c>
      <c r="K38" s="5" t="n">
        <v>3747</v>
      </c>
      <c r="L38" s="5" t="n">
        <v>3027</v>
      </c>
    </row>
    <row r="39" spans="1:12">
      <c r="A39" s="3" t="s">
        <v>196</v>
      </c>
    </row>
    <row r="40" spans="1:12">
      <c r="A40" s="4" t="s">
        <v>2153</v>
      </c>
      <c r="J40" s="5" t="n">
        <v>-8155</v>
      </c>
      <c r="K40" s="5" t="n">
        <v>-5263</v>
      </c>
      <c r="L40" s="5" t="n">
        <v>0</v>
      </c>
    </row>
    <row r="41" spans="1:12">
      <c r="A41" s="4" t="s">
        <v>2154</v>
      </c>
      <c r="J41" s="5" t="n">
        <v>1252</v>
      </c>
      <c r="K41" s="5" t="n">
        <v>3620</v>
      </c>
      <c r="L41" s="5" t="n">
        <v>0</v>
      </c>
    </row>
    <row r="42" spans="1:12">
      <c r="A42" s="4" t="s">
        <v>202</v>
      </c>
      <c r="J42" s="5" t="n">
        <v>3729</v>
      </c>
      <c r="K42" s="5" t="n">
        <v>1038</v>
      </c>
      <c r="L42" s="5" t="n">
        <v>0</v>
      </c>
    </row>
    <row r="43" spans="1:12">
      <c r="A43" s="4" t="s">
        <v>2157</v>
      </c>
      <c r="J43" s="5" t="n">
        <v>13057</v>
      </c>
      <c r="K43" s="5" t="n">
        <v>19314</v>
      </c>
      <c r="L43" s="5" t="n">
        <v>-10846</v>
      </c>
    </row>
    <row r="44" spans="1:12">
      <c r="A44" s="4" t="s">
        <v>2140</v>
      </c>
      <c r="J44" s="5" t="n">
        <v>-8753</v>
      </c>
      <c r="K44" s="5" t="n">
        <v>8753</v>
      </c>
      <c r="L44" s="5" t="n">
        <v>0</v>
      </c>
    </row>
    <row r="45" spans="1:12">
      <c r="A45" s="4" t="s">
        <v>2158</v>
      </c>
      <c r="J45" s="5" t="n">
        <v>11841</v>
      </c>
      <c r="K45" s="5" t="n">
        <v>-35686</v>
      </c>
      <c r="L45" s="5" t="n">
        <v>-141</v>
      </c>
    </row>
    <row r="46" spans="1:12">
      <c r="A46" s="4" t="s">
        <v>204</v>
      </c>
      <c r="J46" s="5" t="n">
        <v>12971</v>
      </c>
      <c r="K46" s="5" t="n">
        <v>-8224</v>
      </c>
      <c r="L46" s="5" t="n">
        <v>-10987</v>
      </c>
    </row>
    <row r="47" spans="1:12">
      <c r="A47" s="3" t="s">
        <v>205</v>
      </c>
    </row>
    <row r="48" spans="1:12">
      <c r="A48" s="4" t="s">
        <v>209</v>
      </c>
      <c r="J48" s="5" t="n">
        <v>0</v>
      </c>
      <c r="K48" s="5" t="n">
        <v>994</v>
      </c>
      <c r="L48" s="5" t="n">
        <v>0</v>
      </c>
    </row>
    <row r="49" spans="1:12">
      <c r="A49" s="4" t="s">
        <v>210</v>
      </c>
      <c r="J49" s="5" t="n">
        <v>14918</v>
      </c>
      <c r="K49" s="5" t="n">
        <v>36833</v>
      </c>
      <c r="L49" s="5" t="n">
        <v>32795</v>
      </c>
    </row>
    <row r="50" spans="1:12">
      <c r="A50" s="4" t="s">
        <v>2155</v>
      </c>
      <c r="J50" s="5" t="n">
        <v>-21418</v>
      </c>
      <c r="K50" s="5" t="n">
        <v>-24668</v>
      </c>
      <c r="L50" s="5" t="n">
        <v>-24793</v>
      </c>
    </row>
    <row r="51" spans="1:12">
      <c r="A51" s="4" t="s">
        <v>156</v>
      </c>
      <c r="J51" s="5" t="n">
        <v>-5566</v>
      </c>
      <c r="K51" s="5" t="n">
        <v>-4292</v>
      </c>
      <c r="L51" s="5" t="n">
        <v>-3933</v>
      </c>
    </row>
    <row r="52" spans="1:12">
      <c r="A52" s="4" t="s">
        <v>213</v>
      </c>
      <c r="J52" s="5" t="n">
        <v>-2375</v>
      </c>
      <c r="K52" s="5" t="n">
        <v>-2085</v>
      </c>
      <c r="L52" s="5" t="n">
        <v>-1746</v>
      </c>
    </row>
    <row r="53" spans="1:12">
      <c r="A53" s="4" t="s">
        <v>2159</v>
      </c>
      <c r="J53" s="5" t="n">
        <v>2122</v>
      </c>
      <c r="K53" s="5" t="n">
        <v>1861</v>
      </c>
      <c r="L53" s="5" t="n">
        <v>-2361</v>
      </c>
    </row>
    <row r="54" spans="1:12">
      <c r="A54" s="4" t="s">
        <v>214</v>
      </c>
      <c r="J54" s="5" t="n">
        <v>0</v>
      </c>
      <c r="K54" s="5" t="n">
        <v>26</v>
      </c>
      <c r="L54" s="5" t="n">
        <v>66</v>
      </c>
    </row>
    <row r="55" spans="1:12">
      <c r="A55" s="4" t="s">
        <v>215</v>
      </c>
      <c r="J55" s="5" t="n">
        <v>-12319</v>
      </c>
      <c r="K55" s="5" t="n">
        <v>8669</v>
      </c>
      <c r="L55" s="5" t="n">
        <v>28</v>
      </c>
    </row>
    <row r="56" spans="1:12">
      <c r="A56" s="4" t="s">
        <v>216</v>
      </c>
      <c r="J56" s="5" t="n">
        <v>-166</v>
      </c>
      <c r="K56" s="5" t="n">
        <v>221</v>
      </c>
      <c r="L56" s="5" t="n">
        <v>-250</v>
      </c>
    </row>
    <row r="57" spans="1:12">
      <c r="A57" s="4" t="s">
        <v>217</v>
      </c>
      <c r="J57" s="5" t="n">
        <v>-650</v>
      </c>
      <c r="K57" s="5" t="n">
        <v>4413</v>
      </c>
      <c r="L57" s="5" t="n">
        <v>-8182</v>
      </c>
    </row>
    <row r="58" spans="1:12">
      <c r="A58" s="4" t="s">
        <v>218</v>
      </c>
      <c r="E58" s="6" t="n">
        <v>8132</v>
      </c>
      <c r="I58" s="6" t="n">
        <v>3719</v>
      </c>
      <c r="J58" s="5" t="n">
        <v>8132</v>
      </c>
      <c r="K58" s="5" t="n">
        <v>3719</v>
      </c>
      <c r="L58" s="5" t="n">
        <v>11901</v>
      </c>
    </row>
    <row r="59" spans="1:12">
      <c r="A59" s="4" t="s">
        <v>219</v>
      </c>
      <c r="B59" s="5" t="n">
        <v>7482</v>
      </c>
      <c r="F59" s="5" t="n">
        <v>8132</v>
      </c>
      <c r="J59" s="5" t="n">
        <v>7482</v>
      </c>
      <c r="K59" s="5" t="n">
        <v>8132</v>
      </c>
      <c r="L59" s="5" t="n">
        <v>3719</v>
      </c>
    </row>
    <row r="60" spans="1:12">
      <c r="A60" s="3" t="s">
        <v>220</v>
      </c>
    </row>
    <row r="61" spans="1:12">
      <c r="A61" s="4" t="s">
        <v>82</v>
      </c>
      <c r="B61" s="5" t="n">
        <v>6</v>
      </c>
      <c r="F61" s="5" t="n">
        <v>11</v>
      </c>
      <c r="J61" s="5" t="n">
        <v>6</v>
      </c>
      <c r="K61" s="5" t="n">
        <v>11</v>
      </c>
      <c r="L61" s="5" t="n">
        <v>116</v>
      </c>
    </row>
    <row r="62" spans="1:12">
      <c r="A62" s="4" t="s">
        <v>2145</v>
      </c>
      <c r="B62" s="5" t="n">
        <v>7476</v>
      </c>
      <c r="F62" s="5" t="n">
        <v>8120</v>
      </c>
      <c r="J62" s="5" t="n">
        <v>7476</v>
      </c>
      <c r="K62" s="5" t="n">
        <v>8120</v>
      </c>
      <c r="L62" s="5" t="n">
        <v>3600</v>
      </c>
    </row>
    <row r="63" spans="1:12">
      <c r="A63" s="4" t="s">
        <v>84</v>
      </c>
      <c r="B63" s="6" t="n">
        <v>0</v>
      </c>
      <c r="F63" s="6" t="n">
        <v>1</v>
      </c>
      <c r="J63" s="5" t="n">
        <v>0</v>
      </c>
      <c r="K63" s="5" t="n">
        <v>1</v>
      </c>
      <c r="L63" s="5" t="n">
        <v>3</v>
      </c>
    </row>
    <row r="64" spans="1:12">
      <c r="A64" s="3" t="s">
        <v>221</v>
      </c>
    </row>
    <row r="65" spans="1:12">
      <c r="A65" s="4" t="s">
        <v>222</v>
      </c>
      <c r="J65" s="5" t="n">
        <v>4798</v>
      </c>
      <c r="K65" s="5" t="n">
        <v>3570</v>
      </c>
      <c r="L65" s="5" t="n">
        <v>3650</v>
      </c>
    </row>
    <row r="66" spans="1:12">
      <c r="A66" s="4" t="s">
        <v>223</v>
      </c>
      <c r="J66" s="6" t="n">
        <v>437</v>
      </c>
      <c r="K66" s="6" t="n">
        <v>201</v>
      </c>
      <c r="L66" s="6" t="n">
        <v>201</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60</v>
      </c>
      <c r="B1" s="2" t="s">
        <v>2</v>
      </c>
      <c r="C1" s="2" t="s">
        <v>32</v>
      </c>
    </row>
    <row r="2" spans="1:3">
      <c r="A2" s="3" t="s">
        <v>1411</v>
      </c>
    </row>
    <row r="3" spans="1:3">
      <c r="A3" s="4" t="s">
        <v>1405</v>
      </c>
      <c r="B3" s="6" t="n">
        <v>178027</v>
      </c>
      <c r="C3" s="6" t="n">
        <v>180835</v>
      </c>
    </row>
    <row r="4" spans="1:3">
      <c r="A4" s="4" t="s">
        <v>2161</v>
      </c>
      <c r="B4" s="5" t="n">
        <v>10090</v>
      </c>
      <c r="C4" s="5" t="n">
        <v>10228</v>
      </c>
    </row>
    <row r="5" spans="1:3">
      <c r="A5" s="4" t="s">
        <v>137</v>
      </c>
      <c r="B5" s="5" t="n">
        <v>188117</v>
      </c>
      <c r="C5" s="5" t="n">
        <v>191063</v>
      </c>
    </row>
    <row r="6" spans="1:3">
      <c r="A6" s="4" t="s">
        <v>280</v>
      </c>
    </row>
    <row r="7" spans="1:3">
      <c r="A7" s="3" t="s">
        <v>1411</v>
      </c>
    </row>
    <row r="8" spans="1:3">
      <c r="A8" s="4" t="s">
        <v>1405</v>
      </c>
      <c r="B8" s="5" t="n">
        <v>146492</v>
      </c>
      <c r="C8" s="5" t="n">
        <v>157255</v>
      </c>
    </row>
    <row r="9" spans="1:3">
      <c r="A9" s="4" t="s">
        <v>2161</v>
      </c>
      <c r="B9" s="5" t="n">
        <v>10090</v>
      </c>
      <c r="C9" s="5" t="n">
        <v>10228</v>
      </c>
    </row>
    <row r="10" spans="1:3">
      <c r="A10" s="4" t="s">
        <v>137</v>
      </c>
      <c r="B10" s="6" t="n">
        <v>156582</v>
      </c>
      <c r="C10" s="6" t="n">
        <v>16748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62</v>
      </c>
      <c r="B1" s="2" t="s">
        <v>2</v>
      </c>
      <c r="C1" s="2" t="s">
        <v>32</v>
      </c>
    </row>
    <row r="2" spans="1:3">
      <c r="A2" s="4" t="s">
        <v>2163</v>
      </c>
    </row>
    <row r="3" spans="1:3">
      <c r="A3" s="3" t="s">
        <v>560</v>
      </c>
    </row>
    <row r="4" spans="1:3">
      <c r="A4" s="4" t="s">
        <v>2164</v>
      </c>
      <c r="B4" s="6" t="n">
        <v>24286</v>
      </c>
      <c r="C4" s="6" t="n">
        <v>19392</v>
      </c>
    </row>
    <row r="5" spans="1:3">
      <c r="A5" s="4" t="s">
        <v>2165</v>
      </c>
    </row>
    <row r="6" spans="1:3">
      <c r="A6" s="3" t="s">
        <v>560</v>
      </c>
    </row>
    <row r="7" spans="1:3">
      <c r="A7" s="4" t="s">
        <v>2164</v>
      </c>
      <c r="B7" s="6" t="n">
        <v>1003</v>
      </c>
      <c r="C7" s="6" t="n">
        <v>108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6</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282</v>
      </c>
    </row>
    <row r="4" spans="1:12">
      <c r="A4" s="4" t="s">
        <v>41</v>
      </c>
      <c r="B4" s="6" t="n">
        <v>7559</v>
      </c>
      <c r="C4" s="6" t="n">
        <v>8936</v>
      </c>
      <c r="D4" s="6" t="n">
        <v>9704</v>
      </c>
      <c r="E4" s="6" t="n">
        <v>10102</v>
      </c>
      <c r="F4" s="6" t="n">
        <v>8505</v>
      </c>
      <c r="G4" s="6" t="n">
        <v>8414</v>
      </c>
      <c r="H4" s="6" t="n">
        <v>8752</v>
      </c>
      <c r="I4" s="6" t="n">
        <v>8974</v>
      </c>
      <c r="J4" s="6" t="n">
        <v>36301</v>
      </c>
      <c r="K4" s="6" t="n">
        <v>34645</v>
      </c>
      <c r="L4" s="6" t="n">
        <v>30933</v>
      </c>
    </row>
    <row r="5" spans="1:12">
      <c r="A5" s="4" t="s">
        <v>44</v>
      </c>
      <c r="B5" s="5" t="n">
        <v>989</v>
      </c>
      <c r="C5" s="5" t="n">
        <v>936</v>
      </c>
      <c r="D5" s="5" t="n">
        <v>906</v>
      </c>
      <c r="E5" s="5" t="n">
        <v>975</v>
      </c>
      <c r="F5" s="5" t="n">
        <v>995</v>
      </c>
      <c r="G5" s="5" t="n">
        <v>783</v>
      </c>
      <c r="H5" s="5" t="n">
        <v>751</v>
      </c>
      <c r="I5" s="5" t="n">
        <v>771</v>
      </c>
      <c r="J5" s="5" t="n">
        <v>3806</v>
      </c>
      <c r="K5" s="5" t="n">
        <v>3300</v>
      </c>
      <c r="L5" s="5" t="n">
        <v>3698</v>
      </c>
    </row>
    <row r="6" spans="1:12">
      <c r="A6" s="4" t="s">
        <v>45</v>
      </c>
      <c r="B6" s="5" t="n">
        <v>8548</v>
      </c>
      <c r="C6" s="5" t="n">
        <v>9872</v>
      </c>
      <c r="D6" s="5" t="n">
        <v>10610</v>
      </c>
      <c r="E6" s="5" t="n">
        <v>11077</v>
      </c>
      <c r="F6" s="5" t="n">
        <v>9500</v>
      </c>
      <c r="G6" s="5" t="n">
        <v>9197</v>
      </c>
      <c r="H6" s="5" t="n">
        <v>9503</v>
      </c>
      <c r="I6" s="5" t="n">
        <v>9745</v>
      </c>
      <c r="J6" s="5" t="n">
        <v>40107</v>
      </c>
      <c r="K6" s="5" t="n">
        <v>37945</v>
      </c>
      <c r="L6" s="5" t="n">
        <v>34631</v>
      </c>
    </row>
    <row r="7" spans="1:12">
      <c r="A7" s="4" t="s">
        <v>53</v>
      </c>
      <c r="B7" s="5" t="n">
        <v>6691</v>
      </c>
      <c r="C7" s="5" t="n">
        <v>7021</v>
      </c>
      <c r="D7" s="5" t="n">
        <v>7501</v>
      </c>
      <c r="E7" s="5" t="n">
        <v>7657</v>
      </c>
      <c r="F7" s="5" t="n">
        <v>7029</v>
      </c>
      <c r="G7" s="5" t="n">
        <v>6715</v>
      </c>
      <c r="H7" s="5" t="n">
        <v>6861</v>
      </c>
      <c r="I7" s="5" t="n">
        <v>6937</v>
      </c>
      <c r="J7" s="5" t="n">
        <v>28870</v>
      </c>
      <c r="K7" s="5" t="n">
        <v>27542</v>
      </c>
      <c r="L7" s="5" t="n">
        <v>25783</v>
      </c>
    </row>
    <row r="8" spans="1:12">
      <c r="A8" s="4" t="s">
        <v>54</v>
      </c>
      <c r="B8" s="5" t="n">
        <v>1857</v>
      </c>
      <c r="C8" s="5" t="n">
        <v>2851</v>
      </c>
      <c r="D8" s="5" t="n">
        <v>3109</v>
      </c>
      <c r="E8" s="5" t="n">
        <v>3420</v>
      </c>
      <c r="F8" s="5" t="n">
        <v>2471</v>
      </c>
      <c r="G8" s="5" t="n">
        <v>2482</v>
      </c>
      <c r="H8" s="5" t="n">
        <v>2642</v>
      </c>
      <c r="I8" s="5" t="n">
        <v>2808</v>
      </c>
      <c r="J8" s="5" t="n">
        <v>11237</v>
      </c>
      <c r="K8" s="5" t="n">
        <v>10403</v>
      </c>
      <c r="L8" s="5" t="n">
        <v>8848</v>
      </c>
    </row>
    <row r="9" spans="1:12">
      <c r="A9" s="4" t="s">
        <v>55</v>
      </c>
      <c r="B9" s="5" t="n">
        <v>300</v>
      </c>
      <c r="C9" s="5" t="n">
        <v>696</v>
      </c>
      <c r="D9" s="5" t="n">
        <v>640</v>
      </c>
      <c r="E9" s="5" t="n">
        <v>714</v>
      </c>
      <c r="F9" s="5" t="n">
        <v>1810</v>
      </c>
      <c r="G9" s="5" t="n">
        <v>697</v>
      </c>
      <c r="H9" s="5" t="n">
        <v>846</v>
      </c>
      <c r="I9" s="5" t="n">
        <v>815</v>
      </c>
      <c r="J9" s="5" t="n">
        <v>2350</v>
      </c>
      <c r="K9" s="5" t="n">
        <v>4168</v>
      </c>
      <c r="L9" s="5" t="n">
        <v>2726</v>
      </c>
    </row>
    <row r="10" spans="1:12">
      <c r="A10" s="4" t="s">
        <v>2167</v>
      </c>
      <c r="B10" s="5" t="n">
        <v>1557</v>
      </c>
      <c r="C10" s="5" t="n">
        <v>2155</v>
      </c>
      <c r="D10" s="5" t="n">
        <v>2469</v>
      </c>
      <c r="E10" s="5" t="n">
        <v>2706</v>
      </c>
      <c r="F10" s="5" t="n">
        <v>661</v>
      </c>
      <c r="G10" s="5" t="n">
        <v>1785</v>
      </c>
      <c r="H10" s="5" t="n">
        <v>1796</v>
      </c>
      <c r="I10" s="5" t="n">
        <v>1993</v>
      </c>
      <c r="J10" s="5" t="n">
        <v>8887</v>
      </c>
      <c r="K10" s="5" t="n">
        <v>6235</v>
      </c>
      <c r="L10" s="5" t="n">
        <v>6122</v>
      </c>
    </row>
    <row r="11" spans="1:12">
      <c r="A11" s="4" t="s">
        <v>64</v>
      </c>
      <c r="B11" s="5" t="n">
        <v>1</v>
      </c>
      <c r="C11" s="5" t="n">
        <v>-1</v>
      </c>
      <c r="D11" s="5" t="n">
        <v>-2</v>
      </c>
      <c r="E11" s="5" t="n">
        <v>-2</v>
      </c>
      <c r="F11" s="5" t="n">
        <v>2</v>
      </c>
      <c r="G11" s="5" t="n">
        <v>6</v>
      </c>
      <c r="H11" s="5" t="n">
        <v>-5</v>
      </c>
      <c r="I11" s="5" t="n">
        <v>-22</v>
      </c>
      <c r="J11" s="5" t="n">
        <v>-4</v>
      </c>
      <c r="K11" s="5" t="n">
        <v>-19</v>
      </c>
      <c r="L11" s="5" t="n">
        <v>1</v>
      </c>
    </row>
    <row r="12" spans="1:12">
      <c r="A12" s="4" t="s">
        <v>58</v>
      </c>
      <c r="B12" s="5" t="n">
        <v>1558</v>
      </c>
      <c r="C12" s="5" t="n">
        <v>2154</v>
      </c>
      <c r="D12" s="5" t="n">
        <v>2467</v>
      </c>
      <c r="E12" s="5" t="n">
        <v>2704</v>
      </c>
      <c r="F12" s="5" t="n">
        <v>663</v>
      </c>
      <c r="G12" s="5" t="n">
        <v>1791</v>
      </c>
      <c r="H12" s="5" t="n">
        <v>1791</v>
      </c>
      <c r="I12" s="5" t="n">
        <v>1971</v>
      </c>
      <c r="J12" s="5" t="n">
        <v>8883</v>
      </c>
      <c r="K12" s="5" t="n">
        <v>6216</v>
      </c>
      <c r="L12" s="5" t="n">
        <v>6123</v>
      </c>
    </row>
    <row r="13" spans="1:12">
      <c r="A13" s="4" t="s">
        <v>59</v>
      </c>
      <c r="B13" s="5" t="n">
        <v>27</v>
      </c>
      <c r="C13" s="5" t="n">
        <v>42</v>
      </c>
      <c r="D13" s="5" t="n">
        <v>30</v>
      </c>
      <c r="E13" s="5" t="n">
        <v>36</v>
      </c>
      <c r="F13" s="5" t="n">
        <v>20</v>
      </c>
      <c r="G13" s="5" t="n">
        <v>10</v>
      </c>
      <c r="H13" s="5" t="n">
        <v>34</v>
      </c>
      <c r="I13" s="5" t="n">
        <v>41</v>
      </c>
      <c r="J13" s="5" t="n">
        <v>135</v>
      </c>
      <c r="K13" s="5" t="n">
        <v>105</v>
      </c>
      <c r="L13" s="5" t="n">
        <v>144</v>
      </c>
    </row>
    <row r="14" spans="1:12">
      <c r="A14" s="4" t="s">
        <v>60</v>
      </c>
      <c r="B14" s="5" t="n">
        <v>1531</v>
      </c>
      <c r="C14" s="5" t="n">
        <v>2112</v>
      </c>
      <c r="D14" s="5" t="n">
        <v>2437</v>
      </c>
      <c r="E14" s="5" t="n">
        <v>2668</v>
      </c>
      <c r="F14" s="5" t="n">
        <v>643</v>
      </c>
      <c r="G14" s="5" t="n">
        <v>1781</v>
      </c>
      <c r="H14" s="5" t="n">
        <v>1757</v>
      </c>
      <c r="I14" s="5" t="n">
        <v>1930</v>
      </c>
      <c r="J14" s="5" t="n">
        <v>8748</v>
      </c>
      <c r="K14" s="5" t="n">
        <v>6111</v>
      </c>
      <c r="L14" s="5" t="n">
        <v>5979</v>
      </c>
    </row>
    <row r="15" spans="1:12">
      <c r="A15" s="4" t="s">
        <v>61</v>
      </c>
      <c r="B15" s="5" t="n">
        <v>170</v>
      </c>
      <c r="C15" s="5" t="n">
        <v>93</v>
      </c>
      <c r="D15" s="5" t="n">
        <v>170</v>
      </c>
      <c r="E15" s="5" t="n">
        <v>93</v>
      </c>
      <c r="F15" s="5" t="n">
        <v>170</v>
      </c>
      <c r="G15" s="5" t="n">
        <v>93</v>
      </c>
      <c r="H15" s="5" t="n">
        <v>170</v>
      </c>
      <c r="I15" s="5" t="n">
        <v>90</v>
      </c>
      <c r="J15" s="5" t="n">
        <v>526</v>
      </c>
      <c r="K15" s="5" t="n">
        <v>523</v>
      </c>
      <c r="L15" s="5" t="n">
        <v>471</v>
      </c>
    </row>
    <row r="16" spans="1:12">
      <c r="A16" s="4" t="s">
        <v>62</v>
      </c>
      <c r="B16" s="6" t="n">
        <v>1361</v>
      </c>
      <c r="C16" s="6" t="n">
        <v>2019</v>
      </c>
      <c r="D16" s="6" t="n">
        <v>2267</v>
      </c>
      <c r="E16" s="6" t="n">
        <v>2575</v>
      </c>
      <c r="F16" s="6" t="n">
        <v>473</v>
      </c>
      <c r="G16" s="6" t="n">
        <v>1688</v>
      </c>
      <c r="H16" s="6" t="n">
        <v>1587</v>
      </c>
      <c r="I16" s="6" t="n">
        <v>1840</v>
      </c>
      <c r="J16" s="6" t="n">
        <v>8222</v>
      </c>
      <c r="K16" s="6" t="n">
        <v>5588</v>
      </c>
      <c r="L16" s="6" t="n">
        <v>5508</v>
      </c>
    </row>
    <row r="17" spans="1:12">
      <c r="A17" s="3" t="s">
        <v>2168</v>
      </c>
    </row>
    <row r="18" spans="1:12">
      <c r="A18" s="4" t="s">
        <v>56</v>
      </c>
      <c r="B18" s="7" t="n">
        <v>0.8100000000000001</v>
      </c>
      <c r="C18" s="7" t="n">
        <v>1.19</v>
      </c>
      <c r="D18" s="7" t="n">
        <v>1.32</v>
      </c>
      <c r="E18" s="7" t="n">
        <v>1.48</v>
      </c>
      <c r="F18" s="7" t="n">
        <v>0.27</v>
      </c>
      <c r="G18" s="7" t="n">
        <v>0.95</v>
      </c>
      <c r="H18" s="7" t="n">
        <v>0.89</v>
      </c>
      <c r="I18" s="7" t="n">
        <v>1.03</v>
      </c>
      <c r="J18" s="7" t="n">
        <v>4.81</v>
      </c>
      <c r="K18" s="7" t="n">
        <v>3.15</v>
      </c>
      <c r="L18" s="7" t="n">
        <v>2.98</v>
      </c>
    </row>
    <row r="19" spans="1:12">
      <c r="A19" s="4" t="s">
        <v>64</v>
      </c>
      <c r="B19" s="5" t="n">
        <v>0</v>
      </c>
      <c r="C19" s="5" t="n">
        <v>0</v>
      </c>
      <c r="D19" s="5" t="n">
        <v>0</v>
      </c>
      <c r="E19" s="5" t="n">
        <v>0</v>
      </c>
      <c r="F19" s="5" t="n">
        <v>0</v>
      </c>
      <c r="G19" s="5" t="n">
        <v>0</v>
      </c>
      <c r="H19" s="5" t="n">
        <v>0</v>
      </c>
      <c r="I19" s="8" t="n">
        <v>-0.01</v>
      </c>
      <c r="J19" s="5" t="n">
        <v>0</v>
      </c>
      <c r="K19" s="8" t="n">
        <v>-0.01</v>
      </c>
      <c r="L19" s="5" t="n">
        <v>0</v>
      </c>
    </row>
    <row r="20" spans="1:12">
      <c r="A20" s="4" t="s">
        <v>63</v>
      </c>
      <c r="B20" s="8" t="n">
        <v>0.8100000000000001</v>
      </c>
      <c r="C20" s="8" t="n">
        <v>1.19</v>
      </c>
      <c r="D20" s="8" t="n">
        <v>1.32</v>
      </c>
      <c r="E20" s="8" t="n">
        <v>1.48</v>
      </c>
      <c r="F20" s="8" t="n">
        <v>0.27</v>
      </c>
      <c r="G20" s="8" t="n">
        <v>0.95</v>
      </c>
      <c r="H20" s="8" t="n">
        <v>0.89</v>
      </c>
      <c r="I20" s="8" t="n">
        <v>1.02</v>
      </c>
      <c r="J20" s="8" t="n">
        <v>4.81</v>
      </c>
      <c r="K20" s="8" t="n">
        <v>3.14</v>
      </c>
      <c r="L20" s="8" t="n">
        <v>2.98</v>
      </c>
    </row>
    <row r="21" spans="1:12">
      <c r="A21" s="3" t="s">
        <v>2169</v>
      </c>
    </row>
    <row r="22" spans="1:12">
      <c r="A22" s="4" t="s">
        <v>56</v>
      </c>
      <c r="B22" s="10" t="n">
        <v>0.8</v>
      </c>
      <c r="C22" s="8" t="n">
        <v>1.17</v>
      </c>
      <c r="D22" s="10" t="n">
        <v>1.3</v>
      </c>
      <c r="E22" s="8" t="n">
        <v>1.46</v>
      </c>
      <c r="F22" s="8" t="n">
        <v>0.26</v>
      </c>
      <c r="G22" s="8" t="n">
        <v>0.93</v>
      </c>
      <c r="H22" s="8" t="n">
        <v>0.87</v>
      </c>
      <c r="I22" s="8" t="n">
        <v>1.01</v>
      </c>
      <c r="J22" s="8" t="n">
        <v>4.73</v>
      </c>
      <c r="K22" s="8" t="n">
        <v>3.08</v>
      </c>
      <c r="L22" s="8" t="n">
        <v>2.92</v>
      </c>
    </row>
    <row r="23" spans="1:12">
      <c r="A23" s="4" t="s">
        <v>64</v>
      </c>
      <c r="B23" s="5" t="n">
        <v>0</v>
      </c>
      <c r="C23" s="5" t="n">
        <v>0</v>
      </c>
      <c r="D23" s="5" t="n">
        <v>0</v>
      </c>
      <c r="E23" s="8" t="n">
        <v>-0.01</v>
      </c>
      <c r="F23" s="5" t="n">
        <v>0</v>
      </c>
      <c r="G23" s="5" t="n">
        <v>0</v>
      </c>
      <c r="H23" s="5" t="n">
        <v>0</v>
      </c>
      <c r="I23" s="8" t="n">
        <v>-0.01</v>
      </c>
      <c r="J23" s="5" t="n">
        <v>0</v>
      </c>
      <c r="K23" s="8" t="n">
        <v>-0.01</v>
      </c>
      <c r="L23" s="5" t="n">
        <v>0</v>
      </c>
    </row>
    <row r="24" spans="1:12">
      <c r="A24" s="4" t="s">
        <v>65</v>
      </c>
      <c r="B24" s="10" t="n">
        <v>0.8</v>
      </c>
      <c r="C24" s="8" t="n">
        <v>1.17</v>
      </c>
      <c r="D24" s="10" t="n">
        <v>1.3</v>
      </c>
      <c r="E24" s="8" t="n">
        <v>1.45</v>
      </c>
      <c r="F24" s="8" t="n">
        <v>0.26</v>
      </c>
      <c r="G24" s="8" t="n">
        <v>0.93</v>
      </c>
      <c r="H24" s="8" t="n">
        <v>0.87</v>
      </c>
      <c r="I24" s="5" t="n">
        <v>1</v>
      </c>
      <c r="J24" s="8" t="n">
        <v>4.73</v>
      </c>
      <c r="K24" s="8" t="n">
        <v>3.07</v>
      </c>
      <c r="L24" s="8" t="n">
        <v>2.92</v>
      </c>
    </row>
    <row r="25" spans="1:12">
      <c r="A25" s="4" t="s">
        <v>178</v>
      </c>
      <c r="B25" s="10" t="n">
        <v>0.3</v>
      </c>
      <c r="C25" s="10" t="n">
        <v>0.3</v>
      </c>
      <c r="D25" s="8" t="n">
        <v>0.25</v>
      </c>
      <c r="E25" s="8" t="n">
        <v>0.25</v>
      </c>
      <c r="F25" s="8" t="n">
        <v>0.25</v>
      </c>
      <c r="G25" s="8" t="n">
        <v>0.25</v>
      </c>
      <c r="H25" s="10" t="n">
        <v>0.2</v>
      </c>
      <c r="I25" s="10" t="n">
        <v>0.2</v>
      </c>
      <c r="J25" s="9" t="n">
        <v>1.1</v>
      </c>
      <c r="K25" s="9" t="n">
        <v>0.9</v>
      </c>
      <c r="L25" s="9" t="n">
        <v>0.7</v>
      </c>
    </row>
    <row r="26" spans="1:12">
      <c r="A26" s="4" t="s">
        <v>2170</v>
      </c>
      <c r="B26" s="9" t="n">
        <v>42.2</v>
      </c>
      <c r="C26" s="7" t="n">
        <v>40.67</v>
      </c>
      <c r="D26" s="7" t="n">
        <v>40.34</v>
      </c>
      <c r="E26" s="7" t="n">
        <v>39.19</v>
      </c>
      <c r="F26" s="7" t="n">
        <v>38.52</v>
      </c>
      <c r="G26" s="7" t="n">
        <v>38.87</v>
      </c>
      <c r="H26" s="7" t="n">
        <v>38.22</v>
      </c>
      <c r="I26" s="7" t="n">
        <v>37.48</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71</v>
      </c>
      <c r="B1" s="2" t="s">
        <v>171</v>
      </c>
      <c r="D1" s="2" t="s">
        <v>1</v>
      </c>
    </row>
    <row r="2" spans="1:4">
      <c r="B2" s="2" t="s">
        <v>2</v>
      </c>
      <c r="C2" s="2" t="s">
        <v>32</v>
      </c>
      <c r="D2" s="2" t="s">
        <v>32</v>
      </c>
    </row>
    <row r="3" spans="1:4">
      <c r="A3" s="4" t="s">
        <v>2172</v>
      </c>
      <c r="B3" s="6" t="n">
        <v>111</v>
      </c>
      <c r="C3" s="6" t="n">
        <v>168</v>
      </c>
      <c r="D3" s="6" t="n">
        <v>168</v>
      </c>
    </row>
    <row r="4" spans="1:4">
      <c r="A4" s="4" t="s">
        <v>2173</v>
      </c>
      <c r="D4" s="5" t="n">
        <v>1201</v>
      </c>
    </row>
    <row r="5" spans="1:4">
      <c r="A5" s="4" t="s">
        <v>2096</v>
      </c>
    </row>
    <row r="6" spans="1:4">
      <c r="A6" s="4" t="s">
        <v>2172</v>
      </c>
      <c r="D6" s="5" t="n">
        <v>0</v>
      </c>
    </row>
    <row r="7" spans="1:4">
      <c r="A7" s="4" t="s">
        <v>2173</v>
      </c>
      <c r="D7" s="5" t="n">
        <v>402</v>
      </c>
    </row>
    <row r="8" spans="1:4">
      <c r="A8" s="4" t="s">
        <v>1350</v>
      </c>
    </row>
    <row r="9" spans="1:4">
      <c r="A9" s="4" t="s">
        <v>2172</v>
      </c>
      <c r="D9" s="5" t="n">
        <v>0</v>
      </c>
    </row>
    <row r="10" spans="1:4">
      <c r="A10" s="4" t="s">
        <v>2173</v>
      </c>
      <c r="D10" s="6" t="n">
        <v>94</v>
      </c>
    </row>
    <row r="11" spans="1:4">
      <c r="A11" s="4" t="s">
        <v>1351</v>
      </c>
      <c r="B11" s="6" t="n">
        <v>46</v>
      </c>
      <c r="C11" s="6" t="n">
        <v>5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2174</v>
      </c>
      <c r="B1" s="2" t="s">
        <v>171</v>
      </c>
      <c r="F1" s="2" t="s">
        <v>1</v>
      </c>
    </row>
    <row r="2" spans="1:6">
      <c r="B2" s="2" t="s">
        <v>2</v>
      </c>
      <c r="C2" s="2" t="s">
        <v>172</v>
      </c>
      <c r="D2" s="2" t="s">
        <v>4</v>
      </c>
      <c r="E2" s="2" t="s">
        <v>173</v>
      </c>
      <c r="F2" s="2" t="s">
        <v>2</v>
      </c>
    </row>
    <row r="3" spans="1:6">
      <c r="A3" s="3" t="s">
        <v>2116</v>
      </c>
    </row>
    <row r="4" spans="1:6">
      <c r="A4" s="4" t="s">
        <v>2117</v>
      </c>
      <c r="B4" s="6" t="n">
        <v>79</v>
      </c>
      <c r="C4" s="6" t="n">
        <v>108</v>
      </c>
      <c r="D4" s="6" t="n">
        <v>93</v>
      </c>
      <c r="E4" s="6" t="n">
        <v>70</v>
      </c>
      <c r="F4" s="6" t="n">
        <v>350</v>
      </c>
    </row>
    <row r="5" spans="1:6">
      <c r="A5" s="4" t="s">
        <v>2119</v>
      </c>
      <c r="B5" s="5" t="n">
        <v>4</v>
      </c>
      <c r="C5" s="5" t="n">
        <v>0</v>
      </c>
      <c r="D5" s="5" t="n">
        <v>-12</v>
      </c>
      <c r="E5" s="5" t="n">
        <v>38</v>
      </c>
      <c r="F5" s="5" t="n">
        <v>30</v>
      </c>
    </row>
    <row r="6" spans="1:6">
      <c r="A6" s="4" t="s">
        <v>2118</v>
      </c>
      <c r="B6" s="5" t="n">
        <v>79</v>
      </c>
      <c r="C6" s="5" t="n">
        <v>108</v>
      </c>
      <c r="D6" s="5" t="n">
        <v>93</v>
      </c>
      <c r="E6" s="5" t="n">
        <v>70</v>
      </c>
      <c r="F6" s="5" t="n">
        <v>350</v>
      </c>
    </row>
    <row r="7" spans="1:6">
      <c r="A7" s="4" t="s">
        <v>2120</v>
      </c>
      <c r="B7" s="6" t="n">
        <v>4</v>
      </c>
      <c r="C7" s="6" t="n">
        <v>0</v>
      </c>
      <c r="D7" s="6" t="n">
        <v>-12</v>
      </c>
      <c r="E7" s="6" t="n">
        <v>38</v>
      </c>
      <c r="F7" s="6" t="n">
        <v>30</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47</v>
      </c>
    </row>
    <row r="4" spans="1:2">
      <c r="A4" s="4" t="s">
        <v>20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482</v>
      </c>
      <c r="C4" s="6" t="n">
        <v>6003</v>
      </c>
      <c r="D4" s="6" t="n">
        <v>4933</v>
      </c>
    </row>
    <row r="5" spans="1:4">
      <c r="A5" s="4" t="s">
        <v>36</v>
      </c>
      <c r="B5" s="5" t="n">
        <v>11551</v>
      </c>
      <c r="C5" s="5" t="n">
        <v>11116</v>
      </c>
      <c r="D5" s="5" t="n">
        <v>10209</v>
      </c>
    </row>
    <row r="6" spans="1:4">
      <c r="A6" s="4" t="s">
        <v>37</v>
      </c>
      <c r="B6" s="5" t="n">
        <v>437</v>
      </c>
      <c r="C6" s="5" t="n">
        <v>820</v>
      </c>
      <c r="D6" s="5" t="n">
        <v>160</v>
      </c>
    </row>
    <row r="7" spans="1:4">
      <c r="A7" s="4" t="s">
        <v>38</v>
      </c>
      <c r="B7" s="5" t="n">
        <v>4190</v>
      </c>
      <c r="C7" s="5" t="n">
        <v>4061</v>
      </c>
      <c r="D7" s="5" t="n">
        <v>4109</v>
      </c>
    </row>
    <row r="8" spans="1:4">
      <c r="A8" s="4" t="s">
        <v>39</v>
      </c>
      <c r="B8" s="5" t="n">
        <v>12898</v>
      </c>
      <c r="C8" s="5" t="n">
        <v>11797</v>
      </c>
      <c r="D8" s="5" t="n">
        <v>10697</v>
      </c>
    </row>
    <row r="9" spans="1:4">
      <c r="A9" s="4" t="s">
        <v>40</v>
      </c>
      <c r="B9" s="5" t="n">
        <v>743</v>
      </c>
      <c r="C9" s="5" t="n">
        <v>848</v>
      </c>
      <c r="D9" s="5" t="n">
        <v>825</v>
      </c>
    </row>
    <row r="10" spans="1:4">
      <c r="A10" s="4" t="s">
        <v>41</v>
      </c>
      <c r="B10" s="5" t="n">
        <v>36301</v>
      </c>
      <c r="C10" s="5" t="n">
        <v>34645</v>
      </c>
      <c r="D10" s="5" t="n">
        <v>30933</v>
      </c>
    </row>
    <row r="11" spans="1:4">
      <c r="A11" s="4" t="s">
        <v>42</v>
      </c>
      <c r="B11" s="5" t="n">
        <v>13892</v>
      </c>
      <c r="C11" s="5" t="n">
        <v>8997</v>
      </c>
      <c r="D11" s="5" t="n">
        <v>7016</v>
      </c>
    </row>
    <row r="12" spans="1:4">
      <c r="A12" s="4" t="s">
        <v>43</v>
      </c>
      <c r="B12" s="5" t="n">
        <v>10086</v>
      </c>
      <c r="C12" s="5" t="n">
        <v>5697</v>
      </c>
      <c r="D12" s="5" t="n">
        <v>3318</v>
      </c>
    </row>
    <row r="13" spans="1:4">
      <c r="A13" s="4" t="s">
        <v>44</v>
      </c>
      <c r="B13" s="5" t="n">
        <v>3806</v>
      </c>
      <c r="C13" s="5" t="n">
        <v>3300</v>
      </c>
      <c r="D13" s="5" t="n">
        <v>3698</v>
      </c>
    </row>
    <row r="14" spans="1:4">
      <c r="A14" s="4" t="s">
        <v>45</v>
      </c>
      <c r="B14" s="5" t="n">
        <v>40107</v>
      </c>
      <c r="C14" s="5" t="n">
        <v>37945</v>
      </c>
      <c r="D14" s="5" t="n">
        <v>34631</v>
      </c>
    </row>
    <row r="15" spans="1:4">
      <c r="A15" s="3" t="s">
        <v>46</v>
      </c>
    </row>
    <row r="16" spans="1:4">
      <c r="A16" s="4" t="s">
        <v>47</v>
      </c>
      <c r="B16" s="5" t="n">
        <v>17632</v>
      </c>
      <c r="C16" s="5" t="n">
        <v>17166</v>
      </c>
      <c r="D16" s="5" t="n">
        <v>15878</v>
      </c>
    </row>
    <row r="17" spans="1:4">
      <c r="A17" s="4" t="s">
        <v>48</v>
      </c>
      <c r="B17" s="5" t="n">
        <v>1391</v>
      </c>
      <c r="C17" s="5" t="n">
        <v>1329</v>
      </c>
      <c r="D17" s="5" t="n">
        <v>1308</v>
      </c>
    </row>
    <row r="18" spans="1:4">
      <c r="A18" s="4" t="s">
        <v>49</v>
      </c>
      <c r="B18" s="5" t="n">
        <v>2393</v>
      </c>
      <c r="C18" s="5" t="n">
        <v>2093</v>
      </c>
      <c r="D18" s="5" t="n">
        <v>1920</v>
      </c>
    </row>
    <row r="19" spans="1:4">
      <c r="A19" s="4" t="s">
        <v>50</v>
      </c>
      <c r="B19" s="5" t="n">
        <v>2016</v>
      </c>
      <c r="C19" s="5" t="n">
        <v>1791</v>
      </c>
      <c r="D19" s="5" t="n">
        <v>1787</v>
      </c>
    </row>
    <row r="20" spans="1:4">
      <c r="A20" s="4" t="s">
        <v>51</v>
      </c>
      <c r="B20" s="5" t="n">
        <v>691</v>
      </c>
      <c r="C20" s="5" t="n">
        <v>609</v>
      </c>
      <c r="D20" s="5" t="n">
        <v>587</v>
      </c>
    </row>
    <row r="21" spans="1:4">
      <c r="A21" s="4" t="s">
        <v>52</v>
      </c>
      <c r="B21" s="5" t="n">
        <v>2265</v>
      </c>
      <c r="C21" s="5" t="n">
        <v>2169</v>
      </c>
      <c r="D21" s="5" t="n">
        <v>2128</v>
      </c>
    </row>
    <row r="22" spans="1:4">
      <c r="A22" s="4" t="s">
        <v>40</v>
      </c>
      <c r="B22" s="5" t="n">
        <v>2482</v>
      </c>
      <c r="C22" s="5" t="n">
        <v>2385</v>
      </c>
      <c r="D22" s="5" t="n">
        <v>2175</v>
      </c>
    </row>
    <row r="23" spans="1:4">
      <c r="A23" s="4" t="s">
        <v>53</v>
      </c>
      <c r="B23" s="5" t="n">
        <v>28870</v>
      </c>
      <c r="C23" s="5" t="n">
        <v>27542</v>
      </c>
      <c r="D23" s="5" t="n">
        <v>25783</v>
      </c>
    </row>
    <row r="24" spans="1:4">
      <c r="A24" s="4" t="s">
        <v>54</v>
      </c>
      <c r="B24" s="5" t="n">
        <v>11237</v>
      </c>
      <c r="C24" s="5" t="n">
        <v>10403</v>
      </c>
      <c r="D24" s="5" t="n">
        <v>8848</v>
      </c>
    </row>
    <row r="25" spans="1:4">
      <c r="A25" s="4" t="s">
        <v>55</v>
      </c>
      <c r="B25" s="5" t="n">
        <v>2350</v>
      </c>
      <c r="C25" s="5" t="n">
        <v>4168</v>
      </c>
      <c r="D25" s="5" t="n">
        <v>2726</v>
      </c>
    </row>
    <row r="26" spans="1:4">
      <c r="A26" s="4" t="s">
        <v>56</v>
      </c>
      <c r="B26" s="5" t="n">
        <v>8887</v>
      </c>
      <c r="C26" s="5" t="n">
        <v>6235</v>
      </c>
      <c r="D26" s="5" t="n">
        <v>6122</v>
      </c>
    </row>
    <row r="27" spans="1:4">
      <c r="A27" s="4" t="s">
        <v>57</v>
      </c>
      <c r="B27" s="5" t="n">
        <v>-4</v>
      </c>
      <c r="C27" s="5" t="n">
        <v>-19</v>
      </c>
      <c r="D27" s="5" t="n">
        <v>1</v>
      </c>
    </row>
    <row r="28" spans="1:4">
      <c r="A28" s="4" t="s">
        <v>58</v>
      </c>
      <c r="B28" s="5" t="n">
        <v>8883</v>
      </c>
      <c r="C28" s="5" t="n">
        <v>6216</v>
      </c>
      <c r="D28" s="5" t="n">
        <v>6123</v>
      </c>
    </row>
    <row r="29" spans="1:4">
      <c r="A29" s="4" t="s">
        <v>59</v>
      </c>
      <c r="B29" s="5" t="n">
        <v>135</v>
      </c>
      <c r="C29" s="5" t="n">
        <v>105</v>
      </c>
      <c r="D29" s="5" t="n">
        <v>144</v>
      </c>
    </row>
    <row r="30" spans="1:4">
      <c r="A30" s="4" t="s">
        <v>60</v>
      </c>
      <c r="B30" s="5" t="n">
        <v>8748</v>
      </c>
      <c r="C30" s="5" t="n">
        <v>6111</v>
      </c>
      <c r="D30" s="5" t="n">
        <v>5979</v>
      </c>
    </row>
    <row r="31" spans="1:4">
      <c r="A31" s="4" t="s">
        <v>61</v>
      </c>
      <c r="B31" s="5" t="n">
        <v>526</v>
      </c>
      <c r="C31" s="5" t="n">
        <v>523</v>
      </c>
      <c r="D31" s="5" t="n">
        <v>471</v>
      </c>
    </row>
    <row r="32" spans="1:4">
      <c r="A32" s="4" t="s">
        <v>62</v>
      </c>
      <c r="B32" s="6" t="n">
        <v>8222</v>
      </c>
      <c r="C32" s="6" t="n">
        <v>5588</v>
      </c>
      <c r="D32" s="6" t="n">
        <v>5508</v>
      </c>
    </row>
    <row r="33" spans="1:4">
      <c r="A33" s="3" t="s">
        <v>63</v>
      </c>
    </row>
    <row r="34" spans="1:4">
      <c r="A34" s="4" t="s">
        <v>56</v>
      </c>
      <c r="B34" s="7" t="n">
        <v>4.81</v>
      </c>
      <c r="C34" s="7" t="n">
        <v>3.15</v>
      </c>
      <c r="D34" s="7" t="n">
        <v>2.98</v>
      </c>
    </row>
    <row r="35" spans="1:4">
      <c r="A35" s="4" t="s">
        <v>64</v>
      </c>
      <c r="B35" s="5" t="n">
        <v>0</v>
      </c>
      <c r="C35" s="8" t="n">
        <v>-0.01</v>
      </c>
      <c r="D35" s="5" t="n">
        <v>0</v>
      </c>
    </row>
    <row r="36" spans="1:4">
      <c r="A36" s="4" t="s">
        <v>63</v>
      </c>
      <c r="B36" s="8" t="n">
        <v>4.81</v>
      </c>
      <c r="C36" s="8" t="n">
        <v>3.14</v>
      </c>
      <c r="D36" s="8" t="n">
        <v>2.98</v>
      </c>
    </row>
    <row r="37" spans="1:4">
      <c r="A37" s="3" t="s">
        <v>65</v>
      </c>
    </row>
    <row r="38" spans="1:4">
      <c r="A38" s="4" t="s">
        <v>56</v>
      </c>
      <c r="B38" s="8" t="n">
        <v>4.73</v>
      </c>
      <c r="C38" s="8" t="n">
        <v>3.08</v>
      </c>
      <c r="D38" s="8" t="n">
        <v>2.92</v>
      </c>
    </row>
    <row r="39" spans="1:4">
      <c r="A39" s="4" t="s">
        <v>64</v>
      </c>
      <c r="B39" s="5" t="n">
        <v>0</v>
      </c>
      <c r="C39" s="8" t="n">
        <v>-0.01</v>
      </c>
      <c r="D39" s="5" t="n">
        <v>0</v>
      </c>
    </row>
    <row r="40" spans="1:4">
      <c r="A40" s="4" t="s">
        <v>65</v>
      </c>
      <c r="B40" s="7" t="n">
        <v>4.73</v>
      </c>
      <c r="C40" s="7" t="n">
        <v>3.07</v>
      </c>
      <c r="D40" s="7" t="n">
        <v>2.92</v>
      </c>
    </row>
    <row r="41" spans="1:4">
      <c r="A41" s="3" t="s">
        <v>66</v>
      </c>
    </row>
    <row r="42" spans="1:4">
      <c r="A42" s="4" t="s">
        <v>67</v>
      </c>
      <c r="B42" s="5" t="n">
        <v>1708</v>
      </c>
      <c r="C42" s="5" t="n">
        <v>1780</v>
      </c>
      <c r="D42" s="5" t="n">
        <v>1849</v>
      </c>
    </row>
    <row r="43" spans="1:4">
      <c r="A43" s="4" t="s">
        <v>68</v>
      </c>
      <c r="B43" s="5" t="n">
        <v>1738</v>
      </c>
      <c r="C43" s="5" t="n">
        <v>1821</v>
      </c>
      <c r="D43" s="5" t="n">
        <v>18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v>
      </c>
      <c r="B1" s="2" t="s">
        <v>1</v>
      </c>
    </row>
    <row r="2" spans="1:4">
      <c r="B2" s="2" t="s">
        <v>2</v>
      </c>
      <c r="C2" s="2" t="s">
        <v>32</v>
      </c>
      <c r="D2" s="2" t="s">
        <v>33</v>
      </c>
    </row>
    <row r="3" spans="1:4">
      <c r="A3" s="3" t="s">
        <v>70</v>
      </c>
    </row>
    <row r="4" spans="1:4">
      <c r="A4" s="4" t="s">
        <v>58</v>
      </c>
      <c r="B4" s="6" t="n">
        <v>8883</v>
      </c>
      <c r="C4" s="6" t="n">
        <v>6216</v>
      </c>
      <c r="D4" s="6" t="n">
        <v>6123</v>
      </c>
    </row>
    <row r="5" spans="1:4">
      <c r="A5" s="3" t="s">
        <v>71</v>
      </c>
    </row>
    <row r="6" spans="1:4">
      <c r="A6" s="4" t="s">
        <v>72</v>
      </c>
      <c r="B6" s="5" t="n">
        <v>-90</v>
      </c>
      <c r="C6" s="5" t="n">
        <v>251</v>
      </c>
      <c r="D6" s="5" t="n">
        <v>-11</v>
      </c>
    </row>
    <row r="7" spans="1:4">
      <c r="A7" s="4" t="s">
        <v>73</v>
      </c>
      <c r="B7" s="5" t="n">
        <v>-272</v>
      </c>
      <c r="C7" s="5" t="n">
        <v>41</v>
      </c>
      <c r="D7" s="5" t="n">
        <v>-269</v>
      </c>
    </row>
    <row r="8" spans="1:4">
      <c r="A8" s="4" t="s">
        <v>74</v>
      </c>
      <c r="B8" s="5" t="n">
        <v>137</v>
      </c>
      <c r="C8" s="5" t="n">
        <v>-117</v>
      </c>
      <c r="D8" s="5" t="n">
        <v>-100</v>
      </c>
    </row>
    <row r="9" spans="1:4">
      <c r="A9" s="4" t="s">
        <v>75</v>
      </c>
      <c r="B9" s="5" t="n">
        <v>1517</v>
      </c>
      <c r="C9" s="5" t="n">
        <v>-588</v>
      </c>
      <c r="D9" s="5" t="n">
        <v>-296</v>
      </c>
    </row>
    <row r="10" spans="1:4">
      <c r="A10" s="4" t="s">
        <v>76</v>
      </c>
      <c r="B10" s="5" t="n">
        <v>1292</v>
      </c>
      <c r="C10" s="5" t="n">
        <v>-413</v>
      </c>
      <c r="D10" s="5" t="n">
        <v>-676</v>
      </c>
    </row>
    <row r="11" spans="1:4">
      <c r="A11" s="4" t="s">
        <v>77</v>
      </c>
      <c r="B11" s="5" t="n">
        <v>10175</v>
      </c>
      <c r="C11" s="5" t="n">
        <v>5803</v>
      </c>
      <c r="D11" s="5" t="n">
        <v>5447</v>
      </c>
    </row>
    <row r="12" spans="1:4">
      <c r="A12" s="4" t="s">
        <v>59</v>
      </c>
      <c r="B12" s="5" t="n">
        <v>135</v>
      </c>
      <c r="C12" s="5" t="n">
        <v>105</v>
      </c>
      <c r="D12" s="5" t="n">
        <v>144</v>
      </c>
    </row>
    <row r="13" spans="1:4">
      <c r="A13" s="4" t="s">
        <v>78</v>
      </c>
      <c r="B13" s="5" t="n">
        <v>87</v>
      </c>
      <c r="C13" s="5" t="n">
        <v>4</v>
      </c>
      <c r="D13" s="5" t="n">
        <v>-1</v>
      </c>
    </row>
    <row r="14" spans="1:4">
      <c r="A14" s="4" t="s">
        <v>79</v>
      </c>
      <c r="B14" s="6" t="n">
        <v>9953</v>
      </c>
      <c r="C14" s="6" t="n">
        <v>5694</v>
      </c>
      <c r="D14" s="6" t="n">
        <v>53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245</v>
      </c>
      <c r="B12" s="4" t="s">
        <v>304</v>
      </c>
    </row>
    <row r="13" spans="1:2">
      <c r="A13" s="4" t="s">
        <v>263</v>
      </c>
      <c r="B13" s="4" t="s">
        <v>305</v>
      </c>
    </row>
    <row r="14" spans="1:2">
      <c r="A14" s="4" t="s">
        <v>306</v>
      </c>
      <c r="B14" s="4" t="s">
        <v>307</v>
      </c>
    </row>
    <row r="15" spans="1:2">
      <c r="A15" s="4" t="s">
        <v>274</v>
      </c>
      <c r="B15" s="4" t="s">
        <v>308</v>
      </c>
    </row>
    <row r="16" spans="1:2">
      <c r="A16" s="4" t="s">
        <v>309</v>
      </c>
      <c r="B16" s="4" t="s">
        <v>310</v>
      </c>
    </row>
    <row r="17" spans="1:2">
      <c r="A17" s="4" t="s">
        <v>311</v>
      </c>
      <c r="B1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234</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6" t="n">
        <v>30541</v>
      </c>
      <c r="C3" s="6" t="n">
        <v>24816</v>
      </c>
    </row>
    <row r="4" spans="1:3">
      <c r="A4" s="4" t="s">
        <v>83</v>
      </c>
      <c r="B4" s="5" t="n">
        <v>21299</v>
      </c>
      <c r="C4" s="5" t="n">
        <v>21348</v>
      </c>
    </row>
    <row r="5" spans="1:3">
      <c r="A5" s="4" t="s">
        <v>84</v>
      </c>
      <c r="B5" s="5" t="n">
        <v>35356</v>
      </c>
      <c r="C5" s="5" t="n">
        <v>34231</v>
      </c>
    </row>
    <row r="6" spans="1:3">
      <c r="A6" s="4" t="s">
        <v>85</v>
      </c>
      <c r="B6" s="5" t="n">
        <v>266299</v>
      </c>
      <c r="C6" s="5" t="n">
        <v>298282</v>
      </c>
    </row>
    <row r="7" spans="1:3">
      <c r="A7" s="4" t="s">
        <v>86</v>
      </c>
      <c r="B7" s="5" t="n">
        <v>91832</v>
      </c>
      <c r="C7" s="5" t="n">
        <v>78802</v>
      </c>
    </row>
    <row r="8" spans="1:3">
      <c r="A8" s="4" t="s">
        <v>87</v>
      </c>
      <c r="B8" s="5" t="n">
        <v>98522</v>
      </c>
      <c r="C8" s="5" t="n">
        <v>84258</v>
      </c>
    </row>
    <row r="9" spans="1:3">
      <c r="A9" s="4" t="s">
        <v>88</v>
      </c>
      <c r="B9" s="5" t="n">
        <v>116313</v>
      </c>
      <c r="C9" s="5" t="n">
        <v>124010</v>
      </c>
    </row>
    <row r="10" spans="1:3">
      <c r="A10" s="4" t="s">
        <v>89</v>
      </c>
      <c r="B10" s="5" t="n">
        <v>53298</v>
      </c>
      <c r="C10" s="5" t="n">
        <v>56187</v>
      </c>
    </row>
    <row r="11" spans="1:3">
      <c r="A11" s="4" t="s">
        <v>90</v>
      </c>
      <c r="B11" s="5" t="n">
        <v>99815</v>
      </c>
      <c r="C11" s="5" t="n">
        <v>92953</v>
      </c>
    </row>
    <row r="12" spans="1:3">
      <c r="A12" s="4" t="s">
        <v>91</v>
      </c>
      <c r="B12" s="5" t="n">
        <v>15764</v>
      </c>
      <c r="C12" s="5" t="n">
        <v>11173</v>
      </c>
    </row>
    <row r="13" spans="1:3">
      <c r="A13" s="4" t="s">
        <v>92</v>
      </c>
      <c r="B13" s="5" t="n">
        <v>6688</v>
      </c>
      <c r="C13" s="5" t="n">
        <v>6597</v>
      </c>
    </row>
    <row r="14" spans="1:3">
      <c r="A14" s="4" t="s">
        <v>93</v>
      </c>
      <c r="B14" s="5" t="n">
        <v>2163</v>
      </c>
      <c r="C14" s="5" t="n">
        <v>2448</v>
      </c>
    </row>
    <row r="15" spans="1:3">
      <c r="A15" s="4" t="s">
        <v>94</v>
      </c>
      <c r="B15" s="5" t="n">
        <v>15641</v>
      </c>
      <c r="C15" s="5" t="n">
        <v>16628</v>
      </c>
    </row>
    <row r="16" spans="1:3">
      <c r="A16" s="4" t="s">
        <v>95</v>
      </c>
      <c r="B16" s="5" t="n">
        <v>853531</v>
      </c>
      <c r="C16" s="5" t="n">
        <v>851733</v>
      </c>
    </row>
    <row r="17" spans="1:3">
      <c r="A17" s="3" t="s">
        <v>96</v>
      </c>
    </row>
    <row r="18" spans="1:3">
      <c r="A18" s="4" t="s">
        <v>97</v>
      </c>
      <c r="B18" s="5" t="n">
        <v>187820</v>
      </c>
      <c r="C18" s="5" t="n">
        <v>159436</v>
      </c>
    </row>
    <row r="19" spans="1:3">
      <c r="A19" s="4" t="s">
        <v>98</v>
      </c>
      <c r="B19" s="5" t="n">
        <v>126747</v>
      </c>
      <c r="C19" s="5" t="n">
        <v>131295</v>
      </c>
    </row>
    <row r="20" spans="1:3">
      <c r="A20" s="4" t="s">
        <v>99</v>
      </c>
      <c r="B20" s="5" t="n">
        <v>49759</v>
      </c>
      <c r="C20" s="5" t="n">
        <v>56424</v>
      </c>
    </row>
    <row r="21" spans="1:3">
      <c r="A21" s="4" t="s">
        <v>100</v>
      </c>
      <c r="B21" s="5" t="n">
        <v>11908</v>
      </c>
      <c r="C21" s="5" t="n">
        <v>13592</v>
      </c>
    </row>
    <row r="22" spans="1:3">
      <c r="A22" s="4" t="s">
        <v>101</v>
      </c>
      <c r="B22" s="5" t="n">
        <v>9466</v>
      </c>
      <c r="C22" s="5" t="n">
        <v>11271</v>
      </c>
    </row>
    <row r="23" spans="1:3">
      <c r="A23" s="4" t="s">
        <v>102</v>
      </c>
      <c r="B23" s="5" t="n">
        <v>179559</v>
      </c>
      <c r="C23" s="5" t="n">
        <v>191510</v>
      </c>
    </row>
    <row r="24" spans="1:3">
      <c r="A24" s="4" t="s">
        <v>103</v>
      </c>
      <c r="B24" s="5" t="n">
        <v>17204</v>
      </c>
      <c r="C24" s="5" t="n">
        <v>17157</v>
      </c>
    </row>
    <row r="25" spans="1:3">
      <c r="A25" s="4" t="s">
        <v>104</v>
      </c>
      <c r="B25" s="5" t="n">
        <v>189662</v>
      </c>
      <c r="C25" s="5" t="n">
        <v>192582</v>
      </c>
    </row>
    <row r="26" spans="1:3">
      <c r="A26" s="4" t="s">
        <v>105</v>
      </c>
      <c r="B26" s="5" t="n">
        <v>772125</v>
      </c>
      <c r="C26" s="5" t="n">
        <v>773267</v>
      </c>
    </row>
    <row r="27" spans="1:3">
      <c r="A27" s="4" t="s">
        <v>106</v>
      </c>
      <c r="B27" s="4" t="s">
        <v>107</v>
      </c>
      <c r="C27" s="4" t="s">
        <v>107</v>
      </c>
    </row>
    <row r="28" spans="1:3">
      <c r="A28" s="3" t="s">
        <v>108</v>
      </c>
    </row>
    <row r="29" spans="1:3">
      <c r="A29" s="4" t="s">
        <v>109</v>
      </c>
      <c r="B29" s="5" t="n">
        <v>8520</v>
      </c>
      <c r="C29" s="5" t="n">
        <v>8520</v>
      </c>
    </row>
    <row r="30" spans="1:3">
      <c r="A30" s="4" t="s">
        <v>110</v>
      </c>
      <c r="B30" s="5" t="n">
        <v>20</v>
      </c>
      <c r="C30" s="5" t="n">
        <v>20</v>
      </c>
    </row>
    <row r="31" spans="1:3">
      <c r="A31" s="4" t="s">
        <v>111</v>
      </c>
      <c r="B31" s="5" t="n">
        <v>23794</v>
      </c>
      <c r="C31" s="5" t="n">
        <v>23545</v>
      </c>
    </row>
    <row r="32" spans="1:3">
      <c r="A32" s="4" t="s">
        <v>112</v>
      </c>
      <c r="B32" s="5" t="n">
        <v>64175</v>
      </c>
      <c r="C32" s="5" t="n">
        <v>57577</v>
      </c>
    </row>
    <row r="33" spans="1:3">
      <c r="A33" s="4" t="s">
        <v>113</v>
      </c>
      <c r="B33" s="5" t="n">
        <v>2836</v>
      </c>
      <c r="C33" s="5" t="n">
        <v>2907</v>
      </c>
    </row>
    <row r="34" spans="1:3">
      <c r="A34" s="4" t="s">
        <v>114</v>
      </c>
      <c r="B34" s="5" t="n">
        <v>-2292</v>
      </c>
      <c r="C34" s="5" t="n">
        <v>-3060</v>
      </c>
    </row>
    <row r="35" spans="1:3">
      <c r="A35" s="4" t="s">
        <v>115</v>
      </c>
      <c r="B35" s="5" t="n">
        <v>-13971</v>
      </c>
      <c r="C35" s="5" t="n">
        <v>-9211</v>
      </c>
    </row>
    <row r="36" spans="1:3">
      <c r="A36" s="4" t="s">
        <v>116</v>
      </c>
      <c r="B36" s="5" t="n">
        <v>-2836</v>
      </c>
      <c r="C36" s="5" t="n">
        <v>-2907</v>
      </c>
    </row>
    <row r="37" spans="1:3">
      <c r="A37" s="4" t="s">
        <v>117</v>
      </c>
      <c r="B37" s="5" t="n">
        <v>80246</v>
      </c>
      <c r="C37" s="5" t="n">
        <v>77391</v>
      </c>
    </row>
    <row r="38" spans="1:3">
      <c r="A38" s="4" t="s">
        <v>118</v>
      </c>
      <c r="B38" s="5" t="n">
        <v>1160</v>
      </c>
      <c r="C38" s="5" t="n">
        <v>1075</v>
      </c>
    </row>
    <row r="39" spans="1:3">
      <c r="A39" s="4" t="s">
        <v>119</v>
      </c>
      <c r="B39" s="5" t="n">
        <v>81406</v>
      </c>
      <c r="C39" s="5" t="n">
        <v>78466</v>
      </c>
    </row>
    <row r="40" spans="1:3">
      <c r="A40" s="4" t="s">
        <v>120</v>
      </c>
      <c r="B40" s="6" t="n">
        <v>853531</v>
      </c>
      <c r="C40" s="6" t="n">
        <v>8517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v>
      </c>
    </row>
    <row r="3" spans="1:2">
      <c r="A3" s="3" t="s">
        <v>242</v>
      </c>
    </row>
    <row r="4" spans="1:2">
      <c r="A4" s="4" t="s">
        <v>390</v>
      </c>
      <c r="B4" s="4" t="s">
        <v>391</v>
      </c>
    </row>
    <row r="5" spans="1:2">
      <c r="A5" s="4" t="s">
        <v>392</v>
      </c>
    </row>
    <row r="6" spans="1:2">
      <c r="A6" s="3" t="s">
        <v>242</v>
      </c>
    </row>
    <row r="7" spans="1:2">
      <c r="A7" s="4" t="s">
        <v>390</v>
      </c>
      <c r="B7"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3" t="s">
        <v>245</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405</v>
      </c>
      <c r="B1" s="2" t="s">
        <v>1</v>
      </c>
    </row>
    <row r="2" spans="1:2">
      <c r="B2" s="2" t="s">
        <v>2</v>
      </c>
    </row>
    <row r="3" spans="1:2">
      <c r="A3" s="3" t="s">
        <v>247</v>
      </c>
    </row>
    <row r="4" spans="1:2">
      <c r="A4" s="4" t="s">
        <v>207</v>
      </c>
      <c r="B4" s="4" t="s">
        <v>406</v>
      </c>
    </row>
    <row r="5" spans="1:2">
      <c r="A5" s="4" t="s">
        <v>407</v>
      </c>
      <c r="B5"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4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53</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256</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2</v>
      </c>
    </row>
    <row r="3" spans="1:2">
      <c r="A3" s="3" t="s">
        <v>259</v>
      </c>
    </row>
    <row r="4" spans="1:2">
      <c r="A4" s="4" t="s">
        <v>443</v>
      </c>
      <c r="B4" s="4" t="s">
        <v>444</v>
      </c>
    </row>
    <row r="5" spans="1:2">
      <c r="A5" s="4" t="s">
        <v>445</v>
      </c>
      <c r="B5" s="4" t="s">
        <v>446</v>
      </c>
    </row>
    <row r="6" spans="1:2">
      <c r="A6" s="4" t="s">
        <v>447</v>
      </c>
    </row>
    <row r="7" spans="1:2">
      <c r="A7" s="3" t="s">
        <v>259</v>
      </c>
    </row>
    <row r="8" spans="1:2">
      <c r="A8" s="4" t="s">
        <v>443</v>
      </c>
      <c r="B8" s="4" t="s">
        <v>448</v>
      </c>
    </row>
    <row r="9" spans="1:2">
      <c r="A9" s="4" t="s">
        <v>449</v>
      </c>
    </row>
    <row r="10" spans="1:2">
      <c r="A10" s="3" t="s">
        <v>259</v>
      </c>
    </row>
    <row r="11" spans="1:2">
      <c r="A11" s="4" t="s">
        <v>443</v>
      </c>
      <c r="B11" s="4" t="s">
        <v>450</v>
      </c>
    </row>
    <row r="12" spans="1:2">
      <c r="A12" s="4" t="s">
        <v>451</v>
      </c>
    </row>
    <row r="13" spans="1:2">
      <c r="A13" s="3" t="s">
        <v>259</v>
      </c>
    </row>
    <row r="14" spans="1:2">
      <c r="A14" s="4" t="s">
        <v>452</v>
      </c>
      <c r="B14" s="4" t="s">
        <v>453</v>
      </c>
    </row>
    <row r="15" spans="1:2">
      <c r="A15" s="4" t="s">
        <v>454</v>
      </c>
    </row>
    <row r="16" spans="1:2">
      <c r="A16" s="3" t="s">
        <v>259</v>
      </c>
    </row>
    <row r="17" spans="1:2">
      <c r="A17" s="4" t="s">
        <v>452</v>
      </c>
      <c r="B17"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61</v>
      </c>
    </row>
    <row r="4" spans="1:2">
      <c r="A4" s="4" t="s">
        <v>457</v>
      </c>
      <c r="B4" s="4" t="s">
        <v>458</v>
      </c>
    </row>
    <row r="5" spans="1:2">
      <c r="A5" s="4" t="s">
        <v>459</v>
      </c>
      <c r="B5" s="4" t="s">
        <v>460</v>
      </c>
    </row>
    <row r="6" spans="1:2">
      <c r="A6" s="4" t="s">
        <v>138</v>
      </c>
      <c r="B6" s="4" t="s">
        <v>461</v>
      </c>
    </row>
    <row r="7" spans="1:2">
      <c r="A7" s="4" t="s">
        <v>143</v>
      </c>
      <c r="B7" s="4" t="s">
        <v>462</v>
      </c>
    </row>
    <row r="8" spans="1:2">
      <c r="A8" s="4" t="s">
        <v>463</v>
      </c>
      <c r="B8" s="4" t="s">
        <v>464</v>
      </c>
    </row>
    <row r="9" spans="1:2">
      <c r="A9" s="4" t="s">
        <v>465</v>
      </c>
      <c r="B9" s="4" t="s">
        <v>466</v>
      </c>
    </row>
    <row r="10" spans="1:2">
      <c r="A10" s="4" t="s">
        <v>467</v>
      </c>
      <c r="B10"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9</v>
      </c>
      <c r="B1" s="2" t="s">
        <v>1</v>
      </c>
    </row>
    <row r="2" spans="1:2">
      <c r="B2" s="2" t="s">
        <v>2</v>
      </c>
    </row>
    <row r="3" spans="1:2">
      <c r="A3" s="3" t="s">
        <v>264</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2</v>
      </c>
      <c r="B1" s="2" t="s">
        <v>1</v>
      </c>
    </row>
    <row r="2" spans="1:2">
      <c r="B2" s="2" t="s">
        <v>2</v>
      </c>
    </row>
    <row r="3" spans="1:2">
      <c r="A3" s="3" t="s">
        <v>267</v>
      </c>
    </row>
    <row r="4" spans="1:2">
      <c r="A4" s="4" t="s">
        <v>473</v>
      </c>
      <c r="B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32</v>
      </c>
    </row>
    <row r="2" spans="1:3">
      <c r="A2" s="3" t="s">
        <v>122</v>
      </c>
    </row>
    <row r="3" spans="1:3">
      <c r="A3" s="4" t="s">
        <v>123</v>
      </c>
      <c r="B3" s="6" t="n">
        <v>120437</v>
      </c>
      <c r="C3" s="6" t="n">
        <v>169735</v>
      </c>
    </row>
    <row r="4" spans="1:3">
      <c r="A4" s="4" t="s">
        <v>124</v>
      </c>
      <c r="B4" s="5" t="n">
        <v>61061</v>
      </c>
      <c r="C4" s="5" t="n">
        <v>55203</v>
      </c>
    </row>
    <row r="5" spans="1:3">
      <c r="A5" s="4" t="s">
        <v>125</v>
      </c>
      <c r="B5" s="5" t="n">
        <v>238</v>
      </c>
      <c r="C5" s="5" t="n">
        <v>224</v>
      </c>
    </row>
    <row r="6" spans="1:3">
      <c r="A6" s="4" t="s">
        <v>126</v>
      </c>
      <c r="B6" s="5" t="n">
        <v>2877</v>
      </c>
      <c r="C6" s="5" t="n">
        <v>2730</v>
      </c>
    </row>
    <row r="7" spans="1:3">
      <c r="A7" s="4" t="s">
        <v>127</v>
      </c>
      <c r="B7" s="5" t="n">
        <v>442</v>
      </c>
      <c r="C7" s="5" t="n">
        <v>204</v>
      </c>
    </row>
    <row r="8" spans="1:3">
      <c r="A8" s="4" t="s">
        <v>128</v>
      </c>
      <c r="B8" s="5" t="n">
        <v>812</v>
      </c>
      <c r="C8" s="5" t="n">
        <v>800</v>
      </c>
    </row>
    <row r="9" spans="1:3">
      <c r="A9" s="4" t="s">
        <v>129</v>
      </c>
      <c r="B9" s="5" t="n">
        <v>5245</v>
      </c>
      <c r="C9" s="5" t="n">
        <v>3863</v>
      </c>
    </row>
    <row r="10" spans="1:3">
      <c r="A10" s="4" t="s">
        <v>130</v>
      </c>
      <c r="B10" s="6" t="n">
        <v>51184</v>
      </c>
      <c r="C10" s="6" t="n">
        <v>46912</v>
      </c>
    </row>
    <row r="11" spans="1:3">
      <c r="A11" s="4" t="s">
        <v>131</v>
      </c>
      <c r="B11" s="7" t="n">
        <v>0.01</v>
      </c>
      <c r="C11" s="7" t="n">
        <v>0.01</v>
      </c>
    </row>
    <row r="12" spans="1:3">
      <c r="A12" s="4" t="s">
        <v>132</v>
      </c>
      <c r="B12" s="5" t="n">
        <v>3500000000</v>
      </c>
      <c r="C12" s="5" t="n">
        <v>3500000000</v>
      </c>
    </row>
    <row r="13" spans="1:3">
      <c r="A13" s="4" t="s">
        <v>133</v>
      </c>
      <c r="B13" s="5" t="n">
        <v>2038893979</v>
      </c>
      <c r="C13" s="5" t="n">
        <v>2038893979</v>
      </c>
    </row>
    <row r="14" spans="1:3">
      <c r="A14" s="4" t="s">
        <v>134</v>
      </c>
      <c r="B14" s="5" t="n">
        <v>1699828943</v>
      </c>
      <c r="C14" s="5" t="n">
        <v>1788086805</v>
      </c>
    </row>
    <row r="15" spans="1:3">
      <c r="A15" s="4" t="s">
        <v>135</v>
      </c>
      <c r="B15" s="5" t="n">
        <v>339065036</v>
      </c>
      <c r="C15" s="5" t="n">
        <v>250807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475</v>
      </c>
      <c r="B1" s="2" t="s">
        <v>1</v>
      </c>
    </row>
    <row r="2" spans="1:2">
      <c r="B2" s="2" t="s">
        <v>2</v>
      </c>
    </row>
    <row r="3" spans="1:2">
      <c r="A3" s="3" t="s">
        <v>270</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row r="11" spans="1:2">
      <c r="A11" s="4" t="s">
        <v>490</v>
      </c>
      <c r="B11" s="4" t="s">
        <v>491</v>
      </c>
    </row>
    <row r="12" spans="1:2">
      <c r="A12" s="4" t="s">
        <v>492</v>
      </c>
      <c r="B12" s="4" t="s">
        <v>493</v>
      </c>
    </row>
    <row r="13" spans="1:2">
      <c r="A13" s="4" t="s">
        <v>494</v>
      </c>
      <c r="B13" s="4" t="s">
        <v>495</v>
      </c>
    </row>
    <row r="14" spans="1:2">
      <c r="A14" s="4" t="s">
        <v>496</v>
      </c>
      <c r="B1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72</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c r="B10" s="4" t="s">
        <v>512</v>
      </c>
    </row>
    <row r="11" spans="1:2">
      <c r="A11" s="4" t="s">
        <v>513</v>
      </c>
      <c r="B11" s="4" t="s">
        <v>514</v>
      </c>
    </row>
    <row r="12" spans="1:2">
      <c r="A12" s="4" t="s">
        <v>515</v>
      </c>
      <c r="B12" s="4" t="s">
        <v>516</v>
      </c>
    </row>
    <row r="13" spans="1:2">
      <c r="A13" s="4" t="s">
        <v>517</v>
      </c>
      <c r="B13" s="4" t="s">
        <v>518</v>
      </c>
    </row>
    <row r="14" spans="1:2">
      <c r="A14" s="4" t="s">
        <v>519</v>
      </c>
      <c r="B14" s="4" t="s">
        <v>520</v>
      </c>
    </row>
    <row r="15" spans="1:2">
      <c r="A15" s="4" t="s">
        <v>521</v>
      </c>
      <c r="B15"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274</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c r="B10" s="4" t="s">
        <v>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277</v>
      </c>
    </row>
    <row r="4" spans="1:2">
      <c r="A4" s="4" t="s">
        <v>539</v>
      </c>
      <c r="B4" s="4" t="s">
        <v>540</v>
      </c>
    </row>
    <row r="5" spans="1:2">
      <c r="A5" s="4" t="s">
        <v>541</v>
      </c>
      <c r="B5" s="4" t="s">
        <v>542</v>
      </c>
    </row>
    <row r="6" spans="1:2">
      <c r="A6" s="4" t="s">
        <v>543</v>
      </c>
      <c r="B6" s="4" t="s">
        <v>544</v>
      </c>
    </row>
    <row r="7" spans="1:2">
      <c r="A7" s="4" t="s">
        <v>545</v>
      </c>
      <c r="B7" s="4" t="s">
        <v>546</v>
      </c>
    </row>
    <row r="8" spans="1:2">
      <c r="A8" s="4" t="s">
        <v>547</v>
      </c>
      <c r="B8" s="4" t="s">
        <v>548</v>
      </c>
    </row>
    <row r="9" spans="1:2">
      <c r="A9" s="4" t="s">
        <v>549</v>
      </c>
      <c r="B9" s="4" t="s">
        <v>550</v>
      </c>
    </row>
    <row r="10" spans="1:2">
      <c r="A10" s="4" t="s">
        <v>551</v>
      </c>
      <c r="B10" s="4" t="s">
        <v>552</v>
      </c>
    </row>
    <row r="11" spans="1:2">
      <c r="A11" s="4" t="s">
        <v>553</v>
      </c>
      <c r="B11" s="4" t="s">
        <v>554</v>
      </c>
    </row>
    <row r="12" spans="1:2">
      <c r="A12" s="4" t="s">
        <v>555</v>
      </c>
      <c r="B12" s="4" t="s">
        <v>556</v>
      </c>
    </row>
    <row r="13" spans="1:2">
      <c r="A13" s="4" t="s">
        <v>557</v>
      </c>
      <c r="B13" s="4" t="s">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559</v>
      </c>
      <c r="B1" s="2" t="s">
        <v>1</v>
      </c>
    </row>
    <row r="2" spans="1:2">
      <c r="B2" s="2" t="s">
        <v>2</v>
      </c>
    </row>
    <row r="3" spans="1:2">
      <c r="A3" s="3" t="s">
        <v>560</v>
      </c>
    </row>
    <row r="4" spans="1:2">
      <c r="A4" s="4" t="s">
        <v>561</v>
      </c>
      <c r="B4" s="4" t="s">
        <v>562</v>
      </c>
    </row>
    <row r="5" spans="1:2">
      <c r="A5" s="4" t="s">
        <v>563</v>
      </c>
      <c r="B5" s="4" t="s">
        <v>564</v>
      </c>
    </row>
    <row r="6" spans="1:2">
      <c r="A6" s="4" t="s">
        <v>565</v>
      </c>
      <c r="B6" s="4" t="s">
        <v>566</v>
      </c>
    </row>
    <row r="7" spans="1:2">
      <c r="A7" s="4" t="s">
        <v>412</v>
      </c>
      <c r="B7" s="4" t="s">
        <v>567</v>
      </c>
    </row>
    <row r="8" spans="1:2">
      <c r="A8" s="4" t="s">
        <v>427</v>
      </c>
      <c r="B8" s="4" t="s">
        <v>5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3" t="s">
        <v>282</v>
      </c>
    </row>
    <row r="4" spans="1:2">
      <c r="A4" s="4" t="s">
        <v>570</v>
      </c>
      <c r="B4" s="4" t="s">
        <v>571</v>
      </c>
    </row>
    <row r="5" spans="1:2">
      <c r="A5" s="4" t="s">
        <v>572</v>
      </c>
      <c r="B5" s="4" t="s">
        <v>5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575</v>
      </c>
    </row>
    <row r="3" spans="1:3">
      <c r="A3" s="4" t="s">
        <v>576</v>
      </c>
    </row>
    <row r="4" spans="1:3">
      <c r="A4" s="3" t="s">
        <v>302</v>
      </c>
    </row>
    <row r="5" spans="1:3">
      <c r="A5" s="4" t="s">
        <v>577</v>
      </c>
      <c r="B5" s="4" t="s">
        <v>578</v>
      </c>
    </row>
    <row r="6" spans="1:3">
      <c r="A6" s="4" t="s">
        <v>579</v>
      </c>
    </row>
    <row r="7" spans="1:3">
      <c r="A7" s="3" t="s">
        <v>302</v>
      </c>
    </row>
    <row r="8" spans="1:3">
      <c r="A8" s="4" t="s">
        <v>577</v>
      </c>
      <c r="B8" s="4" t="s">
        <v>580</v>
      </c>
    </row>
    <row r="9" spans="1:3">
      <c r="A9" s="4" t="s">
        <v>581</v>
      </c>
    </row>
    <row r="10" spans="1:3">
      <c r="A10" s="3" t="s">
        <v>302</v>
      </c>
    </row>
    <row r="11" spans="1:3">
      <c r="A11" s="4" t="s">
        <v>577</v>
      </c>
      <c r="B11" s="4" t="s">
        <v>582</v>
      </c>
    </row>
    <row r="12" spans="1:3">
      <c r="A12" s="4" t="s">
        <v>583</v>
      </c>
    </row>
    <row r="13" spans="1:3">
      <c r="A13" s="3" t="s">
        <v>302</v>
      </c>
    </row>
    <row r="14" spans="1:3">
      <c r="A14" s="4" t="s">
        <v>577</v>
      </c>
      <c r="B14" s="4" t="s">
        <v>584</v>
      </c>
    </row>
    <row r="15" spans="1:3">
      <c r="A15" s="4" t="s">
        <v>585</v>
      </c>
    </row>
    <row r="16" spans="1:3">
      <c r="A16" s="3" t="s">
        <v>302</v>
      </c>
    </row>
    <row r="17" spans="1:3">
      <c r="A17" s="4" t="s">
        <v>577</v>
      </c>
      <c r="B17" s="4" t="s">
        <v>586</v>
      </c>
    </row>
    <row r="18" spans="1:3">
      <c r="A18" s="4" t="s">
        <v>587</v>
      </c>
    </row>
    <row r="19" spans="1:3">
      <c r="A19" s="3" t="s">
        <v>302</v>
      </c>
    </row>
    <row r="20" spans="1:3">
      <c r="A20" s="4" t="s">
        <v>577</v>
      </c>
      <c r="B20" s="4" t="s">
        <v>588</v>
      </c>
    </row>
    <row r="21" spans="1:3">
      <c r="A21" s="4" t="s">
        <v>589</v>
      </c>
    </row>
    <row r="22" spans="1:3">
      <c r="A22" s="3" t="s">
        <v>302</v>
      </c>
    </row>
    <row r="23" spans="1:3">
      <c r="A23" s="4" t="s">
        <v>577</v>
      </c>
      <c r="B23" s="4" t="s">
        <v>582</v>
      </c>
    </row>
    <row r="24" spans="1:3">
      <c r="A24" s="4" t="s">
        <v>590</v>
      </c>
    </row>
    <row r="25" spans="1:3">
      <c r="A25" s="3" t="s">
        <v>302</v>
      </c>
    </row>
    <row r="26" spans="1:3">
      <c r="A26" s="4" t="s">
        <v>577</v>
      </c>
      <c r="B26" s="4" t="s">
        <v>591</v>
      </c>
    </row>
    <row r="27" spans="1:3">
      <c r="A27" s="4" t="s">
        <v>592</v>
      </c>
    </row>
    <row r="28" spans="1:3">
      <c r="A28" s="3" t="s">
        <v>302</v>
      </c>
    </row>
    <row r="29" spans="1:3">
      <c r="A29" s="4" t="s">
        <v>577</v>
      </c>
      <c r="B29" s="4" t="s">
        <v>586</v>
      </c>
    </row>
    <row r="30" spans="1:3">
      <c r="A30" s="4" t="s">
        <v>593</v>
      </c>
    </row>
    <row r="31" spans="1:3">
      <c r="A31" s="3" t="s">
        <v>302</v>
      </c>
    </row>
    <row r="32" spans="1:3">
      <c r="A32" s="4" t="s">
        <v>577</v>
      </c>
      <c r="B32" s="4" t="s">
        <v>594</v>
      </c>
    </row>
    <row r="33" spans="1:3">
      <c r="A33" s="4" t="s">
        <v>595</v>
      </c>
    </row>
    <row r="34" spans="1:3">
      <c r="A34" s="3" t="s">
        <v>302</v>
      </c>
    </row>
    <row r="35" spans="1:3">
      <c r="A35" s="4" t="s">
        <v>577</v>
      </c>
      <c r="B35" s="4" t="s">
        <v>596</v>
      </c>
    </row>
    <row r="36" spans="1:3">
      <c r="A36" s="4" t="s">
        <v>597</v>
      </c>
    </row>
    <row r="37" spans="1:3">
      <c r="A37" s="3" t="s">
        <v>302</v>
      </c>
    </row>
    <row r="38" spans="1:3">
      <c r="A38" s="4" t="s">
        <v>577</v>
      </c>
      <c r="B38" s="4" t="s">
        <v>598</v>
      </c>
    </row>
    <row r="39" spans="1:3">
      <c r="A39" s="4" t="s">
        <v>599</v>
      </c>
    </row>
    <row r="40" spans="1:3">
      <c r="A40" s="3" t="s">
        <v>311</v>
      </c>
    </row>
    <row r="41" spans="1:3">
      <c r="A41" s="4" t="s">
        <v>600</v>
      </c>
      <c r="C41" s="6" t="n">
        <v>-32</v>
      </c>
    </row>
    <row r="42" spans="1:3">
      <c r="A42" s="4" t="s">
        <v>601</v>
      </c>
    </row>
    <row r="43" spans="1:3">
      <c r="A43" s="3" t="s">
        <v>311</v>
      </c>
    </row>
    <row r="44" spans="1:3">
      <c r="A44" s="4" t="s">
        <v>600</v>
      </c>
      <c r="C44" s="5" t="n">
        <v>-99</v>
      </c>
    </row>
    <row r="45" spans="1:3">
      <c r="A45" s="4" t="s">
        <v>602</v>
      </c>
    </row>
    <row r="46" spans="1:3">
      <c r="A46" s="3" t="s">
        <v>311</v>
      </c>
    </row>
    <row r="47" spans="1:3">
      <c r="A47" s="4" t="s">
        <v>600</v>
      </c>
      <c r="C47" s="6" t="n">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6" t="n">
        <v>266299</v>
      </c>
      <c r="C3" s="6" t="n">
        <v>298282</v>
      </c>
    </row>
    <row r="4" spans="1:3">
      <c r="A4" s="4" t="s">
        <v>606</v>
      </c>
      <c r="B4" s="5" t="n">
        <v>61061</v>
      </c>
      <c r="C4" s="5" t="n">
        <v>55203</v>
      </c>
    </row>
    <row r="5" spans="1:3">
      <c r="A5" s="3" t="s">
        <v>607</v>
      </c>
    </row>
    <row r="6" spans="1:3">
      <c r="A6" s="4" t="s">
        <v>207</v>
      </c>
      <c r="B6" s="5" t="n">
        <v>442</v>
      </c>
      <c r="C6" s="5" t="n">
        <v>204</v>
      </c>
    </row>
    <row r="7" spans="1:3">
      <c r="A7" s="4" t="s">
        <v>194</v>
      </c>
      <c r="B7" s="5" t="n">
        <v>812</v>
      </c>
      <c r="C7" s="5" t="n">
        <v>800</v>
      </c>
    </row>
    <row r="8" spans="1:3">
      <c r="A8" s="4" t="s">
        <v>206</v>
      </c>
      <c r="B8" s="5" t="n">
        <v>5245</v>
      </c>
      <c r="C8" s="5" t="n">
        <v>3863</v>
      </c>
    </row>
    <row r="9" spans="1:3">
      <c r="A9" s="4" t="s">
        <v>212</v>
      </c>
      <c r="B9" s="5" t="n">
        <v>51184</v>
      </c>
      <c r="C9" s="5" t="n">
        <v>46912</v>
      </c>
    </row>
    <row r="10" spans="1:3">
      <c r="A10" s="4" t="s">
        <v>608</v>
      </c>
    </row>
    <row r="11" spans="1:3">
      <c r="A11" s="3" t="s">
        <v>604</v>
      </c>
    </row>
    <row r="12" spans="1:3">
      <c r="A12" s="4" t="s">
        <v>609</v>
      </c>
      <c r="B12" s="5" t="n">
        <v>68415</v>
      </c>
      <c r="C12" s="5" t="n">
        <v>48965</v>
      </c>
    </row>
    <row r="13" spans="1:3">
      <c r="A13" s="4" t="s">
        <v>610</v>
      </c>
      <c r="B13" s="5" t="n">
        <v>33941</v>
      </c>
      <c r="C13" s="5" t="n">
        <v>28060</v>
      </c>
    </row>
    <row r="14" spans="1:3">
      <c r="A14" s="4" t="s">
        <v>611</v>
      </c>
      <c r="B14" s="5" t="n">
        <v>3309</v>
      </c>
      <c r="C14" s="5" t="n">
        <v>3600</v>
      </c>
    </row>
    <row r="15" spans="1:3">
      <c r="A15" s="4" t="s">
        <v>612</v>
      </c>
      <c r="B15" s="5" t="n">
        <v>2508</v>
      </c>
      <c r="C15" s="5" t="n">
        <v>2787</v>
      </c>
    </row>
    <row r="16" spans="1:3">
      <c r="A16" s="4" t="s">
        <v>613</v>
      </c>
      <c r="B16" s="5" t="n">
        <v>10925</v>
      </c>
      <c r="C16" s="5" t="n">
        <v>10736</v>
      </c>
    </row>
    <row r="17" spans="1:3">
      <c r="A17" s="4" t="s">
        <v>614</v>
      </c>
      <c r="B17" s="5" t="n">
        <v>19205</v>
      </c>
      <c r="C17" s="5" t="n">
        <v>17538</v>
      </c>
    </row>
    <row r="18" spans="1:3">
      <c r="A18" s="4" t="s">
        <v>615</v>
      </c>
      <c r="B18" s="5" t="n">
        <v>94243</v>
      </c>
      <c r="C18" s="5" t="n">
        <v>150355</v>
      </c>
    </row>
    <row r="19" spans="1:3">
      <c r="A19" s="4" t="s">
        <v>616</v>
      </c>
      <c r="B19" s="5" t="n">
        <v>29173</v>
      </c>
      <c r="C19" s="5" t="n">
        <v>30813</v>
      </c>
    </row>
    <row r="20" spans="1:3">
      <c r="A20" s="4" t="s">
        <v>617</v>
      </c>
      <c r="B20" s="5" t="n">
        <v>-259412</v>
      </c>
      <c r="C20" s="5" t="n">
        <v>-267598</v>
      </c>
    </row>
    <row r="21" spans="1:3">
      <c r="A21" s="4" t="s">
        <v>618</v>
      </c>
      <c r="B21" s="5" t="n">
        <v>-44175</v>
      </c>
      <c r="C21" s="5" t="n">
        <v>-47171</v>
      </c>
    </row>
    <row r="22" spans="1:3">
      <c r="A22" s="4" t="s">
        <v>37</v>
      </c>
      <c r="B22" s="5" t="n">
        <v>1462</v>
      </c>
      <c r="C22" s="5" t="n">
        <v>1840</v>
      </c>
    </row>
    <row r="23" spans="1:3">
      <c r="A23" s="4" t="s">
        <v>619</v>
      </c>
      <c r="B23" s="5" t="n">
        <v>536</v>
      </c>
      <c r="C23" s="5" t="n">
        <v>1024</v>
      </c>
    </row>
    <row r="24" spans="1:3">
      <c r="A24" s="4" t="s">
        <v>605</v>
      </c>
      <c r="B24" s="5" t="n">
        <v>263717</v>
      </c>
      <c r="C24" s="5" t="n">
        <v>295718</v>
      </c>
    </row>
    <row r="25" spans="1:3">
      <c r="A25" s="4" t="s">
        <v>606</v>
      </c>
      <c r="B25" s="5" t="n">
        <v>61061</v>
      </c>
      <c r="C25" s="5" t="n">
        <v>55203</v>
      </c>
    </row>
    <row r="26" spans="1:3">
      <c r="A26" s="4" t="s">
        <v>620</v>
      </c>
      <c r="B26" s="5" t="n">
        <v>5</v>
      </c>
      <c r="C26" s="5" t="n">
        <v>3</v>
      </c>
    </row>
    <row r="27" spans="1:3">
      <c r="A27" s="4" t="s">
        <v>621</v>
      </c>
      <c r="B27" s="5" t="n">
        <v>324783</v>
      </c>
      <c r="C27" s="5" t="n">
        <v>350924</v>
      </c>
    </row>
    <row r="28" spans="1:3">
      <c r="A28" s="3" t="s">
        <v>607</v>
      </c>
    </row>
    <row r="29" spans="1:3">
      <c r="A29" s="4" t="s">
        <v>207</v>
      </c>
      <c r="B29" s="5" t="n">
        <v>442</v>
      </c>
      <c r="C29" s="5" t="n">
        <v>204</v>
      </c>
    </row>
    <row r="30" spans="1:3">
      <c r="A30" s="4" t="s">
        <v>609</v>
      </c>
      <c r="B30" s="5" t="n">
        <v>11815</v>
      </c>
      <c r="C30" s="5" t="n">
        <v>17826</v>
      </c>
    </row>
    <row r="31" spans="1:3">
      <c r="A31" s="4" t="s">
        <v>610</v>
      </c>
      <c r="B31" s="5" t="n">
        <v>22845</v>
      </c>
      <c r="C31" s="5" t="n">
        <v>26873</v>
      </c>
    </row>
    <row r="32" spans="1:3">
      <c r="A32" s="4" t="s">
        <v>614</v>
      </c>
      <c r="B32" s="5" t="n">
        <v>8551</v>
      </c>
      <c r="C32" s="5" t="n">
        <v>7144</v>
      </c>
    </row>
    <row r="33" spans="1:3">
      <c r="A33" s="4" t="s">
        <v>615</v>
      </c>
      <c r="B33" s="5" t="n">
        <v>56278</v>
      </c>
      <c r="C33" s="5" t="n">
        <v>52757</v>
      </c>
    </row>
    <row r="34" spans="1:3">
      <c r="A34" s="4" t="s">
        <v>616</v>
      </c>
      <c r="B34" s="5" t="n">
        <v>27258</v>
      </c>
      <c r="C34" s="5" t="n">
        <v>26695</v>
      </c>
    </row>
    <row r="35" spans="1:3">
      <c r="A35" s="4" t="s">
        <v>617</v>
      </c>
      <c r="B35" s="5" t="n">
        <v>-248181</v>
      </c>
      <c r="C35" s="5" t="n">
        <v>-257144</v>
      </c>
    </row>
    <row r="36" spans="1:3">
      <c r="A36" s="4" t="s">
        <v>618</v>
      </c>
      <c r="B36" s="5" t="n">
        <v>-32944</v>
      </c>
      <c r="C36" s="5" t="n">
        <v>-36717</v>
      </c>
    </row>
    <row r="37" spans="1:3">
      <c r="A37" s="4" t="s">
        <v>622</v>
      </c>
      <c r="B37" s="5" t="n">
        <v>126747</v>
      </c>
      <c r="C37" s="5" t="n">
        <v>131295</v>
      </c>
    </row>
    <row r="38" spans="1:3">
      <c r="A38" s="4" t="s">
        <v>194</v>
      </c>
      <c r="B38" s="5" t="n">
        <v>812</v>
      </c>
      <c r="C38" s="5" t="n">
        <v>800</v>
      </c>
    </row>
    <row r="39" spans="1:3">
      <c r="A39" s="4" t="s">
        <v>206</v>
      </c>
      <c r="B39" s="5" t="n">
        <v>5245</v>
      </c>
      <c r="C39" s="5" t="n">
        <v>3863</v>
      </c>
    </row>
    <row r="40" spans="1:3">
      <c r="A40" s="4" t="s">
        <v>212</v>
      </c>
      <c r="B40" s="5" t="n">
        <v>51184</v>
      </c>
      <c r="C40" s="5" t="n">
        <v>46912</v>
      </c>
    </row>
    <row r="41" spans="1:3">
      <c r="A41" s="4" t="s">
        <v>623</v>
      </c>
      <c r="B41" s="5" t="n">
        <v>184430</v>
      </c>
      <c r="C41" s="5" t="n">
        <v>183074</v>
      </c>
    </row>
    <row r="42" spans="1:3">
      <c r="A42" s="4" t="s">
        <v>624</v>
      </c>
    </row>
    <row r="43" spans="1:3">
      <c r="A43" s="3" t="s">
        <v>625</v>
      </c>
    </row>
    <row r="44" spans="1:3">
      <c r="A44" s="4" t="s">
        <v>626</v>
      </c>
      <c r="B44" s="5" t="n">
        <v>615</v>
      </c>
      <c r="C44" s="5" t="n">
        <v>831</v>
      </c>
    </row>
    <row r="45" spans="1:3">
      <c r="A45" s="4" t="s">
        <v>627</v>
      </c>
    </row>
    <row r="46" spans="1:3">
      <c r="A46" s="3" t="s">
        <v>604</v>
      </c>
    </row>
    <row r="47" spans="1:3">
      <c r="A47" s="4" t="s">
        <v>613</v>
      </c>
      <c r="B47" s="5" t="n">
        <v>9171</v>
      </c>
      <c r="C47" s="5" t="n">
        <v>8358</v>
      </c>
    </row>
    <row r="48" spans="1:3">
      <c r="A48" s="4" t="s">
        <v>628</v>
      </c>
    </row>
    <row r="49" spans="1:3">
      <c r="A49" s="3" t="s">
        <v>604</v>
      </c>
    </row>
    <row r="50" spans="1:3">
      <c r="A50" s="4" t="s">
        <v>613</v>
      </c>
      <c r="B50" s="5" t="n">
        <v>1153</v>
      </c>
      <c r="C50" s="5" t="n">
        <v>799</v>
      </c>
    </row>
    <row r="51" spans="1:3">
      <c r="A51" s="4" t="s">
        <v>629</v>
      </c>
    </row>
    <row r="52" spans="1:3">
      <c r="A52" s="3" t="s">
        <v>604</v>
      </c>
    </row>
    <row r="53" spans="1:3">
      <c r="A53" s="4" t="s">
        <v>613</v>
      </c>
      <c r="B53" s="5" t="n">
        <v>601</v>
      </c>
      <c r="C53" s="5" t="n">
        <v>1579</v>
      </c>
    </row>
    <row r="54" spans="1:3">
      <c r="A54" s="4" t="s">
        <v>630</v>
      </c>
    </row>
    <row r="55" spans="1:3">
      <c r="A55" s="3" t="s">
        <v>604</v>
      </c>
    </row>
    <row r="56" spans="1:3">
      <c r="A56" s="4" t="s">
        <v>616</v>
      </c>
      <c r="B56" s="5" t="n">
        <v>158865</v>
      </c>
      <c r="C56" s="5" t="n">
        <v>180939</v>
      </c>
    </row>
    <row r="57" spans="1:3">
      <c r="A57" s="3" t="s">
        <v>607</v>
      </c>
    </row>
    <row r="58" spans="1:3">
      <c r="A58" s="4" t="s">
        <v>616</v>
      </c>
      <c r="B58" s="5" t="n">
        <v>146100</v>
      </c>
      <c r="C58" s="5" t="n">
        <v>163148</v>
      </c>
    </row>
    <row r="59" spans="1:3">
      <c r="A59" s="4" t="s">
        <v>212</v>
      </c>
      <c r="B59" s="5" t="n">
        <v>22343</v>
      </c>
      <c r="C59" s="5" t="n">
        <v>19230</v>
      </c>
    </row>
    <row r="60" spans="1:3">
      <c r="A60" s="4" t="s">
        <v>631</v>
      </c>
    </row>
    <row r="61" spans="1:3">
      <c r="A61" s="3" t="s">
        <v>604</v>
      </c>
    </row>
    <row r="62" spans="1:3">
      <c r="A62" s="4" t="s">
        <v>616</v>
      </c>
      <c r="B62" s="5" t="n">
        <v>6128</v>
      </c>
      <c r="C62" s="5" t="n">
        <v>8022</v>
      </c>
    </row>
    <row r="63" spans="1:3">
      <c r="A63" s="3" t="s">
        <v>607</v>
      </c>
    </row>
    <row r="64" spans="1:3">
      <c r="A64" s="4" t="s">
        <v>616</v>
      </c>
      <c r="B64" s="5" t="n">
        <v>6153</v>
      </c>
      <c r="C64" s="5" t="n">
        <v>8545</v>
      </c>
    </row>
    <row r="65" spans="1:3">
      <c r="A65" s="4" t="s">
        <v>212</v>
      </c>
      <c r="B65" s="5" t="n">
        <v>856</v>
      </c>
      <c r="C65" s="5" t="n">
        <v>815</v>
      </c>
    </row>
    <row r="66" spans="1:3">
      <c r="A66" s="4" t="s">
        <v>632</v>
      </c>
    </row>
    <row r="67" spans="1:3">
      <c r="A67" s="3" t="s">
        <v>604</v>
      </c>
    </row>
    <row r="68" spans="1:3">
      <c r="A68" s="4" t="s">
        <v>616</v>
      </c>
      <c r="B68" s="5" t="n">
        <v>63246</v>
      </c>
      <c r="C68" s="5" t="n">
        <v>53797</v>
      </c>
    </row>
    <row r="69" spans="1:3">
      <c r="A69" s="3" t="s">
        <v>607</v>
      </c>
    </row>
    <row r="70" spans="1:3">
      <c r="A70" s="4" t="s">
        <v>616</v>
      </c>
      <c r="B70" s="5" t="n">
        <v>63506</v>
      </c>
      <c r="C70" s="5" t="n">
        <v>55268</v>
      </c>
    </row>
    <row r="71" spans="1:3">
      <c r="A71" s="4" t="s">
        <v>212</v>
      </c>
      <c r="B71" s="5" t="n">
        <v>756</v>
      </c>
      <c r="C71" s="5" t="n">
        <v>666</v>
      </c>
    </row>
    <row r="72" spans="1:3">
      <c r="A72" s="4" t="s">
        <v>633</v>
      </c>
    </row>
    <row r="73" spans="1:3">
      <c r="A73" s="3" t="s">
        <v>604</v>
      </c>
    </row>
    <row r="74" spans="1:3">
      <c r="A74" s="4" t="s">
        <v>616</v>
      </c>
      <c r="B74" s="5" t="n">
        <v>47874</v>
      </c>
      <c r="C74" s="5" t="n">
        <v>44990</v>
      </c>
    </row>
    <row r="75" spans="1:3">
      <c r="A75" s="3" t="s">
        <v>607</v>
      </c>
    </row>
    <row r="76" spans="1:3">
      <c r="A76" s="4" t="s">
        <v>616</v>
      </c>
      <c r="B76" s="5" t="n">
        <v>50640</v>
      </c>
      <c r="C76" s="5" t="n">
        <v>47989</v>
      </c>
    </row>
    <row r="77" spans="1:3">
      <c r="A77" s="4" t="s">
        <v>212</v>
      </c>
      <c r="B77" s="5" t="n">
        <v>24494</v>
      </c>
      <c r="C77" s="5" t="n">
        <v>25903</v>
      </c>
    </row>
    <row r="78" spans="1:3">
      <c r="A78" s="4" t="s">
        <v>634</v>
      </c>
    </row>
    <row r="79" spans="1:3">
      <c r="A79" s="3" t="s">
        <v>604</v>
      </c>
    </row>
    <row r="80" spans="1:3">
      <c r="A80" s="4" t="s">
        <v>616</v>
      </c>
      <c r="B80" s="5" t="n">
        <v>12472</v>
      </c>
      <c r="C80" s="5" t="n">
        <v>10663</v>
      </c>
    </row>
    <row r="81" spans="1:3">
      <c r="A81" s="3" t="s">
        <v>607</v>
      </c>
    </row>
    <row r="82" spans="1:3">
      <c r="A82" s="4" t="s">
        <v>616</v>
      </c>
      <c r="B82" s="5" t="n">
        <v>9040</v>
      </c>
      <c r="C82" s="5" t="n">
        <v>8889</v>
      </c>
    </row>
    <row r="83" spans="1:3">
      <c r="A83" s="4" t="s">
        <v>635</v>
      </c>
    </row>
    <row r="84" spans="1:3">
      <c r="A84" s="3" t="s">
        <v>604</v>
      </c>
    </row>
    <row r="85" spans="1:3">
      <c r="A85" s="4" t="s">
        <v>609</v>
      </c>
      <c r="B85" s="5" t="n">
        <v>38767</v>
      </c>
      <c r="C85" s="5" t="n">
        <v>22077</v>
      </c>
    </row>
    <row r="86" spans="1:3">
      <c r="A86" s="4" t="s">
        <v>610</v>
      </c>
      <c r="B86" s="5" t="n">
        <v>28395</v>
      </c>
      <c r="C86" s="5" t="n">
        <v>20234</v>
      </c>
    </row>
    <row r="87" spans="1:3">
      <c r="A87" s="4" t="s">
        <v>611</v>
      </c>
      <c r="B87" s="5" t="n">
        <v>0</v>
      </c>
      <c r="C87" s="5" t="n">
        <v>0</v>
      </c>
    </row>
    <row r="88" spans="1:3">
      <c r="A88" s="4" t="s">
        <v>612</v>
      </c>
      <c r="B88" s="5" t="n">
        <v>0</v>
      </c>
      <c r="C88" s="5" t="n">
        <v>0</v>
      </c>
    </row>
    <row r="89" spans="1:3">
      <c r="A89" s="4" t="s">
        <v>613</v>
      </c>
      <c r="B89" s="5" t="n">
        <v>0</v>
      </c>
      <c r="C89" s="5" t="n">
        <v>0</v>
      </c>
    </row>
    <row r="90" spans="1:3">
      <c r="A90" s="4" t="s">
        <v>614</v>
      </c>
      <c r="B90" s="5" t="n">
        <v>0</v>
      </c>
      <c r="C90" s="5" t="n">
        <v>0</v>
      </c>
    </row>
    <row r="91" spans="1:3">
      <c r="A91" s="4" t="s">
        <v>615</v>
      </c>
      <c r="B91" s="5" t="n">
        <v>93626</v>
      </c>
      <c r="C91" s="5" t="n">
        <v>149697</v>
      </c>
    </row>
    <row r="92" spans="1:3">
      <c r="A92" s="4" t="s">
        <v>616</v>
      </c>
      <c r="B92" s="5" t="n">
        <v>923</v>
      </c>
      <c r="C92" s="5" t="n">
        <v>669</v>
      </c>
    </row>
    <row r="93" spans="1:3">
      <c r="A93" s="4" t="s">
        <v>617</v>
      </c>
      <c r="B93" s="5" t="n">
        <v>-4151</v>
      </c>
      <c r="C93" s="5" t="n">
        <v>-2088</v>
      </c>
    </row>
    <row r="94" spans="1:3">
      <c r="A94" s="4" t="s">
        <v>37</v>
      </c>
      <c r="B94" s="5" t="n">
        <v>412</v>
      </c>
      <c r="C94" s="5" t="n">
        <v>297</v>
      </c>
    </row>
    <row r="95" spans="1:3">
      <c r="A95" s="4" t="s">
        <v>619</v>
      </c>
      <c r="B95" s="5" t="n">
        <v>0</v>
      </c>
      <c r="C95" s="5" t="n">
        <v>0</v>
      </c>
    </row>
    <row r="96" spans="1:3">
      <c r="A96" s="4" t="s">
        <v>605</v>
      </c>
      <c r="B96" s="5" t="n">
        <v>162123</v>
      </c>
      <c r="C96" s="5" t="n">
        <v>192974</v>
      </c>
    </row>
    <row r="97" spans="1:3">
      <c r="A97" s="4" t="s">
        <v>606</v>
      </c>
      <c r="B97" s="5" t="n">
        <v>36399</v>
      </c>
      <c r="C97" s="5" t="n">
        <v>27522</v>
      </c>
    </row>
    <row r="98" spans="1:3">
      <c r="A98" s="4" t="s">
        <v>620</v>
      </c>
      <c r="B98" s="5" t="n">
        <v>0</v>
      </c>
      <c r="C98" s="5" t="n">
        <v>0</v>
      </c>
    </row>
    <row r="99" spans="1:3">
      <c r="A99" s="4" t="s">
        <v>621</v>
      </c>
      <c r="B99" s="5" t="n">
        <v>198522</v>
      </c>
      <c r="C99" s="5" t="n">
        <v>220496</v>
      </c>
    </row>
    <row r="100" spans="1:3">
      <c r="A100" s="3" t="s">
        <v>607</v>
      </c>
    </row>
    <row r="101" spans="1:3">
      <c r="A101" s="4" t="s">
        <v>207</v>
      </c>
      <c r="B101" s="5" t="n">
        <v>0</v>
      </c>
      <c r="C101" s="5" t="n">
        <v>0</v>
      </c>
    </row>
    <row r="102" spans="1:3">
      <c r="A102" s="4" t="s">
        <v>609</v>
      </c>
      <c r="B102" s="5" t="n">
        <v>11272</v>
      </c>
      <c r="C102" s="5" t="n">
        <v>17802</v>
      </c>
    </row>
    <row r="103" spans="1:3">
      <c r="A103" s="4" t="s">
        <v>610</v>
      </c>
      <c r="B103" s="5" t="n">
        <v>21391</v>
      </c>
      <c r="C103" s="5" t="n">
        <v>24857</v>
      </c>
    </row>
    <row r="104" spans="1:3">
      <c r="A104" s="4" t="s">
        <v>614</v>
      </c>
      <c r="B104" s="5" t="n">
        <v>0</v>
      </c>
      <c r="C104" s="5" t="n">
        <v>0</v>
      </c>
    </row>
    <row r="105" spans="1:3">
      <c r="A105" s="4" t="s">
        <v>615</v>
      </c>
      <c r="B105" s="5" t="n">
        <v>56064</v>
      </c>
      <c r="C105" s="5" t="n">
        <v>52653</v>
      </c>
    </row>
    <row r="106" spans="1:3">
      <c r="A106" s="4" t="s">
        <v>616</v>
      </c>
      <c r="B106" s="5" t="n">
        <v>1087</v>
      </c>
      <c r="C106" s="5" t="n">
        <v>332</v>
      </c>
    </row>
    <row r="107" spans="1:3">
      <c r="A107" s="4" t="s">
        <v>617</v>
      </c>
      <c r="B107" s="5" t="n">
        <v>-4151</v>
      </c>
      <c r="C107" s="5" t="n">
        <v>-2088</v>
      </c>
    </row>
    <row r="108" spans="1:3">
      <c r="A108" s="4" t="s">
        <v>622</v>
      </c>
      <c r="B108" s="5" t="n">
        <v>89814</v>
      </c>
      <c r="C108" s="5" t="n">
        <v>95644</v>
      </c>
    </row>
    <row r="109" spans="1:3">
      <c r="A109" s="4" t="s">
        <v>194</v>
      </c>
      <c r="B109" s="5" t="n">
        <v>0</v>
      </c>
      <c r="C109" s="5" t="n">
        <v>0</v>
      </c>
    </row>
    <row r="110" spans="1:3">
      <c r="A110" s="4" t="s">
        <v>206</v>
      </c>
      <c r="B110" s="5" t="n">
        <v>0</v>
      </c>
      <c r="C110" s="5" t="n">
        <v>0</v>
      </c>
    </row>
    <row r="111" spans="1:3">
      <c r="A111" s="4" t="s">
        <v>212</v>
      </c>
      <c r="B111" s="5" t="n">
        <v>0</v>
      </c>
      <c r="C111" s="5" t="n">
        <v>0</v>
      </c>
    </row>
    <row r="112" spans="1:3">
      <c r="A112" s="4" t="s">
        <v>623</v>
      </c>
      <c r="B112" s="5" t="n">
        <v>89814</v>
      </c>
      <c r="C112" s="5" t="n">
        <v>95644</v>
      </c>
    </row>
    <row r="113" spans="1:3">
      <c r="A113" s="4" t="s">
        <v>636</v>
      </c>
    </row>
    <row r="114" spans="1:3">
      <c r="A114" s="3" t="s">
        <v>604</v>
      </c>
    </row>
    <row r="115" spans="1:3">
      <c r="A115" s="4" t="s">
        <v>616</v>
      </c>
      <c r="B115" s="5" t="n">
        <v>2793</v>
      </c>
      <c r="C115" s="5" t="n">
        <v>472</v>
      </c>
    </row>
    <row r="116" spans="1:3">
      <c r="A116" s="3" t="s">
        <v>607</v>
      </c>
    </row>
    <row r="117" spans="1:3">
      <c r="A117" s="4" t="s">
        <v>616</v>
      </c>
      <c r="B117" s="5" t="n">
        <v>2927</v>
      </c>
      <c r="C117" s="5" t="n">
        <v>364</v>
      </c>
    </row>
    <row r="118" spans="1:3">
      <c r="A118" s="4" t="s">
        <v>637</v>
      </c>
    </row>
    <row r="119" spans="1:3">
      <c r="A119" s="3" t="s">
        <v>604</v>
      </c>
    </row>
    <row r="120" spans="1:3">
      <c r="A120" s="4" t="s">
        <v>616</v>
      </c>
      <c r="B120" s="5" t="n">
        <v>0</v>
      </c>
      <c r="C120" s="5" t="n">
        <v>0</v>
      </c>
    </row>
    <row r="121" spans="1:3">
      <c r="A121" s="3" t="s">
        <v>607</v>
      </c>
    </row>
    <row r="122" spans="1:3">
      <c r="A122" s="4" t="s">
        <v>616</v>
      </c>
      <c r="B122" s="5" t="n">
        <v>0</v>
      </c>
      <c r="C122" s="5" t="n">
        <v>0</v>
      </c>
    </row>
    <row r="123" spans="1:3">
      <c r="A123" s="4" t="s">
        <v>638</v>
      </c>
    </row>
    <row r="124" spans="1:3">
      <c r="A124" s="3" t="s">
        <v>604</v>
      </c>
    </row>
    <row r="125" spans="1:3">
      <c r="A125" s="4" t="s">
        <v>616</v>
      </c>
      <c r="B125" s="5" t="n">
        <v>62</v>
      </c>
      <c r="C125" s="5" t="n">
        <v>58</v>
      </c>
    </row>
    <row r="126" spans="1:3">
      <c r="A126" s="3" t="s">
        <v>607</v>
      </c>
    </row>
    <row r="127" spans="1:3">
      <c r="A127" s="4" t="s">
        <v>616</v>
      </c>
      <c r="B127" s="5" t="n">
        <v>41</v>
      </c>
      <c r="C127" s="5" t="n">
        <v>23</v>
      </c>
    </row>
    <row r="128" spans="1:3">
      <c r="A128" s="4" t="s">
        <v>639</v>
      </c>
    </row>
    <row r="129" spans="1:3">
      <c r="A129" s="3" t="s">
        <v>604</v>
      </c>
    </row>
    <row r="130" spans="1:3">
      <c r="A130" s="4" t="s">
        <v>616</v>
      </c>
      <c r="B130" s="5" t="n">
        <v>1256</v>
      </c>
      <c r="C130" s="5" t="n">
        <v>1101</v>
      </c>
    </row>
    <row r="131" spans="1:3">
      <c r="A131" s="3" t="s">
        <v>607</v>
      </c>
    </row>
    <row r="132" spans="1:3">
      <c r="A132" s="4" t="s">
        <v>616</v>
      </c>
      <c r="B132" s="5" t="n">
        <v>1042</v>
      </c>
      <c r="C132" s="5" t="n">
        <v>1001</v>
      </c>
    </row>
    <row r="133" spans="1:3">
      <c r="A133" s="4" t="s">
        <v>640</v>
      </c>
    </row>
    <row r="134" spans="1:3">
      <c r="A134" s="3" t="s">
        <v>604</v>
      </c>
    </row>
    <row r="135" spans="1:3">
      <c r="A135" s="4" t="s">
        <v>616</v>
      </c>
      <c r="B135" s="5" t="n">
        <v>963</v>
      </c>
      <c r="C135" s="5" t="n">
        <v>1126</v>
      </c>
    </row>
    <row r="136" spans="1:3">
      <c r="A136" s="3" t="s">
        <v>607</v>
      </c>
    </row>
    <row r="137" spans="1:3">
      <c r="A137" s="4" t="s">
        <v>616</v>
      </c>
      <c r="B137" s="5" t="n">
        <v>1228</v>
      </c>
      <c r="C137" s="5" t="n">
        <v>1032</v>
      </c>
    </row>
    <row r="138" spans="1:3">
      <c r="A138" s="4" t="s">
        <v>641</v>
      </c>
    </row>
    <row r="139" spans="1:3">
      <c r="A139" s="3" t="s">
        <v>604</v>
      </c>
    </row>
    <row r="140" spans="1:3">
      <c r="A140" s="4" t="s">
        <v>609</v>
      </c>
      <c r="B140" s="5" t="n">
        <v>29594</v>
      </c>
      <c r="C140" s="5" t="n">
        <v>26888</v>
      </c>
    </row>
    <row r="141" spans="1:3">
      <c r="A141" s="4" t="s">
        <v>610</v>
      </c>
      <c r="B141" s="5" t="n">
        <v>5529</v>
      </c>
      <c r="C141" s="5" t="n">
        <v>7825</v>
      </c>
    </row>
    <row r="142" spans="1:3">
      <c r="A142" s="4" t="s">
        <v>611</v>
      </c>
      <c r="B142" s="5" t="n">
        <v>3161</v>
      </c>
      <c r="C142" s="5" t="n">
        <v>3592</v>
      </c>
    </row>
    <row r="143" spans="1:3">
      <c r="A143" s="4" t="s">
        <v>612</v>
      </c>
      <c r="B143" s="5" t="n">
        <v>2154</v>
      </c>
      <c r="C143" s="5" t="n">
        <v>2364</v>
      </c>
    </row>
    <row r="144" spans="1:3">
      <c r="A144" s="4" t="s">
        <v>613</v>
      </c>
      <c r="B144" s="5" t="n">
        <v>4055</v>
      </c>
      <c r="C144" s="5" t="n">
        <v>4791</v>
      </c>
    </row>
    <row r="145" spans="1:3">
      <c r="A145" s="4" t="s">
        <v>614</v>
      </c>
      <c r="B145" s="5" t="n">
        <v>18129</v>
      </c>
      <c r="C145" s="5" t="n">
        <v>16837</v>
      </c>
    </row>
    <row r="146" spans="1:3">
      <c r="A146" s="4" t="s">
        <v>615</v>
      </c>
      <c r="B146" s="5" t="n">
        <v>522</v>
      </c>
      <c r="C146" s="5" t="n">
        <v>492</v>
      </c>
    </row>
    <row r="147" spans="1:3">
      <c r="A147" s="4" t="s">
        <v>616</v>
      </c>
      <c r="B147" s="5" t="n">
        <v>67680</v>
      </c>
      <c r="C147" s="5" t="n">
        <v>69015</v>
      </c>
    </row>
    <row r="148" spans="1:3">
      <c r="A148" s="4" t="s">
        <v>617</v>
      </c>
      <c r="B148" s="5" t="n">
        <v>-210190</v>
      </c>
      <c r="C148" s="5" t="n">
        <v>-216764</v>
      </c>
    </row>
    <row r="149" spans="1:3">
      <c r="A149" s="4" t="s">
        <v>37</v>
      </c>
      <c r="B149" s="5" t="n">
        <v>293</v>
      </c>
      <c r="C149" s="5" t="n">
        <v>523</v>
      </c>
    </row>
    <row r="150" spans="1:3">
      <c r="A150" s="4" t="s">
        <v>619</v>
      </c>
      <c r="B150" s="5" t="n">
        <v>536</v>
      </c>
      <c r="C150" s="5" t="n">
        <v>1024</v>
      </c>
    </row>
    <row r="151" spans="1:3">
      <c r="A151" s="4" t="s">
        <v>605</v>
      </c>
      <c r="B151" s="5" t="n">
        <v>131653</v>
      </c>
      <c r="C151" s="5" t="n">
        <v>133351</v>
      </c>
    </row>
    <row r="152" spans="1:3">
      <c r="A152" s="4" t="s">
        <v>606</v>
      </c>
      <c r="B152" s="5" t="n">
        <v>24662</v>
      </c>
      <c r="C152" s="5" t="n">
        <v>27681</v>
      </c>
    </row>
    <row r="153" spans="1:3">
      <c r="A153" s="4" t="s">
        <v>620</v>
      </c>
      <c r="B153" s="5" t="n">
        <v>5</v>
      </c>
      <c r="C153" s="5" t="n">
        <v>3</v>
      </c>
    </row>
    <row r="154" spans="1:3">
      <c r="A154" s="4" t="s">
        <v>621</v>
      </c>
      <c r="B154" s="5" t="n">
        <v>156320</v>
      </c>
      <c r="C154" s="5" t="n">
        <v>161035</v>
      </c>
    </row>
    <row r="155" spans="1:3">
      <c r="A155" s="3" t="s">
        <v>607</v>
      </c>
    </row>
    <row r="156" spans="1:3">
      <c r="A156" s="4" t="s">
        <v>207</v>
      </c>
      <c r="B156" s="5" t="n">
        <v>415</v>
      </c>
      <c r="C156" s="5" t="n">
        <v>157</v>
      </c>
    </row>
    <row r="157" spans="1:3">
      <c r="A157" s="4" t="s">
        <v>609</v>
      </c>
      <c r="B157" s="5" t="n">
        <v>543</v>
      </c>
      <c r="C157" s="5" t="n">
        <v>24</v>
      </c>
    </row>
    <row r="158" spans="1:3">
      <c r="A158" s="4" t="s">
        <v>610</v>
      </c>
      <c r="B158" s="5" t="n">
        <v>1454</v>
      </c>
      <c r="C158" s="5" t="n">
        <v>2016</v>
      </c>
    </row>
    <row r="159" spans="1:3">
      <c r="A159" s="4" t="s">
        <v>614</v>
      </c>
      <c r="B159" s="5" t="n">
        <v>8550</v>
      </c>
      <c r="C159" s="5" t="n">
        <v>7141</v>
      </c>
    </row>
    <row r="160" spans="1:3">
      <c r="A160" s="4" t="s">
        <v>615</v>
      </c>
      <c r="B160" s="5" t="n">
        <v>199</v>
      </c>
      <c r="C160" s="5" t="n">
        <v>82</v>
      </c>
    </row>
    <row r="161" spans="1:3">
      <c r="A161" s="4" t="s">
        <v>616</v>
      </c>
      <c r="B161" s="5" t="n">
        <v>55670</v>
      </c>
      <c r="C161" s="5" t="n">
        <v>58581</v>
      </c>
    </row>
    <row r="162" spans="1:3">
      <c r="A162" s="4" t="s">
        <v>617</v>
      </c>
      <c r="B162" s="5" t="n">
        <v>-210190</v>
      </c>
      <c r="C162" s="5" t="n">
        <v>-216764</v>
      </c>
    </row>
    <row r="163" spans="1:3">
      <c r="A163" s="4" t="s">
        <v>622</v>
      </c>
      <c r="B163" s="5" t="n">
        <v>66416</v>
      </c>
      <c r="C163" s="5" t="n">
        <v>67844</v>
      </c>
    </row>
    <row r="164" spans="1:3">
      <c r="A164" s="4" t="s">
        <v>194</v>
      </c>
      <c r="B164" s="5" t="n">
        <v>812</v>
      </c>
      <c r="C164" s="5" t="n">
        <v>650</v>
      </c>
    </row>
    <row r="165" spans="1:3">
      <c r="A165" s="4" t="s">
        <v>206</v>
      </c>
      <c r="B165" s="5" t="n">
        <v>5037</v>
      </c>
      <c r="C165" s="5" t="n">
        <v>3624</v>
      </c>
    </row>
    <row r="166" spans="1:3">
      <c r="A166" s="4" t="s">
        <v>212</v>
      </c>
      <c r="B166" s="5" t="n">
        <v>47378</v>
      </c>
      <c r="C166" s="5" t="n">
        <v>43928</v>
      </c>
    </row>
    <row r="167" spans="1:3">
      <c r="A167" s="4" t="s">
        <v>623</v>
      </c>
      <c r="B167" s="5" t="n">
        <v>120058</v>
      </c>
      <c r="C167" s="5" t="n">
        <v>116203</v>
      </c>
    </row>
    <row r="168" spans="1:3">
      <c r="A168" s="4" t="s">
        <v>642</v>
      </c>
    </row>
    <row r="169" spans="1:3">
      <c r="A169" s="3" t="s">
        <v>604</v>
      </c>
    </row>
    <row r="170" spans="1:3">
      <c r="A170" s="4" t="s">
        <v>616</v>
      </c>
      <c r="B170" s="5" t="n">
        <v>155027</v>
      </c>
      <c r="C170" s="5" t="n">
        <v>178704</v>
      </c>
    </row>
    <row r="171" spans="1:3">
      <c r="A171" s="3" t="s">
        <v>607</v>
      </c>
    </row>
    <row r="172" spans="1:3">
      <c r="A172" s="4" t="s">
        <v>616</v>
      </c>
      <c r="B172" s="5" t="n">
        <v>142746</v>
      </c>
      <c r="C172" s="5" t="n">
        <v>162239</v>
      </c>
    </row>
    <row r="173" spans="1:3">
      <c r="A173" s="4" t="s">
        <v>643</v>
      </c>
    </row>
    <row r="174" spans="1:3">
      <c r="A174" s="3" t="s">
        <v>604</v>
      </c>
    </row>
    <row r="175" spans="1:3">
      <c r="A175" s="4" t="s">
        <v>616</v>
      </c>
      <c r="B175" s="5" t="n">
        <v>5707</v>
      </c>
      <c r="C175" s="5" t="n">
        <v>7602</v>
      </c>
    </row>
    <row r="176" spans="1:3">
      <c r="A176" s="3" t="s">
        <v>607</v>
      </c>
    </row>
    <row r="177" spans="1:3">
      <c r="A177" s="4" t="s">
        <v>616</v>
      </c>
      <c r="B177" s="5" t="n">
        <v>5772</v>
      </c>
      <c r="C177" s="5" t="n">
        <v>8166</v>
      </c>
    </row>
    <row r="178" spans="1:3">
      <c r="A178" s="4" t="s">
        <v>644</v>
      </c>
    </row>
    <row r="179" spans="1:3">
      <c r="A179" s="3" t="s">
        <v>604</v>
      </c>
    </row>
    <row r="180" spans="1:3">
      <c r="A180" s="4" t="s">
        <v>616</v>
      </c>
      <c r="B180" s="5" t="n">
        <v>63023</v>
      </c>
      <c r="C180" s="5" t="n">
        <v>53724</v>
      </c>
    </row>
    <row r="181" spans="1:3">
      <c r="A181" s="3" t="s">
        <v>607</v>
      </c>
    </row>
    <row r="182" spans="1:3">
      <c r="A182" s="4" t="s">
        <v>616</v>
      </c>
      <c r="B182" s="5" t="n">
        <v>63379</v>
      </c>
      <c r="C182" s="5" t="n">
        <v>55118</v>
      </c>
    </row>
    <row r="183" spans="1:3">
      <c r="A183" s="4" t="s">
        <v>645</v>
      </c>
    </row>
    <row r="184" spans="1:3">
      <c r="A184" s="3" t="s">
        <v>604</v>
      </c>
    </row>
    <row r="185" spans="1:3">
      <c r="A185" s="4" t="s">
        <v>616</v>
      </c>
      <c r="B185" s="5" t="n">
        <v>45596</v>
      </c>
      <c r="C185" s="5" t="n">
        <v>40359</v>
      </c>
    </row>
    <row r="186" spans="1:3">
      <c r="A186" s="3" t="s">
        <v>607</v>
      </c>
    </row>
    <row r="187" spans="1:3">
      <c r="A187" s="4" t="s">
        <v>616</v>
      </c>
      <c r="B187" s="5" t="n">
        <v>47091</v>
      </c>
      <c r="C187" s="5" t="n">
        <v>44666</v>
      </c>
    </row>
    <row r="188" spans="1:3">
      <c r="A188" s="4" t="s">
        <v>646</v>
      </c>
    </row>
    <row r="189" spans="1:3">
      <c r="A189" s="3" t="s">
        <v>604</v>
      </c>
    </row>
    <row r="190" spans="1:3">
      <c r="A190" s="4" t="s">
        <v>616</v>
      </c>
      <c r="B190" s="5" t="n">
        <v>8517</v>
      </c>
      <c r="C190" s="5" t="n">
        <v>5390</v>
      </c>
    </row>
    <row r="191" spans="1:3">
      <c r="A191" s="3" t="s">
        <v>607</v>
      </c>
    </row>
    <row r="192" spans="1:3">
      <c r="A192" s="4" t="s">
        <v>616</v>
      </c>
      <c r="B192" s="5" t="n">
        <v>6872</v>
      </c>
      <c r="C192" s="5" t="n">
        <v>5156</v>
      </c>
    </row>
    <row r="193" spans="1:3">
      <c r="A193" s="4" t="s">
        <v>647</v>
      </c>
    </row>
    <row r="194" spans="1:3">
      <c r="A194" s="3" t="s">
        <v>604</v>
      </c>
    </row>
    <row r="195" spans="1:3">
      <c r="A195" s="4" t="s">
        <v>609</v>
      </c>
      <c r="B195" s="5" t="n">
        <v>54</v>
      </c>
      <c r="C195" s="5" t="n">
        <v>0</v>
      </c>
    </row>
    <row r="196" spans="1:3">
      <c r="A196" s="4" t="s">
        <v>610</v>
      </c>
      <c r="B196" s="5" t="n">
        <v>17</v>
      </c>
      <c r="C196" s="5" t="n">
        <v>1</v>
      </c>
    </row>
    <row r="197" spans="1:3">
      <c r="A197" s="4" t="s">
        <v>611</v>
      </c>
      <c r="B197" s="5" t="n">
        <v>148</v>
      </c>
      <c r="C197" s="5" t="n">
        <v>8</v>
      </c>
    </row>
    <row r="198" spans="1:3">
      <c r="A198" s="4" t="s">
        <v>612</v>
      </c>
      <c r="B198" s="5" t="n">
        <v>354</v>
      </c>
      <c r="C198" s="5" t="n">
        <v>423</v>
      </c>
    </row>
    <row r="199" spans="1:3">
      <c r="A199" s="4" t="s">
        <v>613</v>
      </c>
      <c r="B199" s="5" t="n">
        <v>6870</v>
      </c>
      <c r="C199" s="5" t="n">
        <v>5945</v>
      </c>
    </row>
    <row r="200" spans="1:3">
      <c r="A200" s="4" t="s">
        <v>614</v>
      </c>
      <c r="B200" s="5" t="n">
        <v>1076</v>
      </c>
      <c r="C200" s="5" t="n">
        <v>701</v>
      </c>
    </row>
    <row r="201" spans="1:3">
      <c r="A201" s="4" t="s">
        <v>615</v>
      </c>
      <c r="B201" s="5" t="n">
        <v>95</v>
      </c>
      <c r="C201" s="5" t="n">
        <v>166</v>
      </c>
    </row>
    <row r="202" spans="1:3">
      <c r="A202" s="4" t="s">
        <v>616</v>
      </c>
      <c r="B202" s="5" t="n">
        <v>4745</v>
      </c>
      <c r="C202" s="5" t="n">
        <v>8300</v>
      </c>
    </row>
    <row r="203" spans="1:3">
      <c r="A203" s="4" t="s">
        <v>617</v>
      </c>
      <c r="B203" s="5" t="n">
        <v>-896</v>
      </c>
      <c r="C203" s="5" t="n">
        <v>-1575</v>
      </c>
    </row>
    <row r="204" spans="1:3">
      <c r="A204" s="4" t="s">
        <v>37</v>
      </c>
      <c r="B204" s="5" t="n">
        <v>757</v>
      </c>
      <c r="C204" s="5" t="n">
        <v>1020</v>
      </c>
    </row>
    <row r="205" spans="1:3">
      <c r="A205" s="4" t="s">
        <v>619</v>
      </c>
      <c r="B205" s="5" t="n">
        <v>0</v>
      </c>
      <c r="C205" s="5" t="n">
        <v>0</v>
      </c>
    </row>
    <row r="206" spans="1:3">
      <c r="A206" s="4" t="s">
        <v>605</v>
      </c>
      <c r="B206" s="5" t="n">
        <v>14116</v>
      </c>
      <c r="C206" s="5" t="n">
        <v>16564</v>
      </c>
    </row>
    <row r="207" spans="1:3">
      <c r="A207" s="4" t="s">
        <v>606</v>
      </c>
      <c r="B207" s="5" t="n">
        <v>0</v>
      </c>
      <c r="C207" s="5" t="n">
        <v>0</v>
      </c>
    </row>
    <row r="208" spans="1:3">
      <c r="A208" s="4" t="s">
        <v>620</v>
      </c>
      <c r="B208" s="5" t="n">
        <v>0</v>
      </c>
      <c r="C208" s="5" t="n">
        <v>0</v>
      </c>
    </row>
    <row r="209" spans="1:3">
      <c r="A209" s="4" t="s">
        <v>621</v>
      </c>
      <c r="B209" s="5" t="n">
        <v>14116</v>
      </c>
      <c r="C209" s="5" t="n">
        <v>16564</v>
      </c>
    </row>
    <row r="210" spans="1:3">
      <c r="A210" s="3" t="s">
        <v>607</v>
      </c>
    </row>
    <row r="211" spans="1:3">
      <c r="A211" s="4" t="s">
        <v>207</v>
      </c>
      <c r="B211" s="5" t="n">
        <v>27</v>
      </c>
      <c r="C211" s="5" t="n">
        <v>47</v>
      </c>
    </row>
    <row r="212" spans="1:3">
      <c r="A212" s="4" t="s">
        <v>609</v>
      </c>
      <c r="B212" s="5" t="n">
        <v>0</v>
      </c>
      <c r="C212" s="5" t="n">
        <v>0</v>
      </c>
    </row>
    <row r="213" spans="1:3">
      <c r="A213" s="4" t="s">
        <v>610</v>
      </c>
      <c r="B213" s="5" t="n">
        <v>0</v>
      </c>
      <c r="C213" s="5" t="n">
        <v>0</v>
      </c>
    </row>
    <row r="214" spans="1:3">
      <c r="A214" s="4" t="s">
        <v>614</v>
      </c>
      <c r="B214" s="5" t="n">
        <v>1</v>
      </c>
      <c r="C214" s="5" t="n">
        <v>3</v>
      </c>
    </row>
    <row r="215" spans="1:3">
      <c r="A215" s="4" t="s">
        <v>615</v>
      </c>
      <c r="B215" s="5" t="n">
        <v>15</v>
      </c>
      <c r="C215" s="5" t="n">
        <v>22</v>
      </c>
    </row>
    <row r="216" spans="1:3">
      <c r="A216" s="4" t="s">
        <v>616</v>
      </c>
      <c r="B216" s="5" t="n">
        <v>3445</v>
      </c>
      <c r="C216" s="5" t="n">
        <v>4499</v>
      </c>
    </row>
    <row r="217" spans="1:3">
      <c r="A217" s="4" t="s">
        <v>617</v>
      </c>
      <c r="B217" s="5" t="n">
        <v>-896</v>
      </c>
      <c r="C217" s="5" t="n">
        <v>-1575</v>
      </c>
    </row>
    <row r="218" spans="1:3">
      <c r="A218" s="4" t="s">
        <v>622</v>
      </c>
      <c r="B218" s="5" t="n">
        <v>3461</v>
      </c>
      <c r="C218" s="5" t="n">
        <v>4524</v>
      </c>
    </row>
    <row r="219" spans="1:3">
      <c r="A219" s="4" t="s">
        <v>194</v>
      </c>
      <c r="B219" s="5" t="n">
        <v>0</v>
      </c>
      <c r="C219" s="5" t="n">
        <v>150</v>
      </c>
    </row>
    <row r="220" spans="1:3">
      <c r="A220" s="4" t="s">
        <v>206</v>
      </c>
      <c r="B220" s="5" t="n">
        <v>208</v>
      </c>
      <c r="C220" s="5" t="n">
        <v>239</v>
      </c>
    </row>
    <row r="221" spans="1:3">
      <c r="A221" s="4" t="s">
        <v>212</v>
      </c>
      <c r="B221" s="5" t="n">
        <v>3806</v>
      </c>
      <c r="C221" s="5" t="n">
        <v>2984</v>
      </c>
    </row>
    <row r="222" spans="1:3">
      <c r="A222" s="4" t="s">
        <v>623</v>
      </c>
      <c r="B222" s="5" t="n">
        <v>7502</v>
      </c>
      <c r="C222" s="5" t="n">
        <v>7944</v>
      </c>
    </row>
    <row r="223" spans="1:3">
      <c r="A223" s="4" t="s">
        <v>648</v>
      </c>
    </row>
    <row r="224" spans="1:3">
      <c r="A224" s="3" t="s">
        <v>604</v>
      </c>
    </row>
    <row r="225" spans="1:3">
      <c r="A225" s="4" t="s">
        <v>616</v>
      </c>
      <c r="B225" s="5" t="n">
        <v>1045</v>
      </c>
      <c r="C225" s="5" t="n">
        <v>1763</v>
      </c>
    </row>
    <row r="226" spans="1:3">
      <c r="A226" s="3" t="s">
        <v>607</v>
      </c>
    </row>
    <row r="227" spans="1:3">
      <c r="A227" s="4" t="s">
        <v>616</v>
      </c>
      <c r="B227" s="5" t="n">
        <v>427</v>
      </c>
      <c r="C227" s="5" t="n">
        <v>545</v>
      </c>
    </row>
    <row r="228" spans="1:3">
      <c r="A228" s="4" t="s">
        <v>649</v>
      </c>
    </row>
    <row r="229" spans="1:3">
      <c r="A229" s="3" t="s">
        <v>604</v>
      </c>
    </row>
    <row r="230" spans="1:3">
      <c r="A230" s="4" t="s">
        <v>616</v>
      </c>
      <c r="B230" s="5" t="n">
        <v>421</v>
      </c>
      <c r="C230" s="5" t="n">
        <v>420</v>
      </c>
    </row>
    <row r="231" spans="1:3">
      <c r="A231" s="3" t="s">
        <v>607</v>
      </c>
    </row>
    <row r="232" spans="1:3">
      <c r="A232" s="4" t="s">
        <v>616</v>
      </c>
      <c r="B232" s="5" t="n">
        <v>381</v>
      </c>
      <c r="C232" s="5" t="n">
        <v>379</v>
      </c>
    </row>
    <row r="233" spans="1:3">
      <c r="A233" s="4" t="s">
        <v>650</v>
      </c>
    </row>
    <row r="234" spans="1:3">
      <c r="A234" s="3" t="s">
        <v>604</v>
      </c>
    </row>
    <row r="235" spans="1:3">
      <c r="A235" s="4" t="s">
        <v>616</v>
      </c>
      <c r="B235" s="5" t="n">
        <v>161</v>
      </c>
      <c r="C235" s="5" t="n">
        <v>15</v>
      </c>
    </row>
    <row r="236" spans="1:3">
      <c r="A236" s="3" t="s">
        <v>607</v>
      </c>
    </row>
    <row r="237" spans="1:3">
      <c r="A237" s="4" t="s">
        <v>616</v>
      </c>
      <c r="B237" s="5" t="n">
        <v>86</v>
      </c>
      <c r="C237" s="5" t="n">
        <v>127</v>
      </c>
    </row>
    <row r="238" spans="1:3">
      <c r="A238" s="4" t="s">
        <v>651</v>
      </c>
    </row>
    <row r="239" spans="1:3">
      <c r="A239" s="3" t="s">
        <v>604</v>
      </c>
    </row>
    <row r="240" spans="1:3">
      <c r="A240" s="4" t="s">
        <v>616</v>
      </c>
      <c r="B240" s="5" t="n">
        <v>1022</v>
      </c>
      <c r="C240" s="5" t="n">
        <v>3530</v>
      </c>
    </row>
    <row r="241" spans="1:3">
      <c r="A241" s="3" t="s">
        <v>607</v>
      </c>
    </row>
    <row r="242" spans="1:3">
      <c r="A242" s="4" t="s">
        <v>616</v>
      </c>
      <c r="B242" s="5" t="n">
        <v>2507</v>
      </c>
      <c r="C242" s="5" t="n">
        <v>2322</v>
      </c>
    </row>
    <row r="243" spans="1:3">
      <c r="A243" s="4" t="s">
        <v>652</v>
      </c>
    </row>
    <row r="244" spans="1:3">
      <c r="A244" s="3" t="s">
        <v>604</v>
      </c>
    </row>
    <row r="245" spans="1:3">
      <c r="A245" s="4" t="s">
        <v>616</v>
      </c>
      <c r="B245" s="5" t="n">
        <v>2992</v>
      </c>
      <c r="C245" s="5" t="n">
        <v>4147</v>
      </c>
    </row>
    <row r="246" spans="1:3">
      <c r="A246" s="3" t="s">
        <v>607</v>
      </c>
    </row>
    <row r="247" spans="1:3">
      <c r="A247" s="4" t="s">
        <v>616</v>
      </c>
      <c r="B247" s="6" t="n">
        <v>940</v>
      </c>
      <c r="C247" s="6" t="n">
        <v>27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4" t="s">
        <v>654</v>
      </c>
    </row>
    <row r="4" spans="1:4">
      <c r="A4" s="3" t="s">
        <v>96</v>
      </c>
    </row>
    <row r="5" spans="1:4">
      <c r="A5" s="4" t="s">
        <v>655</v>
      </c>
      <c r="B5" s="6" t="n">
        <v>2400</v>
      </c>
    </row>
    <row r="6" spans="1:4">
      <c r="A6" s="4" t="s">
        <v>656</v>
      </c>
    </row>
    <row r="7" spans="1:4">
      <c r="A7" s="3" t="s">
        <v>81</v>
      </c>
    </row>
    <row r="8" spans="1:4">
      <c r="A8" s="4" t="s">
        <v>657</v>
      </c>
      <c r="B8" s="5" t="n">
        <v>0</v>
      </c>
      <c r="C8" s="6" t="n">
        <v>74</v>
      </c>
      <c r="D8" s="6" t="n">
        <v>0</v>
      </c>
    </row>
    <row r="9" spans="1:4">
      <c r="A9" s="4" t="s">
        <v>658</v>
      </c>
      <c r="B9" s="5" t="n">
        <v>1</v>
      </c>
      <c r="C9" s="5" t="n">
        <v>-1</v>
      </c>
      <c r="D9" s="5" t="n">
        <v>-4</v>
      </c>
    </row>
    <row r="10" spans="1:4">
      <c r="A10" s="4" t="s">
        <v>200</v>
      </c>
      <c r="B10" s="5" t="n">
        <v>53</v>
      </c>
      <c r="C10" s="5" t="n">
        <v>0</v>
      </c>
      <c r="D10" s="5" t="n">
        <v>72</v>
      </c>
    </row>
    <row r="11" spans="1:4">
      <c r="A11" s="4" t="s">
        <v>659</v>
      </c>
      <c r="B11" s="5" t="n">
        <v>0</v>
      </c>
      <c r="C11" s="5" t="n">
        <v>-240</v>
      </c>
      <c r="D11" s="5" t="n">
        <v>0</v>
      </c>
    </row>
    <row r="12" spans="1:4">
      <c r="A12" s="4" t="s">
        <v>660</v>
      </c>
      <c r="B12" s="5" t="n">
        <v>0</v>
      </c>
      <c r="C12" s="5" t="n">
        <v>0</v>
      </c>
      <c r="D12" s="5" t="n">
        <v>0</v>
      </c>
    </row>
    <row r="13" spans="1:4">
      <c r="A13" s="4" t="s">
        <v>661</v>
      </c>
      <c r="B13" s="5" t="n">
        <v>0</v>
      </c>
      <c r="C13" s="5" t="n">
        <v>167</v>
      </c>
      <c r="D13" s="5" t="n">
        <v>6</v>
      </c>
    </row>
    <row r="14" spans="1:4">
      <c r="A14" s="4" t="s">
        <v>662</v>
      </c>
      <c r="B14" s="5" t="n">
        <v>54</v>
      </c>
      <c r="C14" s="5" t="n">
        <v>0</v>
      </c>
      <c r="D14" s="5" t="n">
        <v>74</v>
      </c>
    </row>
    <row r="15" spans="1:4">
      <c r="A15" s="4" t="s">
        <v>663</v>
      </c>
      <c r="B15" s="5" t="n">
        <v>1</v>
      </c>
      <c r="C15" s="5" t="n">
        <v>0</v>
      </c>
      <c r="D15" s="5" t="n">
        <v>-4</v>
      </c>
    </row>
    <row r="16" spans="1:4">
      <c r="A16" s="4" t="s">
        <v>664</v>
      </c>
    </row>
    <row r="17" spans="1:4">
      <c r="A17" s="3" t="s">
        <v>81</v>
      </c>
    </row>
    <row r="18" spans="1:4">
      <c r="A18" s="4" t="s">
        <v>657</v>
      </c>
      <c r="B18" s="5" t="n">
        <v>1</v>
      </c>
      <c r="C18" s="5" t="n">
        <v>6</v>
      </c>
      <c r="D18" s="5" t="n">
        <v>4</v>
      </c>
    </row>
    <row r="19" spans="1:4">
      <c r="A19" s="4" t="s">
        <v>658</v>
      </c>
      <c r="B19" s="5" t="n">
        <v>0</v>
      </c>
      <c r="C19" s="5" t="n">
        <v>0</v>
      </c>
      <c r="D19" s="5" t="n">
        <v>1</v>
      </c>
    </row>
    <row r="20" spans="1:4">
      <c r="A20" s="4" t="s">
        <v>200</v>
      </c>
      <c r="B20" s="5" t="n">
        <v>41</v>
      </c>
      <c r="C20" s="5" t="n">
        <v>0</v>
      </c>
      <c r="D20" s="5" t="n">
        <v>4</v>
      </c>
    </row>
    <row r="21" spans="1:4">
      <c r="A21" s="4" t="s">
        <v>659</v>
      </c>
      <c r="B21" s="5" t="n">
        <v>-26</v>
      </c>
      <c r="C21" s="5" t="n">
        <v>-5</v>
      </c>
      <c r="D21" s="5" t="n">
        <v>-7</v>
      </c>
    </row>
    <row r="22" spans="1:4">
      <c r="A22" s="4" t="s">
        <v>660</v>
      </c>
      <c r="B22" s="5" t="n">
        <v>0</v>
      </c>
      <c r="C22" s="5" t="n">
        <v>0</v>
      </c>
      <c r="D22" s="5" t="n">
        <v>0</v>
      </c>
    </row>
    <row r="23" spans="1:4">
      <c r="A23" s="4" t="s">
        <v>661</v>
      </c>
      <c r="B23" s="5" t="n">
        <v>1</v>
      </c>
      <c r="C23" s="5" t="n">
        <v>0</v>
      </c>
      <c r="D23" s="5" t="n">
        <v>4</v>
      </c>
    </row>
    <row r="24" spans="1:4">
      <c r="A24" s="4" t="s">
        <v>662</v>
      </c>
      <c r="B24" s="5" t="n">
        <v>17</v>
      </c>
      <c r="C24" s="5" t="n">
        <v>1</v>
      </c>
      <c r="D24" s="5" t="n">
        <v>6</v>
      </c>
    </row>
    <row r="25" spans="1:4">
      <c r="A25" s="4" t="s">
        <v>663</v>
      </c>
      <c r="B25" s="5" t="n">
        <v>0</v>
      </c>
      <c r="C25" s="5" t="n">
        <v>0</v>
      </c>
      <c r="D25" s="5" t="n">
        <v>0</v>
      </c>
    </row>
    <row r="26" spans="1:4">
      <c r="A26" s="4" t="s">
        <v>665</v>
      </c>
    </row>
    <row r="27" spans="1:4">
      <c r="A27" s="3" t="s">
        <v>81</v>
      </c>
    </row>
    <row r="28" spans="1:4">
      <c r="A28" s="4" t="s">
        <v>657</v>
      </c>
      <c r="B28" s="5" t="n">
        <v>8</v>
      </c>
      <c r="C28" s="5" t="n">
        <v>250</v>
      </c>
      <c r="D28" s="5" t="n">
        <v>19</v>
      </c>
    </row>
    <row r="29" spans="1:4">
      <c r="A29" s="4" t="s">
        <v>658</v>
      </c>
      <c r="B29" s="5" t="n">
        <v>0</v>
      </c>
      <c r="C29" s="5" t="n">
        <v>3</v>
      </c>
      <c r="D29" s="5" t="n">
        <v>0</v>
      </c>
    </row>
    <row r="30" spans="1:4">
      <c r="A30" s="4" t="s">
        <v>200</v>
      </c>
      <c r="B30" s="5" t="n">
        <v>147</v>
      </c>
      <c r="C30" s="5" t="n">
        <v>6</v>
      </c>
      <c r="D30" s="5" t="n">
        <v>249</v>
      </c>
    </row>
    <row r="31" spans="1:4">
      <c r="A31" s="4" t="s">
        <v>659</v>
      </c>
      <c r="B31" s="5" t="n">
        <v>-9</v>
      </c>
      <c r="C31" s="5" t="n">
        <v>-83</v>
      </c>
      <c r="D31" s="5" t="n">
        <v>-18</v>
      </c>
    </row>
    <row r="32" spans="1:4">
      <c r="A32" s="4" t="s">
        <v>660</v>
      </c>
      <c r="B32" s="5" t="n">
        <v>0</v>
      </c>
      <c r="C32" s="5" t="n">
        <v>0</v>
      </c>
      <c r="D32" s="5" t="n">
        <v>0</v>
      </c>
    </row>
    <row r="33" spans="1:4">
      <c r="A33" s="4" t="s">
        <v>661</v>
      </c>
      <c r="B33" s="5" t="n">
        <v>2</v>
      </c>
      <c r="C33" s="5" t="n">
        <v>-168</v>
      </c>
      <c r="D33" s="5" t="n">
        <v>0</v>
      </c>
    </row>
    <row r="34" spans="1:4">
      <c r="A34" s="4" t="s">
        <v>662</v>
      </c>
      <c r="B34" s="5" t="n">
        <v>148</v>
      </c>
      <c r="C34" s="5" t="n">
        <v>8</v>
      </c>
      <c r="D34" s="5" t="n">
        <v>250</v>
      </c>
    </row>
    <row r="35" spans="1:4">
      <c r="A35" s="4" t="s">
        <v>663</v>
      </c>
      <c r="B35" s="5" t="n">
        <v>0</v>
      </c>
      <c r="C35" s="5" t="n">
        <v>0</v>
      </c>
      <c r="D35" s="5" t="n">
        <v>0</v>
      </c>
    </row>
    <row r="36" spans="1:4">
      <c r="A36" s="4" t="s">
        <v>666</v>
      </c>
    </row>
    <row r="37" spans="1:4">
      <c r="A37" s="3" t="s">
        <v>81</v>
      </c>
    </row>
    <row r="38" spans="1:4">
      <c r="A38" s="4" t="s">
        <v>657</v>
      </c>
      <c r="B38" s="5" t="n">
        <v>423</v>
      </c>
      <c r="C38" s="5" t="n">
        <v>217</v>
      </c>
      <c r="D38" s="5" t="n">
        <v>438</v>
      </c>
    </row>
    <row r="39" spans="1:4">
      <c r="A39" s="4" t="s">
        <v>658</v>
      </c>
      <c r="B39" s="5" t="n">
        <v>82</v>
      </c>
      <c r="C39" s="5" t="n">
        <v>47</v>
      </c>
      <c r="D39" s="5" t="n">
        <v>-69</v>
      </c>
    </row>
    <row r="40" spans="1:4">
      <c r="A40" s="4" t="s">
        <v>200</v>
      </c>
      <c r="B40" s="5" t="n">
        <v>177</v>
      </c>
      <c r="C40" s="5" t="n">
        <v>289</v>
      </c>
      <c r="D40" s="5" t="n">
        <v>82</v>
      </c>
    </row>
    <row r="41" spans="1:4">
      <c r="A41" s="4" t="s">
        <v>659</v>
      </c>
      <c r="B41" s="5" t="n">
        <v>-338</v>
      </c>
      <c r="C41" s="5" t="n">
        <v>-158</v>
      </c>
      <c r="D41" s="5" t="n">
        <v>-323</v>
      </c>
    </row>
    <row r="42" spans="1:4">
      <c r="A42" s="4" t="s">
        <v>660</v>
      </c>
      <c r="B42" s="5" t="n">
        <v>-17</v>
      </c>
      <c r="C42" s="5" t="n">
        <v>-37</v>
      </c>
      <c r="D42" s="5" t="n">
        <v>0</v>
      </c>
    </row>
    <row r="43" spans="1:4">
      <c r="A43" s="4" t="s">
        <v>661</v>
      </c>
      <c r="B43" s="5" t="n">
        <v>27</v>
      </c>
      <c r="C43" s="5" t="n">
        <v>65</v>
      </c>
      <c r="D43" s="5" t="n">
        <v>89</v>
      </c>
    </row>
    <row r="44" spans="1:4">
      <c r="A44" s="4" t="s">
        <v>662</v>
      </c>
      <c r="B44" s="5" t="n">
        <v>354</v>
      </c>
      <c r="C44" s="5" t="n">
        <v>423</v>
      </c>
      <c r="D44" s="5" t="n">
        <v>217</v>
      </c>
    </row>
    <row r="45" spans="1:4">
      <c r="A45" s="4" t="s">
        <v>663</v>
      </c>
      <c r="B45" s="5" t="n">
        <v>-9</v>
      </c>
      <c r="C45" s="5" t="n">
        <v>-7</v>
      </c>
      <c r="D45" s="5" t="n">
        <v>-77</v>
      </c>
    </row>
    <row r="46" spans="1:4">
      <c r="A46" s="4" t="s">
        <v>667</v>
      </c>
    </row>
    <row r="47" spans="1:4">
      <c r="A47" s="3" t="s">
        <v>81</v>
      </c>
    </row>
    <row r="48" spans="1:4">
      <c r="A48" s="4" t="s">
        <v>657</v>
      </c>
      <c r="B48" s="5" t="n">
        <v>5945</v>
      </c>
      <c r="C48" s="5" t="n">
        <v>5122</v>
      </c>
      <c r="D48" s="5" t="n">
        <v>5936</v>
      </c>
    </row>
    <row r="49" spans="1:4">
      <c r="A49" s="4" t="s">
        <v>658</v>
      </c>
      <c r="B49" s="5" t="n">
        <v>-100</v>
      </c>
      <c r="C49" s="5" t="n">
        <v>182</v>
      </c>
      <c r="D49" s="5" t="n">
        <v>-79</v>
      </c>
    </row>
    <row r="50" spans="1:4">
      <c r="A50" s="4" t="s">
        <v>200</v>
      </c>
      <c r="B50" s="5" t="n">
        <v>5746</v>
      </c>
      <c r="C50" s="5" t="n">
        <v>3616</v>
      </c>
      <c r="D50" s="5" t="n">
        <v>2261</v>
      </c>
    </row>
    <row r="51" spans="1:4">
      <c r="A51" s="4" t="s">
        <v>659</v>
      </c>
      <c r="B51" s="5" t="n">
        <v>-2529</v>
      </c>
      <c r="C51" s="5" t="n">
        <v>-1561</v>
      </c>
      <c r="D51" s="5" t="n">
        <v>-954</v>
      </c>
    </row>
    <row r="52" spans="1:4">
      <c r="A52" s="4" t="s">
        <v>660</v>
      </c>
      <c r="B52" s="5" t="n">
        <v>-2281</v>
      </c>
      <c r="C52" s="5" t="n">
        <v>-1463</v>
      </c>
      <c r="D52" s="5" t="n">
        <v>-1863</v>
      </c>
    </row>
    <row r="53" spans="1:4">
      <c r="A53" s="4" t="s">
        <v>661</v>
      </c>
      <c r="B53" s="5" t="n">
        <v>89</v>
      </c>
      <c r="C53" s="5" t="n">
        <v>49</v>
      </c>
      <c r="D53" s="5" t="n">
        <v>-179</v>
      </c>
    </row>
    <row r="54" spans="1:4">
      <c r="A54" s="4" t="s">
        <v>662</v>
      </c>
      <c r="B54" s="5" t="n">
        <v>6870</v>
      </c>
      <c r="C54" s="5" t="n">
        <v>5945</v>
      </c>
      <c r="D54" s="5" t="n">
        <v>5122</v>
      </c>
    </row>
    <row r="55" spans="1:4">
      <c r="A55" s="4" t="s">
        <v>663</v>
      </c>
      <c r="B55" s="5" t="n">
        <v>-137</v>
      </c>
      <c r="C55" s="5" t="n">
        <v>131</v>
      </c>
      <c r="D55" s="5" t="n">
        <v>-80</v>
      </c>
    </row>
    <row r="56" spans="1:4">
      <c r="A56" s="4" t="s">
        <v>668</v>
      </c>
    </row>
    <row r="57" spans="1:4">
      <c r="A57" s="3" t="s">
        <v>81</v>
      </c>
    </row>
    <row r="58" spans="1:4">
      <c r="A58" s="4" t="s">
        <v>657</v>
      </c>
      <c r="B58" s="5" t="n">
        <v>701</v>
      </c>
      <c r="C58" s="5" t="n">
        <v>475</v>
      </c>
      <c r="D58" s="5" t="n">
        <v>1145</v>
      </c>
    </row>
    <row r="59" spans="1:4">
      <c r="A59" s="4" t="s">
        <v>658</v>
      </c>
      <c r="B59" s="5" t="n">
        <v>106</v>
      </c>
      <c r="C59" s="5" t="n">
        <v>82</v>
      </c>
      <c r="D59" s="5" t="n">
        <v>40</v>
      </c>
    </row>
    <row r="60" spans="1:4">
      <c r="A60" s="4" t="s">
        <v>200</v>
      </c>
      <c r="B60" s="5" t="n">
        <v>734</v>
      </c>
      <c r="C60" s="5" t="n">
        <v>487</v>
      </c>
      <c r="D60" s="5" t="n">
        <v>350</v>
      </c>
    </row>
    <row r="61" spans="1:4">
      <c r="A61" s="4" t="s">
        <v>659</v>
      </c>
      <c r="B61" s="5" t="n">
        <v>-251</v>
      </c>
      <c r="C61" s="5" t="n">
        <v>-420</v>
      </c>
      <c r="D61" s="5" t="n">
        <v>-708</v>
      </c>
    </row>
    <row r="62" spans="1:4">
      <c r="A62" s="4" t="s">
        <v>660</v>
      </c>
      <c r="B62" s="5" t="n">
        <v>-11</v>
      </c>
      <c r="C62" s="5" t="n">
        <v>-9</v>
      </c>
      <c r="D62" s="5" t="n">
        <v>0</v>
      </c>
    </row>
    <row r="63" spans="1:4">
      <c r="A63" s="4" t="s">
        <v>661</v>
      </c>
      <c r="B63" s="5" t="n">
        <v>-203</v>
      </c>
      <c r="C63" s="5" t="n">
        <v>86</v>
      </c>
      <c r="D63" s="5" t="n">
        <v>-352</v>
      </c>
    </row>
    <row r="64" spans="1:4">
      <c r="A64" s="4" t="s">
        <v>662</v>
      </c>
      <c r="B64" s="5" t="n">
        <v>1076</v>
      </c>
      <c r="C64" s="5" t="n">
        <v>701</v>
      </c>
      <c r="D64" s="5" t="n">
        <v>475</v>
      </c>
    </row>
    <row r="65" spans="1:4">
      <c r="A65" s="4" t="s">
        <v>663</v>
      </c>
      <c r="B65" s="5" t="n">
        <v>70</v>
      </c>
      <c r="C65" s="5" t="n">
        <v>23</v>
      </c>
      <c r="D65" s="5" t="n">
        <v>-38</v>
      </c>
    </row>
    <row r="66" spans="1:4">
      <c r="A66" s="4" t="s">
        <v>669</v>
      </c>
    </row>
    <row r="67" spans="1:4">
      <c r="A67" s="3" t="s">
        <v>81</v>
      </c>
    </row>
    <row r="68" spans="1:4">
      <c r="A68" s="4" t="s">
        <v>657</v>
      </c>
      <c r="B68" s="5" t="n">
        <v>166</v>
      </c>
      <c r="C68" s="5" t="n">
        <v>446</v>
      </c>
      <c r="D68" s="5" t="n">
        <v>434</v>
      </c>
    </row>
    <row r="69" spans="1:4">
      <c r="A69" s="4" t="s">
        <v>658</v>
      </c>
      <c r="B69" s="5" t="n">
        <v>29</v>
      </c>
      <c r="C69" s="5" t="n">
        <v>-54</v>
      </c>
      <c r="D69" s="5" t="n">
        <v>-2</v>
      </c>
    </row>
    <row r="70" spans="1:4">
      <c r="A70" s="4" t="s">
        <v>200</v>
      </c>
      <c r="B70" s="5" t="n">
        <v>13</v>
      </c>
      <c r="C70" s="5" t="n">
        <v>173</v>
      </c>
      <c r="D70" s="5" t="n">
        <v>242</v>
      </c>
    </row>
    <row r="71" spans="1:4">
      <c r="A71" s="4" t="s">
        <v>659</v>
      </c>
      <c r="B71" s="5" t="n">
        <v>-161</v>
      </c>
      <c r="C71" s="5" t="n">
        <v>-632</v>
      </c>
      <c r="D71" s="5" t="n">
        <v>-154</v>
      </c>
    </row>
    <row r="72" spans="1:4">
      <c r="A72" s="4" t="s">
        <v>660</v>
      </c>
      <c r="B72" s="5" t="n">
        <v>0</v>
      </c>
      <c r="C72" s="5" t="n">
        <v>0</v>
      </c>
      <c r="D72" s="5" t="n">
        <v>0</v>
      </c>
    </row>
    <row r="73" spans="1:4">
      <c r="A73" s="4" t="s">
        <v>661</v>
      </c>
      <c r="B73" s="5" t="n">
        <v>48</v>
      </c>
      <c r="C73" s="5" t="n">
        <v>233</v>
      </c>
      <c r="D73" s="5" t="n">
        <v>-74</v>
      </c>
    </row>
    <row r="74" spans="1:4">
      <c r="A74" s="4" t="s">
        <v>662</v>
      </c>
      <c r="B74" s="5" t="n">
        <v>95</v>
      </c>
      <c r="C74" s="5" t="n">
        <v>166</v>
      </c>
      <c r="D74" s="5" t="n">
        <v>446</v>
      </c>
    </row>
    <row r="75" spans="1:4">
      <c r="A75" s="4" t="s">
        <v>663</v>
      </c>
      <c r="B75" s="5" t="n">
        <v>17</v>
      </c>
      <c r="C75" s="5" t="n">
        <v>-6</v>
      </c>
      <c r="D75" s="5" t="n">
        <v>0</v>
      </c>
    </row>
    <row r="76" spans="1:4">
      <c r="A76" s="4" t="s">
        <v>670</v>
      </c>
    </row>
    <row r="77" spans="1:4">
      <c r="A77" s="3" t="s">
        <v>81</v>
      </c>
    </row>
    <row r="78" spans="1:4">
      <c r="A78" s="4" t="s">
        <v>657</v>
      </c>
      <c r="B78" s="5" t="n">
        <v>1218</v>
      </c>
      <c r="C78" s="5" t="n">
        <v>420</v>
      </c>
      <c r="D78" s="5" t="n">
        <v>260</v>
      </c>
    </row>
    <row r="79" spans="1:4">
      <c r="A79" s="4" t="s">
        <v>658</v>
      </c>
      <c r="B79" s="5" t="n">
        <v>111</v>
      </c>
      <c r="C79" s="5" t="n">
        <v>322</v>
      </c>
      <c r="D79" s="5" t="n">
        <v>529</v>
      </c>
    </row>
    <row r="80" spans="1:4">
      <c r="A80" s="4" t="s">
        <v>200</v>
      </c>
      <c r="B80" s="5" t="n">
        <v>63</v>
      </c>
      <c r="C80" s="5" t="n">
        <v>29</v>
      </c>
      <c r="D80" s="5" t="n">
        <v>1</v>
      </c>
    </row>
    <row r="81" spans="1:4">
      <c r="A81" s="4" t="s">
        <v>671</v>
      </c>
      <c r="B81" s="5" t="n">
        <v>-19</v>
      </c>
      <c r="C81" s="5" t="n">
        <v>-18</v>
      </c>
      <c r="D81" s="5" t="n">
        <v>0</v>
      </c>
    </row>
    <row r="82" spans="1:4">
      <c r="A82" s="4" t="s">
        <v>660</v>
      </c>
      <c r="B82" s="5" t="n">
        <v>-172</v>
      </c>
      <c r="C82" s="5" t="n">
        <v>608</v>
      </c>
      <c r="D82" s="5" t="n">
        <v>-83</v>
      </c>
    </row>
    <row r="83" spans="1:4">
      <c r="A83" s="4" t="s">
        <v>661</v>
      </c>
      <c r="B83" s="5" t="n">
        <v>-583</v>
      </c>
      <c r="C83" s="5" t="n">
        <v>-143</v>
      </c>
      <c r="D83" s="5" t="n">
        <v>-287</v>
      </c>
    </row>
    <row r="84" spans="1:4">
      <c r="A84" s="4" t="s">
        <v>662</v>
      </c>
      <c r="B84" s="5" t="n">
        <v>618</v>
      </c>
      <c r="C84" s="5" t="n">
        <v>1218</v>
      </c>
      <c r="D84" s="5" t="n">
        <v>420</v>
      </c>
    </row>
    <row r="85" spans="1:4">
      <c r="A85" s="4" t="s">
        <v>663</v>
      </c>
      <c r="B85" s="5" t="n">
        <v>140</v>
      </c>
      <c r="C85" s="5" t="n">
        <v>341</v>
      </c>
      <c r="D85" s="5" t="n">
        <v>463</v>
      </c>
    </row>
    <row r="86" spans="1:4">
      <c r="A86" s="4" t="s">
        <v>672</v>
      </c>
    </row>
    <row r="87" spans="1:4">
      <c r="A87" s="3" t="s">
        <v>81</v>
      </c>
    </row>
    <row r="88" spans="1:4">
      <c r="A88" s="4" t="s">
        <v>657</v>
      </c>
      <c r="B88" s="5" t="n">
        <v>41</v>
      </c>
      <c r="C88" s="5" t="n">
        <v>-373</v>
      </c>
      <c r="D88" s="5" t="n">
        <v>-844</v>
      </c>
    </row>
    <row r="89" spans="1:4">
      <c r="A89" s="4" t="s">
        <v>658</v>
      </c>
      <c r="B89" s="5" t="n">
        <v>33</v>
      </c>
      <c r="C89" s="5" t="n">
        <v>-43</v>
      </c>
      <c r="D89" s="5" t="n">
        <v>-176</v>
      </c>
    </row>
    <row r="90" spans="1:4">
      <c r="A90" s="4" t="s">
        <v>200</v>
      </c>
      <c r="B90" s="5" t="n">
        <v>13</v>
      </c>
      <c r="C90" s="5" t="n">
        <v>0</v>
      </c>
      <c r="D90" s="5" t="n">
        <v>0</v>
      </c>
    </row>
    <row r="91" spans="1:4">
      <c r="A91" s="4" t="s">
        <v>671</v>
      </c>
      <c r="B91" s="5" t="n">
        <v>-95</v>
      </c>
      <c r="C91" s="5" t="n">
        <v>-1</v>
      </c>
      <c r="D91" s="5" t="n">
        <v>-4</v>
      </c>
    </row>
    <row r="92" spans="1:4">
      <c r="A92" s="4" t="s">
        <v>660</v>
      </c>
      <c r="B92" s="5" t="n">
        <v>56</v>
      </c>
      <c r="C92" s="5" t="n">
        <v>455</v>
      </c>
      <c r="D92" s="5" t="n">
        <v>623</v>
      </c>
    </row>
    <row r="93" spans="1:4">
      <c r="A93" s="4" t="s">
        <v>661</v>
      </c>
      <c r="B93" s="5" t="n">
        <v>-8</v>
      </c>
      <c r="C93" s="5" t="n">
        <v>3</v>
      </c>
      <c r="D93" s="5" t="n">
        <v>28</v>
      </c>
    </row>
    <row r="94" spans="1:4">
      <c r="A94" s="4" t="s">
        <v>662</v>
      </c>
      <c r="B94" s="5" t="n">
        <v>40</v>
      </c>
      <c r="C94" s="5" t="n">
        <v>41</v>
      </c>
      <c r="D94" s="5" t="n">
        <v>-373</v>
      </c>
    </row>
    <row r="95" spans="1:4">
      <c r="A95" s="4" t="s">
        <v>663</v>
      </c>
      <c r="B95" s="5" t="n">
        <v>23</v>
      </c>
      <c r="C95" s="5" t="n">
        <v>-18</v>
      </c>
      <c r="D95" s="5" t="n">
        <v>-167</v>
      </c>
    </row>
    <row r="96" spans="1:4">
      <c r="A96" s="4" t="s">
        <v>673</v>
      </c>
    </row>
    <row r="97" spans="1:4">
      <c r="A97" s="3" t="s">
        <v>81</v>
      </c>
    </row>
    <row r="98" spans="1:4">
      <c r="A98" s="4" t="s">
        <v>657</v>
      </c>
      <c r="B98" s="5" t="n">
        <v>-112</v>
      </c>
      <c r="C98" s="5" t="n">
        <v>-43</v>
      </c>
      <c r="D98" s="5" t="n">
        <v>141</v>
      </c>
    </row>
    <row r="99" spans="1:4">
      <c r="A99" s="4" t="s">
        <v>658</v>
      </c>
      <c r="B99" s="5" t="n">
        <v>179</v>
      </c>
      <c r="C99" s="5" t="n">
        <v>-108</v>
      </c>
      <c r="D99" s="5" t="n">
        <v>-27</v>
      </c>
    </row>
    <row r="100" spans="1:4">
      <c r="A100" s="4" t="s">
        <v>200</v>
      </c>
      <c r="B100" s="5" t="n">
        <v>3</v>
      </c>
      <c r="C100" s="5" t="n">
        <v>0</v>
      </c>
      <c r="D100" s="5" t="n">
        <v>0</v>
      </c>
    </row>
    <row r="101" spans="1:4">
      <c r="A101" s="4" t="s">
        <v>671</v>
      </c>
      <c r="B101" s="5" t="n">
        <v>-1</v>
      </c>
      <c r="C101" s="5" t="n">
        <v>-1</v>
      </c>
      <c r="D101" s="5" t="n">
        <v>0</v>
      </c>
    </row>
    <row r="102" spans="1:4">
      <c r="A102" s="4" t="s">
        <v>660</v>
      </c>
      <c r="B102" s="5" t="n">
        <v>2</v>
      </c>
      <c r="C102" s="5" t="n">
        <v>31</v>
      </c>
      <c r="D102" s="5" t="n">
        <v>-220</v>
      </c>
    </row>
    <row r="103" spans="1:4">
      <c r="A103" s="4" t="s">
        <v>661</v>
      </c>
      <c r="B103" s="5" t="n">
        <v>4</v>
      </c>
      <c r="C103" s="5" t="n">
        <v>9</v>
      </c>
      <c r="D103" s="5" t="n">
        <v>63</v>
      </c>
    </row>
    <row r="104" spans="1:4">
      <c r="A104" s="4" t="s">
        <v>662</v>
      </c>
      <c r="B104" s="5" t="n">
        <v>75</v>
      </c>
      <c r="C104" s="5" t="n">
        <v>-112</v>
      </c>
      <c r="D104" s="5" t="n">
        <v>-43</v>
      </c>
    </row>
    <row r="105" spans="1:4">
      <c r="A105" s="4" t="s">
        <v>663</v>
      </c>
      <c r="B105" s="5" t="n">
        <v>118</v>
      </c>
      <c r="C105" s="5" t="n">
        <v>-89</v>
      </c>
      <c r="D105" s="5" t="n">
        <v>-23</v>
      </c>
    </row>
    <row r="106" spans="1:4">
      <c r="A106" s="4" t="s">
        <v>674</v>
      </c>
    </row>
    <row r="107" spans="1:4">
      <c r="A107" s="3" t="s">
        <v>81</v>
      </c>
    </row>
    <row r="108" spans="1:4">
      <c r="A108" s="4" t="s">
        <v>657</v>
      </c>
      <c r="B108" s="5" t="n">
        <v>1208</v>
      </c>
      <c r="C108" s="5" t="n">
        <v>184</v>
      </c>
      <c r="D108" s="5" t="n">
        <v>-2031</v>
      </c>
    </row>
    <row r="109" spans="1:4">
      <c r="A109" s="4" t="s">
        <v>658</v>
      </c>
      <c r="B109" s="5" t="n">
        <v>305</v>
      </c>
      <c r="C109" s="5" t="n">
        <v>136</v>
      </c>
      <c r="D109" s="5" t="n">
        <v>539</v>
      </c>
    </row>
    <row r="110" spans="1:4">
      <c r="A110" s="4" t="s">
        <v>200</v>
      </c>
      <c r="B110" s="5" t="n">
        <v>122</v>
      </c>
      <c r="C110" s="5" t="n">
        <v>988</v>
      </c>
      <c r="D110" s="5" t="n">
        <v>809</v>
      </c>
    </row>
    <row r="111" spans="1:4">
      <c r="A111" s="4" t="s">
        <v>671</v>
      </c>
      <c r="B111" s="5" t="n">
        <v>-1179</v>
      </c>
      <c r="C111" s="5" t="n">
        <v>-524</v>
      </c>
      <c r="D111" s="5" t="n">
        <v>-337</v>
      </c>
    </row>
    <row r="112" spans="1:4">
      <c r="A112" s="4" t="s">
        <v>660</v>
      </c>
      <c r="B112" s="5" t="n">
        <v>314</v>
      </c>
      <c r="C112" s="5" t="n">
        <v>396</v>
      </c>
      <c r="D112" s="5" t="n">
        <v>1073</v>
      </c>
    </row>
    <row r="113" spans="1:4">
      <c r="A113" s="4" t="s">
        <v>661</v>
      </c>
      <c r="B113" s="5" t="n">
        <v>-2255</v>
      </c>
      <c r="C113" s="5" t="n">
        <v>28</v>
      </c>
      <c r="D113" s="5" t="n">
        <v>131</v>
      </c>
    </row>
    <row r="114" spans="1:4">
      <c r="A114" s="4" t="s">
        <v>662</v>
      </c>
      <c r="B114" s="5" t="n">
        <v>-1485</v>
      </c>
      <c r="C114" s="5" t="n">
        <v>1208</v>
      </c>
      <c r="D114" s="5" t="n">
        <v>184</v>
      </c>
    </row>
    <row r="115" spans="1:4">
      <c r="A115" s="4" t="s">
        <v>663</v>
      </c>
      <c r="B115" s="5" t="n">
        <v>211</v>
      </c>
      <c r="C115" s="5" t="n">
        <v>159</v>
      </c>
      <c r="D115" s="5" t="n">
        <v>376</v>
      </c>
    </row>
    <row r="116" spans="1:4">
      <c r="A116" s="4" t="s">
        <v>675</v>
      </c>
    </row>
    <row r="117" spans="1:4">
      <c r="A117" s="3" t="s">
        <v>81</v>
      </c>
    </row>
    <row r="118" spans="1:4">
      <c r="A118" s="4" t="s">
        <v>657</v>
      </c>
      <c r="B118" s="5" t="n">
        <v>1446</v>
      </c>
      <c r="C118" s="5" t="n">
        <v>1600</v>
      </c>
      <c r="D118" s="5" t="n">
        <v>1050</v>
      </c>
    </row>
    <row r="119" spans="1:4">
      <c r="A119" s="4" t="s">
        <v>658</v>
      </c>
      <c r="B119" s="5" t="n">
        <v>500</v>
      </c>
      <c r="C119" s="5" t="n">
        <v>515</v>
      </c>
      <c r="D119" s="5" t="n">
        <v>544</v>
      </c>
    </row>
    <row r="120" spans="1:4">
      <c r="A120" s="4" t="s">
        <v>200</v>
      </c>
      <c r="B120" s="5" t="n">
        <v>34</v>
      </c>
      <c r="C120" s="5" t="n">
        <v>24</v>
      </c>
      <c r="D120" s="5" t="n">
        <v>24</v>
      </c>
    </row>
    <row r="121" spans="1:4">
      <c r="A121" s="4" t="s">
        <v>671</v>
      </c>
      <c r="B121" s="5" t="n">
        <v>-18</v>
      </c>
      <c r="C121" s="5" t="n">
        <v>-57</v>
      </c>
      <c r="D121" s="5" t="n">
        <v>-114</v>
      </c>
    </row>
    <row r="122" spans="1:4">
      <c r="A122" s="4" t="s">
        <v>660</v>
      </c>
      <c r="B122" s="5" t="n">
        <v>-81</v>
      </c>
      <c r="C122" s="5" t="n">
        <v>-343</v>
      </c>
      <c r="D122" s="5" t="n">
        <v>-44</v>
      </c>
    </row>
    <row r="123" spans="1:4">
      <c r="A123" s="4" t="s">
        <v>661</v>
      </c>
      <c r="B123" s="5" t="n">
        <v>171</v>
      </c>
      <c r="C123" s="5" t="n">
        <v>-293</v>
      </c>
      <c r="D123" s="5" t="n">
        <v>140</v>
      </c>
    </row>
    <row r="124" spans="1:4">
      <c r="A124" s="4" t="s">
        <v>662</v>
      </c>
      <c r="B124" s="5" t="n">
        <v>2052</v>
      </c>
      <c r="C124" s="5" t="n">
        <v>1446</v>
      </c>
      <c r="D124" s="5" t="n">
        <v>1600</v>
      </c>
    </row>
    <row r="125" spans="1:4">
      <c r="A125" s="4" t="s">
        <v>663</v>
      </c>
      <c r="B125" s="5" t="n">
        <v>272</v>
      </c>
      <c r="C125" s="5" t="n">
        <v>20</v>
      </c>
      <c r="D125" s="5" t="n">
        <v>304</v>
      </c>
    </row>
    <row r="126" spans="1:4">
      <c r="A126" s="4" t="s">
        <v>676</v>
      </c>
    </row>
    <row r="127" spans="1:4">
      <c r="A127" s="3" t="s">
        <v>81</v>
      </c>
    </row>
    <row r="128" spans="1:4">
      <c r="A128" s="4" t="s">
        <v>657</v>
      </c>
      <c r="B128" s="5" t="n">
        <v>1020</v>
      </c>
      <c r="C128" s="5" t="n">
        <v>958</v>
      </c>
      <c r="D128" s="5" t="n">
        <v>707</v>
      </c>
    </row>
    <row r="129" spans="1:4">
      <c r="A129" s="4" t="s">
        <v>658</v>
      </c>
      <c r="B129" s="5" t="n">
        <v>-25</v>
      </c>
      <c r="C129" s="5" t="n">
        <v>96</v>
      </c>
      <c r="D129" s="5" t="n">
        <v>-32</v>
      </c>
    </row>
    <row r="130" spans="1:4">
      <c r="A130" s="4" t="s">
        <v>200</v>
      </c>
      <c r="B130" s="5" t="n">
        <v>149</v>
      </c>
      <c r="C130" s="5" t="n">
        <v>102</v>
      </c>
      <c r="D130" s="5" t="n">
        <v>398</v>
      </c>
    </row>
    <row r="131" spans="1:4">
      <c r="A131" s="4" t="s">
        <v>659</v>
      </c>
      <c r="B131" s="5" t="n">
        <v>-212</v>
      </c>
      <c r="C131" s="5" t="n">
        <v>-57</v>
      </c>
      <c r="D131" s="5" t="n">
        <v>-75</v>
      </c>
    </row>
    <row r="132" spans="1:4">
      <c r="A132" s="4" t="s">
        <v>660</v>
      </c>
      <c r="B132" s="5" t="n">
        <v>0</v>
      </c>
      <c r="C132" s="5" t="n">
        <v>-78</v>
      </c>
      <c r="D132" s="5" t="n">
        <v>-59</v>
      </c>
    </row>
    <row r="133" spans="1:4">
      <c r="A133" s="4" t="s">
        <v>661</v>
      </c>
      <c r="B133" s="5" t="n">
        <v>-175</v>
      </c>
      <c r="C133" s="5" t="n">
        <v>-1</v>
      </c>
      <c r="D133" s="5" t="n">
        <v>19</v>
      </c>
    </row>
    <row r="134" spans="1:4">
      <c r="A134" s="4" t="s">
        <v>662</v>
      </c>
      <c r="B134" s="5" t="n">
        <v>757</v>
      </c>
      <c r="C134" s="5" t="n">
        <v>1020</v>
      </c>
      <c r="D134" s="5" t="n">
        <v>958</v>
      </c>
    </row>
    <row r="135" spans="1:4">
      <c r="A135" s="4" t="s">
        <v>663</v>
      </c>
      <c r="B135" s="5" t="n">
        <v>-27</v>
      </c>
      <c r="C135" s="5" t="n">
        <v>88</v>
      </c>
      <c r="D135" s="5" t="n">
        <v>-50</v>
      </c>
    </row>
    <row r="136" spans="1:4">
      <c r="A136" s="4" t="s">
        <v>677</v>
      </c>
    </row>
    <row r="137" spans="1:4">
      <c r="A137" s="3" t="s">
        <v>96</v>
      </c>
    </row>
    <row r="138" spans="1:4">
      <c r="A138" s="4" t="s">
        <v>657</v>
      </c>
      <c r="B138" s="5" t="n">
        <v>47</v>
      </c>
      <c r="C138" s="5" t="n">
        <v>42</v>
      </c>
      <c r="D138" s="5" t="n">
        <v>19</v>
      </c>
    </row>
    <row r="139" spans="1:4">
      <c r="A139" s="4" t="s">
        <v>678</v>
      </c>
      <c r="B139" s="5" t="n">
        <v>-1</v>
      </c>
      <c r="C139" s="5" t="n">
        <v>3</v>
      </c>
      <c r="D139" s="5" t="n">
        <v>0</v>
      </c>
    </row>
    <row r="140" spans="1:4">
      <c r="A140" s="4" t="s">
        <v>200</v>
      </c>
      <c r="B140" s="5" t="n">
        <v>0</v>
      </c>
      <c r="C140" s="5" t="n">
        <v>0</v>
      </c>
      <c r="D140" s="5" t="n">
        <v>0</v>
      </c>
    </row>
    <row r="141" spans="1:4">
      <c r="A141" s="4" t="s">
        <v>671</v>
      </c>
      <c r="B141" s="5" t="n">
        <v>9</v>
      </c>
      <c r="C141" s="5" t="n">
        <v>12</v>
      </c>
      <c r="D141" s="5" t="n">
        <v>23</v>
      </c>
    </row>
    <row r="142" spans="1:4">
      <c r="A142" s="4" t="s">
        <v>660</v>
      </c>
      <c r="B142" s="5" t="n">
        <v>-2</v>
      </c>
      <c r="C142" s="5" t="n">
        <v>-3</v>
      </c>
      <c r="D142" s="5" t="n">
        <v>0</v>
      </c>
    </row>
    <row r="143" spans="1:4">
      <c r="A143" s="4" t="s">
        <v>661</v>
      </c>
      <c r="B143" s="5" t="n">
        <v>-26</v>
      </c>
      <c r="C143" s="5" t="n">
        <v>-7</v>
      </c>
      <c r="D143" s="5" t="n">
        <v>0</v>
      </c>
    </row>
    <row r="144" spans="1:4">
      <c r="A144" s="4" t="s">
        <v>662</v>
      </c>
      <c r="B144" s="5" t="n">
        <v>27</v>
      </c>
      <c r="C144" s="5" t="n">
        <v>47</v>
      </c>
      <c r="D144" s="5" t="n">
        <v>42</v>
      </c>
    </row>
    <row r="145" spans="1:4">
      <c r="A145" s="4" t="s">
        <v>663</v>
      </c>
      <c r="B145" s="5" t="n">
        <v>-1</v>
      </c>
      <c r="C145" s="5" t="n">
        <v>3</v>
      </c>
      <c r="D145" s="5" t="n">
        <v>0</v>
      </c>
    </row>
    <row r="146" spans="1:4">
      <c r="A146" s="4" t="s">
        <v>679</v>
      </c>
    </row>
    <row r="147" spans="1:4">
      <c r="A147" s="3" t="s">
        <v>96</v>
      </c>
    </row>
    <row r="148" spans="1:4">
      <c r="A148" s="4" t="s">
        <v>657</v>
      </c>
      <c r="B148" s="5" t="n">
        <v>25</v>
      </c>
      <c r="C148" s="5" t="n">
        <v>71</v>
      </c>
      <c r="D148" s="5" t="n">
        <v>22</v>
      </c>
    </row>
    <row r="149" spans="1:4">
      <c r="A149" s="4" t="s">
        <v>678</v>
      </c>
      <c r="B149" s="5" t="n">
        <v>-6</v>
      </c>
      <c r="C149" s="5" t="n">
        <v>-1</v>
      </c>
      <c r="D149" s="5" t="n">
        <v>-13</v>
      </c>
    </row>
    <row r="150" spans="1:4">
      <c r="A150" s="4" t="s">
        <v>200</v>
      </c>
      <c r="B150" s="5" t="n">
        <v>-18</v>
      </c>
      <c r="C150" s="5" t="n">
        <v>-139</v>
      </c>
      <c r="D150" s="5" t="n">
        <v>-109</v>
      </c>
    </row>
    <row r="151" spans="1:4">
      <c r="A151" s="4" t="s">
        <v>659</v>
      </c>
      <c r="B151" s="5" t="n">
        <v>9</v>
      </c>
      <c r="C151" s="5" t="n">
        <v>20</v>
      </c>
      <c r="D151" s="5" t="n">
        <v>234</v>
      </c>
    </row>
    <row r="152" spans="1:4">
      <c r="A152" s="4" t="s">
        <v>660</v>
      </c>
      <c r="B152" s="5" t="n">
        <v>0</v>
      </c>
      <c r="C152" s="5" t="n">
        <v>0</v>
      </c>
      <c r="D152" s="5" t="n">
        <v>0</v>
      </c>
    </row>
    <row r="153" spans="1:4">
      <c r="A153" s="4" t="s">
        <v>661</v>
      </c>
      <c r="B153" s="5" t="n">
        <v>6</v>
      </c>
      <c r="C153" s="5" t="n">
        <v>74</v>
      </c>
      <c r="D153" s="5" t="n">
        <v>-63</v>
      </c>
    </row>
    <row r="154" spans="1:4">
      <c r="A154" s="4" t="s">
        <v>662</v>
      </c>
      <c r="B154" s="5" t="n">
        <v>16</v>
      </c>
      <c r="C154" s="5" t="n">
        <v>25</v>
      </c>
      <c r="D154" s="5" t="n">
        <v>71</v>
      </c>
    </row>
    <row r="155" spans="1:4">
      <c r="A155" s="4" t="s">
        <v>663</v>
      </c>
      <c r="B155" s="5" t="n">
        <v>-7</v>
      </c>
      <c r="C155" s="5" t="n">
        <v>0</v>
      </c>
      <c r="D155" s="5" t="n">
        <v>0</v>
      </c>
    </row>
    <row r="156" spans="1:4">
      <c r="A156" s="4" t="s">
        <v>680</v>
      </c>
    </row>
    <row r="157" spans="1:4">
      <c r="A157" s="3" t="s">
        <v>96</v>
      </c>
    </row>
    <row r="158" spans="1:4">
      <c r="A158" s="4" t="s">
        <v>657</v>
      </c>
      <c r="B158" s="5" t="n">
        <v>150</v>
      </c>
      <c r="C158" s="5" t="n">
        <v>149</v>
      </c>
      <c r="D158" s="5" t="n">
        <v>151</v>
      </c>
    </row>
    <row r="159" spans="1:4">
      <c r="A159" s="4" t="s">
        <v>678</v>
      </c>
      <c r="B159" s="5" t="n">
        <v>0</v>
      </c>
      <c r="C159" s="5" t="n">
        <v>0</v>
      </c>
      <c r="D159" s="5" t="n">
        <v>-2</v>
      </c>
    </row>
    <row r="160" spans="1:4">
      <c r="A160" s="4" t="s">
        <v>200</v>
      </c>
      <c r="B160" s="5" t="n">
        <v>0</v>
      </c>
      <c r="C160" s="5" t="n">
        <v>0</v>
      </c>
      <c r="D160" s="5" t="n">
        <v>0</v>
      </c>
    </row>
    <row r="161" spans="1:4">
      <c r="A161" s="4" t="s">
        <v>671</v>
      </c>
      <c r="B161" s="5" t="n">
        <v>0</v>
      </c>
      <c r="C161" s="5" t="n">
        <v>1</v>
      </c>
      <c r="D161" s="5" t="n">
        <v>0</v>
      </c>
    </row>
    <row r="162" spans="1:4">
      <c r="A162" s="4" t="s">
        <v>660</v>
      </c>
      <c r="B162" s="5" t="n">
        <v>0</v>
      </c>
      <c r="C162" s="5" t="n">
        <v>0</v>
      </c>
      <c r="D162" s="5" t="n">
        <v>0</v>
      </c>
    </row>
    <row r="163" spans="1:4">
      <c r="A163" s="4" t="s">
        <v>661</v>
      </c>
      <c r="B163" s="5" t="n">
        <v>-150</v>
      </c>
      <c r="C163" s="5" t="n">
        <v>0</v>
      </c>
      <c r="D163" s="5" t="n">
        <v>0</v>
      </c>
    </row>
    <row r="164" spans="1:4">
      <c r="A164" s="4" t="s">
        <v>662</v>
      </c>
      <c r="B164" s="5" t="n">
        <v>0</v>
      </c>
      <c r="C164" s="5" t="n">
        <v>150</v>
      </c>
      <c r="D164" s="5" t="n">
        <v>149</v>
      </c>
    </row>
    <row r="165" spans="1:4">
      <c r="A165" s="4" t="s">
        <v>663</v>
      </c>
      <c r="B165" s="5" t="n">
        <v>0</v>
      </c>
      <c r="C165" s="5" t="n">
        <v>0</v>
      </c>
      <c r="D165" s="5" t="n">
        <v>-2</v>
      </c>
    </row>
    <row r="166" spans="1:4">
      <c r="A166" s="4" t="s">
        <v>681</v>
      </c>
    </row>
    <row r="167" spans="1:4">
      <c r="A167" s="3" t="s">
        <v>96</v>
      </c>
    </row>
    <row r="168" spans="1:4">
      <c r="A168" s="4" t="s">
        <v>657</v>
      </c>
      <c r="B168" s="5" t="n">
        <v>239</v>
      </c>
      <c r="C168" s="5" t="n">
        <v>434</v>
      </c>
      <c r="D168" s="5" t="n">
        <v>461</v>
      </c>
    </row>
    <row r="169" spans="1:4">
      <c r="A169" s="4" t="s">
        <v>678</v>
      </c>
      <c r="B169" s="5" t="n">
        <v>-39</v>
      </c>
      <c r="C169" s="5" t="n">
        <v>35</v>
      </c>
      <c r="D169" s="5" t="n">
        <v>5</v>
      </c>
    </row>
    <row r="170" spans="1:4">
      <c r="A170" s="4" t="s">
        <v>200</v>
      </c>
      <c r="B170" s="5" t="n">
        <v>0</v>
      </c>
      <c r="C170" s="5" t="n">
        <v>0</v>
      </c>
      <c r="D170" s="5" t="n">
        <v>0</v>
      </c>
    </row>
    <row r="171" spans="1:4">
      <c r="A171" s="4" t="s">
        <v>671</v>
      </c>
      <c r="B171" s="5" t="n">
        <v>8</v>
      </c>
      <c r="C171" s="5" t="n">
        <v>64</v>
      </c>
      <c r="D171" s="5" t="n">
        <v>79</v>
      </c>
    </row>
    <row r="172" spans="1:4">
      <c r="A172" s="4" t="s">
        <v>660</v>
      </c>
      <c r="B172" s="5" t="n">
        <v>-17</v>
      </c>
      <c r="C172" s="5" t="n">
        <v>-251</v>
      </c>
      <c r="D172" s="5" t="n">
        <v>-45</v>
      </c>
    </row>
    <row r="173" spans="1:4">
      <c r="A173" s="4" t="s">
        <v>661</v>
      </c>
      <c r="B173" s="5" t="n">
        <v>17</v>
      </c>
      <c r="C173" s="5" t="n">
        <v>-43</v>
      </c>
      <c r="D173" s="5" t="n">
        <v>-66</v>
      </c>
    </row>
    <row r="174" spans="1:4">
      <c r="A174" s="4" t="s">
        <v>662</v>
      </c>
      <c r="B174" s="5" t="n">
        <v>208</v>
      </c>
      <c r="C174" s="5" t="n">
        <v>239</v>
      </c>
      <c r="D174" s="5" t="n">
        <v>434</v>
      </c>
    </row>
    <row r="175" spans="1:4">
      <c r="A175" s="4" t="s">
        <v>663</v>
      </c>
      <c r="B175" s="5" t="n">
        <v>-39</v>
      </c>
      <c r="C175" s="5" t="n">
        <v>28</v>
      </c>
      <c r="D175" s="5" t="n">
        <v>5</v>
      </c>
    </row>
    <row r="176" spans="1:4">
      <c r="A176" s="4" t="s">
        <v>682</v>
      </c>
    </row>
    <row r="177" spans="1:4">
      <c r="A177" s="3" t="s">
        <v>96</v>
      </c>
    </row>
    <row r="178" spans="1:4">
      <c r="A178" s="4" t="s">
        <v>657</v>
      </c>
      <c r="B178" s="5" t="n">
        <v>2984</v>
      </c>
      <c r="C178" s="5" t="n">
        <v>2014</v>
      </c>
      <c r="D178" s="5" t="n">
        <v>1988</v>
      </c>
    </row>
    <row r="179" spans="1:4">
      <c r="A179" s="4" t="s">
        <v>678</v>
      </c>
      <c r="B179" s="5" t="n">
        <v>-385</v>
      </c>
      <c r="C179" s="5" t="n">
        <v>196</v>
      </c>
      <c r="D179" s="5" t="n">
        <v>19</v>
      </c>
    </row>
    <row r="180" spans="1:4">
      <c r="A180" s="4" t="s">
        <v>200</v>
      </c>
      <c r="B180" s="5" t="n">
        <v>0</v>
      </c>
      <c r="C180" s="5" t="n">
        <v>0</v>
      </c>
      <c r="D180" s="5" t="n">
        <v>0</v>
      </c>
    </row>
    <row r="181" spans="1:4">
      <c r="A181" s="4" t="s">
        <v>671</v>
      </c>
      <c r="B181" s="5" t="n">
        <v>1554</v>
      </c>
      <c r="C181" s="5" t="n">
        <v>1968</v>
      </c>
      <c r="D181" s="5" t="n">
        <v>648</v>
      </c>
    </row>
    <row r="182" spans="1:4">
      <c r="A182" s="4" t="s">
        <v>660</v>
      </c>
      <c r="B182" s="5" t="n">
        <v>-274</v>
      </c>
      <c r="C182" s="5" t="n">
        <v>-424</v>
      </c>
      <c r="D182" s="5" t="n">
        <v>-305</v>
      </c>
    </row>
    <row r="183" spans="1:4">
      <c r="A183" s="4" t="s">
        <v>661</v>
      </c>
      <c r="B183" s="5" t="n">
        <v>-73</v>
      </c>
      <c r="C183" s="5" t="n">
        <v>-770</v>
      </c>
      <c r="D183" s="5" t="n">
        <v>-336</v>
      </c>
    </row>
    <row r="184" spans="1:4">
      <c r="A184" s="4" t="s">
        <v>662</v>
      </c>
      <c r="B184" s="5" t="n">
        <v>3806</v>
      </c>
      <c r="C184" s="5" t="n">
        <v>2984</v>
      </c>
      <c r="D184" s="5" t="n">
        <v>2014</v>
      </c>
    </row>
    <row r="185" spans="1:4">
      <c r="A185" s="4" t="s">
        <v>663</v>
      </c>
      <c r="B185" s="6" t="n">
        <v>-379</v>
      </c>
      <c r="C185" s="6" t="n">
        <v>173</v>
      </c>
      <c r="D185" s="6" t="n">
        <v>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6"/>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683</v>
      </c>
      <c r="B1" s="2" t="s">
        <v>1</v>
      </c>
    </row>
    <row r="2" spans="1:3">
      <c r="B2" s="2" t="s">
        <v>684</v>
      </c>
      <c r="C2" s="2" t="s">
        <v>685</v>
      </c>
    </row>
    <row r="3" spans="1:3">
      <c r="A3" s="3" t="s">
        <v>686</v>
      </c>
    </row>
    <row r="4" spans="1:3">
      <c r="A4" s="4" t="s">
        <v>687</v>
      </c>
      <c r="B4" s="6" t="n">
        <v>29173</v>
      </c>
      <c r="C4" s="6" t="n">
        <v>30813</v>
      </c>
    </row>
    <row r="5" spans="1:3">
      <c r="A5" s="4" t="s">
        <v>206</v>
      </c>
      <c r="B5" s="5" t="n">
        <v>9466</v>
      </c>
      <c r="C5" s="5" t="n">
        <v>11271</v>
      </c>
    </row>
    <row r="6" spans="1:3">
      <c r="A6" s="4" t="s">
        <v>212</v>
      </c>
      <c r="B6" s="5" t="n">
        <v>51184</v>
      </c>
      <c r="C6" s="5" t="n">
        <v>46912</v>
      </c>
    </row>
    <row r="7" spans="1:3">
      <c r="A7" s="4" t="s">
        <v>608</v>
      </c>
    </row>
    <row r="8" spans="1:3">
      <c r="A8" s="3" t="s">
        <v>686</v>
      </c>
    </row>
    <row r="9" spans="1:3">
      <c r="A9" s="4" t="s">
        <v>212</v>
      </c>
      <c r="B9" s="5" t="n">
        <v>51184</v>
      </c>
      <c r="C9" s="5" t="n">
        <v>46912</v>
      </c>
    </row>
    <row r="10" spans="1:3">
      <c r="A10" s="4" t="s">
        <v>647</v>
      </c>
    </row>
    <row r="11" spans="1:3">
      <c r="A11" s="3" t="s">
        <v>686</v>
      </c>
    </row>
    <row r="12" spans="1:3">
      <c r="A12" s="4" t="s">
        <v>615</v>
      </c>
      <c r="B12" s="6" t="n">
        <v>95</v>
      </c>
      <c r="C12" s="6" t="n">
        <v>166</v>
      </c>
    </row>
    <row r="13" spans="1:3">
      <c r="A13" s="4" t="s">
        <v>688</v>
      </c>
      <c r="B13" s="4" t="s">
        <v>689</v>
      </c>
      <c r="C13" s="4" t="s">
        <v>689</v>
      </c>
    </row>
    <row r="14" spans="1:3">
      <c r="A14" s="4" t="s">
        <v>690</v>
      </c>
      <c r="B14" s="4" t="s">
        <v>691</v>
      </c>
      <c r="C14" s="4" t="s">
        <v>691</v>
      </c>
    </row>
    <row r="15" spans="1:3">
      <c r="A15" s="4" t="s">
        <v>692</v>
      </c>
      <c r="B15" s="5" t="n">
        <v>1</v>
      </c>
      <c r="C15" s="5" t="n">
        <v>1</v>
      </c>
    </row>
    <row r="16" spans="1:3">
      <c r="A16" s="4" t="s">
        <v>37</v>
      </c>
      <c r="B16" s="6" t="n">
        <v>757</v>
      </c>
      <c r="C16" s="6" t="n">
        <v>1020</v>
      </c>
    </row>
    <row r="17" spans="1:3">
      <c r="A17" s="4" t="s">
        <v>206</v>
      </c>
      <c r="B17" s="5" t="n">
        <v>208</v>
      </c>
      <c r="C17" s="5" t="n">
        <v>239</v>
      </c>
    </row>
    <row r="18" spans="1:3">
      <c r="A18" s="4" t="s">
        <v>212</v>
      </c>
      <c r="B18" s="6" t="n">
        <v>3806</v>
      </c>
      <c r="C18" s="6" t="n">
        <v>2984</v>
      </c>
    </row>
    <row r="19" spans="1:3">
      <c r="A19" s="4" t="s">
        <v>693</v>
      </c>
      <c r="B19" s="4" t="s">
        <v>694</v>
      </c>
      <c r="C19" s="4" t="s">
        <v>694</v>
      </c>
    </row>
    <row r="20" spans="1:3">
      <c r="A20" s="4" t="s">
        <v>695</v>
      </c>
    </row>
    <row r="21" spans="1:3">
      <c r="A21" s="3" t="s">
        <v>686</v>
      </c>
    </row>
    <row r="22" spans="1:3">
      <c r="A22" s="4" t="s">
        <v>696</v>
      </c>
      <c r="B22" s="8" t="n">
        <v>0.05</v>
      </c>
      <c r="C22" s="8" t="n">
        <v>0.05</v>
      </c>
    </row>
    <row r="23" spans="1:3">
      <c r="A23" s="4" t="s">
        <v>697</v>
      </c>
    </row>
    <row r="24" spans="1:3">
      <c r="A24" s="3" t="s">
        <v>686</v>
      </c>
    </row>
    <row r="25" spans="1:3">
      <c r="A25" s="4" t="s">
        <v>696</v>
      </c>
      <c r="B25" s="8" t="n">
        <v>0.35</v>
      </c>
      <c r="C25" s="8" t="n">
        <v>0.35</v>
      </c>
    </row>
    <row r="26" spans="1:3">
      <c r="A26" s="4" t="s">
        <v>698</v>
      </c>
    </row>
    <row r="27" spans="1:3">
      <c r="A27" s="3" t="s">
        <v>686</v>
      </c>
    </row>
    <row r="28" spans="1:3">
      <c r="A28" s="4" t="s">
        <v>696</v>
      </c>
      <c r="B28" s="8" t="n">
        <v>0.22</v>
      </c>
      <c r="C28" s="8" t="n">
        <v>0.22</v>
      </c>
    </row>
    <row r="29" spans="1:3">
      <c r="A29" s="4" t="s">
        <v>699</v>
      </c>
    </row>
    <row r="30" spans="1:3">
      <c r="A30" s="3" t="s">
        <v>686</v>
      </c>
    </row>
    <row r="31" spans="1:3">
      <c r="A31" s="4" t="s">
        <v>696</v>
      </c>
      <c r="B31" s="8" t="n">
        <v>0.45</v>
      </c>
      <c r="C31" s="8" t="n">
        <v>0.39</v>
      </c>
    </row>
    <row r="32" spans="1:3">
      <c r="A32" s="4" t="s">
        <v>700</v>
      </c>
    </row>
    <row r="33" spans="1:3">
      <c r="A33" s="3" t="s">
        <v>686</v>
      </c>
    </row>
    <row r="34" spans="1:3">
      <c r="A34" s="4" t="s">
        <v>696</v>
      </c>
      <c r="B34" s="8" t="n">
        <v>0.98</v>
      </c>
      <c r="C34" s="8" t="n">
        <v>0.95</v>
      </c>
    </row>
    <row r="35" spans="1:3">
      <c r="A35" s="4" t="s">
        <v>701</v>
      </c>
    </row>
    <row r="36" spans="1:3">
      <c r="A36" s="3" t="s">
        <v>686</v>
      </c>
    </row>
    <row r="37" spans="1:3">
      <c r="A37" s="4" t="s">
        <v>696</v>
      </c>
      <c r="B37" s="8" t="n">
        <v>0.85</v>
      </c>
      <c r="C37" s="8" t="n">
        <v>0.86</v>
      </c>
    </row>
    <row r="38" spans="1:3">
      <c r="A38" s="4" t="s">
        <v>702</v>
      </c>
    </row>
    <row r="39" spans="1:3">
      <c r="A39" s="3" t="s">
        <v>686</v>
      </c>
    </row>
    <row r="40" spans="1:3">
      <c r="A40" s="4" t="s">
        <v>696</v>
      </c>
      <c r="B40" s="8" t="n">
        <v>-0.75</v>
      </c>
      <c r="C40" s="8" t="n">
        <v>-0.55</v>
      </c>
    </row>
    <row r="41" spans="1:3">
      <c r="A41" s="4" t="s">
        <v>703</v>
      </c>
    </row>
    <row r="42" spans="1:3">
      <c r="A42" s="3" t="s">
        <v>686</v>
      </c>
    </row>
    <row r="43" spans="1:3">
      <c r="A43" s="4" t="s">
        <v>696</v>
      </c>
      <c r="B43" s="10" t="n">
        <v>0.5</v>
      </c>
      <c r="C43" s="10" t="n">
        <v>0.1</v>
      </c>
    </row>
    <row r="44" spans="1:3">
      <c r="A44" s="4" t="s">
        <v>704</v>
      </c>
    </row>
    <row r="45" spans="1:3">
      <c r="A45" s="3" t="s">
        <v>686</v>
      </c>
    </row>
    <row r="46" spans="1:3">
      <c r="A46" s="4" t="s">
        <v>696</v>
      </c>
      <c r="B46" s="8" t="n">
        <v>-0.27</v>
      </c>
      <c r="C46" s="8" t="n">
        <v>-0.18</v>
      </c>
    </row>
    <row r="47" spans="1:3">
      <c r="A47" s="4" t="s">
        <v>705</v>
      </c>
    </row>
    <row r="48" spans="1:3">
      <c r="A48" s="3" t="s">
        <v>686</v>
      </c>
    </row>
    <row r="49" spans="1:3">
      <c r="A49" s="4" t="s">
        <v>696</v>
      </c>
      <c r="B49" s="8" t="n">
        <v>0.85</v>
      </c>
    </row>
    <row r="50" spans="1:3">
      <c r="A50" s="4" t="s">
        <v>706</v>
      </c>
    </row>
    <row r="51" spans="1:3">
      <c r="A51" s="3" t="s">
        <v>686</v>
      </c>
    </row>
    <row r="52" spans="1:3">
      <c r="A52" s="4" t="s">
        <v>696</v>
      </c>
      <c r="B52" s="8" t="n">
        <v>0.91</v>
      </c>
    </row>
    <row r="53" spans="1:3">
      <c r="A53" s="4" t="s">
        <v>707</v>
      </c>
    </row>
    <row r="54" spans="1:3">
      <c r="A54" s="3" t="s">
        <v>686</v>
      </c>
    </row>
    <row r="55" spans="1:3">
      <c r="A55" s="4" t="s">
        <v>696</v>
      </c>
      <c r="B55" s="8" t="n">
        <v>0.58</v>
      </c>
    </row>
    <row r="56" spans="1:3">
      <c r="A56" s="4" t="s">
        <v>708</v>
      </c>
    </row>
    <row r="57" spans="1:3">
      <c r="A57" s="3" t="s">
        <v>686</v>
      </c>
    </row>
    <row r="58" spans="1:3">
      <c r="A58" s="4" t="s">
        <v>696</v>
      </c>
      <c r="B58" s="8" t="n">
        <v>0.97</v>
      </c>
    </row>
    <row r="59" spans="1:3">
      <c r="A59" s="4" t="s">
        <v>709</v>
      </c>
    </row>
    <row r="60" spans="1:3">
      <c r="A60" s="3" t="s">
        <v>686</v>
      </c>
    </row>
    <row r="61" spans="1:3">
      <c r="A61" s="4" t="s">
        <v>696</v>
      </c>
      <c r="B61" s="8" t="n">
        <v>0.44</v>
      </c>
    </row>
    <row r="62" spans="1:3">
      <c r="A62" s="4" t="s">
        <v>710</v>
      </c>
    </row>
    <row r="63" spans="1:3">
      <c r="A63" s="3" t="s">
        <v>686</v>
      </c>
    </row>
    <row r="64" spans="1:3">
      <c r="A64" s="4" t="s">
        <v>696</v>
      </c>
      <c r="B64" s="8" t="n">
        <v>0.44</v>
      </c>
    </row>
    <row r="65" spans="1:3">
      <c r="A65" s="4" t="s">
        <v>711</v>
      </c>
    </row>
    <row r="66" spans="1:3">
      <c r="A66" s="3" t="s">
        <v>686</v>
      </c>
    </row>
    <row r="67" spans="1:3">
      <c r="A67" s="4" t="s">
        <v>696</v>
      </c>
      <c r="B67" s="8" t="n">
        <v>0.28</v>
      </c>
    </row>
    <row r="68" spans="1:3">
      <c r="A68" s="4" t="s">
        <v>712</v>
      </c>
    </row>
    <row r="69" spans="1:3">
      <c r="A69" s="3" t="s">
        <v>686</v>
      </c>
    </row>
    <row r="70" spans="1:3">
      <c r="A70" s="4" t="s">
        <v>696</v>
      </c>
      <c r="B70" s="8" t="n">
        <v>0.58</v>
      </c>
    </row>
    <row r="71" spans="1:3">
      <c r="A71" s="4" t="s">
        <v>713</v>
      </c>
    </row>
    <row r="72" spans="1:3">
      <c r="A72" s="3" t="s">
        <v>686</v>
      </c>
    </row>
    <row r="73" spans="1:3">
      <c r="A73" s="4" t="s">
        <v>696</v>
      </c>
      <c r="B73" s="8" t="n">
        <v>-0.02</v>
      </c>
      <c r="C73" s="8" t="n">
        <v>-0.02</v>
      </c>
    </row>
    <row r="74" spans="1:3">
      <c r="A74" s="4" t="s">
        <v>714</v>
      </c>
    </row>
    <row r="75" spans="1:3">
      <c r="A75" s="3" t="s">
        <v>686</v>
      </c>
    </row>
    <row r="76" spans="1:3">
      <c r="A76" s="4" t="s">
        <v>696</v>
      </c>
      <c r="B76" s="5" t="n">
        <v>0</v>
      </c>
      <c r="C76" s="5" t="n">
        <v>0</v>
      </c>
    </row>
    <row r="77" spans="1:3">
      <c r="A77" s="4" t="s">
        <v>715</v>
      </c>
    </row>
    <row r="78" spans="1:3">
      <c r="A78" s="3" t="s">
        <v>686</v>
      </c>
    </row>
    <row r="79" spans="1:3">
      <c r="A79" s="4" t="s">
        <v>696</v>
      </c>
      <c r="B79" s="5" t="n">
        <v>0</v>
      </c>
      <c r="C79" s="5" t="n">
        <v>0</v>
      </c>
    </row>
    <row r="80" spans="1:3">
      <c r="A80" s="4" t="s">
        <v>716</v>
      </c>
    </row>
    <row r="81" spans="1:3">
      <c r="A81" s="3" t="s">
        <v>686</v>
      </c>
    </row>
    <row r="82" spans="1:3">
      <c r="A82" s="4" t="s">
        <v>717</v>
      </c>
      <c r="B82" s="4" t="s">
        <v>691</v>
      </c>
      <c r="C82" s="4" t="s">
        <v>691</v>
      </c>
    </row>
    <row r="83" spans="1:3">
      <c r="A83" s="4" t="s">
        <v>718</v>
      </c>
    </row>
    <row r="84" spans="1:3">
      <c r="A84" s="3" t="s">
        <v>686</v>
      </c>
    </row>
    <row r="85" spans="1:3">
      <c r="A85" s="4" t="s">
        <v>719</v>
      </c>
      <c r="B85" s="8" t="n">
        <v>0.75</v>
      </c>
      <c r="C85" s="8" t="n">
        <v>0.45</v>
      </c>
    </row>
    <row r="86" spans="1:3">
      <c r="A86" s="4" t="s">
        <v>720</v>
      </c>
    </row>
    <row r="87" spans="1:3">
      <c r="A87" s="3" t="s">
        <v>686</v>
      </c>
    </row>
    <row r="88" spans="1:3">
      <c r="A88" s="4" t="s">
        <v>719</v>
      </c>
      <c r="B88" s="5" t="n">
        <v>1</v>
      </c>
      <c r="C88" s="5" t="n">
        <v>1</v>
      </c>
    </row>
    <row r="89" spans="1:3">
      <c r="A89" s="4" t="s">
        <v>721</v>
      </c>
    </row>
    <row r="90" spans="1:3">
      <c r="A90" s="3" t="s">
        <v>686</v>
      </c>
    </row>
    <row r="91" spans="1:3">
      <c r="A91" s="4" t="s">
        <v>719</v>
      </c>
      <c r="B91" s="8" t="n">
        <v>0.96</v>
      </c>
      <c r="C91" s="8" t="n">
        <v>0.92</v>
      </c>
    </row>
    <row r="92" spans="1:3">
      <c r="A92" s="4" t="s">
        <v>722</v>
      </c>
    </row>
    <row r="93" spans="1:3">
      <c r="A93" s="3" t="s">
        <v>686</v>
      </c>
    </row>
    <row r="94" spans="1:3">
      <c r="A94" s="4" t="s">
        <v>723</v>
      </c>
      <c r="B94" s="4" t="s">
        <v>724</v>
      </c>
      <c r="C94" s="4" t="s">
        <v>724</v>
      </c>
    </row>
    <row r="95" spans="1:3">
      <c r="A95" s="4" t="s">
        <v>725</v>
      </c>
    </row>
    <row r="96" spans="1:3">
      <c r="A96" s="3" t="s">
        <v>686</v>
      </c>
    </row>
    <row r="97" spans="1:3">
      <c r="A97" s="4" t="s">
        <v>726</v>
      </c>
      <c r="B97" s="11" t="n">
        <v>0.0103</v>
      </c>
      <c r="C97" s="11" t="n">
        <v>0.0039</v>
      </c>
    </row>
    <row r="98" spans="1:3">
      <c r="A98" s="4" t="s">
        <v>727</v>
      </c>
    </row>
    <row r="99" spans="1:3">
      <c r="A99" s="3" t="s">
        <v>686</v>
      </c>
    </row>
    <row r="100" spans="1:3">
      <c r="A100" s="4" t="s">
        <v>726</v>
      </c>
      <c r="B100" s="11" t="n">
        <v>0.0193</v>
      </c>
      <c r="C100" s="11" t="n">
        <v>0.0076</v>
      </c>
    </row>
    <row r="101" spans="1:3">
      <c r="A101" s="4" t="s">
        <v>728</v>
      </c>
    </row>
    <row r="102" spans="1:3">
      <c r="A102" s="3" t="s">
        <v>686</v>
      </c>
    </row>
    <row r="103" spans="1:3">
      <c r="A103" s="4" t="s">
        <v>726</v>
      </c>
      <c r="B103" s="11" t="n">
        <v>0.0148</v>
      </c>
      <c r="C103" s="11" t="n">
        <v>0.0057</v>
      </c>
    </row>
    <row r="104" spans="1:3">
      <c r="A104" s="4" t="s">
        <v>729</v>
      </c>
    </row>
    <row r="105" spans="1:3">
      <c r="A105" s="3" t="s">
        <v>686</v>
      </c>
    </row>
    <row r="106" spans="1:3">
      <c r="A106" s="4" t="s">
        <v>719</v>
      </c>
      <c r="B106" s="5" t="n">
        <v>7</v>
      </c>
      <c r="C106" s="5" t="n">
        <v>8</v>
      </c>
    </row>
    <row r="107" spans="1:3">
      <c r="A107" s="4" t="s">
        <v>730</v>
      </c>
    </row>
    <row r="108" spans="1:3">
      <c r="A108" s="3" t="s">
        <v>686</v>
      </c>
    </row>
    <row r="109" spans="1:3">
      <c r="A109" s="4" t="s">
        <v>719</v>
      </c>
      <c r="B109" s="5" t="n">
        <v>10</v>
      </c>
      <c r="C109" s="5" t="n">
        <v>11</v>
      </c>
    </row>
    <row r="110" spans="1:3">
      <c r="A110" s="4" t="s">
        <v>731</v>
      </c>
    </row>
    <row r="111" spans="1:3">
      <c r="A111" s="3" t="s">
        <v>686</v>
      </c>
    </row>
    <row r="112" spans="1:3">
      <c r="A112" s="4" t="s">
        <v>719</v>
      </c>
      <c r="B112" s="5" t="n">
        <v>10</v>
      </c>
      <c r="C112" s="5" t="n">
        <v>10</v>
      </c>
    </row>
    <row r="113" spans="1:3">
      <c r="A113" s="4" t="s">
        <v>732</v>
      </c>
    </row>
    <row r="114" spans="1:3">
      <c r="A114" s="3" t="s">
        <v>686</v>
      </c>
    </row>
    <row r="115" spans="1:3">
      <c r="A115" s="4" t="s">
        <v>719</v>
      </c>
      <c r="B115" s="8" t="n">
        <v>0.09</v>
      </c>
      <c r="C115" s="8" t="n">
        <v>0.08</v>
      </c>
    </row>
    <row r="116" spans="1:3">
      <c r="A116" s="4" t="s">
        <v>733</v>
      </c>
    </row>
    <row r="117" spans="1:3">
      <c r="A117" s="3" t="s">
        <v>686</v>
      </c>
    </row>
    <row r="118" spans="1:3">
      <c r="A118" s="4" t="s">
        <v>719</v>
      </c>
      <c r="B118" s="8" t="n">
        <v>0.15</v>
      </c>
      <c r="C118" s="8" t="n">
        <v>0.15</v>
      </c>
    </row>
    <row r="119" spans="1:3">
      <c r="A119" s="4" t="s">
        <v>734</v>
      </c>
    </row>
    <row r="120" spans="1:3">
      <c r="A120" s="3" t="s">
        <v>686</v>
      </c>
    </row>
    <row r="121" spans="1:3">
      <c r="A121" s="4" t="s">
        <v>719</v>
      </c>
      <c r="B121" s="10" t="n">
        <v>0.1</v>
      </c>
      <c r="C121" s="8" t="n">
        <v>0.09</v>
      </c>
    </row>
    <row r="122" spans="1:3">
      <c r="A122" s="4" t="s">
        <v>735</v>
      </c>
    </row>
    <row r="123" spans="1:3">
      <c r="A123" s="3" t="s">
        <v>686</v>
      </c>
    </row>
    <row r="124" spans="1:3">
      <c r="A124" s="4" t="s">
        <v>717</v>
      </c>
      <c r="B124" s="4" t="s">
        <v>736</v>
      </c>
      <c r="C124" s="4" t="s">
        <v>736</v>
      </c>
    </row>
    <row r="125" spans="1:3">
      <c r="A125" s="4" t="s">
        <v>737</v>
      </c>
    </row>
    <row r="126" spans="1:3">
      <c r="A126" s="3" t="s">
        <v>686</v>
      </c>
    </row>
    <row r="127" spans="1:3">
      <c r="A127" s="4" t="s">
        <v>719</v>
      </c>
      <c r="B127" s="5" t="n">
        <v>6</v>
      </c>
      <c r="C127" s="5" t="n">
        <v>6</v>
      </c>
    </row>
    <row r="128" spans="1:3">
      <c r="A128" s="4" t="s">
        <v>738</v>
      </c>
    </row>
    <row r="129" spans="1:3">
      <c r="A129" s="3" t="s">
        <v>686</v>
      </c>
    </row>
    <row r="130" spans="1:3">
      <c r="A130" s="4" t="s">
        <v>719</v>
      </c>
      <c r="B130" s="5" t="n">
        <v>24</v>
      </c>
      <c r="C130" s="5" t="n">
        <v>25</v>
      </c>
    </row>
    <row r="131" spans="1:3">
      <c r="A131" s="4" t="s">
        <v>739</v>
      </c>
    </row>
    <row r="132" spans="1:3">
      <c r="A132" s="3" t="s">
        <v>686</v>
      </c>
    </row>
    <row r="133" spans="1:3">
      <c r="A133" s="4" t="s">
        <v>719</v>
      </c>
      <c r="B133" s="5" t="n">
        <v>12</v>
      </c>
      <c r="C133" s="5" t="n">
        <v>11</v>
      </c>
    </row>
    <row r="134" spans="1:3">
      <c r="A134" s="4" t="s">
        <v>740</v>
      </c>
    </row>
    <row r="135" spans="1:3">
      <c r="A135" s="3" t="s">
        <v>686</v>
      </c>
    </row>
    <row r="136" spans="1:3">
      <c r="A136" s="4" t="s">
        <v>726</v>
      </c>
      <c r="B136" s="10" t="n">
        <v>0.1</v>
      </c>
      <c r="C136" s="10" t="n">
        <v>0.1</v>
      </c>
    </row>
    <row r="137" spans="1:3">
      <c r="A137" s="4" t="s">
        <v>741</v>
      </c>
    </row>
    <row r="138" spans="1:3">
      <c r="A138" s="3" t="s">
        <v>686</v>
      </c>
    </row>
    <row r="139" spans="1:3">
      <c r="A139" s="4" t="s">
        <v>726</v>
      </c>
      <c r="B139" s="10" t="n">
        <v>0.4</v>
      </c>
      <c r="C139" s="10" t="n">
        <v>0.4</v>
      </c>
    </row>
    <row r="140" spans="1:3">
      <c r="A140" s="4" t="s">
        <v>742</v>
      </c>
    </row>
    <row r="141" spans="1:3">
      <c r="A141" s="3" t="s">
        <v>686</v>
      </c>
    </row>
    <row r="142" spans="1:3">
      <c r="A142" s="4" t="s">
        <v>726</v>
      </c>
      <c r="B142" s="8" t="n">
        <v>0.25</v>
      </c>
      <c r="C142" s="8" t="n">
        <v>0.26</v>
      </c>
    </row>
    <row r="143" spans="1:3">
      <c r="A143" s="4" t="s">
        <v>743</v>
      </c>
    </row>
    <row r="144" spans="1:3">
      <c r="A144" s="3" t="s">
        <v>686</v>
      </c>
    </row>
    <row r="145" spans="1:3">
      <c r="A145" s="4" t="s">
        <v>726</v>
      </c>
      <c r="B145" s="8" t="n">
        <v>-0.01</v>
      </c>
      <c r="C145" s="8" t="n">
        <v>-0.01</v>
      </c>
    </row>
    <row r="146" spans="1:3">
      <c r="A146" s="4" t="s">
        <v>744</v>
      </c>
    </row>
    <row r="147" spans="1:3">
      <c r="A147" s="3" t="s">
        <v>686</v>
      </c>
    </row>
    <row r="148" spans="1:3">
      <c r="A148" s="4" t="s">
        <v>745</v>
      </c>
      <c r="B148" s="6" t="n">
        <v>54</v>
      </c>
      <c r="C148" s="6" t="n">
        <v>0</v>
      </c>
    </row>
    <row r="149" spans="1:3">
      <c r="A149" s="4" t="s">
        <v>746</v>
      </c>
      <c r="B149" s="4" t="s">
        <v>689</v>
      </c>
      <c r="C149" s="4" t="s">
        <v>689</v>
      </c>
    </row>
    <row r="150" spans="1:3">
      <c r="A150" s="4" t="s">
        <v>747</v>
      </c>
      <c r="B150" s="4" t="s">
        <v>748</v>
      </c>
      <c r="C150" s="4" t="s">
        <v>748</v>
      </c>
    </row>
    <row r="151" spans="1:3">
      <c r="A151" s="4" t="s">
        <v>749</v>
      </c>
    </row>
    <row r="152" spans="1:3">
      <c r="A152" s="3" t="s">
        <v>686</v>
      </c>
    </row>
    <row r="153" spans="1:3">
      <c r="A153" s="4" t="s">
        <v>750</v>
      </c>
      <c r="B153" s="5" t="n">
        <v>1</v>
      </c>
      <c r="C153" s="5" t="n">
        <v>0</v>
      </c>
    </row>
    <row r="154" spans="1:3">
      <c r="A154" s="4" t="s">
        <v>751</v>
      </c>
    </row>
    <row r="155" spans="1:3">
      <c r="A155" s="3" t="s">
        <v>686</v>
      </c>
    </row>
    <row r="156" spans="1:3">
      <c r="A156" s="4" t="s">
        <v>750</v>
      </c>
      <c r="B156" s="8" t="n">
        <v>1.04</v>
      </c>
      <c r="C156" s="5" t="n">
        <v>0</v>
      </c>
    </row>
    <row r="157" spans="1:3">
      <c r="A157" s="4" t="s">
        <v>752</v>
      </c>
    </row>
    <row r="158" spans="1:3">
      <c r="A158" s="3" t="s">
        <v>686</v>
      </c>
    </row>
    <row r="159" spans="1:3">
      <c r="A159" s="4" t="s">
        <v>750</v>
      </c>
      <c r="B159" s="5" t="n">
        <v>1</v>
      </c>
      <c r="C159" s="5" t="n">
        <v>0</v>
      </c>
    </row>
    <row r="160" spans="1:3">
      <c r="A160" s="4" t="s">
        <v>753</v>
      </c>
    </row>
    <row r="161" spans="1:3">
      <c r="A161" s="3" t="s">
        <v>686</v>
      </c>
    </row>
    <row r="162" spans="1:3">
      <c r="A162" s="4" t="s">
        <v>745</v>
      </c>
      <c r="B162" s="6" t="n">
        <v>148</v>
      </c>
      <c r="C162" s="6" t="n">
        <v>8</v>
      </c>
    </row>
    <row r="163" spans="1:3">
      <c r="A163" s="4" t="s">
        <v>746</v>
      </c>
      <c r="B163" s="4" t="s">
        <v>689</v>
      </c>
      <c r="C163" s="4" t="s">
        <v>689</v>
      </c>
    </row>
    <row r="164" spans="1:3">
      <c r="A164" s="4" t="s">
        <v>747</v>
      </c>
      <c r="B164" s="4" t="s">
        <v>748</v>
      </c>
      <c r="C164" s="4" t="s">
        <v>748</v>
      </c>
    </row>
    <row r="165" spans="1:3">
      <c r="A165" s="4" t="s">
        <v>754</v>
      </c>
    </row>
    <row r="166" spans="1:3">
      <c r="A166" s="3" t="s">
        <v>686</v>
      </c>
    </row>
    <row r="167" spans="1:3">
      <c r="A167" s="4" t="s">
        <v>750</v>
      </c>
      <c r="B167" s="8" t="n">
        <v>0.9399999999999999</v>
      </c>
      <c r="C167" s="5" t="n">
        <v>0</v>
      </c>
    </row>
    <row r="168" spans="1:3">
      <c r="A168" s="4" t="s">
        <v>755</v>
      </c>
    </row>
    <row r="169" spans="1:3">
      <c r="A169" s="3" t="s">
        <v>686</v>
      </c>
    </row>
    <row r="170" spans="1:3">
      <c r="A170" s="4" t="s">
        <v>750</v>
      </c>
      <c r="B170" s="5" t="n">
        <v>1</v>
      </c>
      <c r="C170" s="5" t="n">
        <v>0</v>
      </c>
    </row>
    <row r="171" spans="1:3">
      <c r="A171" s="4" t="s">
        <v>756</v>
      </c>
    </row>
    <row r="172" spans="1:3">
      <c r="A172" s="3" t="s">
        <v>686</v>
      </c>
    </row>
    <row r="173" spans="1:3">
      <c r="A173" s="4" t="s">
        <v>750</v>
      </c>
      <c r="B173" s="8" t="n">
        <v>0.96</v>
      </c>
      <c r="C173" s="5" t="n">
        <v>0</v>
      </c>
    </row>
    <row r="174" spans="1:3">
      <c r="A174" s="4" t="s">
        <v>757</v>
      </c>
    </row>
    <row r="175" spans="1:3">
      <c r="A175" s="3" t="s">
        <v>686</v>
      </c>
    </row>
    <row r="176" spans="1:3">
      <c r="A176" s="4" t="s">
        <v>745</v>
      </c>
      <c r="B176" s="6" t="n">
        <v>354</v>
      </c>
      <c r="C176" s="6" t="n">
        <v>423</v>
      </c>
    </row>
    <row r="177" spans="1:3">
      <c r="A177" s="4" t="s">
        <v>746</v>
      </c>
      <c r="B177" s="4" t="s">
        <v>689</v>
      </c>
      <c r="C177" s="4" t="s">
        <v>689</v>
      </c>
    </row>
    <row r="178" spans="1:3">
      <c r="A178" s="4" t="s">
        <v>747</v>
      </c>
      <c r="B178" s="4" t="s">
        <v>748</v>
      </c>
      <c r="C178" s="4" t="s">
        <v>748</v>
      </c>
    </row>
    <row r="179" spans="1:3">
      <c r="A179" s="4" t="s">
        <v>758</v>
      </c>
    </row>
    <row r="180" spans="1:3">
      <c r="A180" s="3" t="s">
        <v>686</v>
      </c>
    </row>
    <row r="181" spans="1:3">
      <c r="A181" s="4" t="s">
        <v>750</v>
      </c>
      <c r="B181" s="5" t="n">
        <v>0</v>
      </c>
      <c r="C181" s="5" t="n">
        <v>0</v>
      </c>
    </row>
    <row r="182" spans="1:3">
      <c r="A182" s="4" t="s">
        <v>759</v>
      </c>
    </row>
    <row r="183" spans="1:3">
      <c r="A183" s="3" t="s">
        <v>686</v>
      </c>
    </row>
    <row r="184" spans="1:3">
      <c r="A184" s="4" t="s">
        <v>750</v>
      </c>
      <c r="B184" s="8" t="n">
        <v>0.97</v>
      </c>
      <c r="C184" s="8" t="n">
        <v>0.95</v>
      </c>
    </row>
    <row r="185" spans="1:3">
      <c r="A185" s="4" t="s">
        <v>760</v>
      </c>
    </row>
    <row r="186" spans="1:3">
      <c r="A186" s="3" t="s">
        <v>686</v>
      </c>
    </row>
    <row r="187" spans="1:3">
      <c r="A187" s="4" t="s">
        <v>750</v>
      </c>
      <c r="B187" s="8" t="n">
        <v>0.38</v>
      </c>
      <c r="C187" s="8" t="n">
        <v>0.26</v>
      </c>
    </row>
    <row r="188" spans="1:3">
      <c r="A188" s="4" t="s">
        <v>761</v>
      </c>
    </row>
    <row r="189" spans="1:3">
      <c r="A189" s="3" t="s">
        <v>686</v>
      </c>
    </row>
    <row r="190" spans="1:3">
      <c r="A190" s="4" t="s">
        <v>745</v>
      </c>
      <c r="B190" s="6" t="n">
        <v>6870</v>
      </c>
      <c r="C190" s="6" t="n">
        <v>5945</v>
      </c>
    </row>
    <row r="191" spans="1:3">
      <c r="A191" s="4" t="s">
        <v>762</v>
      </c>
    </row>
    <row r="192" spans="1:3">
      <c r="A192" s="3" t="s">
        <v>686</v>
      </c>
    </row>
    <row r="193" spans="1:3">
      <c r="A193" s="4" t="s">
        <v>747</v>
      </c>
      <c r="B193" s="4" t="s">
        <v>763</v>
      </c>
      <c r="C193" s="4" t="s">
        <v>763</v>
      </c>
    </row>
    <row r="194" spans="1:3">
      <c r="A194" s="4" t="s">
        <v>764</v>
      </c>
    </row>
    <row r="195" spans="1:3">
      <c r="A195" s="3" t="s">
        <v>686</v>
      </c>
    </row>
    <row r="196" spans="1:3">
      <c r="A196" s="4" t="s">
        <v>750</v>
      </c>
      <c r="B196" s="10" t="n">
        <v>0.6</v>
      </c>
      <c r="C196" s="8" t="n">
        <v>0.55</v>
      </c>
    </row>
    <row r="197" spans="1:3">
      <c r="A197" s="4" t="s">
        <v>765</v>
      </c>
    </row>
    <row r="198" spans="1:3">
      <c r="A198" s="3" t="s">
        <v>686</v>
      </c>
    </row>
    <row r="199" spans="1:3">
      <c r="A199" s="4" t="s">
        <v>750</v>
      </c>
      <c r="B199" s="8" t="n">
        <v>1.01</v>
      </c>
      <c r="C199" s="8" t="n">
        <v>1.02</v>
      </c>
    </row>
    <row r="200" spans="1:3">
      <c r="A200" s="4" t="s">
        <v>766</v>
      </c>
    </row>
    <row r="201" spans="1:3">
      <c r="A201" s="3" t="s">
        <v>686</v>
      </c>
    </row>
    <row r="202" spans="1:3">
      <c r="A202" s="4" t="s">
        <v>750</v>
      </c>
      <c r="B202" s="8" t="n">
        <v>0.95</v>
      </c>
      <c r="C202" s="8" t="n">
        <v>0.95</v>
      </c>
    </row>
    <row r="203" spans="1:3">
      <c r="A203" s="4" t="s">
        <v>767</v>
      </c>
    </row>
    <row r="204" spans="1:3">
      <c r="A204" s="3" t="s">
        <v>686</v>
      </c>
    </row>
    <row r="205" spans="1:3">
      <c r="A205" s="4" t="s">
        <v>750</v>
      </c>
      <c r="B205" s="11" t="n">
        <v>0.0014</v>
      </c>
    </row>
    <row r="206" spans="1:3">
      <c r="A206" s="4" t="s">
        <v>768</v>
      </c>
    </row>
    <row r="207" spans="1:3">
      <c r="A207" s="3" t="s">
        <v>686</v>
      </c>
    </row>
    <row r="208" spans="1:3">
      <c r="A208" s="4" t="s">
        <v>750</v>
      </c>
      <c r="B208" s="12" t="n">
        <v>0.008999999999999999</v>
      </c>
    </row>
    <row r="209" spans="1:3">
      <c r="A209" s="4" t="s">
        <v>769</v>
      </c>
    </row>
    <row r="210" spans="1:3">
      <c r="A210" s="3" t="s">
        <v>686</v>
      </c>
    </row>
    <row r="211" spans="1:3">
      <c r="A211" s="4" t="s">
        <v>750</v>
      </c>
      <c r="B211" s="11" t="n">
        <v>0.0036</v>
      </c>
    </row>
    <row r="212" spans="1:3">
      <c r="A212" s="4" t="s">
        <v>770</v>
      </c>
    </row>
    <row r="213" spans="1:3">
      <c r="A213" s="3" t="s">
        <v>686</v>
      </c>
    </row>
    <row r="214" spans="1:3">
      <c r="A214" s="4" t="s">
        <v>750</v>
      </c>
      <c r="B214" s="8" t="n">
        <v>0.01</v>
      </c>
      <c r="C214" s="5" t="n">
        <v>0</v>
      </c>
    </row>
    <row r="215" spans="1:3">
      <c r="A215" s="4" t="s">
        <v>771</v>
      </c>
    </row>
    <row r="216" spans="1:3">
      <c r="A216" s="3" t="s">
        <v>686</v>
      </c>
    </row>
    <row r="217" spans="1:3">
      <c r="A217" s="4" t="s">
        <v>750</v>
      </c>
      <c r="B217" s="8" t="n">
        <v>0.07000000000000001</v>
      </c>
      <c r="C217" s="8" t="n">
        <v>0.03</v>
      </c>
    </row>
    <row r="218" spans="1:3">
      <c r="A218" s="4" t="s">
        <v>772</v>
      </c>
    </row>
    <row r="219" spans="1:3">
      <c r="A219" s="3" t="s">
        <v>686</v>
      </c>
    </row>
    <row r="220" spans="1:3">
      <c r="A220" s="4" t="s">
        <v>750</v>
      </c>
      <c r="B220" s="8" t="n">
        <v>0.02</v>
      </c>
      <c r="C220" s="8" t="n">
        <v>0.01</v>
      </c>
    </row>
    <row r="221" spans="1:3">
      <c r="A221" s="4" t="s">
        <v>773</v>
      </c>
    </row>
    <row r="222" spans="1:3">
      <c r="A222" s="3" t="s">
        <v>686</v>
      </c>
    </row>
    <row r="223" spans="1:3">
      <c r="A223" s="4" t="s">
        <v>750</v>
      </c>
      <c r="B223" s="8" t="n">
        <v>0.19</v>
      </c>
      <c r="C223" s="8" t="n">
        <v>0.07000000000000001</v>
      </c>
    </row>
    <row r="224" spans="1:3">
      <c r="A224" s="4" t="s">
        <v>774</v>
      </c>
    </row>
    <row r="225" spans="1:3">
      <c r="A225" s="3" t="s">
        <v>686</v>
      </c>
    </row>
    <row r="226" spans="1:3">
      <c r="A226" s="4" t="s">
        <v>750</v>
      </c>
      <c r="B226" s="8" t="n">
        <v>0.5600000000000001</v>
      </c>
      <c r="C226" s="8" t="n">
        <v>0.41</v>
      </c>
    </row>
    <row r="227" spans="1:3">
      <c r="A227" s="4" t="s">
        <v>775</v>
      </c>
    </row>
    <row r="228" spans="1:3">
      <c r="A228" s="3" t="s">
        <v>686</v>
      </c>
    </row>
    <row r="229" spans="1:3">
      <c r="A229" s="4" t="s">
        <v>750</v>
      </c>
      <c r="B229" s="8" t="n">
        <v>0.28</v>
      </c>
      <c r="C229" s="8" t="n">
        <v>0.22</v>
      </c>
    </row>
    <row r="230" spans="1:3">
      <c r="A230" s="4" t="s">
        <v>776</v>
      </c>
    </row>
    <row r="231" spans="1:3">
      <c r="A231" s="3" t="s">
        <v>686</v>
      </c>
    </row>
    <row r="232" spans="1:3">
      <c r="A232" s="4" t="s">
        <v>745</v>
      </c>
      <c r="B232" s="6" t="n">
        <v>1076</v>
      </c>
      <c r="C232" s="6" t="n">
        <v>701</v>
      </c>
    </row>
    <row r="233" spans="1:3">
      <c r="A233" s="4" t="s">
        <v>777</v>
      </c>
    </row>
    <row r="234" spans="1:3">
      <c r="A234" s="3" t="s">
        <v>686</v>
      </c>
    </row>
    <row r="235" spans="1:3">
      <c r="A235" s="4" t="s">
        <v>747</v>
      </c>
      <c r="B235" s="4" t="s">
        <v>748</v>
      </c>
      <c r="C235" s="4" t="s">
        <v>748</v>
      </c>
    </row>
    <row r="236" spans="1:3">
      <c r="A236" s="4" t="s">
        <v>778</v>
      </c>
    </row>
    <row r="237" spans="1:3">
      <c r="A237" s="3" t="s">
        <v>686</v>
      </c>
    </row>
    <row r="238" spans="1:3">
      <c r="A238" s="4" t="s">
        <v>750</v>
      </c>
      <c r="B238" s="8" t="n">
        <v>0.12</v>
      </c>
      <c r="C238" s="8" t="n">
        <v>0.03</v>
      </c>
    </row>
    <row r="239" spans="1:3">
      <c r="A239" s="4" t="s">
        <v>779</v>
      </c>
    </row>
    <row r="240" spans="1:3">
      <c r="A240" s="3" t="s">
        <v>686</v>
      </c>
    </row>
    <row r="241" spans="1:3">
      <c r="A241" s="4" t="s">
        <v>750</v>
      </c>
      <c r="B241" s="5" t="n">
        <v>1</v>
      </c>
      <c r="C241" s="8" t="n">
        <v>1.34</v>
      </c>
    </row>
    <row r="242" spans="1:3">
      <c r="A242" s="4" t="s">
        <v>780</v>
      </c>
    </row>
    <row r="243" spans="1:3">
      <c r="A243" s="3" t="s">
        <v>686</v>
      </c>
    </row>
    <row r="244" spans="1:3">
      <c r="A244" s="4" t="s">
        <v>750</v>
      </c>
      <c r="B244" s="8" t="n">
        <v>0.72</v>
      </c>
      <c r="C244" s="8" t="n">
        <v>0.59</v>
      </c>
    </row>
    <row r="245" spans="1:3">
      <c r="A245" s="4" t="s">
        <v>781</v>
      </c>
    </row>
    <row r="246" spans="1:3">
      <c r="A246" s="3" t="s">
        <v>686</v>
      </c>
    </row>
    <row r="247" spans="1:3">
      <c r="A247" s="4" t="s">
        <v>750</v>
      </c>
      <c r="B247" s="8" t="n">
        <v>0.15</v>
      </c>
      <c r="C247" s="8" t="n">
        <v>0.07000000000000001</v>
      </c>
    </row>
    <row r="248" spans="1:3">
      <c r="A248" s="4" t="s">
        <v>782</v>
      </c>
    </row>
    <row r="249" spans="1:3">
      <c r="A249" s="3" t="s">
        <v>686</v>
      </c>
    </row>
    <row r="250" spans="1:3">
      <c r="A250" s="4" t="s">
        <v>750</v>
      </c>
      <c r="B250" s="8" t="n">
        <v>0.21</v>
      </c>
      <c r="C250" s="10" t="n">
        <v>0.2</v>
      </c>
    </row>
    <row r="251" spans="1:3">
      <c r="A251" s="4" t="s">
        <v>783</v>
      </c>
    </row>
    <row r="252" spans="1:3">
      <c r="A252" s="3" t="s">
        <v>686</v>
      </c>
    </row>
    <row r="253" spans="1:3">
      <c r="A253" s="4" t="s">
        <v>750</v>
      </c>
      <c r="B253" s="8" t="n">
        <v>0.16</v>
      </c>
      <c r="C253" s="8" t="n">
        <v>0.14</v>
      </c>
    </row>
    <row r="254" spans="1:3">
      <c r="A254" s="4" t="s">
        <v>784</v>
      </c>
    </row>
    <row r="255" spans="1:3">
      <c r="A255" s="3" t="s">
        <v>686</v>
      </c>
    </row>
    <row r="256" spans="1:3">
      <c r="A256" s="4" t="s">
        <v>750</v>
      </c>
      <c r="B256" s="10" t="n">
        <v>0.2</v>
      </c>
    </row>
    <row r="257" spans="1:3">
      <c r="A257" s="4" t="s">
        <v>785</v>
      </c>
    </row>
    <row r="258" spans="1:3">
      <c r="A258" s="3" t="s">
        <v>686</v>
      </c>
    </row>
    <row r="259" spans="1:3">
      <c r="A259" s="4" t="s">
        <v>750</v>
      </c>
      <c r="C259" s="8" t="n">
        <v>0.06</v>
      </c>
    </row>
    <row r="260" spans="1:3">
      <c r="A260" s="4" t="s">
        <v>786</v>
      </c>
    </row>
    <row r="261" spans="1:3">
      <c r="A261" s="3" t="s">
        <v>686</v>
      </c>
    </row>
    <row r="262" spans="1:3">
      <c r="A262" s="4" t="s">
        <v>750</v>
      </c>
      <c r="C262" s="8" t="n">
        <v>0.36</v>
      </c>
    </row>
    <row r="263" spans="1:3">
      <c r="A263" s="4" t="s">
        <v>787</v>
      </c>
    </row>
    <row r="264" spans="1:3">
      <c r="A264" s="3" t="s">
        <v>686</v>
      </c>
    </row>
    <row r="265" spans="1:3">
      <c r="A265" s="4" t="s">
        <v>750</v>
      </c>
      <c r="C265" s="8" t="n">
        <v>0.27</v>
      </c>
    </row>
    <row r="266" spans="1:3">
      <c r="A266" s="4" t="s">
        <v>788</v>
      </c>
    </row>
    <row r="267" spans="1:3">
      <c r="A267" s="3" t="s">
        <v>686</v>
      </c>
    </row>
    <row r="268" spans="1:3">
      <c r="A268" s="4" t="s">
        <v>747</v>
      </c>
      <c r="B268" s="4" t="s">
        <v>789</v>
      </c>
      <c r="C268" s="4" t="s">
        <v>789</v>
      </c>
    </row>
    <row r="269" spans="1:3">
      <c r="A269" s="4" t="s">
        <v>790</v>
      </c>
    </row>
    <row r="270" spans="1:3">
      <c r="A270" s="3" t="s">
        <v>686</v>
      </c>
    </row>
    <row r="271" spans="1:3">
      <c r="A271" s="4" t="s">
        <v>750</v>
      </c>
      <c r="B271" s="8" t="n">
        <v>0.24</v>
      </c>
      <c r="C271" s="8" t="n">
        <v>0.17</v>
      </c>
    </row>
    <row r="272" spans="1:3">
      <c r="A272" s="4" t="s">
        <v>791</v>
      </c>
    </row>
    <row r="273" spans="1:3">
      <c r="A273" s="3" t="s">
        <v>686</v>
      </c>
    </row>
    <row r="274" spans="1:3">
      <c r="A274" s="4" t="s">
        <v>750</v>
      </c>
      <c r="B274" s="8" t="n">
        <v>0.78</v>
      </c>
      <c r="C274" s="8" t="n">
        <v>0.52</v>
      </c>
    </row>
    <row r="275" spans="1:3">
      <c r="A275" s="4" t="s">
        <v>792</v>
      </c>
    </row>
    <row r="276" spans="1:3">
      <c r="A276" s="3" t="s">
        <v>686</v>
      </c>
    </row>
    <row r="277" spans="1:3">
      <c r="A277" s="4" t="s">
        <v>750</v>
      </c>
      <c r="B277" s="10" t="n">
        <v>0.5</v>
      </c>
      <c r="C277" s="8" t="n">
        <v>0.52</v>
      </c>
    </row>
    <row r="278" spans="1:3">
      <c r="A278" s="4" t="s">
        <v>648</v>
      </c>
    </row>
    <row r="279" spans="1:3">
      <c r="A279" s="3" t="s">
        <v>686</v>
      </c>
    </row>
    <row r="280" spans="1:3">
      <c r="A280" s="4" t="s">
        <v>687</v>
      </c>
      <c r="B280" s="6" t="n">
        <v>618</v>
      </c>
      <c r="C280" s="6" t="n">
        <v>1218</v>
      </c>
    </row>
    <row r="281" spans="1:3">
      <c r="A281" s="4" t="s">
        <v>793</v>
      </c>
      <c r="B281" s="4" t="s">
        <v>694</v>
      </c>
      <c r="C281" s="4" t="s">
        <v>694</v>
      </c>
    </row>
    <row r="282" spans="1:3">
      <c r="A282" s="4" t="s">
        <v>794</v>
      </c>
    </row>
    <row r="283" spans="1:3">
      <c r="A283" s="3" t="s">
        <v>686</v>
      </c>
    </row>
    <row r="284" spans="1:3">
      <c r="A284" s="4" t="s">
        <v>795</v>
      </c>
      <c r="B284" s="8" t="n">
        <v>0.44</v>
      </c>
      <c r="C284" s="8" t="n">
        <v>0.44</v>
      </c>
    </row>
    <row r="285" spans="1:3">
      <c r="A285" s="4" t="s">
        <v>796</v>
      </c>
    </row>
    <row r="286" spans="1:3">
      <c r="A286" s="3" t="s">
        <v>686</v>
      </c>
    </row>
    <row r="287" spans="1:3">
      <c r="A287" s="4" t="s">
        <v>795</v>
      </c>
      <c r="B287" s="10" t="n">
        <v>0.4</v>
      </c>
      <c r="C287" s="8" t="n">
        <v>0.41</v>
      </c>
    </row>
    <row r="288" spans="1:3">
      <c r="A288" s="4" t="s">
        <v>797</v>
      </c>
    </row>
    <row r="289" spans="1:3">
      <c r="A289" s="3" t="s">
        <v>686</v>
      </c>
    </row>
    <row r="290" spans="1:3">
      <c r="A290" s="4" t="s">
        <v>795</v>
      </c>
      <c r="B290" s="8" t="n">
        <v>0.23</v>
      </c>
      <c r="C290" s="8" t="n">
        <v>0.23</v>
      </c>
    </row>
    <row r="291" spans="1:3">
      <c r="A291" s="4" t="s">
        <v>798</v>
      </c>
    </row>
    <row r="292" spans="1:3">
      <c r="A292" s="3" t="s">
        <v>686</v>
      </c>
    </row>
    <row r="293" spans="1:3">
      <c r="A293" s="4" t="s">
        <v>795</v>
      </c>
      <c r="B293" s="8" t="n">
        <v>0.65</v>
      </c>
      <c r="C293" s="8" t="n">
        <v>0.63</v>
      </c>
    </row>
    <row r="294" spans="1:3">
      <c r="A294" s="4" t="s">
        <v>799</v>
      </c>
    </row>
    <row r="295" spans="1:3">
      <c r="A295" s="3" t="s">
        <v>686</v>
      </c>
    </row>
    <row r="296" spans="1:3">
      <c r="A296" s="4" t="s">
        <v>795</v>
      </c>
      <c r="B296" s="8" t="n">
        <v>0.01</v>
      </c>
      <c r="C296" s="8" t="n">
        <v>0.02</v>
      </c>
    </row>
    <row r="297" spans="1:3">
      <c r="A297" s="4" t="s">
        <v>800</v>
      </c>
    </row>
    <row r="298" spans="1:3">
      <c r="A298" s="3" t="s">
        <v>686</v>
      </c>
    </row>
    <row r="299" spans="1:3">
      <c r="A299" s="4" t="s">
        <v>795</v>
      </c>
      <c r="B299" s="8" t="n">
        <v>0.48</v>
      </c>
      <c r="C299" s="8" t="n">
        <v>0.41</v>
      </c>
    </row>
    <row r="300" spans="1:3">
      <c r="A300" s="4" t="s">
        <v>801</v>
      </c>
    </row>
    <row r="301" spans="1:3">
      <c r="A301" s="3" t="s">
        <v>686</v>
      </c>
    </row>
    <row r="302" spans="1:3">
      <c r="A302" s="4" t="s">
        <v>795</v>
      </c>
      <c r="B302" s="8" t="n">
        <v>0.51</v>
      </c>
      <c r="C302" s="8" t="n">
        <v>0.47</v>
      </c>
    </row>
    <row r="303" spans="1:3">
      <c r="A303" s="4" t="s">
        <v>802</v>
      </c>
    </row>
    <row r="304" spans="1:3">
      <c r="A304" s="3" t="s">
        <v>686</v>
      </c>
    </row>
    <row r="305" spans="1:3">
      <c r="A305" s="4" t="s">
        <v>795</v>
      </c>
      <c r="B305" s="8" t="n">
        <v>0.22</v>
      </c>
      <c r="C305" s="8" t="n">
        <v>0.31</v>
      </c>
    </row>
    <row r="306" spans="1:3">
      <c r="A306" s="4" t="s">
        <v>803</v>
      </c>
    </row>
    <row r="307" spans="1:3">
      <c r="A307" s="3" t="s">
        <v>686</v>
      </c>
    </row>
    <row r="308" spans="1:3">
      <c r="A308" s="4" t="s">
        <v>795</v>
      </c>
      <c r="B308" s="8" t="n">
        <v>0.95</v>
      </c>
      <c r="C308" s="8" t="n">
        <v>0.97</v>
      </c>
    </row>
    <row r="309" spans="1:3">
      <c r="A309" s="4" t="s">
        <v>649</v>
      </c>
    </row>
    <row r="310" spans="1:3">
      <c r="A310" s="3" t="s">
        <v>686</v>
      </c>
    </row>
    <row r="311" spans="1:3">
      <c r="A311" s="4" t="s">
        <v>687</v>
      </c>
      <c r="B311" s="6" t="n">
        <v>40</v>
      </c>
      <c r="C311" s="6" t="n">
        <v>41</v>
      </c>
    </row>
    <row r="312" spans="1:3">
      <c r="A312" s="4" t="s">
        <v>804</v>
      </c>
    </row>
    <row r="313" spans="1:3">
      <c r="A313" s="3" t="s">
        <v>686</v>
      </c>
    </row>
    <row r="314" spans="1:3">
      <c r="A314" s="4" t="s">
        <v>795</v>
      </c>
      <c r="B314" s="5" t="n">
        <v>0</v>
      </c>
      <c r="C314" s="5" t="n">
        <v>0</v>
      </c>
    </row>
    <row r="315" spans="1:3">
      <c r="A315" s="4" t="s">
        <v>805</v>
      </c>
    </row>
    <row r="316" spans="1:3">
      <c r="A316" s="3" t="s">
        <v>686</v>
      </c>
    </row>
    <row r="317" spans="1:3">
      <c r="A317" s="4" t="s">
        <v>795</v>
      </c>
      <c r="B317" s="8" t="n">
        <v>0.75</v>
      </c>
      <c r="C317" s="8" t="n">
        <v>0.75</v>
      </c>
    </row>
    <row r="318" spans="1:3">
      <c r="A318" s="4" t="s">
        <v>806</v>
      </c>
    </row>
    <row r="319" spans="1:3">
      <c r="A319" s="3" t="s">
        <v>686</v>
      </c>
    </row>
    <row r="320" spans="1:3">
      <c r="A320" s="4" t="s">
        <v>795</v>
      </c>
      <c r="B320" s="8" t="n">
        <v>0.26</v>
      </c>
      <c r="C320" s="8" t="n">
        <v>0.25</v>
      </c>
    </row>
    <row r="321" spans="1:3">
      <c r="A321" s="4" t="s">
        <v>807</v>
      </c>
    </row>
    <row r="322" spans="1:3">
      <c r="A322" s="3" t="s">
        <v>686</v>
      </c>
    </row>
    <row r="323" spans="1:3">
      <c r="A323" s="4" t="s">
        <v>795</v>
      </c>
      <c r="B323" s="8" t="n">
        <v>0.08</v>
      </c>
      <c r="C323" s="8" t="n">
        <v>0.12</v>
      </c>
    </row>
    <row r="324" spans="1:3">
      <c r="A324" s="4" t="s">
        <v>808</v>
      </c>
    </row>
    <row r="325" spans="1:3">
      <c r="A325" s="3" t="s">
        <v>686</v>
      </c>
    </row>
    <row r="326" spans="1:3">
      <c r="A326" s="4" t="s">
        <v>795</v>
      </c>
      <c r="B326" s="8" t="n">
        <v>0.09</v>
      </c>
      <c r="C326" s="8" t="n">
        <v>0.13</v>
      </c>
    </row>
    <row r="327" spans="1:3">
      <c r="A327" s="4" t="s">
        <v>809</v>
      </c>
    </row>
    <row r="328" spans="1:3">
      <c r="A328" s="3" t="s">
        <v>686</v>
      </c>
    </row>
    <row r="329" spans="1:3">
      <c r="A329" s="4" t="s">
        <v>795</v>
      </c>
      <c r="B329" s="8" t="n">
        <v>0.09</v>
      </c>
      <c r="C329" s="8" t="n">
        <v>0.12</v>
      </c>
    </row>
    <row r="330" spans="1:3">
      <c r="A330" s="4" t="s">
        <v>810</v>
      </c>
    </row>
    <row r="331" spans="1:3">
      <c r="A331" s="3" t="s">
        <v>686</v>
      </c>
    </row>
    <row r="332" spans="1:3">
      <c r="A332" s="4" t="s">
        <v>795</v>
      </c>
      <c r="B332" s="11" t="n">
        <v>0.0246</v>
      </c>
    </row>
    <row r="333" spans="1:3">
      <c r="A333" s="4" t="s">
        <v>811</v>
      </c>
    </row>
    <row r="334" spans="1:3">
      <c r="A334" s="3" t="s">
        <v>686</v>
      </c>
    </row>
    <row r="335" spans="1:3">
      <c r="A335" s="4" t="s">
        <v>795</v>
      </c>
      <c r="B335" s="11" t="n">
        <v>0.0499</v>
      </c>
    </row>
    <row r="336" spans="1:3">
      <c r="A336" s="4" t="s">
        <v>812</v>
      </c>
    </row>
    <row r="337" spans="1:3">
      <c r="A337" s="3" t="s">
        <v>686</v>
      </c>
    </row>
    <row r="338" spans="1:3">
      <c r="A338" s="4" t="s">
        <v>795</v>
      </c>
      <c r="B338" s="12" t="n">
        <v>0.038</v>
      </c>
    </row>
    <row r="339" spans="1:3">
      <c r="A339" s="4" t="s">
        <v>813</v>
      </c>
    </row>
    <row r="340" spans="1:3">
      <c r="A340" s="3" t="s">
        <v>686</v>
      </c>
    </row>
    <row r="341" spans="1:3">
      <c r="A341" s="4" t="s">
        <v>795</v>
      </c>
      <c r="B341" s="11" t="n">
        <v>0.0047</v>
      </c>
    </row>
    <row r="342" spans="1:3">
      <c r="A342" s="4" t="s">
        <v>814</v>
      </c>
    </row>
    <row r="343" spans="1:3">
      <c r="A343" s="3" t="s">
        <v>686</v>
      </c>
    </row>
    <row r="344" spans="1:3">
      <c r="A344" s="4" t="s">
        <v>795</v>
      </c>
      <c r="B344" s="11" t="n">
        <v>0.0098</v>
      </c>
    </row>
    <row r="345" spans="1:3">
      <c r="A345" s="4" t="s">
        <v>815</v>
      </c>
    </row>
    <row r="346" spans="1:3">
      <c r="A346" s="3" t="s">
        <v>686</v>
      </c>
    </row>
    <row r="347" spans="1:3">
      <c r="A347" s="4" t="s">
        <v>795</v>
      </c>
      <c r="B347" s="11" t="n">
        <v>0.009299999999999999</v>
      </c>
    </row>
    <row r="348" spans="1:3">
      <c r="A348" s="4" t="s">
        <v>816</v>
      </c>
    </row>
    <row r="349" spans="1:3">
      <c r="A349" s="3" t="s">
        <v>686</v>
      </c>
    </row>
    <row r="350" spans="1:3">
      <c r="A350" s="4" t="s">
        <v>817</v>
      </c>
      <c r="B350" s="4" t="s">
        <v>818</v>
      </c>
      <c r="C350" s="4" t="s">
        <v>818</v>
      </c>
    </row>
    <row r="351" spans="1:3">
      <c r="A351" s="4" t="s">
        <v>819</v>
      </c>
    </row>
    <row r="352" spans="1:3">
      <c r="A352" s="3" t="s">
        <v>686</v>
      </c>
    </row>
    <row r="353" spans="1:3">
      <c r="A353" s="4" t="s">
        <v>795</v>
      </c>
      <c r="B353" s="8" t="n">
        <v>0.36</v>
      </c>
      <c r="C353" s="8" t="n">
        <v>0.38</v>
      </c>
    </row>
    <row r="354" spans="1:3">
      <c r="A354" s="4" t="s">
        <v>820</v>
      </c>
    </row>
    <row r="355" spans="1:3">
      <c r="A355" s="3" t="s">
        <v>686</v>
      </c>
    </row>
    <row r="356" spans="1:3">
      <c r="A356" s="4" t="s">
        <v>795</v>
      </c>
      <c r="B356" s="8" t="n">
        <v>0.6899999999999999</v>
      </c>
      <c r="C356" s="5" t="n">
        <v>1</v>
      </c>
    </row>
    <row r="357" spans="1:3">
      <c r="A357" s="4" t="s">
        <v>821</v>
      </c>
    </row>
    <row r="358" spans="1:3">
      <c r="A358" s="3" t="s">
        <v>686</v>
      </c>
    </row>
    <row r="359" spans="1:3">
      <c r="A359" s="4" t="s">
        <v>795</v>
      </c>
      <c r="B359" s="8" t="n">
        <v>0.44</v>
      </c>
      <c r="C359" s="8" t="n">
        <v>0.48</v>
      </c>
    </row>
    <row r="360" spans="1:3">
      <c r="A360" s="4" t="s">
        <v>650</v>
      </c>
    </row>
    <row r="361" spans="1:3">
      <c r="A361" s="3" t="s">
        <v>686</v>
      </c>
    </row>
    <row r="362" spans="1:3">
      <c r="A362" s="4" t="s">
        <v>687</v>
      </c>
      <c r="B362" s="6" t="n">
        <v>75</v>
      </c>
      <c r="C362" s="6" t="n">
        <v>-112</v>
      </c>
    </row>
    <row r="363" spans="1:3">
      <c r="A363" s="4" t="s">
        <v>822</v>
      </c>
    </row>
    <row r="364" spans="1:3">
      <c r="A364" s="3" t="s">
        <v>686</v>
      </c>
    </row>
    <row r="365" spans="1:3">
      <c r="A365" s="4" t="s">
        <v>793</v>
      </c>
      <c r="B365" s="4" t="s">
        <v>694</v>
      </c>
      <c r="C365" s="4" t="s">
        <v>694</v>
      </c>
    </row>
    <row r="366" spans="1:3">
      <c r="A366" s="4" t="s">
        <v>823</v>
      </c>
    </row>
    <row r="367" spans="1:3">
      <c r="A367" s="3" t="s">
        <v>686</v>
      </c>
    </row>
    <row r="368" spans="1:3">
      <c r="A368" s="4" t="s">
        <v>795</v>
      </c>
      <c r="B368" s="8" t="n">
        <v>0.93</v>
      </c>
      <c r="C368" s="8" t="n">
        <v>0.96</v>
      </c>
    </row>
    <row r="369" spans="1:3">
      <c r="A369" s="4" t="s">
        <v>824</v>
      </c>
    </row>
    <row r="370" spans="1:3">
      <c r="A370" s="3" t="s">
        <v>686</v>
      </c>
    </row>
    <row r="371" spans="1:3">
      <c r="A371" s="4" t="s">
        <v>795</v>
      </c>
      <c r="B371" s="8" t="n">
        <v>0.95</v>
      </c>
      <c r="C371" s="8" t="n">
        <v>0.95</v>
      </c>
    </row>
    <row r="372" spans="1:3">
      <c r="A372" s="4" t="s">
        <v>825</v>
      </c>
    </row>
    <row r="373" spans="1:3">
      <c r="A373" s="3" t="s">
        <v>686</v>
      </c>
    </row>
    <row r="374" spans="1:3">
      <c r="A374" s="4" t="s">
        <v>795</v>
      </c>
      <c r="B374" s="10" t="n">
        <v>0.9</v>
      </c>
      <c r="C374" s="8" t="n">
        <v>0.95</v>
      </c>
    </row>
    <row r="375" spans="1:3">
      <c r="A375" s="4" t="s">
        <v>826</v>
      </c>
    </row>
    <row r="376" spans="1:3">
      <c r="A376" s="3" t="s">
        <v>686</v>
      </c>
    </row>
    <row r="377" spans="1:3">
      <c r="A377" s="4" t="s">
        <v>795</v>
      </c>
      <c r="B377" s="8" t="n">
        <v>0.95</v>
      </c>
      <c r="C377" s="5" t="n">
        <v>1</v>
      </c>
    </row>
    <row r="378" spans="1:3">
      <c r="A378" s="4" t="s">
        <v>827</v>
      </c>
    </row>
    <row r="379" spans="1:3">
      <c r="A379" s="3" t="s">
        <v>686</v>
      </c>
    </row>
    <row r="380" spans="1:3">
      <c r="A380" s="4" t="s">
        <v>795</v>
      </c>
      <c r="B380" s="8" t="n">
        <v>0.55</v>
      </c>
      <c r="C380" s="8" t="n">
        <v>0.5600000000000001</v>
      </c>
    </row>
    <row r="381" spans="1:3">
      <c r="A381" s="4" t="s">
        <v>828</v>
      </c>
    </row>
    <row r="382" spans="1:3">
      <c r="A382" s="3" t="s">
        <v>686</v>
      </c>
    </row>
    <row r="383" spans="1:3">
      <c r="A383" s="4" t="s">
        <v>795</v>
      </c>
      <c r="B383" s="8" t="n">
        <v>0.55</v>
      </c>
      <c r="C383" s="8" t="n">
        <v>0.5600000000000001</v>
      </c>
    </row>
    <row r="384" spans="1:3">
      <c r="A384" s="4" t="s">
        <v>829</v>
      </c>
    </row>
    <row r="385" spans="1:3">
      <c r="A385" s="3" t="s">
        <v>686</v>
      </c>
    </row>
    <row r="386" spans="1:3">
      <c r="A386" s="4" t="s">
        <v>795</v>
      </c>
      <c r="B386" s="8" t="n">
        <v>0.53</v>
      </c>
      <c r="C386" s="8" t="n">
        <v>0.54</v>
      </c>
    </row>
    <row r="387" spans="1:3">
      <c r="A387" s="4" t="s">
        <v>830</v>
      </c>
    </row>
    <row r="388" spans="1:3">
      <c r="A388" s="3" t="s">
        <v>686</v>
      </c>
    </row>
    <row r="389" spans="1:3">
      <c r="A389" s="4" t="s">
        <v>795</v>
      </c>
      <c r="B389" s="8" t="n">
        <v>0.5600000000000001</v>
      </c>
      <c r="C389" s="8" t="n">
        <v>0.57</v>
      </c>
    </row>
    <row r="390" spans="1:3">
      <c r="A390" s="4" t="s">
        <v>831</v>
      </c>
    </row>
    <row r="391" spans="1:3">
      <c r="A391" s="3" t="s">
        <v>686</v>
      </c>
    </row>
    <row r="392" spans="1:3">
      <c r="A392" s="4" t="s">
        <v>795</v>
      </c>
      <c r="B392" s="8" t="n">
        <v>0.48</v>
      </c>
      <c r="C392" s="8" t="n">
        <v>0.41</v>
      </c>
    </row>
    <row r="393" spans="1:3">
      <c r="A393" s="4" t="s">
        <v>832</v>
      </c>
    </row>
    <row r="394" spans="1:3">
      <c r="A394" s="3" t="s">
        <v>686</v>
      </c>
    </row>
    <row r="395" spans="1:3">
      <c r="A395" s="4" t="s">
        <v>795</v>
      </c>
      <c r="B395" s="8" t="n">
        <v>0.51</v>
      </c>
      <c r="C395" s="8" t="n">
        <v>0.47</v>
      </c>
    </row>
    <row r="396" spans="1:3">
      <c r="A396" s="4" t="s">
        <v>833</v>
      </c>
    </row>
    <row r="397" spans="1:3">
      <c r="A397" s="3" t="s">
        <v>686</v>
      </c>
    </row>
    <row r="398" spans="1:3">
      <c r="A398" s="4" t="s">
        <v>795</v>
      </c>
      <c r="B398" s="8" t="n">
        <v>0.22</v>
      </c>
      <c r="C398" s="8" t="n">
        <v>0.31</v>
      </c>
    </row>
    <row r="399" spans="1:3">
      <c r="A399" s="4" t="s">
        <v>834</v>
      </c>
    </row>
    <row r="400" spans="1:3">
      <c r="A400" s="3" t="s">
        <v>686</v>
      </c>
    </row>
    <row r="401" spans="1:3">
      <c r="A401" s="4" t="s">
        <v>795</v>
      </c>
      <c r="B401" s="8" t="n">
        <v>0.95</v>
      </c>
      <c r="C401" s="8" t="n">
        <v>0.97</v>
      </c>
    </row>
    <row r="402" spans="1:3">
      <c r="A402" s="4" t="s">
        <v>651</v>
      </c>
    </row>
    <row r="403" spans="1:3">
      <c r="A403" s="3" t="s">
        <v>686</v>
      </c>
    </row>
    <row r="404" spans="1:3">
      <c r="A404" s="4" t="s">
        <v>687</v>
      </c>
      <c r="B404" s="6" t="n">
        <v>-1485</v>
      </c>
      <c r="C404" s="6" t="n">
        <v>1208</v>
      </c>
    </row>
    <row r="405" spans="1:3">
      <c r="A405" s="4" t="s">
        <v>793</v>
      </c>
      <c r="B405" s="4" t="s">
        <v>694</v>
      </c>
      <c r="C405" s="4" t="s">
        <v>694</v>
      </c>
    </row>
    <row r="406" spans="1:3">
      <c r="A406" s="4" t="s">
        <v>835</v>
      </c>
    </row>
    <row r="407" spans="1:3">
      <c r="A407" s="3" t="s">
        <v>686</v>
      </c>
    </row>
    <row r="408" spans="1:3">
      <c r="A408" s="4" t="s">
        <v>795</v>
      </c>
      <c r="B408" s="8" t="n">
        <v>0.17</v>
      </c>
      <c r="C408" s="8" t="n">
        <v>0.07000000000000001</v>
      </c>
    </row>
    <row r="409" spans="1:3">
      <c r="A409" s="4" t="s">
        <v>836</v>
      </c>
    </row>
    <row r="410" spans="1:3">
      <c r="A410" s="3" t="s">
        <v>686</v>
      </c>
    </row>
    <row r="411" spans="1:3">
      <c r="A411" s="4" t="s">
        <v>795</v>
      </c>
      <c r="B411" s="8" t="n">
        <v>0.63</v>
      </c>
      <c r="C411" s="8" t="n">
        <v>0.54</v>
      </c>
    </row>
    <row r="412" spans="1:3">
      <c r="A412" s="4" t="s">
        <v>837</v>
      </c>
    </row>
    <row r="413" spans="1:3">
      <c r="A413" s="3" t="s">
        <v>686</v>
      </c>
    </row>
    <row r="414" spans="1:3">
      <c r="A414" s="4" t="s">
        <v>795</v>
      </c>
      <c r="B414" s="8" t="n">
        <v>0.38</v>
      </c>
      <c r="C414" s="8" t="n">
        <v>0.32</v>
      </c>
    </row>
    <row r="415" spans="1:3">
      <c r="A415" s="4" t="s">
        <v>838</v>
      </c>
    </row>
    <row r="416" spans="1:3">
      <c r="A416" s="3" t="s">
        <v>686</v>
      </c>
    </row>
    <row r="417" spans="1:3">
      <c r="A417" s="4" t="s">
        <v>795</v>
      </c>
      <c r="B417" s="8" t="n">
        <v>0.05</v>
      </c>
      <c r="C417" s="8" t="n">
        <v>0.05</v>
      </c>
    </row>
    <row r="418" spans="1:3">
      <c r="A418" s="4" t="s">
        <v>839</v>
      </c>
    </row>
    <row r="419" spans="1:3">
      <c r="A419" s="3" t="s">
        <v>686</v>
      </c>
    </row>
    <row r="420" spans="1:3">
      <c r="A420" s="4" t="s">
        <v>795</v>
      </c>
      <c r="B420" s="8" t="n">
        <v>0.96</v>
      </c>
      <c r="C420" s="8" t="n">
        <v>0.99</v>
      </c>
    </row>
    <row r="421" spans="1:3">
      <c r="A421" s="4" t="s">
        <v>840</v>
      </c>
    </row>
    <row r="422" spans="1:3">
      <c r="A422" s="3" t="s">
        <v>686</v>
      </c>
    </row>
    <row r="423" spans="1:3">
      <c r="A423" s="4" t="s">
        <v>795</v>
      </c>
      <c r="B423" s="8" t="n">
        <v>0.71</v>
      </c>
      <c r="C423" s="8" t="n">
        <v>0.76</v>
      </c>
    </row>
    <row r="424" spans="1:3">
      <c r="A424" s="4" t="s">
        <v>841</v>
      </c>
    </row>
    <row r="425" spans="1:3">
      <c r="A425" s="3" t="s">
        <v>686</v>
      </c>
    </row>
    <row r="426" spans="1:3">
      <c r="A426" s="4" t="s">
        <v>795</v>
      </c>
      <c r="B426" s="10" t="n">
        <v>-0.6</v>
      </c>
      <c r="C426" s="8" t="n">
        <v>-0.55</v>
      </c>
    </row>
    <row r="427" spans="1:3">
      <c r="A427" s="4" t="s">
        <v>842</v>
      </c>
    </row>
    <row r="428" spans="1:3">
      <c r="A428" s="3" t="s">
        <v>686</v>
      </c>
    </row>
    <row r="429" spans="1:3">
      <c r="A429" s="4" t="s">
        <v>795</v>
      </c>
      <c r="B429" s="8" t="n">
        <v>0.55</v>
      </c>
      <c r="C429" s="10" t="n">
        <v>0.4</v>
      </c>
    </row>
    <row r="430" spans="1:3">
      <c r="A430" s="4" t="s">
        <v>843</v>
      </c>
    </row>
    <row r="431" spans="1:3">
      <c r="A431" s="3" t="s">
        <v>686</v>
      </c>
    </row>
    <row r="432" spans="1:3">
      <c r="A432" s="4" t="s">
        <v>795</v>
      </c>
      <c r="B432" s="8" t="n">
        <v>-0.26</v>
      </c>
      <c r="C432" s="8" t="n">
        <v>0.36</v>
      </c>
    </row>
    <row r="433" spans="1:3">
      <c r="A433" s="4" t="s">
        <v>844</v>
      </c>
    </row>
    <row r="434" spans="1:3">
      <c r="A434" s="3" t="s">
        <v>686</v>
      </c>
    </row>
    <row r="435" spans="1:3">
      <c r="A435" s="4" t="s">
        <v>795</v>
      </c>
      <c r="B435" s="8" t="n">
        <v>0.15</v>
      </c>
      <c r="C435" s="8" t="n">
        <v>0.18</v>
      </c>
    </row>
    <row r="436" spans="1:3">
      <c r="A436" s="4" t="s">
        <v>845</v>
      </c>
    </row>
    <row r="437" spans="1:3">
      <c r="A437" s="3" t="s">
        <v>686</v>
      </c>
    </row>
    <row r="438" spans="1:3">
      <c r="A438" s="4" t="s">
        <v>795</v>
      </c>
      <c r="B438" s="8" t="n">
        <v>0.12</v>
      </c>
      <c r="C438" s="10" t="n">
        <v>0.2</v>
      </c>
    </row>
    <row r="439" spans="1:3">
      <c r="A439" s="4" t="s">
        <v>846</v>
      </c>
    </row>
    <row r="440" spans="1:3">
      <c r="A440" s="3" t="s">
        <v>686</v>
      </c>
    </row>
    <row r="441" spans="1:3">
      <c r="A441" s="4" t="s">
        <v>795</v>
      </c>
      <c r="B441" s="8" t="n">
        <v>-0.07000000000000001</v>
      </c>
      <c r="C441" s="8" t="n">
        <v>-0.07000000000000001</v>
      </c>
    </row>
    <row r="442" spans="1:3">
      <c r="A442" s="4" t="s">
        <v>847</v>
      </c>
    </row>
    <row r="443" spans="1:3">
      <c r="A443" s="3" t="s">
        <v>686</v>
      </c>
    </row>
    <row r="444" spans="1:3">
      <c r="A444" s="4" t="s">
        <v>795</v>
      </c>
      <c r="B444" s="8" t="n">
        <v>0.45</v>
      </c>
      <c r="C444" s="8" t="n">
        <v>0.49</v>
      </c>
    </row>
    <row r="445" spans="1:3">
      <c r="A445" s="4" t="s">
        <v>848</v>
      </c>
    </row>
    <row r="446" spans="1:3">
      <c r="A446" s="3" t="s">
        <v>686</v>
      </c>
    </row>
    <row r="447" spans="1:3">
      <c r="A447" s="4" t="s">
        <v>795</v>
      </c>
      <c r="B447" s="8" t="n">
        <v>-0.02</v>
      </c>
      <c r="C447" s="8" t="n">
        <v>-0.05</v>
      </c>
    </row>
    <row r="448" spans="1:3">
      <c r="A448" s="4" t="s">
        <v>849</v>
      </c>
    </row>
    <row r="449" spans="1:3">
      <c r="A449" s="3" t="s">
        <v>686</v>
      </c>
    </row>
    <row r="450" spans="1:3">
      <c r="A450" s="4" t="s">
        <v>795</v>
      </c>
      <c r="B450" s="5" t="n">
        <v>0</v>
      </c>
      <c r="C450" s="5" t="n">
        <v>0</v>
      </c>
    </row>
    <row r="451" spans="1:3">
      <c r="A451" s="4" t="s">
        <v>850</v>
      </c>
    </row>
    <row r="452" spans="1:3">
      <c r="A452" s="3" t="s">
        <v>686</v>
      </c>
    </row>
    <row r="453" spans="1:3">
      <c r="A453" s="4" t="s">
        <v>795</v>
      </c>
      <c r="B453" s="8" t="n">
        <v>-0.01</v>
      </c>
      <c r="C453" s="8" t="n">
        <v>-0.01</v>
      </c>
    </row>
    <row r="454" spans="1:3">
      <c r="A454" s="4" t="s">
        <v>652</v>
      </c>
    </row>
    <row r="455" spans="1:3">
      <c r="A455" s="3" t="s">
        <v>686</v>
      </c>
    </row>
    <row r="456" spans="1:3">
      <c r="A456" s="4" t="s">
        <v>687</v>
      </c>
      <c r="B456" s="6" t="n">
        <v>2052</v>
      </c>
      <c r="C456" s="6" t="n">
        <v>1446</v>
      </c>
    </row>
    <row r="457" spans="1:3">
      <c r="A457" s="4" t="s">
        <v>793</v>
      </c>
      <c r="B457" s="4" t="s">
        <v>694</v>
      </c>
      <c r="C457" s="4" t="s">
        <v>694</v>
      </c>
    </row>
    <row r="458" spans="1:3">
      <c r="A458" s="4" t="s">
        <v>851</v>
      </c>
    </row>
    <row r="459" spans="1:3">
      <c r="A459" s="3" t="s">
        <v>686</v>
      </c>
    </row>
    <row r="460" spans="1:3">
      <c r="A460" s="4" t="s">
        <v>795</v>
      </c>
      <c r="B460" s="8" t="n">
        <v>0.07000000000000001</v>
      </c>
      <c r="C460" s="8" t="n">
        <v>0.07000000000000001</v>
      </c>
    </row>
    <row r="461" spans="1:3">
      <c r="A461" s="4" t="s">
        <v>852</v>
      </c>
    </row>
    <row r="462" spans="1:3">
      <c r="A462" s="3" t="s">
        <v>686</v>
      </c>
    </row>
    <row r="463" spans="1:3">
      <c r="A463" s="4" t="s">
        <v>795</v>
      </c>
      <c r="B463" s="8" t="n">
        <v>1.87</v>
      </c>
      <c r="C463" s="8" t="n">
        <v>2.05</v>
      </c>
    </row>
    <row r="464" spans="1:3">
      <c r="A464" s="4" t="s">
        <v>853</v>
      </c>
    </row>
    <row r="465" spans="1:3">
      <c r="A465" s="3" t="s">
        <v>686</v>
      </c>
    </row>
    <row r="466" spans="1:3">
      <c r="A466" s="4" t="s">
        <v>795</v>
      </c>
      <c r="B466" s="8" t="n">
        <v>0.17</v>
      </c>
      <c r="C466" s="8" t="n">
        <v>0.17</v>
      </c>
    </row>
    <row r="467" spans="1:3">
      <c r="A467" s="4" t="s">
        <v>854</v>
      </c>
    </row>
    <row r="468" spans="1:3">
      <c r="A468" s="3" t="s">
        <v>686</v>
      </c>
    </row>
    <row r="469" spans="1:3">
      <c r="A469" s="4" t="s">
        <v>795</v>
      </c>
      <c r="B469" s="8" t="n">
        <v>0.05</v>
      </c>
      <c r="C469" s="8" t="n">
        <v>0.05</v>
      </c>
    </row>
    <row r="470" spans="1:3">
      <c r="A470" s="4" t="s">
        <v>855</v>
      </c>
    </row>
    <row r="471" spans="1:3">
      <c r="A471" s="3" t="s">
        <v>686</v>
      </c>
    </row>
    <row r="472" spans="1:3">
      <c r="A472" s="4" t="s">
        <v>795</v>
      </c>
      <c r="B472" s="8" t="n">
        <v>0.99</v>
      </c>
      <c r="C472" s="8" t="n">
        <v>0.99</v>
      </c>
    </row>
    <row r="473" spans="1:3">
      <c r="A473" s="4" t="s">
        <v>856</v>
      </c>
    </row>
    <row r="474" spans="1:3">
      <c r="A474" s="3" t="s">
        <v>686</v>
      </c>
    </row>
    <row r="475" spans="1:3">
      <c r="A475" s="4" t="s">
        <v>795</v>
      </c>
      <c r="B475" s="8" t="n">
        <v>0.93</v>
      </c>
      <c r="C475" s="8" t="n">
        <v>0.92</v>
      </c>
    </row>
    <row r="476" spans="1:3">
      <c r="A476" s="4" t="s">
        <v>857</v>
      </c>
    </row>
    <row r="477" spans="1:3">
      <c r="A477" s="3" t="s">
        <v>686</v>
      </c>
    </row>
    <row r="478" spans="1:3">
      <c r="A478" s="4" t="s">
        <v>858</v>
      </c>
      <c r="B478" s="5" t="n">
        <v>3</v>
      </c>
      <c r="C478" s="5" t="n">
        <v>4</v>
      </c>
    </row>
    <row r="479" spans="1:3">
      <c r="A479" s="4" t="s">
        <v>859</v>
      </c>
    </row>
    <row r="480" spans="1:3">
      <c r="A480" s="3" t="s">
        <v>686</v>
      </c>
    </row>
    <row r="481" spans="1:3">
      <c r="A481" s="4" t="s">
        <v>858</v>
      </c>
      <c r="B481" s="5" t="n">
        <v>185</v>
      </c>
      <c r="C481" s="5" t="n">
        <v>102</v>
      </c>
    </row>
    <row r="482" spans="1:3">
      <c r="A482" s="4" t="s">
        <v>860</v>
      </c>
    </row>
    <row r="483" spans="1:3">
      <c r="A483" s="3" t="s">
        <v>686</v>
      </c>
    </row>
    <row r="484" spans="1:3">
      <c r="A484" s="4" t="s">
        <v>858</v>
      </c>
      <c r="B484" s="5" t="n">
        <v>31</v>
      </c>
      <c r="C484" s="5" t="n">
        <v>31</v>
      </c>
    </row>
    <row r="485" spans="1:3">
      <c r="A485" s="4" t="s">
        <v>861</v>
      </c>
    </row>
    <row r="486" spans="1:3">
      <c r="A486" s="3" t="s">
        <v>686</v>
      </c>
    </row>
    <row r="487" spans="1:3">
      <c r="A487" s="4" t="s">
        <v>298</v>
      </c>
      <c r="B487" s="6" t="n">
        <v>3687</v>
      </c>
      <c r="C487" s="6" t="n">
        <v>2318</v>
      </c>
    </row>
    <row r="488" spans="1:3">
      <c r="A488" s="4" t="s">
        <v>862</v>
      </c>
    </row>
    <row r="489" spans="1:3">
      <c r="A489" s="3" t="s">
        <v>686</v>
      </c>
    </row>
    <row r="490" spans="1:3">
      <c r="A490" s="4" t="s">
        <v>298</v>
      </c>
      <c r="B490" s="6" t="n">
        <v>1380</v>
      </c>
      <c r="C490" s="6" t="n">
        <v>924</v>
      </c>
    </row>
    <row r="491" spans="1:3">
      <c r="A491" s="4" t="s">
        <v>863</v>
      </c>
    </row>
    <row r="492" spans="1:3">
      <c r="A492" s="3" t="s">
        <v>686</v>
      </c>
    </row>
    <row r="493" spans="1:3">
      <c r="A493" s="4" t="s">
        <v>864</v>
      </c>
      <c r="B493" s="4" t="s">
        <v>865</v>
      </c>
      <c r="C493" s="4" t="s">
        <v>865</v>
      </c>
    </row>
    <row r="494" spans="1:3">
      <c r="A494" s="4" t="s">
        <v>866</v>
      </c>
    </row>
    <row r="495" spans="1:3">
      <c r="A495" s="3" t="s">
        <v>686</v>
      </c>
    </row>
    <row r="496" spans="1:3">
      <c r="A496" s="4" t="s">
        <v>867</v>
      </c>
      <c r="B496" s="11" t="n">
        <v>0.0097</v>
      </c>
      <c r="C496" s="11" t="n">
        <v>0.009299999999999999</v>
      </c>
    </row>
    <row r="497" spans="1:3">
      <c r="A497" s="4" t="s">
        <v>868</v>
      </c>
    </row>
    <row r="498" spans="1:3">
      <c r="A498" s="3" t="s">
        <v>686</v>
      </c>
    </row>
    <row r="499" spans="1:3">
      <c r="A499" s="4" t="s">
        <v>867</v>
      </c>
      <c r="B499" s="11" t="n">
        <v>0.0434</v>
      </c>
      <c r="C499" s="11" t="n">
        <v>0.0563</v>
      </c>
    </row>
    <row r="500" spans="1:3">
      <c r="A500" s="4" t="s">
        <v>869</v>
      </c>
    </row>
    <row r="501" spans="1:3">
      <c r="A501" s="3" t="s">
        <v>686</v>
      </c>
    </row>
    <row r="502" spans="1:3">
      <c r="A502" s="4" t="s">
        <v>867</v>
      </c>
      <c r="B502" s="11" t="n">
        <v>0.0181</v>
      </c>
      <c r="C502" s="11" t="n">
        <v>0.0239</v>
      </c>
    </row>
    <row r="503" spans="1:3">
      <c r="A503" s="4" t="s">
        <v>870</v>
      </c>
    </row>
    <row r="504" spans="1:3">
      <c r="A504" s="3" t="s">
        <v>686</v>
      </c>
    </row>
    <row r="505" spans="1:3">
      <c r="A505" s="4" t="s">
        <v>864</v>
      </c>
      <c r="C505" s="4" t="s">
        <v>871</v>
      </c>
    </row>
    <row r="506" spans="1:3">
      <c r="A506" s="4" t="s">
        <v>872</v>
      </c>
    </row>
    <row r="507" spans="1:3">
      <c r="A507" s="3" t="s">
        <v>686</v>
      </c>
    </row>
    <row r="508" spans="1:3">
      <c r="A508" s="4" t="s">
        <v>867</v>
      </c>
      <c r="C508" s="8" t="n">
        <v>0.95</v>
      </c>
    </row>
    <row r="509" spans="1:3">
      <c r="A509" s="4" t="s">
        <v>873</v>
      </c>
    </row>
    <row r="510" spans="1:3">
      <c r="A510" s="3" t="s">
        <v>686</v>
      </c>
    </row>
    <row r="511" spans="1:3">
      <c r="A511" s="4" t="s">
        <v>867</v>
      </c>
      <c r="C511" s="8" t="n">
        <v>0.99</v>
      </c>
    </row>
    <row r="512" spans="1:3">
      <c r="A512" s="4" t="s">
        <v>874</v>
      </c>
    </row>
    <row r="513" spans="1:3">
      <c r="A513" s="3" t="s">
        <v>686</v>
      </c>
    </row>
    <row r="514" spans="1:3">
      <c r="A514" s="4" t="s">
        <v>867</v>
      </c>
      <c r="C514" s="8" t="n">
        <v>0.95</v>
      </c>
    </row>
    <row r="515" spans="1:3">
      <c r="A515" s="4" t="s">
        <v>875</v>
      </c>
    </row>
    <row r="516" spans="1:3">
      <c r="A516" s="3" t="s">
        <v>686</v>
      </c>
    </row>
    <row r="517" spans="1:3">
      <c r="A517" s="4" t="s">
        <v>864</v>
      </c>
      <c r="B517" s="4" t="s">
        <v>865</v>
      </c>
    </row>
    <row r="518" spans="1:3">
      <c r="A518" s="4" t="s">
        <v>876</v>
      </c>
    </row>
    <row r="519" spans="1:3">
      <c r="A519" s="3" t="s">
        <v>686</v>
      </c>
    </row>
    <row r="520" spans="1:3">
      <c r="A520" s="4" t="s">
        <v>867</v>
      </c>
      <c r="B520" s="11" t="n">
        <v>0.0223</v>
      </c>
    </row>
    <row r="521" spans="1:3">
      <c r="A521" s="4" t="s">
        <v>877</v>
      </c>
    </row>
    <row r="522" spans="1:3">
      <c r="A522" s="3" t="s">
        <v>686</v>
      </c>
    </row>
    <row r="523" spans="1:3">
      <c r="A523" s="4" t="s">
        <v>867</v>
      </c>
      <c r="B523" s="11" t="n">
        <v>0.0313</v>
      </c>
    </row>
    <row r="524" spans="1:3">
      <c r="A524" s="4" t="s">
        <v>878</v>
      </c>
    </row>
    <row r="525" spans="1:3">
      <c r="A525" s="3" t="s">
        <v>686</v>
      </c>
    </row>
    <row r="526" spans="1:3">
      <c r="A526" s="4" t="s">
        <v>867</v>
      </c>
      <c r="B526" s="11" t="n">
        <v>0.02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5"/>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r="1" spans="1:12">
      <c r="A1" s="1" t="s">
        <v>136</v>
      </c>
      <c r="C1" s="2" t="s">
        <v>137</v>
      </c>
      <c r="D1" s="2" t="s">
        <v>138</v>
      </c>
      <c r="E1" s="2" t="s">
        <v>139</v>
      </c>
      <c r="F1" s="2" t="s">
        <v>140</v>
      </c>
      <c r="G1" s="2" t="s">
        <v>141</v>
      </c>
      <c r="H1" s="2" t="s">
        <v>142</v>
      </c>
      <c r="I1" s="2" t="s">
        <v>143</v>
      </c>
      <c r="J1" s="2" t="s">
        <v>144</v>
      </c>
      <c r="K1" s="2" t="s">
        <v>145</v>
      </c>
      <c r="L1" s="2" t="s">
        <v>146</v>
      </c>
    </row>
    <row r="2" spans="1:12">
      <c r="A2" s="4" t="s">
        <v>147</v>
      </c>
      <c r="C2" s="6" t="n">
        <v>76184</v>
      </c>
      <c r="D2" s="6" t="n">
        <v>7520</v>
      </c>
      <c r="E2" s="6" t="n">
        <v>20</v>
      </c>
      <c r="F2" s="6" t="n">
        <v>24153</v>
      </c>
      <c r="G2" s="6" t="n">
        <v>49204</v>
      </c>
      <c r="H2" s="6" t="n">
        <v>2409</v>
      </c>
      <c r="I2" s="6" t="n">
        <v>-1656</v>
      </c>
      <c r="J2" s="6" t="n">
        <v>-4059</v>
      </c>
      <c r="K2" s="6" t="n">
        <v>-2409</v>
      </c>
      <c r="L2" s="6" t="n">
        <v>1002</v>
      </c>
    </row>
    <row r="3" spans="1:12">
      <c r="A3" s="4" t="s">
        <v>148</v>
      </c>
      <c r="B3" s="4" t="s">
        <v>149</v>
      </c>
      <c r="C3" s="5" t="n">
        <v>0</v>
      </c>
      <c r="D3" s="5" t="n">
        <v>0</v>
      </c>
      <c r="E3" s="5" t="n">
        <v>0</v>
      </c>
      <c r="F3" s="5" t="n">
        <v>0</v>
      </c>
      <c r="G3" s="5" t="n">
        <v>312</v>
      </c>
      <c r="H3" s="5" t="n">
        <v>0</v>
      </c>
      <c r="I3" s="5" t="n">
        <v>-312</v>
      </c>
      <c r="J3" s="5" t="n">
        <v>0</v>
      </c>
      <c r="K3" s="5" t="n">
        <v>0</v>
      </c>
      <c r="L3" s="5" t="n">
        <v>0</v>
      </c>
    </row>
    <row r="4" spans="1:12">
      <c r="A4" s="4" t="s">
        <v>150</v>
      </c>
      <c r="B4" s="4" t="s">
        <v>151</v>
      </c>
      <c r="C4" s="5" t="n">
        <v>106</v>
      </c>
      <c r="D4" s="5" t="n">
        <v>0</v>
      </c>
      <c r="E4" s="5" t="n">
        <v>0</v>
      </c>
      <c r="F4" s="5" t="n">
        <v>0</v>
      </c>
      <c r="G4" s="5" t="n">
        <v>0</v>
      </c>
      <c r="H4" s="5" t="n">
        <v>0</v>
      </c>
      <c r="I4" s="5" t="n">
        <v>0</v>
      </c>
      <c r="J4" s="5" t="n">
        <v>0</v>
      </c>
      <c r="K4" s="5" t="n">
        <v>0</v>
      </c>
      <c r="L4" s="5" t="n">
        <v>106</v>
      </c>
    </row>
    <row r="5" spans="1:12">
      <c r="A5" s="4" t="s">
        <v>60</v>
      </c>
      <c r="C5" s="5" t="n">
        <v>5979</v>
      </c>
      <c r="D5" s="5" t="n">
        <v>0</v>
      </c>
      <c r="E5" s="5" t="n">
        <v>0</v>
      </c>
      <c r="F5" s="5" t="n">
        <v>0</v>
      </c>
      <c r="G5" s="5" t="n">
        <v>5979</v>
      </c>
      <c r="H5" s="5" t="n">
        <v>0</v>
      </c>
      <c r="I5" s="5" t="n">
        <v>0</v>
      </c>
      <c r="J5" s="5" t="n">
        <v>0</v>
      </c>
      <c r="K5" s="5" t="n">
        <v>0</v>
      </c>
      <c r="L5" s="5" t="n">
        <v>0</v>
      </c>
    </row>
    <row r="6" spans="1:12">
      <c r="A6" s="4" t="s">
        <v>59</v>
      </c>
      <c r="C6" s="5" t="n">
        <v>144</v>
      </c>
      <c r="D6" s="5" t="n">
        <v>0</v>
      </c>
      <c r="E6" s="5" t="n">
        <v>0</v>
      </c>
      <c r="F6" s="5" t="n">
        <v>0</v>
      </c>
      <c r="G6" s="5" t="n">
        <v>0</v>
      </c>
      <c r="H6" s="5" t="n">
        <v>0</v>
      </c>
      <c r="I6" s="5" t="n">
        <v>0</v>
      </c>
      <c r="J6" s="5" t="n">
        <v>0</v>
      </c>
      <c r="K6" s="5" t="n">
        <v>0</v>
      </c>
      <c r="L6" s="5" t="n">
        <v>144</v>
      </c>
    </row>
    <row r="7" spans="1:12">
      <c r="A7" s="4" t="s">
        <v>152</v>
      </c>
      <c r="B7" s="4" t="s">
        <v>153</v>
      </c>
      <c r="C7" s="5" t="n">
        <v>-468</v>
      </c>
      <c r="D7" s="5" t="n">
        <v>0</v>
      </c>
      <c r="E7" s="5" t="n">
        <v>0</v>
      </c>
      <c r="F7" s="5" t="n">
        <v>0</v>
      </c>
      <c r="G7" s="5" t="n">
        <v>-468</v>
      </c>
      <c r="H7" s="5" t="n">
        <v>0</v>
      </c>
      <c r="I7" s="5" t="n">
        <v>0</v>
      </c>
      <c r="J7" s="5" t="n">
        <v>0</v>
      </c>
      <c r="K7" s="5" t="n">
        <v>0</v>
      </c>
      <c r="L7" s="5" t="n">
        <v>0</v>
      </c>
    </row>
    <row r="8" spans="1:12">
      <c r="A8" s="4" t="s">
        <v>154</v>
      </c>
      <c r="C8" s="5" t="n">
        <v>-1348</v>
      </c>
      <c r="D8" s="5" t="n">
        <v>0</v>
      </c>
      <c r="E8" s="5" t="n">
        <v>0</v>
      </c>
      <c r="F8" s="5" t="n">
        <v>0</v>
      </c>
      <c r="G8" s="5" t="n">
        <v>-1348</v>
      </c>
      <c r="H8" s="5" t="n">
        <v>0</v>
      </c>
      <c r="I8" s="5" t="n">
        <v>0</v>
      </c>
      <c r="J8" s="5" t="n">
        <v>0</v>
      </c>
      <c r="K8" s="5" t="n">
        <v>0</v>
      </c>
      <c r="L8" s="5" t="n">
        <v>0</v>
      </c>
    </row>
    <row r="9" spans="1:12">
      <c r="A9" s="4" t="s">
        <v>155</v>
      </c>
      <c r="C9" s="5" t="n">
        <v>1303</v>
      </c>
      <c r="D9" s="5" t="n">
        <v>0</v>
      </c>
      <c r="E9" s="5" t="n">
        <v>0</v>
      </c>
      <c r="F9" s="5" t="n">
        <v>-892</v>
      </c>
      <c r="G9" s="5" t="n">
        <v>0</v>
      </c>
      <c r="H9" s="5" t="n">
        <v>442</v>
      </c>
      <c r="I9" s="5" t="n">
        <v>0</v>
      </c>
      <c r="J9" s="5" t="n">
        <v>2195</v>
      </c>
      <c r="K9" s="5" t="n">
        <v>-442</v>
      </c>
      <c r="L9" s="5" t="n">
        <v>0</v>
      </c>
    </row>
    <row r="10" spans="1:12">
      <c r="A10" s="4" t="s">
        <v>156</v>
      </c>
      <c r="C10" s="5" t="n">
        <v>-3933</v>
      </c>
      <c r="D10" s="5" t="n">
        <v>0</v>
      </c>
      <c r="E10" s="5" t="n">
        <v>0</v>
      </c>
      <c r="F10" s="5" t="n">
        <v>0</v>
      </c>
      <c r="G10" s="5" t="n">
        <v>0</v>
      </c>
      <c r="H10" s="5" t="n">
        <v>0</v>
      </c>
      <c r="I10" s="5" t="n">
        <v>0</v>
      </c>
      <c r="J10" s="5" t="n">
        <v>-3933</v>
      </c>
      <c r="K10" s="5" t="n">
        <v>0</v>
      </c>
      <c r="L10" s="5" t="n">
        <v>0</v>
      </c>
    </row>
    <row r="11" spans="1:12">
      <c r="A11" s="4" t="s">
        <v>157</v>
      </c>
      <c r="C11" s="5" t="n">
        <v>-676</v>
      </c>
      <c r="D11" s="5" t="n">
        <v>0</v>
      </c>
      <c r="E11" s="5" t="n">
        <v>0</v>
      </c>
      <c r="F11" s="5" t="n">
        <v>0</v>
      </c>
      <c r="G11" s="5" t="n">
        <v>0</v>
      </c>
      <c r="H11" s="5" t="n">
        <v>0</v>
      </c>
      <c r="I11" s="5" t="n">
        <v>-675</v>
      </c>
      <c r="J11" s="5" t="n">
        <v>0</v>
      </c>
      <c r="K11" s="5" t="n">
        <v>0</v>
      </c>
      <c r="L11" s="5" t="n">
        <v>-1</v>
      </c>
    </row>
    <row r="12" spans="1:12">
      <c r="A12" s="4" t="s">
        <v>158</v>
      </c>
      <c r="C12" s="5" t="n">
        <v>-114</v>
      </c>
      <c r="D12" s="5" t="n">
        <v>0</v>
      </c>
      <c r="E12" s="5" t="n">
        <v>0</v>
      </c>
      <c r="F12" s="5" t="n">
        <v>10</v>
      </c>
      <c r="G12" s="5" t="n">
        <v>0</v>
      </c>
      <c r="H12" s="5" t="n">
        <v>0</v>
      </c>
      <c r="I12" s="5" t="n">
        <v>0</v>
      </c>
      <c r="J12" s="5" t="n">
        <v>0</v>
      </c>
      <c r="K12" s="5" t="n">
        <v>0</v>
      </c>
      <c r="L12" s="5" t="n">
        <v>-124</v>
      </c>
    </row>
    <row r="13" spans="1:12">
      <c r="A13" s="4" t="s">
        <v>159</v>
      </c>
      <c r="C13" s="5" t="n">
        <v>77177</v>
      </c>
      <c r="D13" s="5" t="n">
        <v>7520</v>
      </c>
      <c r="E13" s="5" t="n">
        <v>20</v>
      </c>
      <c r="F13" s="5" t="n">
        <v>23271</v>
      </c>
      <c r="G13" s="5" t="n">
        <v>53679</v>
      </c>
      <c r="H13" s="5" t="n">
        <v>2851</v>
      </c>
      <c r="I13" s="5" t="n">
        <v>-2643</v>
      </c>
      <c r="J13" s="5" t="n">
        <v>-5797</v>
      </c>
      <c r="K13" s="5" t="n">
        <v>-2851</v>
      </c>
      <c r="L13" s="5" t="n">
        <v>1127</v>
      </c>
    </row>
    <row r="14" spans="1:12">
      <c r="A14" s="4" t="s">
        <v>160</v>
      </c>
      <c r="B14" s="4" t="s">
        <v>161</v>
      </c>
      <c r="C14" s="5" t="n">
        <v>10</v>
      </c>
      <c r="D14" s="5" t="n">
        <v>0</v>
      </c>
      <c r="E14" s="5" t="n">
        <v>0</v>
      </c>
      <c r="F14" s="5" t="n">
        <v>45</v>
      </c>
      <c r="G14" s="5" t="n">
        <v>-35</v>
      </c>
      <c r="H14" s="5" t="n">
        <v>0</v>
      </c>
      <c r="I14" s="5" t="n">
        <v>0</v>
      </c>
      <c r="J14" s="5" t="n">
        <v>0</v>
      </c>
      <c r="K14" s="5" t="n">
        <v>0</v>
      </c>
      <c r="L14" s="5" t="n">
        <v>0</v>
      </c>
    </row>
    <row r="15" spans="1:12">
      <c r="A15" s="4" t="s">
        <v>60</v>
      </c>
      <c r="C15" s="5" t="n">
        <v>6111</v>
      </c>
      <c r="D15" s="5" t="n">
        <v>0</v>
      </c>
      <c r="E15" s="5" t="n">
        <v>0</v>
      </c>
      <c r="F15" s="5" t="n">
        <v>0</v>
      </c>
      <c r="G15" s="5" t="n">
        <v>6111</v>
      </c>
      <c r="H15" s="5" t="n">
        <v>0</v>
      </c>
      <c r="I15" s="5" t="n">
        <v>0</v>
      </c>
      <c r="J15" s="5" t="n">
        <v>0</v>
      </c>
      <c r="K15" s="5" t="n">
        <v>0</v>
      </c>
      <c r="L15" s="5" t="n">
        <v>0</v>
      </c>
    </row>
    <row r="16" spans="1:12">
      <c r="A16" s="4" t="s">
        <v>59</v>
      </c>
      <c r="C16" s="5" t="n">
        <v>105</v>
      </c>
      <c r="D16" s="5" t="n">
        <v>0</v>
      </c>
      <c r="E16" s="5" t="n">
        <v>0</v>
      </c>
      <c r="F16" s="5" t="n">
        <v>0</v>
      </c>
      <c r="G16" s="5" t="n">
        <v>0</v>
      </c>
      <c r="H16" s="5" t="n">
        <v>0</v>
      </c>
      <c r="I16" s="5" t="n">
        <v>0</v>
      </c>
      <c r="J16" s="5" t="n">
        <v>0</v>
      </c>
      <c r="K16" s="5" t="n">
        <v>0</v>
      </c>
      <c r="L16" s="5" t="n">
        <v>105</v>
      </c>
    </row>
    <row r="17" spans="1:12">
      <c r="A17" s="4" t="s">
        <v>152</v>
      </c>
      <c r="B17" s="4" t="s">
        <v>153</v>
      </c>
      <c r="C17" s="5" t="n">
        <v>-523</v>
      </c>
      <c r="D17" s="5" t="n">
        <v>0</v>
      </c>
      <c r="E17" s="5" t="n">
        <v>0</v>
      </c>
      <c r="F17" s="5" t="n">
        <v>0</v>
      </c>
      <c r="G17" s="5" t="n">
        <v>-523</v>
      </c>
      <c r="H17" s="5" t="n">
        <v>0</v>
      </c>
      <c r="I17" s="5" t="n">
        <v>0</v>
      </c>
      <c r="J17" s="5" t="n">
        <v>0</v>
      </c>
      <c r="K17" s="5" t="n">
        <v>0</v>
      </c>
      <c r="L17" s="5" t="n">
        <v>0</v>
      </c>
    </row>
    <row r="18" spans="1:12">
      <c r="A18" s="4" t="s">
        <v>154</v>
      </c>
      <c r="C18" s="5" t="n">
        <v>-1655</v>
      </c>
      <c r="D18" s="5" t="n">
        <v>0</v>
      </c>
      <c r="E18" s="5" t="n">
        <v>0</v>
      </c>
      <c r="F18" s="5" t="n">
        <v>0</v>
      </c>
      <c r="G18" s="5" t="n">
        <v>-1655</v>
      </c>
      <c r="H18" s="5" t="n">
        <v>0</v>
      </c>
      <c r="I18" s="5" t="n">
        <v>0</v>
      </c>
      <c r="J18" s="5" t="n">
        <v>0</v>
      </c>
      <c r="K18" s="5" t="n">
        <v>0</v>
      </c>
      <c r="L18" s="5" t="n">
        <v>0</v>
      </c>
    </row>
    <row r="19" spans="1:12">
      <c r="A19" s="4" t="s">
        <v>162</v>
      </c>
      <c r="C19" s="5" t="n">
        <v>1184</v>
      </c>
      <c r="D19" s="5" t="n">
        <v>0</v>
      </c>
      <c r="E19" s="5" t="n">
        <v>0</v>
      </c>
      <c r="F19" s="5" t="n">
        <v>306</v>
      </c>
      <c r="G19" s="5" t="n">
        <v>0</v>
      </c>
      <c r="H19" s="5" t="n">
        <v>56</v>
      </c>
      <c r="I19" s="5" t="n">
        <v>0</v>
      </c>
      <c r="J19" s="5" t="n">
        <v>878</v>
      </c>
      <c r="K19" s="5" t="n">
        <v>-56</v>
      </c>
      <c r="L19" s="5" t="n">
        <v>0</v>
      </c>
    </row>
    <row r="20" spans="1:12">
      <c r="A20" s="4" t="s">
        <v>156</v>
      </c>
      <c r="C20" s="5" t="n">
        <v>-4292</v>
      </c>
      <c r="D20" s="5" t="n">
        <v>0</v>
      </c>
      <c r="E20" s="5" t="n">
        <v>0</v>
      </c>
      <c r="F20" s="5" t="n">
        <v>0</v>
      </c>
      <c r="G20" s="5" t="n">
        <v>0</v>
      </c>
      <c r="H20" s="5" t="n">
        <v>0</v>
      </c>
      <c r="I20" s="5" t="n">
        <v>0</v>
      </c>
      <c r="J20" s="5" t="n">
        <v>-4292</v>
      </c>
      <c r="K20" s="5" t="n">
        <v>0</v>
      </c>
      <c r="L20" s="5" t="n">
        <v>0</v>
      </c>
    </row>
    <row r="21" spans="1:12">
      <c r="A21" s="4" t="s">
        <v>157</v>
      </c>
      <c r="C21" s="5" t="n">
        <v>-413</v>
      </c>
      <c r="D21" s="5" t="n">
        <v>0</v>
      </c>
      <c r="E21" s="5" t="n">
        <v>0</v>
      </c>
      <c r="F21" s="5" t="n">
        <v>0</v>
      </c>
      <c r="G21" s="5" t="n">
        <v>0</v>
      </c>
      <c r="H21" s="5" t="n">
        <v>0</v>
      </c>
      <c r="I21" s="5" t="n">
        <v>-417</v>
      </c>
      <c r="J21" s="5" t="n">
        <v>0</v>
      </c>
      <c r="K21" s="5" t="n">
        <v>0</v>
      </c>
      <c r="L21" s="5" t="n">
        <v>4</v>
      </c>
    </row>
    <row r="22" spans="1:12">
      <c r="A22" s="4" t="s">
        <v>163</v>
      </c>
      <c r="C22" s="5" t="n">
        <v>994</v>
      </c>
      <c r="D22" s="5" t="n">
        <v>1000</v>
      </c>
      <c r="E22" s="5" t="n">
        <v>0</v>
      </c>
      <c r="F22" s="5" t="n">
        <v>-6</v>
      </c>
      <c r="G22" s="5" t="n">
        <v>0</v>
      </c>
      <c r="H22" s="5" t="n">
        <v>0</v>
      </c>
      <c r="I22" s="5" t="n">
        <v>0</v>
      </c>
      <c r="J22" s="5" t="n">
        <v>0</v>
      </c>
      <c r="K22" s="5" t="n">
        <v>0</v>
      </c>
      <c r="L22" s="5" t="n">
        <v>0</v>
      </c>
    </row>
    <row r="23" spans="1:12">
      <c r="A23" s="4" t="s">
        <v>158</v>
      </c>
      <c r="C23" s="5" t="n">
        <v>-232</v>
      </c>
      <c r="D23" s="5" t="n">
        <v>0</v>
      </c>
      <c r="E23" s="5" t="n">
        <v>0</v>
      </c>
      <c r="F23" s="5" t="n">
        <v>-71</v>
      </c>
      <c r="G23" s="5" t="n">
        <v>0</v>
      </c>
      <c r="H23" s="5" t="n">
        <v>0</v>
      </c>
      <c r="I23" s="5" t="n">
        <v>0</v>
      </c>
      <c r="J23" s="5" t="n">
        <v>0</v>
      </c>
      <c r="K23" s="5" t="n">
        <v>0</v>
      </c>
      <c r="L23" s="5" t="n">
        <v>-161</v>
      </c>
    </row>
    <row r="24" spans="1:12">
      <c r="A24" s="4" t="s">
        <v>164</v>
      </c>
      <c r="C24" s="5" t="n">
        <v>78466</v>
      </c>
      <c r="D24" s="5" t="n">
        <v>8520</v>
      </c>
      <c r="E24" s="5" t="n">
        <v>20</v>
      </c>
      <c r="F24" s="5" t="n">
        <v>23545</v>
      </c>
      <c r="G24" s="5" t="n">
        <v>57577</v>
      </c>
      <c r="H24" s="5" t="n">
        <v>2907</v>
      </c>
      <c r="I24" s="5" t="n">
        <v>-3060</v>
      </c>
      <c r="J24" s="5" t="n">
        <v>-9211</v>
      </c>
      <c r="K24" s="5" t="n">
        <v>-2907</v>
      </c>
      <c r="L24" s="5" t="n">
        <v>1075</v>
      </c>
    </row>
    <row r="25" spans="1:12">
      <c r="A25" s="4" t="s">
        <v>160</v>
      </c>
      <c r="B25" s="4" t="s">
        <v>161</v>
      </c>
      <c r="C25" s="5" t="n">
        <v>-131</v>
      </c>
      <c r="D25" s="5" t="n">
        <v>0</v>
      </c>
      <c r="E25" s="5" t="n">
        <v>0</v>
      </c>
      <c r="F25" s="5" t="n">
        <v>0</v>
      </c>
      <c r="G25" s="5" t="n">
        <v>306</v>
      </c>
      <c r="H25" s="5" t="n">
        <v>0</v>
      </c>
      <c r="I25" s="5" t="n">
        <v>-437</v>
      </c>
      <c r="J25" s="5" t="n">
        <v>0</v>
      </c>
      <c r="K25" s="5" t="n">
        <v>0</v>
      </c>
      <c r="L25" s="5" t="n">
        <v>0</v>
      </c>
    </row>
    <row r="26" spans="1:12">
      <c r="A26" s="4" t="s">
        <v>60</v>
      </c>
      <c r="C26" s="5" t="n">
        <v>8748</v>
      </c>
      <c r="D26" s="5" t="n">
        <v>0</v>
      </c>
      <c r="E26" s="5" t="n">
        <v>0</v>
      </c>
      <c r="F26" s="5" t="n">
        <v>0</v>
      </c>
      <c r="G26" s="5" t="n">
        <v>8748</v>
      </c>
      <c r="H26" s="5" t="n">
        <v>0</v>
      </c>
      <c r="I26" s="5" t="n">
        <v>0</v>
      </c>
      <c r="J26" s="5" t="n">
        <v>0</v>
      </c>
      <c r="K26" s="5" t="n">
        <v>0</v>
      </c>
      <c r="L26" s="5" t="n">
        <v>0</v>
      </c>
    </row>
    <row r="27" spans="1:12">
      <c r="A27" s="4" t="s">
        <v>59</v>
      </c>
      <c r="C27" s="5" t="n">
        <v>135</v>
      </c>
      <c r="D27" s="5" t="n">
        <v>0</v>
      </c>
      <c r="E27" s="5" t="n">
        <v>0</v>
      </c>
      <c r="F27" s="5" t="n">
        <v>0</v>
      </c>
      <c r="G27" s="5" t="n">
        <v>0</v>
      </c>
      <c r="H27" s="5" t="n">
        <v>0</v>
      </c>
      <c r="I27" s="5" t="n">
        <v>0</v>
      </c>
      <c r="J27" s="5" t="n">
        <v>0</v>
      </c>
      <c r="K27" s="5" t="n">
        <v>0</v>
      </c>
      <c r="L27" s="5" t="n">
        <v>135</v>
      </c>
    </row>
    <row r="28" spans="1:12">
      <c r="A28" s="4" t="s">
        <v>152</v>
      </c>
      <c r="B28" s="4" t="s">
        <v>153</v>
      </c>
      <c r="C28" s="5" t="n">
        <v>-526</v>
      </c>
      <c r="D28" s="5" t="n">
        <v>0</v>
      </c>
      <c r="E28" s="5" t="n">
        <v>0</v>
      </c>
      <c r="F28" s="5" t="n">
        <v>0</v>
      </c>
      <c r="G28" s="5" t="n">
        <v>-526</v>
      </c>
      <c r="H28" s="5" t="n">
        <v>0</v>
      </c>
      <c r="I28" s="5" t="n">
        <v>0</v>
      </c>
      <c r="J28" s="5" t="n">
        <v>0</v>
      </c>
      <c r="K28" s="5" t="n">
        <v>0</v>
      </c>
      <c r="L28" s="5" t="n">
        <v>0</v>
      </c>
    </row>
    <row r="29" spans="1:12">
      <c r="A29" s="4" t="s">
        <v>154</v>
      </c>
      <c r="C29" s="5" t="n">
        <v>-1930</v>
      </c>
      <c r="D29" s="5" t="n">
        <v>0</v>
      </c>
      <c r="E29" s="5" t="n">
        <v>0</v>
      </c>
      <c r="F29" s="5" t="n">
        <v>0</v>
      </c>
      <c r="G29" s="5" t="n">
        <v>-1930</v>
      </c>
      <c r="H29" s="5" t="n">
        <v>0</v>
      </c>
      <c r="I29" s="5" t="n">
        <v>0</v>
      </c>
      <c r="J29" s="5" t="n">
        <v>0</v>
      </c>
      <c r="K29" s="5" t="n">
        <v>0</v>
      </c>
      <c r="L29" s="5" t="n">
        <v>0</v>
      </c>
    </row>
    <row r="30" spans="1:12">
      <c r="A30" s="4" t="s">
        <v>162</v>
      </c>
      <c r="C30" s="5" t="n">
        <v>1055</v>
      </c>
      <c r="D30" s="5" t="n">
        <v>0</v>
      </c>
      <c r="E30" s="5" t="n">
        <v>0</v>
      </c>
      <c r="F30" s="5" t="n">
        <v>249</v>
      </c>
      <c r="G30" s="5" t="n">
        <v>0</v>
      </c>
      <c r="H30" s="5" t="n">
        <v>-71</v>
      </c>
      <c r="I30" s="5" t="n">
        <v>0</v>
      </c>
      <c r="J30" s="5" t="n">
        <v>806</v>
      </c>
      <c r="K30" s="5" t="n">
        <v>71</v>
      </c>
      <c r="L30" s="5" t="n">
        <v>0</v>
      </c>
    </row>
    <row r="31" spans="1:12">
      <c r="A31" s="4" t="s">
        <v>156</v>
      </c>
      <c r="C31" s="5" t="n">
        <v>-5566</v>
      </c>
      <c r="D31" s="5" t="n">
        <v>0</v>
      </c>
      <c r="E31" s="5" t="n">
        <v>0</v>
      </c>
      <c r="F31" s="5" t="n">
        <v>0</v>
      </c>
      <c r="G31" s="5" t="n">
        <v>0</v>
      </c>
      <c r="H31" s="5" t="n">
        <v>0</v>
      </c>
      <c r="I31" s="5" t="n">
        <v>0</v>
      </c>
      <c r="J31" s="5" t="n">
        <v>-5566</v>
      </c>
      <c r="K31" s="5" t="n">
        <v>0</v>
      </c>
      <c r="L31" s="5" t="n">
        <v>0</v>
      </c>
    </row>
    <row r="32" spans="1:12">
      <c r="A32" s="4" t="s">
        <v>157</v>
      </c>
      <c r="C32" s="5" t="n">
        <v>1292</v>
      </c>
      <c r="D32" s="5" t="n">
        <v>0</v>
      </c>
      <c r="E32" s="5" t="n">
        <v>0</v>
      </c>
      <c r="F32" s="5" t="n">
        <v>0</v>
      </c>
      <c r="G32" s="5" t="n">
        <v>0</v>
      </c>
      <c r="H32" s="5" t="n">
        <v>0</v>
      </c>
      <c r="I32" s="5" t="n">
        <v>1205</v>
      </c>
      <c r="J32" s="5" t="n">
        <v>0</v>
      </c>
      <c r="K32" s="5" t="n">
        <v>0</v>
      </c>
      <c r="L32" s="5" t="n">
        <v>87</v>
      </c>
    </row>
    <row r="33" spans="1:12">
      <c r="A33" s="4" t="s">
        <v>158</v>
      </c>
      <c r="C33" s="5" t="n">
        <v>-137</v>
      </c>
      <c r="D33" s="5" t="n">
        <v>0</v>
      </c>
      <c r="E33" s="5" t="n">
        <v>0</v>
      </c>
      <c r="F33" s="5" t="n">
        <v>0</v>
      </c>
      <c r="G33" s="5" t="n">
        <v>0</v>
      </c>
      <c r="H33" s="5" t="n">
        <v>0</v>
      </c>
      <c r="I33" s="5" t="n">
        <v>0</v>
      </c>
      <c r="J33" s="5" t="n">
        <v>0</v>
      </c>
      <c r="K33" s="5" t="n">
        <v>0</v>
      </c>
      <c r="L33" s="5" t="n">
        <v>-137</v>
      </c>
    </row>
    <row r="34" spans="1:12">
      <c r="A34" s="4" t="s">
        <v>165</v>
      </c>
      <c r="C34" s="6" t="n">
        <v>81406</v>
      </c>
      <c r="D34" s="6" t="n">
        <v>8520</v>
      </c>
      <c r="E34" s="6" t="n">
        <v>20</v>
      </c>
      <c r="F34" s="6" t="n">
        <v>23794</v>
      </c>
      <c r="G34" s="6" t="n">
        <v>64175</v>
      </c>
      <c r="H34" s="6" t="n">
        <v>2836</v>
      </c>
      <c r="I34" s="6" t="n">
        <v>-2292</v>
      </c>
      <c r="J34" s="6" t="n">
        <v>-13971</v>
      </c>
      <c r="K34" s="6" t="n">
        <v>-2836</v>
      </c>
      <c r="L34" s="6" t="n">
        <v>1160</v>
      </c>
    </row>
    <row r="35" spans="1:12"/>
    <row r="36" spans="1:12">
      <c r="A36" s="4" t="s">
        <v>149</v>
      </c>
      <c r="B36" s="4" t="s">
        <v>166</v>
      </c>
    </row>
    <row r="37" spans="1:12">
      <c r="A37" s="4" t="s">
        <v>151</v>
      </c>
      <c r="B37" s="4" t="s">
        <v>167</v>
      </c>
    </row>
    <row r="38" spans="1:12">
      <c r="A38" s="4" t="s">
        <v>153</v>
      </c>
      <c r="B38" s="4" t="s">
        <v>168</v>
      </c>
    </row>
    <row r="39" spans="1:12">
      <c r="A39" s="4" t="s">
        <v>161</v>
      </c>
      <c r="B39" s="4" t="s">
        <v>169</v>
      </c>
    </row>
  </sheetData>
  <mergeCells count="6">
    <mergeCell ref="A1:B1"/>
    <mergeCell ref="A35:K35"/>
    <mergeCell ref="B36:K36"/>
    <mergeCell ref="B37:K37"/>
    <mergeCell ref="B38:K38"/>
    <mergeCell ref="B39:K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880</v>
      </c>
    </row>
    <row r="3" spans="1:3">
      <c r="A3" s="4" t="s">
        <v>881</v>
      </c>
      <c r="B3" s="6" t="n">
        <v>2582</v>
      </c>
      <c r="C3" s="6" t="n">
        <v>2564</v>
      </c>
    </row>
    <row r="4" spans="1:3">
      <c r="A4" s="4" t="s">
        <v>882</v>
      </c>
      <c r="B4" s="5" t="n">
        <v>481</v>
      </c>
      <c r="C4" s="5" t="n">
        <v>495</v>
      </c>
    </row>
    <row r="5" spans="1:3">
      <c r="A5" s="4" t="s">
        <v>883</v>
      </c>
    </row>
    <row r="6" spans="1:3">
      <c r="A6" s="3" t="s">
        <v>880</v>
      </c>
    </row>
    <row r="7" spans="1:3">
      <c r="A7" s="4" t="s">
        <v>881</v>
      </c>
      <c r="B7" s="5" t="n">
        <v>1374</v>
      </c>
      <c r="C7" s="5" t="n">
        <v>1674</v>
      </c>
    </row>
    <row r="8" spans="1:3">
      <c r="A8" s="4" t="s">
        <v>882</v>
      </c>
      <c r="B8" s="5" t="n">
        <v>316</v>
      </c>
      <c r="C8" s="5" t="n">
        <v>308</v>
      </c>
    </row>
    <row r="9" spans="1:3">
      <c r="A9" s="3" t="s">
        <v>884</v>
      </c>
    </row>
    <row r="10" spans="1:3">
      <c r="A10" s="4" t="s">
        <v>885</v>
      </c>
      <c r="B10" s="5" t="n">
        <v>707</v>
      </c>
    </row>
    <row r="11" spans="1:3">
      <c r="A11" s="4" t="s">
        <v>886</v>
      </c>
      <c r="B11" s="5" t="n">
        <v>642</v>
      </c>
    </row>
    <row r="12" spans="1:3">
      <c r="A12" s="4" t="s">
        <v>887</v>
      </c>
      <c r="B12" s="5" t="n">
        <v>25</v>
      </c>
    </row>
    <row r="13" spans="1:3">
      <c r="A13" s="4" t="s">
        <v>137</v>
      </c>
      <c r="B13" s="5" t="n">
        <v>1374</v>
      </c>
    </row>
    <row r="14" spans="1:3">
      <c r="A14" s="4" t="s">
        <v>888</v>
      </c>
    </row>
    <row r="15" spans="1:3">
      <c r="A15" s="3" t="s">
        <v>880</v>
      </c>
    </row>
    <row r="16" spans="1:3">
      <c r="A16" s="4" t="s">
        <v>881</v>
      </c>
      <c r="B16" s="5" t="n">
        <v>1105</v>
      </c>
      <c r="C16" s="5" t="n">
        <v>800</v>
      </c>
    </row>
    <row r="17" spans="1:3">
      <c r="A17" s="4" t="s">
        <v>882</v>
      </c>
      <c r="B17" s="5" t="n">
        <v>161</v>
      </c>
      <c r="C17" s="5" t="n">
        <v>183</v>
      </c>
    </row>
    <row r="18" spans="1:3">
      <c r="A18" s="3" t="s">
        <v>884</v>
      </c>
    </row>
    <row r="19" spans="1:3">
      <c r="A19" s="4" t="s">
        <v>885</v>
      </c>
      <c r="B19" s="5" t="n">
        <v>618</v>
      </c>
    </row>
    <row r="20" spans="1:3">
      <c r="A20" s="4" t="s">
        <v>886</v>
      </c>
      <c r="B20" s="5" t="n">
        <v>440</v>
      </c>
    </row>
    <row r="21" spans="1:3">
      <c r="A21" s="4" t="s">
        <v>887</v>
      </c>
      <c r="B21" s="5" t="n">
        <v>47</v>
      </c>
    </row>
    <row r="22" spans="1:3">
      <c r="A22" s="4" t="s">
        <v>137</v>
      </c>
      <c r="B22" s="5" t="n">
        <v>1105</v>
      </c>
    </row>
    <row r="23" spans="1:3">
      <c r="A23" s="4" t="s">
        <v>889</v>
      </c>
    </row>
    <row r="24" spans="1:3">
      <c r="A24" s="3" t="s">
        <v>880</v>
      </c>
    </row>
    <row r="25" spans="1:3">
      <c r="A25" s="4" t="s">
        <v>881</v>
      </c>
      <c r="B25" s="5" t="n">
        <v>103</v>
      </c>
      <c r="C25" s="5" t="n">
        <v>90</v>
      </c>
    </row>
    <row r="26" spans="1:3">
      <c r="A26" s="4" t="s">
        <v>882</v>
      </c>
      <c r="B26" s="6" t="n">
        <v>4</v>
      </c>
      <c r="C26" s="6"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891</v>
      </c>
    </row>
    <row r="3" spans="1:3">
      <c r="A3" s="4" t="s">
        <v>130</v>
      </c>
      <c r="B3" s="6" t="n">
        <v>51184</v>
      </c>
      <c r="C3" s="6" t="n">
        <v>46912</v>
      </c>
    </row>
    <row r="4" spans="1:3">
      <c r="A4" s="4" t="s">
        <v>608</v>
      </c>
    </row>
    <row r="5" spans="1:3">
      <c r="A5" s="3" t="s">
        <v>891</v>
      </c>
    </row>
    <row r="6" spans="1:3">
      <c r="A6" s="4" t="s">
        <v>130</v>
      </c>
      <c r="B6" s="5" t="n">
        <v>51184</v>
      </c>
      <c r="C6" s="5" t="n">
        <v>46912</v>
      </c>
    </row>
    <row r="7" spans="1:3">
      <c r="A7" s="4" t="s">
        <v>633</v>
      </c>
    </row>
    <row r="8" spans="1:3">
      <c r="A8" s="3" t="s">
        <v>891</v>
      </c>
    </row>
    <row r="9" spans="1:3">
      <c r="A9" s="4" t="s">
        <v>130</v>
      </c>
      <c r="B9" s="5" t="n">
        <v>24494</v>
      </c>
      <c r="C9" s="5" t="n">
        <v>25903</v>
      </c>
    </row>
    <row r="10" spans="1:3">
      <c r="A10" s="4" t="s">
        <v>892</v>
      </c>
    </row>
    <row r="11" spans="1:3">
      <c r="A11" s="3" t="s">
        <v>891</v>
      </c>
    </row>
    <row r="12" spans="1:3">
      <c r="A12" s="4" t="s">
        <v>130</v>
      </c>
      <c r="B12" s="5" t="n">
        <v>22343</v>
      </c>
      <c r="C12" s="5" t="n">
        <v>19230</v>
      </c>
    </row>
    <row r="13" spans="1:3">
      <c r="A13" s="4" t="s">
        <v>893</v>
      </c>
    </row>
    <row r="14" spans="1:3">
      <c r="A14" s="3" t="s">
        <v>891</v>
      </c>
    </row>
    <row r="15" spans="1:3">
      <c r="A15" s="4" t="s">
        <v>130</v>
      </c>
      <c r="B15" s="5" t="n">
        <v>2735</v>
      </c>
      <c r="C15" s="5" t="n">
        <v>298</v>
      </c>
    </row>
    <row r="16" spans="1:3">
      <c r="A16" s="4" t="s">
        <v>631</v>
      </c>
    </row>
    <row r="17" spans="1:3">
      <c r="A17" s="3" t="s">
        <v>891</v>
      </c>
    </row>
    <row r="18" spans="1:3">
      <c r="A18" s="4" t="s">
        <v>130</v>
      </c>
      <c r="B18" s="5" t="n">
        <v>856</v>
      </c>
      <c r="C18" s="5" t="n">
        <v>815</v>
      </c>
    </row>
    <row r="19" spans="1:3">
      <c r="A19" s="4" t="s">
        <v>632</v>
      </c>
    </row>
    <row r="20" spans="1:3">
      <c r="A20" s="3" t="s">
        <v>891</v>
      </c>
    </row>
    <row r="21" spans="1:3">
      <c r="A21" s="4" t="s">
        <v>130</v>
      </c>
      <c r="B21" s="6" t="n">
        <v>756</v>
      </c>
      <c r="C21" s="6" t="n">
        <v>6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33</v>
      </c>
    </row>
    <row r="3" spans="1:4">
      <c r="A3" s="3" t="s">
        <v>895</v>
      </c>
    </row>
    <row r="4" spans="1:4">
      <c r="A4" s="4" t="s">
        <v>896</v>
      </c>
      <c r="B4" s="6" t="n">
        <v>2358</v>
      </c>
      <c r="C4" s="6" t="n">
        <v>-4950</v>
      </c>
      <c r="D4" s="6" t="n">
        <v>-1190</v>
      </c>
    </row>
    <row r="5" spans="1:4">
      <c r="A5" s="4" t="s">
        <v>897</v>
      </c>
    </row>
    <row r="6" spans="1:4">
      <c r="A6" s="3" t="s">
        <v>895</v>
      </c>
    </row>
    <row r="7" spans="1:4">
      <c r="A7" s="4" t="s">
        <v>896</v>
      </c>
      <c r="B7" s="5" t="n">
        <v>2679</v>
      </c>
      <c r="C7" s="5" t="n">
        <v>-4507</v>
      </c>
      <c r="D7" s="5" t="n">
        <v>-707</v>
      </c>
    </row>
    <row r="8" spans="1:4">
      <c r="A8" s="4" t="s">
        <v>898</v>
      </c>
    </row>
    <row r="9" spans="1:4">
      <c r="A9" s="3" t="s">
        <v>895</v>
      </c>
    </row>
    <row r="10" spans="1:4">
      <c r="A10" s="4" t="s">
        <v>896</v>
      </c>
      <c r="B10" s="6" t="n">
        <v>-321</v>
      </c>
      <c r="C10" s="6" t="n">
        <v>-443</v>
      </c>
      <c r="D10" s="6" t="n">
        <v>-4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33</v>
      </c>
    </row>
    <row r="3" spans="1:4">
      <c r="A3" s="3" t="s">
        <v>900</v>
      </c>
    </row>
    <row r="4" spans="1:4">
      <c r="A4" s="4" t="s">
        <v>901</v>
      </c>
      <c r="B4" s="6" t="n">
        <v>172</v>
      </c>
      <c r="C4" s="6" t="n">
        <v>-1831</v>
      </c>
    </row>
    <row r="5" spans="1:4">
      <c r="A5" s="4" t="s">
        <v>902</v>
      </c>
    </row>
    <row r="6" spans="1:4">
      <c r="A6" s="3" t="s">
        <v>900</v>
      </c>
    </row>
    <row r="7" spans="1:4">
      <c r="A7" s="4" t="s">
        <v>903</v>
      </c>
      <c r="B7" s="5" t="n">
        <v>1962</v>
      </c>
      <c r="C7" s="5" t="n">
        <v>-903</v>
      </c>
      <c r="D7" s="6" t="n">
        <v>-460</v>
      </c>
    </row>
    <row r="8" spans="1:4">
      <c r="A8" s="4" t="s">
        <v>904</v>
      </c>
    </row>
    <row r="9" spans="1:4">
      <c r="A9" s="3" t="s">
        <v>900</v>
      </c>
    </row>
    <row r="10" spans="1:4">
      <c r="A10" s="4" t="s">
        <v>903</v>
      </c>
      <c r="B10" s="5" t="n">
        <v>-24</v>
      </c>
      <c r="C10" s="5" t="n">
        <v>-12</v>
      </c>
      <c r="D10" s="5" t="n">
        <v>31</v>
      </c>
    </row>
    <row r="11" spans="1:4">
      <c r="A11" s="4" t="s">
        <v>905</v>
      </c>
    </row>
    <row r="12" spans="1:4">
      <c r="A12" s="3" t="s">
        <v>900</v>
      </c>
    </row>
    <row r="13" spans="1:4">
      <c r="A13" s="4" t="s">
        <v>903</v>
      </c>
      <c r="B13" s="5" t="n">
        <v>0</v>
      </c>
      <c r="C13" s="5" t="n">
        <v>0</v>
      </c>
      <c r="D13" s="5" t="n">
        <v>0</v>
      </c>
    </row>
    <row r="14" spans="1:4">
      <c r="A14" s="4" t="s">
        <v>906</v>
      </c>
    </row>
    <row r="15" spans="1:4">
      <c r="A15" s="3" t="s">
        <v>900</v>
      </c>
    </row>
    <row r="16" spans="1:4">
      <c r="A16" s="4" t="s">
        <v>903</v>
      </c>
      <c r="B16" s="5" t="n">
        <v>165</v>
      </c>
      <c r="C16" s="5" t="n">
        <v>159</v>
      </c>
      <c r="D16" s="5" t="n">
        <v>-71</v>
      </c>
    </row>
    <row r="17" spans="1:4">
      <c r="A17" s="4" t="s">
        <v>907</v>
      </c>
    </row>
    <row r="18" spans="1:4">
      <c r="A18" s="3" t="s">
        <v>900</v>
      </c>
    </row>
    <row r="19" spans="1:4">
      <c r="A19" s="4" t="s">
        <v>903</v>
      </c>
      <c r="B19" s="5" t="n">
        <v>0</v>
      </c>
      <c r="C19" s="5" t="n">
        <v>0</v>
      </c>
      <c r="D19" s="5" t="n">
        <v>0</v>
      </c>
    </row>
    <row r="20" spans="1:4">
      <c r="A20" s="4" t="s">
        <v>908</v>
      </c>
    </row>
    <row r="21" spans="1:4">
      <c r="A21" s="3" t="s">
        <v>900</v>
      </c>
    </row>
    <row r="22" spans="1:4">
      <c r="A22" s="4" t="s">
        <v>903</v>
      </c>
      <c r="B22" s="5" t="n">
        <v>-3</v>
      </c>
      <c r="C22" s="5" t="n">
        <v>-2</v>
      </c>
      <c r="D22" s="5" t="n">
        <v>4</v>
      </c>
    </row>
    <row r="23" spans="1:4">
      <c r="A23" s="4" t="s">
        <v>909</v>
      </c>
    </row>
    <row r="24" spans="1:4">
      <c r="A24" s="3" t="s">
        <v>900</v>
      </c>
    </row>
    <row r="25" spans="1:4">
      <c r="A25" s="4" t="s">
        <v>903</v>
      </c>
      <c r="B25" s="5" t="n">
        <v>41</v>
      </c>
      <c r="C25" s="5" t="n">
        <v>-7</v>
      </c>
      <c r="D25" s="5" t="n">
        <v>0</v>
      </c>
    </row>
    <row r="26" spans="1:4">
      <c r="A26" s="4" t="s">
        <v>910</v>
      </c>
    </row>
    <row r="27" spans="1:4">
      <c r="A27" s="3" t="s">
        <v>900</v>
      </c>
    </row>
    <row r="28" spans="1:4">
      <c r="A28" s="4" t="s">
        <v>903</v>
      </c>
      <c r="B28" s="6" t="n">
        <v>-32</v>
      </c>
      <c r="C28" s="6" t="n">
        <v>0</v>
      </c>
      <c r="D28"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2</v>
      </c>
    </row>
    <row r="2" spans="1:3">
      <c r="A2" s="3" t="s">
        <v>228</v>
      </c>
    </row>
    <row r="3" spans="1:3">
      <c r="A3" s="4" t="s">
        <v>912</v>
      </c>
      <c r="B3" s="6" t="n">
        <v>13094</v>
      </c>
      <c r="C3" s="6" t="n">
        <v>13481</v>
      </c>
    </row>
    <row r="4" spans="1:3">
      <c r="A4" s="4" t="s">
        <v>913</v>
      </c>
      <c r="B4" s="5" t="n">
        <v>10831</v>
      </c>
      <c r="C4" s="5" t="n">
        <v>11253</v>
      </c>
    </row>
    <row r="5" spans="1:3">
      <c r="A5" s="4" t="s">
        <v>212</v>
      </c>
      <c r="B5" s="6" t="n">
        <v>2657</v>
      </c>
      <c r="C5" s="6" t="n">
        <v>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228</v>
      </c>
    </row>
    <row r="3" spans="1:3">
      <c r="A3" s="4" t="s">
        <v>915</v>
      </c>
      <c r="B3" s="6" t="n">
        <v>1497</v>
      </c>
      <c r="C3" s="6" t="n">
        <v>1240</v>
      </c>
    </row>
    <row r="4" spans="1:3">
      <c r="A4" s="4" t="s">
        <v>916</v>
      </c>
      <c r="B4" s="6" t="n">
        <v>812</v>
      </c>
      <c r="C4" s="6" t="n">
        <v>7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33</v>
      </c>
    </row>
    <row r="3" spans="1:4">
      <c r="A3" s="3" t="s">
        <v>604</v>
      </c>
    </row>
    <row r="4" spans="1:4">
      <c r="A4" s="4" t="s">
        <v>298</v>
      </c>
      <c r="B4" s="6" t="n">
        <v>3687</v>
      </c>
      <c r="C4" s="6" t="n">
        <v>2318</v>
      </c>
    </row>
    <row r="5" spans="1:4">
      <c r="A5" s="4" t="s">
        <v>918</v>
      </c>
      <c r="B5" s="5" t="n">
        <v>114</v>
      </c>
      <c r="C5" s="5" t="n">
        <v>144</v>
      </c>
    </row>
    <row r="6" spans="1:4">
      <c r="A6" s="4" t="s">
        <v>919</v>
      </c>
      <c r="B6" s="5" t="n">
        <v>0</v>
      </c>
      <c r="C6" s="5" t="n">
        <v>0</v>
      </c>
    </row>
    <row r="7" spans="1:4">
      <c r="A7" s="4" t="s">
        <v>920</v>
      </c>
      <c r="B7" s="5" t="n">
        <v>3801</v>
      </c>
      <c r="C7" s="5" t="n">
        <v>2462</v>
      </c>
    </row>
    <row r="8" spans="1:4">
      <c r="A8" s="3" t="s">
        <v>607</v>
      </c>
    </row>
    <row r="9" spans="1:4">
      <c r="A9" s="4" t="s">
        <v>921</v>
      </c>
      <c r="B9" s="5" t="n">
        <v>357</v>
      </c>
      <c r="C9" s="5" t="n">
        <v>196</v>
      </c>
    </row>
    <row r="10" spans="1:4">
      <c r="A10" s="4" t="s">
        <v>623</v>
      </c>
      <c r="B10" s="5" t="n">
        <v>357</v>
      </c>
      <c r="C10" s="5" t="n">
        <v>196</v>
      </c>
    </row>
    <row r="11" spans="1:4">
      <c r="A11" s="4" t="s">
        <v>81</v>
      </c>
    </row>
    <row r="12" spans="1:4">
      <c r="A12" s="3" t="s">
        <v>922</v>
      </c>
    </row>
    <row r="13" spans="1:4">
      <c r="A13" s="4" t="s">
        <v>923</v>
      </c>
      <c r="B13" s="5" t="n">
        <v>-170</v>
      </c>
      <c r="C13" s="5" t="n">
        <v>-73</v>
      </c>
      <c r="D13" s="6" t="n">
        <v>-90</v>
      </c>
    </row>
    <row r="14" spans="1:4">
      <c r="A14" s="4" t="s">
        <v>298</v>
      </c>
    </row>
    <row r="15" spans="1:4">
      <c r="A15" s="3" t="s">
        <v>922</v>
      </c>
    </row>
    <row r="16" spans="1:4">
      <c r="A16" s="4" t="s">
        <v>923</v>
      </c>
      <c r="B16" s="5" t="n">
        <v>-68</v>
      </c>
      <c r="C16" s="5" t="n">
        <v>18</v>
      </c>
      <c r="D16" s="5" t="n">
        <v>40</v>
      </c>
    </row>
    <row r="17" spans="1:4">
      <c r="A17" s="4" t="s">
        <v>924</v>
      </c>
    </row>
    <row r="18" spans="1:4">
      <c r="A18" s="3" t="s">
        <v>922</v>
      </c>
    </row>
    <row r="19" spans="1:4">
      <c r="A19" s="4" t="s">
        <v>923</v>
      </c>
      <c r="B19" s="5" t="n">
        <v>-56</v>
      </c>
      <c r="C19" s="5" t="n">
        <v>-66</v>
      </c>
      <c r="D19" s="5" t="n">
        <v>-52</v>
      </c>
    </row>
    <row r="20" spans="1:4">
      <c r="A20" s="4" t="s">
        <v>925</v>
      </c>
    </row>
    <row r="21" spans="1:4">
      <c r="A21" s="3" t="s">
        <v>922</v>
      </c>
    </row>
    <row r="22" spans="1:4">
      <c r="A22" s="4" t="s">
        <v>923</v>
      </c>
      <c r="B22" s="5" t="n">
        <v>-46</v>
      </c>
      <c r="C22" s="5" t="n">
        <v>-25</v>
      </c>
      <c r="D22" s="5" t="n">
        <v>-76</v>
      </c>
    </row>
    <row r="23" spans="1:4">
      <c r="A23" s="4" t="s">
        <v>926</v>
      </c>
    </row>
    <row r="24" spans="1:4">
      <c r="A24" s="3" t="s">
        <v>922</v>
      </c>
    </row>
    <row r="25" spans="1:4">
      <c r="A25" s="4" t="s">
        <v>923</v>
      </c>
      <c r="B25" s="5" t="n">
        <v>0</v>
      </c>
      <c r="C25" s="5" t="n">
        <v>0</v>
      </c>
      <c r="D25" s="5" t="n">
        <v>-2</v>
      </c>
    </row>
    <row r="26" spans="1:4">
      <c r="A26" s="4" t="s">
        <v>96</v>
      </c>
    </row>
    <row r="27" spans="1:4">
      <c r="A27" s="3" t="s">
        <v>922</v>
      </c>
    </row>
    <row r="28" spans="1:4">
      <c r="A28" s="4" t="s">
        <v>923</v>
      </c>
      <c r="B28" s="5" t="n">
        <v>-48</v>
      </c>
      <c r="C28" s="5" t="n">
        <v>75</v>
      </c>
      <c r="D28" s="5" t="n">
        <v>121</v>
      </c>
    </row>
    <row r="29" spans="1:4">
      <c r="A29" s="4" t="s">
        <v>927</v>
      </c>
    </row>
    <row r="30" spans="1:4">
      <c r="A30" s="3" t="s">
        <v>922</v>
      </c>
    </row>
    <row r="31" spans="1:4">
      <c r="A31" s="4" t="s">
        <v>923</v>
      </c>
      <c r="B31" s="5" t="n">
        <v>-48</v>
      </c>
      <c r="C31" s="5" t="n">
        <v>75</v>
      </c>
      <c r="D31" s="6" t="n">
        <v>121</v>
      </c>
    </row>
    <row r="32" spans="1:4">
      <c r="A32" s="13" t="n">
        <v>2</v>
      </c>
    </row>
    <row r="33" spans="1:4">
      <c r="A33" s="3" t="s">
        <v>604</v>
      </c>
    </row>
    <row r="34" spans="1:4">
      <c r="A34" s="4" t="s">
        <v>298</v>
      </c>
      <c r="B34" s="5" t="n">
        <v>2307</v>
      </c>
      <c r="C34" s="5" t="n">
        <v>1394</v>
      </c>
    </row>
    <row r="35" spans="1:4">
      <c r="A35" s="4" t="s">
        <v>918</v>
      </c>
      <c r="B35" s="5" t="n">
        <v>14</v>
      </c>
      <c r="C35" s="5" t="n">
        <v>0</v>
      </c>
    </row>
    <row r="36" spans="1:4">
      <c r="A36" s="4" t="s">
        <v>919</v>
      </c>
      <c r="B36" s="5" t="n">
        <v>0</v>
      </c>
      <c r="C36" s="5" t="n">
        <v>0</v>
      </c>
    </row>
    <row r="37" spans="1:4">
      <c r="A37" s="4" t="s">
        <v>920</v>
      </c>
      <c r="B37" s="5" t="n">
        <v>2321</v>
      </c>
      <c r="C37" s="5" t="n">
        <v>1394</v>
      </c>
    </row>
    <row r="38" spans="1:4">
      <c r="A38" s="3" t="s">
        <v>607</v>
      </c>
    </row>
    <row r="39" spans="1:4">
      <c r="A39" s="4" t="s">
        <v>921</v>
      </c>
      <c r="B39" s="5" t="n">
        <v>292</v>
      </c>
      <c r="C39" s="5" t="n">
        <v>158</v>
      </c>
    </row>
    <row r="40" spans="1:4">
      <c r="A40" s="4" t="s">
        <v>623</v>
      </c>
      <c r="B40" s="5" t="n">
        <v>292</v>
      </c>
      <c r="C40" s="5" t="n">
        <v>158</v>
      </c>
    </row>
    <row r="41" spans="1:4">
      <c r="A41" s="13" t="n">
        <v>3</v>
      </c>
    </row>
    <row r="42" spans="1:4">
      <c r="A42" s="3" t="s">
        <v>604</v>
      </c>
    </row>
    <row r="43" spans="1:4">
      <c r="A43" s="4" t="s">
        <v>298</v>
      </c>
      <c r="B43" s="5" t="n">
        <v>1380</v>
      </c>
      <c r="C43" s="5" t="n">
        <v>924</v>
      </c>
    </row>
    <row r="44" spans="1:4">
      <c r="A44" s="4" t="s">
        <v>918</v>
      </c>
      <c r="B44" s="5" t="n">
        <v>100</v>
      </c>
      <c r="C44" s="5" t="n">
        <v>144</v>
      </c>
    </row>
    <row r="45" spans="1:4">
      <c r="A45" s="4" t="s">
        <v>919</v>
      </c>
      <c r="B45" s="5" t="n">
        <v>0</v>
      </c>
      <c r="C45" s="5" t="n">
        <v>0</v>
      </c>
    </row>
    <row r="46" spans="1:4">
      <c r="A46" s="4" t="s">
        <v>920</v>
      </c>
      <c r="B46" s="5" t="n">
        <v>1480</v>
      </c>
      <c r="C46" s="5" t="n">
        <v>1068</v>
      </c>
    </row>
    <row r="47" spans="1:4">
      <c r="A47" s="3" t="s">
        <v>607</v>
      </c>
    </row>
    <row r="48" spans="1:4">
      <c r="A48" s="4" t="s">
        <v>921</v>
      </c>
      <c r="B48" s="5" t="n">
        <v>65</v>
      </c>
      <c r="C48" s="5" t="n">
        <v>38</v>
      </c>
    </row>
    <row r="49" spans="1:4">
      <c r="A49" s="4" t="s">
        <v>623</v>
      </c>
      <c r="B49" s="6" t="n">
        <v>65</v>
      </c>
      <c r="C49" s="6" t="n">
        <v>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32</v>
      </c>
      <c r="D1" s="2" t="s">
        <v>33</v>
      </c>
    </row>
    <row r="2" spans="1:4">
      <c r="A2" s="3" t="s">
        <v>929</v>
      </c>
    </row>
    <row r="3" spans="1:4">
      <c r="A3" s="4" t="s">
        <v>82</v>
      </c>
      <c r="B3" s="6" t="n">
        <v>30541</v>
      </c>
      <c r="C3" s="6" t="n">
        <v>24816</v>
      </c>
      <c r="D3" s="6" t="n">
        <v>22017</v>
      </c>
    </row>
    <row r="4" spans="1:4">
      <c r="A4" s="4" t="s">
        <v>83</v>
      </c>
      <c r="B4" s="5" t="n">
        <v>21299</v>
      </c>
      <c r="C4" s="5" t="n">
        <v>21348</v>
      </c>
      <c r="D4" s="5" t="n">
        <v>21364</v>
      </c>
    </row>
    <row r="5" spans="1:4">
      <c r="A5" s="4" t="s">
        <v>84</v>
      </c>
      <c r="B5" s="5" t="n">
        <v>35356</v>
      </c>
      <c r="C5" s="5" t="n">
        <v>34231</v>
      </c>
      <c r="D5" s="6" t="n">
        <v>33979</v>
      </c>
    </row>
    <row r="6" spans="1:4">
      <c r="A6" s="4" t="s">
        <v>88</v>
      </c>
      <c r="B6" s="5" t="n">
        <v>116313</v>
      </c>
      <c r="C6" s="5" t="n">
        <v>124010</v>
      </c>
    </row>
    <row r="7" spans="1:4">
      <c r="A7" s="4" t="s">
        <v>89</v>
      </c>
      <c r="B7" s="5" t="n">
        <v>53298</v>
      </c>
      <c r="C7" s="5" t="n">
        <v>56187</v>
      </c>
    </row>
    <row r="8" spans="1:4">
      <c r="A8" s="4" t="s">
        <v>298</v>
      </c>
      <c r="B8" s="5" t="n">
        <v>99815</v>
      </c>
      <c r="C8" s="5" t="n">
        <v>92953</v>
      </c>
    </row>
    <row r="9" spans="1:4">
      <c r="A9" s="3" t="s">
        <v>930</v>
      </c>
    </row>
    <row r="10" spans="1:4">
      <c r="A10" s="4" t="s">
        <v>207</v>
      </c>
      <c r="B10" s="5" t="n">
        <v>187820</v>
      </c>
      <c r="C10" s="5" t="n">
        <v>159436</v>
      </c>
    </row>
    <row r="11" spans="1:4">
      <c r="A11" s="4" t="s">
        <v>194</v>
      </c>
      <c r="B11" s="5" t="n">
        <v>49759</v>
      </c>
      <c r="C11" s="5" t="n">
        <v>56424</v>
      </c>
    </row>
    <row r="12" spans="1:4">
      <c r="A12" s="4" t="s">
        <v>100</v>
      </c>
      <c r="B12" s="5" t="n">
        <v>11908</v>
      </c>
      <c r="C12" s="5" t="n">
        <v>13592</v>
      </c>
    </row>
    <row r="13" spans="1:4">
      <c r="A13" s="4" t="s">
        <v>206</v>
      </c>
      <c r="B13" s="5" t="n">
        <v>9466</v>
      </c>
      <c r="C13" s="5" t="n">
        <v>11271</v>
      </c>
    </row>
    <row r="14" spans="1:4">
      <c r="A14" s="4" t="s">
        <v>102</v>
      </c>
      <c r="B14" s="5" t="n">
        <v>179559</v>
      </c>
      <c r="C14" s="5" t="n">
        <v>191510</v>
      </c>
    </row>
    <row r="15" spans="1:4">
      <c r="A15" s="4" t="s">
        <v>212</v>
      </c>
      <c r="B15" s="5" t="n">
        <v>189662</v>
      </c>
      <c r="C15" s="5" t="n">
        <v>192582</v>
      </c>
    </row>
    <row r="16" spans="1:4">
      <c r="A16" s="4" t="s">
        <v>931</v>
      </c>
    </row>
    <row r="17" spans="1:4">
      <c r="A17" s="3" t="s">
        <v>929</v>
      </c>
    </row>
    <row r="18" spans="1:4">
      <c r="A18" s="4" t="s">
        <v>82</v>
      </c>
      <c r="B18" s="5" t="n">
        <v>30541</v>
      </c>
      <c r="C18" s="5" t="n">
        <v>24816</v>
      </c>
    </row>
    <row r="19" spans="1:4">
      <c r="A19" s="4" t="s">
        <v>83</v>
      </c>
      <c r="B19" s="5" t="n">
        <v>21299</v>
      </c>
      <c r="C19" s="5" t="n">
        <v>21348</v>
      </c>
    </row>
    <row r="20" spans="1:4">
      <c r="A20" s="4" t="s">
        <v>84</v>
      </c>
      <c r="B20" s="5" t="n">
        <v>35356</v>
      </c>
      <c r="C20" s="5" t="n">
        <v>34231</v>
      </c>
    </row>
    <row r="21" spans="1:4">
      <c r="A21" s="4" t="s">
        <v>932</v>
      </c>
      <c r="B21" s="5" t="n">
        <v>30771</v>
      </c>
      <c r="C21" s="5" t="n">
        <v>23599</v>
      </c>
    </row>
    <row r="22" spans="1:4">
      <c r="A22" s="4" t="s">
        <v>87</v>
      </c>
      <c r="B22" s="5" t="n">
        <v>98522</v>
      </c>
      <c r="C22" s="5" t="n">
        <v>84258</v>
      </c>
    </row>
    <row r="23" spans="1:4">
      <c r="A23" s="4" t="s">
        <v>88</v>
      </c>
      <c r="B23" s="5" t="n">
        <v>116313</v>
      </c>
      <c r="C23" s="5" t="n">
        <v>124010</v>
      </c>
    </row>
    <row r="24" spans="1:4">
      <c r="A24" s="4" t="s">
        <v>89</v>
      </c>
      <c r="B24" s="5" t="n">
        <v>47972</v>
      </c>
      <c r="C24" s="5" t="n">
        <v>51269</v>
      </c>
    </row>
    <row r="25" spans="1:4">
      <c r="A25" s="4" t="s">
        <v>298</v>
      </c>
      <c r="B25" s="5" t="n">
        <v>115579</v>
      </c>
      <c r="C25" s="5" t="n">
        <v>104126</v>
      </c>
    </row>
    <row r="26" spans="1:4">
      <c r="A26" s="4" t="s">
        <v>94</v>
      </c>
      <c r="B26" s="5" t="n">
        <v>461</v>
      </c>
      <c r="C26" s="5" t="n">
        <v>433</v>
      </c>
    </row>
    <row r="27" spans="1:4">
      <c r="A27" s="3" t="s">
        <v>930</v>
      </c>
    </row>
    <row r="28" spans="1:4">
      <c r="A28" s="4" t="s">
        <v>207</v>
      </c>
      <c r="B28" s="5" t="n">
        <v>187378</v>
      </c>
      <c r="C28" s="5" t="n">
        <v>159232</v>
      </c>
    </row>
    <row r="29" spans="1:4">
      <c r="A29" s="4" t="s">
        <v>194</v>
      </c>
      <c r="B29" s="5" t="n">
        <v>48947</v>
      </c>
      <c r="C29" s="5" t="n">
        <v>55624</v>
      </c>
    </row>
    <row r="30" spans="1:4">
      <c r="A30" s="4" t="s">
        <v>100</v>
      </c>
      <c r="B30" s="5" t="n">
        <v>11908</v>
      </c>
      <c r="C30" s="5" t="n">
        <v>13592</v>
      </c>
    </row>
    <row r="31" spans="1:4">
      <c r="A31" s="4" t="s">
        <v>206</v>
      </c>
      <c r="B31" s="5" t="n">
        <v>4221</v>
      </c>
      <c r="C31" s="5" t="n">
        <v>7408</v>
      </c>
    </row>
    <row r="32" spans="1:4">
      <c r="A32" s="4" t="s">
        <v>102</v>
      </c>
      <c r="B32" s="5" t="n">
        <v>176561</v>
      </c>
      <c r="C32" s="5" t="n">
        <v>188464</v>
      </c>
    </row>
    <row r="33" spans="1:4">
      <c r="A33" s="4" t="s">
        <v>212</v>
      </c>
      <c r="B33" s="5" t="n">
        <v>138478</v>
      </c>
      <c r="C33" s="5" t="n">
        <v>145670</v>
      </c>
    </row>
    <row r="34" spans="1:4">
      <c r="A34" s="3" t="s">
        <v>933</v>
      </c>
    </row>
    <row r="35" spans="1:4">
      <c r="A35" s="4" t="s">
        <v>934</v>
      </c>
      <c r="B35" s="5" t="n">
        <v>104844</v>
      </c>
      <c r="C35" s="5" t="n">
        <v>100151</v>
      </c>
    </row>
    <row r="36" spans="1:4">
      <c r="A36" s="4" t="s">
        <v>935</v>
      </c>
    </row>
    <row r="37" spans="1:4">
      <c r="A37" s="3" t="s">
        <v>929</v>
      </c>
    </row>
    <row r="38" spans="1:4">
      <c r="A38" s="4" t="s">
        <v>82</v>
      </c>
      <c r="B38" s="5" t="n">
        <v>30541</v>
      </c>
      <c r="C38" s="5" t="n">
        <v>24816</v>
      </c>
    </row>
    <row r="39" spans="1:4">
      <c r="A39" s="4" t="s">
        <v>83</v>
      </c>
      <c r="B39" s="5" t="n">
        <v>21299</v>
      </c>
      <c r="C39" s="5" t="n">
        <v>21348</v>
      </c>
    </row>
    <row r="40" spans="1:4">
      <c r="A40" s="4" t="s">
        <v>84</v>
      </c>
      <c r="B40" s="5" t="n">
        <v>35356</v>
      </c>
      <c r="C40" s="5" t="n">
        <v>34231</v>
      </c>
    </row>
    <row r="41" spans="1:4">
      <c r="A41" s="4" t="s">
        <v>932</v>
      </c>
      <c r="B41" s="5" t="n">
        <v>29965</v>
      </c>
      <c r="C41" s="5" t="n">
        <v>23081</v>
      </c>
    </row>
    <row r="42" spans="1:4">
      <c r="A42" s="4" t="s">
        <v>87</v>
      </c>
      <c r="B42" s="5" t="n">
        <v>98477</v>
      </c>
      <c r="C42" s="5" t="n">
        <v>84217</v>
      </c>
    </row>
    <row r="43" spans="1:4">
      <c r="A43" s="4" t="s">
        <v>88</v>
      </c>
      <c r="B43" s="5" t="n">
        <v>116312</v>
      </c>
      <c r="C43" s="5" t="n">
        <v>124019</v>
      </c>
    </row>
    <row r="44" spans="1:4">
      <c r="A44" s="4" t="s">
        <v>89</v>
      </c>
      <c r="B44" s="5" t="n">
        <v>47839</v>
      </c>
      <c r="C44" s="5" t="n">
        <v>51143</v>
      </c>
    </row>
    <row r="45" spans="1:4">
      <c r="A45" s="4" t="s">
        <v>298</v>
      </c>
      <c r="B45" s="5" t="n">
        <v>115725</v>
      </c>
      <c r="C45" s="5" t="n">
        <v>104218</v>
      </c>
    </row>
    <row r="46" spans="1:4">
      <c r="A46" s="4" t="s">
        <v>94</v>
      </c>
      <c r="B46" s="5" t="n">
        <v>461</v>
      </c>
      <c r="C46" s="5" t="n">
        <v>433</v>
      </c>
    </row>
    <row r="47" spans="1:4">
      <c r="A47" s="3" t="s">
        <v>930</v>
      </c>
    </row>
    <row r="48" spans="1:4">
      <c r="A48" s="4" t="s">
        <v>207</v>
      </c>
      <c r="B48" s="5" t="n">
        <v>187372</v>
      </c>
      <c r="C48" s="5" t="n">
        <v>159232</v>
      </c>
    </row>
    <row r="49" spans="1:4">
      <c r="A49" s="4" t="s">
        <v>194</v>
      </c>
      <c r="B49" s="5" t="n">
        <v>48910</v>
      </c>
      <c r="C49" s="5" t="n">
        <v>55619</v>
      </c>
    </row>
    <row r="50" spans="1:4">
      <c r="A50" s="4" t="s">
        <v>100</v>
      </c>
      <c r="B50" s="5" t="n">
        <v>11906</v>
      </c>
      <c r="C50" s="5" t="n">
        <v>13592</v>
      </c>
    </row>
    <row r="51" spans="1:4">
      <c r="A51" s="4" t="s">
        <v>206</v>
      </c>
      <c r="B51" s="5" t="n">
        <v>4227</v>
      </c>
      <c r="C51" s="5" t="n">
        <v>7418</v>
      </c>
    </row>
    <row r="52" spans="1:4">
      <c r="A52" s="4" t="s">
        <v>102</v>
      </c>
      <c r="B52" s="5" t="n">
        <v>176561</v>
      </c>
      <c r="C52" s="5" t="n">
        <v>188464</v>
      </c>
    </row>
    <row r="53" spans="1:4">
      <c r="A53" s="4" t="s">
        <v>212</v>
      </c>
      <c r="B53" s="5" t="n">
        <v>140115</v>
      </c>
      <c r="C53" s="5" t="n">
        <v>151722</v>
      </c>
    </row>
    <row r="54" spans="1:4">
      <c r="A54" s="3" t="s">
        <v>933</v>
      </c>
    </row>
    <row r="55" spans="1:4">
      <c r="A55" s="4" t="s">
        <v>934</v>
      </c>
      <c r="B55" s="5" t="n">
        <v>1570</v>
      </c>
      <c r="C55" s="5" t="n">
        <v>794</v>
      </c>
    </row>
    <row r="56" spans="1:4">
      <c r="A56" s="4" t="s">
        <v>936</v>
      </c>
    </row>
    <row r="57" spans="1:4">
      <c r="A57" s="3" t="s">
        <v>929</v>
      </c>
    </row>
    <row r="58" spans="1:4">
      <c r="A58" s="4" t="s">
        <v>82</v>
      </c>
      <c r="B58" s="5" t="n">
        <v>30541</v>
      </c>
      <c r="C58" s="5" t="n">
        <v>24816</v>
      </c>
    </row>
    <row r="59" spans="1:4">
      <c r="A59" s="4" t="s">
        <v>83</v>
      </c>
      <c r="B59" s="5" t="n">
        <v>21299</v>
      </c>
      <c r="C59" s="5" t="n">
        <v>21348</v>
      </c>
    </row>
    <row r="60" spans="1:4">
      <c r="A60" s="4" t="s">
        <v>84</v>
      </c>
      <c r="B60" s="5" t="n">
        <v>35356</v>
      </c>
      <c r="C60" s="5" t="n">
        <v>34231</v>
      </c>
    </row>
    <row r="61" spans="1:4">
      <c r="A61" s="4" t="s">
        <v>932</v>
      </c>
      <c r="B61" s="5" t="n">
        <v>17473</v>
      </c>
      <c r="C61" s="5" t="n">
        <v>11119</v>
      </c>
    </row>
    <row r="62" spans="1:4">
      <c r="A62" s="4" t="s">
        <v>87</v>
      </c>
      <c r="B62" s="5" t="n">
        <v>0</v>
      </c>
      <c r="C62" s="5" t="n">
        <v>0</v>
      </c>
    </row>
    <row r="63" spans="1:4">
      <c r="A63" s="4" t="s">
        <v>88</v>
      </c>
      <c r="B63" s="5" t="n">
        <v>0</v>
      </c>
      <c r="C63" s="5" t="n">
        <v>0</v>
      </c>
    </row>
    <row r="64" spans="1:4">
      <c r="A64" s="4" t="s">
        <v>89</v>
      </c>
      <c r="B64" s="5" t="n">
        <v>0</v>
      </c>
      <c r="C64" s="5" t="n">
        <v>0</v>
      </c>
    </row>
    <row r="65" spans="1:4">
      <c r="A65" s="4" t="s">
        <v>298</v>
      </c>
      <c r="B65" s="5" t="n">
        <v>0</v>
      </c>
      <c r="C65" s="5" t="n">
        <v>0</v>
      </c>
    </row>
    <row r="66" spans="1:4">
      <c r="A66" s="4" t="s">
        <v>94</v>
      </c>
      <c r="B66" s="5" t="n">
        <v>0</v>
      </c>
      <c r="C66" s="5" t="n">
        <v>0</v>
      </c>
    </row>
    <row r="67" spans="1:4">
      <c r="A67" s="3" t="s">
        <v>930</v>
      </c>
    </row>
    <row r="68" spans="1:4">
      <c r="A68" s="4" t="s">
        <v>207</v>
      </c>
      <c r="B68" s="5" t="n">
        <v>0</v>
      </c>
      <c r="C68" s="5" t="n">
        <v>0</v>
      </c>
    </row>
    <row r="69" spans="1:4">
      <c r="A69" s="4" t="s">
        <v>194</v>
      </c>
      <c r="B69" s="5" t="n">
        <v>0</v>
      </c>
      <c r="C69" s="5" t="n">
        <v>0</v>
      </c>
    </row>
    <row r="70" spans="1:4">
      <c r="A70" s="4" t="s">
        <v>100</v>
      </c>
      <c r="B70" s="5" t="n">
        <v>0</v>
      </c>
      <c r="C70" s="5" t="n">
        <v>0</v>
      </c>
    </row>
    <row r="71" spans="1:4">
      <c r="A71" s="4" t="s">
        <v>206</v>
      </c>
      <c r="B71" s="5" t="n">
        <v>0</v>
      </c>
      <c r="C71" s="5" t="n">
        <v>0</v>
      </c>
    </row>
    <row r="72" spans="1:4">
      <c r="A72" s="4" t="s">
        <v>102</v>
      </c>
      <c r="B72" s="5" t="n">
        <v>0</v>
      </c>
      <c r="C72" s="5" t="n">
        <v>0</v>
      </c>
    </row>
    <row r="73" spans="1:4">
      <c r="A73" s="4" t="s">
        <v>212</v>
      </c>
      <c r="B73" s="5" t="n">
        <v>0</v>
      </c>
      <c r="C73" s="5" t="n">
        <v>0</v>
      </c>
    </row>
    <row r="74" spans="1:4">
      <c r="A74" s="3" t="s">
        <v>933</v>
      </c>
    </row>
    <row r="75" spans="1:4">
      <c r="A75" s="4" t="s">
        <v>934</v>
      </c>
      <c r="B75" s="5" t="n">
        <v>0</v>
      </c>
      <c r="C75" s="5" t="n">
        <v>0</v>
      </c>
    </row>
    <row r="76" spans="1:4">
      <c r="A76" s="4" t="s">
        <v>937</v>
      </c>
    </row>
    <row r="77" spans="1:4">
      <c r="A77" s="3" t="s">
        <v>929</v>
      </c>
    </row>
    <row r="78" spans="1:4">
      <c r="A78" s="4" t="s">
        <v>82</v>
      </c>
      <c r="B78" s="5" t="n">
        <v>0</v>
      </c>
      <c r="C78" s="5" t="n">
        <v>0</v>
      </c>
    </row>
    <row r="79" spans="1:4">
      <c r="A79" s="4" t="s">
        <v>83</v>
      </c>
      <c r="B79" s="5" t="n">
        <v>0</v>
      </c>
      <c r="C79" s="5" t="n">
        <v>0</v>
      </c>
    </row>
    <row r="80" spans="1:4">
      <c r="A80" s="4" t="s">
        <v>84</v>
      </c>
      <c r="B80" s="5" t="n">
        <v>0</v>
      </c>
      <c r="C80" s="5" t="n">
        <v>0</v>
      </c>
    </row>
    <row r="81" spans="1:4">
      <c r="A81" s="4" t="s">
        <v>932</v>
      </c>
      <c r="B81" s="5" t="n">
        <v>12018</v>
      </c>
      <c r="C81" s="5" t="n">
        <v>11673</v>
      </c>
    </row>
    <row r="82" spans="1:4">
      <c r="A82" s="4" t="s">
        <v>87</v>
      </c>
      <c r="B82" s="5" t="n">
        <v>97611</v>
      </c>
      <c r="C82" s="5" t="n">
        <v>78239</v>
      </c>
    </row>
    <row r="83" spans="1:4">
      <c r="A83" s="4" t="s">
        <v>88</v>
      </c>
      <c r="B83" s="5" t="n">
        <v>116312</v>
      </c>
      <c r="C83" s="5" t="n">
        <v>124018</v>
      </c>
    </row>
    <row r="84" spans="1:4">
      <c r="A84" s="4" t="s">
        <v>89</v>
      </c>
      <c r="B84" s="5" t="n">
        <v>44620</v>
      </c>
      <c r="C84" s="5" t="n">
        <v>47159</v>
      </c>
    </row>
    <row r="85" spans="1:4">
      <c r="A85" s="4" t="s">
        <v>298</v>
      </c>
      <c r="B85" s="5" t="n">
        <v>25604</v>
      </c>
      <c r="C85" s="5" t="n">
        <v>21290</v>
      </c>
    </row>
    <row r="86" spans="1:4">
      <c r="A86" s="4" t="s">
        <v>94</v>
      </c>
      <c r="B86" s="5" t="n">
        <v>461</v>
      </c>
      <c r="C86" s="5" t="n">
        <v>433</v>
      </c>
    </row>
    <row r="87" spans="1:4">
      <c r="A87" s="3" t="s">
        <v>930</v>
      </c>
    </row>
    <row r="88" spans="1:4">
      <c r="A88" s="4" t="s">
        <v>207</v>
      </c>
      <c r="B88" s="5" t="n">
        <v>187372</v>
      </c>
      <c r="C88" s="5" t="n">
        <v>159232</v>
      </c>
    </row>
    <row r="89" spans="1:4">
      <c r="A89" s="4" t="s">
        <v>194</v>
      </c>
      <c r="B89" s="5" t="n">
        <v>48385</v>
      </c>
      <c r="C89" s="5" t="n">
        <v>51752</v>
      </c>
    </row>
    <row r="90" spans="1:4">
      <c r="A90" s="4" t="s">
        <v>100</v>
      </c>
      <c r="B90" s="5" t="n">
        <v>11906</v>
      </c>
      <c r="C90" s="5" t="n">
        <v>13191</v>
      </c>
    </row>
    <row r="91" spans="1:4">
      <c r="A91" s="4" t="s">
        <v>206</v>
      </c>
      <c r="B91" s="5" t="n">
        <v>3233</v>
      </c>
      <c r="C91" s="5" t="n">
        <v>5987</v>
      </c>
    </row>
    <row r="92" spans="1:4">
      <c r="A92" s="4" t="s">
        <v>102</v>
      </c>
      <c r="B92" s="5" t="n">
        <v>176561</v>
      </c>
      <c r="C92" s="5" t="n">
        <v>188464</v>
      </c>
    </row>
    <row r="93" spans="1:4">
      <c r="A93" s="4" t="s">
        <v>212</v>
      </c>
      <c r="B93" s="5" t="n">
        <v>140085</v>
      </c>
      <c r="C93" s="5" t="n">
        <v>151692</v>
      </c>
    </row>
    <row r="94" spans="1:4">
      <c r="A94" s="3" t="s">
        <v>933</v>
      </c>
    </row>
    <row r="95" spans="1:4">
      <c r="A95" s="4" t="s">
        <v>934</v>
      </c>
      <c r="B95" s="5" t="n">
        <v>1249</v>
      </c>
      <c r="C95" s="5" t="n">
        <v>620</v>
      </c>
    </row>
    <row r="96" spans="1:4">
      <c r="A96" s="4" t="s">
        <v>938</v>
      </c>
    </row>
    <row r="97" spans="1:4">
      <c r="A97" s="3" t="s">
        <v>929</v>
      </c>
    </row>
    <row r="98" spans="1:4">
      <c r="A98" s="4" t="s">
        <v>82</v>
      </c>
      <c r="B98" s="5" t="n">
        <v>0</v>
      </c>
      <c r="C98" s="5" t="n">
        <v>0</v>
      </c>
    </row>
    <row r="99" spans="1:4">
      <c r="A99" s="4" t="s">
        <v>83</v>
      </c>
      <c r="B99" s="5" t="n">
        <v>0</v>
      </c>
      <c r="C99" s="5" t="n">
        <v>0</v>
      </c>
    </row>
    <row r="100" spans="1:4">
      <c r="A100" s="4" t="s">
        <v>84</v>
      </c>
      <c r="B100" s="5" t="n">
        <v>0</v>
      </c>
      <c r="C100" s="5" t="n">
        <v>0</v>
      </c>
    </row>
    <row r="101" spans="1:4">
      <c r="A101" s="4" t="s">
        <v>932</v>
      </c>
      <c r="B101" s="5" t="n">
        <v>474</v>
      </c>
      <c r="C101" s="5" t="n">
        <v>289</v>
      </c>
    </row>
    <row r="102" spans="1:4">
      <c r="A102" s="4" t="s">
        <v>87</v>
      </c>
      <c r="B102" s="5" t="n">
        <v>866</v>
      </c>
      <c r="C102" s="5" t="n">
        <v>5978</v>
      </c>
    </row>
    <row r="103" spans="1:4">
      <c r="A103" s="4" t="s">
        <v>88</v>
      </c>
      <c r="B103" s="5" t="n">
        <v>0</v>
      </c>
      <c r="C103" s="5" t="n">
        <v>1</v>
      </c>
    </row>
    <row r="104" spans="1:4">
      <c r="A104" s="4" t="s">
        <v>89</v>
      </c>
      <c r="B104" s="5" t="n">
        <v>3219</v>
      </c>
      <c r="C104" s="5" t="n">
        <v>3984</v>
      </c>
    </row>
    <row r="105" spans="1:4">
      <c r="A105" s="4" t="s">
        <v>298</v>
      </c>
      <c r="B105" s="5" t="n">
        <v>90121</v>
      </c>
      <c r="C105" s="5" t="n">
        <v>82928</v>
      </c>
    </row>
    <row r="106" spans="1:4">
      <c r="A106" s="4" t="s">
        <v>94</v>
      </c>
      <c r="B106" s="5" t="n">
        <v>0</v>
      </c>
      <c r="C106" s="5" t="n">
        <v>0</v>
      </c>
    </row>
    <row r="107" spans="1:4">
      <c r="A107" s="3" t="s">
        <v>930</v>
      </c>
    </row>
    <row r="108" spans="1:4">
      <c r="A108" s="4" t="s">
        <v>207</v>
      </c>
      <c r="B108" s="5" t="n">
        <v>0</v>
      </c>
      <c r="C108" s="5" t="n">
        <v>0</v>
      </c>
    </row>
    <row r="109" spans="1:4">
      <c r="A109" s="4" t="s">
        <v>194</v>
      </c>
      <c r="B109" s="5" t="n">
        <v>525</v>
      </c>
      <c r="C109" s="5" t="n">
        <v>3867</v>
      </c>
    </row>
    <row r="110" spans="1:4">
      <c r="A110" s="4" t="s">
        <v>100</v>
      </c>
      <c r="B110" s="5" t="n">
        <v>0</v>
      </c>
      <c r="C110" s="5" t="n">
        <v>401</v>
      </c>
    </row>
    <row r="111" spans="1:4">
      <c r="A111" s="4" t="s">
        <v>206</v>
      </c>
      <c r="B111" s="5" t="n">
        <v>994</v>
      </c>
      <c r="C111" s="5" t="n">
        <v>1431</v>
      </c>
    </row>
    <row r="112" spans="1:4">
      <c r="A112" s="4" t="s">
        <v>102</v>
      </c>
      <c r="B112" s="5" t="n">
        <v>0</v>
      </c>
      <c r="C112" s="5" t="n">
        <v>0</v>
      </c>
    </row>
    <row r="113" spans="1:4">
      <c r="A113" s="4" t="s">
        <v>212</v>
      </c>
      <c r="B113" s="5" t="n">
        <v>30</v>
      </c>
      <c r="C113" s="5" t="n">
        <v>30</v>
      </c>
    </row>
    <row r="114" spans="1:4">
      <c r="A114" s="3" t="s">
        <v>933</v>
      </c>
    </row>
    <row r="115" spans="1:4">
      <c r="A115" s="4" t="s">
        <v>934</v>
      </c>
      <c r="B115" s="6" t="n">
        <v>321</v>
      </c>
      <c r="C115" s="6" t="n">
        <v>1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940</v>
      </c>
    </row>
    <row r="3" spans="1:3">
      <c r="A3" s="4" t="s">
        <v>941</v>
      </c>
      <c r="B3" s="6" t="n">
        <v>288585</v>
      </c>
      <c r="C3" s="6" t="n">
        <v>298411</v>
      </c>
    </row>
    <row r="4" spans="1:3">
      <c r="A4" s="4" t="s">
        <v>942</v>
      </c>
      <c r="B4" s="5" t="n">
        <v>-220028</v>
      </c>
      <c r="C4" s="5" t="n">
        <v>-224768</v>
      </c>
    </row>
    <row r="5" spans="1:3">
      <c r="A5" s="4" t="s">
        <v>943</v>
      </c>
      <c r="B5" s="5" t="n">
        <v>-39384</v>
      </c>
      <c r="C5" s="5" t="n">
        <v>-42830</v>
      </c>
    </row>
    <row r="6" spans="1:3">
      <c r="A6" s="4" t="s">
        <v>944</v>
      </c>
      <c r="B6" s="5" t="n">
        <v>29173</v>
      </c>
      <c r="C6" s="5" t="n">
        <v>30813</v>
      </c>
    </row>
    <row r="7" spans="1:3">
      <c r="A7" s="4" t="s">
        <v>945</v>
      </c>
      <c r="B7" s="5" t="n">
        <v>-12467</v>
      </c>
      <c r="C7" s="5" t="n">
        <v>-12363</v>
      </c>
    </row>
    <row r="8" spans="1:3">
      <c r="A8" s="4" t="s">
        <v>946</v>
      </c>
      <c r="B8" s="5" t="n">
        <v>-31</v>
      </c>
      <c r="C8" s="5" t="n">
        <v>-4</v>
      </c>
    </row>
    <row r="9" spans="1:3">
      <c r="A9" s="4" t="s">
        <v>947</v>
      </c>
      <c r="B9" s="5" t="n">
        <v>16675</v>
      </c>
      <c r="C9" s="5" t="n">
        <v>18446</v>
      </c>
    </row>
    <row r="10" spans="1:3">
      <c r="A10" s="4" t="s">
        <v>948</v>
      </c>
      <c r="B10" s="5" t="n">
        <v>2206</v>
      </c>
      <c r="C10" s="5" t="n">
        <v>3154</v>
      </c>
    </row>
    <row r="11" spans="1:3">
      <c r="A11" s="3" t="s">
        <v>949</v>
      </c>
    </row>
    <row r="12" spans="1:3">
      <c r="A12" s="4" t="s">
        <v>941</v>
      </c>
      <c r="B12" s="5" t="n">
        <v>275439</v>
      </c>
      <c r="C12" s="5" t="n">
        <v>283839</v>
      </c>
    </row>
    <row r="13" spans="1:3">
      <c r="A13" s="4" t="s">
        <v>950</v>
      </c>
      <c r="B13" s="5" t="n">
        <v>-220028</v>
      </c>
      <c r="C13" s="5" t="n">
        <v>-224768</v>
      </c>
    </row>
    <row r="14" spans="1:3">
      <c r="A14" s="4" t="s">
        <v>951</v>
      </c>
      <c r="B14" s="5" t="n">
        <v>-28153</v>
      </c>
      <c r="C14" s="5" t="n">
        <v>-32376</v>
      </c>
    </row>
    <row r="15" spans="1:3">
      <c r="A15" s="4" t="s">
        <v>952</v>
      </c>
      <c r="B15" s="5" t="n">
        <v>27258</v>
      </c>
      <c r="C15" s="5" t="n">
        <v>26695</v>
      </c>
    </row>
    <row r="16" spans="1:3">
      <c r="A16" s="4" t="s">
        <v>953</v>
      </c>
      <c r="B16" s="5" t="n">
        <v>-5475</v>
      </c>
      <c r="C16" s="5" t="n">
        <v>-5935</v>
      </c>
    </row>
    <row r="17" spans="1:3">
      <c r="A17" s="4" t="s">
        <v>954</v>
      </c>
      <c r="B17" s="5" t="n">
        <v>-54</v>
      </c>
      <c r="C17" s="5" t="n">
        <v>-32</v>
      </c>
    </row>
    <row r="18" spans="1:3">
      <c r="A18" s="4" t="s">
        <v>947</v>
      </c>
      <c r="B18" s="5" t="n">
        <v>21729</v>
      </c>
      <c r="C18" s="5" t="n">
        <v>20728</v>
      </c>
    </row>
    <row r="19" spans="1:3">
      <c r="A19" s="4" t="s">
        <v>955</v>
      </c>
      <c r="B19" s="5" t="n">
        <v>4773</v>
      </c>
      <c r="C19" s="5" t="n">
        <v>3751</v>
      </c>
    </row>
    <row r="20" spans="1:3">
      <c r="A20" s="4" t="s">
        <v>956</v>
      </c>
    </row>
    <row r="21" spans="1:3">
      <c r="A21" s="3" t="s">
        <v>940</v>
      </c>
    </row>
    <row r="22" spans="1:3">
      <c r="A22" s="4" t="s">
        <v>941</v>
      </c>
      <c r="B22" s="5" t="n">
        <v>255911</v>
      </c>
      <c r="C22" s="5" t="n">
        <v>270993</v>
      </c>
    </row>
    <row r="23" spans="1:3">
      <c r="A23" s="4" t="s">
        <v>942</v>
      </c>
      <c r="B23" s="5" t="n">
        <v>-190220</v>
      </c>
      <c r="C23" s="5" t="n">
        <v>-201051</v>
      </c>
    </row>
    <row r="24" spans="1:3">
      <c r="A24" s="4" t="s">
        <v>943</v>
      </c>
      <c r="B24" s="5" t="n">
        <v>-38204</v>
      </c>
      <c r="C24" s="5" t="n">
        <v>-42141</v>
      </c>
    </row>
    <row r="25" spans="1:3">
      <c r="A25" s="4" t="s">
        <v>944</v>
      </c>
      <c r="B25" s="5" t="n">
        <v>27487</v>
      </c>
      <c r="C25" s="5" t="n">
        <v>27801</v>
      </c>
    </row>
    <row r="26" spans="1:3">
      <c r="A26" s="4" t="s">
        <v>945</v>
      </c>
      <c r="B26" s="5" t="n">
        <v>-12467</v>
      </c>
      <c r="C26" s="5" t="n">
        <v>-12363</v>
      </c>
    </row>
    <row r="27" spans="1:3">
      <c r="A27" s="4" t="s">
        <v>946</v>
      </c>
      <c r="B27" s="5" t="n">
        <v>-31</v>
      </c>
      <c r="C27" s="5" t="n">
        <v>-4</v>
      </c>
    </row>
    <row r="28" spans="1:3">
      <c r="A28" s="4" t="s">
        <v>947</v>
      </c>
      <c r="B28" s="5" t="n">
        <v>14989</v>
      </c>
      <c r="C28" s="5" t="n">
        <v>15434</v>
      </c>
    </row>
    <row r="29" spans="1:3">
      <c r="A29" s="3" t="s">
        <v>949</v>
      </c>
    </row>
    <row r="30" spans="1:3">
      <c r="A30" s="4" t="s">
        <v>941</v>
      </c>
      <c r="B30" s="5" t="n">
        <v>243576</v>
      </c>
      <c r="C30" s="5" t="n">
        <v>257471</v>
      </c>
    </row>
    <row r="31" spans="1:3">
      <c r="A31" s="4" t="s">
        <v>950</v>
      </c>
      <c r="B31" s="5" t="n">
        <v>-190220</v>
      </c>
      <c r="C31" s="5" t="n">
        <v>-201051</v>
      </c>
    </row>
    <row r="32" spans="1:3">
      <c r="A32" s="4" t="s">
        <v>951</v>
      </c>
      <c r="B32" s="5" t="n">
        <v>-27860</v>
      </c>
      <c r="C32" s="5" t="n">
        <v>-31892</v>
      </c>
    </row>
    <row r="33" spans="1:3">
      <c r="A33" s="4" t="s">
        <v>952</v>
      </c>
      <c r="B33" s="5" t="n">
        <v>25496</v>
      </c>
      <c r="C33" s="5" t="n">
        <v>24528</v>
      </c>
    </row>
    <row r="34" spans="1:3">
      <c r="A34" s="4" t="s">
        <v>953</v>
      </c>
      <c r="B34" s="5" t="n">
        <v>-4709</v>
      </c>
      <c r="C34" s="5" t="n">
        <v>-5523</v>
      </c>
    </row>
    <row r="35" spans="1:3">
      <c r="A35" s="4" t="s">
        <v>954</v>
      </c>
      <c r="B35" s="5" t="n">
        <v>-53</v>
      </c>
      <c r="C35" s="5" t="n">
        <v>-18</v>
      </c>
    </row>
    <row r="36" spans="1:3">
      <c r="A36" s="4" t="s">
        <v>947</v>
      </c>
      <c r="B36" s="5" t="n">
        <v>20734</v>
      </c>
      <c r="C36" s="5" t="n">
        <v>18987</v>
      </c>
    </row>
    <row r="37" spans="1:3">
      <c r="A37" s="4" t="s">
        <v>957</v>
      </c>
    </row>
    <row r="38" spans="1:3">
      <c r="A38" s="3" t="s">
        <v>940</v>
      </c>
    </row>
    <row r="39" spans="1:3">
      <c r="A39" s="4" t="s">
        <v>941</v>
      </c>
      <c r="B39" s="5" t="n">
        <v>6704</v>
      </c>
      <c r="C39" s="5" t="n">
        <v>4786</v>
      </c>
    </row>
    <row r="40" spans="1:3">
      <c r="A40" s="4" t="s">
        <v>942</v>
      </c>
      <c r="B40" s="5" t="n">
        <v>-5260</v>
      </c>
      <c r="C40" s="5" t="n">
        <v>-3856</v>
      </c>
    </row>
    <row r="41" spans="1:3">
      <c r="A41" s="4" t="s">
        <v>943</v>
      </c>
      <c r="B41" s="5" t="n">
        <v>-1180</v>
      </c>
      <c r="C41" s="5" t="n">
        <v>-689</v>
      </c>
    </row>
    <row r="42" spans="1:3">
      <c r="A42" s="4" t="s">
        <v>944</v>
      </c>
      <c r="B42" s="5" t="n">
        <v>264</v>
      </c>
      <c r="C42" s="5" t="n">
        <v>241</v>
      </c>
    </row>
    <row r="43" spans="1:3">
      <c r="A43" s="4" t="s">
        <v>945</v>
      </c>
      <c r="B43" s="5" t="n">
        <v>0</v>
      </c>
      <c r="C43" s="5" t="n">
        <v>0</v>
      </c>
    </row>
    <row r="44" spans="1:3">
      <c r="A44" s="4" t="s">
        <v>946</v>
      </c>
      <c r="B44" s="5" t="n">
        <v>0</v>
      </c>
      <c r="C44" s="5" t="n">
        <v>0</v>
      </c>
    </row>
    <row r="45" spans="1:3">
      <c r="A45" s="4" t="s">
        <v>947</v>
      </c>
      <c r="B45" s="5" t="n">
        <v>264</v>
      </c>
      <c r="C45" s="5" t="n">
        <v>241</v>
      </c>
    </row>
    <row r="46" spans="1:3">
      <c r="A46" s="3" t="s">
        <v>949</v>
      </c>
    </row>
    <row r="47" spans="1:3">
      <c r="A47" s="4" t="s">
        <v>941</v>
      </c>
      <c r="B47" s="5" t="n">
        <v>5603</v>
      </c>
      <c r="C47" s="5" t="n">
        <v>4433</v>
      </c>
    </row>
    <row r="48" spans="1:3">
      <c r="A48" s="4" t="s">
        <v>950</v>
      </c>
      <c r="B48" s="5" t="n">
        <v>-5260</v>
      </c>
      <c r="C48" s="5" t="n">
        <v>-3856</v>
      </c>
    </row>
    <row r="49" spans="1:3">
      <c r="A49" s="4" t="s">
        <v>951</v>
      </c>
      <c r="B49" s="5" t="n">
        <v>-293</v>
      </c>
      <c r="C49" s="5" t="n">
        <v>-484</v>
      </c>
    </row>
    <row r="50" spans="1:3">
      <c r="A50" s="4" t="s">
        <v>952</v>
      </c>
      <c r="B50" s="5" t="n">
        <v>50</v>
      </c>
      <c r="C50" s="5" t="n">
        <v>93</v>
      </c>
    </row>
    <row r="51" spans="1:3">
      <c r="A51" s="4" t="s">
        <v>953</v>
      </c>
      <c r="B51" s="5" t="n">
        <v>0</v>
      </c>
      <c r="C51" s="5" t="n">
        <v>0</v>
      </c>
    </row>
    <row r="52" spans="1:3">
      <c r="A52" s="4" t="s">
        <v>954</v>
      </c>
      <c r="B52" s="5" t="n">
        <v>-1</v>
      </c>
      <c r="C52" s="5" t="n">
        <v>-14</v>
      </c>
    </row>
    <row r="53" spans="1:3">
      <c r="A53" s="4" t="s">
        <v>947</v>
      </c>
      <c r="B53" s="5" t="n">
        <v>49</v>
      </c>
      <c r="C53" s="5" t="n">
        <v>79</v>
      </c>
    </row>
    <row r="54" spans="1:3">
      <c r="A54" s="4" t="s">
        <v>958</v>
      </c>
    </row>
    <row r="55" spans="1:3">
      <c r="A55" s="3" t="s">
        <v>940</v>
      </c>
    </row>
    <row r="56" spans="1:3">
      <c r="A56" s="4" t="s">
        <v>941</v>
      </c>
      <c r="B56" s="5" t="n">
        <v>25970</v>
      </c>
      <c r="C56" s="5" t="n">
        <v>22632</v>
      </c>
    </row>
    <row r="57" spans="1:3">
      <c r="A57" s="4" t="s">
        <v>942</v>
      </c>
      <c r="B57" s="5" t="n">
        <v>-24548</v>
      </c>
      <c r="C57" s="5" t="n">
        <v>-19861</v>
      </c>
    </row>
    <row r="58" spans="1:3">
      <c r="A58" s="4" t="s">
        <v>943</v>
      </c>
      <c r="B58" s="5" t="n">
        <v>0</v>
      </c>
      <c r="C58" s="5" t="n">
        <v>0</v>
      </c>
    </row>
    <row r="59" spans="1:3">
      <c r="A59" s="4" t="s">
        <v>944</v>
      </c>
      <c r="B59" s="5" t="n">
        <v>1422</v>
      </c>
      <c r="C59" s="5" t="n">
        <v>2771</v>
      </c>
    </row>
    <row r="60" spans="1:3">
      <c r="A60" s="4" t="s">
        <v>945</v>
      </c>
      <c r="B60" s="5" t="n">
        <v>0</v>
      </c>
      <c r="C60" s="5" t="n">
        <v>0</v>
      </c>
    </row>
    <row r="61" spans="1:3">
      <c r="A61" s="4" t="s">
        <v>946</v>
      </c>
      <c r="B61" s="5" t="n">
        <v>0</v>
      </c>
      <c r="C61" s="5" t="n">
        <v>0</v>
      </c>
    </row>
    <row r="62" spans="1:3">
      <c r="A62" s="4" t="s">
        <v>947</v>
      </c>
      <c r="B62" s="5" t="n">
        <v>1422</v>
      </c>
      <c r="C62" s="5" t="n">
        <v>2771</v>
      </c>
    </row>
    <row r="63" spans="1:3">
      <c r="A63" s="3" t="s">
        <v>949</v>
      </c>
    </row>
    <row r="64" spans="1:3">
      <c r="A64" s="4" t="s">
        <v>941</v>
      </c>
      <c r="B64" s="5" t="n">
        <v>26260</v>
      </c>
      <c r="C64" s="5" t="n">
        <v>21935</v>
      </c>
    </row>
    <row r="65" spans="1:3">
      <c r="A65" s="4" t="s">
        <v>950</v>
      </c>
      <c r="B65" s="5" t="n">
        <v>-24548</v>
      </c>
      <c r="C65" s="5" t="n">
        <v>-19861</v>
      </c>
    </row>
    <row r="66" spans="1:3">
      <c r="A66" s="4" t="s">
        <v>951</v>
      </c>
      <c r="B66" s="5" t="n">
        <v>0</v>
      </c>
      <c r="C66" s="5" t="n">
        <v>0</v>
      </c>
    </row>
    <row r="67" spans="1:3">
      <c r="A67" s="4" t="s">
        <v>952</v>
      </c>
      <c r="B67" s="5" t="n">
        <v>1712</v>
      </c>
      <c r="C67" s="5" t="n">
        <v>2074</v>
      </c>
    </row>
    <row r="68" spans="1:3">
      <c r="A68" s="4" t="s">
        <v>953</v>
      </c>
      <c r="B68" s="5" t="n">
        <v>-766</v>
      </c>
      <c r="C68" s="5" t="n">
        <v>-412</v>
      </c>
    </row>
    <row r="69" spans="1:3">
      <c r="A69" s="4" t="s">
        <v>954</v>
      </c>
      <c r="B69" s="5" t="n">
        <v>0</v>
      </c>
      <c r="C69" s="5" t="n">
        <v>0</v>
      </c>
    </row>
    <row r="70" spans="1:3">
      <c r="A70" s="4" t="s">
        <v>947</v>
      </c>
      <c r="B70" s="5" t="n">
        <v>946</v>
      </c>
      <c r="C70" s="5" t="n">
        <v>1662</v>
      </c>
    </row>
    <row r="71" spans="1:3">
      <c r="A71" s="4" t="s">
        <v>959</v>
      </c>
    </row>
    <row r="72" spans="1:3">
      <c r="A72" s="3" t="s">
        <v>940</v>
      </c>
    </row>
    <row r="73" spans="1:3">
      <c r="A73" s="4" t="s">
        <v>941</v>
      </c>
      <c r="B73" s="5" t="n">
        <v>548</v>
      </c>
      <c r="C73" s="5" t="n">
        <v>1120</v>
      </c>
    </row>
    <row r="74" spans="1:3">
      <c r="A74" s="3" t="s">
        <v>949</v>
      </c>
    </row>
    <row r="75" spans="1:3">
      <c r="A75" s="4" t="s">
        <v>941</v>
      </c>
      <c r="B75" s="5" t="n">
        <v>262</v>
      </c>
      <c r="C75" s="5" t="n">
        <v>197</v>
      </c>
    </row>
    <row r="76" spans="1:3">
      <c r="A76" s="4" t="s">
        <v>960</v>
      </c>
    </row>
    <row r="77" spans="1:3">
      <c r="A77" s="3" t="s">
        <v>940</v>
      </c>
    </row>
    <row r="78" spans="1:3">
      <c r="A78" s="4" t="s">
        <v>941</v>
      </c>
      <c r="B78" s="5" t="n">
        <v>539</v>
      </c>
      <c r="C78" s="5" t="n">
        <v>1114</v>
      </c>
    </row>
    <row r="79" spans="1:3">
      <c r="A79" s="3" t="s">
        <v>949</v>
      </c>
    </row>
    <row r="80" spans="1:3">
      <c r="A80" s="4" t="s">
        <v>941</v>
      </c>
      <c r="B80" s="5" t="n">
        <v>238</v>
      </c>
      <c r="C80" s="5" t="n">
        <v>139</v>
      </c>
    </row>
    <row r="81" spans="1:3">
      <c r="A81" s="4" t="s">
        <v>961</v>
      </c>
    </row>
    <row r="82" spans="1:3">
      <c r="A82" s="3" t="s">
        <v>940</v>
      </c>
    </row>
    <row r="83" spans="1:3">
      <c r="A83" s="4" t="s">
        <v>941</v>
      </c>
      <c r="B83" s="5" t="n">
        <v>9</v>
      </c>
      <c r="C83" s="5" t="n">
        <v>6</v>
      </c>
    </row>
    <row r="84" spans="1:3">
      <c r="A84" s="3" t="s">
        <v>949</v>
      </c>
    </row>
    <row r="85" spans="1:3">
      <c r="A85" s="4" t="s">
        <v>941</v>
      </c>
      <c r="B85" s="5" t="n">
        <v>24</v>
      </c>
      <c r="C85" s="5" t="n">
        <v>58</v>
      </c>
    </row>
    <row r="86" spans="1:3">
      <c r="A86" s="4" t="s">
        <v>962</v>
      </c>
    </row>
    <row r="87" spans="1:3">
      <c r="A87" s="3" t="s">
        <v>940</v>
      </c>
    </row>
    <row r="88" spans="1:3">
      <c r="A88" s="4" t="s">
        <v>941</v>
      </c>
      <c r="B88" s="5" t="n">
        <v>0</v>
      </c>
      <c r="C88" s="5" t="n">
        <v>0</v>
      </c>
    </row>
    <row r="89" spans="1:3">
      <c r="A89" s="3" t="s">
        <v>949</v>
      </c>
    </row>
    <row r="90" spans="1:3">
      <c r="A90" s="4" t="s">
        <v>941</v>
      </c>
      <c r="B90" s="5" t="n">
        <v>0</v>
      </c>
      <c r="C90" s="5" t="n">
        <v>0</v>
      </c>
    </row>
    <row r="91" spans="1:3">
      <c r="A91" s="4" t="s">
        <v>963</v>
      </c>
    </row>
    <row r="92" spans="1:3">
      <c r="A92" s="3" t="s">
        <v>940</v>
      </c>
    </row>
    <row r="93" spans="1:3">
      <c r="A93" s="4" t="s">
        <v>941</v>
      </c>
      <c r="B93" s="5" t="n">
        <v>513</v>
      </c>
      <c r="C93" s="5" t="n">
        <v>1057</v>
      </c>
    </row>
    <row r="94" spans="1:3">
      <c r="A94" s="3" t="s">
        <v>949</v>
      </c>
    </row>
    <row r="95" spans="1:3">
      <c r="A95" s="4" t="s">
        <v>941</v>
      </c>
      <c r="B95" s="5" t="n">
        <v>176</v>
      </c>
      <c r="C95" s="5" t="n">
        <v>68</v>
      </c>
    </row>
    <row r="96" spans="1:3">
      <c r="A96" s="4" t="s">
        <v>964</v>
      </c>
    </row>
    <row r="97" spans="1:3">
      <c r="A97" s="3" t="s">
        <v>940</v>
      </c>
    </row>
    <row r="98" spans="1:3">
      <c r="A98" s="4" t="s">
        <v>941</v>
      </c>
      <c r="B98" s="5" t="n">
        <v>512</v>
      </c>
      <c r="C98" s="5" t="n">
        <v>1057</v>
      </c>
    </row>
    <row r="99" spans="1:3">
      <c r="A99" s="3" t="s">
        <v>949</v>
      </c>
    </row>
    <row r="100" spans="1:3">
      <c r="A100" s="4" t="s">
        <v>941</v>
      </c>
      <c r="B100" s="5" t="n">
        <v>176</v>
      </c>
      <c r="C100" s="5" t="n">
        <v>67</v>
      </c>
    </row>
    <row r="101" spans="1:3">
      <c r="A101" s="4" t="s">
        <v>965</v>
      </c>
    </row>
    <row r="102" spans="1:3">
      <c r="A102" s="3" t="s">
        <v>940</v>
      </c>
    </row>
    <row r="103" spans="1:3">
      <c r="A103" s="4" t="s">
        <v>941</v>
      </c>
      <c r="B103" s="5" t="n">
        <v>1</v>
      </c>
      <c r="C103" s="5" t="n">
        <v>0</v>
      </c>
    </row>
    <row r="104" spans="1:3">
      <c r="A104" s="3" t="s">
        <v>949</v>
      </c>
    </row>
    <row r="105" spans="1:3">
      <c r="A105" s="4" t="s">
        <v>941</v>
      </c>
      <c r="B105" s="5" t="n">
        <v>0</v>
      </c>
      <c r="C105" s="5" t="n">
        <v>1</v>
      </c>
    </row>
    <row r="106" spans="1:3">
      <c r="A106" s="4" t="s">
        <v>966</v>
      </c>
    </row>
    <row r="107" spans="1:3">
      <c r="A107" s="3" t="s">
        <v>940</v>
      </c>
    </row>
    <row r="108" spans="1:3">
      <c r="A108" s="4" t="s">
        <v>941</v>
      </c>
      <c r="B108" s="5" t="n">
        <v>0</v>
      </c>
      <c r="C108" s="5" t="n">
        <v>0</v>
      </c>
    </row>
    <row r="109" spans="1:3">
      <c r="A109" s="3" t="s">
        <v>949</v>
      </c>
    </row>
    <row r="110" spans="1:3">
      <c r="A110" s="4" t="s">
        <v>941</v>
      </c>
      <c r="B110" s="5" t="n">
        <v>0</v>
      </c>
      <c r="C110" s="5" t="n">
        <v>0</v>
      </c>
    </row>
    <row r="111" spans="1:3">
      <c r="A111" s="4" t="s">
        <v>967</v>
      </c>
    </row>
    <row r="112" spans="1:3">
      <c r="A112" s="3" t="s">
        <v>940</v>
      </c>
    </row>
    <row r="113" spans="1:3">
      <c r="A113" s="4" t="s">
        <v>941</v>
      </c>
      <c r="B113" s="5" t="n">
        <v>35</v>
      </c>
      <c r="C113" s="5" t="n">
        <v>63</v>
      </c>
    </row>
    <row r="114" spans="1:3">
      <c r="A114" s="3" t="s">
        <v>949</v>
      </c>
    </row>
    <row r="115" spans="1:3">
      <c r="A115" s="4" t="s">
        <v>941</v>
      </c>
      <c r="B115" s="5" t="n">
        <v>86</v>
      </c>
      <c r="C115" s="5" t="n">
        <v>129</v>
      </c>
    </row>
    <row r="116" spans="1:3">
      <c r="A116" s="4" t="s">
        <v>968</v>
      </c>
    </row>
    <row r="117" spans="1:3">
      <c r="A117" s="3" t="s">
        <v>940</v>
      </c>
    </row>
    <row r="118" spans="1:3">
      <c r="A118" s="4" t="s">
        <v>941</v>
      </c>
      <c r="B118" s="5" t="n">
        <v>27</v>
      </c>
      <c r="C118" s="5" t="n">
        <v>57</v>
      </c>
    </row>
    <row r="119" spans="1:3">
      <c r="A119" s="3" t="s">
        <v>949</v>
      </c>
    </row>
    <row r="120" spans="1:3">
      <c r="A120" s="4" t="s">
        <v>941</v>
      </c>
      <c r="B120" s="5" t="n">
        <v>62</v>
      </c>
      <c r="C120" s="5" t="n">
        <v>72</v>
      </c>
    </row>
    <row r="121" spans="1:3">
      <c r="A121" s="4" t="s">
        <v>969</v>
      </c>
    </row>
    <row r="122" spans="1:3">
      <c r="A122" s="3" t="s">
        <v>940</v>
      </c>
    </row>
    <row r="123" spans="1:3">
      <c r="A123" s="4" t="s">
        <v>941</v>
      </c>
      <c r="B123" s="5" t="n">
        <v>8</v>
      </c>
      <c r="C123" s="5" t="n">
        <v>6</v>
      </c>
    </row>
    <row r="124" spans="1:3">
      <c r="A124" s="3" t="s">
        <v>949</v>
      </c>
    </row>
    <row r="125" spans="1:3">
      <c r="A125" s="4" t="s">
        <v>941</v>
      </c>
      <c r="B125" s="5" t="n">
        <v>24</v>
      </c>
      <c r="C125" s="5" t="n">
        <v>57</v>
      </c>
    </row>
    <row r="126" spans="1:3">
      <c r="A126" s="4" t="s">
        <v>970</v>
      </c>
    </row>
    <row r="127" spans="1:3">
      <c r="A127" s="3" t="s">
        <v>940</v>
      </c>
    </row>
    <row r="128" spans="1:3">
      <c r="A128" s="4" t="s">
        <v>941</v>
      </c>
      <c r="B128" s="5" t="n">
        <v>0</v>
      </c>
      <c r="C128" s="5" t="n">
        <v>0</v>
      </c>
    </row>
    <row r="129" spans="1:3">
      <c r="A129" s="3" t="s">
        <v>949</v>
      </c>
    </row>
    <row r="130" spans="1:3">
      <c r="A130" s="4" t="s">
        <v>941</v>
      </c>
      <c r="B130" s="5" t="n">
        <v>0</v>
      </c>
      <c r="C130" s="5" t="n">
        <v>0</v>
      </c>
    </row>
    <row r="131" spans="1:3">
      <c r="A131" s="4" t="s">
        <v>971</v>
      </c>
    </row>
    <row r="132" spans="1:3">
      <c r="A132" s="3" t="s">
        <v>940</v>
      </c>
    </row>
    <row r="133" spans="1:3">
      <c r="A133" s="4" t="s">
        <v>941</v>
      </c>
      <c r="B133" s="5" t="n">
        <v>288037</v>
      </c>
      <c r="C133" s="5" t="n">
        <v>297291</v>
      </c>
    </row>
    <row r="134" spans="1:3">
      <c r="A134" s="3" t="s">
        <v>949</v>
      </c>
    </row>
    <row r="135" spans="1:3">
      <c r="A135" s="4" t="s">
        <v>941</v>
      </c>
      <c r="B135" s="5" t="n">
        <v>275177</v>
      </c>
      <c r="C135" s="5" t="n">
        <v>283642</v>
      </c>
    </row>
    <row r="136" spans="1:3">
      <c r="A136" s="4" t="s">
        <v>972</v>
      </c>
    </row>
    <row r="137" spans="1:3">
      <c r="A137" s="3" t="s">
        <v>940</v>
      </c>
    </row>
    <row r="138" spans="1:3">
      <c r="A138" s="4" t="s">
        <v>941</v>
      </c>
      <c r="B138" s="5" t="n">
        <v>255372</v>
      </c>
      <c r="C138" s="5" t="n">
        <v>269879</v>
      </c>
    </row>
    <row r="139" spans="1:3">
      <c r="A139" s="3" t="s">
        <v>949</v>
      </c>
    </row>
    <row r="140" spans="1:3">
      <c r="A140" s="4" t="s">
        <v>941</v>
      </c>
      <c r="B140" s="5" t="n">
        <v>243338</v>
      </c>
      <c r="C140" s="5" t="n">
        <v>257332</v>
      </c>
    </row>
    <row r="141" spans="1:3">
      <c r="A141" s="4" t="s">
        <v>973</v>
      </c>
    </row>
    <row r="142" spans="1:3">
      <c r="A142" s="3" t="s">
        <v>940</v>
      </c>
    </row>
    <row r="143" spans="1:3">
      <c r="A143" s="4" t="s">
        <v>941</v>
      </c>
      <c r="B143" s="5" t="n">
        <v>6695</v>
      </c>
      <c r="C143" s="5" t="n">
        <v>4780</v>
      </c>
    </row>
    <row r="144" spans="1:3">
      <c r="A144" s="3" t="s">
        <v>949</v>
      </c>
    </row>
    <row r="145" spans="1:3">
      <c r="A145" s="4" t="s">
        <v>941</v>
      </c>
      <c r="B145" s="5" t="n">
        <v>5579</v>
      </c>
      <c r="C145" s="5" t="n">
        <v>4375</v>
      </c>
    </row>
    <row r="146" spans="1:3">
      <c r="A146" s="4" t="s">
        <v>974</v>
      </c>
    </row>
    <row r="147" spans="1:3">
      <c r="A147" s="3" t="s">
        <v>940</v>
      </c>
    </row>
    <row r="148" spans="1:3">
      <c r="A148" s="4" t="s">
        <v>941</v>
      </c>
      <c r="B148" s="5" t="n">
        <v>25970</v>
      </c>
      <c r="C148" s="5" t="n">
        <v>22632</v>
      </c>
    </row>
    <row r="149" spans="1:3">
      <c r="A149" s="3" t="s">
        <v>949</v>
      </c>
    </row>
    <row r="150" spans="1:3">
      <c r="A150" s="4" t="s">
        <v>941</v>
      </c>
      <c r="B150" s="5" t="n">
        <v>26260</v>
      </c>
      <c r="C150" s="5" t="n">
        <v>21935</v>
      </c>
    </row>
    <row r="151" spans="1:3">
      <c r="A151" s="4" t="s">
        <v>975</v>
      </c>
    </row>
    <row r="152" spans="1:3">
      <c r="A152" s="3" t="s">
        <v>940</v>
      </c>
    </row>
    <row r="153" spans="1:3">
      <c r="A153" s="4" t="s">
        <v>941</v>
      </c>
      <c r="B153" s="5" t="n">
        <v>158352</v>
      </c>
      <c r="C153" s="5" t="n">
        <v>179882</v>
      </c>
    </row>
    <row r="154" spans="1:3">
      <c r="A154" s="3" t="s">
        <v>949</v>
      </c>
    </row>
    <row r="155" spans="1:3">
      <c r="A155" s="4" t="s">
        <v>941</v>
      </c>
      <c r="B155" s="5" t="n">
        <v>145924</v>
      </c>
      <c r="C155" s="5" t="n">
        <v>163080</v>
      </c>
    </row>
    <row r="156" spans="1:3">
      <c r="A156" s="4" t="s">
        <v>976</v>
      </c>
    </row>
    <row r="157" spans="1:3">
      <c r="A157" s="3" t="s">
        <v>940</v>
      </c>
    </row>
    <row r="158" spans="1:3">
      <c r="A158" s="4" t="s">
        <v>941</v>
      </c>
      <c r="B158" s="5" t="n">
        <v>153768</v>
      </c>
      <c r="C158" s="5" t="n">
        <v>177948</v>
      </c>
    </row>
    <row r="159" spans="1:3">
      <c r="A159" s="3" t="s">
        <v>949</v>
      </c>
    </row>
    <row r="160" spans="1:3">
      <c r="A160" s="4" t="s">
        <v>941</v>
      </c>
      <c r="B160" s="5" t="n">
        <v>142592</v>
      </c>
      <c r="C160" s="5" t="n">
        <v>161758</v>
      </c>
    </row>
    <row r="161" spans="1:3">
      <c r="A161" s="4" t="s">
        <v>977</v>
      </c>
    </row>
    <row r="162" spans="1:3">
      <c r="A162" s="3" t="s">
        <v>940</v>
      </c>
    </row>
    <row r="163" spans="1:3">
      <c r="A163" s="4" t="s">
        <v>941</v>
      </c>
      <c r="B163" s="5" t="n">
        <v>3887</v>
      </c>
      <c r="C163" s="5" t="n">
        <v>1700</v>
      </c>
    </row>
    <row r="164" spans="1:3">
      <c r="A164" s="3" t="s">
        <v>949</v>
      </c>
    </row>
    <row r="165" spans="1:3">
      <c r="A165" s="4" t="s">
        <v>941</v>
      </c>
      <c r="B165" s="5" t="n">
        <v>2669</v>
      </c>
      <c r="C165" s="5" t="n">
        <v>1178</v>
      </c>
    </row>
    <row r="166" spans="1:3">
      <c r="A166" s="4" t="s">
        <v>978</v>
      </c>
    </row>
    <row r="167" spans="1:3">
      <c r="A167" s="3" t="s">
        <v>940</v>
      </c>
    </row>
    <row r="168" spans="1:3">
      <c r="A168" s="4" t="s">
        <v>941</v>
      </c>
      <c r="B168" s="5" t="n">
        <v>697</v>
      </c>
      <c r="C168" s="5" t="n">
        <v>234</v>
      </c>
    </row>
    <row r="169" spans="1:3">
      <c r="A169" s="3" t="s">
        <v>949</v>
      </c>
    </row>
    <row r="170" spans="1:3">
      <c r="A170" s="4" t="s">
        <v>941</v>
      </c>
      <c r="B170" s="5" t="n">
        <v>663</v>
      </c>
      <c r="C170" s="5" t="n">
        <v>144</v>
      </c>
    </row>
    <row r="171" spans="1:3">
      <c r="A171" s="4" t="s">
        <v>979</v>
      </c>
    </row>
    <row r="172" spans="1:3">
      <c r="A172" s="3" t="s">
        <v>940</v>
      </c>
    </row>
    <row r="173" spans="1:3">
      <c r="A173" s="4" t="s">
        <v>941</v>
      </c>
      <c r="B173" s="5" t="n">
        <v>6128</v>
      </c>
      <c r="C173" s="5" t="n">
        <v>8022</v>
      </c>
    </row>
    <row r="174" spans="1:3">
      <c r="A174" s="3" t="s">
        <v>949</v>
      </c>
    </row>
    <row r="175" spans="1:3">
      <c r="A175" s="4" t="s">
        <v>941</v>
      </c>
      <c r="B175" s="5" t="n">
        <v>6153</v>
      </c>
      <c r="C175" s="5" t="n">
        <v>8545</v>
      </c>
    </row>
    <row r="176" spans="1:3">
      <c r="A176" s="4" t="s">
        <v>980</v>
      </c>
    </row>
    <row r="177" spans="1:3">
      <c r="A177" s="3" t="s">
        <v>940</v>
      </c>
    </row>
    <row r="178" spans="1:3">
      <c r="A178" s="4" t="s">
        <v>941</v>
      </c>
      <c r="B178" s="5" t="n">
        <v>4630</v>
      </c>
      <c r="C178" s="5" t="n">
        <v>5740</v>
      </c>
    </row>
    <row r="179" spans="1:3">
      <c r="A179" s="3" t="s">
        <v>949</v>
      </c>
    </row>
    <row r="180" spans="1:3">
      <c r="A180" s="4" t="s">
        <v>941</v>
      </c>
      <c r="B180" s="5" t="n">
        <v>4545</v>
      </c>
      <c r="C180" s="5" t="n">
        <v>6273</v>
      </c>
    </row>
    <row r="181" spans="1:3">
      <c r="A181" s="4" t="s">
        <v>981</v>
      </c>
    </row>
    <row r="182" spans="1:3">
      <c r="A182" s="3" t="s">
        <v>940</v>
      </c>
    </row>
    <row r="183" spans="1:3">
      <c r="A183" s="4" t="s">
        <v>941</v>
      </c>
      <c r="B183" s="5" t="n">
        <v>1498</v>
      </c>
      <c r="C183" s="5" t="n">
        <v>2282</v>
      </c>
    </row>
    <row r="184" spans="1:3">
      <c r="A184" s="3" t="s">
        <v>949</v>
      </c>
    </row>
    <row r="185" spans="1:3">
      <c r="A185" s="4" t="s">
        <v>941</v>
      </c>
      <c r="B185" s="5" t="n">
        <v>1608</v>
      </c>
      <c r="C185" s="5" t="n">
        <v>2272</v>
      </c>
    </row>
    <row r="186" spans="1:3">
      <c r="A186" s="4" t="s">
        <v>982</v>
      </c>
    </row>
    <row r="187" spans="1:3">
      <c r="A187" s="3" t="s">
        <v>940</v>
      </c>
    </row>
    <row r="188" spans="1:3">
      <c r="A188" s="4" t="s">
        <v>941</v>
      </c>
      <c r="B188" s="5" t="n">
        <v>0</v>
      </c>
      <c r="C188" s="5" t="n">
        <v>0</v>
      </c>
    </row>
    <row r="189" spans="1:3">
      <c r="A189" s="3" t="s">
        <v>949</v>
      </c>
    </row>
    <row r="190" spans="1:3">
      <c r="A190" s="4" t="s">
        <v>941</v>
      </c>
      <c r="B190" s="5" t="n">
        <v>0</v>
      </c>
      <c r="C190" s="5" t="n">
        <v>0</v>
      </c>
    </row>
    <row r="191" spans="1:3">
      <c r="A191" s="4" t="s">
        <v>983</v>
      </c>
    </row>
    <row r="192" spans="1:3">
      <c r="A192" s="3" t="s">
        <v>940</v>
      </c>
    </row>
    <row r="193" spans="1:3">
      <c r="A193" s="4" t="s">
        <v>941</v>
      </c>
      <c r="B193" s="5" t="n">
        <v>63211</v>
      </c>
      <c r="C193" s="5" t="n">
        <v>53734</v>
      </c>
    </row>
    <row r="194" spans="1:3">
      <c r="A194" s="3" t="s">
        <v>949</v>
      </c>
    </row>
    <row r="195" spans="1:3">
      <c r="A195" s="4" t="s">
        <v>941</v>
      </c>
      <c r="B195" s="5" t="n">
        <v>63420</v>
      </c>
      <c r="C195" s="5" t="n">
        <v>55139</v>
      </c>
    </row>
    <row r="196" spans="1:3">
      <c r="A196" s="4" t="s">
        <v>984</v>
      </c>
    </row>
    <row r="197" spans="1:3">
      <c r="A197" s="3" t="s">
        <v>940</v>
      </c>
    </row>
    <row r="198" spans="1:3">
      <c r="A198" s="4" t="s">
        <v>941</v>
      </c>
      <c r="B198" s="5" t="n">
        <v>61846</v>
      </c>
      <c r="C198" s="5" t="n">
        <v>52878</v>
      </c>
    </row>
    <row r="199" spans="1:3">
      <c r="A199" s="3" t="s">
        <v>949</v>
      </c>
    </row>
    <row r="200" spans="1:3">
      <c r="A200" s="4" t="s">
        <v>941</v>
      </c>
      <c r="B200" s="5" t="n">
        <v>62099</v>
      </c>
      <c r="C200" s="5" t="n">
        <v>54191</v>
      </c>
    </row>
    <row r="201" spans="1:3">
      <c r="A201" s="4" t="s">
        <v>985</v>
      </c>
    </row>
    <row r="202" spans="1:3">
      <c r="A202" s="3" t="s">
        <v>940</v>
      </c>
    </row>
    <row r="203" spans="1:3">
      <c r="A203" s="4" t="s">
        <v>941</v>
      </c>
      <c r="B203" s="5" t="n">
        <v>1310</v>
      </c>
      <c r="C203" s="5" t="n">
        <v>798</v>
      </c>
    </row>
    <row r="204" spans="1:3">
      <c r="A204" s="3" t="s">
        <v>949</v>
      </c>
    </row>
    <row r="205" spans="1:3">
      <c r="A205" s="4" t="s">
        <v>941</v>
      </c>
      <c r="B205" s="5" t="n">
        <v>1302</v>
      </c>
      <c r="C205" s="5" t="n">
        <v>925</v>
      </c>
    </row>
    <row r="206" spans="1:3">
      <c r="A206" s="4" t="s">
        <v>986</v>
      </c>
    </row>
    <row r="207" spans="1:3">
      <c r="A207" s="3" t="s">
        <v>940</v>
      </c>
    </row>
    <row r="208" spans="1:3">
      <c r="A208" s="4" t="s">
        <v>941</v>
      </c>
      <c r="B208" s="5" t="n">
        <v>55</v>
      </c>
      <c r="C208" s="5" t="n">
        <v>58</v>
      </c>
    </row>
    <row r="209" spans="1:3">
      <c r="A209" s="3" t="s">
        <v>949</v>
      </c>
    </row>
    <row r="210" spans="1:3">
      <c r="A210" s="4" t="s">
        <v>941</v>
      </c>
      <c r="B210" s="5" t="n">
        <v>19</v>
      </c>
      <c r="C210" s="5" t="n">
        <v>23</v>
      </c>
    </row>
    <row r="211" spans="1:3">
      <c r="A211" s="4" t="s">
        <v>987</v>
      </c>
    </row>
    <row r="212" spans="1:3">
      <c r="A212" s="3" t="s">
        <v>940</v>
      </c>
    </row>
    <row r="213" spans="1:3">
      <c r="A213" s="4" t="s">
        <v>941</v>
      </c>
      <c r="B213" s="5" t="n">
        <v>47874</v>
      </c>
      <c r="C213" s="5" t="n">
        <v>44990</v>
      </c>
    </row>
    <row r="214" spans="1:3">
      <c r="A214" s="3" t="s">
        <v>949</v>
      </c>
    </row>
    <row r="215" spans="1:3">
      <c r="A215" s="4" t="s">
        <v>941</v>
      </c>
      <c r="B215" s="5" t="n">
        <v>50640</v>
      </c>
      <c r="C215" s="5" t="n">
        <v>47989</v>
      </c>
    </row>
    <row r="216" spans="1:3">
      <c r="A216" s="4" t="s">
        <v>988</v>
      </c>
    </row>
    <row r="217" spans="1:3">
      <c r="A217" s="3" t="s">
        <v>940</v>
      </c>
    </row>
    <row r="218" spans="1:3">
      <c r="A218" s="4" t="s">
        <v>941</v>
      </c>
      <c r="B218" s="5" t="n">
        <v>24590</v>
      </c>
      <c r="C218" s="5" t="n">
        <v>24452</v>
      </c>
    </row>
    <row r="219" spans="1:3">
      <c r="A219" s="3" t="s">
        <v>949</v>
      </c>
    </row>
    <row r="220" spans="1:3">
      <c r="A220" s="4" t="s">
        <v>941</v>
      </c>
      <c r="B220" s="5" t="n">
        <v>27119</v>
      </c>
      <c r="C220" s="5" t="n">
        <v>27993</v>
      </c>
    </row>
    <row r="221" spans="1:3">
      <c r="A221" s="4" t="s">
        <v>989</v>
      </c>
    </row>
    <row r="222" spans="1:3">
      <c r="A222" s="3" t="s">
        <v>940</v>
      </c>
    </row>
    <row r="223" spans="1:3">
      <c r="A223" s="4" t="s">
        <v>941</v>
      </c>
      <c r="B223" s="5" t="n">
        <v>0</v>
      </c>
      <c r="C223" s="5" t="n">
        <v>0</v>
      </c>
    </row>
    <row r="224" spans="1:3">
      <c r="A224" s="3" t="s">
        <v>949</v>
      </c>
    </row>
    <row r="225" spans="1:3">
      <c r="A225" s="4" t="s">
        <v>941</v>
      </c>
      <c r="B225" s="5" t="n">
        <v>0</v>
      </c>
      <c r="C225" s="5" t="n">
        <v>0</v>
      </c>
    </row>
    <row r="226" spans="1:3">
      <c r="A226" s="4" t="s">
        <v>990</v>
      </c>
    </row>
    <row r="227" spans="1:3">
      <c r="A227" s="3" t="s">
        <v>940</v>
      </c>
    </row>
    <row r="228" spans="1:3">
      <c r="A228" s="4" t="s">
        <v>941</v>
      </c>
      <c r="B228" s="5" t="n">
        <v>23284</v>
      </c>
      <c r="C228" s="5" t="n">
        <v>20538</v>
      </c>
    </row>
    <row r="229" spans="1:3">
      <c r="A229" s="3" t="s">
        <v>949</v>
      </c>
    </row>
    <row r="230" spans="1:3">
      <c r="A230" s="4" t="s">
        <v>941</v>
      </c>
      <c r="B230" s="5" t="n">
        <v>23521</v>
      </c>
      <c r="C230" s="5" t="n">
        <v>19996</v>
      </c>
    </row>
    <row r="231" spans="1:3">
      <c r="A231" s="4" t="s">
        <v>991</v>
      </c>
    </row>
    <row r="232" spans="1:3">
      <c r="A232" s="3" t="s">
        <v>940</v>
      </c>
    </row>
    <row r="233" spans="1:3">
      <c r="A233" s="4" t="s">
        <v>941</v>
      </c>
      <c r="B233" s="5" t="n">
        <v>12472</v>
      </c>
      <c r="C233" s="5" t="n">
        <v>10663</v>
      </c>
    </row>
    <row r="234" spans="1:3">
      <c r="A234" s="3" t="s">
        <v>949</v>
      </c>
    </row>
    <row r="235" spans="1:3">
      <c r="A235" s="4" t="s">
        <v>941</v>
      </c>
      <c r="B235" s="5" t="n">
        <v>9040</v>
      </c>
      <c r="C235" s="5" t="n">
        <v>8889</v>
      </c>
    </row>
    <row r="236" spans="1:3">
      <c r="A236" s="4" t="s">
        <v>992</v>
      </c>
    </row>
    <row r="237" spans="1:3">
      <c r="A237" s="3" t="s">
        <v>940</v>
      </c>
    </row>
    <row r="238" spans="1:3">
      <c r="A238" s="4" t="s">
        <v>941</v>
      </c>
      <c r="B238" s="5" t="n">
        <v>10538</v>
      </c>
      <c r="C238" s="5" t="n">
        <v>8861</v>
      </c>
    </row>
    <row r="239" spans="1:3">
      <c r="A239" s="3" t="s">
        <v>949</v>
      </c>
    </row>
    <row r="240" spans="1:3">
      <c r="A240" s="4" t="s">
        <v>941</v>
      </c>
      <c r="B240" s="5" t="n">
        <v>6983</v>
      </c>
      <c r="C240" s="5" t="n">
        <v>7117</v>
      </c>
    </row>
    <row r="241" spans="1:3">
      <c r="A241" s="4" t="s">
        <v>993</v>
      </c>
    </row>
    <row r="242" spans="1:3">
      <c r="A242" s="3" t="s">
        <v>940</v>
      </c>
    </row>
    <row r="243" spans="1:3">
      <c r="A243" s="4" t="s">
        <v>941</v>
      </c>
      <c r="B243" s="5" t="n">
        <v>0</v>
      </c>
      <c r="C243" s="5" t="n">
        <v>0</v>
      </c>
    </row>
    <row r="244" spans="1:3">
      <c r="A244" s="3" t="s">
        <v>949</v>
      </c>
    </row>
    <row r="245" spans="1:3">
      <c r="A245" s="4" t="s">
        <v>941</v>
      </c>
      <c r="B245" s="5" t="n">
        <v>0</v>
      </c>
      <c r="C245" s="5" t="n">
        <v>0</v>
      </c>
    </row>
    <row r="246" spans="1:3">
      <c r="A246" s="4" t="s">
        <v>994</v>
      </c>
    </row>
    <row r="247" spans="1:3">
      <c r="A247" s="3" t="s">
        <v>940</v>
      </c>
    </row>
    <row r="248" spans="1:3">
      <c r="A248" s="4" t="s">
        <v>941</v>
      </c>
      <c r="B248" s="5" t="n">
        <v>1934</v>
      </c>
      <c r="C248" s="5" t="n">
        <v>1802</v>
      </c>
    </row>
    <row r="249" spans="1:3">
      <c r="A249" s="3" t="s">
        <v>949</v>
      </c>
    </row>
    <row r="250" spans="1:3">
      <c r="A250" s="4" t="s">
        <v>941</v>
      </c>
      <c r="B250" s="6" t="n">
        <v>2057</v>
      </c>
      <c r="C250" s="6" t="n">
        <v>17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2</v>
      </c>
    </row>
    <row r="2" spans="1:3">
      <c r="A2" s="3" t="s">
        <v>996</v>
      </c>
    </row>
    <row r="3" spans="1:3">
      <c r="A3" s="4" t="s">
        <v>687</v>
      </c>
      <c r="B3" s="6" t="n">
        <v>16457</v>
      </c>
      <c r="C3" s="6" t="n">
        <v>16460</v>
      </c>
    </row>
    <row r="4" spans="1:3">
      <c r="A4" s="4" t="s">
        <v>997</v>
      </c>
      <c r="B4" s="5" t="n">
        <v>15522</v>
      </c>
      <c r="C4" s="5" t="n">
        <v>15100</v>
      </c>
    </row>
    <row r="5" spans="1:3">
      <c r="A5" s="4" t="s">
        <v>956</v>
      </c>
    </row>
    <row r="6" spans="1:3">
      <c r="A6" s="3" t="s">
        <v>996</v>
      </c>
    </row>
    <row r="7" spans="1:3">
      <c r="A7" s="4" t="s">
        <v>687</v>
      </c>
      <c r="B7" s="5" t="n">
        <v>7895</v>
      </c>
      <c r="C7" s="5" t="n">
        <v>6660</v>
      </c>
    </row>
    <row r="8" spans="1:3">
      <c r="A8" s="4" t="s">
        <v>997</v>
      </c>
      <c r="B8" s="5" t="n">
        <v>8027</v>
      </c>
      <c r="C8" s="5" t="n">
        <v>6907</v>
      </c>
    </row>
    <row r="9" spans="1:3">
      <c r="A9" s="4" t="s">
        <v>957</v>
      </c>
    </row>
    <row r="10" spans="1:3">
      <c r="A10" s="3" t="s">
        <v>996</v>
      </c>
    </row>
    <row r="11" spans="1:3">
      <c r="A11" s="4" t="s">
        <v>687</v>
      </c>
      <c r="B11" s="5" t="n">
        <v>6953</v>
      </c>
      <c r="C11" s="5" t="n">
        <v>6671</v>
      </c>
    </row>
    <row r="12" spans="1:3">
      <c r="A12" s="4" t="s">
        <v>997</v>
      </c>
      <c r="B12" s="5" t="n">
        <v>6030</v>
      </c>
      <c r="C12" s="5" t="n">
        <v>6587</v>
      </c>
    </row>
    <row r="13" spans="1:3">
      <c r="A13" s="4" t="s">
        <v>958</v>
      </c>
    </row>
    <row r="14" spans="1:3">
      <c r="A14" s="3" t="s">
        <v>996</v>
      </c>
    </row>
    <row r="15" spans="1:3">
      <c r="A15" s="4" t="s">
        <v>687</v>
      </c>
      <c r="B15" s="5" t="n">
        <v>1609</v>
      </c>
      <c r="C15" s="5" t="n">
        <v>3129</v>
      </c>
    </row>
    <row r="16" spans="1:3">
      <c r="A16" s="4" t="s">
        <v>997</v>
      </c>
      <c r="B16" s="5" t="n">
        <v>1465</v>
      </c>
      <c r="C16" s="5" t="n">
        <v>1606</v>
      </c>
    </row>
    <row r="17" spans="1:3">
      <c r="A17" s="4" t="s">
        <v>959</v>
      </c>
    </row>
    <row r="18" spans="1:3">
      <c r="A18" s="3" t="s">
        <v>996</v>
      </c>
    </row>
    <row r="19" spans="1:3">
      <c r="A19" s="4" t="s">
        <v>687</v>
      </c>
      <c r="B19" s="5" t="n">
        <v>73</v>
      </c>
      <c r="C19" s="5" t="n">
        <v>70</v>
      </c>
    </row>
    <row r="20" spans="1:3">
      <c r="A20" s="4" t="s">
        <v>997</v>
      </c>
      <c r="B20" s="5" t="n">
        <v>115</v>
      </c>
      <c r="C20" s="5" t="n">
        <v>110</v>
      </c>
    </row>
    <row r="21" spans="1:3">
      <c r="A21" s="4" t="s">
        <v>963</v>
      </c>
    </row>
    <row r="22" spans="1:3">
      <c r="A22" s="3" t="s">
        <v>996</v>
      </c>
    </row>
    <row r="23" spans="1:3">
      <c r="A23" s="4" t="s">
        <v>687</v>
      </c>
      <c r="B23" s="5" t="n">
        <v>67</v>
      </c>
      <c r="C23" s="5" t="n">
        <v>66</v>
      </c>
    </row>
    <row r="24" spans="1:3">
      <c r="A24" s="4" t="s">
        <v>997</v>
      </c>
      <c r="B24" s="5" t="n">
        <v>109</v>
      </c>
      <c r="C24" s="5" t="n">
        <v>104</v>
      </c>
    </row>
    <row r="25" spans="1:3">
      <c r="A25" s="4" t="s">
        <v>967</v>
      </c>
    </row>
    <row r="26" spans="1:3">
      <c r="A26" s="3" t="s">
        <v>996</v>
      </c>
    </row>
    <row r="27" spans="1:3">
      <c r="A27" s="4" t="s">
        <v>687</v>
      </c>
      <c r="B27" s="5" t="n">
        <v>6</v>
      </c>
      <c r="C27" s="5" t="n">
        <v>4</v>
      </c>
    </row>
    <row r="28" spans="1:3">
      <c r="A28" s="4" t="s">
        <v>997</v>
      </c>
      <c r="B28" s="5" t="n">
        <v>6</v>
      </c>
      <c r="C28" s="5" t="n">
        <v>6</v>
      </c>
    </row>
    <row r="29" spans="1:3">
      <c r="A29" s="4" t="s">
        <v>960</v>
      </c>
    </row>
    <row r="30" spans="1:3">
      <c r="A30" s="3" t="s">
        <v>996</v>
      </c>
    </row>
    <row r="31" spans="1:3">
      <c r="A31" s="4" t="s">
        <v>687</v>
      </c>
      <c r="B31" s="5" t="n">
        <v>20</v>
      </c>
      <c r="C31" s="5" t="n">
        <v>24</v>
      </c>
    </row>
    <row r="32" spans="1:3">
      <c r="A32" s="4" t="s">
        <v>997</v>
      </c>
      <c r="B32" s="5" t="n">
        <v>7</v>
      </c>
      <c r="C32" s="5" t="n">
        <v>6</v>
      </c>
    </row>
    <row r="33" spans="1:3">
      <c r="A33" s="4" t="s">
        <v>998</v>
      </c>
    </row>
    <row r="34" spans="1:3">
      <c r="A34" s="3" t="s">
        <v>996</v>
      </c>
    </row>
    <row r="35" spans="1:3">
      <c r="A35" s="4" t="s">
        <v>687</v>
      </c>
      <c r="B35" s="5" t="n">
        <v>15</v>
      </c>
      <c r="C35" s="5" t="n">
        <v>20</v>
      </c>
    </row>
    <row r="36" spans="1:3">
      <c r="A36" s="4" t="s">
        <v>997</v>
      </c>
      <c r="B36" s="5" t="n">
        <v>2</v>
      </c>
      <c r="C36" s="5" t="n">
        <v>2</v>
      </c>
    </row>
    <row r="37" spans="1:3">
      <c r="A37" s="4" t="s">
        <v>999</v>
      </c>
    </row>
    <row r="38" spans="1:3">
      <c r="A38" s="3" t="s">
        <v>996</v>
      </c>
    </row>
    <row r="39" spans="1:3">
      <c r="A39" s="4" t="s">
        <v>687</v>
      </c>
      <c r="B39" s="5" t="n">
        <v>5</v>
      </c>
      <c r="C39" s="5" t="n">
        <v>4</v>
      </c>
    </row>
    <row r="40" spans="1:3">
      <c r="A40" s="4" t="s">
        <v>997</v>
      </c>
      <c r="B40" s="5" t="n">
        <v>5</v>
      </c>
      <c r="C40" s="5" t="n">
        <v>4</v>
      </c>
    </row>
    <row r="41" spans="1:3">
      <c r="A41" s="4" t="s">
        <v>961</v>
      </c>
    </row>
    <row r="42" spans="1:3">
      <c r="A42" s="3" t="s">
        <v>996</v>
      </c>
    </row>
    <row r="43" spans="1:3">
      <c r="A43" s="4" t="s">
        <v>687</v>
      </c>
      <c r="B43" s="5" t="n">
        <v>53</v>
      </c>
      <c r="C43" s="5" t="n">
        <v>46</v>
      </c>
    </row>
    <row r="44" spans="1:3">
      <c r="A44" s="4" t="s">
        <v>997</v>
      </c>
      <c r="B44" s="5" t="n">
        <v>108</v>
      </c>
      <c r="C44" s="5" t="n">
        <v>104</v>
      </c>
    </row>
    <row r="45" spans="1:3">
      <c r="A45" s="4" t="s">
        <v>1000</v>
      </c>
    </row>
    <row r="46" spans="1:3">
      <c r="A46" s="3" t="s">
        <v>996</v>
      </c>
    </row>
    <row r="47" spans="1:3">
      <c r="A47" s="4" t="s">
        <v>687</v>
      </c>
      <c r="B47" s="5" t="n">
        <v>52</v>
      </c>
      <c r="C47" s="5" t="n">
        <v>46</v>
      </c>
    </row>
    <row r="48" spans="1:3">
      <c r="A48" s="4" t="s">
        <v>997</v>
      </c>
      <c r="B48" s="5" t="n">
        <v>107</v>
      </c>
      <c r="C48" s="5" t="n">
        <v>102</v>
      </c>
    </row>
    <row r="49" spans="1:3">
      <c r="A49" s="4" t="s">
        <v>1001</v>
      </c>
    </row>
    <row r="50" spans="1:3">
      <c r="A50" s="3" t="s">
        <v>996</v>
      </c>
    </row>
    <row r="51" spans="1:3">
      <c r="A51" s="4" t="s">
        <v>687</v>
      </c>
      <c r="B51" s="5" t="n">
        <v>1</v>
      </c>
      <c r="C51" s="5" t="n">
        <v>0</v>
      </c>
    </row>
    <row r="52" spans="1:3">
      <c r="A52" s="4" t="s">
        <v>997</v>
      </c>
      <c r="B52" s="5" t="n">
        <v>1</v>
      </c>
      <c r="C52" s="5" t="n">
        <v>2</v>
      </c>
    </row>
    <row r="53" spans="1:3">
      <c r="A53" s="4" t="s">
        <v>962</v>
      </c>
    </row>
    <row r="54" spans="1:3">
      <c r="A54" s="3" t="s">
        <v>996</v>
      </c>
    </row>
    <row r="55" spans="1:3">
      <c r="A55" s="4" t="s">
        <v>687</v>
      </c>
      <c r="B55" s="5" t="n">
        <v>0</v>
      </c>
      <c r="C55" s="5" t="n">
        <v>0</v>
      </c>
    </row>
    <row r="56" spans="1:3">
      <c r="A56" s="4" t="s">
        <v>997</v>
      </c>
      <c r="B56" s="5" t="n">
        <v>0</v>
      </c>
      <c r="C56" s="5" t="n">
        <v>0</v>
      </c>
    </row>
    <row r="57" spans="1:3">
      <c r="A57" s="4" t="s">
        <v>1002</v>
      </c>
    </row>
    <row r="58" spans="1:3">
      <c r="A58" s="3" t="s">
        <v>996</v>
      </c>
    </row>
    <row r="59" spans="1:3">
      <c r="A59" s="4" t="s">
        <v>687</v>
      </c>
      <c r="B59" s="5" t="n">
        <v>0</v>
      </c>
      <c r="C59" s="5" t="n">
        <v>0</v>
      </c>
    </row>
    <row r="60" spans="1:3">
      <c r="A60" s="4" t="s">
        <v>997</v>
      </c>
      <c r="B60" s="5" t="n">
        <v>0</v>
      </c>
      <c r="C60" s="5" t="n">
        <v>0</v>
      </c>
    </row>
    <row r="61" spans="1:3">
      <c r="A61" s="4" t="s">
        <v>1003</v>
      </c>
    </row>
    <row r="62" spans="1:3">
      <c r="A62" s="3" t="s">
        <v>996</v>
      </c>
    </row>
    <row r="63" spans="1:3">
      <c r="A63" s="4" t="s">
        <v>687</v>
      </c>
      <c r="B63" s="5" t="n">
        <v>0</v>
      </c>
      <c r="C63" s="5" t="n">
        <v>0</v>
      </c>
    </row>
    <row r="64" spans="1:3">
      <c r="A64" s="4" t="s">
        <v>997</v>
      </c>
      <c r="B64" s="5" t="n">
        <v>0</v>
      </c>
      <c r="C64" s="5" t="n">
        <v>0</v>
      </c>
    </row>
    <row r="65" spans="1:3">
      <c r="A65" s="4" t="s">
        <v>971</v>
      </c>
    </row>
    <row r="66" spans="1:3">
      <c r="A66" s="3" t="s">
        <v>996</v>
      </c>
    </row>
    <row r="67" spans="1:3">
      <c r="A67" s="4" t="s">
        <v>687</v>
      </c>
      <c r="B67" s="5" t="n">
        <v>16384</v>
      </c>
      <c r="C67" s="5" t="n">
        <v>16390</v>
      </c>
    </row>
    <row r="68" spans="1:3">
      <c r="A68" s="4" t="s">
        <v>997</v>
      </c>
      <c r="B68" s="5" t="n">
        <v>15407</v>
      </c>
      <c r="C68" s="5" t="n">
        <v>14990</v>
      </c>
    </row>
    <row r="69" spans="1:3">
      <c r="A69" s="4" t="s">
        <v>975</v>
      </c>
    </row>
    <row r="70" spans="1:3">
      <c r="A70" s="3" t="s">
        <v>996</v>
      </c>
    </row>
    <row r="71" spans="1:3">
      <c r="A71" s="4" t="s">
        <v>687</v>
      </c>
      <c r="B71" s="5" t="n">
        <v>12672</v>
      </c>
      <c r="C71" s="5" t="n">
        <v>13171</v>
      </c>
    </row>
    <row r="72" spans="1:3">
      <c r="A72" s="4" t="s">
        <v>997</v>
      </c>
      <c r="B72" s="5" t="n">
        <v>11462</v>
      </c>
      <c r="C72" s="5" t="n">
        <v>11613</v>
      </c>
    </row>
    <row r="73" spans="1:3">
      <c r="A73" s="4" t="s">
        <v>979</v>
      </c>
    </row>
    <row r="74" spans="1:3">
      <c r="A74" s="3" t="s">
        <v>996</v>
      </c>
    </row>
    <row r="75" spans="1:3">
      <c r="A75" s="4" t="s">
        <v>687</v>
      </c>
      <c r="B75" s="5" t="n">
        <v>236</v>
      </c>
      <c r="C75" s="5" t="n">
        <v>294</v>
      </c>
    </row>
    <row r="76" spans="1:3">
      <c r="A76" s="4" t="s">
        <v>997</v>
      </c>
      <c r="B76" s="5" t="n">
        <v>235</v>
      </c>
      <c r="C76" s="5" t="n">
        <v>306</v>
      </c>
    </row>
    <row r="77" spans="1:3">
      <c r="A77" s="4" t="s">
        <v>983</v>
      </c>
    </row>
    <row r="78" spans="1:3">
      <c r="A78" s="3" t="s">
        <v>996</v>
      </c>
    </row>
    <row r="79" spans="1:3">
      <c r="A79" s="4" t="s">
        <v>687</v>
      </c>
      <c r="B79" s="5" t="n">
        <v>2568</v>
      </c>
      <c r="C79" s="5" t="n">
        <v>2036</v>
      </c>
    </row>
    <row r="80" spans="1:3">
      <c r="A80" s="4" t="s">
        <v>997</v>
      </c>
      <c r="B80" s="5" t="n">
        <v>2582</v>
      </c>
      <c r="C80" s="5" t="n">
        <v>2143</v>
      </c>
    </row>
    <row r="81" spans="1:3">
      <c r="A81" s="4" t="s">
        <v>987</v>
      </c>
    </row>
    <row r="82" spans="1:3">
      <c r="A82" s="3" t="s">
        <v>996</v>
      </c>
    </row>
    <row r="83" spans="1:3">
      <c r="A83" s="4" t="s">
        <v>687</v>
      </c>
      <c r="B83" s="5" t="n">
        <v>744</v>
      </c>
      <c r="C83" s="5" t="n">
        <v>731</v>
      </c>
    </row>
    <row r="84" spans="1:3">
      <c r="A84" s="4" t="s">
        <v>997</v>
      </c>
      <c r="B84" s="5" t="n">
        <v>991</v>
      </c>
      <c r="C84" s="5" t="n">
        <v>799</v>
      </c>
    </row>
    <row r="85" spans="1:3">
      <c r="A85" s="4" t="s">
        <v>991</v>
      </c>
    </row>
    <row r="86" spans="1:3">
      <c r="A86" s="3" t="s">
        <v>996</v>
      </c>
    </row>
    <row r="87" spans="1:3">
      <c r="A87" s="4" t="s">
        <v>687</v>
      </c>
      <c r="B87" s="5" t="n">
        <v>164</v>
      </c>
      <c r="C87" s="5" t="n">
        <v>158</v>
      </c>
    </row>
    <row r="88" spans="1:3">
      <c r="A88" s="4" t="s">
        <v>997</v>
      </c>
      <c r="B88" s="5" t="n">
        <v>137</v>
      </c>
      <c r="C88" s="5" t="n">
        <v>129</v>
      </c>
    </row>
    <row r="89" spans="1:3">
      <c r="A89" s="4" t="s">
        <v>972</v>
      </c>
    </row>
    <row r="90" spans="1:3">
      <c r="A90" s="3" t="s">
        <v>996</v>
      </c>
    </row>
    <row r="91" spans="1:3">
      <c r="A91" s="4" t="s">
        <v>687</v>
      </c>
      <c r="B91" s="5" t="n">
        <v>7875</v>
      </c>
      <c r="C91" s="5" t="n">
        <v>6636</v>
      </c>
    </row>
    <row r="92" spans="1:3">
      <c r="A92" s="4" t="s">
        <v>997</v>
      </c>
      <c r="B92" s="5" t="n">
        <v>8020</v>
      </c>
      <c r="C92" s="5" t="n">
        <v>6901</v>
      </c>
    </row>
    <row r="93" spans="1:3">
      <c r="A93" s="4" t="s">
        <v>1004</v>
      </c>
    </row>
    <row r="94" spans="1:3">
      <c r="A94" s="3" t="s">
        <v>996</v>
      </c>
    </row>
    <row r="95" spans="1:3">
      <c r="A95" s="4" t="s">
        <v>687</v>
      </c>
      <c r="B95" s="5" t="n">
        <v>4807</v>
      </c>
      <c r="C95" s="5" t="n">
        <v>3999</v>
      </c>
    </row>
    <row r="96" spans="1:3">
      <c r="A96" s="4" t="s">
        <v>997</v>
      </c>
      <c r="B96" s="5" t="n">
        <v>4946</v>
      </c>
      <c r="C96" s="5" t="n">
        <v>4199</v>
      </c>
    </row>
    <row r="97" spans="1:3">
      <c r="A97" s="4" t="s">
        <v>1005</v>
      </c>
    </row>
    <row r="98" spans="1:3">
      <c r="A98" s="3" t="s">
        <v>996</v>
      </c>
    </row>
    <row r="99" spans="1:3">
      <c r="A99" s="4" t="s">
        <v>687</v>
      </c>
      <c r="B99" s="5" t="n">
        <v>162</v>
      </c>
      <c r="C99" s="5" t="n">
        <v>194</v>
      </c>
    </row>
    <row r="100" spans="1:3">
      <c r="A100" s="4" t="s">
        <v>997</v>
      </c>
      <c r="B100" s="5" t="n">
        <v>162</v>
      </c>
      <c r="C100" s="5" t="n">
        <v>226</v>
      </c>
    </row>
    <row r="101" spans="1:3">
      <c r="A101" s="4" t="s">
        <v>1006</v>
      </c>
    </row>
    <row r="102" spans="1:3">
      <c r="A102" s="3" t="s">
        <v>996</v>
      </c>
    </row>
    <row r="103" spans="1:3">
      <c r="A103" s="4" t="s">
        <v>687</v>
      </c>
      <c r="B103" s="5" t="n">
        <v>2436</v>
      </c>
      <c r="C103" s="5" t="n">
        <v>1960</v>
      </c>
    </row>
    <row r="104" spans="1:3">
      <c r="A104" s="4" t="s">
        <v>997</v>
      </c>
      <c r="B104" s="5" t="n">
        <v>2451</v>
      </c>
      <c r="C104" s="5" t="n">
        <v>2014</v>
      </c>
    </row>
    <row r="105" spans="1:3">
      <c r="A105" s="4" t="s">
        <v>1007</v>
      </c>
    </row>
    <row r="106" spans="1:3">
      <c r="A106" s="3" t="s">
        <v>996</v>
      </c>
    </row>
    <row r="107" spans="1:3">
      <c r="A107" s="4" t="s">
        <v>687</v>
      </c>
      <c r="B107" s="5" t="n">
        <v>373</v>
      </c>
      <c r="C107" s="5" t="n">
        <v>397</v>
      </c>
    </row>
    <row r="108" spans="1:3">
      <c r="A108" s="4" t="s">
        <v>997</v>
      </c>
      <c r="B108" s="5" t="n">
        <v>389</v>
      </c>
      <c r="C108" s="5" t="n">
        <v>394</v>
      </c>
    </row>
    <row r="109" spans="1:3">
      <c r="A109" s="4" t="s">
        <v>1008</v>
      </c>
    </row>
    <row r="110" spans="1:3">
      <c r="A110" s="3" t="s">
        <v>996</v>
      </c>
    </row>
    <row r="111" spans="1:3">
      <c r="A111" s="4" t="s">
        <v>687</v>
      </c>
      <c r="B111" s="5" t="n">
        <v>97</v>
      </c>
      <c r="C111" s="5" t="n">
        <v>86</v>
      </c>
    </row>
    <row r="112" spans="1:3">
      <c r="A112" s="4" t="s">
        <v>997</v>
      </c>
      <c r="B112" s="5" t="n">
        <v>72</v>
      </c>
      <c r="C112" s="5" t="n">
        <v>68</v>
      </c>
    </row>
    <row r="113" spans="1:3">
      <c r="A113" s="4" t="s">
        <v>973</v>
      </c>
    </row>
    <row r="114" spans="1:3">
      <c r="A114" s="3" t="s">
        <v>996</v>
      </c>
    </row>
    <row r="115" spans="1:3">
      <c r="A115" s="4" t="s">
        <v>687</v>
      </c>
      <c r="B115" s="5" t="n">
        <v>6900</v>
      </c>
      <c r="C115" s="5" t="n">
        <v>6625</v>
      </c>
    </row>
    <row r="116" spans="1:3">
      <c r="A116" s="4" t="s">
        <v>997</v>
      </c>
      <c r="B116" s="5" t="n">
        <v>5922</v>
      </c>
      <c r="C116" s="5" t="n">
        <v>6483</v>
      </c>
    </row>
    <row r="117" spans="1:3">
      <c r="A117" s="4" t="s">
        <v>1009</v>
      </c>
    </row>
    <row r="118" spans="1:3">
      <c r="A118" s="3" t="s">
        <v>996</v>
      </c>
    </row>
    <row r="119" spans="1:3">
      <c r="A119" s="4" t="s">
        <v>687</v>
      </c>
      <c r="B119" s="5" t="n">
        <v>6708</v>
      </c>
      <c r="C119" s="5" t="n">
        <v>6458</v>
      </c>
    </row>
    <row r="120" spans="1:3">
      <c r="A120" s="4" t="s">
        <v>997</v>
      </c>
      <c r="B120" s="5" t="n">
        <v>5735</v>
      </c>
      <c r="C120" s="5" t="n">
        <v>6325</v>
      </c>
    </row>
    <row r="121" spans="1:3">
      <c r="A121" s="4" t="s">
        <v>1010</v>
      </c>
    </row>
    <row r="122" spans="1:3">
      <c r="A122" s="3" t="s">
        <v>996</v>
      </c>
    </row>
    <row r="123" spans="1:3">
      <c r="A123" s="4" t="s">
        <v>687</v>
      </c>
      <c r="B123" s="5" t="n">
        <v>74</v>
      </c>
      <c r="C123" s="5" t="n">
        <v>100</v>
      </c>
    </row>
    <row r="124" spans="1:3">
      <c r="A124" s="4" t="s">
        <v>997</v>
      </c>
      <c r="B124" s="5" t="n">
        <v>73</v>
      </c>
      <c r="C124" s="5" t="n">
        <v>80</v>
      </c>
    </row>
    <row r="125" spans="1:3">
      <c r="A125" s="4" t="s">
        <v>1011</v>
      </c>
    </row>
    <row r="126" spans="1:3">
      <c r="A126" s="3" t="s">
        <v>996</v>
      </c>
    </row>
    <row r="127" spans="1:3">
      <c r="A127" s="4" t="s">
        <v>687</v>
      </c>
      <c r="B127" s="5" t="n">
        <v>118</v>
      </c>
      <c r="C127" s="5" t="n">
        <v>67</v>
      </c>
    </row>
    <row r="128" spans="1:3">
      <c r="A128" s="4" t="s">
        <v>997</v>
      </c>
      <c r="B128" s="5" t="n">
        <v>114</v>
      </c>
      <c r="C128" s="5" t="n">
        <v>78</v>
      </c>
    </row>
    <row r="129" spans="1:3">
      <c r="A129" s="4" t="s">
        <v>1012</v>
      </c>
    </row>
    <row r="130" spans="1:3">
      <c r="A130" s="3" t="s">
        <v>996</v>
      </c>
    </row>
    <row r="131" spans="1:3">
      <c r="A131" s="4" t="s">
        <v>687</v>
      </c>
      <c r="B131" s="5" t="n">
        <v>0</v>
      </c>
      <c r="C131" s="5" t="n">
        <v>0</v>
      </c>
    </row>
    <row r="132" spans="1:3">
      <c r="A132" s="4" t="s">
        <v>997</v>
      </c>
      <c r="B132" s="5" t="n">
        <v>0</v>
      </c>
      <c r="C132" s="5" t="n">
        <v>0</v>
      </c>
    </row>
    <row r="133" spans="1:3">
      <c r="A133" s="4" t="s">
        <v>1013</v>
      </c>
    </row>
    <row r="134" spans="1:3">
      <c r="A134" s="3" t="s">
        <v>996</v>
      </c>
    </row>
    <row r="135" spans="1:3">
      <c r="A135" s="4" t="s">
        <v>687</v>
      </c>
      <c r="B135" s="5" t="n">
        <v>0</v>
      </c>
      <c r="C135" s="5" t="n">
        <v>0</v>
      </c>
    </row>
    <row r="136" spans="1:3">
      <c r="A136" s="4" t="s">
        <v>997</v>
      </c>
      <c r="B136" s="5" t="n">
        <v>0</v>
      </c>
      <c r="C136" s="5" t="n">
        <v>0</v>
      </c>
    </row>
    <row r="137" spans="1:3">
      <c r="A137" s="4" t="s">
        <v>974</v>
      </c>
    </row>
    <row r="138" spans="1:3">
      <c r="A138" s="3" t="s">
        <v>996</v>
      </c>
    </row>
    <row r="139" spans="1:3">
      <c r="A139" s="4" t="s">
        <v>687</v>
      </c>
      <c r="B139" s="5" t="n">
        <v>1609</v>
      </c>
      <c r="C139" s="5" t="n">
        <v>3129</v>
      </c>
    </row>
    <row r="140" spans="1:3">
      <c r="A140" s="4" t="s">
        <v>997</v>
      </c>
      <c r="B140" s="5" t="n">
        <v>1465</v>
      </c>
      <c r="C140" s="5" t="n">
        <v>1606</v>
      </c>
    </row>
    <row r="141" spans="1:3">
      <c r="A141" s="4" t="s">
        <v>1014</v>
      </c>
    </row>
    <row r="142" spans="1:3">
      <c r="A142" s="3" t="s">
        <v>996</v>
      </c>
    </row>
    <row r="143" spans="1:3">
      <c r="A143" s="4" t="s">
        <v>687</v>
      </c>
      <c r="B143" s="5" t="n">
        <v>1157</v>
      </c>
      <c r="C143" s="5" t="n">
        <v>2714</v>
      </c>
    </row>
    <row r="144" spans="1:3">
      <c r="A144" s="4" t="s">
        <v>997</v>
      </c>
      <c r="B144" s="5" t="n">
        <v>781</v>
      </c>
      <c r="C144" s="5" t="n">
        <v>1089</v>
      </c>
    </row>
    <row r="145" spans="1:3">
      <c r="A145" s="4" t="s">
        <v>1015</v>
      </c>
    </row>
    <row r="146" spans="1:3">
      <c r="A146" s="3" t="s">
        <v>996</v>
      </c>
    </row>
    <row r="147" spans="1:3">
      <c r="A147" s="4" t="s">
        <v>687</v>
      </c>
      <c r="B147" s="5" t="n">
        <v>0</v>
      </c>
      <c r="C147" s="5" t="n">
        <v>0</v>
      </c>
    </row>
    <row r="148" spans="1:3">
      <c r="A148" s="4" t="s">
        <v>997</v>
      </c>
      <c r="B148" s="5" t="n">
        <v>0</v>
      </c>
      <c r="C148" s="5" t="n">
        <v>0</v>
      </c>
    </row>
    <row r="149" spans="1:3">
      <c r="A149" s="4" t="s">
        <v>1016</v>
      </c>
    </row>
    <row r="150" spans="1:3">
      <c r="A150" s="3" t="s">
        <v>996</v>
      </c>
    </row>
    <row r="151" spans="1:3">
      <c r="A151" s="4" t="s">
        <v>687</v>
      </c>
      <c r="B151" s="5" t="n">
        <v>14</v>
      </c>
      <c r="C151" s="5" t="n">
        <v>9</v>
      </c>
    </row>
    <row r="152" spans="1:3">
      <c r="A152" s="4" t="s">
        <v>997</v>
      </c>
      <c r="B152" s="5" t="n">
        <v>17</v>
      </c>
      <c r="C152" s="5" t="n">
        <v>51</v>
      </c>
    </row>
    <row r="153" spans="1:3">
      <c r="A153" s="4" t="s">
        <v>1017</v>
      </c>
    </row>
    <row r="154" spans="1:3">
      <c r="A154" s="3" t="s">
        <v>996</v>
      </c>
    </row>
    <row r="155" spans="1:3">
      <c r="A155" s="4" t="s">
        <v>687</v>
      </c>
      <c r="B155" s="5" t="n">
        <v>371</v>
      </c>
      <c r="C155" s="5" t="n">
        <v>334</v>
      </c>
    </row>
    <row r="156" spans="1:3">
      <c r="A156" s="4" t="s">
        <v>997</v>
      </c>
      <c r="B156" s="5" t="n">
        <v>602</v>
      </c>
      <c r="C156" s="5" t="n">
        <v>405</v>
      </c>
    </row>
    <row r="157" spans="1:3">
      <c r="A157" s="4" t="s">
        <v>1018</v>
      </c>
    </row>
    <row r="158" spans="1:3">
      <c r="A158" s="3" t="s">
        <v>996</v>
      </c>
    </row>
    <row r="159" spans="1:3">
      <c r="A159" s="4" t="s">
        <v>687</v>
      </c>
      <c r="B159" s="5" t="n">
        <v>67</v>
      </c>
      <c r="C159" s="5" t="n">
        <v>72</v>
      </c>
    </row>
    <row r="160" spans="1:3">
      <c r="A160" s="4" t="s">
        <v>997</v>
      </c>
      <c r="B160" s="6" t="n">
        <v>65</v>
      </c>
      <c r="C160" s="6" t="n">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v>
      </c>
      <c r="B1" s="2" t="s">
        <v>171</v>
      </c>
      <c r="J1" s="2" t="s">
        <v>1</v>
      </c>
    </row>
    <row r="2" spans="1:12">
      <c r="B2" s="2" t="s">
        <v>2</v>
      </c>
      <c r="C2" s="2" t="s">
        <v>172</v>
      </c>
      <c r="D2" s="2" t="s">
        <v>4</v>
      </c>
      <c r="E2" s="2" t="s">
        <v>173</v>
      </c>
      <c r="F2" s="2" t="s">
        <v>32</v>
      </c>
      <c r="G2" s="2" t="s">
        <v>174</v>
      </c>
      <c r="H2" s="2" t="s">
        <v>175</v>
      </c>
      <c r="I2" s="2" t="s">
        <v>176</v>
      </c>
      <c r="J2" s="2" t="s">
        <v>2</v>
      </c>
      <c r="K2" s="2" t="s">
        <v>32</v>
      </c>
      <c r="L2" s="2" t="s">
        <v>33</v>
      </c>
    </row>
    <row r="3" spans="1:12">
      <c r="A3" s="3" t="s">
        <v>177</v>
      </c>
    </row>
    <row r="4" spans="1:12">
      <c r="A4" s="4" t="s">
        <v>178</v>
      </c>
      <c r="B4" s="9" t="n">
        <v>0.3</v>
      </c>
      <c r="C4" s="9" t="n">
        <v>0.3</v>
      </c>
      <c r="D4" s="7" t="n">
        <v>0.25</v>
      </c>
      <c r="E4" s="7" t="n">
        <v>0.25</v>
      </c>
      <c r="F4" s="7" t="n">
        <v>0.25</v>
      </c>
      <c r="G4" s="7" t="n">
        <v>0.25</v>
      </c>
      <c r="H4" s="9" t="n">
        <v>0.2</v>
      </c>
      <c r="I4" s="9" t="n">
        <v>0.2</v>
      </c>
      <c r="J4" s="9" t="n">
        <v>1.1</v>
      </c>
      <c r="K4" s="9" t="n">
        <v>0.9</v>
      </c>
      <c r="L4" s="9" t="n">
        <v>0.7</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33</v>
      </c>
    </row>
    <row r="3" spans="1:4">
      <c r="A3" s="4" t="s">
        <v>212</v>
      </c>
    </row>
    <row r="4" spans="1:4">
      <c r="A4" s="3" t="s">
        <v>344</v>
      </c>
    </row>
    <row r="5" spans="1:4">
      <c r="A5" s="4" t="s">
        <v>1020</v>
      </c>
      <c r="B5" s="6" t="n">
        <v>102899</v>
      </c>
    </row>
    <row r="6" spans="1:4">
      <c r="A6" s="4" t="s">
        <v>1021</v>
      </c>
      <c r="B6" s="5" t="n">
        <v>-1689</v>
      </c>
    </row>
    <row r="7" spans="1:4">
      <c r="A7" s="4" t="s">
        <v>1022</v>
      </c>
    </row>
    <row r="8" spans="1:4">
      <c r="A8" s="3" t="s">
        <v>344</v>
      </c>
    </row>
    <row r="9" spans="1:4">
      <c r="A9" s="4" t="s">
        <v>1023</v>
      </c>
      <c r="B9" s="5" t="n">
        <v>201</v>
      </c>
    </row>
    <row r="10" spans="1:4">
      <c r="A10" s="4" t="s">
        <v>1024</v>
      </c>
    </row>
    <row r="11" spans="1:4">
      <c r="A11" s="3" t="s">
        <v>1025</v>
      </c>
    </row>
    <row r="12" spans="1:4">
      <c r="A12" s="4" t="s">
        <v>1026</v>
      </c>
      <c r="B12" s="5" t="n">
        <v>-1529</v>
      </c>
      <c r="C12" s="6" t="n">
        <v>-1591</v>
      </c>
      <c r="D12" s="6" t="n">
        <v>-1738</v>
      </c>
    </row>
    <row r="13" spans="1:4">
      <c r="A13" s="4" t="s">
        <v>1027</v>
      </c>
    </row>
    <row r="14" spans="1:4">
      <c r="A14" s="3" t="s">
        <v>1025</v>
      </c>
    </row>
    <row r="15" spans="1:4">
      <c r="A15" s="4" t="s">
        <v>1026</v>
      </c>
      <c r="B15" s="5" t="n">
        <v>1511</v>
      </c>
      <c r="C15" s="5" t="n">
        <v>1393</v>
      </c>
      <c r="D15" s="5" t="n">
        <v>1541</v>
      </c>
    </row>
    <row r="16" spans="1:4">
      <c r="A16" s="4" t="s">
        <v>1028</v>
      </c>
    </row>
    <row r="17" spans="1:4">
      <c r="A17" s="3" t="s">
        <v>1029</v>
      </c>
    </row>
    <row r="18" spans="1:4">
      <c r="A18" s="4" t="s">
        <v>1030</v>
      </c>
      <c r="B18" s="5" t="n">
        <v>295</v>
      </c>
      <c r="C18" s="5" t="n">
        <v>-365</v>
      </c>
      <c r="D18" s="5" t="n">
        <v>-1</v>
      </c>
    </row>
    <row r="19" spans="1:4">
      <c r="A19" s="4" t="s">
        <v>1031</v>
      </c>
      <c r="B19" s="6" t="n">
        <v>68</v>
      </c>
      <c r="C19" s="6" t="n">
        <v>-20</v>
      </c>
      <c r="D19" s="6" t="n">
        <v>-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2</v>
      </c>
    </row>
    <row r="2" spans="1:3">
      <c r="A2" s="3" t="s">
        <v>1033</v>
      </c>
    </row>
    <row r="3" spans="1:3">
      <c r="A3" s="4" t="s">
        <v>1034</v>
      </c>
      <c r="B3" s="6" t="n">
        <v>16403</v>
      </c>
      <c r="C3" s="6" t="n">
        <v>20675</v>
      </c>
    </row>
    <row r="4" spans="1:3">
      <c r="A4" s="4" t="s">
        <v>1035</v>
      </c>
      <c r="B4" s="5" t="n">
        <v>11981</v>
      </c>
      <c r="C4" s="6" t="n">
        <v>16642</v>
      </c>
    </row>
    <row r="5" spans="1:3">
      <c r="A5" s="4" t="s">
        <v>1036</v>
      </c>
    </row>
    <row r="6" spans="1:3">
      <c r="A6" s="3" t="s">
        <v>1033</v>
      </c>
    </row>
    <row r="7" spans="1:3">
      <c r="A7" s="4" t="s">
        <v>1037</v>
      </c>
      <c r="B7" s="5" t="n">
        <v>707</v>
      </c>
    </row>
    <row r="8" spans="1:3">
      <c r="A8" s="4" t="s">
        <v>1038</v>
      </c>
    </row>
    <row r="9" spans="1:3">
      <c r="A9" s="3" t="s">
        <v>1033</v>
      </c>
    </row>
    <row r="10" spans="1:3">
      <c r="A10" s="4" t="s">
        <v>1037</v>
      </c>
      <c r="B10" s="5" t="n">
        <v>460</v>
      </c>
    </row>
    <row r="11" spans="1:3">
      <c r="A11" s="4" t="s">
        <v>1039</v>
      </c>
    </row>
    <row r="12" spans="1:3">
      <c r="A12" s="3" t="s">
        <v>1033</v>
      </c>
    </row>
    <row r="13" spans="1:3">
      <c r="A13" s="4" t="s">
        <v>1037</v>
      </c>
      <c r="B13" s="6" t="n">
        <v>3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1041</v>
      </c>
    </row>
    <row r="3" spans="1:3">
      <c r="A3" s="4" t="s">
        <v>1042</v>
      </c>
      <c r="B3" s="6" t="n">
        <v>224145</v>
      </c>
      <c r="C3" s="6" t="n">
        <v>290021</v>
      </c>
    </row>
    <row r="4" spans="1:3">
      <c r="A4" s="4" t="s">
        <v>1043</v>
      </c>
    </row>
    <row r="5" spans="1:3">
      <c r="A5" s="3" t="s">
        <v>1041</v>
      </c>
    </row>
    <row r="6" spans="1:3">
      <c r="A6" s="4" t="s">
        <v>1042</v>
      </c>
      <c r="B6" s="5" t="n">
        <v>42347</v>
      </c>
      <c r="C6" s="5" t="n">
        <v>88228</v>
      </c>
    </row>
    <row r="7" spans="1:3">
      <c r="A7" s="4" t="s">
        <v>1044</v>
      </c>
    </row>
    <row r="8" spans="1:3">
      <c r="A8" s="3" t="s">
        <v>1041</v>
      </c>
    </row>
    <row r="9" spans="1:3">
      <c r="A9" s="4" t="s">
        <v>1042</v>
      </c>
      <c r="B9" s="5" t="n">
        <v>50658</v>
      </c>
      <c r="C9" s="5" t="n">
        <v>81673</v>
      </c>
    </row>
    <row r="10" spans="1:3">
      <c r="A10" s="4" t="s">
        <v>1045</v>
      </c>
    </row>
    <row r="11" spans="1:3">
      <c r="A11" s="3" t="s">
        <v>1041</v>
      </c>
    </row>
    <row r="12" spans="1:3">
      <c r="A12" s="4" t="s">
        <v>1042</v>
      </c>
      <c r="B12" s="5" t="n">
        <v>102231</v>
      </c>
      <c r="C12" s="5" t="n">
        <v>94110</v>
      </c>
    </row>
    <row r="13" spans="1:3">
      <c r="A13" s="4" t="s">
        <v>1046</v>
      </c>
    </row>
    <row r="14" spans="1:3">
      <c r="A14" s="3" t="s">
        <v>1041</v>
      </c>
    </row>
    <row r="15" spans="1:3">
      <c r="A15" s="4" t="s">
        <v>1042</v>
      </c>
      <c r="B15" s="5" t="n">
        <v>28909</v>
      </c>
      <c r="C15" s="5" t="n">
        <v>26010</v>
      </c>
    </row>
    <row r="16" spans="1:3">
      <c r="A16" s="4" t="s">
        <v>1047</v>
      </c>
    </row>
    <row r="17" spans="1:3">
      <c r="A17" s="3" t="s">
        <v>1041</v>
      </c>
    </row>
    <row r="18" spans="1:3">
      <c r="A18" s="4" t="s">
        <v>1042</v>
      </c>
      <c r="B18" s="5" t="n">
        <v>224029</v>
      </c>
      <c r="C18" s="5" t="n">
        <v>289885</v>
      </c>
    </row>
    <row r="19" spans="1:3">
      <c r="A19" s="4" t="s">
        <v>1048</v>
      </c>
      <c r="B19" s="5" t="n">
        <v>209972</v>
      </c>
      <c r="C19" s="5" t="n">
        <v>274473</v>
      </c>
    </row>
    <row r="20" spans="1:3">
      <c r="A20" s="4" t="s">
        <v>1049</v>
      </c>
    </row>
    <row r="21" spans="1:3">
      <c r="A21" s="3" t="s">
        <v>1041</v>
      </c>
    </row>
    <row r="22" spans="1:3">
      <c r="A22" s="4" t="s">
        <v>1042</v>
      </c>
      <c r="B22" s="5" t="n">
        <v>42347</v>
      </c>
      <c r="C22" s="5" t="n">
        <v>88226</v>
      </c>
    </row>
    <row r="23" spans="1:3">
      <c r="A23" s="4" t="s">
        <v>1050</v>
      </c>
    </row>
    <row r="24" spans="1:3">
      <c r="A24" s="3" t="s">
        <v>1041</v>
      </c>
    </row>
    <row r="25" spans="1:3">
      <c r="A25" s="4" t="s">
        <v>1042</v>
      </c>
      <c r="B25" s="5" t="n">
        <v>50658</v>
      </c>
      <c r="C25" s="5" t="n">
        <v>81673</v>
      </c>
    </row>
    <row r="26" spans="1:3">
      <c r="A26" s="4" t="s">
        <v>1051</v>
      </c>
    </row>
    <row r="27" spans="1:3">
      <c r="A27" s="3" t="s">
        <v>1041</v>
      </c>
    </row>
    <row r="28" spans="1:3">
      <c r="A28" s="4" t="s">
        <v>1042</v>
      </c>
      <c r="B28" s="5" t="n">
        <v>102231</v>
      </c>
      <c r="C28" s="5" t="n">
        <v>94110</v>
      </c>
    </row>
    <row r="29" spans="1:3">
      <c r="A29" s="4" t="s">
        <v>1052</v>
      </c>
    </row>
    <row r="30" spans="1:3">
      <c r="A30" s="3" t="s">
        <v>1041</v>
      </c>
    </row>
    <row r="31" spans="1:3">
      <c r="A31" s="4" t="s">
        <v>1042</v>
      </c>
      <c r="B31" s="5" t="n">
        <v>28793</v>
      </c>
      <c r="C31" s="5" t="n">
        <v>25876</v>
      </c>
    </row>
    <row r="32" spans="1:3">
      <c r="A32" s="4" t="s">
        <v>1053</v>
      </c>
    </row>
    <row r="33" spans="1:3">
      <c r="A33" s="3" t="s">
        <v>1041</v>
      </c>
    </row>
    <row r="34" spans="1:3">
      <c r="A34" s="4" t="s">
        <v>1042</v>
      </c>
      <c r="B34" s="5" t="n">
        <v>104563</v>
      </c>
      <c r="C34" s="5" t="n">
        <v>146948</v>
      </c>
    </row>
    <row r="35" spans="1:3">
      <c r="A35" s="4" t="s">
        <v>1054</v>
      </c>
    </row>
    <row r="36" spans="1:3">
      <c r="A36" s="3" t="s">
        <v>1041</v>
      </c>
    </row>
    <row r="37" spans="1:3">
      <c r="A37" s="4" t="s">
        <v>1042</v>
      </c>
      <c r="B37" s="5" t="n">
        <v>32432</v>
      </c>
      <c r="C37" s="5" t="n">
        <v>53934</v>
      </c>
    </row>
    <row r="38" spans="1:3">
      <c r="A38" s="4" t="s">
        <v>1055</v>
      </c>
    </row>
    <row r="39" spans="1:3">
      <c r="A39" s="3" t="s">
        <v>1041</v>
      </c>
    </row>
    <row r="40" spans="1:3">
      <c r="A40" s="4" t="s">
        <v>1042</v>
      </c>
      <c r="B40" s="5" t="n">
        <v>34937</v>
      </c>
      <c r="C40" s="5" t="n">
        <v>58884</v>
      </c>
    </row>
    <row r="41" spans="1:3">
      <c r="A41" s="4" t="s">
        <v>1056</v>
      </c>
    </row>
    <row r="42" spans="1:3">
      <c r="A42" s="3" t="s">
        <v>1041</v>
      </c>
    </row>
    <row r="43" spans="1:3">
      <c r="A43" s="4" t="s">
        <v>1042</v>
      </c>
      <c r="B43" s="5" t="n">
        <v>28489</v>
      </c>
      <c r="C43" s="5" t="n">
        <v>24350</v>
      </c>
    </row>
    <row r="44" spans="1:3">
      <c r="A44" s="4" t="s">
        <v>1057</v>
      </c>
    </row>
    <row r="45" spans="1:3">
      <c r="A45" s="3" t="s">
        <v>1041</v>
      </c>
    </row>
    <row r="46" spans="1:3">
      <c r="A46" s="4" t="s">
        <v>1042</v>
      </c>
      <c r="B46" s="5" t="n">
        <v>8705</v>
      </c>
      <c r="C46" s="5" t="n">
        <v>9780</v>
      </c>
    </row>
    <row r="47" spans="1:3">
      <c r="A47" s="4" t="s">
        <v>1058</v>
      </c>
    </row>
    <row r="48" spans="1:3">
      <c r="A48" s="3" t="s">
        <v>1041</v>
      </c>
    </row>
    <row r="49" spans="1:3">
      <c r="A49" s="4" t="s">
        <v>1042</v>
      </c>
      <c r="B49" s="5" t="n">
        <v>73486</v>
      </c>
      <c r="C49" s="5" t="n">
        <v>109341</v>
      </c>
    </row>
    <row r="50" spans="1:3">
      <c r="A50" s="4" t="s">
        <v>1059</v>
      </c>
    </row>
    <row r="51" spans="1:3">
      <c r="A51" s="3" t="s">
        <v>1041</v>
      </c>
    </row>
    <row r="52" spans="1:3">
      <c r="A52" s="4" t="s">
        <v>1042</v>
      </c>
      <c r="B52" s="5" t="n">
        <v>22297</v>
      </c>
      <c r="C52" s="5" t="n">
        <v>39721</v>
      </c>
    </row>
    <row r="53" spans="1:3">
      <c r="A53" s="4" t="s">
        <v>1060</v>
      </c>
    </row>
    <row r="54" spans="1:3">
      <c r="A54" s="3" t="s">
        <v>1041</v>
      </c>
    </row>
    <row r="55" spans="1:3">
      <c r="A55" s="4" t="s">
        <v>1042</v>
      </c>
      <c r="B55" s="5" t="n">
        <v>23876</v>
      </c>
      <c r="C55" s="5" t="n">
        <v>42591</v>
      </c>
    </row>
    <row r="56" spans="1:3">
      <c r="A56" s="4" t="s">
        <v>1061</v>
      </c>
    </row>
    <row r="57" spans="1:3">
      <c r="A57" s="3" t="s">
        <v>1041</v>
      </c>
    </row>
    <row r="58" spans="1:3">
      <c r="A58" s="4" t="s">
        <v>1042</v>
      </c>
      <c r="B58" s="5" t="n">
        <v>19469</v>
      </c>
      <c r="C58" s="5" t="n">
        <v>18157</v>
      </c>
    </row>
    <row r="59" spans="1:3">
      <c r="A59" s="4" t="s">
        <v>1062</v>
      </c>
    </row>
    <row r="60" spans="1:3">
      <c r="A60" s="3" t="s">
        <v>1041</v>
      </c>
    </row>
    <row r="61" spans="1:3">
      <c r="A61" s="4" t="s">
        <v>1042</v>
      </c>
      <c r="B61" s="5" t="n">
        <v>7844</v>
      </c>
      <c r="C61" s="5" t="n">
        <v>8872</v>
      </c>
    </row>
    <row r="62" spans="1:3">
      <c r="A62" s="4" t="s">
        <v>1063</v>
      </c>
    </row>
    <row r="63" spans="1:3">
      <c r="A63" s="3" t="s">
        <v>1041</v>
      </c>
    </row>
    <row r="64" spans="1:3">
      <c r="A64" s="4" t="s">
        <v>1042</v>
      </c>
      <c r="B64" s="5" t="n">
        <v>31077</v>
      </c>
      <c r="C64" s="5" t="n">
        <v>37607</v>
      </c>
    </row>
    <row r="65" spans="1:3">
      <c r="A65" s="4" t="s">
        <v>1064</v>
      </c>
    </row>
    <row r="66" spans="1:3">
      <c r="A66" s="3" t="s">
        <v>1041</v>
      </c>
    </row>
    <row r="67" spans="1:3">
      <c r="A67" s="4" t="s">
        <v>1042</v>
      </c>
      <c r="B67" s="5" t="n">
        <v>10135</v>
      </c>
      <c r="C67" s="5" t="n">
        <v>14213</v>
      </c>
    </row>
    <row r="68" spans="1:3">
      <c r="A68" s="4" t="s">
        <v>1065</v>
      </c>
    </row>
    <row r="69" spans="1:3">
      <c r="A69" s="3" t="s">
        <v>1041</v>
      </c>
    </row>
    <row r="70" spans="1:3">
      <c r="A70" s="4" t="s">
        <v>1042</v>
      </c>
      <c r="B70" s="5" t="n">
        <v>11061</v>
      </c>
      <c r="C70" s="5" t="n">
        <v>16293</v>
      </c>
    </row>
    <row r="71" spans="1:3">
      <c r="A71" s="4" t="s">
        <v>1066</v>
      </c>
    </row>
    <row r="72" spans="1:3">
      <c r="A72" s="3" t="s">
        <v>1041</v>
      </c>
    </row>
    <row r="73" spans="1:3">
      <c r="A73" s="4" t="s">
        <v>1042</v>
      </c>
      <c r="B73" s="5" t="n">
        <v>9020</v>
      </c>
      <c r="C73" s="5" t="n">
        <v>6193</v>
      </c>
    </row>
    <row r="74" spans="1:3">
      <c r="A74" s="4" t="s">
        <v>1067</v>
      </c>
    </row>
    <row r="75" spans="1:3">
      <c r="A75" s="3" t="s">
        <v>1041</v>
      </c>
    </row>
    <row r="76" spans="1:3">
      <c r="A76" s="4" t="s">
        <v>1042</v>
      </c>
      <c r="B76" s="5" t="n">
        <v>861</v>
      </c>
      <c r="C76" s="5" t="n">
        <v>908</v>
      </c>
    </row>
    <row r="77" spans="1:3">
      <c r="A77" s="4" t="s">
        <v>1068</v>
      </c>
    </row>
    <row r="78" spans="1:3">
      <c r="A78" s="3" t="s">
        <v>1041</v>
      </c>
    </row>
    <row r="79" spans="1:3">
      <c r="A79" s="4" t="s">
        <v>1042</v>
      </c>
      <c r="B79" s="5" t="n">
        <v>119466</v>
      </c>
      <c r="C79" s="5" t="n">
        <v>142937</v>
      </c>
    </row>
    <row r="80" spans="1:3">
      <c r="A80" s="4" t="s">
        <v>1069</v>
      </c>
    </row>
    <row r="81" spans="1:3">
      <c r="A81" s="3" t="s">
        <v>1041</v>
      </c>
    </row>
    <row r="82" spans="1:3">
      <c r="A82" s="4" t="s">
        <v>1042</v>
      </c>
      <c r="B82" s="5" t="n">
        <v>9915</v>
      </c>
      <c r="C82" s="5" t="n">
        <v>34292</v>
      </c>
    </row>
    <row r="83" spans="1:3">
      <c r="A83" s="4" t="s">
        <v>1070</v>
      </c>
    </row>
    <row r="84" spans="1:3">
      <c r="A84" s="3" t="s">
        <v>1041</v>
      </c>
    </row>
    <row r="85" spans="1:3">
      <c r="A85" s="4" t="s">
        <v>1042</v>
      </c>
      <c r="B85" s="5" t="n">
        <v>15721</v>
      </c>
      <c r="C85" s="5" t="n">
        <v>22789</v>
      </c>
    </row>
    <row r="86" spans="1:3">
      <c r="A86" s="4" t="s">
        <v>1071</v>
      </c>
    </row>
    <row r="87" spans="1:3">
      <c r="A87" s="3" t="s">
        <v>1041</v>
      </c>
    </row>
    <row r="88" spans="1:3">
      <c r="A88" s="4" t="s">
        <v>1042</v>
      </c>
      <c r="B88" s="5" t="n">
        <v>73742</v>
      </c>
      <c r="C88" s="5" t="n">
        <v>69760</v>
      </c>
    </row>
    <row r="89" spans="1:3">
      <c r="A89" s="4" t="s">
        <v>1072</v>
      </c>
    </row>
    <row r="90" spans="1:3">
      <c r="A90" s="3" t="s">
        <v>1041</v>
      </c>
    </row>
    <row r="91" spans="1:3">
      <c r="A91" s="4" t="s">
        <v>1042</v>
      </c>
      <c r="B91" s="5" t="n">
        <v>20088</v>
      </c>
      <c r="C91" s="5" t="n">
        <v>16096</v>
      </c>
    </row>
    <row r="92" spans="1:3">
      <c r="A92" s="4" t="s">
        <v>1073</v>
      </c>
    </row>
    <row r="93" spans="1:3">
      <c r="A93" s="3" t="s">
        <v>1041</v>
      </c>
    </row>
    <row r="94" spans="1:3">
      <c r="A94" s="4" t="s">
        <v>1042</v>
      </c>
      <c r="B94" s="5" t="n">
        <v>82945</v>
      </c>
      <c r="C94" s="5" t="n">
        <v>88614</v>
      </c>
    </row>
    <row r="95" spans="1:3">
      <c r="A95" s="4" t="s">
        <v>1074</v>
      </c>
    </row>
    <row r="96" spans="1:3">
      <c r="A96" s="3" t="s">
        <v>1041</v>
      </c>
    </row>
    <row r="97" spans="1:3">
      <c r="A97" s="4" t="s">
        <v>1042</v>
      </c>
      <c r="B97" s="5" t="n">
        <v>5341</v>
      </c>
      <c r="C97" s="5" t="n">
        <v>29046</v>
      </c>
    </row>
    <row r="98" spans="1:3">
      <c r="A98" s="4" t="s">
        <v>1075</v>
      </c>
    </row>
    <row r="99" spans="1:3">
      <c r="A99" s="3" t="s">
        <v>1041</v>
      </c>
    </row>
    <row r="100" spans="1:3">
      <c r="A100" s="4" t="s">
        <v>1042</v>
      </c>
      <c r="B100" s="5" t="n">
        <v>9901</v>
      </c>
      <c r="C100" s="5" t="n">
        <v>15418</v>
      </c>
    </row>
    <row r="101" spans="1:3">
      <c r="A101" s="4" t="s">
        <v>1076</v>
      </c>
    </row>
    <row r="102" spans="1:3">
      <c r="A102" s="3" t="s">
        <v>1041</v>
      </c>
    </row>
    <row r="103" spans="1:3">
      <c r="A103" s="4" t="s">
        <v>1042</v>
      </c>
      <c r="B103" s="5" t="n">
        <v>60887</v>
      </c>
      <c r="C103" s="5" t="n">
        <v>37343</v>
      </c>
    </row>
    <row r="104" spans="1:3">
      <c r="A104" s="4" t="s">
        <v>1077</v>
      </c>
    </row>
    <row r="105" spans="1:3">
      <c r="A105" s="3" t="s">
        <v>1041</v>
      </c>
    </row>
    <row r="106" spans="1:3">
      <c r="A106" s="4" t="s">
        <v>1042</v>
      </c>
      <c r="B106" s="5" t="n">
        <v>6816</v>
      </c>
      <c r="C106" s="5" t="n">
        <v>6807</v>
      </c>
    </row>
    <row r="107" spans="1:3">
      <c r="A107" s="4" t="s">
        <v>1078</v>
      </c>
    </row>
    <row r="108" spans="1:3">
      <c r="A108" s="3" t="s">
        <v>1041</v>
      </c>
    </row>
    <row r="109" spans="1:3">
      <c r="A109" s="4" t="s">
        <v>1042</v>
      </c>
      <c r="B109" s="5" t="n">
        <v>36521</v>
      </c>
      <c r="C109" s="5" t="n">
        <v>54323</v>
      </c>
    </row>
    <row r="110" spans="1:3">
      <c r="A110" s="4" t="s">
        <v>1079</v>
      </c>
    </row>
    <row r="111" spans="1:3">
      <c r="A111" s="3" t="s">
        <v>1041</v>
      </c>
    </row>
    <row r="112" spans="1:3">
      <c r="A112" s="4" t="s">
        <v>1042</v>
      </c>
      <c r="B112" s="5" t="n">
        <v>4574</v>
      </c>
      <c r="C112" s="5" t="n">
        <v>5246</v>
      </c>
    </row>
    <row r="113" spans="1:3">
      <c r="A113" s="4" t="s">
        <v>1080</v>
      </c>
    </row>
    <row r="114" spans="1:3">
      <c r="A114" s="3" t="s">
        <v>1041</v>
      </c>
    </row>
    <row r="115" spans="1:3">
      <c r="A115" s="4" t="s">
        <v>1042</v>
      </c>
      <c r="B115" s="5" t="n">
        <v>5820</v>
      </c>
      <c r="C115" s="5" t="n">
        <v>7371</v>
      </c>
    </row>
    <row r="116" spans="1:3">
      <c r="A116" s="4" t="s">
        <v>1081</v>
      </c>
    </row>
    <row r="117" spans="1:3">
      <c r="A117" s="3" t="s">
        <v>1041</v>
      </c>
    </row>
    <row r="118" spans="1:3">
      <c r="A118" s="4" t="s">
        <v>1042</v>
      </c>
      <c r="B118" s="5" t="n">
        <v>12855</v>
      </c>
      <c r="C118" s="5" t="n">
        <v>32417</v>
      </c>
    </row>
    <row r="119" spans="1:3">
      <c r="A119" s="4" t="s">
        <v>1082</v>
      </c>
    </row>
    <row r="120" spans="1:3">
      <c r="A120" s="3" t="s">
        <v>1041</v>
      </c>
    </row>
    <row r="121" spans="1:3">
      <c r="A121" s="4" t="s">
        <v>1042</v>
      </c>
      <c r="B121" s="5" t="n">
        <v>13272</v>
      </c>
      <c r="C121" s="5" t="n">
        <v>9289</v>
      </c>
    </row>
    <row r="122" spans="1:3">
      <c r="A122" s="4" t="s">
        <v>1083</v>
      </c>
    </row>
    <row r="123" spans="1:3">
      <c r="A123" s="3" t="s">
        <v>1041</v>
      </c>
    </row>
    <row r="124" spans="1:3">
      <c r="A124" s="4" t="s">
        <v>1042</v>
      </c>
      <c r="B124" s="5" t="n">
        <v>116</v>
      </c>
      <c r="C124" s="5" t="n">
        <v>136</v>
      </c>
    </row>
    <row r="125" spans="1:3">
      <c r="A125" s="4" t="s">
        <v>1084</v>
      </c>
    </row>
    <row r="126" spans="1:3">
      <c r="A126" s="3" t="s">
        <v>1041</v>
      </c>
    </row>
    <row r="127" spans="1:3">
      <c r="A127" s="4" t="s">
        <v>1042</v>
      </c>
      <c r="B127" s="5" t="n">
        <v>0</v>
      </c>
      <c r="C127" s="5" t="n">
        <v>2</v>
      </c>
    </row>
    <row r="128" spans="1:3">
      <c r="A128" s="4" t="s">
        <v>1085</v>
      </c>
    </row>
    <row r="129" spans="1:3">
      <c r="A129" s="3" t="s">
        <v>1041</v>
      </c>
    </row>
    <row r="130" spans="1:3">
      <c r="A130" s="4" t="s">
        <v>1042</v>
      </c>
      <c r="B130" s="5" t="n">
        <v>0</v>
      </c>
      <c r="C130" s="5" t="n">
        <v>0</v>
      </c>
    </row>
    <row r="131" spans="1:3">
      <c r="A131" s="4" t="s">
        <v>1086</v>
      </c>
    </row>
    <row r="132" spans="1:3">
      <c r="A132" s="3" t="s">
        <v>1041</v>
      </c>
    </row>
    <row r="133" spans="1:3">
      <c r="A133" s="4" t="s">
        <v>1042</v>
      </c>
      <c r="B133" s="5" t="n">
        <v>0</v>
      </c>
      <c r="C133" s="5" t="n">
        <v>0</v>
      </c>
    </row>
    <row r="134" spans="1:3">
      <c r="A134" s="4" t="s">
        <v>1087</v>
      </c>
    </row>
    <row r="135" spans="1:3">
      <c r="A135" s="3" t="s">
        <v>1041</v>
      </c>
    </row>
    <row r="136" spans="1:3">
      <c r="A136" s="4" t="s">
        <v>1042</v>
      </c>
      <c r="B136" s="6" t="n">
        <v>116</v>
      </c>
      <c r="C136" s="6" t="n">
        <v>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2</v>
      </c>
    </row>
    <row r="2" spans="1:3">
      <c r="A2" s="3" t="s">
        <v>1041</v>
      </c>
    </row>
    <row r="3" spans="1:3">
      <c r="A3" s="4" t="s">
        <v>1089</v>
      </c>
      <c r="B3" s="6" t="n">
        <v>1398</v>
      </c>
      <c r="C3" s="6" t="n">
        <v>-1944</v>
      </c>
    </row>
    <row r="4" spans="1:3">
      <c r="A4" s="4" t="s">
        <v>1047</v>
      </c>
    </row>
    <row r="5" spans="1:3">
      <c r="A5" s="3" t="s">
        <v>1041</v>
      </c>
    </row>
    <row r="6" spans="1:3">
      <c r="A6" s="4" t="s">
        <v>1089</v>
      </c>
      <c r="B6" s="5" t="n">
        <v>1384</v>
      </c>
      <c r="C6" s="5" t="n">
        <v>-1960</v>
      </c>
    </row>
    <row r="7" spans="1:3">
      <c r="A7" s="4" t="s">
        <v>1053</v>
      </c>
    </row>
    <row r="8" spans="1:3">
      <c r="A8" s="3" t="s">
        <v>1041</v>
      </c>
    </row>
    <row r="9" spans="1:3">
      <c r="A9" s="4" t="s">
        <v>1089</v>
      </c>
      <c r="B9" s="5" t="n">
        <v>285</v>
      </c>
      <c r="C9" s="5" t="n">
        <v>-1277</v>
      </c>
    </row>
    <row r="10" spans="1:3">
      <c r="A10" s="4" t="s">
        <v>1058</v>
      </c>
    </row>
    <row r="11" spans="1:3">
      <c r="A11" s="3" t="s">
        <v>1041</v>
      </c>
    </row>
    <row r="12" spans="1:3">
      <c r="A12" s="4" t="s">
        <v>1089</v>
      </c>
      <c r="B12" s="5" t="n">
        <v>-118</v>
      </c>
      <c r="C12" s="5" t="n">
        <v>-1167</v>
      </c>
    </row>
    <row r="13" spans="1:3">
      <c r="A13" s="4" t="s">
        <v>1063</v>
      </c>
    </row>
    <row r="14" spans="1:3">
      <c r="A14" s="3" t="s">
        <v>1041</v>
      </c>
    </row>
    <row r="15" spans="1:3">
      <c r="A15" s="4" t="s">
        <v>1089</v>
      </c>
      <c r="B15" s="5" t="n">
        <v>403</v>
      </c>
      <c r="C15" s="5" t="n">
        <v>-110</v>
      </c>
    </row>
    <row r="16" spans="1:3">
      <c r="A16" s="4" t="s">
        <v>1068</v>
      </c>
    </row>
    <row r="17" spans="1:3">
      <c r="A17" s="3" t="s">
        <v>1041</v>
      </c>
    </row>
    <row r="18" spans="1:3">
      <c r="A18" s="4" t="s">
        <v>1089</v>
      </c>
      <c r="B18" s="5" t="n">
        <v>1099</v>
      </c>
      <c r="C18" s="5" t="n">
        <v>-683</v>
      </c>
    </row>
    <row r="19" spans="1:3">
      <c r="A19" s="4" t="s">
        <v>1073</v>
      </c>
    </row>
    <row r="20" spans="1:3">
      <c r="A20" s="3" t="s">
        <v>1041</v>
      </c>
    </row>
    <row r="21" spans="1:3">
      <c r="A21" s="4" t="s">
        <v>1089</v>
      </c>
      <c r="B21" s="5" t="n">
        <v>-314</v>
      </c>
      <c r="C21" s="5" t="n">
        <v>-1091</v>
      </c>
    </row>
    <row r="22" spans="1:3">
      <c r="A22" s="4" t="s">
        <v>1078</v>
      </c>
    </row>
    <row r="23" spans="1:3">
      <c r="A23" s="3" t="s">
        <v>1041</v>
      </c>
    </row>
    <row r="24" spans="1:3">
      <c r="A24" s="4" t="s">
        <v>1089</v>
      </c>
      <c r="B24" s="5" t="n">
        <v>1413</v>
      </c>
      <c r="C24" s="5" t="n">
        <v>408</v>
      </c>
    </row>
    <row r="25" spans="1:3">
      <c r="A25" s="4" t="s">
        <v>1083</v>
      </c>
    </row>
    <row r="26" spans="1:3">
      <c r="A26" s="3" t="s">
        <v>1041</v>
      </c>
    </row>
    <row r="27" spans="1:3">
      <c r="A27" s="4" t="s">
        <v>1089</v>
      </c>
      <c r="B27" s="6" t="n">
        <v>14</v>
      </c>
      <c r="C27" s="6" t="n">
        <v>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2</v>
      </c>
    </row>
    <row r="2" spans="1:3">
      <c r="A2" s="4" t="s">
        <v>1047</v>
      </c>
    </row>
    <row r="3" spans="1:3">
      <c r="A3" s="3" t="s">
        <v>1041</v>
      </c>
    </row>
    <row r="4" spans="1:3">
      <c r="A4" s="4" t="s">
        <v>1089</v>
      </c>
      <c r="B4" s="6" t="n">
        <v>-1359</v>
      </c>
      <c r="C4" s="6" t="n">
        <v>2483</v>
      </c>
    </row>
    <row r="5" spans="1:3">
      <c r="A5" s="4" t="s">
        <v>1091</v>
      </c>
      <c r="B5" s="5" t="n">
        <v>246879</v>
      </c>
      <c r="C5" s="5" t="n">
        <v>309619</v>
      </c>
    </row>
    <row r="6" spans="1:3">
      <c r="A6" s="4" t="s">
        <v>1053</v>
      </c>
    </row>
    <row r="7" spans="1:3">
      <c r="A7" s="3" t="s">
        <v>1041</v>
      </c>
    </row>
    <row r="8" spans="1:3">
      <c r="A8" s="4" t="s">
        <v>1089</v>
      </c>
      <c r="B8" s="5" t="n">
        <v>-277</v>
      </c>
      <c r="C8" s="5" t="n">
        <v>1658</v>
      </c>
    </row>
    <row r="9" spans="1:3">
      <c r="A9" s="4" t="s">
        <v>1091</v>
      </c>
      <c r="B9" s="5" t="n">
        <v>116333</v>
      </c>
      <c r="C9" s="5" t="n">
        <v>164773</v>
      </c>
    </row>
    <row r="10" spans="1:3">
      <c r="A10" s="4" t="s">
        <v>1092</v>
      </c>
    </row>
    <row r="11" spans="1:3">
      <c r="A11" s="3" t="s">
        <v>1041</v>
      </c>
    </row>
    <row r="12" spans="1:3">
      <c r="A12" s="4" t="s">
        <v>1089</v>
      </c>
      <c r="B12" s="5" t="n">
        <v>-1333</v>
      </c>
      <c r="C12" s="5" t="n">
        <v>209</v>
      </c>
    </row>
    <row r="13" spans="1:3">
      <c r="A13" s="4" t="s">
        <v>1091</v>
      </c>
      <c r="B13" s="5" t="n">
        <v>117022</v>
      </c>
      <c r="C13" s="5" t="n">
        <v>120348</v>
      </c>
    </row>
    <row r="14" spans="1:3">
      <c r="A14" s="4" t="s">
        <v>1093</v>
      </c>
    </row>
    <row r="15" spans="1:3">
      <c r="A15" s="3" t="s">
        <v>1041</v>
      </c>
    </row>
    <row r="16" spans="1:3">
      <c r="A16" s="4" t="s">
        <v>1089</v>
      </c>
      <c r="B16" s="5" t="n">
        <v>251</v>
      </c>
      <c r="C16" s="5" t="n">
        <v>616</v>
      </c>
    </row>
    <row r="17" spans="1:3">
      <c r="A17" s="4" t="s">
        <v>1091</v>
      </c>
      <c r="B17" s="6" t="n">
        <v>13524</v>
      </c>
      <c r="C17" s="6" t="n">
        <v>244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2</v>
      </c>
    </row>
    <row r="2" spans="1:3">
      <c r="A2" s="3" t="s">
        <v>234</v>
      </c>
    </row>
    <row r="3" spans="1:3">
      <c r="A3" s="4" t="s">
        <v>1095</v>
      </c>
      <c r="B3" s="6" t="n">
        <v>93046</v>
      </c>
      <c r="C3" s="6" t="n">
        <v>79673</v>
      </c>
    </row>
    <row r="4" spans="1:3">
      <c r="A4" s="4" t="s">
        <v>1096</v>
      </c>
      <c r="B4" s="5" t="n">
        <v>114</v>
      </c>
      <c r="C4" s="5" t="n">
        <v>59</v>
      </c>
    </row>
    <row r="5" spans="1:3">
      <c r="A5" s="4" t="s">
        <v>1097</v>
      </c>
      <c r="B5" s="5" t="n">
        <v>2134</v>
      </c>
      <c r="C5" s="5" t="n">
        <v>1448</v>
      </c>
    </row>
    <row r="6" spans="1:3">
      <c r="A6" s="4" t="s">
        <v>1098</v>
      </c>
      <c r="B6" s="5" t="n">
        <v>91026</v>
      </c>
      <c r="C6" s="5" t="n">
        <v>78284</v>
      </c>
    </row>
    <row r="7" spans="1:3">
      <c r="A7" s="3" t="s">
        <v>1099</v>
      </c>
    </row>
    <row r="8" spans="1:3">
      <c r="A8" s="4" t="s">
        <v>1100</v>
      </c>
      <c r="C8" s="5" t="n">
        <v>56059</v>
      </c>
    </row>
    <row r="9" spans="1:3">
      <c r="A9" s="4" t="s">
        <v>1101</v>
      </c>
      <c r="C9" s="5" t="n">
        <v>51</v>
      </c>
    </row>
    <row r="10" spans="1:3">
      <c r="A10" s="4" t="s">
        <v>1102</v>
      </c>
      <c r="C10" s="5" t="n">
        <v>912</v>
      </c>
    </row>
    <row r="11" spans="1:3">
      <c r="A11" s="4" t="s">
        <v>1103</v>
      </c>
      <c r="C11" s="5" t="n">
        <v>55198</v>
      </c>
    </row>
    <row r="12" spans="1:3">
      <c r="A12" s="4" t="s">
        <v>1104</v>
      </c>
      <c r="C12" s="5" t="n">
        <v>15</v>
      </c>
    </row>
    <row r="13" spans="1:3">
      <c r="A13" s="4" t="s">
        <v>1105</v>
      </c>
      <c r="C13" s="5" t="n">
        <v>0</v>
      </c>
    </row>
    <row r="14" spans="1:3">
      <c r="A14" s="4" t="s">
        <v>1106</v>
      </c>
      <c r="C14" s="5" t="n">
        <v>10</v>
      </c>
    </row>
    <row r="15" spans="1:3">
      <c r="A15" s="4" t="s">
        <v>1107</v>
      </c>
      <c r="C15" s="5" t="n">
        <v>5</v>
      </c>
    </row>
    <row r="16" spans="1:3">
      <c r="A16" s="4" t="s">
        <v>1108</v>
      </c>
      <c r="B16" s="5" t="n">
        <v>62275</v>
      </c>
      <c r="C16" s="5" t="n">
        <v>56074</v>
      </c>
    </row>
    <row r="17" spans="1:3">
      <c r="A17" s="4" t="s">
        <v>1109</v>
      </c>
      <c r="B17" s="5" t="n">
        <v>62</v>
      </c>
      <c r="C17" s="5" t="n">
        <v>51</v>
      </c>
    </row>
    <row r="18" spans="1:3">
      <c r="A18" s="4" t="s">
        <v>1110</v>
      </c>
      <c r="B18" s="5" t="n">
        <v>1276</v>
      </c>
      <c r="C18" s="5" t="n">
        <v>922</v>
      </c>
    </row>
    <row r="19" spans="1:3">
      <c r="A19" s="4" t="s">
        <v>1111</v>
      </c>
      <c r="B19" s="5" t="n">
        <v>61061</v>
      </c>
      <c r="C19" s="5" t="n">
        <v>55203</v>
      </c>
    </row>
    <row r="20" spans="1:3">
      <c r="A20" s="3" t="s">
        <v>1112</v>
      </c>
    </row>
    <row r="21" spans="1:3">
      <c r="A21" s="4" t="s">
        <v>1113</v>
      </c>
      <c r="B21" s="5" t="n">
        <v>30771</v>
      </c>
      <c r="C21" s="5" t="n">
        <v>23599</v>
      </c>
    </row>
    <row r="22" spans="1:3">
      <c r="A22" s="4" t="s">
        <v>1114</v>
      </c>
      <c r="B22" s="5" t="n">
        <v>52</v>
      </c>
      <c r="C22" s="5" t="n">
        <v>8</v>
      </c>
    </row>
    <row r="23" spans="1:3">
      <c r="A23" s="4" t="s">
        <v>1115</v>
      </c>
      <c r="B23" s="5" t="n">
        <v>858</v>
      </c>
      <c r="C23" s="5" t="n">
        <v>526</v>
      </c>
    </row>
    <row r="24" spans="1:3">
      <c r="A24" s="4" t="s">
        <v>1116</v>
      </c>
      <c r="B24" s="5" t="n">
        <v>29965</v>
      </c>
      <c r="C24" s="5" t="n">
        <v>23081</v>
      </c>
    </row>
    <row r="25" spans="1:3">
      <c r="A25" s="4" t="s">
        <v>1117</v>
      </c>
    </row>
    <row r="26" spans="1:3">
      <c r="A26" s="3" t="s">
        <v>1099</v>
      </c>
    </row>
    <row r="27" spans="1:3">
      <c r="A27" s="4" t="s">
        <v>1100</v>
      </c>
      <c r="B27" s="5" t="n">
        <v>57008</v>
      </c>
      <c r="C27" s="5" t="n">
        <v>49645</v>
      </c>
    </row>
    <row r="28" spans="1:3">
      <c r="A28" s="4" t="s">
        <v>1101</v>
      </c>
      <c r="B28" s="5" t="n">
        <v>50</v>
      </c>
      <c r="C28" s="5" t="n">
        <v>28</v>
      </c>
    </row>
    <row r="29" spans="1:3">
      <c r="A29" s="4" t="s">
        <v>1102</v>
      </c>
      <c r="B29" s="5" t="n">
        <v>1153</v>
      </c>
      <c r="C29" s="5" t="n">
        <v>836</v>
      </c>
    </row>
    <row r="30" spans="1:3">
      <c r="A30" s="4" t="s">
        <v>1103</v>
      </c>
      <c r="B30" s="5" t="n">
        <v>55905</v>
      </c>
      <c r="C30" s="5" t="n">
        <v>48837</v>
      </c>
    </row>
    <row r="31" spans="1:3">
      <c r="A31" s="3" t="s">
        <v>1112</v>
      </c>
    </row>
    <row r="32" spans="1:3">
      <c r="A32" s="4" t="s">
        <v>1113</v>
      </c>
      <c r="B32" s="5" t="n">
        <v>30288</v>
      </c>
      <c r="C32" s="5" t="n">
        <v>23310</v>
      </c>
    </row>
    <row r="33" spans="1:3">
      <c r="A33" s="4" t="s">
        <v>1114</v>
      </c>
      <c r="B33" s="5" t="n">
        <v>52</v>
      </c>
      <c r="C33" s="5" t="n">
        <v>7</v>
      </c>
    </row>
    <row r="34" spans="1:3">
      <c r="A34" s="4" t="s">
        <v>1115</v>
      </c>
      <c r="B34" s="5" t="n">
        <v>849</v>
      </c>
      <c r="C34" s="5" t="n">
        <v>525</v>
      </c>
    </row>
    <row r="35" spans="1:3">
      <c r="A35" s="4" t="s">
        <v>1116</v>
      </c>
      <c r="B35" s="5" t="n">
        <v>29491</v>
      </c>
      <c r="C35" s="5" t="n">
        <v>22792</v>
      </c>
    </row>
    <row r="36" spans="1:3">
      <c r="A36" s="4" t="s">
        <v>1118</v>
      </c>
    </row>
    <row r="37" spans="1:3">
      <c r="A37" s="3" t="s">
        <v>1099</v>
      </c>
    </row>
    <row r="38" spans="1:3">
      <c r="A38" s="4" t="s">
        <v>1100</v>
      </c>
      <c r="B38" s="5" t="n">
        <v>36268</v>
      </c>
      <c r="C38" s="5" t="n">
        <v>26842</v>
      </c>
    </row>
    <row r="39" spans="1:3">
      <c r="A39" s="4" t="s">
        <v>1101</v>
      </c>
      <c r="B39" s="5" t="n">
        <v>40</v>
      </c>
      <c r="C39" s="5" t="n">
        <v>0</v>
      </c>
    </row>
    <row r="40" spans="1:3">
      <c r="A40" s="4" t="s">
        <v>1102</v>
      </c>
      <c r="B40" s="5" t="n">
        <v>656</v>
      </c>
      <c r="C40" s="5" t="n">
        <v>589</v>
      </c>
    </row>
    <row r="41" spans="1:3">
      <c r="A41" s="4" t="s">
        <v>1103</v>
      </c>
      <c r="B41" s="5" t="n">
        <v>35652</v>
      </c>
      <c r="C41" s="5" t="n">
        <v>26253</v>
      </c>
    </row>
    <row r="42" spans="1:3">
      <c r="A42" s="3" t="s">
        <v>1112</v>
      </c>
    </row>
    <row r="43" spans="1:3">
      <c r="A43" s="4" t="s">
        <v>1113</v>
      </c>
      <c r="B43" s="5" t="n">
        <v>17832</v>
      </c>
      <c r="C43" s="5" t="n">
        <v>11424</v>
      </c>
    </row>
    <row r="44" spans="1:3">
      <c r="A44" s="4" t="s">
        <v>1114</v>
      </c>
      <c r="B44" s="5" t="n">
        <v>44</v>
      </c>
      <c r="C44" s="5" t="n">
        <v>0</v>
      </c>
    </row>
    <row r="45" spans="1:3">
      <c r="A45" s="4" t="s">
        <v>1115</v>
      </c>
      <c r="B45" s="5" t="n">
        <v>403</v>
      </c>
      <c r="C45" s="5" t="n">
        <v>305</v>
      </c>
    </row>
    <row r="46" spans="1:3">
      <c r="A46" s="4" t="s">
        <v>1116</v>
      </c>
      <c r="B46" s="5" t="n">
        <v>17473</v>
      </c>
      <c r="C46" s="5" t="n">
        <v>11119</v>
      </c>
    </row>
    <row r="47" spans="1:3">
      <c r="A47" s="4" t="s">
        <v>1119</v>
      </c>
    </row>
    <row r="48" spans="1:3">
      <c r="A48" s="3" t="s">
        <v>1099</v>
      </c>
    </row>
    <row r="49" spans="1:3">
      <c r="A49" s="4" t="s">
        <v>1100</v>
      </c>
      <c r="B49" s="5" t="n">
        <v>20740</v>
      </c>
      <c r="C49" s="5" t="n">
        <v>22803</v>
      </c>
    </row>
    <row r="50" spans="1:3">
      <c r="A50" s="4" t="s">
        <v>1101</v>
      </c>
      <c r="B50" s="5" t="n">
        <v>10</v>
      </c>
      <c r="C50" s="5" t="n">
        <v>28</v>
      </c>
    </row>
    <row r="51" spans="1:3">
      <c r="A51" s="4" t="s">
        <v>1102</v>
      </c>
      <c r="B51" s="5" t="n">
        <v>497</v>
      </c>
      <c r="C51" s="5" t="n">
        <v>247</v>
      </c>
    </row>
    <row r="52" spans="1:3">
      <c r="A52" s="4" t="s">
        <v>1103</v>
      </c>
      <c r="B52" s="5" t="n">
        <v>20253</v>
      </c>
      <c r="C52" s="5" t="n">
        <v>22584</v>
      </c>
    </row>
    <row r="53" spans="1:3">
      <c r="A53" s="3" t="s">
        <v>1112</v>
      </c>
    </row>
    <row r="54" spans="1:3">
      <c r="A54" s="4" t="s">
        <v>1113</v>
      </c>
      <c r="B54" s="5" t="n">
        <v>12456</v>
      </c>
      <c r="C54" s="5" t="n">
        <v>11886</v>
      </c>
    </row>
    <row r="55" spans="1:3">
      <c r="A55" s="4" t="s">
        <v>1114</v>
      </c>
      <c r="B55" s="5" t="n">
        <v>8</v>
      </c>
      <c r="C55" s="5" t="n">
        <v>7</v>
      </c>
    </row>
    <row r="56" spans="1:3">
      <c r="A56" s="4" t="s">
        <v>1115</v>
      </c>
      <c r="B56" s="5" t="n">
        <v>446</v>
      </c>
      <c r="C56" s="5" t="n">
        <v>220</v>
      </c>
    </row>
    <row r="57" spans="1:3">
      <c r="A57" s="4" t="s">
        <v>1116</v>
      </c>
      <c r="B57" s="5" t="n">
        <v>12018</v>
      </c>
      <c r="C57" s="5" t="n">
        <v>11673</v>
      </c>
    </row>
    <row r="58" spans="1:3">
      <c r="A58" s="4" t="s">
        <v>1120</v>
      </c>
    </row>
    <row r="59" spans="1:3">
      <c r="A59" s="3" t="s">
        <v>1099</v>
      </c>
    </row>
    <row r="60" spans="1:3">
      <c r="A60" s="4" t="s">
        <v>1100</v>
      </c>
      <c r="B60" s="5" t="n">
        <v>5267</v>
      </c>
      <c r="C60" s="5" t="n">
        <v>6414</v>
      </c>
    </row>
    <row r="61" spans="1:3">
      <c r="A61" s="4" t="s">
        <v>1101</v>
      </c>
      <c r="B61" s="5" t="n">
        <v>12</v>
      </c>
      <c r="C61" s="5" t="n">
        <v>23</v>
      </c>
    </row>
    <row r="62" spans="1:3">
      <c r="A62" s="4" t="s">
        <v>1102</v>
      </c>
      <c r="B62" s="5" t="n">
        <v>123</v>
      </c>
      <c r="C62" s="5" t="n">
        <v>76</v>
      </c>
    </row>
    <row r="63" spans="1:3">
      <c r="A63" s="4" t="s">
        <v>1103</v>
      </c>
      <c r="B63" s="5" t="n">
        <v>5156</v>
      </c>
      <c r="C63" s="5" t="n">
        <v>6361</v>
      </c>
    </row>
    <row r="64" spans="1:3">
      <c r="A64" s="4" t="s">
        <v>1121</v>
      </c>
    </row>
    <row r="65" spans="1:3">
      <c r="A65" s="3" t="s">
        <v>1099</v>
      </c>
    </row>
    <row r="66" spans="1:3">
      <c r="A66" s="4" t="s">
        <v>1100</v>
      </c>
      <c r="B66" s="5" t="n">
        <v>1054</v>
      </c>
      <c r="C66" s="5" t="n">
        <v>1370</v>
      </c>
    </row>
    <row r="67" spans="1:3">
      <c r="A67" s="4" t="s">
        <v>1101</v>
      </c>
      <c r="B67" s="5" t="n">
        <v>0</v>
      </c>
      <c r="C67" s="5" t="n">
        <v>2</v>
      </c>
    </row>
    <row r="68" spans="1:3">
      <c r="A68" s="4" t="s">
        <v>1102</v>
      </c>
      <c r="B68" s="5" t="n">
        <v>62</v>
      </c>
      <c r="C68" s="5" t="n">
        <v>49</v>
      </c>
    </row>
    <row r="69" spans="1:3">
      <c r="A69" s="4" t="s">
        <v>1103</v>
      </c>
      <c r="B69" s="5" t="n">
        <v>992</v>
      </c>
      <c r="C69" s="5" t="n">
        <v>1323</v>
      </c>
    </row>
    <row r="70" spans="1:3">
      <c r="A70" s="4" t="s">
        <v>1122</v>
      </c>
    </row>
    <row r="71" spans="1:3">
      <c r="A71" s="3" t="s">
        <v>1099</v>
      </c>
    </row>
    <row r="72" spans="1:3">
      <c r="A72" s="4" t="s">
        <v>1100</v>
      </c>
      <c r="B72" s="5" t="n">
        <v>461</v>
      </c>
      <c r="C72" s="5" t="n">
        <v>1102</v>
      </c>
    </row>
    <row r="73" spans="1:3">
      <c r="A73" s="4" t="s">
        <v>1101</v>
      </c>
      <c r="B73" s="5" t="n">
        <v>0</v>
      </c>
      <c r="C73" s="5" t="n">
        <v>0</v>
      </c>
    </row>
    <row r="74" spans="1:3">
      <c r="A74" s="4" t="s">
        <v>1102</v>
      </c>
      <c r="B74" s="5" t="n">
        <v>14</v>
      </c>
      <c r="C74" s="5" t="n">
        <v>8</v>
      </c>
    </row>
    <row r="75" spans="1:3">
      <c r="A75" s="4" t="s">
        <v>1103</v>
      </c>
      <c r="B75" s="5" t="n">
        <v>447</v>
      </c>
      <c r="C75" s="5" t="n">
        <v>1094</v>
      </c>
    </row>
    <row r="76" spans="1:3">
      <c r="A76" s="3" t="s">
        <v>1112</v>
      </c>
    </row>
    <row r="77" spans="1:3">
      <c r="A77" s="4" t="s">
        <v>1113</v>
      </c>
      <c r="B77" s="5" t="n">
        <v>483</v>
      </c>
      <c r="C77" s="5" t="n">
        <v>289</v>
      </c>
    </row>
    <row r="78" spans="1:3">
      <c r="A78" s="4" t="s">
        <v>1114</v>
      </c>
      <c r="B78" s="5" t="n">
        <v>0</v>
      </c>
      <c r="C78" s="5" t="n">
        <v>1</v>
      </c>
    </row>
    <row r="79" spans="1:3">
      <c r="A79" s="4" t="s">
        <v>1115</v>
      </c>
      <c r="B79" s="5" t="n">
        <v>9</v>
      </c>
      <c r="C79" s="5" t="n">
        <v>1</v>
      </c>
    </row>
    <row r="80" spans="1:3">
      <c r="A80" s="4" t="s">
        <v>1116</v>
      </c>
      <c r="B80" s="5" t="n">
        <v>474</v>
      </c>
      <c r="C80" s="5" t="n">
        <v>289</v>
      </c>
    </row>
    <row r="81" spans="1:3">
      <c r="A81" s="4" t="s">
        <v>1123</v>
      </c>
    </row>
    <row r="82" spans="1:3">
      <c r="A82" s="3" t="s">
        <v>1099</v>
      </c>
    </row>
    <row r="83" spans="1:3">
      <c r="A83" s="4" t="s">
        <v>1100</v>
      </c>
      <c r="B83" s="5" t="n">
        <v>1585</v>
      </c>
      <c r="C83" s="5" t="n">
        <v>1379</v>
      </c>
    </row>
    <row r="84" spans="1:3">
      <c r="A84" s="4" t="s">
        <v>1101</v>
      </c>
      <c r="B84" s="5" t="n">
        <v>0</v>
      </c>
      <c r="C84" s="5" t="n">
        <v>5</v>
      </c>
    </row>
    <row r="85" spans="1:3">
      <c r="A85" s="4" t="s">
        <v>1102</v>
      </c>
      <c r="B85" s="5" t="n">
        <v>32</v>
      </c>
      <c r="C85" s="5" t="n">
        <v>12</v>
      </c>
    </row>
    <row r="86" spans="1:3">
      <c r="A86" s="4" t="s">
        <v>1103</v>
      </c>
      <c r="B86" s="5" t="n">
        <v>1553</v>
      </c>
      <c r="C86" s="5" t="n">
        <v>1372</v>
      </c>
    </row>
    <row r="87" spans="1:3">
      <c r="A87" s="4" t="s">
        <v>1124</v>
      </c>
    </row>
    <row r="88" spans="1:3">
      <c r="A88" s="3" t="s">
        <v>1099</v>
      </c>
    </row>
    <row r="89" spans="1:3">
      <c r="A89" s="4" t="s">
        <v>1100</v>
      </c>
      <c r="B89" s="5" t="n">
        <v>200</v>
      </c>
    </row>
    <row r="90" spans="1:3">
      <c r="A90" s="4" t="s">
        <v>1101</v>
      </c>
      <c r="B90" s="5" t="n">
        <v>2</v>
      </c>
    </row>
    <row r="91" spans="1:3">
      <c r="A91" s="4" t="s">
        <v>1102</v>
      </c>
      <c r="B91" s="5" t="n">
        <v>0</v>
      </c>
    </row>
    <row r="92" spans="1:3">
      <c r="A92" s="4" t="s">
        <v>1103</v>
      </c>
      <c r="B92" s="5" t="n">
        <v>202</v>
      </c>
    </row>
    <row r="93" spans="1:3">
      <c r="A93" s="4" t="s">
        <v>1125</v>
      </c>
    </row>
    <row r="94" spans="1:3">
      <c r="A94" s="3" t="s">
        <v>1099</v>
      </c>
    </row>
    <row r="95" spans="1:3">
      <c r="A95" s="4" t="s">
        <v>1100</v>
      </c>
      <c r="B95" s="5" t="n">
        <v>0</v>
      </c>
      <c r="C95" s="5" t="n">
        <v>398</v>
      </c>
    </row>
    <row r="96" spans="1:3">
      <c r="A96" s="4" t="s">
        <v>1101</v>
      </c>
      <c r="B96" s="5" t="n">
        <v>0</v>
      </c>
      <c r="C96" s="5" t="n">
        <v>1</v>
      </c>
    </row>
    <row r="97" spans="1:3">
      <c r="A97" s="4" t="s">
        <v>1102</v>
      </c>
      <c r="B97" s="5" t="n">
        <v>0</v>
      </c>
      <c r="C97" s="5" t="n">
        <v>0</v>
      </c>
    </row>
    <row r="98" spans="1:3">
      <c r="A98" s="4" t="s">
        <v>1103</v>
      </c>
      <c r="B98" s="5" t="n">
        <v>0</v>
      </c>
      <c r="C98" s="5" t="n">
        <v>399</v>
      </c>
    </row>
    <row r="99" spans="1:3">
      <c r="A99" s="4" t="s">
        <v>1126</v>
      </c>
    </row>
    <row r="100" spans="1:3">
      <c r="A100" s="3" t="s">
        <v>1099</v>
      </c>
    </row>
    <row r="101" spans="1:3">
      <c r="A101" s="4" t="s">
        <v>1100</v>
      </c>
      <c r="B101" s="5" t="n">
        <v>1967</v>
      </c>
      <c r="C101" s="5" t="n">
        <v>2165</v>
      </c>
    </row>
    <row r="102" spans="1:3">
      <c r="A102" s="4" t="s">
        <v>1101</v>
      </c>
      <c r="B102" s="5" t="n">
        <v>10</v>
      </c>
      <c r="C102" s="5" t="n">
        <v>15</v>
      </c>
    </row>
    <row r="103" spans="1:3">
      <c r="A103" s="4" t="s">
        <v>1102</v>
      </c>
      <c r="B103" s="5" t="n">
        <v>15</v>
      </c>
      <c r="C103" s="5" t="n">
        <v>7</v>
      </c>
    </row>
    <row r="104" spans="1:3">
      <c r="A104" s="4" t="s">
        <v>1103</v>
      </c>
      <c r="B104" s="6" t="n">
        <v>1962</v>
      </c>
      <c r="C104" s="6" t="n">
        <v>2173</v>
      </c>
    </row>
    <row r="105" spans="1:3">
      <c r="A105" s="3" t="s">
        <v>1112</v>
      </c>
    </row>
    <row r="106" spans="1:3">
      <c r="A106" s="4" t="s">
        <v>1127</v>
      </c>
      <c r="B106" s="4" t="s">
        <v>1128</v>
      </c>
      <c r="C106" s="4" t="s">
        <v>11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2</v>
      </c>
    </row>
    <row r="2" spans="1:3">
      <c r="A2" s="3" t="s">
        <v>234</v>
      </c>
    </row>
    <row r="3" spans="1:3">
      <c r="A3" s="4" t="s">
        <v>1130</v>
      </c>
      <c r="B3" s="6" t="n">
        <v>36101</v>
      </c>
      <c r="C3" s="6" t="n">
        <v>46712</v>
      </c>
    </row>
    <row r="4" spans="1:3">
      <c r="A4" s="4" t="s">
        <v>1131</v>
      </c>
      <c r="B4" s="5" t="n">
        <v>32973</v>
      </c>
      <c r="C4" s="5" t="n">
        <v>19563</v>
      </c>
    </row>
    <row r="5" spans="1:3">
      <c r="A5" s="4" t="s">
        <v>1132</v>
      </c>
      <c r="B5" s="5" t="n">
        <v>69074</v>
      </c>
      <c r="C5" s="5" t="n">
        <v>66275</v>
      </c>
    </row>
    <row r="6" spans="1:3">
      <c r="A6" s="4" t="s">
        <v>1133</v>
      </c>
      <c r="B6" s="5" t="n">
        <v>1010</v>
      </c>
      <c r="C6" s="5" t="n">
        <v>858</v>
      </c>
    </row>
    <row r="7" spans="1:3">
      <c r="A7" s="4" t="s">
        <v>1134</v>
      </c>
      <c r="B7" s="5" t="n">
        <v>1124</v>
      </c>
      <c r="C7" s="5" t="n">
        <v>590</v>
      </c>
    </row>
    <row r="8" spans="1:3">
      <c r="A8" s="4" t="s">
        <v>1135</v>
      </c>
      <c r="B8" s="5" t="n">
        <v>2134</v>
      </c>
      <c r="C8" s="5" t="n">
        <v>1448</v>
      </c>
    </row>
    <row r="9" spans="1:3">
      <c r="A9" s="4" t="s">
        <v>1136</v>
      </c>
    </row>
    <row r="10" spans="1:3">
      <c r="A10" s="3" t="s">
        <v>1099</v>
      </c>
    </row>
    <row r="11" spans="1:3">
      <c r="A11" s="4" t="s">
        <v>1137</v>
      </c>
      <c r="B11" s="5" t="n">
        <v>35485</v>
      </c>
      <c r="C11" s="5" t="n">
        <v>37101</v>
      </c>
    </row>
    <row r="12" spans="1:3">
      <c r="A12" s="4" t="s">
        <v>1138</v>
      </c>
      <c r="B12" s="5" t="n">
        <v>11592</v>
      </c>
      <c r="C12" s="5" t="n">
        <v>7753</v>
      </c>
    </row>
    <row r="13" spans="1:3">
      <c r="A13" s="4" t="s">
        <v>1139</v>
      </c>
      <c r="B13" s="5" t="n">
        <v>47077</v>
      </c>
      <c r="C13" s="5" t="n">
        <v>44854</v>
      </c>
    </row>
    <row r="14" spans="1:3">
      <c r="A14" s="4" t="s">
        <v>1140</v>
      </c>
      <c r="B14" s="5" t="n">
        <v>1008</v>
      </c>
      <c r="C14" s="5" t="n">
        <v>747</v>
      </c>
    </row>
    <row r="15" spans="1:3">
      <c r="A15" s="4" t="s">
        <v>1141</v>
      </c>
      <c r="B15" s="5" t="n">
        <v>268</v>
      </c>
      <c r="C15" s="5" t="n">
        <v>175</v>
      </c>
    </row>
    <row r="16" spans="1:3">
      <c r="A16" s="4" t="s">
        <v>1142</v>
      </c>
      <c r="B16" s="5" t="n">
        <v>1276</v>
      </c>
      <c r="C16" s="5" t="n">
        <v>922</v>
      </c>
    </row>
    <row r="17" spans="1:3">
      <c r="A17" s="4" t="s">
        <v>1143</v>
      </c>
    </row>
    <row r="18" spans="1:3">
      <c r="A18" s="3" t="s">
        <v>1099</v>
      </c>
    </row>
    <row r="19" spans="1:3">
      <c r="A19" s="4" t="s">
        <v>1137</v>
      </c>
      <c r="C19" s="5" t="n">
        <v>37101</v>
      </c>
    </row>
    <row r="20" spans="1:3">
      <c r="A20" s="4" t="s">
        <v>1138</v>
      </c>
      <c r="C20" s="5" t="n">
        <v>7748</v>
      </c>
    </row>
    <row r="21" spans="1:3">
      <c r="A21" s="4" t="s">
        <v>1139</v>
      </c>
      <c r="C21" s="5" t="n">
        <v>44849</v>
      </c>
    </row>
    <row r="22" spans="1:3">
      <c r="A22" s="4" t="s">
        <v>1140</v>
      </c>
      <c r="C22" s="5" t="n">
        <v>747</v>
      </c>
    </row>
    <row r="23" spans="1:3">
      <c r="A23" s="4" t="s">
        <v>1141</v>
      </c>
      <c r="C23" s="5" t="n">
        <v>165</v>
      </c>
    </row>
    <row r="24" spans="1:3">
      <c r="A24" s="4" t="s">
        <v>1142</v>
      </c>
      <c r="C24" s="5" t="n">
        <v>912</v>
      </c>
    </row>
    <row r="25" spans="1:3">
      <c r="A25" s="4" t="s">
        <v>1144</v>
      </c>
    </row>
    <row r="26" spans="1:3">
      <c r="A26" s="3" t="s">
        <v>1099</v>
      </c>
    </row>
    <row r="27" spans="1:3">
      <c r="A27" s="4" t="s">
        <v>1137</v>
      </c>
      <c r="B27" s="5" t="n">
        <v>32841</v>
      </c>
      <c r="C27" s="5" t="n">
        <v>34614</v>
      </c>
    </row>
    <row r="28" spans="1:3">
      <c r="A28" s="4" t="s">
        <v>1138</v>
      </c>
      <c r="B28" s="5" t="n">
        <v>10136</v>
      </c>
      <c r="C28" s="5" t="n">
        <v>6800</v>
      </c>
    </row>
    <row r="29" spans="1:3">
      <c r="A29" s="4" t="s">
        <v>1139</v>
      </c>
      <c r="B29" s="5" t="n">
        <v>42977</v>
      </c>
      <c r="C29" s="5" t="n">
        <v>41414</v>
      </c>
    </row>
    <row r="30" spans="1:3">
      <c r="A30" s="4" t="s">
        <v>1140</v>
      </c>
      <c r="B30" s="5" t="n">
        <v>924</v>
      </c>
      <c r="C30" s="5" t="n">
        <v>687</v>
      </c>
    </row>
    <row r="31" spans="1:3">
      <c r="A31" s="4" t="s">
        <v>1141</v>
      </c>
      <c r="B31" s="5" t="n">
        <v>229</v>
      </c>
      <c r="C31" s="5" t="n">
        <v>149</v>
      </c>
    </row>
    <row r="32" spans="1:3">
      <c r="A32" s="4" t="s">
        <v>1142</v>
      </c>
      <c r="B32" s="5" t="n">
        <v>1153</v>
      </c>
      <c r="C32" s="5" t="n">
        <v>836</v>
      </c>
    </row>
    <row r="33" spans="1:3">
      <c r="A33" s="4" t="s">
        <v>1145</v>
      </c>
    </row>
    <row r="34" spans="1:3">
      <c r="A34" s="3" t="s">
        <v>1099</v>
      </c>
    </row>
    <row r="35" spans="1:3">
      <c r="A35" s="4" t="s">
        <v>1137</v>
      </c>
      <c r="B35" s="5" t="n">
        <v>19937</v>
      </c>
      <c r="C35" s="5" t="n">
        <v>21941</v>
      </c>
    </row>
    <row r="36" spans="1:3">
      <c r="A36" s="4" t="s">
        <v>1138</v>
      </c>
      <c r="B36" s="5" t="n">
        <v>5994</v>
      </c>
      <c r="C36" s="5" t="n">
        <v>4287</v>
      </c>
    </row>
    <row r="37" spans="1:3">
      <c r="A37" s="4" t="s">
        <v>1139</v>
      </c>
      <c r="B37" s="5" t="n">
        <v>25931</v>
      </c>
      <c r="C37" s="5" t="n">
        <v>26228</v>
      </c>
    </row>
    <row r="38" spans="1:3">
      <c r="A38" s="4" t="s">
        <v>1140</v>
      </c>
      <c r="B38" s="5" t="n">
        <v>541</v>
      </c>
      <c r="C38" s="5" t="n">
        <v>495</v>
      </c>
    </row>
    <row r="39" spans="1:3">
      <c r="A39" s="4" t="s">
        <v>1141</v>
      </c>
      <c r="B39" s="5" t="n">
        <v>115</v>
      </c>
      <c r="C39" s="5" t="n">
        <v>94</v>
      </c>
    </row>
    <row r="40" spans="1:3">
      <c r="A40" s="4" t="s">
        <v>1142</v>
      </c>
      <c r="B40" s="5" t="n">
        <v>656</v>
      </c>
      <c r="C40" s="5" t="n">
        <v>589</v>
      </c>
    </row>
    <row r="41" spans="1:3">
      <c r="A41" s="4" t="s">
        <v>1146</v>
      </c>
    </row>
    <row r="42" spans="1:3">
      <c r="A42" s="3" t="s">
        <v>1099</v>
      </c>
    </row>
    <row r="43" spans="1:3">
      <c r="A43" s="4" t="s">
        <v>1137</v>
      </c>
      <c r="B43" s="5" t="n">
        <v>12904</v>
      </c>
      <c r="C43" s="5" t="n">
        <v>12673</v>
      </c>
    </row>
    <row r="44" spans="1:3">
      <c r="A44" s="4" t="s">
        <v>1138</v>
      </c>
      <c r="B44" s="5" t="n">
        <v>4142</v>
      </c>
      <c r="C44" s="5" t="n">
        <v>2513</v>
      </c>
    </row>
    <row r="45" spans="1:3">
      <c r="A45" s="4" t="s">
        <v>1139</v>
      </c>
      <c r="B45" s="5" t="n">
        <v>17046</v>
      </c>
      <c r="C45" s="5" t="n">
        <v>15186</v>
      </c>
    </row>
    <row r="46" spans="1:3">
      <c r="A46" s="4" t="s">
        <v>1140</v>
      </c>
      <c r="B46" s="5" t="n">
        <v>383</v>
      </c>
      <c r="C46" s="5" t="n">
        <v>192</v>
      </c>
    </row>
    <row r="47" spans="1:3">
      <c r="A47" s="4" t="s">
        <v>1141</v>
      </c>
      <c r="B47" s="5" t="n">
        <v>114</v>
      </c>
      <c r="C47" s="5" t="n">
        <v>55</v>
      </c>
    </row>
    <row r="48" spans="1:3">
      <c r="A48" s="4" t="s">
        <v>1142</v>
      </c>
      <c r="B48" s="5" t="n">
        <v>497</v>
      </c>
      <c r="C48" s="5" t="n">
        <v>247</v>
      </c>
    </row>
    <row r="49" spans="1:3">
      <c r="A49" s="4" t="s">
        <v>1147</v>
      </c>
    </row>
    <row r="50" spans="1:3">
      <c r="A50" s="3" t="s">
        <v>1099</v>
      </c>
    </row>
    <row r="51" spans="1:3">
      <c r="A51" s="4" t="s">
        <v>1137</v>
      </c>
      <c r="B51" s="5" t="n">
        <v>2644</v>
      </c>
      <c r="C51" s="5" t="n">
        <v>2487</v>
      </c>
    </row>
    <row r="52" spans="1:3">
      <c r="A52" s="4" t="s">
        <v>1138</v>
      </c>
      <c r="B52" s="5" t="n">
        <v>1456</v>
      </c>
      <c r="C52" s="5" t="n">
        <v>948</v>
      </c>
    </row>
    <row r="53" spans="1:3">
      <c r="A53" s="4" t="s">
        <v>1139</v>
      </c>
      <c r="B53" s="5" t="n">
        <v>4100</v>
      </c>
      <c r="C53" s="5" t="n">
        <v>3435</v>
      </c>
    </row>
    <row r="54" spans="1:3">
      <c r="A54" s="4" t="s">
        <v>1140</v>
      </c>
      <c r="B54" s="5" t="n">
        <v>84</v>
      </c>
      <c r="C54" s="5" t="n">
        <v>60</v>
      </c>
    </row>
    <row r="55" spans="1:3">
      <c r="A55" s="4" t="s">
        <v>1141</v>
      </c>
      <c r="B55" s="5" t="n">
        <v>39</v>
      </c>
      <c r="C55" s="5" t="n">
        <v>16</v>
      </c>
    </row>
    <row r="56" spans="1:3">
      <c r="A56" s="4" t="s">
        <v>1142</v>
      </c>
      <c r="B56" s="5" t="n">
        <v>123</v>
      </c>
      <c r="C56" s="5" t="n">
        <v>76</v>
      </c>
    </row>
    <row r="57" spans="1:3">
      <c r="A57" s="4" t="s">
        <v>1148</v>
      </c>
    </row>
    <row r="58" spans="1:3">
      <c r="A58" s="3" t="s">
        <v>1099</v>
      </c>
    </row>
    <row r="59" spans="1:3">
      <c r="A59" s="4" t="s">
        <v>1137</v>
      </c>
      <c r="B59" s="5" t="n">
        <v>808</v>
      </c>
      <c r="C59" s="5" t="n">
        <v>930</v>
      </c>
    </row>
    <row r="60" spans="1:3">
      <c r="A60" s="4" t="s">
        <v>1138</v>
      </c>
      <c r="B60" s="5" t="n">
        <v>0</v>
      </c>
      <c r="C60" s="5" t="n">
        <v>0</v>
      </c>
    </row>
    <row r="61" spans="1:3">
      <c r="A61" s="4" t="s">
        <v>1139</v>
      </c>
      <c r="B61" s="5" t="n">
        <v>808</v>
      </c>
      <c r="C61" s="5" t="n">
        <v>930</v>
      </c>
    </row>
    <row r="62" spans="1:3">
      <c r="A62" s="4" t="s">
        <v>1140</v>
      </c>
      <c r="B62" s="5" t="n">
        <v>62</v>
      </c>
      <c r="C62" s="5" t="n">
        <v>49</v>
      </c>
    </row>
    <row r="63" spans="1:3">
      <c r="A63" s="4" t="s">
        <v>1141</v>
      </c>
      <c r="B63" s="5" t="n">
        <v>0</v>
      </c>
      <c r="C63" s="5" t="n">
        <v>0</v>
      </c>
    </row>
    <row r="64" spans="1:3">
      <c r="A64" s="4" t="s">
        <v>1142</v>
      </c>
      <c r="B64" s="5" t="n">
        <v>62</v>
      </c>
      <c r="C64" s="5" t="n">
        <v>49</v>
      </c>
    </row>
    <row r="65" spans="1:3">
      <c r="A65" s="4" t="s">
        <v>1149</v>
      </c>
    </row>
    <row r="66" spans="1:3">
      <c r="A66" s="3" t="s">
        <v>1099</v>
      </c>
    </row>
    <row r="67" spans="1:3">
      <c r="A67" s="4" t="s">
        <v>1137</v>
      </c>
      <c r="B67" s="5" t="n">
        <v>0</v>
      </c>
      <c r="C67" s="5" t="n">
        <v>257</v>
      </c>
    </row>
    <row r="68" spans="1:3">
      <c r="A68" s="4" t="s">
        <v>1138</v>
      </c>
      <c r="B68" s="5" t="n">
        <v>446</v>
      </c>
      <c r="C68" s="5" t="n">
        <v>559</v>
      </c>
    </row>
    <row r="69" spans="1:3">
      <c r="A69" s="4" t="s">
        <v>1139</v>
      </c>
      <c r="B69" s="5" t="n">
        <v>446</v>
      </c>
      <c r="C69" s="5" t="n">
        <v>816</v>
      </c>
    </row>
    <row r="70" spans="1:3">
      <c r="A70" s="4" t="s">
        <v>1140</v>
      </c>
      <c r="B70" s="5" t="n">
        <v>0</v>
      </c>
      <c r="C70" s="5" t="n">
        <v>1</v>
      </c>
    </row>
    <row r="71" spans="1:3">
      <c r="A71" s="4" t="s">
        <v>1141</v>
      </c>
      <c r="B71" s="5" t="n">
        <v>14</v>
      </c>
      <c r="C71" s="5" t="n">
        <v>7</v>
      </c>
    </row>
    <row r="72" spans="1:3">
      <c r="A72" s="4" t="s">
        <v>1142</v>
      </c>
      <c r="B72" s="5" t="n">
        <v>14</v>
      </c>
      <c r="C72" s="5" t="n">
        <v>8</v>
      </c>
    </row>
    <row r="73" spans="1:3">
      <c r="A73" s="4" t="s">
        <v>1150</v>
      </c>
    </row>
    <row r="74" spans="1:3">
      <c r="A74" s="3" t="s">
        <v>1099</v>
      </c>
    </row>
    <row r="75" spans="1:3">
      <c r="A75" s="4" t="s">
        <v>1137</v>
      </c>
      <c r="B75" s="5" t="n">
        <v>470</v>
      </c>
      <c r="C75" s="5" t="n">
        <v>316</v>
      </c>
    </row>
    <row r="76" spans="1:3">
      <c r="A76" s="4" t="s">
        <v>1138</v>
      </c>
      <c r="B76" s="5" t="n">
        <v>1010</v>
      </c>
      <c r="C76" s="5" t="n">
        <v>389</v>
      </c>
    </row>
    <row r="77" spans="1:3">
      <c r="A77" s="4" t="s">
        <v>1139</v>
      </c>
      <c r="B77" s="5" t="n">
        <v>1480</v>
      </c>
      <c r="C77" s="5" t="n">
        <v>705</v>
      </c>
    </row>
    <row r="78" spans="1:3">
      <c r="A78" s="4" t="s">
        <v>1140</v>
      </c>
      <c r="B78" s="5" t="n">
        <v>7</v>
      </c>
      <c r="C78" s="5" t="n">
        <v>3</v>
      </c>
    </row>
    <row r="79" spans="1:3">
      <c r="A79" s="4" t="s">
        <v>1141</v>
      </c>
      <c r="B79" s="5" t="n">
        <v>25</v>
      </c>
      <c r="C79" s="5" t="n">
        <v>9</v>
      </c>
    </row>
    <row r="80" spans="1:3">
      <c r="A80" s="4" t="s">
        <v>1142</v>
      </c>
      <c r="B80" s="5" t="n">
        <v>32</v>
      </c>
      <c r="C80" s="5" t="n">
        <v>12</v>
      </c>
    </row>
    <row r="81" spans="1:3">
      <c r="A81" s="4" t="s">
        <v>1151</v>
      </c>
    </row>
    <row r="82" spans="1:3">
      <c r="A82" s="3" t="s">
        <v>1099</v>
      </c>
    </row>
    <row r="83" spans="1:3">
      <c r="A83" s="4" t="s">
        <v>1137</v>
      </c>
      <c r="B83" s="5" t="n">
        <v>1366</v>
      </c>
      <c r="C83" s="5" t="n">
        <v>984</v>
      </c>
    </row>
    <row r="84" spans="1:3">
      <c r="A84" s="4" t="s">
        <v>1138</v>
      </c>
      <c r="B84" s="5" t="n">
        <v>0</v>
      </c>
      <c r="C84" s="5" t="n">
        <v>0</v>
      </c>
    </row>
    <row r="85" spans="1:3">
      <c r="A85" s="4" t="s">
        <v>1139</v>
      </c>
      <c r="B85" s="5" t="n">
        <v>1366</v>
      </c>
      <c r="C85" s="5" t="n">
        <v>984</v>
      </c>
    </row>
    <row r="86" spans="1:3">
      <c r="A86" s="4" t="s">
        <v>1140</v>
      </c>
      <c r="B86" s="5" t="n">
        <v>15</v>
      </c>
      <c r="C86" s="5" t="n">
        <v>7</v>
      </c>
    </row>
    <row r="87" spans="1:3">
      <c r="A87" s="4" t="s">
        <v>1141</v>
      </c>
      <c r="B87" s="5" t="n">
        <v>0</v>
      </c>
      <c r="C87" s="5" t="n">
        <v>0</v>
      </c>
    </row>
    <row r="88" spans="1:3">
      <c r="A88" s="4" t="s">
        <v>1142</v>
      </c>
      <c r="B88" s="5" t="n">
        <v>15</v>
      </c>
      <c r="C88" s="5" t="n">
        <v>7</v>
      </c>
    </row>
    <row r="89" spans="1:3">
      <c r="A89" s="4" t="s">
        <v>1152</v>
      </c>
    </row>
    <row r="90" spans="1:3">
      <c r="A90" s="3" t="s">
        <v>1099</v>
      </c>
    </row>
    <row r="91" spans="1:3">
      <c r="A91" s="4" t="s">
        <v>1137</v>
      </c>
      <c r="C91" s="5" t="n">
        <v>0</v>
      </c>
    </row>
    <row r="92" spans="1:3">
      <c r="A92" s="4" t="s">
        <v>1138</v>
      </c>
      <c r="C92" s="5" t="n">
        <v>5</v>
      </c>
    </row>
    <row r="93" spans="1:3">
      <c r="A93" s="4" t="s">
        <v>1139</v>
      </c>
      <c r="C93" s="5" t="n">
        <v>5</v>
      </c>
    </row>
    <row r="94" spans="1:3">
      <c r="A94" s="4" t="s">
        <v>1140</v>
      </c>
      <c r="C94" s="5" t="n">
        <v>0</v>
      </c>
    </row>
    <row r="95" spans="1:3">
      <c r="A95" s="4" t="s">
        <v>1141</v>
      </c>
      <c r="C95" s="5" t="n">
        <v>10</v>
      </c>
    </row>
    <row r="96" spans="1:3">
      <c r="A96" s="4" t="s">
        <v>1142</v>
      </c>
      <c r="C96" s="5" t="n">
        <v>10</v>
      </c>
    </row>
    <row r="97" spans="1:3">
      <c r="A97" s="4" t="s">
        <v>1112</v>
      </c>
    </row>
    <row r="98" spans="1:3">
      <c r="A98" s="3" t="s">
        <v>1112</v>
      </c>
    </row>
    <row r="99" spans="1:3">
      <c r="A99" s="4" t="s">
        <v>1153</v>
      </c>
      <c r="B99" s="5" t="n">
        <v>616</v>
      </c>
      <c r="C99" s="5" t="n">
        <v>9611</v>
      </c>
    </row>
    <row r="100" spans="1:3">
      <c r="A100" s="4" t="s">
        <v>1154</v>
      </c>
      <c r="B100" s="5" t="n">
        <v>21381</v>
      </c>
      <c r="C100" s="5" t="n">
        <v>11810</v>
      </c>
    </row>
    <row r="101" spans="1:3">
      <c r="A101" s="4" t="s">
        <v>1155</v>
      </c>
      <c r="B101" s="5" t="n">
        <v>21997</v>
      </c>
      <c r="C101" s="5" t="n">
        <v>21421</v>
      </c>
    </row>
    <row r="102" spans="1:3">
      <c r="A102" s="4" t="s">
        <v>1156</v>
      </c>
      <c r="B102" s="5" t="n">
        <v>2</v>
      </c>
      <c r="C102" s="5" t="n">
        <v>111</v>
      </c>
    </row>
    <row r="103" spans="1:3">
      <c r="A103" s="4" t="s">
        <v>1157</v>
      </c>
      <c r="B103" s="5" t="n">
        <v>856</v>
      </c>
      <c r="C103" s="5" t="n">
        <v>415</v>
      </c>
    </row>
    <row r="104" spans="1:3">
      <c r="A104" s="4" t="s">
        <v>1158</v>
      </c>
      <c r="B104" s="5" t="n">
        <v>858</v>
      </c>
      <c r="C104" s="5" t="n">
        <v>526</v>
      </c>
    </row>
    <row r="105" spans="1:3">
      <c r="A105" s="4" t="s">
        <v>1159</v>
      </c>
    </row>
    <row r="106" spans="1:3">
      <c r="A106" s="3" t="s">
        <v>1112</v>
      </c>
    </row>
    <row r="107" spans="1:3">
      <c r="A107" s="4" t="s">
        <v>1153</v>
      </c>
      <c r="B107" s="5" t="n">
        <v>410</v>
      </c>
      <c r="C107" s="5" t="n">
        <v>9487</v>
      </c>
    </row>
    <row r="108" spans="1:3">
      <c r="A108" s="4" t="s">
        <v>1154</v>
      </c>
      <c r="B108" s="5" t="n">
        <v>21165</v>
      </c>
      <c r="C108" s="5" t="n">
        <v>11810</v>
      </c>
    </row>
    <row r="109" spans="1:3">
      <c r="A109" s="4" t="s">
        <v>1155</v>
      </c>
      <c r="B109" s="5" t="n">
        <v>21575</v>
      </c>
      <c r="C109" s="5" t="n">
        <v>21297</v>
      </c>
    </row>
    <row r="110" spans="1:3">
      <c r="A110" s="4" t="s">
        <v>1156</v>
      </c>
      <c r="B110" s="5" t="n">
        <v>1</v>
      </c>
      <c r="C110" s="5" t="n">
        <v>110</v>
      </c>
    </row>
    <row r="111" spans="1:3">
      <c r="A111" s="4" t="s">
        <v>1157</v>
      </c>
      <c r="B111" s="5" t="n">
        <v>848</v>
      </c>
      <c r="C111" s="5" t="n">
        <v>415</v>
      </c>
    </row>
    <row r="112" spans="1:3">
      <c r="A112" s="4" t="s">
        <v>1158</v>
      </c>
      <c r="B112" s="5" t="n">
        <v>849</v>
      </c>
      <c r="C112" s="5" t="n">
        <v>525</v>
      </c>
    </row>
    <row r="113" spans="1:3">
      <c r="A113" s="4" t="s">
        <v>1160</v>
      </c>
    </row>
    <row r="114" spans="1:3">
      <c r="A114" s="3" t="s">
        <v>1112</v>
      </c>
    </row>
    <row r="115" spans="1:3">
      <c r="A115" s="4" t="s">
        <v>1153</v>
      </c>
      <c r="B115" s="5" t="n">
        <v>0</v>
      </c>
      <c r="C115" s="5" t="n">
        <v>6608</v>
      </c>
    </row>
    <row r="116" spans="1:3">
      <c r="A116" s="4" t="s">
        <v>1154</v>
      </c>
      <c r="B116" s="5" t="n">
        <v>11161</v>
      </c>
      <c r="C116" s="5" t="n">
        <v>4512</v>
      </c>
    </row>
    <row r="117" spans="1:3">
      <c r="A117" s="4" t="s">
        <v>1155</v>
      </c>
      <c r="B117" s="5" t="n">
        <v>11161</v>
      </c>
      <c r="C117" s="5" t="n">
        <v>11120</v>
      </c>
    </row>
    <row r="118" spans="1:3">
      <c r="A118" s="4" t="s">
        <v>1156</v>
      </c>
      <c r="B118" s="5" t="n">
        <v>0</v>
      </c>
      <c r="C118" s="5" t="n">
        <v>86</v>
      </c>
    </row>
    <row r="119" spans="1:3">
      <c r="A119" s="4" t="s">
        <v>1157</v>
      </c>
      <c r="B119" s="5" t="n">
        <v>403</v>
      </c>
      <c r="C119" s="5" t="n">
        <v>219</v>
      </c>
    </row>
    <row r="120" spans="1:3">
      <c r="A120" s="4" t="s">
        <v>1158</v>
      </c>
      <c r="B120" s="5" t="n">
        <v>403</v>
      </c>
      <c r="C120" s="5" t="n">
        <v>305</v>
      </c>
    </row>
    <row r="121" spans="1:3">
      <c r="A121" s="4" t="s">
        <v>1161</v>
      </c>
    </row>
    <row r="122" spans="1:3">
      <c r="A122" s="3" t="s">
        <v>1112</v>
      </c>
    </row>
    <row r="123" spans="1:3">
      <c r="A123" s="4" t="s">
        <v>1153</v>
      </c>
      <c r="B123" s="5" t="n">
        <v>410</v>
      </c>
      <c r="C123" s="5" t="n">
        <v>2879</v>
      </c>
    </row>
    <row r="124" spans="1:3">
      <c r="A124" s="4" t="s">
        <v>1154</v>
      </c>
      <c r="B124" s="5" t="n">
        <v>10004</v>
      </c>
      <c r="C124" s="5" t="n">
        <v>7298</v>
      </c>
    </row>
    <row r="125" spans="1:3">
      <c r="A125" s="4" t="s">
        <v>1155</v>
      </c>
      <c r="B125" s="5" t="n">
        <v>10414</v>
      </c>
      <c r="C125" s="5" t="n">
        <v>10177</v>
      </c>
    </row>
    <row r="126" spans="1:3">
      <c r="A126" s="4" t="s">
        <v>1156</v>
      </c>
      <c r="B126" s="5" t="n">
        <v>1</v>
      </c>
      <c r="C126" s="5" t="n">
        <v>24</v>
      </c>
    </row>
    <row r="127" spans="1:3">
      <c r="A127" s="4" t="s">
        <v>1157</v>
      </c>
      <c r="B127" s="5" t="n">
        <v>445</v>
      </c>
      <c r="C127" s="5" t="n">
        <v>196</v>
      </c>
    </row>
    <row r="128" spans="1:3">
      <c r="A128" s="4" t="s">
        <v>1158</v>
      </c>
      <c r="B128" s="5" t="n">
        <v>446</v>
      </c>
      <c r="C128" s="5" t="n">
        <v>220</v>
      </c>
    </row>
    <row r="129" spans="1:3">
      <c r="A129" s="4" t="s">
        <v>1162</v>
      </c>
    </row>
    <row r="130" spans="1:3">
      <c r="A130" s="3" t="s">
        <v>1112</v>
      </c>
    </row>
    <row r="131" spans="1:3">
      <c r="A131" s="4" t="s">
        <v>1153</v>
      </c>
      <c r="B131" s="5" t="n">
        <v>206</v>
      </c>
      <c r="C131" s="5" t="n">
        <v>124</v>
      </c>
    </row>
    <row r="132" spans="1:3">
      <c r="A132" s="4" t="s">
        <v>1154</v>
      </c>
      <c r="B132" s="5" t="n">
        <v>216</v>
      </c>
      <c r="C132" s="5" t="n">
        <v>0</v>
      </c>
    </row>
    <row r="133" spans="1:3">
      <c r="A133" s="4" t="s">
        <v>1155</v>
      </c>
      <c r="B133" s="5" t="n">
        <v>422</v>
      </c>
      <c r="C133" s="5" t="n">
        <v>124</v>
      </c>
    </row>
    <row r="134" spans="1:3">
      <c r="A134" s="4" t="s">
        <v>1156</v>
      </c>
      <c r="B134" s="5" t="n">
        <v>1</v>
      </c>
      <c r="C134" s="5" t="n">
        <v>1</v>
      </c>
    </row>
    <row r="135" spans="1:3">
      <c r="A135" s="4" t="s">
        <v>1157</v>
      </c>
      <c r="B135" s="5" t="n">
        <v>8</v>
      </c>
      <c r="C135" s="5" t="n">
        <v>0</v>
      </c>
    </row>
    <row r="136" spans="1:3">
      <c r="A136" s="4" t="s">
        <v>1158</v>
      </c>
      <c r="B136" s="6" t="n">
        <v>9</v>
      </c>
      <c r="C136"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2</v>
      </c>
    </row>
    <row r="3" spans="1:3">
      <c r="A3" s="3" t="s">
        <v>1164</v>
      </c>
    </row>
    <row r="4" spans="1:3">
      <c r="A4" s="4" t="s">
        <v>1165</v>
      </c>
      <c r="C4" s="6" t="n">
        <v>56059</v>
      </c>
    </row>
    <row r="5" spans="1:3">
      <c r="A5" s="4" t="s">
        <v>1104</v>
      </c>
      <c r="C5" s="5" t="n">
        <v>15</v>
      </c>
    </row>
    <row r="6" spans="1:3">
      <c r="A6" s="4" t="s">
        <v>1166</v>
      </c>
      <c r="B6" s="6" t="n">
        <v>62275</v>
      </c>
      <c r="C6" s="5" t="n">
        <v>56074</v>
      </c>
    </row>
    <row r="7" spans="1:3">
      <c r="A7" s="4" t="s">
        <v>1167</v>
      </c>
      <c r="B7" s="5" t="n">
        <v>30771</v>
      </c>
      <c r="C7" s="5" t="n">
        <v>23599</v>
      </c>
    </row>
    <row r="8" spans="1:3">
      <c r="A8" s="4" t="s">
        <v>1168</v>
      </c>
      <c r="B8" s="5" t="n">
        <v>93046</v>
      </c>
      <c r="C8" s="5" t="n">
        <v>79673</v>
      </c>
    </row>
    <row r="9" spans="1:3">
      <c r="A9" s="3" t="s">
        <v>935</v>
      </c>
    </row>
    <row r="10" spans="1:3">
      <c r="A10" s="4" t="s">
        <v>1169</v>
      </c>
      <c r="C10" s="5" t="n">
        <v>55198</v>
      </c>
    </row>
    <row r="11" spans="1:3">
      <c r="A11" s="4" t="s">
        <v>1107</v>
      </c>
      <c r="C11" s="5" t="n">
        <v>5</v>
      </c>
    </row>
    <row r="12" spans="1:3">
      <c r="A12" s="4" t="s">
        <v>1170</v>
      </c>
      <c r="B12" s="5" t="n">
        <v>61061</v>
      </c>
      <c r="C12" s="5" t="n">
        <v>55203</v>
      </c>
    </row>
    <row r="13" spans="1:3">
      <c r="A13" s="4" t="s">
        <v>1171</v>
      </c>
      <c r="B13" s="5" t="n">
        <v>29965</v>
      </c>
      <c r="C13" s="5" t="n">
        <v>23081</v>
      </c>
    </row>
    <row r="14" spans="1:3">
      <c r="A14" s="4" t="s">
        <v>1172</v>
      </c>
      <c r="B14" s="6" t="n">
        <v>91026</v>
      </c>
      <c r="C14" s="5" t="n">
        <v>78284</v>
      </c>
    </row>
    <row r="15" spans="1:3">
      <c r="A15" s="3" t="s">
        <v>1173</v>
      </c>
    </row>
    <row r="16" spans="1:3">
      <c r="A16" s="4" t="s">
        <v>1174</v>
      </c>
      <c r="B16" s="4" t="s">
        <v>1175</v>
      </c>
    </row>
    <row r="17" spans="1:3">
      <c r="A17" s="4" t="s">
        <v>1176</v>
      </c>
      <c r="B17" s="4" t="s">
        <v>1177</v>
      </c>
    </row>
    <row r="18" spans="1:3">
      <c r="A18" s="4" t="s">
        <v>1178</v>
      </c>
      <c r="B18" s="4" t="s">
        <v>1179</v>
      </c>
    </row>
    <row r="19" spans="1:3">
      <c r="A19" s="4" t="s">
        <v>1117</v>
      </c>
    </row>
    <row r="20" spans="1:3">
      <c r="A20" s="3" t="s">
        <v>1164</v>
      </c>
    </row>
    <row r="21" spans="1:3">
      <c r="A21" s="4" t="s">
        <v>1165</v>
      </c>
      <c r="B21" s="6" t="n">
        <v>57008</v>
      </c>
      <c r="C21" s="5" t="n">
        <v>49645</v>
      </c>
    </row>
    <row r="22" spans="1:3">
      <c r="A22" s="4" t="s">
        <v>1167</v>
      </c>
      <c r="B22" s="5" t="n">
        <v>30288</v>
      </c>
      <c r="C22" s="5" t="n">
        <v>23310</v>
      </c>
    </row>
    <row r="23" spans="1:3">
      <c r="A23" s="3" t="s">
        <v>935</v>
      </c>
    </row>
    <row r="24" spans="1:3">
      <c r="A24" s="4" t="s">
        <v>1169</v>
      </c>
      <c r="B24" s="5" t="n">
        <v>55905</v>
      </c>
      <c r="C24" s="5" t="n">
        <v>48837</v>
      </c>
    </row>
    <row r="25" spans="1:3">
      <c r="A25" s="4" t="s">
        <v>1171</v>
      </c>
      <c r="B25" s="6" t="n">
        <v>29491</v>
      </c>
      <c r="C25" s="5" t="n">
        <v>22792</v>
      </c>
    </row>
    <row r="26" spans="1:3">
      <c r="A26" s="3" t="s">
        <v>1173</v>
      </c>
    </row>
    <row r="27" spans="1:3">
      <c r="A27" s="4" t="s">
        <v>1180</v>
      </c>
      <c r="B27" s="4" t="s">
        <v>1175</v>
      </c>
    </row>
    <row r="28" spans="1:3">
      <c r="A28" s="4" t="s">
        <v>1176</v>
      </c>
      <c r="B28" s="4" t="s">
        <v>1177</v>
      </c>
    </row>
    <row r="29" spans="1:3">
      <c r="A29" s="4" t="s">
        <v>1118</v>
      </c>
    </row>
    <row r="30" spans="1:3">
      <c r="A30" s="3" t="s">
        <v>1164</v>
      </c>
    </row>
    <row r="31" spans="1:3">
      <c r="A31" s="4" t="s">
        <v>1181</v>
      </c>
      <c r="B31" s="6" t="n">
        <v>4419</v>
      </c>
    </row>
    <row r="32" spans="1:3">
      <c r="A32" s="4" t="s">
        <v>1182</v>
      </c>
      <c r="B32" s="5" t="n">
        <v>28607</v>
      </c>
    </row>
    <row r="33" spans="1:3">
      <c r="A33" s="4" t="s">
        <v>1183</v>
      </c>
      <c r="B33" s="5" t="n">
        <v>3242</v>
      </c>
    </row>
    <row r="34" spans="1:3">
      <c r="A34" s="4" t="s">
        <v>1165</v>
      </c>
      <c r="B34" s="5" t="n">
        <v>36268</v>
      </c>
      <c r="C34" s="5" t="n">
        <v>26842</v>
      </c>
    </row>
    <row r="35" spans="1:3">
      <c r="A35" s="4" t="s">
        <v>1184</v>
      </c>
      <c r="B35" s="5" t="n">
        <v>1875</v>
      </c>
    </row>
    <row r="36" spans="1:3">
      <c r="A36" s="4" t="s">
        <v>1185</v>
      </c>
      <c r="B36" s="5" t="n">
        <v>7478</v>
      </c>
    </row>
    <row r="37" spans="1:3">
      <c r="A37" s="4" t="s">
        <v>1186</v>
      </c>
      <c r="B37" s="5" t="n">
        <v>7753</v>
      </c>
    </row>
    <row r="38" spans="1:3">
      <c r="A38" s="4" t="s">
        <v>1187</v>
      </c>
      <c r="B38" s="5" t="n">
        <v>726</v>
      </c>
    </row>
    <row r="39" spans="1:3">
      <c r="A39" s="4" t="s">
        <v>1167</v>
      </c>
      <c r="B39" s="5" t="n">
        <v>17832</v>
      </c>
      <c r="C39" s="5" t="n">
        <v>11424</v>
      </c>
    </row>
    <row r="40" spans="1:3">
      <c r="A40" s="3" t="s">
        <v>935</v>
      </c>
    </row>
    <row r="41" spans="1:3">
      <c r="A41" s="4" t="s">
        <v>1188</v>
      </c>
      <c r="B41" s="5" t="n">
        <v>4387</v>
      </c>
    </row>
    <row r="42" spans="1:3">
      <c r="A42" s="4" t="s">
        <v>1189</v>
      </c>
      <c r="B42" s="5" t="n">
        <v>28179</v>
      </c>
    </row>
    <row r="43" spans="1:3">
      <c r="A43" s="4" t="s">
        <v>1190</v>
      </c>
      <c r="B43" s="5" t="n">
        <v>3086</v>
      </c>
    </row>
    <row r="44" spans="1:3">
      <c r="A44" s="4" t="s">
        <v>1169</v>
      </c>
      <c r="B44" s="5" t="n">
        <v>35652</v>
      </c>
      <c r="C44" s="5" t="n">
        <v>26253</v>
      </c>
    </row>
    <row r="45" spans="1:3">
      <c r="A45" s="4" t="s">
        <v>1191</v>
      </c>
      <c r="B45" s="5" t="n">
        <v>1870</v>
      </c>
    </row>
    <row r="46" spans="1:3">
      <c r="A46" s="4" t="s">
        <v>1192</v>
      </c>
      <c r="B46" s="5" t="n">
        <v>7435</v>
      </c>
    </row>
    <row r="47" spans="1:3">
      <c r="A47" s="4" t="s">
        <v>1193</v>
      </c>
      <c r="B47" s="5" t="n">
        <v>7536</v>
      </c>
    </row>
    <row r="48" spans="1:3">
      <c r="A48" s="4" t="s">
        <v>1194</v>
      </c>
      <c r="B48" s="5" t="n">
        <v>632</v>
      </c>
    </row>
    <row r="49" spans="1:3">
      <c r="A49" s="4" t="s">
        <v>1171</v>
      </c>
      <c r="B49" s="6" t="n">
        <v>17473</v>
      </c>
      <c r="C49" s="5" t="n">
        <v>11119</v>
      </c>
    </row>
    <row r="50" spans="1:3">
      <c r="A50" s="3" t="s">
        <v>1173</v>
      </c>
    </row>
    <row r="51" spans="1:3">
      <c r="A51" s="4" t="s">
        <v>1195</v>
      </c>
      <c r="B51" s="4" t="s">
        <v>1196</v>
      </c>
    </row>
    <row r="52" spans="1:3">
      <c r="A52" s="4" t="s">
        <v>1197</v>
      </c>
      <c r="B52" s="4" t="s">
        <v>1175</v>
      </c>
    </row>
    <row r="53" spans="1:3">
      <c r="A53" s="4" t="s">
        <v>1198</v>
      </c>
      <c r="B53" s="4" t="s">
        <v>1199</v>
      </c>
    </row>
    <row r="54" spans="1:3">
      <c r="A54" s="4" t="s">
        <v>1200</v>
      </c>
      <c r="B54" s="4" t="s">
        <v>1201</v>
      </c>
    </row>
    <row r="55" spans="1:3">
      <c r="A55" s="4" t="s">
        <v>1202</v>
      </c>
      <c r="B55" s="4" t="s">
        <v>1203</v>
      </c>
    </row>
    <row r="56" spans="1:3">
      <c r="A56" s="4" t="s">
        <v>1204</v>
      </c>
      <c r="B56" s="4" t="s">
        <v>1205</v>
      </c>
    </row>
    <row r="57" spans="1:3">
      <c r="A57" s="4" t="s">
        <v>1206</v>
      </c>
      <c r="B57" s="4" t="s">
        <v>1203</v>
      </c>
    </row>
    <row r="58" spans="1:3">
      <c r="A58" s="4" t="s">
        <v>1119</v>
      </c>
    </row>
    <row r="59" spans="1:3">
      <c r="A59" s="3" t="s">
        <v>1164</v>
      </c>
    </row>
    <row r="60" spans="1:3">
      <c r="A60" s="4" t="s">
        <v>1181</v>
      </c>
      <c r="B60" s="6" t="n">
        <v>434</v>
      </c>
    </row>
    <row r="61" spans="1:3">
      <c r="A61" s="4" t="s">
        <v>1182</v>
      </c>
      <c r="B61" s="5" t="n">
        <v>796</v>
      </c>
    </row>
    <row r="62" spans="1:3">
      <c r="A62" s="4" t="s">
        <v>1183</v>
      </c>
      <c r="B62" s="5" t="n">
        <v>1635</v>
      </c>
    </row>
    <row r="63" spans="1:3">
      <c r="A63" s="4" t="s">
        <v>1207</v>
      </c>
      <c r="B63" s="5" t="n">
        <v>17875</v>
      </c>
    </row>
    <row r="64" spans="1:3">
      <c r="A64" s="4" t="s">
        <v>1165</v>
      </c>
      <c r="B64" s="5" t="n">
        <v>20740</v>
      </c>
      <c r="C64" s="5" t="n">
        <v>22803</v>
      </c>
    </row>
    <row r="65" spans="1:3">
      <c r="A65" s="4" t="s">
        <v>1186</v>
      </c>
      <c r="B65" s="5" t="n">
        <v>30</v>
      </c>
    </row>
    <row r="66" spans="1:3">
      <c r="A66" s="4" t="s">
        <v>1187</v>
      </c>
      <c r="B66" s="5" t="n">
        <v>12426</v>
      </c>
    </row>
    <row r="67" spans="1:3">
      <c r="A67" s="4" t="s">
        <v>1167</v>
      </c>
      <c r="B67" s="5" t="n">
        <v>12456</v>
      </c>
      <c r="C67" s="5" t="n">
        <v>11886</v>
      </c>
    </row>
    <row r="68" spans="1:3">
      <c r="A68" s="3" t="s">
        <v>935</v>
      </c>
    </row>
    <row r="69" spans="1:3">
      <c r="A69" s="4" t="s">
        <v>1188</v>
      </c>
      <c r="B69" s="5" t="n">
        <v>431</v>
      </c>
    </row>
    <row r="70" spans="1:3">
      <c r="A70" s="4" t="s">
        <v>1189</v>
      </c>
      <c r="B70" s="5" t="n">
        <v>784</v>
      </c>
    </row>
    <row r="71" spans="1:3">
      <c r="A71" s="4" t="s">
        <v>1190</v>
      </c>
      <c r="B71" s="5" t="n">
        <v>1583</v>
      </c>
    </row>
    <row r="72" spans="1:3">
      <c r="A72" s="4" t="s">
        <v>1208</v>
      </c>
      <c r="B72" s="5" t="n">
        <v>17455</v>
      </c>
    </row>
    <row r="73" spans="1:3">
      <c r="A73" s="4" t="s">
        <v>1169</v>
      </c>
      <c r="B73" s="5" t="n">
        <v>20253</v>
      </c>
      <c r="C73" s="5" t="n">
        <v>22584</v>
      </c>
    </row>
    <row r="74" spans="1:3">
      <c r="A74" s="4" t="s">
        <v>1193</v>
      </c>
      <c r="B74" s="5" t="n">
        <v>29</v>
      </c>
    </row>
    <row r="75" spans="1:3">
      <c r="A75" s="4" t="s">
        <v>1194</v>
      </c>
      <c r="B75" s="5" t="n">
        <v>11989</v>
      </c>
    </row>
    <row r="76" spans="1:3">
      <c r="A76" s="4" t="s">
        <v>1171</v>
      </c>
      <c r="B76" s="6" t="n">
        <v>12018</v>
      </c>
      <c r="C76" s="5" t="n">
        <v>11673</v>
      </c>
    </row>
    <row r="77" spans="1:3">
      <c r="A77" s="3" t="s">
        <v>1173</v>
      </c>
    </row>
    <row r="78" spans="1:3">
      <c r="A78" s="4" t="s">
        <v>1195</v>
      </c>
      <c r="B78" s="4" t="s">
        <v>1209</v>
      </c>
    </row>
    <row r="79" spans="1:3">
      <c r="A79" s="4" t="s">
        <v>1197</v>
      </c>
      <c r="B79" s="4" t="s">
        <v>1201</v>
      </c>
    </row>
    <row r="80" spans="1:3">
      <c r="A80" s="4" t="s">
        <v>1198</v>
      </c>
      <c r="B80" s="4" t="s">
        <v>1210</v>
      </c>
    </row>
    <row r="81" spans="1:3">
      <c r="A81" s="4" t="s">
        <v>1211</v>
      </c>
      <c r="B81" s="4" t="s">
        <v>1205</v>
      </c>
    </row>
    <row r="82" spans="1:3">
      <c r="A82" s="4" t="s">
        <v>1204</v>
      </c>
      <c r="B82" s="4" t="s">
        <v>1199</v>
      </c>
    </row>
    <row r="83" spans="1:3">
      <c r="A83" s="4" t="s">
        <v>1206</v>
      </c>
      <c r="B83" s="4" t="s">
        <v>1212</v>
      </c>
    </row>
    <row r="84" spans="1:3">
      <c r="A84" s="4" t="s">
        <v>1120</v>
      </c>
    </row>
    <row r="85" spans="1:3">
      <c r="A85" s="3" t="s">
        <v>1164</v>
      </c>
    </row>
    <row r="86" spans="1:3">
      <c r="A86" s="4" t="s">
        <v>1165</v>
      </c>
      <c r="B86" s="6" t="n">
        <v>5267</v>
      </c>
      <c r="C86" s="5" t="n">
        <v>6414</v>
      </c>
    </row>
    <row r="87" spans="1:3">
      <c r="A87" s="3" t="s">
        <v>935</v>
      </c>
    </row>
    <row r="88" spans="1:3">
      <c r="A88" s="4" t="s">
        <v>1169</v>
      </c>
      <c r="B88" s="6" t="n">
        <v>5156</v>
      </c>
      <c r="C88" s="5" t="n">
        <v>6361</v>
      </c>
    </row>
    <row r="89" spans="1:3">
      <c r="A89" s="3" t="s">
        <v>1173</v>
      </c>
    </row>
    <row r="90" spans="1:3">
      <c r="A90" s="4" t="s">
        <v>1180</v>
      </c>
      <c r="B90" s="4" t="s">
        <v>1210</v>
      </c>
    </row>
    <row r="91" spans="1:3">
      <c r="A91" s="4" t="s">
        <v>1176</v>
      </c>
      <c r="B91" s="4" t="s">
        <v>1213</v>
      </c>
    </row>
    <row r="92" spans="1:3">
      <c r="A92" s="4" t="s">
        <v>1121</v>
      </c>
    </row>
    <row r="93" spans="1:3">
      <c r="A93" s="3" t="s">
        <v>1164</v>
      </c>
    </row>
    <row r="94" spans="1:3">
      <c r="A94" s="4" t="s">
        <v>1181</v>
      </c>
      <c r="B94" s="6" t="n">
        <v>0</v>
      </c>
    </row>
    <row r="95" spans="1:3">
      <c r="A95" s="4" t="s">
        <v>1182</v>
      </c>
      <c r="B95" s="5" t="n">
        <v>283</v>
      </c>
    </row>
    <row r="96" spans="1:3">
      <c r="A96" s="4" t="s">
        <v>1183</v>
      </c>
      <c r="B96" s="5" t="n">
        <v>21</v>
      </c>
    </row>
    <row r="97" spans="1:3">
      <c r="A97" s="4" t="s">
        <v>1207</v>
      </c>
      <c r="B97" s="5" t="n">
        <v>750</v>
      </c>
    </row>
    <row r="98" spans="1:3">
      <c r="A98" s="4" t="s">
        <v>1165</v>
      </c>
      <c r="B98" s="5" t="n">
        <v>1054</v>
      </c>
      <c r="C98" s="5" t="n">
        <v>1370</v>
      </c>
    </row>
    <row r="99" spans="1:3">
      <c r="A99" s="3" t="s">
        <v>935</v>
      </c>
    </row>
    <row r="100" spans="1:3">
      <c r="A100" s="4" t="s">
        <v>1188</v>
      </c>
      <c r="B100" s="5" t="n">
        <v>0</v>
      </c>
    </row>
    <row r="101" spans="1:3">
      <c r="A101" s="4" t="s">
        <v>1189</v>
      </c>
      <c r="B101" s="5" t="n">
        <v>281</v>
      </c>
    </row>
    <row r="102" spans="1:3">
      <c r="A102" s="4" t="s">
        <v>1190</v>
      </c>
      <c r="B102" s="5" t="n">
        <v>20</v>
      </c>
    </row>
    <row r="103" spans="1:3">
      <c r="A103" s="4" t="s">
        <v>1208</v>
      </c>
      <c r="B103" s="5" t="n">
        <v>691</v>
      </c>
    </row>
    <row r="104" spans="1:3">
      <c r="A104" s="4" t="s">
        <v>1169</v>
      </c>
      <c r="B104" s="6" t="n">
        <v>992</v>
      </c>
      <c r="C104" s="5" t="n">
        <v>1323</v>
      </c>
    </row>
    <row r="105" spans="1:3">
      <c r="A105" s="3" t="s">
        <v>1173</v>
      </c>
    </row>
    <row r="106" spans="1:3">
      <c r="A106" s="4" t="s">
        <v>1195</v>
      </c>
      <c r="B106" s="4" t="s">
        <v>1214</v>
      </c>
    </row>
    <row r="107" spans="1:3">
      <c r="A107" s="4" t="s">
        <v>1197</v>
      </c>
      <c r="B107" s="4" t="s">
        <v>1215</v>
      </c>
    </row>
    <row r="108" spans="1:3">
      <c r="A108" s="4" t="s">
        <v>1198</v>
      </c>
      <c r="B108" s="4" t="s">
        <v>1201</v>
      </c>
    </row>
    <row r="109" spans="1:3">
      <c r="A109" s="4" t="s">
        <v>1211</v>
      </c>
      <c r="B109" s="4" t="s">
        <v>1196</v>
      </c>
    </row>
    <row r="110" spans="1:3">
      <c r="A110" s="4" t="s">
        <v>1122</v>
      </c>
    </row>
    <row r="111" spans="1:3">
      <c r="A111" s="3" t="s">
        <v>1164</v>
      </c>
    </row>
    <row r="112" spans="1:3">
      <c r="A112" s="4" t="s">
        <v>1182</v>
      </c>
      <c r="B112" s="6" t="n">
        <v>36</v>
      </c>
    </row>
    <row r="113" spans="1:3">
      <c r="A113" s="4" t="s">
        <v>1183</v>
      </c>
      <c r="B113" s="5" t="n">
        <v>0</v>
      </c>
    </row>
    <row r="114" spans="1:3">
      <c r="A114" s="4" t="s">
        <v>1207</v>
      </c>
      <c r="B114" s="5" t="n">
        <v>425</v>
      </c>
    </row>
    <row r="115" spans="1:3">
      <c r="A115" s="4" t="s">
        <v>1165</v>
      </c>
      <c r="B115" s="5" t="n">
        <v>461</v>
      </c>
      <c r="C115" s="5" t="n">
        <v>1102</v>
      </c>
    </row>
    <row r="116" spans="1:3">
      <c r="A116" s="4" t="s">
        <v>1184</v>
      </c>
      <c r="B116" s="5" t="n">
        <v>65</v>
      </c>
    </row>
    <row r="117" spans="1:3">
      <c r="A117" s="4" t="s">
        <v>1185</v>
      </c>
      <c r="B117" s="5" t="n">
        <v>70</v>
      </c>
    </row>
    <row r="118" spans="1:3">
      <c r="A118" s="4" t="s">
        <v>1186</v>
      </c>
      <c r="B118" s="5" t="n">
        <v>302</v>
      </c>
    </row>
    <row r="119" spans="1:3">
      <c r="A119" s="4" t="s">
        <v>1187</v>
      </c>
      <c r="B119" s="5" t="n">
        <v>46</v>
      </c>
    </row>
    <row r="120" spans="1:3">
      <c r="A120" s="4" t="s">
        <v>1167</v>
      </c>
      <c r="B120" s="5" t="n">
        <v>483</v>
      </c>
      <c r="C120" s="5" t="n">
        <v>289</v>
      </c>
    </row>
    <row r="121" spans="1:3">
      <c r="A121" s="3" t="s">
        <v>935</v>
      </c>
    </row>
    <row r="122" spans="1:3">
      <c r="A122" s="4" t="s">
        <v>1189</v>
      </c>
      <c r="B122" s="5" t="n">
        <v>34</v>
      </c>
    </row>
    <row r="123" spans="1:3">
      <c r="A123" s="4" t="s">
        <v>1190</v>
      </c>
      <c r="B123" s="5" t="n">
        <v>0</v>
      </c>
    </row>
    <row r="124" spans="1:3">
      <c r="A124" s="4" t="s">
        <v>1208</v>
      </c>
      <c r="B124" s="5" t="n">
        <v>413</v>
      </c>
    </row>
    <row r="125" spans="1:3">
      <c r="A125" s="4" t="s">
        <v>1169</v>
      </c>
      <c r="B125" s="5" t="n">
        <v>447</v>
      </c>
      <c r="C125" s="5" t="n">
        <v>1094</v>
      </c>
    </row>
    <row r="126" spans="1:3">
      <c r="A126" s="4" t="s">
        <v>1191</v>
      </c>
      <c r="B126" s="5" t="n">
        <v>65</v>
      </c>
    </row>
    <row r="127" spans="1:3">
      <c r="A127" s="4" t="s">
        <v>1192</v>
      </c>
      <c r="B127" s="5" t="n">
        <v>69</v>
      </c>
    </row>
    <row r="128" spans="1:3">
      <c r="A128" s="4" t="s">
        <v>1193</v>
      </c>
      <c r="B128" s="5" t="n">
        <v>294</v>
      </c>
    </row>
    <row r="129" spans="1:3">
      <c r="A129" s="4" t="s">
        <v>1194</v>
      </c>
      <c r="B129" s="5" t="n">
        <v>46</v>
      </c>
    </row>
    <row r="130" spans="1:3">
      <c r="A130" s="4" t="s">
        <v>1171</v>
      </c>
      <c r="B130" s="6" t="n">
        <v>474</v>
      </c>
      <c r="C130" s="5" t="n">
        <v>289</v>
      </c>
    </row>
    <row r="131" spans="1:3">
      <c r="A131" s="3" t="s">
        <v>1173</v>
      </c>
    </row>
    <row r="132" spans="1:3">
      <c r="A132" s="4" t="s">
        <v>1197</v>
      </c>
      <c r="B132" s="4" t="s">
        <v>1216</v>
      </c>
    </row>
    <row r="133" spans="1:3">
      <c r="A133" s="4" t="s">
        <v>1198</v>
      </c>
      <c r="B133" s="4" t="s">
        <v>1217</v>
      </c>
    </row>
    <row r="134" spans="1:3">
      <c r="A134" s="4" t="s">
        <v>1211</v>
      </c>
      <c r="B134" s="4" t="s">
        <v>1177</v>
      </c>
    </row>
    <row r="135" spans="1:3">
      <c r="A135" s="4" t="s">
        <v>1200</v>
      </c>
      <c r="B135" s="4" t="s">
        <v>1218</v>
      </c>
    </row>
    <row r="136" spans="1:3">
      <c r="A136" s="4" t="s">
        <v>1202</v>
      </c>
      <c r="B136" s="4" t="s">
        <v>1219</v>
      </c>
    </row>
    <row r="137" spans="1:3">
      <c r="A137" s="4" t="s">
        <v>1204</v>
      </c>
      <c r="B137" s="4" t="s">
        <v>1220</v>
      </c>
    </row>
    <row r="138" spans="1:3">
      <c r="A138" s="4" t="s">
        <v>1206</v>
      </c>
      <c r="B138" s="4" t="s">
        <v>1219</v>
      </c>
    </row>
    <row r="139" spans="1:3">
      <c r="A139" s="4" t="s">
        <v>1123</v>
      </c>
    </row>
    <row r="140" spans="1:3">
      <c r="A140" s="3" t="s">
        <v>1164</v>
      </c>
    </row>
    <row r="141" spans="1:3">
      <c r="A141" s="4" t="s">
        <v>1181</v>
      </c>
      <c r="B141" s="6" t="n">
        <v>70</v>
      </c>
    </row>
    <row r="142" spans="1:3">
      <c r="A142" s="4" t="s">
        <v>1182</v>
      </c>
      <c r="B142" s="5" t="n">
        <v>1365</v>
      </c>
    </row>
    <row r="143" spans="1:3">
      <c r="A143" s="4" t="s">
        <v>1183</v>
      </c>
      <c r="B143" s="5" t="n">
        <v>150</v>
      </c>
    </row>
    <row r="144" spans="1:3">
      <c r="A144" s="4" t="s">
        <v>1165</v>
      </c>
      <c r="B144" s="5" t="n">
        <v>1585</v>
      </c>
      <c r="C144" s="5" t="n">
        <v>1379</v>
      </c>
    </row>
    <row r="145" spans="1:3">
      <c r="A145" s="3" t="s">
        <v>935</v>
      </c>
    </row>
    <row r="146" spans="1:3">
      <c r="A146" s="4" t="s">
        <v>1188</v>
      </c>
      <c r="B146" s="5" t="n">
        <v>70</v>
      </c>
    </row>
    <row r="147" spans="1:3">
      <c r="A147" s="4" t="s">
        <v>1189</v>
      </c>
      <c r="B147" s="5" t="n">
        <v>1335</v>
      </c>
    </row>
    <row r="148" spans="1:3">
      <c r="A148" s="4" t="s">
        <v>1190</v>
      </c>
      <c r="B148" s="5" t="n">
        <v>148</v>
      </c>
    </row>
    <row r="149" spans="1:3">
      <c r="A149" s="4" t="s">
        <v>1169</v>
      </c>
      <c r="B149" s="6" t="n">
        <v>1553</v>
      </c>
      <c r="C149" s="5" t="n">
        <v>1372</v>
      </c>
    </row>
    <row r="150" spans="1:3">
      <c r="A150" s="3" t="s">
        <v>1173</v>
      </c>
    </row>
    <row r="151" spans="1:3">
      <c r="A151" s="4" t="s">
        <v>1195</v>
      </c>
      <c r="B151" s="4" t="s">
        <v>1221</v>
      </c>
    </row>
    <row r="152" spans="1:3">
      <c r="A152" s="4" t="s">
        <v>1197</v>
      </c>
      <c r="B152" s="4" t="s">
        <v>1216</v>
      </c>
    </row>
    <row r="153" spans="1:3">
      <c r="A153" s="4" t="s">
        <v>1198</v>
      </c>
      <c r="B153" s="4" t="s">
        <v>1222</v>
      </c>
    </row>
    <row r="154" spans="1:3">
      <c r="A154" s="4" t="s">
        <v>1124</v>
      </c>
    </row>
    <row r="155" spans="1:3">
      <c r="A155" s="3" t="s">
        <v>1164</v>
      </c>
    </row>
    <row r="156" spans="1:3">
      <c r="A156" s="4" t="s">
        <v>1182</v>
      </c>
      <c r="B156" s="6" t="n">
        <v>0</v>
      </c>
    </row>
    <row r="157" spans="1:3">
      <c r="A157" s="4" t="s">
        <v>1183</v>
      </c>
      <c r="B157" s="5" t="n">
        <v>200</v>
      </c>
    </row>
    <row r="158" spans="1:3">
      <c r="A158" s="4" t="s">
        <v>1165</v>
      </c>
      <c r="B158" s="5" t="n">
        <v>200</v>
      </c>
    </row>
    <row r="159" spans="1:3">
      <c r="A159" s="3" t="s">
        <v>935</v>
      </c>
    </row>
    <row r="160" spans="1:3">
      <c r="A160" s="4" t="s">
        <v>1189</v>
      </c>
      <c r="B160" s="5" t="n">
        <v>0</v>
      </c>
    </row>
    <row r="161" spans="1:3">
      <c r="A161" s="4" t="s">
        <v>1190</v>
      </c>
      <c r="B161" s="5" t="n">
        <v>202</v>
      </c>
    </row>
    <row r="162" spans="1:3">
      <c r="A162" s="4" t="s">
        <v>1169</v>
      </c>
      <c r="B162" s="6" t="n">
        <v>202</v>
      </c>
    </row>
    <row r="163" spans="1:3">
      <c r="A163" s="3" t="s">
        <v>1173</v>
      </c>
    </row>
    <row r="164" spans="1:3">
      <c r="A164" s="4" t="s">
        <v>1197</v>
      </c>
      <c r="B164" s="4" t="s">
        <v>1223</v>
      </c>
    </row>
    <row r="165" spans="1:3">
      <c r="A165" s="4" t="s">
        <v>1198</v>
      </c>
      <c r="B165" s="4" t="s">
        <v>1224</v>
      </c>
    </row>
    <row r="166" spans="1:3">
      <c r="A166" s="4" t="s">
        <v>1125</v>
      </c>
    </row>
    <row r="167" spans="1:3">
      <c r="A167" s="3" t="s">
        <v>1164</v>
      </c>
    </row>
    <row r="168" spans="1:3">
      <c r="A168" s="4" t="s">
        <v>1183</v>
      </c>
      <c r="B168" s="6" t="n">
        <v>0</v>
      </c>
    </row>
    <row r="169" spans="1:3">
      <c r="A169" s="4" t="s">
        <v>1207</v>
      </c>
      <c r="B169" s="5" t="n">
        <v>0</v>
      </c>
    </row>
    <row r="170" spans="1:3">
      <c r="A170" s="4" t="s">
        <v>1165</v>
      </c>
      <c r="B170" s="5" t="n">
        <v>0</v>
      </c>
      <c r="C170" s="5" t="n">
        <v>398</v>
      </c>
    </row>
    <row r="171" spans="1:3">
      <c r="A171" s="3" t="s">
        <v>935</v>
      </c>
    </row>
    <row r="172" spans="1:3">
      <c r="A172" s="4" t="s">
        <v>1190</v>
      </c>
      <c r="B172" s="5" t="n">
        <v>0</v>
      </c>
    </row>
    <row r="173" spans="1:3">
      <c r="A173" s="4" t="s">
        <v>1208</v>
      </c>
      <c r="B173" s="5" t="n">
        <v>0</v>
      </c>
    </row>
    <row r="174" spans="1:3">
      <c r="A174" s="4" t="s">
        <v>1169</v>
      </c>
      <c r="B174" s="6" t="n">
        <v>0</v>
      </c>
      <c r="C174" s="5" t="n">
        <v>399</v>
      </c>
    </row>
    <row r="175" spans="1:3">
      <c r="A175" s="3" t="s">
        <v>1173</v>
      </c>
    </row>
    <row r="176" spans="1:3">
      <c r="A176" s="4" t="s">
        <v>1198</v>
      </c>
      <c r="B176" s="4" t="s">
        <v>1217</v>
      </c>
    </row>
    <row r="177" spans="1:3">
      <c r="A177" s="4" t="s">
        <v>1211</v>
      </c>
      <c r="B177" s="4" t="s">
        <v>1217</v>
      </c>
    </row>
    <row r="178" spans="1:3">
      <c r="A178" s="4" t="s">
        <v>1126</v>
      </c>
    </row>
    <row r="179" spans="1:3">
      <c r="A179" s="3" t="s">
        <v>1164</v>
      </c>
    </row>
    <row r="180" spans="1:3">
      <c r="A180" s="4" t="s">
        <v>1182</v>
      </c>
      <c r="B180" s="6" t="n">
        <v>81</v>
      </c>
    </row>
    <row r="181" spans="1:3">
      <c r="A181" s="4" t="s">
        <v>1183</v>
      </c>
      <c r="B181" s="5" t="n">
        <v>307</v>
      </c>
    </row>
    <row r="182" spans="1:3">
      <c r="A182" s="4" t="s">
        <v>1207</v>
      </c>
      <c r="B182" s="5" t="n">
        <v>1579</v>
      </c>
    </row>
    <row r="183" spans="1:3">
      <c r="A183" s="4" t="s">
        <v>1165</v>
      </c>
      <c r="B183" s="5" t="n">
        <v>1967</v>
      </c>
      <c r="C183" s="5" t="n">
        <v>2165</v>
      </c>
    </row>
    <row r="184" spans="1:3">
      <c r="A184" s="3" t="s">
        <v>935</v>
      </c>
    </row>
    <row r="185" spans="1:3">
      <c r="A185" s="4" t="s">
        <v>1189</v>
      </c>
      <c r="B185" s="5" t="n">
        <v>80</v>
      </c>
    </row>
    <row r="186" spans="1:3">
      <c r="A186" s="4" t="s">
        <v>1190</v>
      </c>
      <c r="B186" s="5" t="n">
        <v>303</v>
      </c>
    </row>
    <row r="187" spans="1:3">
      <c r="A187" s="4" t="s">
        <v>1208</v>
      </c>
      <c r="B187" s="5" t="n">
        <v>1579</v>
      </c>
    </row>
    <row r="188" spans="1:3">
      <c r="A188" s="4" t="s">
        <v>1169</v>
      </c>
      <c r="B188" s="6" t="n">
        <v>1962</v>
      </c>
      <c r="C188" s="6" t="n">
        <v>2173</v>
      </c>
    </row>
    <row r="189" spans="1:3">
      <c r="A189" s="3" t="s">
        <v>1173</v>
      </c>
    </row>
    <row r="190" spans="1:3">
      <c r="A190" s="4" t="s">
        <v>1197</v>
      </c>
      <c r="B190" s="4" t="s">
        <v>1225</v>
      </c>
    </row>
    <row r="191" spans="1:3">
      <c r="A191" s="4" t="s">
        <v>1198</v>
      </c>
      <c r="B191" s="4" t="s">
        <v>1225</v>
      </c>
    </row>
    <row r="192" spans="1:3">
      <c r="A192" s="4" t="s">
        <v>1211</v>
      </c>
      <c r="B192" s="4" t="s">
        <v>12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2</v>
      </c>
      <c r="D2" s="2" t="s">
        <v>33</v>
      </c>
    </row>
    <row r="3" spans="1:4">
      <c r="A3" s="3" t="s">
        <v>1227</v>
      </c>
    </row>
    <row r="4" spans="1:4">
      <c r="A4" s="4" t="s">
        <v>1228</v>
      </c>
      <c r="B4" s="6" t="n">
        <v>12</v>
      </c>
      <c r="C4" s="6" t="n">
        <v>46</v>
      </c>
      <c r="D4" s="6" t="n">
        <v>133</v>
      </c>
    </row>
    <row r="5" spans="1:4">
      <c r="A5" s="4" t="s">
        <v>1229</v>
      </c>
      <c r="B5" s="5" t="n">
        <v>-4</v>
      </c>
      <c r="C5" s="5" t="n">
        <v>-11</v>
      </c>
      <c r="D5" s="5" t="n">
        <v>-21</v>
      </c>
    </row>
    <row r="6" spans="1:4">
      <c r="A6" s="4" t="s">
        <v>137</v>
      </c>
      <c r="B6" s="6" t="n">
        <v>8</v>
      </c>
      <c r="C6" s="6" t="n">
        <v>35</v>
      </c>
      <c r="D6" s="6" t="n">
        <v>1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2</v>
      </c>
    </row>
    <row r="2" spans="1:3">
      <c r="A2" s="3" t="s">
        <v>1231</v>
      </c>
    </row>
    <row r="3" spans="1:3">
      <c r="A3" s="4" t="s">
        <v>1232</v>
      </c>
      <c r="B3" s="6" t="n">
        <v>262976</v>
      </c>
      <c r="C3" s="6" t="n">
        <v>199044</v>
      </c>
    </row>
    <row r="4" spans="1:3">
      <c r="A4" s="4" t="s">
        <v>1233</v>
      </c>
      <c r="B4" s="5" t="n">
        <v>-164454</v>
      </c>
      <c r="C4" s="5" t="n">
        <v>-114786</v>
      </c>
    </row>
    <row r="5" spans="1:3">
      <c r="A5" s="4" t="s">
        <v>1234</v>
      </c>
      <c r="B5" s="5" t="n">
        <v>98522</v>
      </c>
      <c r="C5" s="5" t="n">
        <v>84258</v>
      </c>
    </row>
    <row r="6" spans="1:3">
      <c r="A6" s="4" t="s">
        <v>1235</v>
      </c>
      <c r="B6" s="5" t="n">
        <v>-95610</v>
      </c>
      <c r="C6" s="5" t="n">
        <v>-78009</v>
      </c>
    </row>
    <row r="7" spans="1:3">
      <c r="A7" s="4" t="s">
        <v>947</v>
      </c>
      <c r="B7" s="5" t="n">
        <v>2912</v>
      </c>
      <c r="C7" s="5" t="n">
        <v>6249</v>
      </c>
    </row>
    <row r="8" spans="1:3">
      <c r="A8" s="3" t="s">
        <v>1236</v>
      </c>
    </row>
    <row r="9" spans="1:3">
      <c r="A9" s="4" t="s">
        <v>1232</v>
      </c>
      <c r="B9" s="5" t="n">
        <v>134711</v>
      </c>
      <c r="C9" s="5" t="n">
        <v>133431</v>
      </c>
    </row>
    <row r="10" spans="1:3">
      <c r="A10" s="4" t="s">
        <v>1233</v>
      </c>
      <c r="B10" s="5" t="n">
        <v>-18398</v>
      </c>
      <c r="C10" s="5" t="n">
        <v>-9421</v>
      </c>
    </row>
    <row r="11" spans="1:3">
      <c r="A11" s="4" t="s">
        <v>1234</v>
      </c>
      <c r="B11" s="5" t="n">
        <v>116313</v>
      </c>
      <c r="C11" s="5" t="n">
        <v>124010</v>
      </c>
    </row>
    <row r="12" spans="1:3">
      <c r="A12" s="4" t="s">
        <v>1235</v>
      </c>
      <c r="B12" s="5" t="n">
        <v>-112551</v>
      </c>
      <c r="C12" s="5" t="n">
        <v>-119358</v>
      </c>
    </row>
    <row r="13" spans="1:3">
      <c r="A13" s="4" t="s">
        <v>947</v>
      </c>
      <c r="B13" s="5" t="n">
        <v>3762</v>
      </c>
      <c r="C13" s="5" t="n">
        <v>4652</v>
      </c>
    </row>
    <row r="14" spans="1:3">
      <c r="A14" s="3" t="s">
        <v>1237</v>
      </c>
    </row>
    <row r="15" spans="1:3">
      <c r="A15" s="4" t="s">
        <v>1232</v>
      </c>
      <c r="B15" s="5" t="n">
        <v>214213</v>
      </c>
      <c r="C15" s="5" t="n">
        <v>171210</v>
      </c>
    </row>
    <row r="16" spans="1:3">
      <c r="A16" s="4" t="s">
        <v>1233</v>
      </c>
      <c r="B16" s="5" t="n">
        <v>-164454</v>
      </c>
      <c r="C16" s="5" t="n">
        <v>-114786</v>
      </c>
    </row>
    <row r="17" spans="1:3">
      <c r="A17" s="4" t="s">
        <v>1234</v>
      </c>
      <c r="B17" s="5" t="n">
        <v>49759</v>
      </c>
      <c r="C17" s="5" t="n">
        <v>56424</v>
      </c>
    </row>
    <row r="18" spans="1:3">
      <c r="A18" s="4" t="s">
        <v>1235</v>
      </c>
      <c r="B18" s="5" t="n">
        <v>-41095</v>
      </c>
      <c r="C18" s="5" t="n">
        <v>-48067</v>
      </c>
    </row>
    <row r="19" spans="1:3">
      <c r="A19" s="4" t="s">
        <v>947</v>
      </c>
      <c r="B19" s="5" t="n">
        <v>8664</v>
      </c>
      <c r="C19" s="5" t="n">
        <v>8357</v>
      </c>
    </row>
    <row r="20" spans="1:3">
      <c r="A20" s="3" t="s">
        <v>1238</v>
      </c>
    </row>
    <row r="21" spans="1:3">
      <c r="A21" s="4" t="s">
        <v>1232</v>
      </c>
      <c r="B21" s="5" t="n">
        <v>30306</v>
      </c>
      <c r="C21" s="5" t="n">
        <v>23014</v>
      </c>
    </row>
    <row r="22" spans="1:3">
      <c r="A22" s="4" t="s">
        <v>1233</v>
      </c>
      <c r="B22" s="5" t="n">
        <v>-18398</v>
      </c>
      <c r="C22" s="5" t="n">
        <v>-9422</v>
      </c>
    </row>
    <row r="23" spans="1:3">
      <c r="A23" s="4" t="s">
        <v>1234</v>
      </c>
      <c r="B23" s="5" t="n">
        <v>11908</v>
      </c>
      <c r="C23" s="5" t="n">
        <v>13592</v>
      </c>
    </row>
    <row r="24" spans="1:3">
      <c r="A24" s="4" t="s">
        <v>1235</v>
      </c>
      <c r="B24" s="5" t="n">
        <v>-11677</v>
      </c>
      <c r="C24" s="5" t="n">
        <v>-13271</v>
      </c>
    </row>
    <row r="25" spans="1:3">
      <c r="A25" s="4" t="s">
        <v>947</v>
      </c>
      <c r="B25" s="5" t="n">
        <v>231</v>
      </c>
      <c r="C25" s="5" t="n">
        <v>321</v>
      </c>
    </row>
    <row r="26" spans="1:3">
      <c r="A26" s="3" t="s">
        <v>1239</v>
      </c>
    </row>
    <row r="27" spans="1:3">
      <c r="A27" s="4" t="s">
        <v>87</v>
      </c>
      <c r="B27" s="5" t="n">
        <v>2579</v>
      </c>
      <c r="C27" s="5" t="n">
        <v>5687</v>
      </c>
    </row>
    <row r="28" spans="1:3">
      <c r="A28" s="4" t="s">
        <v>88</v>
      </c>
      <c r="B28" s="5" t="n">
        <v>724</v>
      </c>
      <c r="C28" s="5" t="n">
        <v>572</v>
      </c>
    </row>
    <row r="29" spans="1:3">
      <c r="A29" s="4" t="s">
        <v>194</v>
      </c>
      <c r="B29" s="5" t="n">
        <v>6762</v>
      </c>
      <c r="C29" s="5" t="n">
        <v>6945</v>
      </c>
    </row>
    <row r="30" spans="1:3">
      <c r="A30" s="4" t="s">
        <v>100</v>
      </c>
      <c r="B30" s="6" t="n">
        <v>191</v>
      </c>
      <c r="C30" s="6" t="n">
        <v>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9</v>
      </c>
      <c r="B1" s="2" t="s">
        <v>1</v>
      </c>
    </row>
    <row r="2" spans="1:4">
      <c r="B2" s="2" t="s">
        <v>180</v>
      </c>
      <c r="C2" s="2" t="s">
        <v>181</v>
      </c>
      <c r="D2" s="2" t="s">
        <v>182</v>
      </c>
    </row>
    <row r="3" spans="1:4">
      <c r="A3" s="3" t="s">
        <v>183</v>
      </c>
    </row>
    <row r="4" spans="1:4">
      <c r="A4" s="4" t="s">
        <v>58</v>
      </c>
      <c r="B4" s="6" t="n">
        <v>8883</v>
      </c>
      <c r="C4" s="6" t="n">
        <v>6216</v>
      </c>
      <c r="D4" s="6" t="n">
        <v>6123</v>
      </c>
    </row>
    <row r="5" spans="1:4">
      <c r="A5" s="3" t="s">
        <v>184</v>
      </c>
    </row>
    <row r="6" spans="1:4">
      <c r="A6" s="4" t="s">
        <v>185</v>
      </c>
      <c r="B6" s="5" t="n">
        <v>449</v>
      </c>
      <c r="C6" s="5" t="n">
        <v>2747</v>
      </c>
      <c r="D6" s="5" t="n">
        <v>1579</v>
      </c>
    </row>
    <row r="7" spans="1:4">
      <c r="A7" s="4" t="s">
        <v>186</v>
      </c>
      <c r="B7" s="5" t="n">
        <v>920</v>
      </c>
      <c r="C7" s="5" t="n">
        <v>1026</v>
      </c>
      <c r="D7" s="5" t="n">
        <v>1136</v>
      </c>
    </row>
    <row r="8" spans="1:4">
      <c r="A8" s="4" t="s">
        <v>187</v>
      </c>
      <c r="B8" s="5" t="n">
        <v>1844</v>
      </c>
      <c r="C8" s="5" t="n">
        <v>1753</v>
      </c>
      <c r="D8" s="5" t="n">
        <v>1736</v>
      </c>
    </row>
    <row r="9" spans="1:4">
      <c r="A9" s="4" t="s">
        <v>188</v>
      </c>
      <c r="B9" s="5" t="n">
        <v>-15</v>
      </c>
      <c r="C9" s="5" t="n">
        <v>29</v>
      </c>
      <c r="D9" s="5" t="n">
        <v>144</v>
      </c>
    </row>
    <row r="10" spans="1:4">
      <c r="A10" s="4" t="s">
        <v>189</v>
      </c>
      <c r="B10" s="5" t="n">
        <v>199</v>
      </c>
      <c r="C10" s="5" t="n">
        <v>153</v>
      </c>
      <c r="D10" s="5" t="n">
        <v>-102</v>
      </c>
    </row>
    <row r="11" spans="1:4">
      <c r="A11" s="3" t="s">
        <v>190</v>
      </c>
    </row>
    <row r="12" spans="1:4">
      <c r="A12" s="4" t="s">
        <v>191</v>
      </c>
      <c r="B12" s="5" t="n">
        <v>23732</v>
      </c>
      <c r="C12" s="5" t="n">
        <v>-27588</v>
      </c>
      <c r="D12" s="5" t="n">
        <v>-24079</v>
      </c>
    </row>
    <row r="13" spans="1:4">
      <c r="A13" s="4" t="s">
        <v>88</v>
      </c>
      <c r="B13" s="5" t="n">
        <v>7697</v>
      </c>
      <c r="C13" s="5" t="n">
        <v>1226</v>
      </c>
      <c r="D13" s="5" t="n">
        <v>17180</v>
      </c>
    </row>
    <row r="14" spans="1:4">
      <c r="A14" s="4" t="s">
        <v>100</v>
      </c>
      <c r="B14" s="5" t="n">
        <v>-1684</v>
      </c>
      <c r="C14" s="5" t="n">
        <v>-2252</v>
      </c>
      <c r="D14" s="5" t="n">
        <v>-3514</v>
      </c>
    </row>
    <row r="15" spans="1:4">
      <c r="A15" s="4" t="s">
        <v>192</v>
      </c>
      <c r="B15" s="5" t="n">
        <v>-728</v>
      </c>
      <c r="C15" s="5" t="n">
        <v>-9315</v>
      </c>
      <c r="D15" s="5" t="n">
        <v>-371</v>
      </c>
    </row>
    <row r="16" spans="1:4">
      <c r="A16" s="4" t="s">
        <v>193</v>
      </c>
      <c r="B16" s="5" t="n">
        <v>-13063</v>
      </c>
      <c r="C16" s="5" t="n">
        <v>2007</v>
      </c>
      <c r="D16" s="5" t="n">
        <v>1913</v>
      </c>
    </row>
    <row r="17" spans="1:4">
      <c r="A17" s="4" t="s">
        <v>87</v>
      </c>
      <c r="B17" s="5" t="n">
        <v>-14264</v>
      </c>
      <c r="C17" s="5" t="n">
        <v>17697</v>
      </c>
      <c r="D17" s="5" t="n">
        <v>-14298</v>
      </c>
    </row>
    <row r="18" spans="1:4">
      <c r="A18" s="4" t="s">
        <v>194</v>
      </c>
      <c r="B18" s="5" t="n">
        <v>-6665</v>
      </c>
      <c r="C18" s="5" t="n">
        <v>1796</v>
      </c>
      <c r="D18" s="5" t="n">
        <v>17936</v>
      </c>
    </row>
    <row r="19" spans="1:4">
      <c r="A19" s="4" t="s">
        <v>195</v>
      </c>
      <c r="B19" s="5" t="n">
        <v>7305</v>
      </c>
      <c r="C19" s="5" t="n">
        <v>-4505</v>
      </c>
      <c r="D19" s="5" t="n">
        <v>5383</v>
      </c>
    </row>
    <row r="20" spans="1:4">
      <c r="A20" s="3" t="s">
        <v>196</v>
      </c>
    </row>
    <row r="21" spans="1:4">
      <c r="A21" s="4" t="s">
        <v>197</v>
      </c>
      <c r="B21" s="5" t="n">
        <v>-1865</v>
      </c>
      <c r="C21" s="5" t="n">
        <v>-1629</v>
      </c>
      <c r="D21" s="5" t="n">
        <v>-1276</v>
      </c>
    </row>
    <row r="22" spans="1:4">
      <c r="A22" s="4" t="s">
        <v>198</v>
      </c>
      <c r="B22" s="5" t="n">
        <v>-8794</v>
      </c>
      <c r="C22" s="5" t="n">
        <v>-12125</v>
      </c>
      <c r="D22" s="5" t="n">
        <v>-9604</v>
      </c>
    </row>
    <row r="23" spans="1:4">
      <c r="A23" s="3" t="s">
        <v>199</v>
      </c>
    </row>
    <row r="24" spans="1:4">
      <c r="A24" s="4" t="s">
        <v>200</v>
      </c>
      <c r="B24" s="5" t="n">
        <v>-27800</v>
      </c>
      <c r="C24" s="5" t="n">
        <v>-23962</v>
      </c>
      <c r="D24" s="5" t="n">
        <v>-50911</v>
      </c>
    </row>
    <row r="25" spans="1:4">
      <c r="A25" s="4" t="s">
        <v>201</v>
      </c>
      <c r="B25" s="5" t="n">
        <v>3208</v>
      </c>
      <c r="C25" s="5" t="n">
        <v>18131</v>
      </c>
      <c r="D25" s="5" t="n">
        <v>33716</v>
      </c>
    </row>
    <row r="26" spans="1:4">
      <c r="A26" s="4" t="s">
        <v>202</v>
      </c>
      <c r="B26" s="5" t="n">
        <v>12668</v>
      </c>
      <c r="C26" s="5" t="n">
        <v>7445</v>
      </c>
      <c r="D26" s="5" t="n">
        <v>8367</v>
      </c>
    </row>
    <row r="27" spans="1:4">
      <c r="A27" s="4" t="s">
        <v>203</v>
      </c>
      <c r="B27" s="5" t="n">
        <v>-298</v>
      </c>
      <c r="C27" s="5" t="n">
        <v>-251</v>
      </c>
      <c r="D27" s="5" t="n">
        <v>200</v>
      </c>
    </row>
    <row r="28" spans="1:4">
      <c r="A28" s="4" t="s">
        <v>204</v>
      </c>
      <c r="B28" s="5" t="n">
        <v>-22881</v>
      </c>
      <c r="C28" s="5" t="n">
        <v>-12391</v>
      </c>
      <c r="D28" s="5" t="n">
        <v>-19508</v>
      </c>
    </row>
    <row r="29" spans="1:4">
      <c r="A29" s="3" t="s">
        <v>205</v>
      </c>
    </row>
    <row r="30" spans="1:4">
      <c r="A30" s="4" t="s">
        <v>118</v>
      </c>
      <c r="B30" s="5" t="n">
        <v>-130</v>
      </c>
      <c r="C30" s="5" t="n">
        <v>-83</v>
      </c>
      <c r="D30" s="5" t="n">
        <v>-96</v>
      </c>
    </row>
    <row r="31" spans="1:4">
      <c r="A31" s="4" t="s">
        <v>206</v>
      </c>
      <c r="B31" s="5" t="n">
        <v>-1226</v>
      </c>
      <c r="C31" s="5" t="n">
        <v>-1573</v>
      </c>
      <c r="D31" s="5" t="n">
        <v>1333</v>
      </c>
    </row>
    <row r="32" spans="1:4">
      <c r="A32" s="4" t="s">
        <v>207</v>
      </c>
      <c r="B32" s="5" t="n">
        <v>28384</v>
      </c>
      <c r="C32" s="5" t="n">
        <v>3573</v>
      </c>
      <c r="D32" s="5" t="n">
        <v>-171</v>
      </c>
    </row>
    <row r="33" spans="1:4">
      <c r="A33" s="3" t="s">
        <v>208</v>
      </c>
    </row>
    <row r="34" spans="1:4">
      <c r="A34" s="4" t="s">
        <v>209</v>
      </c>
      <c r="B34" s="5" t="n">
        <v>0</v>
      </c>
      <c r="C34" s="5" t="n">
        <v>994</v>
      </c>
      <c r="D34" s="5" t="n">
        <v>0</v>
      </c>
    </row>
    <row r="35" spans="1:4">
      <c r="A35" s="4" t="s">
        <v>210</v>
      </c>
      <c r="B35" s="5" t="n">
        <v>40059</v>
      </c>
      <c r="C35" s="5" t="n">
        <v>55416</v>
      </c>
      <c r="D35" s="5" t="n">
        <v>43626</v>
      </c>
    </row>
    <row r="36" spans="1:4">
      <c r="A36" s="3" t="s">
        <v>211</v>
      </c>
    </row>
    <row r="37" spans="1:4">
      <c r="A37" s="4" t="s">
        <v>212</v>
      </c>
      <c r="B37" s="5" t="n">
        <v>-34781</v>
      </c>
      <c r="C37" s="5" t="n">
        <v>-35825</v>
      </c>
      <c r="D37" s="5" t="n">
        <v>-31596</v>
      </c>
    </row>
    <row r="38" spans="1:4">
      <c r="A38" s="4" t="s">
        <v>156</v>
      </c>
      <c r="B38" s="5" t="n">
        <v>-5566</v>
      </c>
      <c r="C38" s="5" t="n">
        <v>-4292</v>
      </c>
      <c r="D38" s="5" t="n">
        <v>-3933</v>
      </c>
    </row>
    <row r="39" spans="1:4">
      <c r="A39" s="4" t="s">
        <v>213</v>
      </c>
      <c r="B39" s="5" t="n">
        <v>-2375</v>
      </c>
      <c r="C39" s="5" t="n">
        <v>-2085</v>
      </c>
      <c r="D39" s="5" t="n">
        <v>-1746</v>
      </c>
    </row>
    <row r="40" spans="1:4">
      <c r="A40" s="4" t="s">
        <v>214</v>
      </c>
      <c r="B40" s="5" t="n">
        <v>-160</v>
      </c>
      <c r="C40" s="5" t="n">
        <v>136</v>
      </c>
      <c r="D40" s="5" t="n">
        <v>-54</v>
      </c>
    </row>
    <row r="41" spans="1:4">
      <c r="A41" s="4" t="s">
        <v>215</v>
      </c>
      <c r="B41" s="5" t="n">
        <v>24205</v>
      </c>
      <c r="C41" s="5" t="n">
        <v>16261</v>
      </c>
      <c r="D41" s="5" t="n">
        <v>7363</v>
      </c>
    </row>
    <row r="42" spans="1:4">
      <c r="A42" s="4" t="s">
        <v>216</v>
      </c>
      <c r="B42" s="5" t="n">
        <v>-1828</v>
      </c>
      <c r="C42" s="5" t="n">
        <v>3670</v>
      </c>
      <c r="D42" s="5" t="n">
        <v>-1430</v>
      </c>
    </row>
    <row r="43" spans="1:4">
      <c r="A43" s="4" t="s">
        <v>217</v>
      </c>
      <c r="B43" s="5" t="n">
        <v>6801</v>
      </c>
      <c r="C43" s="5" t="n">
        <v>3035</v>
      </c>
      <c r="D43" s="5" t="n">
        <v>-8192</v>
      </c>
    </row>
    <row r="44" spans="1:4">
      <c r="A44" s="4" t="s">
        <v>218</v>
      </c>
      <c r="B44" s="5" t="n">
        <v>80395</v>
      </c>
      <c r="C44" s="5" t="n">
        <v>77360</v>
      </c>
      <c r="D44" s="5" t="n">
        <v>85552</v>
      </c>
    </row>
    <row r="45" spans="1:4">
      <c r="A45" s="4" t="s">
        <v>219</v>
      </c>
      <c r="B45" s="5" t="n">
        <v>87196</v>
      </c>
      <c r="C45" s="5" t="n">
        <v>80395</v>
      </c>
      <c r="D45" s="5" t="n">
        <v>77360</v>
      </c>
    </row>
    <row r="46" spans="1:4">
      <c r="A46" s="3" t="s">
        <v>220</v>
      </c>
    </row>
    <row r="47" spans="1:4">
      <c r="A47" s="4" t="s">
        <v>82</v>
      </c>
      <c r="B47" s="5" t="n">
        <v>30541</v>
      </c>
      <c r="C47" s="5" t="n">
        <v>24816</v>
      </c>
      <c r="D47" s="5" t="n">
        <v>22017</v>
      </c>
    </row>
    <row r="48" spans="1:4">
      <c r="A48" s="4" t="s">
        <v>83</v>
      </c>
      <c r="B48" s="5" t="n">
        <v>21299</v>
      </c>
      <c r="C48" s="5" t="n">
        <v>21348</v>
      </c>
      <c r="D48" s="5" t="n">
        <v>21364</v>
      </c>
    </row>
    <row r="49" spans="1:4">
      <c r="A49" s="4" t="s">
        <v>84</v>
      </c>
      <c r="B49" s="5" t="n">
        <v>35356</v>
      </c>
      <c r="C49" s="5" t="n">
        <v>34231</v>
      </c>
      <c r="D49" s="5" t="n">
        <v>33979</v>
      </c>
    </row>
    <row r="50" spans="1:4">
      <c r="A50" s="4" t="s">
        <v>219</v>
      </c>
      <c r="B50" s="5" t="n">
        <v>87196</v>
      </c>
      <c r="C50" s="5" t="n">
        <v>80395</v>
      </c>
      <c r="D50" s="5" t="n">
        <v>77360</v>
      </c>
    </row>
    <row r="51" spans="1:4">
      <c r="A51" s="3" t="s">
        <v>221</v>
      </c>
    </row>
    <row r="52" spans="1:4">
      <c r="A52" s="4" t="s">
        <v>222</v>
      </c>
      <c r="B52" s="5" t="n">
        <v>9977</v>
      </c>
      <c r="C52" s="5" t="n">
        <v>5377</v>
      </c>
      <c r="D52" s="5" t="n">
        <v>2834</v>
      </c>
    </row>
    <row r="53" spans="1:4">
      <c r="A53" s="4" t="s">
        <v>223</v>
      </c>
      <c r="B53" s="6" t="n">
        <v>1377</v>
      </c>
      <c r="C53" s="6" t="n">
        <v>1390</v>
      </c>
      <c r="D53" s="6" t="n">
        <v>8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2</v>
      </c>
    </row>
    <row r="2" spans="1:3">
      <c r="A2" s="3" t="s">
        <v>362</v>
      </c>
    </row>
    <row r="3" spans="1:3">
      <c r="A3" s="4" t="s">
        <v>194</v>
      </c>
      <c r="B3" s="6" t="n">
        <v>214213</v>
      </c>
      <c r="C3" s="6" t="n">
        <v>171210</v>
      </c>
    </row>
    <row r="4" spans="1:3">
      <c r="A4" s="4" t="s">
        <v>100</v>
      </c>
      <c r="B4" s="5" t="n">
        <v>30306</v>
      </c>
      <c r="C4" s="5" t="n">
        <v>23014</v>
      </c>
    </row>
    <row r="5" spans="1:3">
      <c r="A5" s="4" t="s">
        <v>1241</v>
      </c>
      <c r="B5" s="5" t="n">
        <v>244519</v>
      </c>
      <c r="C5" s="5" t="n">
        <v>194224</v>
      </c>
    </row>
    <row r="6" spans="1:3">
      <c r="A6" s="4" t="s">
        <v>1242</v>
      </c>
      <c r="B6" s="5" t="n">
        <v>17594</v>
      </c>
      <c r="C6" s="5" t="n">
        <v>22555</v>
      </c>
    </row>
    <row r="7" spans="1:3">
      <c r="A7" s="4" t="s">
        <v>137</v>
      </c>
      <c r="B7" s="5" t="n">
        <v>262113</v>
      </c>
      <c r="C7" s="5" t="n">
        <v>216779</v>
      </c>
    </row>
    <row r="8" spans="1:3">
      <c r="A8" s="4" t="s">
        <v>1243</v>
      </c>
    </row>
    <row r="9" spans="1:3">
      <c r="A9" s="3" t="s">
        <v>362</v>
      </c>
    </row>
    <row r="10" spans="1:3">
      <c r="A10" s="4" t="s">
        <v>194</v>
      </c>
      <c r="B10" s="5" t="n">
        <v>68487</v>
      </c>
      <c r="C10" s="5" t="n">
        <v>43346</v>
      </c>
    </row>
    <row r="11" spans="1:3">
      <c r="A11" s="4" t="s">
        <v>1124</v>
      </c>
    </row>
    <row r="12" spans="1:3">
      <c r="A12" s="3" t="s">
        <v>362</v>
      </c>
    </row>
    <row r="13" spans="1:3">
      <c r="A13" s="4" t="s">
        <v>194</v>
      </c>
      <c r="B13" s="5" t="n">
        <v>925</v>
      </c>
      <c r="C13" s="5" t="n">
        <v>2451</v>
      </c>
    </row>
    <row r="14" spans="1:3">
      <c r="A14" s="4" t="s">
        <v>1244</v>
      </c>
    </row>
    <row r="15" spans="1:3">
      <c r="A15" s="3" t="s">
        <v>362</v>
      </c>
    </row>
    <row r="16" spans="1:3">
      <c r="A16" s="4" t="s">
        <v>194</v>
      </c>
      <c r="B16" s="5" t="n">
        <v>120432</v>
      </c>
      <c r="C16" s="5" t="n">
        <v>87141</v>
      </c>
    </row>
    <row r="17" spans="1:3">
      <c r="A17" s="4" t="s">
        <v>100</v>
      </c>
      <c r="B17" s="5" t="n">
        <v>19021</v>
      </c>
      <c r="C17" s="5" t="n">
        <v>9489</v>
      </c>
    </row>
    <row r="18" spans="1:3">
      <c r="A18" s="4" t="s">
        <v>1245</v>
      </c>
    </row>
    <row r="19" spans="1:3">
      <c r="A19" s="3" t="s">
        <v>362</v>
      </c>
    </row>
    <row r="20" spans="1:3">
      <c r="A20" s="4" t="s">
        <v>194</v>
      </c>
      <c r="B20" s="5" t="n">
        <v>3017</v>
      </c>
      <c r="C20" s="5" t="n">
        <v>1130</v>
      </c>
    </row>
    <row r="21" spans="1:3">
      <c r="A21" s="4" t="s">
        <v>1120</v>
      </c>
    </row>
    <row r="22" spans="1:3">
      <c r="A22" s="3" t="s">
        <v>362</v>
      </c>
    </row>
    <row r="23" spans="1:3">
      <c r="A23" s="4" t="s">
        <v>194</v>
      </c>
      <c r="B23" s="5" t="n">
        <v>8719</v>
      </c>
      <c r="C23" s="5" t="n">
        <v>7737</v>
      </c>
    </row>
    <row r="24" spans="1:3">
      <c r="A24" s="4" t="s">
        <v>1246</v>
      </c>
    </row>
    <row r="25" spans="1:3">
      <c r="A25" s="3" t="s">
        <v>362</v>
      </c>
    </row>
    <row r="26" spans="1:3">
      <c r="A26" s="4" t="s">
        <v>194</v>
      </c>
      <c r="B26" s="5" t="n">
        <v>12079</v>
      </c>
      <c r="C26" s="5" t="n">
        <v>28497</v>
      </c>
    </row>
    <row r="27" spans="1:3">
      <c r="A27" s="4" t="s">
        <v>100</v>
      </c>
      <c r="B27" s="5" t="n">
        <v>10800</v>
      </c>
      <c r="C27" s="5" t="n">
        <v>13174</v>
      </c>
    </row>
    <row r="28" spans="1:3">
      <c r="A28" s="4" t="s">
        <v>1242</v>
      </c>
      <c r="B28" s="5" t="n">
        <v>17594</v>
      </c>
      <c r="C28" s="5" t="n">
        <v>22555</v>
      </c>
    </row>
    <row r="29" spans="1:3">
      <c r="A29" s="4" t="s">
        <v>40</v>
      </c>
    </row>
    <row r="30" spans="1:3">
      <c r="A30" s="3" t="s">
        <v>362</v>
      </c>
    </row>
    <row r="31" spans="1:3">
      <c r="A31" s="4" t="s">
        <v>194</v>
      </c>
      <c r="B31" s="5" t="n">
        <v>554</v>
      </c>
      <c r="C31" s="5" t="n">
        <v>908</v>
      </c>
    </row>
    <row r="32" spans="1:3">
      <c r="A32" s="4" t="s">
        <v>100</v>
      </c>
      <c r="B32" s="5" t="n">
        <v>485</v>
      </c>
      <c r="C32" s="5" t="n">
        <v>351</v>
      </c>
    </row>
    <row r="33" spans="1:3">
      <c r="A33" s="4" t="s">
        <v>1247</v>
      </c>
    </row>
    <row r="34" spans="1:3">
      <c r="A34" s="3" t="s">
        <v>362</v>
      </c>
    </row>
    <row r="35" spans="1:3">
      <c r="A35" s="4" t="s">
        <v>194</v>
      </c>
      <c r="B35" s="5" t="n">
        <v>56503</v>
      </c>
      <c r="C35" s="5" t="n">
        <v>41332</v>
      </c>
    </row>
    <row r="36" spans="1:3">
      <c r="A36" s="4" t="s">
        <v>100</v>
      </c>
      <c r="B36" s="5" t="n">
        <v>18397</v>
      </c>
      <c r="C36" s="5" t="n">
        <v>12130</v>
      </c>
    </row>
    <row r="37" spans="1:3">
      <c r="A37" s="4" t="s">
        <v>1241</v>
      </c>
      <c r="B37" s="5" t="n">
        <v>74900</v>
      </c>
      <c r="C37" s="5" t="n">
        <v>53462</v>
      </c>
    </row>
    <row r="38" spans="1:3">
      <c r="A38" s="4" t="s">
        <v>1242</v>
      </c>
      <c r="B38" s="5" t="n">
        <v>17594</v>
      </c>
      <c r="C38" s="5" t="n">
        <v>22555</v>
      </c>
    </row>
    <row r="39" spans="1:3">
      <c r="A39" s="4" t="s">
        <v>137</v>
      </c>
      <c r="B39" s="5" t="n">
        <v>92494</v>
      </c>
      <c r="C39" s="5" t="n">
        <v>76017</v>
      </c>
    </row>
    <row r="40" spans="1:3">
      <c r="A40" s="4" t="s">
        <v>1248</v>
      </c>
    </row>
    <row r="41" spans="1:3">
      <c r="A41" s="3" t="s">
        <v>362</v>
      </c>
    </row>
    <row r="42" spans="1:3">
      <c r="A42" s="4" t="s">
        <v>194</v>
      </c>
      <c r="B42" s="5" t="n">
        <v>93427</v>
      </c>
      <c r="C42" s="5" t="n">
        <v>66593</v>
      </c>
    </row>
    <row r="43" spans="1:3">
      <c r="A43" s="4" t="s">
        <v>100</v>
      </c>
      <c r="B43" s="5" t="n">
        <v>3609</v>
      </c>
      <c r="C43" s="5" t="n">
        <v>873</v>
      </c>
    </row>
    <row r="44" spans="1:3">
      <c r="A44" s="4" t="s">
        <v>1241</v>
      </c>
      <c r="B44" s="5" t="n">
        <v>97036</v>
      </c>
      <c r="C44" s="5" t="n">
        <v>67466</v>
      </c>
    </row>
    <row r="45" spans="1:3">
      <c r="A45" s="4" t="s">
        <v>1242</v>
      </c>
      <c r="B45" s="5" t="n">
        <v>0</v>
      </c>
      <c r="C45" s="5" t="n">
        <v>0</v>
      </c>
    </row>
    <row r="46" spans="1:3">
      <c r="A46" s="4" t="s">
        <v>137</v>
      </c>
      <c r="B46" s="5" t="n">
        <v>97036</v>
      </c>
      <c r="C46" s="5" t="n">
        <v>67466</v>
      </c>
    </row>
    <row r="47" spans="1:3">
      <c r="A47" s="4" t="s">
        <v>1249</v>
      </c>
    </row>
    <row r="48" spans="1:3">
      <c r="A48" s="3" t="s">
        <v>362</v>
      </c>
    </row>
    <row r="49" spans="1:3">
      <c r="A49" s="4" t="s">
        <v>194</v>
      </c>
      <c r="B49" s="5" t="n">
        <v>35692</v>
      </c>
      <c r="C49" s="5" t="n">
        <v>28682</v>
      </c>
    </row>
    <row r="50" spans="1:3">
      <c r="A50" s="4" t="s">
        <v>100</v>
      </c>
      <c r="B50" s="5" t="n">
        <v>1985</v>
      </c>
      <c r="C50" s="5" t="n">
        <v>1577</v>
      </c>
    </row>
    <row r="51" spans="1:3">
      <c r="A51" s="4" t="s">
        <v>1241</v>
      </c>
      <c r="B51" s="5" t="n">
        <v>37677</v>
      </c>
      <c r="C51" s="5" t="n">
        <v>30259</v>
      </c>
    </row>
    <row r="52" spans="1:3">
      <c r="A52" s="4" t="s">
        <v>1242</v>
      </c>
      <c r="B52" s="5" t="n">
        <v>0</v>
      </c>
      <c r="C52" s="5" t="n">
        <v>0</v>
      </c>
    </row>
    <row r="53" spans="1:3">
      <c r="A53" s="4" t="s">
        <v>137</v>
      </c>
      <c r="B53" s="5" t="n">
        <v>37677</v>
      </c>
      <c r="C53" s="5" t="n">
        <v>30259</v>
      </c>
    </row>
    <row r="54" spans="1:3">
      <c r="A54" s="4" t="s">
        <v>1250</v>
      </c>
    </row>
    <row r="55" spans="1:3">
      <c r="A55" s="3" t="s">
        <v>362</v>
      </c>
    </row>
    <row r="56" spans="1:3">
      <c r="A56" s="4" t="s">
        <v>194</v>
      </c>
      <c r="B56" s="5" t="n">
        <v>28591</v>
      </c>
      <c r="C56" s="5" t="n">
        <v>34603</v>
      </c>
    </row>
    <row r="57" spans="1:3">
      <c r="A57" s="4" t="s">
        <v>100</v>
      </c>
      <c r="B57" s="5" t="n">
        <v>6315</v>
      </c>
      <c r="C57" s="5" t="n">
        <v>8434</v>
      </c>
    </row>
    <row r="58" spans="1:3">
      <c r="A58" s="4" t="s">
        <v>1241</v>
      </c>
      <c r="B58" s="5" t="n">
        <v>34906</v>
      </c>
      <c r="C58" s="5" t="n">
        <v>43037</v>
      </c>
    </row>
    <row r="59" spans="1:3">
      <c r="A59" s="4" t="s">
        <v>1242</v>
      </c>
      <c r="B59" s="5" t="n">
        <v>0</v>
      </c>
      <c r="C59" s="5" t="n">
        <v>0</v>
      </c>
    </row>
    <row r="60" spans="1:3">
      <c r="A60" s="4" t="s">
        <v>137</v>
      </c>
      <c r="B60" s="6" t="n">
        <v>34906</v>
      </c>
      <c r="C60" s="6" t="n">
        <v>430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2</v>
      </c>
    </row>
    <row r="2" spans="1:3">
      <c r="A2" s="3" t="s">
        <v>236</v>
      </c>
    </row>
    <row r="3" spans="1:3">
      <c r="A3" s="4" t="s">
        <v>1252</v>
      </c>
      <c r="B3" s="6" t="n">
        <v>39430</v>
      </c>
      <c r="C3" s="6" t="n">
        <v>31324</v>
      </c>
    </row>
    <row r="4" spans="1:3">
      <c r="A4" s="4" t="s">
        <v>1253</v>
      </c>
      <c r="B4" s="5" t="n">
        <v>0</v>
      </c>
      <c r="C4" s="5" t="n">
        <v>228</v>
      </c>
    </row>
    <row r="5" spans="1:3">
      <c r="A5" s="4" t="s">
        <v>137</v>
      </c>
      <c r="B5" s="6" t="n">
        <v>39430</v>
      </c>
      <c r="C5" s="6" t="n">
        <v>315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32</v>
      </c>
    </row>
    <row r="2" spans="1:3">
      <c r="A2" s="3" t="s">
        <v>236</v>
      </c>
    </row>
    <row r="3" spans="1:3">
      <c r="A3" s="4" t="s">
        <v>1255</v>
      </c>
      <c r="B3" s="6" t="n">
        <v>639610</v>
      </c>
      <c r="C3" s="6" t="n">
        <v>599244</v>
      </c>
    </row>
    <row r="4" spans="1:3">
      <c r="A4" s="4" t="s">
        <v>1256</v>
      </c>
      <c r="B4" s="6" t="n">
        <v>487983</v>
      </c>
      <c r="C4" s="6" t="n">
        <v>4751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7</v>
      </c>
      <c r="B1" s="2" t="s">
        <v>2</v>
      </c>
      <c r="C1" s="2" t="s">
        <v>32</v>
      </c>
      <c r="D1" s="2" t="s">
        <v>33</v>
      </c>
    </row>
    <row r="2" spans="1:4">
      <c r="A2" s="3" t="s">
        <v>236</v>
      </c>
    </row>
    <row r="3" spans="1:4">
      <c r="A3" s="4" t="s">
        <v>84</v>
      </c>
      <c r="B3" s="6" t="n">
        <v>35356</v>
      </c>
      <c r="C3" s="6" t="n">
        <v>34231</v>
      </c>
      <c r="D3" s="6" t="n">
        <v>33979</v>
      </c>
    </row>
    <row r="4" spans="1:4">
      <c r="A4" s="4" t="s">
        <v>1258</v>
      </c>
      <c r="B4" s="5" t="n">
        <v>26877</v>
      </c>
      <c r="C4" s="5" t="n">
        <v>20549</v>
      </c>
    </row>
    <row r="5" spans="1:4">
      <c r="A5" s="4" t="s">
        <v>137</v>
      </c>
      <c r="B5" s="6" t="n">
        <v>62233</v>
      </c>
      <c r="C5" s="6" t="n">
        <v>547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2</v>
      </c>
      <c r="C2" s="2" t="s">
        <v>32</v>
      </c>
    </row>
    <row r="3" spans="1:3">
      <c r="A3" s="4" t="s">
        <v>1260</v>
      </c>
    </row>
    <row r="4" spans="1:3">
      <c r="A4" s="3" t="s">
        <v>1261</v>
      </c>
    </row>
    <row r="5" spans="1:3">
      <c r="A5" s="4" t="s">
        <v>1262</v>
      </c>
      <c r="B5" s="4" t="s">
        <v>1263</v>
      </c>
      <c r="C5" s="4" t="s">
        <v>1264</v>
      </c>
    </row>
    <row r="6" spans="1:3">
      <c r="A6" s="4" t="s">
        <v>1265</v>
      </c>
    </row>
    <row r="7" spans="1:3">
      <c r="A7" s="3" t="s">
        <v>1261</v>
      </c>
    </row>
    <row r="8" spans="1:3">
      <c r="A8" s="4" t="s">
        <v>1262</v>
      </c>
      <c r="B8" s="4" t="s">
        <v>1266</v>
      </c>
      <c r="C8" s="4" t="s">
        <v>12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2</v>
      </c>
    </row>
    <row r="2" spans="1:3">
      <c r="A2" s="3" t="s">
        <v>236</v>
      </c>
    </row>
    <row r="3" spans="1:3">
      <c r="A3" s="4" t="s">
        <v>1269</v>
      </c>
      <c r="B3" s="6" t="n">
        <v>26225</v>
      </c>
      <c r="C3" s="6" t="n">
        <v>321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0</v>
      </c>
      <c r="B1" s="2" t="s">
        <v>2</v>
      </c>
      <c r="C1" s="2" t="s">
        <v>32</v>
      </c>
      <c r="D1" s="2" t="s">
        <v>33</v>
      </c>
      <c r="E1" s="2" t="s">
        <v>1271</v>
      </c>
    </row>
    <row r="2" spans="1:5">
      <c r="A2" s="3" t="s">
        <v>1272</v>
      </c>
    </row>
    <row r="3" spans="1:5">
      <c r="A3" s="4" t="s">
        <v>1273</v>
      </c>
      <c r="B3" s="6" t="n">
        <v>100053</v>
      </c>
      <c r="C3" s="6" t="n">
        <v>93177</v>
      </c>
    </row>
    <row r="4" spans="1:5">
      <c r="A4" s="4" t="s">
        <v>1274</v>
      </c>
      <c r="B4" s="5" t="n">
        <v>-238</v>
      </c>
      <c r="C4" s="5" t="n">
        <v>-224</v>
      </c>
      <c r="D4" s="6" t="n">
        <v>-274</v>
      </c>
      <c r="E4" s="6" t="n">
        <v>-225</v>
      </c>
    </row>
    <row r="5" spans="1:5">
      <c r="A5" s="4" t="s">
        <v>1275</v>
      </c>
      <c r="B5" s="5" t="n">
        <v>99815</v>
      </c>
      <c r="C5" s="5" t="n">
        <v>92953</v>
      </c>
    </row>
    <row r="6" spans="1:5">
      <c r="A6" s="3" t="s">
        <v>1276</v>
      </c>
    </row>
    <row r="7" spans="1:5">
      <c r="A7" s="4" t="s">
        <v>1277</v>
      </c>
      <c r="B7" s="5" t="n">
        <v>15764</v>
      </c>
      <c r="C7" s="5" t="n">
        <v>11173</v>
      </c>
    </row>
    <row r="8" spans="1:5">
      <c r="A8" s="4" t="s">
        <v>1274</v>
      </c>
      <c r="B8" s="5" t="n">
        <v>0</v>
      </c>
      <c r="C8" s="5" t="n">
        <v>0</v>
      </c>
    </row>
    <row r="9" spans="1:5">
      <c r="A9" s="4" t="s">
        <v>1278</v>
      </c>
      <c r="B9" s="5" t="n">
        <v>15764</v>
      </c>
      <c r="C9" s="5" t="n">
        <v>11173</v>
      </c>
    </row>
    <row r="10" spans="1:5">
      <c r="A10" s="3" t="s">
        <v>1279</v>
      </c>
    </row>
    <row r="11" spans="1:5">
      <c r="A11" s="4" t="s">
        <v>1280</v>
      </c>
      <c r="B11" s="5" t="n">
        <v>115817</v>
      </c>
      <c r="C11" s="5" t="n">
        <v>104350</v>
      </c>
    </row>
    <row r="12" spans="1:5">
      <c r="A12" s="4" t="s">
        <v>1274</v>
      </c>
      <c r="B12" s="5" t="n">
        <v>-238</v>
      </c>
      <c r="C12" s="5" t="n">
        <v>-224</v>
      </c>
    </row>
    <row r="13" spans="1:5">
      <c r="A13" s="4" t="s">
        <v>1281</v>
      </c>
      <c r="B13" s="5" t="n">
        <v>115579</v>
      </c>
      <c r="C13" s="5" t="n">
        <v>104126</v>
      </c>
    </row>
    <row r="14" spans="1:5">
      <c r="A14" s="4" t="s">
        <v>1282</v>
      </c>
      <c r="B14" s="5" t="n">
        <v>15632</v>
      </c>
      <c r="C14" s="5" t="n">
        <v>13339</v>
      </c>
    </row>
    <row r="15" spans="1:5">
      <c r="A15" s="4" t="s">
        <v>1283</v>
      </c>
      <c r="B15" s="5" t="n">
        <v>99947</v>
      </c>
      <c r="C15" s="5" t="n">
        <v>90787</v>
      </c>
    </row>
    <row r="16" spans="1:5">
      <c r="A16" s="4" t="s">
        <v>1284</v>
      </c>
      <c r="B16" s="5" t="n">
        <v>17568</v>
      </c>
      <c r="C16" s="5" t="n">
        <v>9977</v>
      </c>
    </row>
    <row r="17" spans="1:5">
      <c r="A17" s="4" t="s">
        <v>1285</v>
      </c>
    </row>
    <row r="18" spans="1:5">
      <c r="A18" s="3" t="s">
        <v>1272</v>
      </c>
    </row>
    <row r="19" spans="1:5">
      <c r="A19" s="4" t="s">
        <v>1273</v>
      </c>
      <c r="B19" s="5" t="n">
        <v>98845</v>
      </c>
      <c r="C19" s="5" t="n">
        <v>92010</v>
      </c>
    </row>
    <row r="20" spans="1:5">
      <c r="A20" s="4" t="s">
        <v>1286</v>
      </c>
    </row>
    <row r="21" spans="1:5">
      <c r="A21" s="3" t="s">
        <v>1272</v>
      </c>
    </row>
    <row r="22" spans="1:5">
      <c r="A22" s="4" t="s">
        <v>1273</v>
      </c>
      <c r="B22" s="5" t="n">
        <v>809</v>
      </c>
      <c r="C22" s="5" t="n">
        <v>394</v>
      </c>
    </row>
    <row r="23" spans="1:5">
      <c r="A23" s="4" t="s">
        <v>1287</v>
      </c>
    </row>
    <row r="24" spans="1:5">
      <c r="A24" s="3" t="s">
        <v>1272</v>
      </c>
    </row>
    <row r="25" spans="1:5">
      <c r="A25" s="4" t="s">
        <v>1273</v>
      </c>
      <c r="B25" s="5" t="n">
        <v>399</v>
      </c>
      <c r="C25" s="5" t="n">
        <v>766</v>
      </c>
    </row>
    <row r="26" spans="1:5">
      <c r="A26" s="4" t="s">
        <v>1288</v>
      </c>
    </row>
    <row r="27" spans="1:5">
      <c r="A27" s="3" t="s">
        <v>1272</v>
      </c>
    </row>
    <row r="28" spans="1:5">
      <c r="A28" s="4" t="s">
        <v>1273</v>
      </c>
      <c r="B28" s="5" t="n">
        <v>0</v>
      </c>
      <c r="C28" s="5" t="n">
        <v>7</v>
      </c>
    </row>
    <row r="29" spans="1:5">
      <c r="A29" s="4" t="s">
        <v>1289</v>
      </c>
    </row>
    <row r="30" spans="1:5">
      <c r="A30" s="3" t="s">
        <v>1272</v>
      </c>
    </row>
    <row r="31" spans="1:5">
      <c r="A31" s="4" t="s">
        <v>1273</v>
      </c>
      <c r="B31" s="5" t="n">
        <v>0</v>
      </c>
      <c r="C31" s="5" t="n">
        <v>0</v>
      </c>
    </row>
    <row r="32" spans="1:5">
      <c r="A32" s="4" t="s">
        <v>1290</v>
      </c>
    </row>
    <row r="33" spans="1:5">
      <c r="A33" s="3" t="s">
        <v>1272</v>
      </c>
    </row>
    <row r="34" spans="1:5">
      <c r="A34" s="4" t="s">
        <v>1273</v>
      </c>
      <c r="B34" s="5" t="n">
        <v>36909</v>
      </c>
      <c r="C34" s="5" t="n">
        <v>29754</v>
      </c>
    </row>
    <row r="35" spans="1:5">
      <c r="A35" s="4" t="s">
        <v>1274</v>
      </c>
      <c r="B35" s="5" t="n">
        <v>-144</v>
      </c>
      <c r="C35" s="5" t="n">
        <v>-126</v>
      </c>
      <c r="D35" s="5" t="n">
        <v>-195</v>
      </c>
      <c r="E35" s="5" t="n">
        <v>-166</v>
      </c>
    </row>
    <row r="36" spans="1:5">
      <c r="A36" s="3" t="s">
        <v>1276</v>
      </c>
    </row>
    <row r="37" spans="1:5">
      <c r="A37" s="4" t="s">
        <v>1277</v>
      </c>
      <c r="B37" s="5" t="n">
        <v>13886</v>
      </c>
      <c r="C37" s="5" t="n">
        <v>9456</v>
      </c>
    </row>
    <row r="38" spans="1:5">
      <c r="A38" s="3" t="s">
        <v>1279</v>
      </c>
    </row>
    <row r="39" spans="1:5">
      <c r="A39" s="4" t="s">
        <v>1280</v>
      </c>
      <c r="B39" s="5" t="n">
        <v>50795</v>
      </c>
      <c r="C39" s="5" t="n">
        <v>39210</v>
      </c>
    </row>
    <row r="40" spans="1:5">
      <c r="A40" s="4" t="s">
        <v>1291</v>
      </c>
    </row>
    <row r="41" spans="1:5">
      <c r="A41" s="3" t="s">
        <v>1272</v>
      </c>
    </row>
    <row r="42" spans="1:5">
      <c r="A42" s="4" t="s">
        <v>1273</v>
      </c>
      <c r="B42" s="5" t="n">
        <v>36217</v>
      </c>
      <c r="C42" s="5" t="n">
        <v>29166</v>
      </c>
    </row>
    <row r="43" spans="1:5">
      <c r="A43" s="4" t="s">
        <v>1292</v>
      </c>
    </row>
    <row r="44" spans="1:5">
      <c r="A44" s="3" t="s">
        <v>1272</v>
      </c>
    </row>
    <row r="45" spans="1:5">
      <c r="A45" s="4" t="s">
        <v>1273</v>
      </c>
      <c r="B45" s="5" t="n">
        <v>492</v>
      </c>
      <c r="C45" s="5" t="n">
        <v>188</v>
      </c>
    </row>
    <row r="46" spans="1:5">
      <c r="A46" s="4" t="s">
        <v>1293</v>
      </c>
    </row>
    <row r="47" spans="1:5">
      <c r="A47" s="3" t="s">
        <v>1272</v>
      </c>
    </row>
    <row r="48" spans="1:5">
      <c r="A48" s="4" t="s">
        <v>1273</v>
      </c>
      <c r="B48" s="5" t="n">
        <v>200</v>
      </c>
      <c r="C48" s="5" t="n">
        <v>393</v>
      </c>
    </row>
    <row r="49" spans="1:5">
      <c r="A49" s="4" t="s">
        <v>1294</v>
      </c>
    </row>
    <row r="50" spans="1:5">
      <c r="A50" s="3" t="s">
        <v>1272</v>
      </c>
    </row>
    <row r="51" spans="1:5">
      <c r="A51" s="4" t="s">
        <v>1273</v>
      </c>
      <c r="B51" s="5" t="n">
        <v>0</v>
      </c>
      <c r="C51" s="5" t="n">
        <v>7</v>
      </c>
    </row>
    <row r="52" spans="1:5">
      <c r="A52" s="4" t="s">
        <v>1295</v>
      </c>
    </row>
    <row r="53" spans="1:5">
      <c r="A53" s="3" t="s">
        <v>1272</v>
      </c>
    </row>
    <row r="54" spans="1:5">
      <c r="A54" s="4" t="s">
        <v>1273</v>
      </c>
      <c r="B54" s="5" t="n">
        <v>0</v>
      </c>
      <c r="C54" s="5" t="n">
        <v>0</v>
      </c>
    </row>
    <row r="55" spans="1:5">
      <c r="A55" s="4" t="s">
        <v>1296</v>
      </c>
    </row>
    <row r="56" spans="1:5">
      <c r="A56" s="3" t="s">
        <v>1272</v>
      </c>
    </row>
    <row r="57" spans="1:5">
      <c r="A57" s="4" t="s">
        <v>1273</v>
      </c>
      <c r="B57" s="5" t="n">
        <v>27868</v>
      </c>
      <c r="C57" s="5" t="n">
        <v>26808</v>
      </c>
    </row>
    <row r="58" spans="1:5">
      <c r="A58" s="4" t="s">
        <v>1274</v>
      </c>
      <c r="B58" s="5" t="n">
        <v>-7</v>
      </c>
      <c r="C58" s="5" t="n">
        <v>-4</v>
      </c>
      <c r="D58" s="5" t="n">
        <v>-4</v>
      </c>
      <c r="E58" s="5" t="n">
        <v>-5</v>
      </c>
    </row>
    <row r="59" spans="1:5">
      <c r="A59" s="3" t="s">
        <v>1276</v>
      </c>
    </row>
    <row r="60" spans="1:5">
      <c r="A60" s="4" t="s">
        <v>1277</v>
      </c>
      <c r="B60" s="5" t="n">
        <v>0</v>
      </c>
      <c r="C60" s="5" t="n">
        <v>0</v>
      </c>
    </row>
    <row r="61" spans="1:5">
      <c r="A61" s="3" t="s">
        <v>1279</v>
      </c>
    </row>
    <row r="62" spans="1:5">
      <c r="A62" s="4" t="s">
        <v>1280</v>
      </c>
      <c r="B62" s="5" t="n">
        <v>27868</v>
      </c>
      <c r="C62" s="5" t="n">
        <v>26808</v>
      </c>
    </row>
    <row r="63" spans="1:5">
      <c r="A63" s="4" t="s">
        <v>1297</v>
      </c>
    </row>
    <row r="64" spans="1:5">
      <c r="A64" s="3" t="s">
        <v>1272</v>
      </c>
    </row>
    <row r="65" spans="1:5">
      <c r="A65" s="4" t="s">
        <v>1273</v>
      </c>
      <c r="B65" s="5" t="n">
        <v>27863</v>
      </c>
      <c r="C65" s="5" t="n">
        <v>26802</v>
      </c>
    </row>
    <row r="66" spans="1:5">
      <c r="A66" s="4" t="s">
        <v>1298</v>
      </c>
    </row>
    <row r="67" spans="1:5">
      <c r="A67" s="3" t="s">
        <v>1272</v>
      </c>
    </row>
    <row r="68" spans="1:5">
      <c r="A68" s="4" t="s">
        <v>1273</v>
      </c>
      <c r="B68" s="5" t="n">
        <v>5</v>
      </c>
      <c r="C68" s="5" t="n">
        <v>6</v>
      </c>
    </row>
    <row r="69" spans="1:5">
      <c r="A69" s="4" t="s">
        <v>1299</v>
      </c>
    </row>
    <row r="70" spans="1:5">
      <c r="A70" s="3" t="s">
        <v>1272</v>
      </c>
    </row>
    <row r="71" spans="1:5">
      <c r="A71" s="4" t="s">
        <v>1273</v>
      </c>
      <c r="B71" s="5" t="n">
        <v>0</v>
      </c>
      <c r="C71" s="5" t="n">
        <v>0</v>
      </c>
    </row>
    <row r="72" spans="1:5">
      <c r="A72" s="4" t="s">
        <v>1300</v>
      </c>
    </row>
    <row r="73" spans="1:5">
      <c r="A73" s="3" t="s">
        <v>1272</v>
      </c>
    </row>
    <row r="74" spans="1:5">
      <c r="A74" s="4" t="s">
        <v>1273</v>
      </c>
      <c r="B74" s="5" t="n">
        <v>0</v>
      </c>
      <c r="C74" s="5" t="n">
        <v>0</v>
      </c>
    </row>
    <row r="75" spans="1:5">
      <c r="A75" s="4" t="s">
        <v>1301</v>
      </c>
    </row>
    <row r="76" spans="1:5">
      <c r="A76" s="3" t="s">
        <v>1272</v>
      </c>
    </row>
    <row r="77" spans="1:5">
      <c r="A77" s="4" t="s">
        <v>1273</v>
      </c>
      <c r="B77" s="5" t="n">
        <v>0</v>
      </c>
      <c r="C77" s="5" t="n">
        <v>0</v>
      </c>
    </row>
    <row r="78" spans="1:5">
      <c r="A78" s="4" t="s">
        <v>1302</v>
      </c>
    </row>
    <row r="79" spans="1:5">
      <c r="A79" s="3" t="s">
        <v>1272</v>
      </c>
    </row>
    <row r="80" spans="1:5">
      <c r="A80" s="4" t="s">
        <v>1273</v>
      </c>
      <c r="B80" s="5" t="n">
        <v>27466</v>
      </c>
      <c r="C80" s="5" t="n">
        <v>26635</v>
      </c>
    </row>
    <row r="81" spans="1:5">
      <c r="A81" s="4" t="s">
        <v>1274</v>
      </c>
      <c r="B81" s="5" t="n">
        <v>-20</v>
      </c>
      <c r="C81" s="5" t="n">
        <v>-24</v>
      </c>
      <c r="D81" s="5" t="n">
        <v>-20</v>
      </c>
      <c r="E81" s="5" t="n">
        <v>-17</v>
      </c>
    </row>
    <row r="82" spans="1:5">
      <c r="A82" s="3" t="s">
        <v>1276</v>
      </c>
    </row>
    <row r="83" spans="1:5">
      <c r="A83" s="4" t="s">
        <v>1277</v>
      </c>
      <c r="B83" s="5" t="n">
        <v>22</v>
      </c>
      <c r="C83" s="5" t="n">
        <v>35</v>
      </c>
    </row>
    <row r="84" spans="1:5">
      <c r="A84" s="3" t="s">
        <v>1279</v>
      </c>
    </row>
    <row r="85" spans="1:5">
      <c r="A85" s="4" t="s">
        <v>1280</v>
      </c>
      <c r="B85" s="5" t="n">
        <v>27488</v>
      </c>
      <c r="C85" s="5" t="n">
        <v>26670</v>
      </c>
    </row>
    <row r="86" spans="1:5">
      <c r="A86" s="4" t="s">
        <v>1303</v>
      </c>
    </row>
    <row r="87" spans="1:5">
      <c r="A87" s="3" t="s">
        <v>1272</v>
      </c>
    </row>
    <row r="88" spans="1:5">
      <c r="A88" s="4" t="s">
        <v>1273</v>
      </c>
      <c r="B88" s="5" t="n">
        <v>27387</v>
      </c>
      <c r="C88" s="5" t="n">
        <v>26562</v>
      </c>
    </row>
    <row r="89" spans="1:5">
      <c r="A89" s="4" t="s">
        <v>1304</v>
      </c>
    </row>
    <row r="90" spans="1:5">
      <c r="A90" s="3" t="s">
        <v>1272</v>
      </c>
    </row>
    <row r="91" spans="1:5">
      <c r="A91" s="4" t="s">
        <v>1273</v>
      </c>
      <c r="B91" s="5" t="n">
        <v>0</v>
      </c>
      <c r="C91" s="5" t="n">
        <v>0</v>
      </c>
    </row>
    <row r="92" spans="1:5">
      <c r="A92" s="4" t="s">
        <v>1305</v>
      </c>
    </row>
    <row r="93" spans="1:5">
      <c r="A93" s="3" t="s">
        <v>1272</v>
      </c>
    </row>
    <row r="94" spans="1:5">
      <c r="A94" s="4" t="s">
        <v>1273</v>
      </c>
      <c r="B94" s="5" t="n">
        <v>79</v>
      </c>
      <c r="C94" s="5" t="n">
        <v>73</v>
      </c>
    </row>
    <row r="95" spans="1:5">
      <c r="A95" s="4" t="s">
        <v>1306</v>
      </c>
    </row>
    <row r="96" spans="1:5">
      <c r="A96" s="3" t="s">
        <v>1272</v>
      </c>
    </row>
    <row r="97" spans="1:5">
      <c r="A97" s="4" t="s">
        <v>1273</v>
      </c>
      <c r="B97" s="5" t="n">
        <v>0</v>
      </c>
      <c r="C97" s="5" t="n">
        <v>0</v>
      </c>
    </row>
    <row r="98" spans="1:5">
      <c r="A98" s="4" t="s">
        <v>1307</v>
      </c>
    </row>
    <row r="99" spans="1:5">
      <c r="A99" s="3" t="s">
        <v>1272</v>
      </c>
    </row>
    <row r="100" spans="1:5">
      <c r="A100" s="4" t="s">
        <v>1273</v>
      </c>
      <c r="B100" s="5" t="n">
        <v>0</v>
      </c>
      <c r="C100" s="5" t="n">
        <v>0</v>
      </c>
    </row>
    <row r="101" spans="1:5">
      <c r="A101" s="4" t="s">
        <v>1308</v>
      </c>
    </row>
    <row r="102" spans="1:5">
      <c r="A102" s="3" t="s">
        <v>1272</v>
      </c>
    </row>
    <row r="103" spans="1:5">
      <c r="A103" s="4" t="s">
        <v>1273</v>
      </c>
      <c r="B103" s="5" t="n">
        <v>7810</v>
      </c>
      <c r="C103" s="5" t="n">
        <v>9980</v>
      </c>
    </row>
    <row r="104" spans="1:5">
      <c r="A104" s="4" t="s">
        <v>1274</v>
      </c>
      <c r="B104" s="5" t="n">
        <v>-67</v>
      </c>
      <c r="C104" s="5" t="n">
        <v>-70</v>
      </c>
      <c r="D104" s="6" t="n">
        <v>-55</v>
      </c>
      <c r="E104" s="6" t="n">
        <v>-37</v>
      </c>
    </row>
    <row r="105" spans="1:5">
      <c r="A105" s="3" t="s">
        <v>1276</v>
      </c>
    </row>
    <row r="106" spans="1:5">
      <c r="A106" s="4" t="s">
        <v>1277</v>
      </c>
      <c r="B106" s="5" t="n">
        <v>1856</v>
      </c>
      <c r="C106" s="5" t="n">
        <v>1682</v>
      </c>
    </row>
    <row r="107" spans="1:5">
      <c r="A107" s="3" t="s">
        <v>1279</v>
      </c>
    </row>
    <row r="108" spans="1:5">
      <c r="A108" s="4" t="s">
        <v>1280</v>
      </c>
      <c r="B108" s="5" t="n">
        <v>9666</v>
      </c>
      <c r="C108" s="5" t="n">
        <v>11662</v>
      </c>
    </row>
    <row r="109" spans="1:5">
      <c r="A109" s="4" t="s">
        <v>1309</v>
      </c>
    </row>
    <row r="110" spans="1:5">
      <c r="A110" s="3" t="s">
        <v>1272</v>
      </c>
    </row>
    <row r="111" spans="1:5">
      <c r="A111" s="4" t="s">
        <v>1273</v>
      </c>
      <c r="B111" s="5" t="n">
        <v>7378</v>
      </c>
      <c r="C111" s="5" t="n">
        <v>9480</v>
      </c>
    </row>
    <row r="112" spans="1:5">
      <c r="A112" s="4" t="s">
        <v>1310</v>
      </c>
    </row>
    <row r="113" spans="1:5">
      <c r="A113" s="3" t="s">
        <v>1272</v>
      </c>
    </row>
    <row r="114" spans="1:5">
      <c r="A114" s="4" t="s">
        <v>1273</v>
      </c>
      <c r="B114" s="5" t="n">
        <v>312</v>
      </c>
      <c r="C114" s="5" t="n">
        <v>200</v>
      </c>
    </row>
    <row r="115" spans="1:5">
      <c r="A115" s="4" t="s">
        <v>1311</v>
      </c>
    </row>
    <row r="116" spans="1:5">
      <c r="A116" s="3" t="s">
        <v>1272</v>
      </c>
    </row>
    <row r="117" spans="1:5">
      <c r="A117" s="4" t="s">
        <v>1273</v>
      </c>
      <c r="B117" s="5" t="n">
        <v>120</v>
      </c>
      <c r="C117" s="5" t="n">
        <v>300</v>
      </c>
    </row>
    <row r="118" spans="1:5">
      <c r="A118" s="4" t="s">
        <v>1312</v>
      </c>
    </row>
    <row r="119" spans="1:5">
      <c r="A119" s="3" t="s">
        <v>1272</v>
      </c>
    </row>
    <row r="120" spans="1:5">
      <c r="A120" s="4" t="s">
        <v>1273</v>
      </c>
      <c r="B120" s="5" t="n">
        <v>0</v>
      </c>
      <c r="C120" s="5" t="n">
        <v>0</v>
      </c>
    </row>
    <row r="121" spans="1:5">
      <c r="A121" s="4" t="s">
        <v>1313</v>
      </c>
    </row>
    <row r="122" spans="1:5">
      <c r="A122" s="3" t="s">
        <v>1272</v>
      </c>
    </row>
    <row r="123" spans="1:5">
      <c r="A123" s="4" t="s">
        <v>1273</v>
      </c>
      <c r="B123" s="6" t="n">
        <v>0</v>
      </c>
      <c r="C123"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32</v>
      </c>
    </row>
    <row r="2" spans="1:3">
      <c r="A2" s="3" t="s">
        <v>1315</v>
      </c>
    </row>
    <row r="3" spans="1:3">
      <c r="A3" s="4" t="s">
        <v>1316</v>
      </c>
      <c r="B3" s="6" t="n">
        <v>24</v>
      </c>
      <c r="C3" s="6" t="n">
        <v>16</v>
      </c>
    </row>
    <row r="4" spans="1:3">
      <c r="A4" s="4" t="s">
        <v>1317</v>
      </c>
      <c r="B4" s="5" t="n">
        <v>101</v>
      </c>
      <c r="C4" s="5" t="n">
        <v>163</v>
      </c>
    </row>
    <row r="5" spans="1:3">
      <c r="A5" s="4" t="s">
        <v>1318</v>
      </c>
      <c r="B5" s="5" t="n">
        <v>125</v>
      </c>
      <c r="C5" s="5" t="n">
        <v>179</v>
      </c>
    </row>
    <row r="6" spans="1:3">
      <c r="A6" s="4" t="s">
        <v>1319</v>
      </c>
      <c r="B6" s="5" t="n">
        <v>133</v>
      </c>
      <c r="C6" s="5" t="n">
        <v>192</v>
      </c>
    </row>
    <row r="7" spans="1:3">
      <c r="A7" s="4" t="s">
        <v>1320</v>
      </c>
      <c r="B7" s="5" t="n">
        <v>19</v>
      </c>
    </row>
    <row r="8" spans="1:3">
      <c r="A8" s="4" t="s">
        <v>1321</v>
      </c>
      <c r="B8" s="5" t="n">
        <v>34</v>
      </c>
      <c r="C8" s="5" t="n">
        <v>199</v>
      </c>
    </row>
    <row r="9" spans="1:3">
      <c r="A9" s="4" t="s">
        <v>1322</v>
      </c>
      <c r="B9" s="5" t="n">
        <v>53</v>
      </c>
    </row>
    <row r="10" spans="1:3">
      <c r="A10" s="4" t="s">
        <v>1323</v>
      </c>
      <c r="B10" s="5" t="n">
        <v>125</v>
      </c>
      <c r="C10" s="5" t="n">
        <v>179</v>
      </c>
    </row>
    <row r="11" spans="1:3">
      <c r="A11" s="4" t="s">
        <v>1274</v>
      </c>
      <c r="B11" s="5" t="n">
        <v>238</v>
      </c>
      <c r="C11" s="5" t="n">
        <v>224</v>
      </c>
    </row>
    <row r="12" spans="1:3">
      <c r="A12" s="4" t="s">
        <v>1324</v>
      </c>
    </row>
    <row r="13" spans="1:3">
      <c r="A13" s="3" t="s">
        <v>1315</v>
      </c>
    </row>
    <row r="14" spans="1:3">
      <c r="A14" s="4" t="s">
        <v>1318</v>
      </c>
      <c r="B14" s="5" t="n">
        <v>125</v>
      </c>
      <c r="C14" s="5" t="n">
        <v>160</v>
      </c>
    </row>
    <row r="15" spans="1:3">
      <c r="A15" s="4" t="s">
        <v>1323</v>
      </c>
      <c r="B15" s="5" t="n">
        <v>125</v>
      </c>
      <c r="C15" s="5" t="n">
        <v>160</v>
      </c>
    </row>
    <row r="16" spans="1:3">
      <c r="A16" s="4" t="s">
        <v>1274</v>
      </c>
      <c r="B16" s="5" t="n">
        <v>193</v>
      </c>
      <c r="C16" s="5" t="n">
        <v>194</v>
      </c>
    </row>
    <row r="17" spans="1:3">
      <c r="A17" s="4" t="s">
        <v>1325</v>
      </c>
    </row>
    <row r="18" spans="1:3">
      <c r="A18" s="3" t="s">
        <v>1315</v>
      </c>
    </row>
    <row r="19" spans="1:3">
      <c r="A19" s="4" t="s">
        <v>1318</v>
      </c>
      <c r="B19" s="5" t="n">
        <v>0</v>
      </c>
      <c r="C19" s="5" t="n">
        <v>9</v>
      </c>
    </row>
    <row r="20" spans="1:3">
      <c r="A20" s="4" t="s">
        <v>1323</v>
      </c>
      <c r="B20" s="5" t="n">
        <v>0</v>
      </c>
      <c r="C20" s="5" t="n">
        <v>9</v>
      </c>
    </row>
    <row r="21" spans="1:3">
      <c r="A21" s="4" t="s">
        <v>1274</v>
      </c>
      <c r="B21" s="5" t="n">
        <v>42</v>
      </c>
      <c r="C21" s="5" t="n">
        <v>27</v>
      </c>
    </row>
    <row r="22" spans="1:3">
      <c r="A22" s="4" t="s">
        <v>1326</v>
      </c>
    </row>
    <row r="23" spans="1:3">
      <c r="A23" s="3" t="s">
        <v>1315</v>
      </c>
    </row>
    <row r="24" spans="1:3">
      <c r="A24" s="4" t="s">
        <v>1318</v>
      </c>
      <c r="B24" s="5" t="n">
        <v>0</v>
      </c>
      <c r="C24" s="5" t="n">
        <v>10</v>
      </c>
    </row>
    <row r="25" spans="1:3">
      <c r="A25" s="4" t="s">
        <v>1323</v>
      </c>
      <c r="B25" s="5" t="n">
        <v>0</v>
      </c>
      <c r="C25" s="5" t="n">
        <v>10</v>
      </c>
    </row>
    <row r="26" spans="1:3">
      <c r="A26" s="4" t="s">
        <v>1274</v>
      </c>
      <c r="B26" s="5" t="n">
        <v>3</v>
      </c>
      <c r="C26" s="5" t="n">
        <v>3</v>
      </c>
    </row>
    <row r="27" spans="1:3">
      <c r="A27" s="4" t="s">
        <v>1290</v>
      </c>
    </row>
    <row r="28" spans="1:3">
      <c r="A28" s="3" t="s">
        <v>1315</v>
      </c>
    </row>
    <row r="29" spans="1:3">
      <c r="A29" s="4" t="s">
        <v>1316</v>
      </c>
      <c r="B29" s="5" t="n">
        <v>24</v>
      </c>
      <c r="C29" s="5" t="n">
        <v>16</v>
      </c>
    </row>
    <row r="30" spans="1:3">
      <c r="A30" s="4" t="s">
        <v>1317</v>
      </c>
      <c r="B30" s="5" t="n">
        <v>32</v>
      </c>
      <c r="C30" s="5" t="n">
        <v>118</v>
      </c>
    </row>
    <row r="31" spans="1:3">
      <c r="A31" s="4" t="s">
        <v>1318</v>
      </c>
      <c r="B31" s="5" t="n">
        <v>56</v>
      </c>
      <c r="C31" s="5" t="n">
        <v>134</v>
      </c>
    </row>
    <row r="32" spans="1:3">
      <c r="A32" s="4" t="s">
        <v>1319</v>
      </c>
      <c r="B32" s="5" t="n">
        <v>63</v>
      </c>
      <c r="C32" s="5" t="n">
        <v>146</v>
      </c>
    </row>
    <row r="33" spans="1:3">
      <c r="A33" s="4" t="s">
        <v>1320</v>
      </c>
      <c r="B33" s="5" t="n">
        <v>19</v>
      </c>
    </row>
    <row r="34" spans="1:3">
      <c r="A34" s="4" t="s">
        <v>1321</v>
      </c>
      <c r="B34" s="5" t="n">
        <v>34</v>
      </c>
      <c r="C34" s="5" t="n">
        <v>199</v>
      </c>
    </row>
    <row r="35" spans="1:3">
      <c r="A35" s="4" t="s">
        <v>1322</v>
      </c>
      <c r="B35" s="5" t="n">
        <v>53</v>
      </c>
    </row>
    <row r="36" spans="1:3">
      <c r="A36" s="4" t="s">
        <v>1323</v>
      </c>
      <c r="B36" s="5" t="n">
        <v>56</v>
      </c>
      <c r="C36" s="5" t="n">
        <v>134</v>
      </c>
    </row>
    <row r="37" spans="1:3">
      <c r="A37" s="4" t="s">
        <v>1302</v>
      </c>
    </row>
    <row r="38" spans="1:3">
      <c r="A38" s="3" t="s">
        <v>1315</v>
      </c>
    </row>
    <row r="39" spans="1:3">
      <c r="A39" s="4" t="s">
        <v>1316</v>
      </c>
      <c r="B39" s="5" t="n">
        <v>0</v>
      </c>
      <c r="C39" s="5" t="n">
        <v>0</v>
      </c>
    </row>
    <row r="40" spans="1:3">
      <c r="A40" s="4" t="s">
        <v>1317</v>
      </c>
      <c r="B40" s="5" t="n">
        <v>69</v>
      </c>
      <c r="C40" s="5" t="n">
        <v>45</v>
      </c>
    </row>
    <row r="41" spans="1:3">
      <c r="A41" s="4" t="s">
        <v>1318</v>
      </c>
      <c r="B41" s="5" t="n">
        <v>69</v>
      </c>
      <c r="C41" s="5" t="n">
        <v>45</v>
      </c>
    </row>
    <row r="42" spans="1:3">
      <c r="A42" s="4" t="s">
        <v>1319</v>
      </c>
      <c r="B42" s="5" t="n">
        <v>70</v>
      </c>
      <c r="C42" s="5" t="n">
        <v>46</v>
      </c>
    </row>
    <row r="43" spans="1:3">
      <c r="A43" s="4" t="s">
        <v>1320</v>
      </c>
      <c r="B43" s="5" t="n">
        <v>0</v>
      </c>
    </row>
    <row r="44" spans="1:3">
      <c r="A44" s="4" t="s">
        <v>1321</v>
      </c>
      <c r="B44" s="5" t="n">
        <v>0</v>
      </c>
      <c r="C44" s="5" t="n">
        <v>0</v>
      </c>
    </row>
    <row r="45" spans="1:3">
      <c r="A45" s="4" t="s">
        <v>1322</v>
      </c>
      <c r="B45" s="5" t="n">
        <v>0</v>
      </c>
    </row>
    <row r="46" spans="1:3">
      <c r="A46" s="4" t="s">
        <v>1323</v>
      </c>
      <c r="B46" s="6" t="n">
        <v>69</v>
      </c>
      <c r="C46" s="6" t="n">
        <v>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2</v>
      </c>
    </row>
    <row r="2" spans="1:3">
      <c r="A2" s="3" t="s">
        <v>383</v>
      </c>
    </row>
    <row r="3" spans="1:3">
      <c r="A3" s="4" t="s">
        <v>298</v>
      </c>
      <c r="B3" s="6" t="n">
        <v>38</v>
      </c>
      <c r="C3" s="6" t="n">
        <v>51</v>
      </c>
    </row>
    <row r="4" spans="1:3">
      <c r="A4" s="4" t="s">
        <v>1328</v>
      </c>
      <c r="B4" s="5" t="n">
        <v>45</v>
      </c>
      <c r="C4" s="5" t="n">
        <v>28</v>
      </c>
    </row>
    <row r="5" spans="1:3">
      <c r="A5" s="4" t="s">
        <v>1329</v>
      </c>
      <c r="B5" s="6" t="n">
        <v>4</v>
      </c>
      <c r="C5" s="6" t="n">
        <v>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2</v>
      </c>
      <c r="D2" s="2" t="s">
        <v>33</v>
      </c>
    </row>
    <row r="3" spans="1:4">
      <c r="A3" s="3" t="s">
        <v>1331</v>
      </c>
    </row>
    <row r="4" spans="1:4">
      <c r="A4" s="4" t="s">
        <v>657</v>
      </c>
      <c r="B4" s="6" t="n">
        <v>224</v>
      </c>
      <c r="C4" s="6" t="n">
        <v>274</v>
      </c>
      <c r="D4" s="6" t="n">
        <v>225</v>
      </c>
    </row>
    <row r="5" spans="1:4">
      <c r="A5" s="4" t="s">
        <v>1332</v>
      </c>
      <c r="B5" s="5" t="n">
        <v>-6</v>
      </c>
      <c r="C5" s="5" t="n">
        <v>-75</v>
      </c>
      <c r="D5" s="5" t="n">
        <v>-17</v>
      </c>
    </row>
    <row r="6" spans="1:4">
      <c r="A6" s="4" t="s">
        <v>1333</v>
      </c>
      <c r="B6" s="5" t="n">
        <v>54</v>
      </c>
      <c r="C6" s="5" t="n">
        <v>1</v>
      </c>
      <c r="D6" s="5" t="n">
        <v>3</v>
      </c>
    </row>
    <row r="7" spans="1:4">
      <c r="A7" s="4" t="s">
        <v>1334</v>
      </c>
      <c r="B7" s="5" t="n">
        <v>48</v>
      </c>
      <c r="C7" s="5" t="n">
        <v>-74</v>
      </c>
      <c r="D7" s="5" t="n">
        <v>-14</v>
      </c>
    </row>
    <row r="8" spans="1:4">
      <c r="A8" s="4" t="s">
        <v>1335</v>
      </c>
      <c r="B8" s="5" t="n">
        <v>-24</v>
      </c>
      <c r="C8" s="5" t="n">
        <v>22</v>
      </c>
      <c r="D8" s="5" t="n">
        <v>131</v>
      </c>
    </row>
    <row r="9" spans="1:4">
      <c r="A9" s="4" t="s">
        <v>40</v>
      </c>
      <c r="B9" s="5" t="n">
        <v>-10</v>
      </c>
      <c r="C9" s="5" t="n">
        <v>2</v>
      </c>
      <c r="D9" s="5" t="n">
        <v>-68</v>
      </c>
    </row>
    <row r="10" spans="1:4">
      <c r="A10" s="4" t="s">
        <v>662</v>
      </c>
      <c r="B10" s="5" t="n">
        <v>238</v>
      </c>
      <c r="C10" s="5" t="n">
        <v>224</v>
      </c>
      <c r="D10" s="5" t="n">
        <v>274</v>
      </c>
    </row>
    <row r="11" spans="1:4">
      <c r="A11" s="4" t="s">
        <v>1336</v>
      </c>
      <c r="B11" s="5" t="n">
        <v>233</v>
      </c>
      <c r="C11" s="5" t="n">
        <v>217</v>
      </c>
      <c r="D11" s="5" t="n">
        <v>212</v>
      </c>
    </row>
    <row r="12" spans="1:4">
      <c r="A12" s="4" t="s">
        <v>1337</v>
      </c>
      <c r="B12" s="5" t="n">
        <v>5</v>
      </c>
      <c r="C12" s="5" t="n">
        <v>7</v>
      </c>
      <c r="D12" s="5" t="n">
        <v>62</v>
      </c>
    </row>
    <row r="13" spans="1:4">
      <c r="A13" s="3" t="s">
        <v>1338</v>
      </c>
    </row>
    <row r="14" spans="1:4">
      <c r="A14" s="4" t="s">
        <v>657</v>
      </c>
      <c r="B14" s="5" t="n">
        <v>198</v>
      </c>
      <c r="C14" s="5" t="n">
        <v>190</v>
      </c>
      <c r="D14" s="5" t="n">
        <v>185</v>
      </c>
    </row>
    <row r="15" spans="1:4">
      <c r="A15" s="4" t="s">
        <v>1339</v>
      </c>
      <c r="B15" s="5" t="n">
        <v>9</v>
      </c>
      <c r="C15" s="5" t="n">
        <v>7</v>
      </c>
      <c r="D15" s="5" t="n">
        <v>13</v>
      </c>
    </row>
    <row r="16" spans="1:4">
      <c r="A16" s="4" t="s">
        <v>40</v>
      </c>
      <c r="B16" s="5" t="n">
        <v>-4</v>
      </c>
      <c r="C16" s="5" t="n">
        <v>1</v>
      </c>
      <c r="D16" s="5" t="n">
        <v>-8</v>
      </c>
    </row>
    <row r="17" spans="1:4">
      <c r="A17" s="4" t="s">
        <v>662</v>
      </c>
      <c r="B17" s="5" t="n">
        <v>203</v>
      </c>
      <c r="C17" s="5" t="n">
        <v>198</v>
      </c>
      <c r="D17" s="5" t="n">
        <v>190</v>
      </c>
    </row>
    <row r="18" spans="1:4">
      <c r="A18" s="4" t="s">
        <v>1336</v>
      </c>
      <c r="B18" s="5" t="n">
        <v>198</v>
      </c>
      <c r="C18" s="5" t="n">
        <v>196</v>
      </c>
      <c r="D18" s="5" t="n">
        <v>190</v>
      </c>
    </row>
    <row r="19" spans="1:4">
      <c r="A19" s="4" t="s">
        <v>1337</v>
      </c>
      <c r="B19" s="5" t="n">
        <v>5</v>
      </c>
      <c r="C19" s="5" t="n">
        <v>2</v>
      </c>
      <c r="D19" s="5" t="n">
        <v>0</v>
      </c>
    </row>
    <row r="20" spans="1:4">
      <c r="A20" s="4" t="s">
        <v>1290</v>
      </c>
    </row>
    <row r="21" spans="1:4">
      <c r="A21" s="3" t="s">
        <v>1331</v>
      </c>
    </row>
    <row r="22" spans="1:4">
      <c r="A22" s="4" t="s">
        <v>657</v>
      </c>
      <c r="B22" s="5" t="n">
        <v>126</v>
      </c>
      <c r="C22" s="5" t="n">
        <v>195</v>
      </c>
      <c r="D22" s="5" t="n">
        <v>166</v>
      </c>
    </row>
    <row r="23" spans="1:4">
      <c r="A23" s="4" t="s">
        <v>1332</v>
      </c>
      <c r="B23" s="5" t="n">
        <v>-5</v>
      </c>
      <c r="C23" s="5" t="n">
        <v>-75</v>
      </c>
      <c r="D23" s="5" t="n">
        <v>-16</v>
      </c>
    </row>
    <row r="24" spans="1:4">
      <c r="A24" s="4" t="s">
        <v>1333</v>
      </c>
      <c r="B24" s="5" t="n">
        <v>54</v>
      </c>
      <c r="C24" s="5" t="n">
        <v>1</v>
      </c>
      <c r="D24" s="5" t="n">
        <v>3</v>
      </c>
    </row>
    <row r="25" spans="1:4">
      <c r="A25" s="4" t="s">
        <v>1334</v>
      </c>
      <c r="B25" s="5" t="n">
        <v>49</v>
      </c>
      <c r="C25" s="5" t="n">
        <v>-74</v>
      </c>
      <c r="D25" s="5" t="n">
        <v>-13</v>
      </c>
    </row>
    <row r="26" spans="1:4">
      <c r="A26" s="4" t="s">
        <v>1335</v>
      </c>
      <c r="B26" s="5" t="n">
        <v>-29</v>
      </c>
      <c r="C26" s="5" t="n">
        <v>5</v>
      </c>
      <c r="D26" s="5" t="n">
        <v>110</v>
      </c>
    </row>
    <row r="27" spans="1:4">
      <c r="A27" s="4" t="s">
        <v>40</v>
      </c>
      <c r="B27" s="5" t="n">
        <v>-2</v>
      </c>
      <c r="C27" s="5" t="n">
        <v>0</v>
      </c>
      <c r="D27" s="5" t="n">
        <v>-68</v>
      </c>
    </row>
    <row r="28" spans="1:4">
      <c r="A28" s="4" t="s">
        <v>662</v>
      </c>
      <c r="B28" s="5" t="n">
        <v>144</v>
      </c>
      <c r="C28" s="5" t="n">
        <v>126</v>
      </c>
      <c r="D28" s="5" t="n">
        <v>195</v>
      </c>
    </row>
    <row r="29" spans="1:4">
      <c r="A29" s="4" t="s">
        <v>1336</v>
      </c>
      <c r="B29" s="5" t="n">
        <v>139</v>
      </c>
      <c r="C29" s="5" t="n">
        <v>119</v>
      </c>
      <c r="D29" s="5" t="n">
        <v>133</v>
      </c>
    </row>
    <row r="30" spans="1:4">
      <c r="A30" s="4" t="s">
        <v>1337</v>
      </c>
      <c r="B30" s="5" t="n">
        <v>5</v>
      </c>
      <c r="C30" s="5" t="n">
        <v>7</v>
      </c>
      <c r="D30" s="5" t="n">
        <v>62</v>
      </c>
    </row>
    <row r="31" spans="1:4">
      <c r="A31" s="3" t="s">
        <v>1338</v>
      </c>
    </row>
    <row r="32" spans="1:4">
      <c r="A32" s="4" t="s">
        <v>657</v>
      </c>
      <c r="B32" s="5" t="n">
        <v>194</v>
      </c>
      <c r="C32" s="5" t="n">
        <v>185</v>
      </c>
      <c r="D32" s="5" t="n">
        <v>180</v>
      </c>
    </row>
    <row r="33" spans="1:4">
      <c r="A33" s="4" t="s">
        <v>1339</v>
      </c>
      <c r="B33" s="5" t="n">
        <v>7</v>
      </c>
      <c r="C33" s="5" t="n">
        <v>8</v>
      </c>
      <c r="D33" s="5" t="n">
        <v>13</v>
      </c>
    </row>
    <row r="34" spans="1:4">
      <c r="A34" s="4" t="s">
        <v>40</v>
      </c>
      <c r="B34" s="5" t="n">
        <v>-3</v>
      </c>
      <c r="C34" s="5" t="n">
        <v>1</v>
      </c>
      <c r="D34" s="5" t="n">
        <v>-8</v>
      </c>
    </row>
    <row r="35" spans="1:4">
      <c r="A35" s="4" t="s">
        <v>662</v>
      </c>
      <c r="B35" s="5" t="n">
        <v>198</v>
      </c>
      <c r="C35" s="5" t="n">
        <v>194</v>
      </c>
      <c r="D35" s="5" t="n">
        <v>185</v>
      </c>
    </row>
    <row r="36" spans="1:4">
      <c r="A36" s="4" t="s">
        <v>1336</v>
      </c>
      <c r="B36" s="5" t="n">
        <v>193</v>
      </c>
      <c r="C36" s="5" t="n">
        <v>192</v>
      </c>
      <c r="D36" s="5" t="n">
        <v>185</v>
      </c>
    </row>
    <row r="37" spans="1:4">
      <c r="A37" s="4" t="s">
        <v>1337</v>
      </c>
      <c r="B37" s="5" t="n">
        <v>5</v>
      </c>
      <c r="C37" s="5" t="n">
        <v>2</v>
      </c>
      <c r="D37" s="5" t="n">
        <v>0</v>
      </c>
    </row>
    <row r="38" spans="1:4">
      <c r="A38" s="4" t="s">
        <v>1296</v>
      </c>
    </row>
    <row r="39" spans="1:4">
      <c r="A39" s="3" t="s">
        <v>1331</v>
      </c>
    </row>
    <row r="40" spans="1:4">
      <c r="A40" s="4" t="s">
        <v>657</v>
      </c>
      <c r="B40" s="5" t="n">
        <v>4</v>
      </c>
      <c r="C40" s="5" t="n">
        <v>4</v>
      </c>
      <c r="D40" s="5" t="n">
        <v>5</v>
      </c>
    </row>
    <row r="41" spans="1:4">
      <c r="A41" s="4" t="s">
        <v>1332</v>
      </c>
      <c r="B41" s="5" t="n">
        <v>0</v>
      </c>
      <c r="C41" s="5" t="n">
        <v>0</v>
      </c>
      <c r="D41" s="5" t="n">
        <v>0</v>
      </c>
    </row>
    <row r="42" spans="1:4">
      <c r="A42" s="4" t="s">
        <v>1333</v>
      </c>
      <c r="B42" s="5" t="n">
        <v>0</v>
      </c>
      <c r="C42" s="5" t="n">
        <v>0</v>
      </c>
      <c r="D42" s="5" t="n">
        <v>0</v>
      </c>
    </row>
    <row r="43" spans="1:4">
      <c r="A43" s="4" t="s">
        <v>1334</v>
      </c>
      <c r="B43" s="5" t="n">
        <v>0</v>
      </c>
      <c r="C43" s="5" t="n">
        <v>0</v>
      </c>
      <c r="D43" s="5" t="n">
        <v>0</v>
      </c>
    </row>
    <row r="44" spans="1:4">
      <c r="A44" s="4" t="s">
        <v>1335</v>
      </c>
      <c r="B44" s="5" t="n">
        <v>3</v>
      </c>
      <c r="C44" s="5" t="n">
        <v>0</v>
      </c>
      <c r="D44" s="5" t="n">
        <v>-1</v>
      </c>
    </row>
    <row r="45" spans="1:4">
      <c r="A45" s="4" t="s">
        <v>40</v>
      </c>
      <c r="B45" s="5" t="n">
        <v>0</v>
      </c>
      <c r="C45" s="5" t="n">
        <v>0</v>
      </c>
      <c r="D45" s="5" t="n">
        <v>0</v>
      </c>
    </row>
    <row r="46" spans="1:4">
      <c r="A46" s="4" t="s">
        <v>662</v>
      </c>
      <c r="B46" s="5" t="n">
        <v>7</v>
      </c>
      <c r="C46" s="5" t="n">
        <v>4</v>
      </c>
      <c r="D46" s="5" t="n">
        <v>4</v>
      </c>
    </row>
    <row r="47" spans="1:4">
      <c r="A47" s="4" t="s">
        <v>1336</v>
      </c>
      <c r="B47" s="5" t="n">
        <v>7</v>
      </c>
      <c r="C47" s="5" t="n">
        <v>4</v>
      </c>
      <c r="D47" s="5" t="n">
        <v>4</v>
      </c>
    </row>
    <row r="48" spans="1:4">
      <c r="A48" s="4" t="s">
        <v>1337</v>
      </c>
      <c r="B48" s="5" t="n">
        <v>0</v>
      </c>
      <c r="C48" s="5" t="n">
        <v>0</v>
      </c>
      <c r="D48" s="5" t="n">
        <v>0</v>
      </c>
    </row>
    <row r="49" spans="1:4">
      <c r="A49" s="3" t="s">
        <v>1338</v>
      </c>
    </row>
    <row r="50" spans="1:4">
      <c r="A50" s="4" t="s">
        <v>657</v>
      </c>
      <c r="B50" s="5" t="n">
        <v>1</v>
      </c>
      <c r="C50" s="5" t="n">
        <v>1</v>
      </c>
      <c r="D50" s="5" t="n">
        <v>1</v>
      </c>
    </row>
    <row r="51" spans="1:4">
      <c r="A51" s="4" t="s">
        <v>1339</v>
      </c>
      <c r="B51" s="5" t="n">
        <v>1</v>
      </c>
      <c r="C51" s="5" t="n">
        <v>0</v>
      </c>
      <c r="D51" s="5" t="n">
        <v>0</v>
      </c>
    </row>
    <row r="52" spans="1:4">
      <c r="A52" s="4" t="s">
        <v>40</v>
      </c>
      <c r="B52" s="5" t="n">
        <v>0</v>
      </c>
      <c r="C52" s="5" t="n">
        <v>0</v>
      </c>
      <c r="D52" s="5" t="n">
        <v>0</v>
      </c>
    </row>
    <row r="53" spans="1:4">
      <c r="A53" s="4" t="s">
        <v>662</v>
      </c>
      <c r="B53" s="5" t="n">
        <v>2</v>
      </c>
      <c r="C53" s="5" t="n">
        <v>1</v>
      </c>
      <c r="D53" s="5" t="n">
        <v>1</v>
      </c>
    </row>
    <row r="54" spans="1:4">
      <c r="A54" s="4" t="s">
        <v>1336</v>
      </c>
      <c r="B54" s="5" t="n">
        <v>2</v>
      </c>
      <c r="C54" s="5" t="n">
        <v>1</v>
      </c>
      <c r="D54" s="5" t="n">
        <v>1</v>
      </c>
    </row>
    <row r="55" spans="1:4">
      <c r="A55" s="4" t="s">
        <v>1337</v>
      </c>
      <c r="B55" s="5" t="n">
        <v>0</v>
      </c>
      <c r="C55" s="5" t="n">
        <v>0</v>
      </c>
      <c r="D55" s="5" t="n">
        <v>0</v>
      </c>
    </row>
    <row r="56" spans="1:4">
      <c r="A56" s="4" t="s">
        <v>1302</v>
      </c>
    </row>
    <row r="57" spans="1:4">
      <c r="A57" s="3" t="s">
        <v>1331</v>
      </c>
    </row>
    <row r="58" spans="1:4">
      <c r="A58" s="4" t="s">
        <v>657</v>
      </c>
      <c r="B58" s="5" t="n">
        <v>24</v>
      </c>
      <c r="C58" s="5" t="n">
        <v>20</v>
      </c>
      <c r="D58" s="5" t="n">
        <v>17</v>
      </c>
    </row>
    <row r="59" spans="1:4">
      <c r="A59" s="4" t="s">
        <v>1332</v>
      </c>
      <c r="B59" s="5" t="n">
        <v>-1</v>
      </c>
      <c r="C59" s="5" t="n">
        <v>0</v>
      </c>
      <c r="D59" s="5" t="n">
        <v>-1</v>
      </c>
    </row>
    <row r="60" spans="1:4">
      <c r="A60" s="4" t="s">
        <v>1333</v>
      </c>
      <c r="B60" s="5" t="n">
        <v>0</v>
      </c>
      <c r="C60" s="5" t="n">
        <v>0</v>
      </c>
      <c r="D60" s="5" t="n">
        <v>0</v>
      </c>
    </row>
    <row r="61" spans="1:4">
      <c r="A61" s="4" t="s">
        <v>1334</v>
      </c>
      <c r="B61" s="5" t="n">
        <v>-1</v>
      </c>
      <c r="C61" s="5" t="n">
        <v>0</v>
      </c>
      <c r="D61" s="5" t="n">
        <v>-1</v>
      </c>
    </row>
    <row r="62" spans="1:4">
      <c r="A62" s="4" t="s">
        <v>1335</v>
      </c>
      <c r="B62" s="5" t="n">
        <v>-3</v>
      </c>
      <c r="C62" s="5" t="n">
        <v>4</v>
      </c>
      <c r="D62" s="5" t="n">
        <v>4</v>
      </c>
    </row>
    <row r="63" spans="1:4">
      <c r="A63" s="4" t="s">
        <v>40</v>
      </c>
      <c r="B63" s="5" t="n">
        <v>0</v>
      </c>
      <c r="C63" s="5" t="n">
        <v>0</v>
      </c>
      <c r="D63" s="5" t="n">
        <v>0</v>
      </c>
    </row>
    <row r="64" spans="1:4">
      <c r="A64" s="4" t="s">
        <v>662</v>
      </c>
      <c r="B64" s="5" t="n">
        <v>20</v>
      </c>
      <c r="C64" s="5" t="n">
        <v>24</v>
      </c>
      <c r="D64" s="5" t="n">
        <v>20</v>
      </c>
    </row>
    <row r="65" spans="1:4">
      <c r="A65" s="4" t="s">
        <v>1336</v>
      </c>
      <c r="B65" s="5" t="n">
        <v>20</v>
      </c>
      <c r="C65" s="5" t="n">
        <v>24</v>
      </c>
      <c r="D65" s="5" t="n">
        <v>20</v>
      </c>
    </row>
    <row r="66" spans="1:4">
      <c r="A66" s="4" t="s">
        <v>1337</v>
      </c>
      <c r="B66" s="5" t="n">
        <v>0</v>
      </c>
      <c r="C66" s="5" t="n">
        <v>0</v>
      </c>
      <c r="D66" s="5" t="n">
        <v>0</v>
      </c>
    </row>
    <row r="67" spans="1:4">
      <c r="A67" s="3" t="s">
        <v>1338</v>
      </c>
    </row>
    <row r="68" spans="1:4">
      <c r="A68" s="4" t="s">
        <v>657</v>
      </c>
      <c r="B68" s="5" t="n">
        <v>0</v>
      </c>
      <c r="C68" s="5" t="n">
        <v>0</v>
      </c>
      <c r="D68" s="5" t="n">
        <v>0</v>
      </c>
    </row>
    <row r="69" spans="1:4">
      <c r="A69" s="4" t="s">
        <v>1339</v>
      </c>
      <c r="B69" s="5" t="n">
        <v>0</v>
      </c>
      <c r="C69" s="5" t="n">
        <v>0</v>
      </c>
      <c r="D69" s="5" t="n">
        <v>0</v>
      </c>
    </row>
    <row r="70" spans="1:4">
      <c r="A70" s="4" t="s">
        <v>40</v>
      </c>
      <c r="B70" s="5" t="n">
        <v>0</v>
      </c>
      <c r="C70" s="5" t="n">
        <v>0</v>
      </c>
      <c r="D70" s="5" t="n">
        <v>0</v>
      </c>
    </row>
    <row r="71" spans="1:4">
      <c r="A71" s="4" t="s">
        <v>662</v>
      </c>
      <c r="B71" s="5" t="n">
        <v>0</v>
      </c>
      <c r="C71" s="5" t="n">
        <v>0</v>
      </c>
      <c r="D71" s="5" t="n">
        <v>0</v>
      </c>
    </row>
    <row r="72" spans="1:4">
      <c r="A72" s="4" t="s">
        <v>1336</v>
      </c>
      <c r="B72" s="5" t="n">
        <v>0</v>
      </c>
      <c r="C72" s="5" t="n">
        <v>0</v>
      </c>
      <c r="D72" s="5" t="n">
        <v>0</v>
      </c>
    </row>
    <row r="73" spans="1:4">
      <c r="A73" s="4" t="s">
        <v>1337</v>
      </c>
      <c r="B73" s="5" t="n">
        <v>0</v>
      </c>
      <c r="C73" s="5" t="n">
        <v>0</v>
      </c>
      <c r="D73" s="5" t="n">
        <v>0</v>
      </c>
    </row>
    <row r="74" spans="1:4">
      <c r="A74" s="4" t="s">
        <v>1308</v>
      </c>
    </row>
    <row r="75" spans="1:4">
      <c r="A75" s="3" t="s">
        <v>1331</v>
      </c>
    </row>
    <row r="76" spans="1:4">
      <c r="A76" s="4" t="s">
        <v>657</v>
      </c>
      <c r="B76" s="5" t="n">
        <v>70</v>
      </c>
      <c r="C76" s="5" t="n">
        <v>55</v>
      </c>
      <c r="D76" s="5" t="n">
        <v>37</v>
      </c>
    </row>
    <row r="77" spans="1:4">
      <c r="A77" s="4" t="s">
        <v>1332</v>
      </c>
      <c r="B77" s="5" t="n">
        <v>0</v>
      </c>
      <c r="C77" s="5" t="n">
        <v>0</v>
      </c>
      <c r="D77" s="5" t="n">
        <v>0</v>
      </c>
    </row>
    <row r="78" spans="1:4">
      <c r="A78" s="4" t="s">
        <v>1333</v>
      </c>
      <c r="B78" s="5" t="n">
        <v>0</v>
      </c>
      <c r="C78" s="5" t="n">
        <v>0</v>
      </c>
      <c r="D78" s="5" t="n">
        <v>0</v>
      </c>
    </row>
    <row r="79" spans="1:4">
      <c r="A79" s="4" t="s">
        <v>1334</v>
      </c>
      <c r="B79" s="5" t="n">
        <v>0</v>
      </c>
      <c r="C79" s="5" t="n">
        <v>0</v>
      </c>
      <c r="D79" s="5" t="n">
        <v>0</v>
      </c>
    </row>
    <row r="80" spans="1:4">
      <c r="A80" s="4" t="s">
        <v>1335</v>
      </c>
      <c r="B80" s="5" t="n">
        <v>5</v>
      </c>
      <c r="C80" s="5" t="n">
        <v>13</v>
      </c>
      <c r="D80" s="5" t="n">
        <v>18</v>
      </c>
    </row>
    <row r="81" spans="1:4">
      <c r="A81" s="4" t="s">
        <v>40</v>
      </c>
      <c r="B81" s="5" t="n">
        <v>-8</v>
      </c>
      <c r="C81" s="5" t="n">
        <v>2</v>
      </c>
      <c r="D81" s="5" t="n">
        <v>0</v>
      </c>
    </row>
    <row r="82" spans="1:4">
      <c r="A82" s="4" t="s">
        <v>662</v>
      </c>
      <c r="B82" s="5" t="n">
        <v>67</v>
      </c>
      <c r="C82" s="5" t="n">
        <v>70</v>
      </c>
      <c r="D82" s="5" t="n">
        <v>55</v>
      </c>
    </row>
    <row r="83" spans="1:4">
      <c r="A83" s="4" t="s">
        <v>1336</v>
      </c>
      <c r="B83" s="5" t="n">
        <v>67</v>
      </c>
      <c r="C83" s="5" t="n">
        <v>70</v>
      </c>
      <c r="D83" s="5" t="n">
        <v>55</v>
      </c>
    </row>
    <row r="84" spans="1:4">
      <c r="A84" s="4" t="s">
        <v>1337</v>
      </c>
      <c r="B84" s="5" t="n">
        <v>0</v>
      </c>
      <c r="C84" s="5" t="n">
        <v>0</v>
      </c>
      <c r="D84" s="5" t="n">
        <v>0</v>
      </c>
    </row>
    <row r="85" spans="1:4">
      <c r="A85" s="3" t="s">
        <v>1338</v>
      </c>
    </row>
    <row r="86" spans="1:4">
      <c r="A86" s="4" t="s">
        <v>657</v>
      </c>
      <c r="B86" s="5" t="n">
        <v>3</v>
      </c>
      <c r="C86" s="5" t="n">
        <v>4</v>
      </c>
      <c r="D86" s="5" t="n">
        <v>4</v>
      </c>
    </row>
    <row r="87" spans="1:4">
      <c r="A87" s="4" t="s">
        <v>1339</v>
      </c>
      <c r="B87" s="5" t="n">
        <v>1</v>
      </c>
      <c r="C87" s="5" t="n">
        <v>-1</v>
      </c>
      <c r="D87" s="5" t="n">
        <v>0</v>
      </c>
    </row>
    <row r="88" spans="1:4">
      <c r="A88" s="4" t="s">
        <v>40</v>
      </c>
      <c r="B88" s="5" t="n">
        <v>-1</v>
      </c>
      <c r="C88" s="5" t="n">
        <v>0</v>
      </c>
      <c r="D88" s="5" t="n">
        <v>0</v>
      </c>
    </row>
    <row r="89" spans="1:4">
      <c r="A89" s="4" t="s">
        <v>662</v>
      </c>
      <c r="B89" s="5" t="n">
        <v>3</v>
      </c>
      <c r="C89" s="5" t="n">
        <v>3</v>
      </c>
      <c r="D89" s="5" t="n">
        <v>4</v>
      </c>
    </row>
    <row r="90" spans="1:4">
      <c r="A90" s="4" t="s">
        <v>1336</v>
      </c>
      <c r="B90" s="5" t="n">
        <v>3</v>
      </c>
      <c r="C90" s="5" t="n">
        <v>3</v>
      </c>
      <c r="D90" s="5" t="n">
        <v>4</v>
      </c>
    </row>
    <row r="91" spans="1:4">
      <c r="A91" s="4" t="s">
        <v>1337</v>
      </c>
      <c r="B91" s="6" t="n">
        <v>0</v>
      </c>
      <c r="C91" s="6" t="n">
        <v>0</v>
      </c>
      <c r="D9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v>
      </c>
      <c r="C2" s="2" t="s">
        <v>32</v>
      </c>
    </row>
    <row r="3" spans="1:3">
      <c r="A3" s="3" t="s">
        <v>387</v>
      </c>
    </row>
    <row r="4" spans="1:3">
      <c r="A4" s="4" t="s">
        <v>1341</v>
      </c>
      <c r="B4" s="6" t="n">
        <v>3415</v>
      </c>
      <c r="C4" s="6" t="n">
        <v>4185</v>
      </c>
    </row>
    <row r="5" spans="1:3">
      <c r="A5" s="4" t="s">
        <v>1274</v>
      </c>
      <c r="B5" s="5" t="n">
        <v>-63</v>
      </c>
      <c r="C5" s="5" t="n">
        <v>-77</v>
      </c>
    </row>
    <row r="6" spans="1:3">
      <c r="A6" s="4" t="s">
        <v>1342</v>
      </c>
      <c r="B6" s="6" t="n">
        <v>3352</v>
      </c>
      <c r="C6" s="6" t="n">
        <v>4108</v>
      </c>
    </row>
    <row r="7" spans="1:3">
      <c r="A7" s="4" t="s">
        <v>1343</v>
      </c>
    </row>
    <row r="8" spans="1:3">
      <c r="A8" s="3" t="s">
        <v>387</v>
      </c>
    </row>
    <row r="9" spans="1:3">
      <c r="A9" s="4" t="s">
        <v>1344</v>
      </c>
      <c r="B9" s="4" t="s">
        <v>1345</v>
      </c>
      <c r="C9" s="4" t="s">
        <v>1345</v>
      </c>
    </row>
    <row r="10" spans="1:3">
      <c r="A10" s="4" t="s">
        <v>1346</v>
      </c>
    </row>
    <row r="11" spans="1:3">
      <c r="A11" s="3" t="s">
        <v>387</v>
      </c>
    </row>
    <row r="12" spans="1:3">
      <c r="A12" s="4" t="s">
        <v>1344</v>
      </c>
      <c r="B12" s="4" t="s">
        <v>1347</v>
      </c>
      <c r="C12" s="4" t="s">
        <v>134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48</v>
      </c>
      <c r="B1" s="2" t="s">
        <v>171</v>
      </c>
      <c r="D1" s="2" t="s">
        <v>1</v>
      </c>
    </row>
    <row r="2" spans="1:6">
      <c r="B2" s="2" t="s">
        <v>2</v>
      </c>
      <c r="C2" s="2" t="s">
        <v>32</v>
      </c>
      <c r="D2" s="2" t="s">
        <v>2</v>
      </c>
      <c r="E2" s="2" t="s">
        <v>32</v>
      </c>
      <c r="F2" s="2" t="s">
        <v>33</v>
      </c>
    </row>
    <row r="3" spans="1:6">
      <c r="A3" s="3" t="s">
        <v>242</v>
      </c>
    </row>
    <row r="4" spans="1:6">
      <c r="A4" s="4" t="s">
        <v>37</v>
      </c>
      <c r="B4" s="6" t="n">
        <v>2432</v>
      </c>
      <c r="C4" s="6" t="n">
        <v>2623</v>
      </c>
      <c r="D4" s="6" t="n">
        <v>2432</v>
      </c>
      <c r="E4" s="6" t="n">
        <v>2623</v>
      </c>
    </row>
    <row r="5" spans="1:6">
      <c r="A5" s="4" t="s">
        <v>1349</v>
      </c>
      <c r="D5" s="6" t="n">
        <v>20</v>
      </c>
      <c r="E5" s="6" t="n">
        <v>-34</v>
      </c>
      <c r="F5" s="6" t="n">
        <v>-79</v>
      </c>
    </row>
    <row r="6" spans="1:6">
      <c r="A6" s="4" t="s">
        <v>1350</v>
      </c>
    </row>
    <row r="7" spans="1:6">
      <c r="A7" s="3" t="s">
        <v>242</v>
      </c>
    </row>
    <row r="8" spans="1:6">
      <c r="A8" s="4" t="s">
        <v>1351</v>
      </c>
      <c r="B8" s="6" t="n">
        <v>46</v>
      </c>
      <c r="C8" s="6" t="n">
        <v>53</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52</v>
      </c>
      <c r="B1" s="2" t="s">
        <v>1</v>
      </c>
    </row>
    <row r="2" spans="1:4">
      <c r="B2" s="2" t="s">
        <v>2</v>
      </c>
      <c r="C2" s="2" t="s">
        <v>32</v>
      </c>
      <c r="D2" s="2" t="s">
        <v>33</v>
      </c>
    </row>
    <row r="3" spans="1:4">
      <c r="A3" s="3" t="s">
        <v>242</v>
      </c>
    </row>
    <row r="4" spans="1:4">
      <c r="A4" s="4" t="s">
        <v>1353</v>
      </c>
      <c r="B4" s="6" t="n">
        <v>20</v>
      </c>
      <c r="C4" s="6" t="n">
        <v>-34</v>
      </c>
      <c r="D4" s="6" t="n">
        <v>-79</v>
      </c>
    </row>
    <row r="5" spans="1:4">
      <c r="A5" s="4" t="s">
        <v>392</v>
      </c>
    </row>
    <row r="6" spans="1:4">
      <c r="A6" s="3" t="s">
        <v>242</v>
      </c>
    </row>
    <row r="7" spans="1:4">
      <c r="A7" s="4" t="s">
        <v>1354</v>
      </c>
      <c r="B7" s="4" t="s">
        <v>1355</v>
      </c>
    </row>
    <row r="8" spans="1:4">
      <c r="A8" s="4" t="s">
        <v>1353</v>
      </c>
      <c r="B8" s="6" t="n">
        <v>105</v>
      </c>
      <c r="C8" s="6" t="n">
        <v>123</v>
      </c>
      <c r="D8" s="6" t="n">
        <v>93</v>
      </c>
    </row>
    <row r="9" spans="1:4">
      <c r="A9" s="4" t="s">
        <v>1356</v>
      </c>
    </row>
    <row r="10" spans="1:4">
      <c r="A10" s="3" t="s">
        <v>242</v>
      </c>
    </row>
    <row r="11" spans="1:4">
      <c r="A11" s="4" t="s">
        <v>1354</v>
      </c>
      <c r="B11" s="4" t="s">
        <v>13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2</v>
      </c>
      <c r="C2" s="2" t="s">
        <v>32</v>
      </c>
    </row>
    <row r="3" spans="1:3">
      <c r="A3" s="3" t="s">
        <v>1359</v>
      </c>
    </row>
    <row r="4" spans="1:3">
      <c r="A4" s="4" t="s">
        <v>1360</v>
      </c>
      <c r="B4" s="6" t="n">
        <v>6597</v>
      </c>
      <c r="C4" s="6" t="n">
        <v>6577</v>
      </c>
    </row>
    <row r="5" spans="1:3">
      <c r="A5" s="4" t="s">
        <v>1361</v>
      </c>
      <c r="B5" s="5" t="n">
        <v>-21</v>
      </c>
      <c r="C5" s="5" t="n">
        <v>20</v>
      </c>
    </row>
    <row r="6" spans="1:3">
      <c r="A6" s="4" t="s">
        <v>1362</v>
      </c>
      <c r="B6" s="5" t="n">
        <v>112</v>
      </c>
    </row>
    <row r="7" spans="1:3">
      <c r="A7" s="4" t="s">
        <v>1363</v>
      </c>
      <c r="B7" s="5" t="n">
        <v>6688</v>
      </c>
      <c r="C7" s="5" t="n">
        <v>6597</v>
      </c>
    </row>
    <row r="8" spans="1:3">
      <c r="A8" s="3" t="s">
        <v>1364</v>
      </c>
    </row>
    <row r="9" spans="1:3">
      <c r="A9" s="4" t="s">
        <v>1365</v>
      </c>
      <c r="B9" s="5" t="n">
        <v>700</v>
      </c>
      <c r="C9" s="5" t="n">
        <v>700</v>
      </c>
    </row>
    <row r="10" spans="1:3">
      <c r="A10" s="4" t="s">
        <v>1366</v>
      </c>
    </row>
    <row r="11" spans="1:3">
      <c r="A11" s="3" t="s">
        <v>1359</v>
      </c>
    </row>
    <row r="12" spans="1:3">
      <c r="A12" s="4" t="s">
        <v>1360</v>
      </c>
      <c r="B12" s="5" t="n">
        <v>295</v>
      </c>
      <c r="C12" s="5" t="n">
        <v>275</v>
      </c>
    </row>
    <row r="13" spans="1:3">
      <c r="A13" s="4" t="s">
        <v>1361</v>
      </c>
      <c r="B13" s="5" t="n">
        <v>-21</v>
      </c>
      <c r="C13" s="5" t="n">
        <v>20</v>
      </c>
    </row>
    <row r="14" spans="1:3">
      <c r="A14" s="4" t="s">
        <v>1362</v>
      </c>
      <c r="B14" s="5" t="n">
        <v>0</v>
      </c>
    </row>
    <row r="15" spans="1:3">
      <c r="A15" s="4" t="s">
        <v>1363</v>
      </c>
      <c r="B15" s="5" t="n">
        <v>274</v>
      </c>
      <c r="C15" s="5" t="n">
        <v>295</v>
      </c>
    </row>
    <row r="16" spans="1:3">
      <c r="A16" s="3" t="s">
        <v>1364</v>
      </c>
    </row>
    <row r="17" spans="1:3">
      <c r="A17" s="4" t="s">
        <v>1365</v>
      </c>
      <c r="B17" s="5" t="n">
        <v>673</v>
      </c>
      <c r="C17" s="5" t="n">
        <v>673</v>
      </c>
    </row>
    <row r="18" spans="1:3">
      <c r="A18" s="4" t="s">
        <v>1367</v>
      </c>
    </row>
    <row r="19" spans="1:3">
      <c r="A19" s="3" t="s">
        <v>1359</v>
      </c>
    </row>
    <row r="20" spans="1:3">
      <c r="A20" s="4" t="s">
        <v>1360</v>
      </c>
      <c r="B20" s="5" t="n">
        <v>5533</v>
      </c>
      <c r="C20" s="5" t="n">
        <v>5533</v>
      </c>
    </row>
    <row r="21" spans="1:3">
      <c r="A21" s="4" t="s">
        <v>1361</v>
      </c>
      <c r="B21" s="5" t="n">
        <v>0</v>
      </c>
      <c r="C21" s="5" t="n">
        <v>0</v>
      </c>
    </row>
    <row r="22" spans="1:3">
      <c r="A22" s="4" t="s">
        <v>1362</v>
      </c>
      <c r="B22" s="5" t="n">
        <v>0</v>
      </c>
    </row>
    <row r="23" spans="1:3">
      <c r="A23" s="4" t="s">
        <v>1363</v>
      </c>
      <c r="B23" s="5" t="n">
        <v>5533</v>
      </c>
      <c r="C23" s="5" t="n">
        <v>5533</v>
      </c>
    </row>
    <row r="24" spans="1:3">
      <c r="A24" s="3" t="s">
        <v>1364</v>
      </c>
    </row>
    <row r="25" spans="1:3">
      <c r="A25" s="4" t="s">
        <v>1365</v>
      </c>
      <c r="B25" s="5" t="n">
        <v>0</v>
      </c>
      <c r="C25" s="5" t="n">
        <v>0</v>
      </c>
    </row>
    <row r="26" spans="1:3">
      <c r="A26" s="4" t="s">
        <v>1368</v>
      </c>
    </row>
    <row r="27" spans="1:3">
      <c r="A27" s="3" t="s">
        <v>1359</v>
      </c>
    </row>
    <row r="28" spans="1:3">
      <c r="A28" s="4" t="s">
        <v>1360</v>
      </c>
      <c r="B28" s="5" t="n">
        <v>769</v>
      </c>
      <c r="C28" s="5" t="n">
        <v>769</v>
      </c>
    </row>
    <row r="29" spans="1:3">
      <c r="A29" s="4" t="s">
        <v>1361</v>
      </c>
      <c r="B29" s="5" t="n">
        <v>0</v>
      </c>
      <c r="C29" s="5" t="n">
        <v>0</v>
      </c>
    </row>
    <row r="30" spans="1:3">
      <c r="A30" s="4" t="s">
        <v>1362</v>
      </c>
      <c r="B30" s="5" t="n">
        <v>112</v>
      </c>
    </row>
    <row r="31" spans="1:3">
      <c r="A31" s="4" t="s">
        <v>1363</v>
      </c>
      <c r="B31" s="5" t="n">
        <v>881</v>
      </c>
      <c r="C31" s="5" t="n">
        <v>769</v>
      </c>
    </row>
    <row r="32" spans="1:3">
      <c r="A32" s="3" t="s">
        <v>1364</v>
      </c>
    </row>
    <row r="33" spans="1:3">
      <c r="A33" s="4" t="s">
        <v>1365</v>
      </c>
      <c r="B33" s="6" t="n">
        <v>27</v>
      </c>
      <c r="C33" s="6" t="n">
        <v>2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9</v>
      </c>
      <c r="B1" s="2" t="s">
        <v>2</v>
      </c>
      <c r="C1" s="2" t="s">
        <v>32</v>
      </c>
      <c r="D1" s="2" t="s">
        <v>33</v>
      </c>
    </row>
    <row r="2" spans="1:4">
      <c r="A2" s="3" t="s">
        <v>926</v>
      </c>
    </row>
    <row r="3" spans="1:4">
      <c r="A3" s="4" t="s">
        <v>1370</v>
      </c>
      <c r="B3" s="6" t="n">
        <v>2158</v>
      </c>
      <c r="C3" s="6" t="n">
        <v>2445</v>
      </c>
      <c r="D3" s="6" t="n">
        <v>2718</v>
      </c>
    </row>
    <row r="4" spans="1:4">
      <c r="A4" s="4" t="s">
        <v>1371</v>
      </c>
      <c r="B4" s="5" t="n">
        <v>5</v>
      </c>
      <c r="C4" s="5" t="n">
        <v>3</v>
      </c>
    </row>
    <row r="5" spans="1:4">
      <c r="A5" s="4" t="s">
        <v>620</v>
      </c>
      <c r="B5" s="5" t="n">
        <v>2163</v>
      </c>
      <c r="C5" s="5" t="n">
        <v>2448</v>
      </c>
    </row>
    <row r="6" spans="1:4">
      <c r="A6" s="4" t="s">
        <v>1366</v>
      </c>
    </row>
    <row r="7" spans="1:4">
      <c r="A7" s="3" t="s">
        <v>926</v>
      </c>
    </row>
    <row r="8" spans="1:4">
      <c r="A8" s="4" t="s">
        <v>1370</v>
      </c>
      <c r="B8" s="5" t="n">
        <v>270</v>
      </c>
      <c r="C8" s="5" t="n">
        <v>349</v>
      </c>
      <c r="D8" s="5" t="n">
        <v>346</v>
      </c>
    </row>
    <row r="9" spans="1:4">
      <c r="A9" s="4" t="s">
        <v>1371</v>
      </c>
      <c r="B9" s="5" t="n">
        <v>2</v>
      </c>
      <c r="C9" s="5" t="n">
        <v>0</v>
      </c>
    </row>
    <row r="10" spans="1:4">
      <c r="A10" s="4" t="s">
        <v>620</v>
      </c>
      <c r="B10" s="5" t="n">
        <v>272</v>
      </c>
      <c r="C10" s="5" t="n">
        <v>349</v>
      </c>
    </row>
    <row r="11" spans="1:4">
      <c r="A11" s="4" t="s">
        <v>1367</v>
      </c>
    </row>
    <row r="12" spans="1:4">
      <c r="A12" s="3" t="s">
        <v>926</v>
      </c>
    </row>
    <row r="13" spans="1:4">
      <c r="A13" s="4" t="s">
        <v>1370</v>
      </c>
      <c r="B13" s="5" t="n">
        <v>1828</v>
      </c>
      <c r="C13" s="5" t="n">
        <v>2092</v>
      </c>
      <c r="D13" s="5" t="n">
        <v>2361</v>
      </c>
    </row>
    <row r="14" spans="1:4">
      <c r="A14" s="4" t="s">
        <v>1371</v>
      </c>
      <c r="B14" s="5" t="n">
        <v>3</v>
      </c>
      <c r="C14" s="5" t="n">
        <v>3</v>
      </c>
    </row>
    <row r="15" spans="1:4">
      <c r="A15" s="4" t="s">
        <v>620</v>
      </c>
      <c r="B15" s="5" t="n">
        <v>1831</v>
      </c>
      <c r="C15" s="5" t="n">
        <v>2095</v>
      </c>
    </row>
    <row r="16" spans="1:4">
      <c r="A16" s="4" t="s">
        <v>1368</v>
      </c>
    </row>
    <row r="17" spans="1:4">
      <c r="A17" s="3" t="s">
        <v>926</v>
      </c>
    </row>
    <row r="18" spans="1:4">
      <c r="A18" s="4" t="s">
        <v>1370</v>
      </c>
      <c r="B18" s="5" t="n">
        <v>60</v>
      </c>
      <c r="C18" s="5" t="n">
        <v>4</v>
      </c>
      <c r="D18" s="6" t="n">
        <v>11</v>
      </c>
    </row>
    <row r="19" spans="1:4">
      <c r="A19" s="4" t="s">
        <v>1371</v>
      </c>
      <c r="B19" s="5" t="n">
        <v>0</v>
      </c>
      <c r="C19" s="5" t="n">
        <v>0</v>
      </c>
    </row>
    <row r="20" spans="1:4">
      <c r="A20" s="4" t="s">
        <v>620</v>
      </c>
      <c r="B20" s="6" t="n">
        <v>60</v>
      </c>
      <c r="C20" s="6" t="n">
        <v>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32</v>
      </c>
    </row>
    <row r="2" spans="1:3">
      <c r="A2" s="3" t="s">
        <v>1373</v>
      </c>
    </row>
    <row r="3" spans="1:3">
      <c r="A3" s="4" t="s">
        <v>1374</v>
      </c>
      <c r="B3" s="6" t="n">
        <v>5035</v>
      </c>
      <c r="C3" s="6" t="n">
        <v>5175</v>
      </c>
    </row>
    <row r="4" spans="1:3">
      <c r="A4" s="4" t="s">
        <v>1375</v>
      </c>
      <c r="B4" s="5" t="n">
        <v>2877</v>
      </c>
      <c r="C4" s="5" t="n">
        <v>2730</v>
      </c>
    </row>
    <row r="5" spans="1:3">
      <c r="A5" s="3" t="s">
        <v>1376</v>
      </c>
    </row>
    <row r="6" spans="1:3">
      <c r="A6" s="5" t="n">
        <v>2019</v>
      </c>
      <c r="B6" s="5" t="n">
        <v>296</v>
      </c>
    </row>
    <row r="7" spans="1:3">
      <c r="A7" s="5" t="n">
        <v>2020</v>
      </c>
      <c r="B7" s="5" t="n">
        <v>296</v>
      </c>
    </row>
    <row r="8" spans="1:3">
      <c r="A8" s="5" t="n">
        <v>2021</v>
      </c>
      <c r="B8" s="5" t="n">
        <v>296</v>
      </c>
    </row>
    <row r="9" spans="1:3">
      <c r="A9" s="5" t="n">
        <v>2022</v>
      </c>
      <c r="B9" s="5" t="n">
        <v>296</v>
      </c>
    </row>
    <row r="10" spans="1:3">
      <c r="A10" s="5" t="n">
        <v>2023</v>
      </c>
      <c r="B10" s="5" t="n">
        <v>296</v>
      </c>
    </row>
    <row r="11" spans="1:3">
      <c r="A11" s="4" t="s">
        <v>1377</v>
      </c>
    </row>
    <row r="12" spans="1:3">
      <c r="A12" s="3" t="s">
        <v>1373</v>
      </c>
    </row>
    <row r="13" spans="1:3">
      <c r="A13" s="4" t="s">
        <v>1374</v>
      </c>
      <c r="B13" s="5" t="n">
        <v>3</v>
      </c>
      <c r="C13" s="5" t="n">
        <v>1</v>
      </c>
    </row>
    <row r="14" spans="1:3">
      <c r="A14" s="4" t="s">
        <v>1375</v>
      </c>
      <c r="B14" s="5" t="n">
        <v>1</v>
      </c>
      <c r="C14" s="5" t="n">
        <v>0</v>
      </c>
    </row>
    <row r="15" spans="1:3">
      <c r="A15" s="4" t="s">
        <v>1378</v>
      </c>
    </row>
    <row r="16" spans="1:3">
      <c r="A16" s="3" t="s">
        <v>1373</v>
      </c>
    </row>
    <row r="17" spans="1:3">
      <c r="A17" s="4" t="s">
        <v>1374</v>
      </c>
      <c r="B17" s="5" t="n">
        <v>283</v>
      </c>
      <c r="C17" s="5" t="n">
        <v>283</v>
      </c>
    </row>
    <row r="18" spans="1:3">
      <c r="A18" s="4" t="s">
        <v>1375</v>
      </c>
      <c r="B18" s="5" t="n">
        <v>59</v>
      </c>
      <c r="C18" s="5" t="n">
        <v>50</v>
      </c>
    </row>
    <row r="19" spans="1:3">
      <c r="A19" s="4" t="s">
        <v>1379</v>
      </c>
    </row>
    <row r="20" spans="1:3">
      <c r="A20" s="3" t="s">
        <v>1373</v>
      </c>
    </row>
    <row r="21" spans="1:3">
      <c r="A21" s="4" t="s">
        <v>1374</v>
      </c>
      <c r="B21" s="5" t="n">
        <v>4067</v>
      </c>
      <c r="C21" s="5" t="n">
        <v>4059</v>
      </c>
    </row>
    <row r="22" spans="1:3">
      <c r="A22" s="4" t="s">
        <v>1375</v>
      </c>
      <c r="B22" s="5" t="n">
        <v>2446</v>
      </c>
      <c r="C22" s="5" t="n">
        <v>2193</v>
      </c>
    </row>
    <row r="23" spans="1:3">
      <c r="A23" s="4" t="s">
        <v>1380</v>
      </c>
    </row>
    <row r="24" spans="1:3">
      <c r="A24" s="3" t="s">
        <v>1373</v>
      </c>
    </row>
    <row r="25" spans="1:3">
      <c r="A25" s="4" t="s">
        <v>1374</v>
      </c>
      <c r="B25" s="5" t="n">
        <v>507</v>
      </c>
      <c r="C25" s="5" t="n">
        <v>503</v>
      </c>
    </row>
    <row r="26" spans="1:3">
      <c r="A26" s="4" t="s">
        <v>1375</v>
      </c>
      <c r="B26" s="5" t="n">
        <v>311</v>
      </c>
      <c r="C26" s="5" t="n">
        <v>299</v>
      </c>
    </row>
    <row r="27" spans="1:3">
      <c r="A27" s="4" t="s">
        <v>40</v>
      </c>
    </row>
    <row r="28" spans="1:3">
      <c r="A28" s="3" t="s">
        <v>1373</v>
      </c>
    </row>
    <row r="29" spans="1:3">
      <c r="A29" s="4" t="s">
        <v>1374</v>
      </c>
      <c r="B29" s="5" t="n">
        <v>175</v>
      </c>
      <c r="C29" s="5" t="n">
        <v>329</v>
      </c>
    </row>
    <row r="30" spans="1:3">
      <c r="A30" s="4" t="s">
        <v>1375</v>
      </c>
      <c r="B30" s="6" t="n">
        <v>60</v>
      </c>
      <c r="C30" s="6" t="n">
        <v>1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32</v>
      </c>
    </row>
    <row r="3" spans="1:3">
      <c r="A3" s="3" t="s">
        <v>1373</v>
      </c>
    </row>
    <row r="4" spans="1:3">
      <c r="A4" s="4" t="s">
        <v>657</v>
      </c>
      <c r="B4" s="6" t="n">
        <v>2445</v>
      </c>
      <c r="C4" s="6" t="n">
        <v>2718</v>
      </c>
    </row>
    <row r="5" spans="1:3">
      <c r="A5" s="4" t="s">
        <v>1362</v>
      </c>
      <c r="B5" s="5" t="n">
        <v>66</v>
      </c>
      <c r="C5" s="5" t="n">
        <v>51</v>
      </c>
    </row>
    <row r="6" spans="1:3">
      <c r="A6" s="4" t="s">
        <v>1382</v>
      </c>
      <c r="B6" s="5" t="n">
        <v>-6</v>
      </c>
      <c r="C6" s="5" t="n">
        <v>-15</v>
      </c>
    </row>
    <row r="7" spans="1:3">
      <c r="A7" s="4" t="s">
        <v>1383</v>
      </c>
      <c r="B7" s="5" t="n">
        <v>-344</v>
      </c>
      <c r="C7" s="5" t="n">
        <v>-309</v>
      </c>
    </row>
    <row r="8" spans="1:3">
      <c r="A8" s="4" t="s">
        <v>40</v>
      </c>
      <c r="B8" s="5" t="n">
        <v>-3</v>
      </c>
    </row>
    <row r="9" spans="1:3">
      <c r="A9" s="4" t="s">
        <v>662</v>
      </c>
      <c r="B9" s="5" t="n">
        <v>2158</v>
      </c>
      <c r="C9" s="5" t="n">
        <v>2445</v>
      </c>
    </row>
    <row r="10" spans="1:3">
      <c r="A10" s="4" t="s">
        <v>1366</v>
      </c>
    </row>
    <row r="11" spans="1:3">
      <c r="A11" s="3" t="s">
        <v>1373</v>
      </c>
    </row>
    <row r="12" spans="1:3">
      <c r="A12" s="4" t="s">
        <v>657</v>
      </c>
      <c r="B12" s="5" t="n">
        <v>349</v>
      </c>
      <c r="C12" s="5" t="n">
        <v>346</v>
      </c>
    </row>
    <row r="13" spans="1:3">
      <c r="A13" s="4" t="s">
        <v>1362</v>
      </c>
      <c r="B13" s="5" t="n">
        <v>0</v>
      </c>
      <c r="C13" s="5" t="n">
        <v>51</v>
      </c>
    </row>
    <row r="14" spans="1:3">
      <c r="A14" s="4" t="s">
        <v>1382</v>
      </c>
      <c r="B14" s="5" t="n">
        <v>-6</v>
      </c>
      <c r="C14" s="5" t="n">
        <v>-15</v>
      </c>
    </row>
    <row r="15" spans="1:3">
      <c r="A15" s="4" t="s">
        <v>1383</v>
      </c>
      <c r="B15" s="5" t="n">
        <v>-70</v>
      </c>
      <c r="C15" s="5" t="n">
        <v>-33</v>
      </c>
    </row>
    <row r="16" spans="1:3">
      <c r="A16" s="4" t="s">
        <v>40</v>
      </c>
      <c r="B16" s="5" t="n">
        <v>-3</v>
      </c>
    </row>
    <row r="17" spans="1:3">
      <c r="A17" s="4" t="s">
        <v>662</v>
      </c>
      <c r="B17" s="5" t="n">
        <v>270</v>
      </c>
      <c r="C17" s="5" t="n">
        <v>349</v>
      </c>
    </row>
    <row r="18" spans="1:3">
      <c r="A18" s="4" t="s">
        <v>1367</v>
      </c>
    </row>
    <row r="19" spans="1:3">
      <c r="A19" s="3" t="s">
        <v>1373</v>
      </c>
    </row>
    <row r="20" spans="1:3">
      <c r="A20" s="4" t="s">
        <v>657</v>
      </c>
      <c r="B20" s="5" t="n">
        <v>2092</v>
      </c>
      <c r="C20" s="5" t="n">
        <v>2361</v>
      </c>
    </row>
    <row r="21" spans="1:3">
      <c r="A21" s="4" t="s">
        <v>1362</v>
      </c>
      <c r="B21" s="5" t="n">
        <v>0</v>
      </c>
      <c r="C21" s="5" t="n">
        <v>0</v>
      </c>
    </row>
    <row r="22" spans="1:3">
      <c r="A22" s="4" t="s">
        <v>1382</v>
      </c>
      <c r="B22" s="5" t="n">
        <v>0</v>
      </c>
      <c r="C22" s="5" t="n">
        <v>0</v>
      </c>
    </row>
    <row r="23" spans="1:3">
      <c r="A23" s="4" t="s">
        <v>1383</v>
      </c>
      <c r="B23" s="5" t="n">
        <v>-264</v>
      </c>
      <c r="C23" s="5" t="n">
        <v>-269</v>
      </c>
    </row>
    <row r="24" spans="1:3">
      <c r="A24" s="4" t="s">
        <v>40</v>
      </c>
      <c r="B24" s="5" t="n">
        <v>0</v>
      </c>
    </row>
    <row r="25" spans="1:3">
      <c r="A25" s="4" t="s">
        <v>662</v>
      </c>
      <c r="B25" s="5" t="n">
        <v>1828</v>
      </c>
      <c r="C25" s="5" t="n">
        <v>2092</v>
      </c>
    </row>
    <row r="26" spans="1:3">
      <c r="A26" s="4" t="s">
        <v>1368</v>
      </c>
    </row>
    <row r="27" spans="1:3">
      <c r="A27" s="3" t="s">
        <v>1373</v>
      </c>
    </row>
    <row r="28" spans="1:3">
      <c r="A28" s="4" t="s">
        <v>657</v>
      </c>
      <c r="B28" s="5" t="n">
        <v>4</v>
      </c>
      <c r="C28" s="5" t="n">
        <v>11</v>
      </c>
    </row>
    <row r="29" spans="1:3">
      <c r="A29" s="4" t="s">
        <v>1362</v>
      </c>
      <c r="B29" s="5" t="n">
        <v>66</v>
      </c>
      <c r="C29" s="5" t="n">
        <v>0</v>
      </c>
    </row>
    <row r="30" spans="1:3">
      <c r="A30" s="4" t="s">
        <v>1382</v>
      </c>
      <c r="B30" s="5" t="n">
        <v>0</v>
      </c>
      <c r="C30" s="5" t="n">
        <v>0</v>
      </c>
    </row>
    <row r="31" spans="1:3">
      <c r="A31" s="4" t="s">
        <v>1383</v>
      </c>
      <c r="B31" s="5" t="n">
        <v>-10</v>
      </c>
      <c r="C31" s="5" t="n">
        <v>-7</v>
      </c>
    </row>
    <row r="32" spans="1:3">
      <c r="A32" s="4" t="s">
        <v>40</v>
      </c>
      <c r="B32" s="5" t="n">
        <v>0</v>
      </c>
    </row>
    <row r="33" spans="1:3">
      <c r="A33" s="4" t="s">
        <v>662</v>
      </c>
      <c r="B33" s="6" t="n">
        <v>60</v>
      </c>
      <c r="C33" s="6" t="n">
        <v>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84</v>
      </c>
      <c r="B1" s="2" t="s">
        <v>2</v>
      </c>
      <c r="C1" s="2" t="s">
        <v>32</v>
      </c>
    </row>
    <row r="2" spans="1:3">
      <c r="A2" s="3" t="s">
        <v>247</v>
      </c>
    </row>
    <row r="3" spans="1:3">
      <c r="A3" s="4" t="s">
        <v>1385</v>
      </c>
      <c r="B3" s="6" t="n">
        <v>154897</v>
      </c>
      <c r="C3" s="6" t="n">
        <v>144487</v>
      </c>
    </row>
    <row r="4" spans="1:3">
      <c r="A4" s="4" t="s">
        <v>1386</v>
      </c>
      <c r="B4" s="5" t="n">
        <v>32923</v>
      </c>
      <c r="C4" s="5" t="n">
        <v>14949</v>
      </c>
    </row>
    <row r="5" spans="1:3">
      <c r="A5" s="4" t="s">
        <v>137</v>
      </c>
      <c r="B5" s="5" t="n">
        <v>187820</v>
      </c>
      <c r="C5" s="5" t="n">
        <v>159436</v>
      </c>
    </row>
    <row r="6" spans="1:3">
      <c r="A6" s="4" t="s">
        <v>1387</v>
      </c>
      <c r="B6" s="5" t="n">
        <v>144515</v>
      </c>
      <c r="C6" s="5" t="n">
        <v>127017</v>
      </c>
    </row>
    <row r="7" spans="1:3">
      <c r="A7" s="4" t="s">
        <v>1388</v>
      </c>
      <c r="B7" s="5" t="n">
        <v>11</v>
      </c>
      <c r="C7" s="6" t="n">
        <v>38</v>
      </c>
    </row>
    <row r="8" spans="1:3">
      <c r="A8" s="3" t="s">
        <v>407</v>
      </c>
    </row>
    <row r="9" spans="1:3">
      <c r="A9" s="5" t="n">
        <v>2019</v>
      </c>
      <c r="B9" s="5" t="n">
        <v>17111</v>
      </c>
    </row>
    <row r="10" spans="1:3">
      <c r="A10" s="5" t="n">
        <v>2020</v>
      </c>
      <c r="B10" s="5" t="n">
        <v>10580</v>
      </c>
    </row>
    <row r="11" spans="1:3">
      <c r="A11" s="5" t="n">
        <v>2021</v>
      </c>
      <c r="B11" s="5" t="n">
        <v>2249</v>
      </c>
    </row>
    <row r="12" spans="1:3">
      <c r="A12" s="5" t="n">
        <v>2022</v>
      </c>
      <c r="B12" s="5" t="n">
        <v>997</v>
      </c>
    </row>
    <row r="13" spans="1:3">
      <c r="A13" s="5" t="n">
        <v>2023</v>
      </c>
      <c r="B13" s="5" t="n">
        <v>1795</v>
      </c>
    </row>
    <row r="14" spans="1:3">
      <c r="A14" s="4" t="s">
        <v>1389</v>
      </c>
      <c r="B14" s="6" t="n">
        <v>1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0</v>
      </c>
      <c r="B1" s="2" t="s">
        <v>2</v>
      </c>
      <c r="C1" s="2" t="s">
        <v>32</v>
      </c>
      <c r="D1" s="2" t="s">
        <v>33</v>
      </c>
    </row>
    <row r="2" spans="1:4">
      <c r="A2" s="3" t="s">
        <v>1391</v>
      </c>
    </row>
    <row r="3" spans="1:4">
      <c r="A3" s="4" t="s">
        <v>1392</v>
      </c>
      <c r="B3" s="6" t="n">
        <v>1545</v>
      </c>
      <c r="C3" s="6" t="n">
        <v>1519</v>
      </c>
    </row>
    <row r="4" spans="1:4">
      <c r="A4" s="3" t="s">
        <v>1393</v>
      </c>
    </row>
    <row r="5" spans="1:4">
      <c r="A5" s="5" t="n">
        <v>2018</v>
      </c>
      <c r="B5" s="5" t="n">
        <v>0</v>
      </c>
      <c r="C5" s="5" t="n">
        <v>23870</v>
      </c>
    </row>
    <row r="6" spans="1:4">
      <c r="A6" s="5" t="n">
        <v>2019</v>
      </c>
      <c r="B6" s="5" t="n">
        <v>24694</v>
      </c>
      <c r="C6" s="5" t="n">
        <v>24549</v>
      </c>
    </row>
    <row r="7" spans="1:4">
      <c r="A7" s="5" t="n">
        <v>2020</v>
      </c>
      <c r="B7" s="5" t="n">
        <v>21280</v>
      </c>
      <c r="C7" s="5" t="n">
        <v>21414</v>
      </c>
    </row>
    <row r="8" spans="1:4">
      <c r="A8" s="5" t="n">
        <v>2021</v>
      </c>
      <c r="B8" s="5" t="n">
        <v>24642</v>
      </c>
      <c r="C8" s="5" t="n">
        <v>19063</v>
      </c>
    </row>
    <row r="9" spans="1:4">
      <c r="A9" s="5" t="n">
        <v>2022</v>
      </c>
      <c r="B9" s="5" t="n">
        <v>16785</v>
      </c>
      <c r="C9" s="5" t="n">
        <v>17586</v>
      </c>
    </row>
    <row r="10" spans="1:4">
      <c r="A10" s="5" t="n">
        <v>2023</v>
      </c>
      <c r="B10" s="5" t="n">
        <v>13938</v>
      </c>
      <c r="C10" s="5" t="n">
        <v>9868</v>
      </c>
    </row>
    <row r="11" spans="1:4">
      <c r="A11" s="4" t="s">
        <v>1389</v>
      </c>
      <c r="B11" s="5" t="n">
        <v>86778</v>
      </c>
      <c r="C11" s="5" t="n">
        <v>74713</v>
      </c>
    </row>
    <row r="12" spans="1:4">
      <c r="A12" s="4" t="s">
        <v>137</v>
      </c>
      <c r="B12" s="5" t="n">
        <v>188117</v>
      </c>
      <c r="C12" s="5" t="n">
        <v>191063</v>
      </c>
    </row>
    <row r="13" spans="1:4">
      <c r="A13" s="4" t="s">
        <v>1394</v>
      </c>
      <c r="B13" s="6" t="n">
        <v>189662</v>
      </c>
      <c r="C13" s="6" t="n">
        <v>192582</v>
      </c>
    </row>
    <row r="14" spans="1:4">
      <c r="A14" s="4" t="s">
        <v>1395</v>
      </c>
      <c r="B14" s="4" t="s">
        <v>1218</v>
      </c>
      <c r="C14" s="4" t="s">
        <v>1222</v>
      </c>
      <c r="D14" s="4" t="s">
        <v>1224</v>
      </c>
    </row>
    <row r="15" spans="1:4">
      <c r="A15" s="4" t="s">
        <v>280</v>
      </c>
    </row>
    <row r="16" spans="1:4">
      <c r="A16" s="3" t="s">
        <v>1393</v>
      </c>
    </row>
    <row r="17" spans="1:4">
      <c r="A17" s="4" t="s">
        <v>137</v>
      </c>
      <c r="B17" s="6" t="n">
        <v>156582</v>
      </c>
      <c r="C17" s="6" t="n">
        <v>167483</v>
      </c>
    </row>
    <row r="18" spans="1:4">
      <c r="A18" s="4" t="s">
        <v>1394</v>
      </c>
      <c r="B18" s="5" t="n">
        <v>156582</v>
      </c>
      <c r="C18" s="6" t="n">
        <v>167483</v>
      </c>
    </row>
    <row r="19" spans="1:4">
      <c r="A19" s="4" t="s">
        <v>1396</v>
      </c>
    </row>
    <row r="20" spans="1:4">
      <c r="A20" s="3" t="s">
        <v>1391</v>
      </c>
    </row>
    <row r="21" spans="1:4">
      <c r="A21" s="4" t="s">
        <v>1392</v>
      </c>
      <c r="B21" s="5" t="n">
        <v>0</v>
      </c>
    </row>
    <row r="22" spans="1:4">
      <c r="A22" s="3" t="s">
        <v>1393</v>
      </c>
    </row>
    <row r="23" spans="1:4">
      <c r="A23" s="5" t="n">
        <v>2018</v>
      </c>
      <c r="B23" s="5" t="n">
        <v>0</v>
      </c>
    </row>
    <row r="24" spans="1:4">
      <c r="A24" s="5" t="n">
        <v>2019</v>
      </c>
      <c r="B24" s="5" t="n">
        <v>12749</v>
      </c>
    </row>
    <row r="25" spans="1:4">
      <c r="A25" s="5" t="n">
        <v>2020</v>
      </c>
      <c r="B25" s="5" t="n">
        <v>10957</v>
      </c>
    </row>
    <row r="26" spans="1:4">
      <c r="A26" s="5" t="n">
        <v>2021</v>
      </c>
      <c r="B26" s="5" t="n">
        <v>13434</v>
      </c>
    </row>
    <row r="27" spans="1:4">
      <c r="A27" s="5" t="n">
        <v>2022</v>
      </c>
      <c r="B27" s="5" t="n">
        <v>6450</v>
      </c>
    </row>
    <row r="28" spans="1:4">
      <c r="A28" s="5" t="n">
        <v>2023</v>
      </c>
      <c r="B28" s="5" t="n">
        <v>8419</v>
      </c>
    </row>
    <row r="29" spans="1:4">
      <c r="A29" s="4" t="s">
        <v>1389</v>
      </c>
      <c r="B29" s="5" t="n">
        <v>55966</v>
      </c>
    </row>
    <row r="30" spans="1:4">
      <c r="A30" s="4" t="s">
        <v>137</v>
      </c>
      <c r="B30" s="5" t="n">
        <v>107975</v>
      </c>
    </row>
    <row r="31" spans="1:4">
      <c r="A31" s="4" t="s">
        <v>1394</v>
      </c>
      <c r="B31" s="6" t="n">
        <v>107975</v>
      </c>
    </row>
    <row r="32" spans="1:4">
      <c r="A32" s="4" t="s">
        <v>1395</v>
      </c>
      <c r="B32" s="4" t="s">
        <v>1397</v>
      </c>
    </row>
    <row r="33" spans="1:4">
      <c r="A33" s="4" t="s">
        <v>1398</v>
      </c>
    </row>
    <row r="34" spans="1:4">
      <c r="A34" s="3" t="s">
        <v>1391</v>
      </c>
    </row>
    <row r="35" spans="1:4">
      <c r="A35" s="4" t="s">
        <v>1392</v>
      </c>
      <c r="B35" s="6" t="n">
        <v>0</v>
      </c>
    </row>
    <row r="36" spans="1:4">
      <c r="A36" s="3" t="s">
        <v>1393</v>
      </c>
    </row>
    <row r="37" spans="1:4">
      <c r="A37" s="5" t="n">
        <v>2018</v>
      </c>
      <c r="B37" s="5" t="n">
        <v>0</v>
      </c>
    </row>
    <row r="38" spans="1:4">
      <c r="A38" s="5" t="n">
        <v>2019</v>
      </c>
      <c r="B38" s="5" t="n">
        <v>7100</v>
      </c>
    </row>
    <row r="39" spans="1:4">
      <c r="A39" s="5" t="n">
        <v>2020</v>
      </c>
      <c r="B39" s="5" t="n">
        <v>7618</v>
      </c>
    </row>
    <row r="40" spans="1:4">
      <c r="A40" s="5" t="n">
        <v>2021</v>
      </c>
      <c r="B40" s="5" t="n">
        <v>7774</v>
      </c>
    </row>
    <row r="41" spans="1:4">
      <c r="A41" s="5" t="n">
        <v>2022</v>
      </c>
      <c r="B41" s="5" t="n">
        <v>8519</v>
      </c>
    </row>
    <row r="42" spans="1:4">
      <c r="A42" s="5" t="n">
        <v>2023</v>
      </c>
      <c r="B42" s="5" t="n">
        <v>3134</v>
      </c>
    </row>
    <row r="43" spans="1:4">
      <c r="A43" s="4" t="s">
        <v>1389</v>
      </c>
      <c r="B43" s="5" t="n">
        <v>14127</v>
      </c>
    </row>
    <row r="44" spans="1:4">
      <c r="A44" s="4" t="s">
        <v>137</v>
      </c>
      <c r="B44" s="5" t="n">
        <v>48272</v>
      </c>
    </row>
    <row r="45" spans="1:4">
      <c r="A45" s="4" t="s">
        <v>1394</v>
      </c>
      <c r="B45" s="6" t="n">
        <v>48272</v>
      </c>
    </row>
    <row r="46" spans="1:4">
      <c r="A46" s="4" t="s">
        <v>1395</v>
      </c>
      <c r="B46" s="4" t="s">
        <v>1399</v>
      </c>
    </row>
    <row r="47" spans="1:4">
      <c r="A47" s="4" t="s">
        <v>1400</v>
      </c>
    </row>
    <row r="48" spans="1:4">
      <c r="A48" s="3" t="s">
        <v>1391</v>
      </c>
    </row>
    <row r="49" spans="1:4">
      <c r="A49" s="4" t="s">
        <v>1392</v>
      </c>
      <c r="B49" s="6" t="n">
        <v>0</v>
      </c>
    </row>
    <row r="50" spans="1:4">
      <c r="A50" s="3" t="s">
        <v>1393</v>
      </c>
    </row>
    <row r="51" spans="1:4">
      <c r="A51" s="5" t="n">
        <v>2018</v>
      </c>
      <c r="B51" s="5" t="n">
        <v>0</v>
      </c>
    </row>
    <row r="52" spans="1:4">
      <c r="A52" s="5" t="n">
        <v>2019</v>
      </c>
      <c r="B52" s="5" t="n">
        <v>26</v>
      </c>
    </row>
    <row r="53" spans="1:4">
      <c r="A53" s="5" t="n">
        <v>2020</v>
      </c>
      <c r="B53" s="5" t="n">
        <v>13</v>
      </c>
    </row>
    <row r="54" spans="1:4">
      <c r="A54" s="5" t="n">
        <v>2021</v>
      </c>
      <c r="B54" s="5" t="n">
        <v>18</v>
      </c>
    </row>
    <row r="55" spans="1:4">
      <c r="A55" s="5" t="n">
        <v>2022</v>
      </c>
      <c r="B55" s="5" t="n">
        <v>16</v>
      </c>
    </row>
    <row r="56" spans="1:4">
      <c r="A56" s="5" t="n">
        <v>2023</v>
      </c>
      <c r="B56" s="5" t="n">
        <v>13</v>
      </c>
    </row>
    <row r="57" spans="1:4">
      <c r="A57" s="4" t="s">
        <v>1389</v>
      </c>
      <c r="B57" s="5" t="n">
        <v>131</v>
      </c>
    </row>
    <row r="58" spans="1:4">
      <c r="A58" s="4" t="s">
        <v>137</v>
      </c>
      <c r="B58" s="5" t="n">
        <v>217</v>
      </c>
    </row>
    <row r="59" spans="1:4">
      <c r="A59" s="4" t="s">
        <v>1394</v>
      </c>
      <c r="B59" s="6" t="n">
        <v>217</v>
      </c>
    </row>
    <row r="60" spans="1:4">
      <c r="A60" s="4" t="s">
        <v>1395</v>
      </c>
      <c r="B60" s="4" t="s">
        <v>1401</v>
      </c>
    </row>
    <row r="61" spans="1:4">
      <c r="A61" s="4" t="s">
        <v>1402</v>
      </c>
    </row>
    <row r="62" spans="1:4">
      <c r="A62" s="3" t="s">
        <v>1391</v>
      </c>
    </row>
    <row r="63" spans="1:4">
      <c r="A63" s="4" t="s">
        <v>1392</v>
      </c>
      <c r="B63" s="6" t="n">
        <v>1545</v>
      </c>
    </row>
    <row r="64" spans="1:4">
      <c r="A64" s="3" t="s">
        <v>1393</v>
      </c>
    </row>
    <row r="65" spans="1:4">
      <c r="A65" s="5" t="n">
        <v>2018</v>
      </c>
      <c r="B65" s="5" t="n">
        <v>0</v>
      </c>
    </row>
    <row r="66" spans="1:4">
      <c r="A66" s="5" t="n">
        <v>2019</v>
      </c>
      <c r="B66" s="5" t="n">
        <v>4819</v>
      </c>
    </row>
    <row r="67" spans="1:4">
      <c r="A67" s="5" t="n">
        <v>2020</v>
      </c>
      <c r="B67" s="5" t="n">
        <v>2692</v>
      </c>
    </row>
    <row r="68" spans="1:4">
      <c r="A68" s="5" t="n">
        <v>2021</v>
      </c>
      <c r="B68" s="5" t="n">
        <v>3416</v>
      </c>
    </row>
    <row r="69" spans="1:4">
      <c r="A69" s="5" t="n">
        <v>2022</v>
      </c>
      <c r="B69" s="5" t="n">
        <v>1800</v>
      </c>
    </row>
    <row r="70" spans="1:4">
      <c r="A70" s="5" t="n">
        <v>2023</v>
      </c>
      <c r="B70" s="5" t="n">
        <v>2372</v>
      </c>
    </row>
    <row r="71" spans="1:4">
      <c r="A71" s="4" t="s">
        <v>1389</v>
      </c>
      <c r="B71" s="5" t="n">
        <v>16554</v>
      </c>
    </row>
    <row r="72" spans="1:4">
      <c r="A72" s="4" t="s">
        <v>137</v>
      </c>
      <c r="B72" s="5" t="n">
        <v>31653</v>
      </c>
    </row>
    <row r="73" spans="1:4">
      <c r="A73" s="4" t="s">
        <v>1394</v>
      </c>
      <c r="B73" s="6" t="n">
        <v>331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8"/>
    <col customWidth="1" max="3" min="3" width="17"/>
  </cols>
  <sheetData>
    <row r="1" spans="1:3">
      <c r="A1" s="1" t="s">
        <v>1403</v>
      </c>
      <c r="B1" s="2" t="s">
        <v>1</v>
      </c>
    </row>
    <row r="2" spans="1:3">
      <c r="B2" s="2" t="s">
        <v>2</v>
      </c>
      <c r="C2" s="2" t="s">
        <v>32</v>
      </c>
    </row>
    <row r="3" spans="1:3">
      <c r="A3" s="3" t="s">
        <v>1404</v>
      </c>
    </row>
    <row r="4" spans="1:3">
      <c r="A4" s="4" t="s">
        <v>1405</v>
      </c>
      <c r="B4" s="6" t="n">
        <v>178027</v>
      </c>
      <c r="C4" s="6" t="n">
        <v>180835</v>
      </c>
    </row>
    <row r="5" spans="1:3">
      <c r="A5" s="4" t="s">
        <v>1406</v>
      </c>
      <c r="B5" s="5" t="n">
        <v>10090</v>
      </c>
      <c r="C5" s="5" t="n">
        <v>10228</v>
      </c>
    </row>
    <row r="6" spans="1:3">
      <c r="A6" s="4" t="s">
        <v>137</v>
      </c>
      <c r="B6" s="6" t="n">
        <v>188117</v>
      </c>
      <c r="C6" s="6" t="n">
        <v>191063</v>
      </c>
    </row>
    <row r="7" spans="1:3">
      <c r="A7" s="4" t="s">
        <v>1407</v>
      </c>
      <c r="B7" s="4" t="s">
        <v>1408</v>
      </c>
      <c r="C7" s="4" t="s">
        <v>1409</v>
      </c>
    </row>
    <row r="8" spans="1:3">
      <c r="A8" s="4" t="s">
        <v>1410</v>
      </c>
    </row>
    <row r="9" spans="1:3">
      <c r="A9" s="3" t="s">
        <v>1411</v>
      </c>
    </row>
    <row r="10" spans="1:3">
      <c r="A10" s="4" t="s">
        <v>1412</v>
      </c>
      <c r="B10" s="6" t="n">
        <v>520</v>
      </c>
      <c r="C10" s="6" t="n">
        <v>3023</v>
      </c>
    </row>
    <row r="11" spans="1:3">
      <c r="A11" s="4" t="s">
        <v>1413</v>
      </c>
      <c r="B11" s="6" t="n">
        <v>1284</v>
      </c>
      <c r="C11" s="6" t="n">
        <v>1414</v>
      </c>
    </row>
    <row r="12" spans="1:3">
      <c r="A12" s="4" t="s">
        <v>416</v>
      </c>
    </row>
    <row r="13" spans="1:3">
      <c r="A13" s="3" t="s">
        <v>1411</v>
      </c>
    </row>
    <row r="14" spans="1:3">
      <c r="A14" s="4" t="s">
        <v>1414</v>
      </c>
      <c r="B14" s="4" t="s">
        <v>1415</v>
      </c>
      <c r="C14" s="4" t="s">
        <v>1415</v>
      </c>
    </row>
    <row r="15" spans="1:3">
      <c r="A15" s="4" t="s">
        <v>1416</v>
      </c>
      <c r="B15" s="4" t="s">
        <v>14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13:04Z</dcterms:created>
  <dcterms:modified xmlns:dcterms="http://purl.org/dc/terms/" xmlns:xsi="http://www.w3.org/2001/XMLSchema-instance" xsi:type="dcterms:W3CDTF">2019-02-26T16:13:04Z</dcterms:modified>
</cp:coreProperties>
</file>